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Accounts Payable and Accrued Ex" sheetId="14" state="visible" r:id="rId14"/>
    <sheet xmlns:r="http://schemas.openxmlformats.org/officeDocument/2006/relationships" name="Current and Long-term Liabiliti" sheetId="15" state="visible" r:id="rId15"/>
    <sheet xmlns:r="http://schemas.openxmlformats.org/officeDocument/2006/relationships" name="Stockholder's Equity" sheetId="16" state="visible" r:id="rId16"/>
    <sheet xmlns:r="http://schemas.openxmlformats.org/officeDocument/2006/relationships" name="Revenue Recognition"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Loss Per Share"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ignificant Accounting Policies" sheetId="25" state="visible" r:id="rId25"/>
    <sheet xmlns:r="http://schemas.openxmlformats.org/officeDocument/2006/relationships" name="Summary of Significant Accoun_2" sheetId="26" state="visible" r:id="rId26"/>
    <sheet xmlns:r="http://schemas.openxmlformats.org/officeDocument/2006/relationships" name="Business Combination (Tables)" sheetId="27" state="visible" r:id="rId27"/>
    <sheet xmlns:r="http://schemas.openxmlformats.org/officeDocument/2006/relationships" name="Property and Equipment (Tables)" sheetId="28" state="visible" r:id="rId28"/>
    <sheet xmlns:r="http://schemas.openxmlformats.org/officeDocument/2006/relationships" name="Intangible Assets and Goodwill " sheetId="29" state="visible" r:id="rId29"/>
    <sheet xmlns:r="http://schemas.openxmlformats.org/officeDocument/2006/relationships" name="Accounts Payable and Accrued _2" sheetId="30" state="visible" r:id="rId30"/>
    <sheet xmlns:r="http://schemas.openxmlformats.org/officeDocument/2006/relationships" name="Revenue Recognition (Tables)" sheetId="31" state="visible" r:id="rId31"/>
    <sheet xmlns:r="http://schemas.openxmlformats.org/officeDocument/2006/relationships" name="Stock-Based Compensation (Table" sheetId="32" state="visible" r:id="rId32"/>
    <sheet xmlns:r="http://schemas.openxmlformats.org/officeDocument/2006/relationships" name="Income Tax (Tables)" sheetId="33" state="visible" r:id="rId33"/>
    <sheet xmlns:r="http://schemas.openxmlformats.org/officeDocument/2006/relationships" name="Segment Information (Tables)" sheetId="34" state="visible" r:id="rId34"/>
    <sheet xmlns:r="http://schemas.openxmlformats.org/officeDocument/2006/relationships" name="Loss Per Share (Tables)" sheetId="35" state="visible" r:id="rId35"/>
    <sheet xmlns:r="http://schemas.openxmlformats.org/officeDocument/2006/relationships" name="Commitments and Contingencies ("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Business Combination (Details)" sheetId="42" state="visible" r:id="rId42"/>
    <sheet xmlns:r="http://schemas.openxmlformats.org/officeDocument/2006/relationships" name="Business Combination Finite Liv" sheetId="43" state="visible" r:id="rId43"/>
    <sheet xmlns:r="http://schemas.openxmlformats.org/officeDocument/2006/relationships" name="Business Combination - Acquisit" sheetId="44" state="visible" r:id="rId44"/>
    <sheet xmlns:r="http://schemas.openxmlformats.org/officeDocument/2006/relationships" name="Property and Equipment (Details" sheetId="45" state="visible" r:id="rId45"/>
    <sheet xmlns:r="http://schemas.openxmlformats.org/officeDocument/2006/relationships" name="Intangible Assets and Goodwil_2" sheetId="46" state="visible" r:id="rId46"/>
    <sheet xmlns:r="http://schemas.openxmlformats.org/officeDocument/2006/relationships" name="Intangible Assets and Goodwil_3" sheetId="47" state="visible" r:id="rId47"/>
    <sheet xmlns:r="http://schemas.openxmlformats.org/officeDocument/2006/relationships" name="Accounts Payable and Accrued _3" sheetId="48" state="visible" r:id="rId48"/>
    <sheet xmlns:r="http://schemas.openxmlformats.org/officeDocument/2006/relationships" name="Current and Long-term Liabili_2" sheetId="49" state="visible" r:id="rId49"/>
    <sheet xmlns:r="http://schemas.openxmlformats.org/officeDocument/2006/relationships" name="Stockholder's Equity (Details)" sheetId="50" state="visible" r:id="rId50"/>
    <sheet xmlns:r="http://schemas.openxmlformats.org/officeDocument/2006/relationships" name="Revenue Recognition - Deferred " sheetId="51" state="visible" r:id="rId51"/>
    <sheet xmlns:r="http://schemas.openxmlformats.org/officeDocument/2006/relationships" name="Revenue Recognition - Revenue D" sheetId="52" state="visible" r:id="rId52"/>
    <sheet xmlns:r="http://schemas.openxmlformats.org/officeDocument/2006/relationships" name="Revenue Recognition - Revenue b" sheetId="53" state="visible" r:id="rId53"/>
    <sheet xmlns:r="http://schemas.openxmlformats.org/officeDocument/2006/relationships" name="Stock-Based Compensation - Stoc" sheetId="54" state="visible" r:id="rId54"/>
    <sheet xmlns:r="http://schemas.openxmlformats.org/officeDocument/2006/relationships" name="Stock-Based Compensation - St_2" sheetId="55" state="visible" r:id="rId55"/>
    <sheet xmlns:r="http://schemas.openxmlformats.org/officeDocument/2006/relationships" name="Income Taxes - Reconciliation o" sheetId="56" state="visible" r:id="rId56"/>
    <sheet xmlns:r="http://schemas.openxmlformats.org/officeDocument/2006/relationships" name="Segment Information (Details)" sheetId="57" state="visible" r:id="rId57"/>
    <sheet xmlns:r="http://schemas.openxmlformats.org/officeDocument/2006/relationships" name="Loss Per Share (Details)" sheetId="58" state="visible" r:id="rId58"/>
    <sheet xmlns:r="http://schemas.openxmlformats.org/officeDocument/2006/relationships" name="Loss Per Share - Diluted shares" sheetId="59" state="visible" r:id="rId59"/>
    <sheet xmlns:r="http://schemas.openxmlformats.org/officeDocument/2006/relationships" name="Related Party Transactions (Det" sheetId="60" state="visible" r:id="rId60"/>
    <sheet xmlns:r="http://schemas.openxmlformats.org/officeDocument/2006/relationships" name="Commitments and Contingencies_2" sheetId="61" state="visible" r:id="rId61"/>
    <sheet xmlns:r="http://schemas.openxmlformats.org/officeDocument/2006/relationships" name="Commitments and Contingencies -" sheetId="62" state="visible" r:id="rId62"/>
    <sheet xmlns:r="http://schemas.openxmlformats.org/officeDocument/2006/relationships" name="Commitments and Contingencies_3" sheetId="63" state="visible" r:id="rId63"/>
    <sheet xmlns:r="http://schemas.openxmlformats.org/officeDocument/2006/relationships" name="CONSOLIDATED BALANCE SHEETS" sheetId="64" state="visible" r:id="rId64"/>
    <sheet xmlns:r="http://schemas.openxmlformats.org/officeDocument/2006/relationships" name="CONSOLIDATED BALANCE SHEETS (Pa" sheetId="65" state="visible" r:id="rId65"/>
    <sheet xmlns:r="http://schemas.openxmlformats.org/officeDocument/2006/relationships" name="CONSOLIDATED STATEMENTS OF OPER" sheetId="66" state="visible" r:id="rId66"/>
    <sheet xmlns:r="http://schemas.openxmlformats.org/officeDocument/2006/relationships" name="CONSOLIDATED STATEMENTS OF REDE" sheetId="67" state="visible" r:id="rId67"/>
    <sheet xmlns:r="http://schemas.openxmlformats.org/officeDocument/2006/relationships" name="CONSOLIDATED STATEMENT OF CASH " sheetId="68" state="visible" r:id="rId68"/>
    <sheet xmlns:r="http://schemas.openxmlformats.org/officeDocument/2006/relationships" name="Description of Business_2" sheetId="69" state="visible" r:id="rId69"/>
    <sheet xmlns:r="http://schemas.openxmlformats.org/officeDocument/2006/relationships" name="Summary of Significant Accoun_8" sheetId="70" state="visible" r:id="rId70"/>
    <sheet xmlns:r="http://schemas.openxmlformats.org/officeDocument/2006/relationships" name="Property and Equipment_2" sheetId="71" state="visible" r:id="rId71"/>
    <sheet xmlns:r="http://schemas.openxmlformats.org/officeDocument/2006/relationships" name="Intangible Assets and Goodwil_4" sheetId="72" state="visible" r:id="rId72"/>
    <sheet xmlns:r="http://schemas.openxmlformats.org/officeDocument/2006/relationships" name="Accounts Payable and Accrued _4" sheetId="73" state="visible" r:id="rId73"/>
    <sheet xmlns:r="http://schemas.openxmlformats.org/officeDocument/2006/relationships" name="Current and Long-term Liabili_3" sheetId="74" state="visible" r:id="rId74"/>
    <sheet xmlns:r="http://schemas.openxmlformats.org/officeDocument/2006/relationships" name="Convertible Promissory Notes" sheetId="75" state="visible" r:id="rId75"/>
    <sheet xmlns:r="http://schemas.openxmlformats.org/officeDocument/2006/relationships" name="Redeemable Convertible Preferre" sheetId="76" state="visible" r:id="rId76"/>
    <sheet xmlns:r="http://schemas.openxmlformats.org/officeDocument/2006/relationships" name="Common Stock" sheetId="77" state="visible" r:id="rId77"/>
    <sheet xmlns:r="http://schemas.openxmlformats.org/officeDocument/2006/relationships" name="Stock-Based Compensation_2" sheetId="78" state="visible" r:id="rId78"/>
    <sheet xmlns:r="http://schemas.openxmlformats.org/officeDocument/2006/relationships" name="Income Taxes_2" sheetId="79" state="visible" r:id="rId79"/>
    <sheet xmlns:r="http://schemas.openxmlformats.org/officeDocument/2006/relationships" name="Related-Party Transactions" sheetId="80" state="visible" r:id="rId80"/>
    <sheet xmlns:r="http://schemas.openxmlformats.org/officeDocument/2006/relationships" name="Commitments and Contingencies_4" sheetId="81" state="visible" r:id="rId81"/>
    <sheet xmlns:r="http://schemas.openxmlformats.org/officeDocument/2006/relationships" name="Retirement Plans" sheetId="82" state="visible" r:id="rId82"/>
    <sheet xmlns:r="http://schemas.openxmlformats.org/officeDocument/2006/relationships" name="Revenue Recognition_2" sheetId="83" state="visible" r:id="rId83"/>
    <sheet xmlns:r="http://schemas.openxmlformats.org/officeDocument/2006/relationships" name="Loss Per Share_2" sheetId="84" state="visible" r:id="rId84"/>
    <sheet xmlns:r="http://schemas.openxmlformats.org/officeDocument/2006/relationships" name="Segment Information_2" sheetId="85" state="visible" r:id="rId85"/>
    <sheet xmlns:r="http://schemas.openxmlformats.org/officeDocument/2006/relationships" name="Subsequent Events_2" sheetId="86" state="visible" r:id="rId86"/>
    <sheet xmlns:r="http://schemas.openxmlformats.org/officeDocument/2006/relationships" name="Summary of Significant Accoun_9" sheetId="87" state="visible" r:id="rId87"/>
    <sheet xmlns:r="http://schemas.openxmlformats.org/officeDocument/2006/relationships" name="Summary of Significant Accou_10" sheetId="88" state="visible" r:id="rId88"/>
    <sheet xmlns:r="http://schemas.openxmlformats.org/officeDocument/2006/relationships" name="Property and Equipment (Table_2" sheetId="89" state="visible" r:id="rId89"/>
    <sheet xmlns:r="http://schemas.openxmlformats.org/officeDocument/2006/relationships" name="Intangible Assets and Goodwil_5" sheetId="90" state="visible" r:id="rId90"/>
    <sheet xmlns:r="http://schemas.openxmlformats.org/officeDocument/2006/relationships" name="Accounts Payable and Accrued _5" sheetId="91" state="visible" r:id="rId91"/>
    <sheet xmlns:r="http://schemas.openxmlformats.org/officeDocument/2006/relationships" name="Redeemable Convertible Prefer_2" sheetId="92" state="visible" r:id="rId92"/>
    <sheet xmlns:r="http://schemas.openxmlformats.org/officeDocument/2006/relationships" name="Stock-Based Compensation (Tab_2" sheetId="93" state="visible" r:id="rId93"/>
    <sheet xmlns:r="http://schemas.openxmlformats.org/officeDocument/2006/relationships" name="Income Taxes (Tables)" sheetId="94" state="visible" r:id="rId94"/>
    <sheet xmlns:r="http://schemas.openxmlformats.org/officeDocument/2006/relationships" name="Commitments and Contingencies_5" sheetId="95" state="visible" r:id="rId95"/>
    <sheet xmlns:r="http://schemas.openxmlformats.org/officeDocument/2006/relationships" name="Revenue Recognition (Tables)_2" sheetId="96" state="visible" r:id="rId96"/>
    <sheet xmlns:r="http://schemas.openxmlformats.org/officeDocument/2006/relationships" name="Loss Per Share (Tables)_2" sheetId="97" state="visible" r:id="rId97"/>
    <sheet xmlns:r="http://schemas.openxmlformats.org/officeDocument/2006/relationships" name="Segment Information (Tables)_2" sheetId="98" state="visible" r:id="rId98"/>
    <sheet xmlns:r="http://schemas.openxmlformats.org/officeDocument/2006/relationships" name="Description of Business (Detail" sheetId="99" state="visible" r:id="rId99"/>
    <sheet xmlns:r="http://schemas.openxmlformats.org/officeDocument/2006/relationships" name="Summary of Significant Accou_11" sheetId="100" state="visible" r:id="rId100"/>
    <sheet xmlns:r="http://schemas.openxmlformats.org/officeDocument/2006/relationships" name="Summary of Significant Accou_12" sheetId="101" state="visible" r:id="rId101"/>
    <sheet xmlns:r="http://schemas.openxmlformats.org/officeDocument/2006/relationships" name="Summary of Significant Accou_13" sheetId="102" state="visible" r:id="rId102"/>
    <sheet xmlns:r="http://schemas.openxmlformats.org/officeDocument/2006/relationships" name="Summary of Significant Accou_14" sheetId="103" state="visible" r:id="rId103"/>
    <sheet xmlns:r="http://schemas.openxmlformats.org/officeDocument/2006/relationships" name="Property and Equipment (Detai_2" sheetId="104" state="visible" r:id="rId104"/>
    <sheet xmlns:r="http://schemas.openxmlformats.org/officeDocument/2006/relationships" name="Intangible Assets and Goodwil_6" sheetId="105" state="visible" r:id="rId105"/>
    <sheet xmlns:r="http://schemas.openxmlformats.org/officeDocument/2006/relationships" name="Intangible Assets and Goodwil_7" sheetId="106" state="visible" r:id="rId106"/>
    <sheet xmlns:r="http://schemas.openxmlformats.org/officeDocument/2006/relationships" name="Intangible Assets and Goodwil_8" sheetId="107" state="visible" r:id="rId107"/>
    <sheet xmlns:r="http://schemas.openxmlformats.org/officeDocument/2006/relationships" name="Accounts Payable and Accrued _6" sheetId="108" state="visible" r:id="rId108"/>
    <sheet xmlns:r="http://schemas.openxmlformats.org/officeDocument/2006/relationships" name="Current and Long-term Liabili_4" sheetId="109" state="visible" r:id="rId109"/>
    <sheet xmlns:r="http://schemas.openxmlformats.org/officeDocument/2006/relationships" name="Current and Long-term Liabili_5" sheetId="110" state="visible" r:id="rId110"/>
    <sheet xmlns:r="http://schemas.openxmlformats.org/officeDocument/2006/relationships" name="Current and Long-term Liabili_6" sheetId="111" state="visible" r:id="rId111"/>
    <sheet xmlns:r="http://schemas.openxmlformats.org/officeDocument/2006/relationships" name="Convertible Promissory Notes (D" sheetId="112" state="visible" r:id="rId112"/>
    <sheet xmlns:r="http://schemas.openxmlformats.org/officeDocument/2006/relationships" name="Redeemable Convertible Prefer_3" sheetId="113" state="visible" r:id="rId113"/>
    <sheet xmlns:r="http://schemas.openxmlformats.org/officeDocument/2006/relationships" name="Common Stock (Details)" sheetId="114" state="visible" r:id="rId114"/>
    <sheet xmlns:r="http://schemas.openxmlformats.org/officeDocument/2006/relationships" name="Stock-Based Compensation (Detai" sheetId="115" state="visible" r:id="rId115"/>
    <sheet xmlns:r="http://schemas.openxmlformats.org/officeDocument/2006/relationships" name="Stock-Based Compensation - Valu" sheetId="116" state="visible" r:id="rId116"/>
    <sheet xmlns:r="http://schemas.openxmlformats.org/officeDocument/2006/relationships" name="Stock-Based Compensation - Warr" sheetId="117" state="visible" r:id="rId117"/>
    <sheet xmlns:r="http://schemas.openxmlformats.org/officeDocument/2006/relationships" name="Stock-Based Compensation - St_3" sheetId="118" state="visible" r:id="rId118"/>
    <sheet xmlns:r="http://schemas.openxmlformats.org/officeDocument/2006/relationships" name="Income Taxes (Details)" sheetId="119" state="visible" r:id="rId119"/>
    <sheet xmlns:r="http://schemas.openxmlformats.org/officeDocument/2006/relationships" name="Income Taxes - Reconciliation (" sheetId="120" state="visible" r:id="rId120"/>
    <sheet xmlns:r="http://schemas.openxmlformats.org/officeDocument/2006/relationships" name="Income Taxes - Reconciliation N" sheetId="121" state="visible" r:id="rId121"/>
    <sheet xmlns:r="http://schemas.openxmlformats.org/officeDocument/2006/relationships" name="Income Taxes - Tax Cuts And Job" sheetId="122" state="visible" r:id="rId122"/>
    <sheet xmlns:r="http://schemas.openxmlformats.org/officeDocument/2006/relationships" name="Income Taxes - Deferred Taxes (" sheetId="123" state="visible" r:id="rId123"/>
    <sheet xmlns:r="http://schemas.openxmlformats.org/officeDocument/2006/relationships" name="Income Taxes - Net Operating Lo" sheetId="124" state="visible" r:id="rId124"/>
    <sheet xmlns:r="http://schemas.openxmlformats.org/officeDocument/2006/relationships" name="Income Taxes - Tax Credit Carry" sheetId="125" state="visible" r:id="rId125"/>
    <sheet xmlns:r="http://schemas.openxmlformats.org/officeDocument/2006/relationships" name="Income Taxes - Net Operating _2" sheetId="126" state="visible" r:id="rId126"/>
    <sheet xmlns:r="http://schemas.openxmlformats.org/officeDocument/2006/relationships" name="Related-Party Transactions (Det" sheetId="127" state="visible" r:id="rId127"/>
    <sheet xmlns:r="http://schemas.openxmlformats.org/officeDocument/2006/relationships" name="Commitments and Contingencies_6" sheetId="128" state="visible" r:id="rId128"/>
    <sheet xmlns:r="http://schemas.openxmlformats.org/officeDocument/2006/relationships" name="Commitments and Contingencies_7" sheetId="129" state="visible" r:id="rId129"/>
    <sheet xmlns:r="http://schemas.openxmlformats.org/officeDocument/2006/relationships" name="Commitments and Contingencies_8" sheetId="130" state="visible" r:id="rId130"/>
    <sheet xmlns:r="http://schemas.openxmlformats.org/officeDocument/2006/relationships" name="Commitments and Contingencies_9" sheetId="131" state="visible" r:id="rId131"/>
    <sheet xmlns:r="http://schemas.openxmlformats.org/officeDocument/2006/relationships" name="Commitments and Contingencie_10" sheetId="132" state="visible" r:id="rId132"/>
    <sheet xmlns:r="http://schemas.openxmlformats.org/officeDocument/2006/relationships" name="Commitments and Contingencie_11" sheetId="133" state="visible" r:id="rId133"/>
    <sheet xmlns:r="http://schemas.openxmlformats.org/officeDocument/2006/relationships" name="Retirement Plans (Details)" sheetId="134" state="visible" r:id="rId134"/>
    <sheet xmlns:r="http://schemas.openxmlformats.org/officeDocument/2006/relationships" name="Revenue Recognition (Details)" sheetId="135" state="visible" r:id="rId135"/>
    <sheet xmlns:r="http://schemas.openxmlformats.org/officeDocument/2006/relationships" name="Loss Per Share (Details)_2" sheetId="136" state="visible" r:id="rId136"/>
    <sheet xmlns:r="http://schemas.openxmlformats.org/officeDocument/2006/relationships" name="Loss Per Share - Securities and" sheetId="137" state="visible" r:id="rId137"/>
    <sheet xmlns:r="http://schemas.openxmlformats.org/officeDocument/2006/relationships" name="Segment Information (Details)_2" sheetId="138" state="visible" r:id="rId138"/>
    <sheet xmlns:r="http://schemas.openxmlformats.org/officeDocument/2006/relationships" name="Subsequent Events (Details)" sheetId="139" state="visible" r:id="rId139"/>
    <sheet xmlns:r="http://schemas.openxmlformats.org/officeDocument/2006/relationships" name="CONDENSED CONSOLIDATED BALANC_3" sheetId="140" state="visible" r:id="rId140"/>
    <sheet xmlns:r="http://schemas.openxmlformats.org/officeDocument/2006/relationships" name="CONDENSED CONSOLIDATED BALANC_4" sheetId="141" state="visible" r:id="rId141"/>
    <sheet xmlns:r="http://schemas.openxmlformats.org/officeDocument/2006/relationships" name="CONDENSED CONSOLIDATED STATEM_6" sheetId="142" state="visible" r:id="rId142"/>
    <sheet xmlns:r="http://schemas.openxmlformats.org/officeDocument/2006/relationships" name="CONDENSED CONSOLIDATED STATEM_7" sheetId="143" state="visible" r:id="rId143"/>
    <sheet xmlns:r="http://schemas.openxmlformats.org/officeDocument/2006/relationships" name="CONDENSED CONSOLIDATED STATEM_8" sheetId="144" state="visible" r:id="rId144"/>
    <sheet xmlns:r="http://schemas.openxmlformats.org/officeDocument/2006/relationships" name="CONDENSED CONSOLIDATED STATEM_9" sheetId="145" state="visible" r:id="rId145"/>
    <sheet xmlns:r="http://schemas.openxmlformats.org/officeDocument/2006/relationships" name="CONDENSED CONSOLIDATED STATE_10" sheetId="146" state="visible" r:id="rId146"/>
    <sheet xmlns:r="http://schemas.openxmlformats.org/officeDocument/2006/relationships" name="Organization and Business Opera" sheetId="147" state="visible" r:id="rId147"/>
    <sheet xmlns:r="http://schemas.openxmlformats.org/officeDocument/2006/relationships" name="Significant Accounting Polici_2" sheetId="148" state="visible" r:id="rId148"/>
    <sheet xmlns:r="http://schemas.openxmlformats.org/officeDocument/2006/relationships" name="Public Offering" sheetId="149" state="visible" r:id="rId149"/>
    <sheet xmlns:r="http://schemas.openxmlformats.org/officeDocument/2006/relationships" name="Related Party Transactions_2" sheetId="150" state="visible" r:id="rId150"/>
    <sheet xmlns:r="http://schemas.openxmlformats.org/officeDocument/2006/relationships" name="Commitments and Contingencie_12" sheetId="151" state="visible" r:id="rId151"/>
    <sheet xmlns:r="http://schemas.openxmlformats.org/officeDocument/2006/relationships" name="Trust Account" sheetId="152" state="visible" r:id="rId152"/>
    <sheet xmlns:r="http://schemas.openxmlformats.org/officeDocument/2006/relationships" name="Stockholder's Equity_2" sheetId="153" state="visible" r:id="rId153"/>
    <sheet xmlns:r="http://schemas.openxmlformats.org/officeDocument/2006/relationships" name="Subsequent Events_2_3" sheetId="154" state="visible" r:id="rId154"/>
    <sheet xmlns:r="http://schemas.openxmlformats.org/officeDocument/2006/relationships" name="Significant Accounting Polici_3" sheetId="155" state="visible" r:id="rId155"/>
    <sheet xmlns:r="http://schemas.openxmlformats.org/officeDocument/2006/relationships" name="Trust Account (Tables)" sheetId="156" state="visible" r:id="rId156"/>
    <sheet xmlns:r="http://schemas.openxmlformats.org/officeDocument/2006/relationships" name="Organisation and Business Opera" sheetId="157" state="visible" r:id="rId157"/>
    <sheet xmlns:r="http://schemas.openxmlformats.org/officeDocument/2006/relationships" name="Organization and Business Ope_2" sheetId="158" state="visible" r:id="rId158"/>
    <sheet xmlns:r="http://schemas.openxmlformats.org/officeDocument/2006/relationships" name="Organization and Business Ope_3" sheetId="159" state="visible" r:id="rId159"/>
    <sheet xmlns:r="http://schemas.openxmlformats.org/officeDocument/2006/relationships" name="Organization and Business Ope_4" sheetId="160" state="visible" r:id="rId160"/>
    <sheet xmlns:r="http://schemas.openxmlformats.org/officeDocument/2006/relationships" name="Significant Accounting Polici_4" sheetId="161" state="visible" r:id="rId161"/>
    <sheet xmlns:r="http://schemas.openxmlformats.org/officeDocument/2006/relationships" name="Public Offering (Details)" sheetId="162" state="visible" r:id="rId162"/>
    <sheet xmlns:r="http://schemas.openxmlformats.org/officeDocument/2006/relationships" name="Related Party Transactions - Fo" sheetId="163" state="visible" r:id="rId163"/>
    <sheet xmlns:r="http://schemas.openxmlformats.org/officeDocument/2006/relationships" name="Related Party Transactions - Pr" sheetId="164" state="visible" r:id="rId164"/>
    <sheet xmlns:r="http://schemas.openxmlformats.org/officeDocument/2006/relationships" name="Related Party Transactions - Ot" sheetId="165" state="visible" r:id="rId165"/>
    <sheet xmlns:r="http://schemas.openxmlformats.org/officeDocument/2006/relationships" name="Commitments and Contingencie_13" sheetId="166" state="visible" r:id="rId166"/>
    <sheet xmlns:r="http://schemas.openxmlformats.org/officeDocument/2006/relationships" name="Trust Account -fair value (Deta" sheetId="167" state="visible" r:id="rId167"/>
    <sheet xmlns:r="http://schemas.openxmlformats.org/officeDocument/2006/relationships" name="Trust Account (Details)" sheetId="168" state="visible" r:id="rId168"/>
    <sheet xmlns:r="http://schemas.openxmlformats.org/officeDocument/2006/relationships" name="Stockholder's Equity (Details_2" sheetId="169" state="visible" r:id="rId169"/>
    <sheet xmlns:r="http://schemas.openxmlformats.org/officeDocument/2006/relationships" name="Subsequent Events (Details)_2" sheetId="170" state="visible" r:id="rId170"/>
    <sheet xmlns:r="http://schemas.openxmlformats.org/officeDocument/2006/relationships" name="CONSOLIDATED BALANCE SHEET" sheetId="171" state="visible" r:id="rId171"/>
    <sheet xmlns:r="http://schemas.openxmlformats.org/officeDocument/2006/relationships" name="CONSOLIDATED BALANCE SHEET (Par" sheetId="172" state="visible" r:id="rId172"/>
    <sheet xmlns:r="http://schemas.openxmlformats.org/officeDocument/2006/relationships" name="CONSOLIDATED STATEMENT OF OPERA" sheetId="173" state="visible" r:id="rId173"/>
    <sheet xmlns:r="http://schemas.openxmlformats.org/officeDocument/2006/relationships" name="CONSOLIDATED STATEMENT OF STOCK" sheetId="174" state="visible" r:id="rId174"/>
    <sheet xmlns:r="http://schemas.openxmlformats.org/officeDocument/2006/relationships" name="CONSOLIDATED STATEMENT OF STO_2" sheetId="175" state="visible" r:id="rId175"/>
    <sheet xmlns:r="http://schemas.openxmlformats.org/officeDocument/2006/relationships" name="CONSOLIDATED STATEMENT OF CAS_2" sheetId="176" state="visible" r:id="rId176"/>
    <sheet xmlns:r="http://schemas.openxmlformats.org/officeDocument/2006/relationships" name="Organization and Business Ope_5" sheetId="177" state="visible" r:id="rId177"/>
    <sheet xmlns:r="http://schemas.openxmlformats.org/officeDocument/2006/relationships" name="Significant Accounting Polici_5" sheetId="178" state="visible" r:id="rId178"/>
    <sheet xmlns:r="http://schemas.openxmlformats.org/officeDocument/2006/relationships" name="Public Offering_2" sheetId="179" state="visible" r:id="rId179"/>
    <sheet xmlns:r="http://schemas.openxmlformats.org/officeDocument/2006/relationships" name="Related Party Transactions_2_3" sheetId="180" state="visible" r:id="rId180"/>
    <sheet xmlns:r="http://schemas.openxmlformats.org/officeDocument/2006/relationships" name="Commitments and Contingencie_14" sheetId="181" state="visible" r:id="rId181"/>
    <sheet xmlns:r="http://schemas.openxmlformats.org/officeDocument/2006/relationships" name="Trust Account and Fair Value Me" sheetId="182" state="visible" r:id="rId182"/>
    <sheet xmlns:r="http://schemas.openxmlformats.org/officeDocument/2006/relationships" name="Stockholder's Equity_2_3" sheetId="183" state="visible" r:id="rId183"/>
    <sheet xmlns:r="http://schemas.openxmlformats.org/officeDocument/2006/relationships" name="Income Tax" sheetId="184" state="visible" r:id="rId184"/>
    <sheet xmlns:r="http://schemas.openxmlformats.org/officeDocument/2006/relationships" name="Business Combination_2" sheetId="185" state="visible" r:id="rId185"/>
    <sheet xmlns:r="http://schemas.openxmlformats.org/officeDocument/2006/relationships" name="Significant Accounting Polici_6" sheetId="186" state="visible" r:id="rId186"/>
    <sheet xmlns:r="http://schemas.openxmlformats.org/officeDocument/2006/relationships" name="Trust Account (Tables)_2" sheetId="187" state="visible" r:id="rId187"/>
    <sheet xmlns:r="http://schemas.openxmlformats.org/officeDocument/2006/relationships" name="Income Tax (Tables)_2" sheetId="188" state="visible" r:id="rId188"/>
    <sheet xmlns:r="http://schemas.openxmlformats.org/officeDocument/2006/relationships" name="Organization and Business Ope_6" sheetId="189" state="visible" r:id="rId189"/>
    <sheet xmlns:r="http://schemas.openxmlformats.org/officeDocument/2006/relationships" name="Organization and Business Ope_7" sheetId="190" state="visible" r:id="rId190"/>
    <sheet xmlns:r="http://schemas.openxmlformats.org/officeDocument/2006/relationships" name="Significant Accounting Polici_7" sheetId="191" state="visible" r:id="rId191"/>
    <sheet xmlns:r="http://schemas.openxmlformats.org/officeDocument/2006/relationships" name="Public Offering (Details)_2" sheetId="192" state="visible" r:id="rId192"/>
    <sheet xmlns:r="http://schemas.openxmlformats.org/officeDocument/2006/relationships" name="Related Party Transactions - _2" sheetId="193" state="visible" r:id="rId193"/>
    <sheet xmlns:r="http://schemas.openxmlformats.org/officeDocument/2006/relationships" name="Related Party Transactions - _3" sheetId="194" state="visible" r:id="rId194"/>
    <sheet xmlns:r="http://schemas.openxmlformats.org/officeDocument/2006/relationships" name="Related Party Transactions - _4" sheetId="195" state="visible" r:id="rId195"/>
    <sheet xmlns:r="http://schemas.openxmlformats.org/officeDocument/2006/relationships" name="Commitments and Contingencie_15" sheetId="196" state="visible" r:id="rId196"/>
    <sheet xmlns:r="http://schemas.openxmlformats.org/officeDocument/2006/relationships" name="Trust Account (Details)_2" sheetId="197" state="visible" r:id="rId197"/>
    <sheet xmlns:r="http://schemas.openxmlformats.org/officeDocument/2006/relationships" name="Stockholder's Equity (Details_3" sheetId="198" state="visible" r:id="rId198"/>
    <sheet xmlns:r="http://schemas.openxmlformats.org/officeDocument/2006/relationships" name="Income Tax - Provision for inco" sheetId="199" state="visible" r:id="rId199"/>
    <sheet xmlns:r="http://schemas.openxmlformats.org/officeDocument/2006/relationships" name="Income Tax - Reconciliation of " sheetId="200" state="visible" r:id="rId200"/>
    <sheet xmlns:r="http://schemas.openxmlformats.org/officeDocument/2006/relationships" name="Income Tax - Additional Informa" sheetId="201" state="visible" r:id="rId201"/>
    <sheet xmlns:r="http://schemas.openxmlformats.org/officeDocument/2006/relationships" name="BusinessCombinationsAbstract (D" sheetId="202" state="visible" r:id="rId20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00_);_(&quot;$ &quot;(#,##0.0000)"/>
    <numFmt numFmtId="167" formatCode="_(&quot;$ &quot;#,##0.00_);_(&quot;$ &quot;(#,##0.00)"/>
    <numFmt numFmtId="168" formatCode="#,##0.000000_);(#,##0.000000)"/>
    <numFmt numFmtId="169" formatCode="_(&quot;€ &quot;#,##0_);_(&quot;€ &quot;(#,##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styles" Target="styles.xml" Id="rId203"/><Relationship Type="http://schemas.openxmlformats.org/officeDocument/2006/relationships/theme" Target="theme/theme1.xml" Id="rId2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6 Months Ended</t>
        </is>
      </c>
    </row>
    <row r="2">
      <c r="B2" s="2" t="inlineStr">
        <is>
          <t>Jun. 30, 2020</t>
        </is>
      </c>
    </row>
    <row r="3">
      <c r="A3" s="3" t="inlineStr">
        <is>
          <t>Cover</t>
        </is>
      </c>
    </row>
    <row r="4">
      <c r="A4" s="4" t="inlineStr">
        <is>
          <t>Document Type</t>
        </is>
      </c>
      <c r="B4" s="4" t="inlineStr">
        <is>
          <t>S-1</t>
        </is>
      </c>
    </row>
    <row r="5">
      <c r="A5" s="4" t="inlineStr">
        <is>
          <t>Entity Registrant Name</t>
        </is>
      </c>
      <c r="B5" s="4" t="inlineStr">
        <is>
          <t>DraftKings Inc.</t>
        </is>
      </c>
    </row>
    <row r="6">
      <c r="A6" s="4" t="inlineStr">
        <is>
          <t>Entity Filer Category</t>
        </is>
      </c>
      <c r="B6" s="4" t="inlineStr">
        <is>
          <t>Non-accelerated Filer</t>
        </is>
      </c>
    </row>
    <row r="7">
      <c r="A7" s="4" t="inlineStr">
        <is>
          <t>Entity Small Business</t>
        </is>
      </c>
      <c r="B7" s="4" t="inlineStr">
        <is>
          <t>true</t>
        </is>
      </c>
    </row>
    <row r="8">
      <c r="A8" s="4" t="inlineStr">
        <is>
          <t>Document Fiscal Year Focus</t>
        </is>
      </c>
      <c r="B8" s="4" t="inlineStr">
        <is>
          <t>2020</t>
        </is>
      </c>
    </row>
    <row r="9">
      <c r="A9" s="4" t="inlineStr">
        <is>
          <t>Document Fiscal Period Focus</t>
        </is>
      </c>
      <c r="B9" s="4" t="inlineStr">
        <is>
          <t>Q2</t>
        </is>
      </c>
    </row>
    <row r="10">
      <c r="A10" s="4" t="inlineStr">
        <is>
          <t>Entity Central Index Key</t>
        </is>
      </c>
      <c r="B10" s="4" t="inlineStr">
        <is>
          <t>0001772757</t>
        </is>
      </c>
    </row>
    <row r="11">
      <c r="A11" s="4" t="inlineStr">
        <is>
          <t>Amendment Flag</t>
        </is>
      </c>
      <c r="B11" s="4" t="inlineStr">
        <is>
          <t>false</t>
        </is>
      </c>
    </row>
    <row r="12">
      <c r="A12" s="4" t="inlineStr">
        <is>
          <t>Entity Emerging Growth Company</t>
        </is>
      </c>
      <c r="B12" s="4" t="inlineStr">
        <is>
          <t>true</t>
        </is>
      </c>
    </row>
    <row r="13">
      <c r="A13" s="4" t="inlineStr">
        <is>
          <t>Entity Ex Transition Period</t>
        </is>
      </c>
      <c r="B1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ummary of Significant Accounting Policies and Practices</t>
        </is>
      </c>
      <c r="B1" s="2" t="inlineStr">
        <is>
          <t>6 Months Ended</t>
        </is>
      </c>
      <c r="C1" s="2" t="inlineStr">
        <is>
          <t>12 Months Ended</t>
        </is>
      </c>
    </row>
    <row r="2">
      <c r="B2" s="2" t="inlineStr">
        <is>
          <t>Jun. 30, 2020</t>
        </is>
      </c>
      <c r="C2" s="2" t="inlineStr">
        <is>
          <t>Dec. 31, 2019</t>
        </is>
      </c>
    </row>
    <row r="3">
      <c r="A3" s="3" t="inlineStr">
        <is>
          <t>Summary of Significant Accounting Policies and Practices</t>
        </is>
      </c>
    </row>
    <row r="4">
      <c r="A4" s="4" t="inlineStr">
        <is>
          <t>Summary of Significant Accounting Policies and Practices</t>
        </is>
      </c>
      <c r="B4" s="4" t="inlineStr">
        <is>
          <t>2.
Basis of Presentation and Principles of Consolidation
These unaudited condensed consolidated financial statements have been prepared in accordance with the rules and regulations of the Securities and Exchange Commission and accounting principles generally accepted in the United States (“U.S. GAAP”) for interim reporting. Accordingly, certain notes or other information that are normally required by U.S. GAAP have been omitted if they substantially duplicate the disclosures contained in the Company’s annual audited consolidated financial statements. Accordingly, the unaudited condensed consolidated financial statements should be read in connection with the Company’s audited financial statements and related notes as of and for the year ended December 31, 2019. The accompanying condensed consolidated financial statements are unaudited; however, in the opinion of management, they include all normal and recurring adjustments necessary for a fair presentation of the Company’s unaudited condensed consolidated financial statements for the periods presented. Results of operations reported for interim periods are not necessarily indicative of results for the entire year, due to seasonal fluctuations in the Company’s revenue as a result of timing of various sports seasons and other factors.
Pursuant to the Business Combination, the merger between a subsidiary of DEAC and Old DK was accounted for as a reverse recapitalization in accordance with U.S. GAAP (the “Reverse Recapitalization”). Under this method of accounting, DEAC was treated as the “acquired” company for financial reporting purposes. Accordingly, for accounting purposes, the Reverse Recapitalization was treated as the equivalent of Old DK issuing stock for the net assets of DEAC, accompanied by a recapitalization. The net assets of DEAC are stated at historical cost, with no goodwill or other intangible assets recorded. The consolidated assets, liabilities and results of operations prior to the Reverse Recapitalization are those of Old DK. The shares and corresponding capital amounts and earnings per share available for common stockholders, prior to the Business Combination, have been retroactively restated as shares reflecting the exchange ratio established in the Business Combination. Further, Old DK was determined to be the accounting acquirer in the SBTech Acquisition, as such, the acquisition is considered a business combination under ASC 805, and was accounted for using the acquisition method of accounting. DraftKings recorded the fair value of assets acquired and liabilities assumed from SBTech. The presented financial information for the three months and six months ended June 30, 2020 includes the financial information and activities for SBTech for the period from April 24, 2020 to (and including) June 30, 2020 (68 days).
The accompanying unaudited condensed consolidated financial statements include the accounts and operations of the Company. All intercompany accounts and transactions have been eliminated.
Comprehensive Income (Loss)
Comprehensive income (loss) consists of foreign currency translation adjustments related to the effect of foreign exchange on the value of our assets denominated in Euros. Cumulative translation gains or losses are included in the consolidated statements of operations.
Foreign Currency
Our reporting currency is the U.S. dollar while the functional currency of non-U.S. subsidiaries is the Euro. The financial statements of non-U.S. subsidiaries are translated into United States dollars in accordance with ASC 830, using period-end rates of exchange for assets and liabilities, and average rates of exchange for the period for revenues, costs, and expenses and historical rates for equity. Translation adjustments resulting from the process of translating the local currency financial statements into U.S. dollars are included in determining other comprehensive income (los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reflected in the financial statements relate to and include, but are not limited to, the valuation of equity awards; fair value estimates of embedded derivatives; purchase price allocations, including fair value estimates of intangible assets and long-term contingent liabilities; the estimated useful lives of fixed assets and intangible assets, including internally developed software costs; and accrued expenses.
Going Concern
Based on anticipated spend and cash received from the Business Combination, exercise of Warrants, the follow-on equity offering and the timing of expenditure assumptions, the Company currently expects that its cash will be sufficient to fund its operating expenses and capital expenditure requirements for at least 12 months after August 14, 2020. The Company has experienced operating losses and negative operating cash flows for the year ended December 31, 2019 and for the six-month periods ended June 30, 2020 and June 30, 2019 and for the three-month periods ended June 30, 2020 and June 30, 2019. The Company expects to continue to incur annual operating losses and annual negative operating cash flow for the foreseeable future.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that has opted out of using the extended transition period difficult or impossible because of the potential differences in accounting standards used. The Company expects to lose its emerging growth company status on December 31, 2020. As a result, the Company will adopt all accounting pronouncements currently deferred based on private company standards for purposes of the 2020 Form 10-K filing.
Concentrations of Credit Risk
Financial instruments that potentially subject the Company to concentrations of credit risk consist primarily of operating cash and cash reserved for users. The Company maintains separate accounts for cash and cash reserved for users primarily across two financial institutions; however, the vast majority is held with one financial institution, which management believes to be of a high credit quality, in amounts that exceed federally insured limits. The Company does not believe that it is subject to unusual credit risk beyond the normal credit risk associated with commercial banking relationships.
Acquisitions
The Company accounts for business combinations under the acquisition method of accounting, in accordance with Accounting Standards Codification (“ASC”) Topic 805, Business Combinations , which requires assets acquired and liabilities assumed to be recognized at their fair values on the acquisition date. Any excess of the fair value of purchase consideration over the fair value of the assets acquired less liabilities assumed is recorded as goodwill. The fair values of the assets acquired, and liabilities assumed are determined based upon the valuation of the acquired business and involves management making significant estimates and assumptions.
Cash and cash equivalents
Cash and cash equivalents consist of highly liquid savings, checking and instant access internet bank accounts and short-term term deposits which are owned by the company. The maturity of cash and cash equivalents do not exceed three months at the time of deposit and are not restricted.
Cash Reserved for Users
The Company maintains separate bank accounts to segregate users’ funds from operational funds. In certain regulated jurisdictions, user funds are held by DK Player Reserve, LLC, a Delaware limited liability company and wholly owned subsidiary of the Company, which was organized for the purpose of protecting users’ funds in the event of creditor claims.
Receivables Reserved for Users
Receivables for user deposits not yet received are stated at the amount the Company expects to collect from a payment processor, less any allowance for doubtful accounts. These receivables arise, primarily, due to process timing between when a user deposits and when the Company receives that deposit from the payment processor. Receivables also arise due to the securitization policies of certain payment processors. The allowance for doubtful accounts is determined based on probability of the non-payment of the receivable by the payment processor. This provision is recorded in a separate account with the loss being recognized within general and administrative expenses in the unaudited condensed consolidated statements of operations. On assessment that the receivable will not be collectable, the gross carrying value of the asset is written off against the associated provision. The provision at June 30, 2020 and December 31, 2019 was $428 and $0, respectively.
Accounts Receivables
Accounts receivables are recorded at amortized cost, less any allowance for doubtful accounts. The allowance for doubtful accounts is determined based on probability of the non-payment of the receivable. This provision is recorded in a separate account with the loss being recognized within general and administrative expenses in the condensed consolidated statements of operations. On assessment that the trade receivable will not be collectable, the gross carrying value of the asset is written off against the associated provision. The provision at June 30, 2020 and December 31, 2019 was $223 and $0, respectively.
Property and Equipment, Net
Property and equipment are carried at cost, net of accumulated depreciation. Depreciation is computed utilizing the straight-line method over the estimated useful life of the asset. Leasehold improvements depreciation is computed over the shorter of the lease term or estimated useful life of the asset. Additions and improvements are capitalized, while repairs and maintenance are expensed as incurred. Useful lives of each asset class are as follows:
Computer equipment and software
3 years
Furniture and fixtures
7 years
Leasehold improvements
Lesser of the lease terms or the estimated useful lives of the improvements, generally 1-10 years
Intangible Assets, Net
The Company’s intangible assets consist of Developed Technology, Customer Relationships, Internally-Developed Software, Gaming Licenses and Trademarks and Tradenames.
Developed Technology
Developed technology relates to the design and development of sports betting and casino gaming platform software for online and retail sportsbook and casino gaming products acquired from SBTech and recorded at fair value. Capitalized development costs are amortized on a straight-line basis over their estimated useful life of eight years once the development is completed and the assets are in use. All other expenditures, including those incurred in order to maintain an intangible asset’s current level of performance, are expensed as incurred.
Customer Relationships
User relationships are finite-lived intangible assets which are amortized over their estimated useful lives of five years. User relationships are generally recognized as the result of business combinations.
Internally Developed Software
Software that is developed for internal use is accounted for pursuant to ASC Topic 350-40, Intangibles, Goodwill and Other — Internal-Use Software . Qualifying costs incurred to develop internal-use software are capitalized when (i) the preliminary project stage is completed, (ii) management has authorized further funding for the completion of the project and (iii) it is probable that the project will be completed and perform as intended. These capitalized costs include compensation for employees who develop internal-use software and external costs related to development of internal use software. Capitalization of these costs ceases once the project is substantially complete and the software is ready for its intended purpose. Internally developed software is amortized using the straight-line method over an estimated useful life of three to four years and the related amortization expense is classified as cost of revenue in the consolidated statements of operations.
Gaming Licenses
The Company incurs fees in connection with applying for and maintaining good standing in jurisdictions via business licenses. Fees incurred in connection with the application and subsequent renewals are capitalized and amortized using the straight-line method over an estimated useful life. In certain arrangements, the Company enters into agreements to operate on a business partner’s license in exchange for upfront fees. These fees are amortized over the shorter of its expected benefit under the partnership agreement or estimated useful life.
Trademarks and Tradenames
The Company incurs fees in connection with applying for and maintaining trademarks and tradenames. Fees incurred in connection with the application and subsequent renewals are capitalized and amortized using the straight-line method over an estimated useful life of three years.
Goodwill
The Company performs its annual impairment testing on October 1 of each year or when circumstances change that would more likely than not reduce the fair value of a reporting unit below its carrying value. The Company’s business is classified into three reporting units: B2C, Media and B2B. In the prior year, the Company performed its impairment testing on December 31. In testing goodwill for impairment, the Company has the option to begin with a qualitative assessment, commonly referred to as “Step 0,” to determine whether it is more likely than not that the fair value of a reporting unit containing goodwill is less than its carrying value. This qualitative assessment may include, but is not limited to, reviewing factors such as macroeconomic conditions, industry and market considerations, cost factors, entity-specific financial performance and other events, such as changes in the Company’s management, strategy and primary user base. If the Company determines that it is more likely than not that the fair value of a reporting unit is less than its carrying value, the Company performs a quantitative goodwill impairment analysis. Depending upon the results of that measurement, the recorded goodwill may be written down and impairment expense is recorded in the consolidated statements of operations when the carrying amount of the reporting unit exceeds the fair value of the reporting unit. The Company performed its annual impairment assessment of goodwill as of December 31, 2019, and a subsequent impairment assessment as of March 31, 2020 for an identified triggering event. As of June 30, 2020, the Company identified an indicator of impairment and determined that it was more likely than not that the goodwill was not impaired.
Impairment of Long-Lived Assets
Long-lived assets, except for goodwill, consist of property and equipment and finite-lived acquired intangible assets, such as internal-use software, developed software, gaming licenses, trademarks, tradenames and customer relationships. Long-lived assets, except for goodwill, are tested for recoverability whenever events or changes in business circumstances indicate that the carrying amount of the asset may not be fully recoverable. Impairment expense is recognized when the estimated undiscounted future cash flows expected to result from the asset are less than the asset’s carrying amount. Any impairment expense recognized would equal the amount the carrying value of the impaired asset exceeds its fair value. There was immaterial impairment related to internally developed software on abandoned projects during the year ended December 31, 2019. As of March 31, 2020, and June 30, 2020, the Company determined that long-lived assets were not impaired.
Equity Method Investment
The Company has a 46% membership interest in DKFS, LLC. The Company uses the equity method to account for investments in which the Company has the ability to exercise significant influence over the operating and financial policies of the investee, but does not exercise control. The Company’s carrying value in the equity method investee is reflected in the caption “Equity method investment” on the consolidated balance sheets. Changes in value of DKFS, LLC are recorded in “Loss from equity method investment” on the consolidated statements of operations. The Company’s judgment regarding its level of influence over the equity method investee includes considering key factors, such as ownership interest, representation on the board of directors, and participation in policy-making decisions.
Under the equity method, the Company’s investment is initially measured at cost and subsequently increased or decreased to recognize the Company’s share of income and losses of the investee, capital contributions and distributions and impairment losses. The Company performs a qualitative assessment annually and recognizes an impairment if there are sufficient indicators that the fair value of the investment is less than carrying value.
Leases
The Company accounts for leases under the provisions of ASC Topic 840, Leases , which requires that leases be evaluated and classified as operating or capital leases for financial reporting purposes. The terms used for the evaluation include renewal option periods in instances in which the exercise of the renewal option can be reasonably assured and failure to exercise such option would result in an economic penalty. Leases are classified as capital leases whenever the terms of the lease substantially transfers all of the risks and rewards of ownership to the lessee. All other leases are recorded as operating leases. As of June 30, 2020, and December 31, 2019, all of the Company’s leases were operating leases.
The Company recognizes rent expense on operating leases on a straight-line basis over the non-cancellable lease term. Operating leases with landlord-funded leasehold improvements are considered tenant allowances and are amortized as a reduction of rent expense over the non-cancellable lease term. Deferred rent liability, which is calculated as the difference between contractual lease payments and the rent expense, is recorded in accounts payable and accrued expenses and other long-term liabilities in the consolidated balance sheets.
Liabilities to Users
The Company records liabilities for user account balances. User account balances consist of user deposits, most promotional awards and winnings less user withdrawals, tax withholdings and losses. Liabilities to users are reserved at all times by the cash reserved for users and receivables reserved for users.
Revenue Recognition
ASC Topic 606, Revenue from Contracts with Customers requires companies to recognize revenue in a way that depicts the transfer of promised goods or services to customers in an amount that reflects the consideration to which the entity expects to be entitled in exchange for those goods or services. In addition, the standard requires disclosures of the nature, amount, timing and uncertainty of revenue and cash flows arising from contracts with customers. The Company adopted ASC 606 effective January 1, 2019 using the modified retrospective method and the cumulative effect was immaterial to the unaudited condensed consolidated financial statements. See Note 9 – Revenue Recognition for further details.
The Company determines revenue recognition through the following steps:
· Identifying the contract, or contracts, with the customer;
· Identifying the performance obligations in the contract;
· Determining the transaction price;
· Allocating the transaction price to performance obligations in the contract; and
· Recognizing revenue when, or as, the Company satisfies performance obligations by transferring the promised good or services.
The Company is currently engaged in the business of digital sports entertainment and gaming and provides users with online gaming opportunities. The following is a description of the Company’s revenue streams:
Online Gaming
DFS is a peer-to-peer platform in which users compete against one another for prizes. Users pay an entry fee (ranging from $0 to $10,000 per user) to join a DFS contest and compete against each other for prizes, which are distributed to the highest performing competitors in each contest as defined by each contest’s prize table. DFS revenue is generated from contest entry fees from users, net of prizes awarded to users and certain customer incentives. Sportsbook or sports betting involves a user wagering money on a particular outcome of an event. In the event the user’s wager wins, the Company pays the user a pre-determined amount known as fixed odds. Sportsbook revenue is generated by setting odds such that there is a built-in theoretical margin in each sports wagering opportunity offered to users. Sportsbook revenue is generated from user’s wagers net of payouts made on user winning wagers and incentives awarded to users. iGaming, or online casino, offerings typically include wagering games available in land-based casinos, such as blackjack, roulette and slot machines. For these offerings, the Company functions similarly to land-based casinos, generating revenue through hold, or gross winnings, as users play against the house. iGaming revenue is generated from user wagers net of payouts made on user’s winning wagers and incentives awarded to users.
DFS, Sportsbook and iGaming, each as described above, create a single performance obligation for the Company to operate contests or games and award prizes or payouts to users based on results. Revenue is recognized at the conclusion of each contest, wager, or wagering game hand. Additionally, certain incentives given to customers create material rights and represent separate performance obligations. User incentives in certain cases create liabilities when awarded to players and in those cases are generally recognized as revenue upon redemption.
Gaming software
The Company contracts with business customers to provide sports and casino betting software solutions. Gaming software revenue is recognized when control of the solutions is transferred to the customer in an amount that reflects the consideration to which the Company expects to be entitled to in exchange for providing control of the sports betting and casino software.
The Company’s direct customer contract revenue is generally calculated as a percentage of the wagering revenue generated by the business customer using our software and is recognized in the periods in which those wagering and related activities conclude. In contrast, the Company provides distributors with the right to resell the Company’s software-as-a-service offering to their clients, using their own infrastructure. In reseller arrangements revenue is generally calculated via a fixed monthly fee and an additional monthly fee which varies based on the number of gaming operators to whom each reseller sub-licenses the Company’s software. Our direct customer arrangements do not provide the customers with the right to take possession of our software, but only the right to purchase access to the Company’s sports and casino wagering software for a defined contractual period. In reseller arrangements, as opposed to direct customer arrangements, the resellers purchase a software license which enables them to install, host, and serve their operators’ base using the Company’s software.
Transaction Price Considerations
Variable Consideration
Variability in the transaction price arises primarily due to market-based pricing and cash discounts. DraftKings offers loyalty programs, free plays, deposit bonuses, discounts, rebates and other rewards and incentives to its customers. Revenue for DFS, Sportsbook and iGaming is collected prior to the contest or event and is fixed once the outcome is known. Prizes paid and payouts made to users are recognized when awarded to the player.
Allocation of transaction price to performance obligations
Contracts with customers may include multiple performance obligations. For such arrangements, the transaction price is allocated to performance obligations on a relative standalone selling price basis. Standalone selling prices are estimated based on observable data of the Company’s sales of such products and services to similar customers and in similar circumstances on a standalone basis. For Online Gaming, the Company allocates a portion of the transaction price to certain customer incentives that create material future customer rights. In addition, in the event of a multi-stage contest, the Company will allocate transaction price from the early contest stages to the contest’s final stage.
Certain costs to obtain or fulfill contracts
Under ASC 606, certain costs to obtain or fulfill a contract with a customer must be capitalized, to the extent recoverable from the associated contract margin, and subsequently amortized as the products or services are delivered to the customer. These costs are capitalized as contract acquisition costs and are amortized over the period of benefit to the customer. For the Company, the period of benefit is typically less than or equal to 1 year. As such, the Company applied the practical expedient and contract acquisition costs are expensed immediately. Customer contract costs which do not qualify for capitalization as contract fulfillment costs are expensed as incurred.
Contract balances
Contract assets and liabilities represent the differences in the timing of revenue recognition from the receipt of cash from the Company’s customers and billings. Contract assets reflect revenue recognized and performance obligations satisfied in advance of customer billing. The Company currently does not have contractual terms that require it to satisfy or partially satisfy its performance obligations in advance of customer billings.
Deferred revenue relates to payments received in advance of the satisfaction of performance under the contract. The Company maintains various programs to incentivize user behaviors, which allows users to earn awards. Incentive awards generally represent a material right to the user, and awards may be redeemed for future services. Incentive awards earned by users, but not yet redeemed, are generally expensed and included within liabilities to users on the consolidated balance sheets. When a user redeems most types of awards, the Company recognizes income in revenue on the consolidated statements of operations.
Certain player awards are not subject to expiration or have not been expired historically for these awards and the Company recognizes breakage (amounts not expected to be redeemed) to the extent there is no requirement for remitting balances to regulatory agencies. Revenue recognized related to breakage was $107 and $200 for the three and six months ended June 30, 2020, respectively, and $82 and $716 for the three and six months ended June 30, 2019, respectively.
Cost of Revenue
Cost of revenue consists primarily of variable costs. These include mainly (i) payment processing fees and chargebacks, (ii) product taxes, (iii) platform costs, (iv) revenue share / market access arrangements, and (v) feed / provider services. The Company incurs payment processing fees on user deposits, withdrawals and deposit reversals, known as chargebacks, that result from user complaints (chargebacks have not been material to date). Cost of revenue also includes expenses related to the distribution of our services, amortization of intangible assets and compensation of revenue associated personnel.
Sales and Marketing
Sales and marketing expenses consist primarily of expenses associated with advertising, conferences, strategic league and team partnerships and costs related to free to play contests and the compensation of sales and marketing personnel, including stock compensation expenses.
Product and Technology
Product and technology expenses consist primarily of expenses which are not subject to capitalization or includable within Cost of Revenue. Product and Technology expenses include software licenses, depreciation of hardware and software and costs related to the compensation of product and technology personnel, including stock-based compensation.
General and Administrative
General and administrative expenses consist of costs not related to Sales and Marketing, Product and Technology or the production of Revenue. General and administrative costs include professional services (including legal, regulatory, audit, accounting, lobbying and services related to the Business Combination), rent and facilities maintenance, contingencies, insurance, allowance for doubtful accounts receivable and depreciation of leasehold improvements and furniture and fixtures and costs related to the compensation of executive and non-executive personnel, including stock-based compensation.
Stock-based Compensation
The Company measures compensation expense for stock options and other stock awards in accordance with ASC Topic 718, Compensation — Stock Compensation . Stock-based compensation is measured at fair value on grant date and recognized as compensation expense over the requisite service period. Generally, the Company issues stock options and other stock awards to employees with service-based and/or performance-based vesting conditions. For awards with only service-based vesting conditions, the Company records compensation cost for these awards using the straight-line method less an assumed forfeiture rate. For awards with performance-based vesting conditions, the Company recognizes compensation cost on a tranche-by- tranche basis (the accelerated attribution method) less an assumed forfeiture rate.
Under the provisions of ASC Topic 505-50, Equity-Based Payments to Non-Employees , the Company measures stock-based awards granted to non-employees based on the fair value of the award on the date on which the related service is completed. Compensation expense is recognized over the period during which services are rendered by non-employees until service is completed. At the end of each financial reporting period, for share based payments issued in lieu of cash prior to completion of the service, the fair value of these awards is remeasured using the then-current fair value of the Company’s common stock and updated assumption inputs in the Black-Scholes option-pricing model.
Income Taxes
The Company accounts for income taxes using the asset and liability method, which requires the recognition of deferred tax assets and liabilities for the expected future tax consequences of events that have been recognized in the unaudited condensed consolidated financial statements or in the Company’s tax returns. Deferred tax assets and liabilities are determined on the basis of the differences between U.S. GAAP treatment and tax treatment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t>
        </is>
      </c>
      <c r="C4" s="4" t="inlineStr">
        <is>
          <t>2. Summary of Significant Accounting Policies and Practices
Basis of Presentation and Principles of Consolidation
The accompanying consolidated financial statements are presented in conformity with accounting principles generally accepted in the United States of America (“U.S. GAAP”) and pursuant to the rules and regulations of the Securities and Exchange Commission (“SEC”). The consolidated financial statements include the accounts and operations of the Company and its wholly-owned subsidiaries. All intercompany accounts and transactions have been eliminated upon consolidation.
Going Concern
Since its inception, the Company has funded its operations primarily with proceeds from sales of convertible preferred stock (including proceeds from convertible debt, which converted into convertible preferred stock) and borrowings under loan and security agreements. The Company has experienced operating losses for the years ended December 31, 2019, 2018 and 2017. In addition, as of December 31, 2019, 2018 and 2017, the Company had negative operating cash flows of $78,880, $45,579 and $88,437, respectively. The Company expects to continue to incur operating losses for the foreseeable future. As of March 12, 2020, the issuance date of the annual consolidated financial statements for the year ended December 31, 2019, the Company does not expect that its cash and cash equivalents, cash provided by financing activities (including those disclosed in Note 7) and the ability to draw down on its line of credit, will be sufficient to fund its operating expenses, capital expenditure requirements and debt service payments through March 12, 2021.
The Company plans to seek additional funding through equity financings or other capital sources, including collaborations with other companies or other strategic transactions. The Company may not be able to obtain financing on acceptable terms, or at all. The terms of any financing may adversely affect the holdings or the rights of the Company’s stockholders.
If the Company is unable to obtain funding, the Company will be forced to delay or reduce some of its product portfolio expans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
Based on its recurring losses from operations incurred, expectation of continuing operating losses for the foreseeable future, and need to raise additional capital to finance its future operations, as of the issuance date of the annual consolidated financial statements for the year ended December 31, 2019, the Company has concluded that there is substantial doubt about its ability to continue as a going concern within one year after the date that the consolidated financial statements are issued.
The accompanying consolidated financial statements do not include any adjustments that might result from the outcome of this uncertainty. Accordingly, the consolidated financial statements have been prepared on a basis that assumes the Company will continue as a going concern and which contemplates the realization of assets and satisfaction of liabilities and commitments in the ordinary course of busines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reflected in the financial statements relate to and include, but are not limited to, the valuation of equity awards; fair value estimates of embedded derivatives; purchase price allocations, including fair value estimates of intangible assets and long-term contingent liabilities; the estimated useful lives of fixed assets and intangible assets, including internally developed software costs; and accrued expenses.
Acquisitions
The Company accounts for business combinations under the acquisition method of accounting, in accordance with Accounting Standards Codification (“ASC”) Topic 805, Business Combinations , which requires assets acquired and liabilities assumed to be recognized at their fair values on the acquisition date. Any excess of the fair value of purchase consideration over the fair value of the assets acquired less liabilities assumed is recorded as goodwill. The fair values of the assets acquired and liabilities assumed are determined based upon the valuation of the acquired business and involves management making significant estimates and assumptions.
Cash
Cash includes highly liquid checking and instant access internet banking accounts which are owned by the Company.
Cash Reserved for Users
The Company maintains separate bank accounts to segregate users’ funds from operational funds. In certain regulated jurisdictions, user funds are titled to DK Player Reserve, LLC, a wholly-owned subsidiary of the Company, which was organized in the State of Delaware, for the purpose of protect users’ funds in the event of creditor claims.
Receivables Reserved for Users
User deposit receivables are stated at the amount the Company expects to collect from a payment processor. These arise due to the timing differences between a user’s deposit and the receipt of the payment into the Company’s bank accounts. Receivables also arise as the result of the securitization policies of certain payment processors.
Property and Equipment, net
Property and equipment are carried at cost, net of accumulated depreciation. Depreciation is computed utilizing the straight-line method over the estimated useful life of the asset. Leasehold improvements depreciation is computed over the shorter of the lease term or estimated useful life of the asset. Additions and improvements are capitalized, while repairs and maintenance are expensed as incurred. Useful lives of each asset class are as follows:
Computer equipment and software
3 years
Furniture and fixtures
7 years
Leasehold improvements
Lesser of the lease terms or the estimated useful lives of the improvements, generally 1 - 10 years
Intangible Assets, Net
Intangible assets acquired in a business combination are recognized at fair value using generally accepted valuation methods deemed appropriate for the type of intangible asset acquired and reported net of accumulated amortization, separately from goodwill. Intangible assets with finite lives are amortized on a straight-line basis over their estimated useful lives.
User Relationships
User relationships are finite-lived intangible assets which are amortized over their estimated useful lives, ranging from six months to eleven years. User relationships are typically generated through business combinations.
Internally Developed Software
Software that is developed for internal use is accounted for pursuant to ASC Topic 350‑40, Intangibles, Goodwill and Other — Internal-Use Software. Qualifying costs incurred to develop internal-use software are capitalized when (i) the preliminary project stage is completed, (ii) management has authorized further funding for the completion of the project and (iii) it is probable that the project will be completed and performed as intended. These capitalized costs include salaries for employees who devote time directly to developing internal-use software and external direct costs of services consumed in developing the software. Capitalization of these costs ceases once the project is substantially complete and the software is ready for its intended purpose. Internally developed software is amortized using the straight-line method over an estimated useful life of three years and the related amortization expense is classified as cost of revenue in the consolidated statements of operations.
State Licenses
The Company incurs costs in connection with operating in certain regulated jurisdictions, including applying for licenses, compliance costs and the purchase of business licenses. The cost of purchasing business licenses and subsequent renewals of business licenses are capitalized and amortized over the estimated useful life of the asset or straight-line method, whichever is greater.
Goodwill
The Company performs its annual impairment testing at December 31. In testing goodwill for impairment, the Company first considers qualitative factors to determine whether it is more likely than not that the fair value of a reporting unit containing goodwill is less than its carrying value. Such qualitative factors include macroeconomic conditions, industry and market considerations, cost factors, entity-specific financial performance and other events, such as changes in management, strategy and primary user base. If the Company determines that it is more likely than not that the fair value of a reporting unit is less than its carrying value, the Company performs a two-step goodwill impairment test. The two-step test starts with comparing the fair value of the reporting unit to the carrying amount of a reporting unit, including goodwill. If the fair value exceeds the carrying amount, no impairment loss is recognized. However, if the carrying amount of the reporting unit exceeds its fair value, the second step is performed to determine if goodwill is impaired. If the Company determines that goodwill is impaired, an impairment charge is recorded in the consolidated statements of operations. Based on the assessment performed during the years ended December 31, 2019 and 2018, the Company determined it was more likely than not that goodwill is not impaired.
Impairment of Long-Lived Assets
Long-lived assets, except for goodwill, consist of property and equipment and finite-lived acquired intangible assets, such as internal-use software, state licenses and user relationships. Long-lived assets, except for goodwill, are tested for recoverability whenever events or changes in business circumstances indicate that the carrying amount of the assets may not be fully recoverable. An impairment loss would be recognized when the estimated undiscounted future cash flows expected to result from the asset group are less than its carrying amount. The impairment loss would be based on the excess of the carrying value of the impaired asset group over its fair value, determined based on discounted future cash flows. There were immaterial impairments related to previously capitalized software that were not placed in service during the years ended December 31, 2019 and 2018.
Equity Method Investment
The Company owns 46% of the common stock of DKFS, LLC. The Company uses the equity method to account for investments in which the Company has the ability to exercise significant influence over operating and financial policies of the investee, but do not control. The Company’s carrying value in the equity method investee is reflected in the caption “Equity method investment” on the consolidated balance sheets and changes in value are recorded in other income (expenses), net on the consolidated statements of operations. The Company’s judgment regarding the level of influence over the equity method investee includes considering key factors, such as ownership interest, representation on the board of directors, and participation in policy-making decisions.
Under the equity method, the Company’s investment is initially measured at cost and subsequently increased or decreased to recognize the Company’s share of income and losses of the investee, dividends received, capital contributions and distributions and impairment losses. The Company performs a qualitative assessment quarterly and recognizes an impairment if there are sufficient indicators that the fair value of the investment is less than carrying value.
Deposits
The Company has security deposits with the lessors of the Company’s operating facilities totaling $2,434 and $1,504 as of December 31, 2019 and 2018, respectively. These balances include approximately $403 held in a certificate of deposit collateralizing the amounts outstanding on the credit cards.
Liabilities to Users
The Company records liabilities for amounts due to users which consist of user deposits, plus contest winnings and prizes awarded, less user withdrawals, contest entry fees, and contest margin earned by the Company. The Company maintains separate bank accounts for the amounts due to users. Total user liabilities are fully reserved by the cash reserved for users and receivables reserved for users.
Concentrations of Credit Risk
Financial instruments that potentially subject the Company to concentrations of credit risk consist primarily of operating cash and cash reserved for users. The Company maintains cash and cash reserves for users primarily across five financial institutions; however, the vast majority is held with one financial institution within separate bank accounts, which management believes to be of a high credit quality, in amounts that exceed federally insured limits. The Company does not believe that it is subject to unusual credit risk beyond the normal credit risk associated with commercial banking relationships.
Leases
The Company accounts for leases under the provisions of ASC Topic 840, Leases , which requires that leases be evaluated and classified as operating or capital leases for financial reporting purposes. The terms used for the evaluation include renewal option periods in instances in which the exercise of the renewal option can be reasonably assured and failure to exercise such option would result in an economic penalty. Leases are classified as capital leases whenever the terms of the lease transfer substantially all of the risks and rewards of ownership to the lessee. All other leases are recorded as operating leases. As of December 31, 2019 and 2018, all of the Company’s leases were operating leases.
The Company recognizes rent expense on operating leases on a straight-line basis over the non-cancellable lease term. Operating leases with landlord-funded leasehold improvements are considered tenant allowances and are amortized as a reduction of rent expense over the non-cancellable lease term. Deferred rent liability, which is calculated as the difference between contractual lease payments and the rent expense, is recorded in other long-term liabilities in the consolidated balance sheets.
Revenue Recognition
In 2014, the Financial Accounting Standards Board (“FASB”) issued Accounting Standards Update (“ASU”) 2014‑09, Revenue from Contracts with Customers (Topic 606) (“New Revenue Standard”). The New Revenue Standard requires companies to recognize revenue in a way that depicts the transfer of promised goods or services to customers in an amount that reflects the consideration to which the entity expects to be entitled in exchange for those goods or services. In addition, the New Revenue Standard requires disclosures of the nature, amount, timing and uncertainty of revenue and cash flows arising from contracts with customers. The Company adopted the New Revenue Standard effective January 1, 2019 using the modified retrospective method and the cumulative effect was immaterial to the consolidated financial statements. See Note 15 for a discussion of the effect of the New Revenue Standard on the consolidated financial statements.
The Company determines revenue recognition through the following steps:
·
Identifying the contract, or contracts, with the customer;
·
Identifying the performance obligations in the contract;
·
Determining the transaction price;
·
Allocating the transaction price to performance obligations in the contract; and
·
Recognizing revenue when, or as, the Company satisfies performance obligations by transferring the promised good or services.
The Company is currently engaged in the business of digital sports entertainment and gaming and provides users with daily fantasy sports content and online gaming opportunities. The following is a description of the Company’s revenue streams:
Daily Fantasy Sports (“DFS”) is a peer-to-peer platform in which users compete against one another for prizes. Users pay an entry fee (ranging from $0 to $10,000 per user) to join an event and compete against each other in short-duration contests for cash prizes, where the prize money is distributed to the highest performing competitors in the contest as defined by the prize table. DFS revenue is generated from contest entry fees from users, net of amounts paid out as prizes and customer incentives. Sportsbook or Sports betting involves a user placing a bet by wagering money on an event at some fixed odds (“proposition”) determined by the Company. In the event the user wins, the Company pays out the bet. Sportsbook revenue is generated by setting odds such that there is a built-in theoretical margin in each proposition offered to the users. iGaming, or online casino, offerings typically include the full suite of games available in land-based casinos, such as blackjack, roulette and slot machines. For these offerings, the Company functions similarly to land-based casinos, generating revenue through hold, or gross winnings, as users play against the house.
DFS, Sportsbook and iGaming as described above create a single performance obligation for the Company to operate the contest and award payouts to users based on the contest results. Revenue is recognized at the end of the respective event. Additionally, frequent player rewards given to customers for participation in gaming contests create material rights and represent separate performance obligations. Player awards create a liability when issued to players and are recognized as revenue when redeemed.
Other revenue represents revenue generated from media services, advertising and sponsored content provided by the Company and other miscellaneous revenue generating Sportsbook operations. Advertising and sponsored games represent a series of distinct services that are combined into a single performance obligation. Revenue from all other sources is recognized as control is transferred which is generally when the services are rendered.
Transaction Price Considerations
Variable Consideration: Variability in the transaction price arises primarily due to market-based pricing and cash discounts. DraftKings offers loyalty programs, free plays, deposit bonuses, discounts, rebates or other rewards and incentives to its customers in the form of marketing and promotion activities. Revenue for DFS, Sportsbook and iGaming is collected prior to the contest and is fixed for the arrangement. Player awards are recognized when awarded to the player. Media contracts typically do not contain variable payments or consideration payable to the customer.
Allocation of transaction price to performance obligations: Contracts with customers may include multiple performance obligations. For such arrangements, the transaction price is allocated to performance obligations on a relative standalone selling price basis. Standalone selling prices are estimated based on observable data of the Company’s sales of such products and services to similar customers and in similar circumstances on a standalone basis. For DFS, Sportsbook and iGaming, the Company will allocate a portion of the transaction price to frequent player awards that create material rights. In addition, the Company will allocate a portion of the transaction price from qualifier events to the related live final event within the DFS revenue stream.
Certain costs to obtain or fulfill contracts
Under the New Revenue Standard, certain costs to obtain or fulfill a contract with a customer must be capitalized, to the extent recoverable from the associated contract margin, and subsequently amortized as the products or services are delivered to the customer. These costs are capitalized as contract acquisition costs and are amortized over the period of benefit to the customer. For the Company, the period of benefit has been determined to be less than or equal to 1 year. As such, the Company applied the practical expedient and contract acquisition costs are expensed immediately. Customer contract costs which do not qualify for capitalization as contract fulfillment costs are expensed as incurred.
Contract balances
Contract assets and liabilities represent the differences in the timing of revenue recognition from the receipt of cash from the Company’s customers and billings. Contract assets reflect revenue recognized and performance obligations satisfied in advance of customer billing. The Company currently does not have contractual terms that require it to satisfy or partially satisfy its performance obligations in advance of customer billings.
Deferred revenue relates to payments received in advance of the satisfaction of performance under the contract. The Company maintains various customer loyalty programs, which allows users to earn frequent player rewards for playing in DraftKings contests. Player awards represents a material right to the customer, and awards may be redeemed for future services. Player awards earned by users, but not yet redeemed, are included within liabilities to users on the consolidated balance sheets. When a user redeems awards, the Company recognizes income in revenue on the consolidated statements of operations.
Certain player awards do not expire, and the Company recognizes breakage (amounts not expected to be redeemed) to the extent there is no requirement for remitting balances to governmental agencies under unclaimed property laws. Revenue from breakage is recognized in proportion to customer redemptions. Revenue recognized related to breakage was $1,179, $421 and $1,800 in 2019, 2018 and 2017, respectively.
Refer to Note 15 for further information, including changes in deferred revenue during the period.
Cost of Revenue
Cost of revenue consists primarily of variable costs. These include mainly (i) payment processing fees and chargebacks, (ii) product taxes, (iii) platform costs and (iv) revenue share / market access arrangements. The Company incurs payment processing costs on user deposits and occasionally chargebacks as a result of user complaints (chargebacks have not been material to date).
Sales and Marketing
Sales and marketing expenses consist primarily of expenses associated with advertising, strategic league and team partnerships and costs related to promotional contests (free contests funded entirely by the Company), including related personnel costs.
Product and Technology
Product and technology expenses consist of platform and software development costs prior to product launch, comprised mainly of product development and support personnel costs, including stock compensation expense, and related professional services, as well as depreciation of related hardware and software.
General and Administrative
General and administrative expenses consist primarily of administrative personnel costs, including executive salaries, stock compensation expense and benefits, professional services (including legal, regulatory, audit, licensing-related, deal-related consulting and lobbying services), rent and facilities maintenance, legal settlements and contingencies, insurance and depreciation of leasehold improvements and furniture and fixtures.
Advertising and Promotion Costs
Advertising costs and promotion costs are expensed as incurred and are included in sales and marketing expense in the consolidated statements of operations. During the years ended December 31, 2019, 2018 and 2017, advertising and promotion costs were $152,203, $124,541 and $137,121, respectively.
Stock-based Compensation
The Company measures compensation expense for stock options and other stock awards in accordance with ASC Topic 718, Compensation — Stock Compensation . Stock-based compensation is measured at fair value on the grant date and recognized as compensation expense over the requisite service period. Generally, the Company issues stock options to employees with service-based, market based, or performance-based vesting conditions. For awards with only service- based vesting conditions, the Company records compensation cost for these awards using the straight-line method. For awards with performance-based vesting conditions, the Company recognizes compensation cost on a tranche- by tranche basis (the accelerated attribution method).
Under the provisions of ASC Topic 505‑50, Equity-Based Payments to Non-Employees , the Company measures stock-based awards granted to non-employees based on the fair value of the award on the date on which the related service is completed. Compensation expense is recognized over the period during which services are rendered by non-employees until completed. At the end of each financial reporting period prior to completion of the service, the fair value of these awards is remeasured using the then-current fair value of the Company’s common stock and updated assumption inputs in the Black-Scholes option-pricing model. The Company classifies stock-based compensation expense in its consolidated statements of operations in the same manner in which the award recipient’s payroll costs are classified or in which the award recipient’s service payments are classified.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e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provision. Potential for recovery of deferred tax assets is evaluated by considering taxable income in carryback years, existing taxable temporary differences, prudent and feasible tax planning strategies and estimated future taxable profit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Earnings (loss) per share
Basic earnings (loss) per share (“EPS”) is calculated using the two-class method. Under the two-class method, basic earnings (loss) is computed by dividing net income (loss) available to common stockholders by the weighted-average number of common shares outstanding during the period after deducting contractual amounts of accretion on Series E‑1 and Series F preferred shares and excluding the effects of any potentially dilutive securities. Diluted loss per share is computed similar to basic loss per share, except that the denominator is increased to include the number of additional common shares that would have been outstanding if potential common shares had been issued if such additional common shares were dilutive. Since the Company had net losses for all the periods presented, basic and diluted loss per share are the same, and additional potential common shares have been excluded, as their effect would be anti-dilutive.
Recently Adopted Accounting Pronouncements
As noted in the Company’s Revenue Recognition accounting policy above, the Company adopted Accounting Standards Updates (“ASU”) No. 2014‑09, Revenue from Contracts with Customers (Topic 606) (“ASU 2014‑09”) effective January 1, 2019. The guidance in ASU 2014‑09 and subsequently issued amendments outlines a comprehensive model for all entities to use in accounting for revenue arising from contracts with customers as well as required disclosures.
DraftKings adopted Topic 606, applying the modified retrospective method to all contracts that were not completed as of January 1, 2019. For contracts that were modified before the date of adoption, the Company elected to reflect the aggregate effect of all modifications when (i) identifying the satisfied and unsatisfied performance obligations, (ii) determining the transaction price, and (iii) allocating the transaction price to the satisfied and unsatisfied performance obligations. The comparative information has not been restated and continues to be reported under the accounting standards in effect for these periods. The Company expects the timing of revenue recognition for its significant revenue streams to remain substantially unchanged, with no material effect on revenue. The adoption of this ASU did not have a material impact on the Company’s consolidated finan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and Practices - Going Concern (Details) - USD ($) $ in Thousands</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row>
    <row r="3">
      <c r="A3" s="3" t="inlineStr">
        <is>
          <t>Summary of Significant Accounting Policies and Practices</t>
        </is>
      </c>
    </row>
    <row r="4">
      <c r="A4" s="4" t="inlineStr">
        <is>
          <t>Operating cash flows</t>
        </is>
      </c>
      <c r="B4" s="5" t="n">
        <v>-134971</v>
      </c>
      <c r="C4" s="5" t="n">
        <v>-39813</v>
      </c>
      <c r="D4" s="5" t="n">
        <v>-78880</v>
      </c>
      <c r="E4" s="5" t="n">
        <v>-45579</v>
      </c>
      <c r="F4" s="5" t="n">
        <v>-88437</v>
      </c>
    </row>
  </sheetData>
  <mergeCells count="3">
    <mergeCell ref="A1:A2"/>
    <mergeCell ref="B1:C1"/>
    <mergeCell ref="D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and Practices - Property and Equipment, net (Details)</t>
        </is>
      </c>
      <c r="B1" s="2" t="inlineStr">
        <is>
          <t>6 Months Ended</t>
        </is>
      </c>
      <c r="C1" s="2" t="inlineStr">
        <is>
          <t>12 Months Ended</t>
        </is>
      </c>
    </row>
    <row r="2">
      <c r="B2" s="2" t="inlineStr">
        <is>
          <t>Jun. 30, 2020</t>
        </is>
      </c>
      <c r="C2" s="2" t="inlineStr">
        <is>
          <t>Dec. 31, 2019</t>
        </is>
      </c>
    </row>
    <row r="3">
      <c r="A3" s="4" t="inlineStr">
        <is>
          <t>Computer equipment and software</t>
        </is>
      </c>
    </row>
    <row r="4">
      <c r="A4" s="3" t="inlineStr">
        <is>
          <t>Accounting Policies [Line Items]</t>
        </is>
      </c>
    </row>
    <row r="5">
      <c r="A5" s="4" t="inlineStr">
        <is>
          <t>Estimated useful lives</t>
        </is>
      </c>
      <c r="B5" s="4" t="inlineStr">
        <is>
          <t>3 years</t>
        </is>
      </c>
      <c r="C5" s="4" t="inlineStr">
        <is>
          <t>3 years</t>
        </is>
      </c>
    </row>
    <row r="6">
      <c r="A6" s="4" t="inlineStr">
        <is>
          <t>Furniture and fixtures</t>
        </is>
      </c>
    </row>
    <row r="7">
      <c r="A7" s="3" t="inlineStr">
        <is>
          <t>Accounting Policies [Line Items]</t>
        </is>
      </c>
    </row>
    <row r="8">
      <c r="A8" s="4" t="inlineStr">
        <is>
          <t>Estimated useful lives</t>
        </is>
      </c>
      <c r="B8" s="4" t="inlineStr">
        <is>
          <t>7 years</t>
        </is>
      </c>
      <c r="C8" s="4" t="inlineStr">
        <is>
          <t>7 years</t>
        </is>
      </c>
    </row>
    <row r="9">
      <c r="A9" s="4" t="inlineStr">
        <is>
          <t>Minimum | Leasehold improvements</t>
        </is>
      </c>
    </row>
    <row r="10">
      <c r="A10" s="3" t="inlineStr">
        <is>
          <t>Accounting Policies [Line Items]</t>
        </is>
      </c>
    </row>
    <row r="11">
      <c r="A11" s="4" t="inlineStr">
        <is>
          <t>Estimated useful lives</t>
        </is>
      </c>
      <c r="B11" s="4" t="inlineStr">
        <is>
          <t>1 year</t>
        </is>
      </c>
      <c r="C11" s="4" t="inlineStr">
        <is>
          <t>1 year</t>
        </is>
      </c>
    </row>
    <row r="12">
      <c r="A12" s="4" t="inlineStr">
        <is>
          <t>Maximum | Leasehold improvements</t>
        </is>
      </c>
    </row>
    <row r="13">
      <c r="A13" s="3" t="inlineStr">
        <is>
          <t>Accounting Policies [Line Items]</t>
        </is>
      </c>
    </row>
    <row r="14">
      <c r="A14" s="4" t="inlineStr">
        <is>
          <t>Estimated useful lives</t>
        </is>
      </c>
      <c r="B14" s="4" t="inlineStr">
        <is>
          <t>10 years</t>
        </is>
      </c>
      <c r="C14" s="4" t="inlineStr">
        <is>
          <t>10 year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and Practices - Intangible Assets, Net (Details) - USD ($) $ in Thousands</t>
        </is>
      </c>
      <c r="B1" s="2" t="inlineStr">
        <is>
          <t>6 Months Ended</t>
        </is>
      </c>
      <c r="C1" s="2" t="inlineStr">
        <is>
          <t>12 Months Ended</t>
        </is>
      </c>
    </row>
    <row r="2">
      <c r="B2" s="2" t="inlineStr">
        <is>
          <t>Jun. 30, 2020</t>
        </is>
      </c>
      <c r="C2" s="2" t="inlineStr">
        <is>
          <t>Dec. 31, 2019</t>
        </is>
      </c>
      <c r="D2" s="2" t="inlineStr">
        <is>
          <t>Dec. 31, 2018</t>
        </is>
      </c>
      <c r="E2" s="2" t="inlineStr">
        <is>
          <t>Dec. 31, 2017</t>
        </is>
      </c>
    </row>
    <row r="3">
      <c r="A3" s="3" t="inlineStr">
        <is>
          <t>Accounting Policies [Line Items]</t>
        </is>
      </c>
    </row>
    <row r="4">
      <c r="A4" s="4" t="inlineStr">
        <is>
          <t>Impairment of goodwill</t>
        </is>
      </c>
      <c r="C4" s="5" t="n">
        <v>0</v>
      </c>
      <c r="D4" s="5" t="n">
        <v>0</v>
      </c>
      <c r="E4" s="5" t="n">
        <v>0</v>
      </c>
    </row>
    <row r="5">
      <c r="A5" s="4" t="inlineStr">
        <is>
          <t>User relationships</t>
        </is>
      </c>
    </row>
    <row r="6">
      <c r="A6" s="3" t="inlineStr">
        <is>
          <t>Accounting Policies [Line Items]</t>
        </is>
      </c>
    </row>
    <row r="7">
      <c r="A7" s="4" t="inlineStr">
        <is>
          <t>Weighted Average Amortization Period</t>
        </is>
      </c>
      <c r="B7" s="4" t="inlineStr">
        <is>
          <t>5 years</t>
        </is>
      </c>
    </row>
    <row r="8">
      <c r="A8" s="4" t="inlineStr">
        <is>
          <t>Internally developed software</t>
        </is>
      </c>
    </row>
    <row r="9">
      <c r="A9" s="3" t="inlineStr">
        <is>
          <t>Accounting Policies [Line Items]</t>
        </is>
      </c>
    </row>
    <row r="10">
      <c r="A10" s="4" t="inlineStr">
        <is>
          <t>Weighted Average Amortization Period</t>
        </is>
      </c>
      <c r="C10" s="4" t="inlineStr">
        <is>
          <t>3 years</t>
        </is>
      </c>
    </row>
    <row r="11">
      <c r="A11" s="4" t="inlineStr">
        <is>
          <t>Minimum | User relationships</t>
        </is>
      </c>
    </row>
    <row r="12">
      <c r="A12" s="3" t="inlineStr">
        <is>
          <t>Accounting Policies [Line Items]</t>
        </is>
      </c>
    </row>
    <row r="13">
      <c r="A13" s="4" t="inlineStr">
        <is>
          <t>Weighted Average Amortization Period</t>
        </is>
      </c>
      <c r="C13" s="4" t="inlineStr">
        <is>
          <t>6 years</t>
        </is>
      </c>
    </row>
    <row r="14">
      <c r="A14" s="4" t="inlineStr">
        <is>
          <t>Minimum | Internally developed software</t>
        </is>
      </c>
    </row>
    <row r="15">
      <c r="A15" s="3" t="inlineStr">
        <is>
          <t>Accounting Policies [Line Items]</t>
        </is>
      </c>
    </row>
    <row r="16">
      <c r="A16" s="4" t="inlineStr">
        <is>
          <t>Weighted Average Amortization Period</t>
        </is>
      </c>
      <c r="B16" s="4" t="inlineStr">
        <is>
          <t>3 years</t>
        </is>
      </c>
    </row>
    <row r="17">
      <c r="A17" s="4" t="inlineStr">
        <is>
          <t>Maximum | User relationships</t>
        </is>
      </c>
    </row>
    <row r="18">
      <c r="A18" s="3" t="inlineStr">
        <is>
          <t>Accounting Policies [Line Items]</t>
        </is>
      </c>
    </row>
    <row r="19">
      <c r="A19" s="4" t="inlineStr">
        <is>
          <t>Weighted Average Amortization Period</t>
        </is>
      </c>
      <c r="C19" s="4" t="inlineStr">
        <is>
          <t>11 years</t>
        </is>
      </c>
    </row>
    <row r="20">
      <c r="A20" s="4" t="inlineStr">
        <is>
          <t>Maximum | Internally developed software</t>
        </is>
      </c>
    </row>
    <row r="21">
      <c r="A21" s="3" t="inlineStr">
        <is>
          <t>Accounting Policies [Line Items]</t>
        </is>
      </c>
    </row>
    <row r="22">
      <c r="A22" s="4" t="inlineStr">
        <is>
          <t>Weighted Average Amortization Period</t>
        </is>
      </c>
      <c r="B22" s="4" t="inlineStr">
        <is>
          <t>4 years</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2" customWidth="1" min="6" max="6"/>
    <col width="21" customWidth="1" min="7" max="7"/>
    <col width="21" customWidth="1" min="8" max="8"/>
  </cols>
  <sheetData>
    <row r="1">
      <c r="A1" s="1" t="inlineStr">
        <is>
          <t>Summary of Significant Accounting Policies and Practices - Additional information (Details) $ in Thousands</t>
        </is>
      </c>
      <c r="B1" s="2" t="inlineStr">
        <is>
          <t>3 Months Ended</t>
        </is>
      </c>
      <c r="D1" s="2" t="inlineStr">
        <is>
          <t>6 Months Ended</t>
        </is>
      </c>
      <c r="F1" s="2" t="inlineStr">
        <is>
          <t>12 Months Ended</t>
        </is>
      </c>
    </row>
    <row r="2">
      <c r="B2" s="2" t="inlineStr">
        <is>
          <t>Jun. 30, 2020USD ($)</t>
        </is>
      </c>
      <c r="C2" s="2" t="inlineStr">
        <is>
          <t>Jun. 30, 2019USD ($)</t>
        </is>
      </c>
      <c r="D2" s="2" t="inlineStr">
        <is>
          <t>Jun. 30, 2020USD ($)</t>
        </is>
      </c>
      <c r="E2" s="2" t="inlineStr">
        <is>
          <t>Jun. 30, 2019USD ($)</t>
        </is>
      </c>
      <c r="F2" s="2" t="inlineStr">
        <is>
          <t>Dec. 31, 2019USD ($)Institution</t>
        </is>
      </c>
      <c r="G2" s="2" t="inlineStr">
        <is>
          <t>Dec. 31, 2018USD ($)</t>
        </is>
      </c>
      <c r="H2" s="2" t="inlineStr">
        <is>
          <t>Dec. 31, 2017USD ($)</t>
        </is>
      </c>
    </row>
    <row r="3">
      <c r="A3" s="3" t="inlineStr">
        <is>
          <t>Accounting Policies [Line Items]</t>
        </is>
      </c>
    </row>
    <row r="4">
      <c r="A4" s="4" t="inlineStr">
        <is>
          <t>Deposit</t>
        </is>
      </c>
      <c r="F4" s="5" t="n">
        <v>2434</v>
      </c>
      <c r="G4" s="5" t="n">
        <v>1504</v>
      </c>
    </row>
    <row r="5">
      <c r="A5" s="4" t="inlineStr">
        <is>
          <t>Certificate of deposit</t>
        </is>
      </c>
      <c r="F5" s="5" t="n">
        <v>403</v>
      </c>
    </row>
    <row r="6">
      <c r="A6" s="4" t="inlineStr">
        <is>
          <t>Number of financial institutions in which company maintains cash and cash reserve for users | Institution</t>
        </is>
      </c>
      <c r="F6" s="6" t="n">
        <v>5</v>
      </c>
    </row>
    <row r="7">
      <c r="A7" s="4" t="inlineStr">
        <is>
          <t>Number of financial institutions in which company maintains majority of cash and cash reserve for users | Institution</t>
        </is>
      </c>
      <c r="F7" s="6" t="n">
        <v>1</v>
      </c>
    </row>
    <row r="8">
      <c r="A8" s="4" t="inlineStr">
        <is>
          <t>DFS Entry fee</t>
        </is>
      </c>
      <c r="F8" s="5" t="n">
        <v>10000</v>
      </c>
    </row>
    <row r="9">
      <c r="A9" s="4" t="inlineStr">
        <is>
          <t>Revenue recognized related to breakage</t>
        </is>
      </c>
      <c r="B9" s="5" t="n">
        <v>107</v>
      </c>
      <c r="C9" s="5" t="n">
        <v>82</v>
      </c>
      <c r="D9" s="5" t="n">
        <v>200</v>
      </c>
      <c r="E9" s="5" t="n">
        <v>716</v>
      </c>
      <c r="F9" s="6" t="n">
        <v>1179</v>
      </c>
      <c r="G9" s="6" t="n">
        <v>421</v>
      </c>
      <c r="H9" s="5" t="n">
        <v>1800</v>
      </c>
    </row>
    <row r="10">
      <c r="A10" s="4" t="inlineStr">
        <is>
          <t>Advertising and promotion costs</t>
        </is>
      </c>
      <c r="F10" s="5" t="n">
        <v>152203</v>
      </c>
      <c r="G10" s="5" t="n">
        <v>124541</v>
      </c>
      <c r="H10" s="5" t="n">
        <v>137121</v>
      </c>
    </row>
    <row r="11">
      <c r="A11" s="4" t="inlineStr">
        <is>
          <t>D K F S L L C</t>
        </is>
      </c>
    </row>
    <row r="12">
      <c r="A12" s="3" t="inlineStr">
        <is>
          <t>Accounting Policies [Line Items]</t>
        </is>
      </c>
    </row>
    <row r="13">
      <c r="A13" s="4" t="inlineStr">
        <is>
          <t>Equity method investment ownership percentage</t>
        </is>
      </c>
      <c r="F13" s="4" t="inlineStr">
        <is>
          <t>46.00%</t>
        </is>
      </c>
    </row>
  </sheetData>
  <mergeCells count="4">
    <mergeCell ref="A1:A2"/>
    <mergeCell ref="B1:C1"/>
    <mergeCell ref="D1:E1"/>
    <mergeCell ref="F1:H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roperty and Equipment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3" t="inlineStr">
        <is>
          <t>Property, Plant and Equipment [Line Items]</t>
        </is>
      </c>
    </row>
    <row r="4">
      <c r="A4" s="4" t="inlineStr">
        <is>
          <t>Property and Equipment</t>
        </is>
      </c>
      <c r="B4" s="5" t="n">
        <v>47774</v>
      </c>
      <c r="D4" s="5" t="n">
        <v>47774</v>
      </c>
      <c r="F4" s="5" t="n">
        <v>32949</v>
      </c>
      <c r="G4" s="5" t="n">
        <v>17479</v>
      </c>
    </row>
    <row r="5">
      <c r="A5" s="4" t="inlineStr">
        <is>
          <t>Accumulated depreciation</t>
        </is>
      </c>
      <c r="B5" s="6" t="n">
        <v>-10772</v>
      </c>
      <c r="D5" s="6" t="n">
        <v>-10772</v>
      </c>
      <c r="F5" s="6" t="n">
        <v>-7004</v>
      </c>
      <c r="G5" s="6" t="n">
        <v>-3377</v>
      </c>
    </row>
    <row r="6">
      <c r="A6" s="4" t="inlineStr">
        <is>
          <t>Property and Equipment, net</t>
        </is>
      </c>
      <c r="B6" s="6" t="n">
        <v>37002</v>
      </c>
      <c r="D6" s="6" t="n">
        <v>37002</v>
      </c>
      <c r="F6" s="6" t="n">
        <v>25945</v>
      </c>
      <c r="G6" s="6" t="n">
        <v>14102</v>
      </c>
    </row>
    <row r="7">
      <c r="A7" s="4" t="inlineStr">
        <is>
          <t>Depreciation expense</t>
        </is>
      </c>
      <c r="B7" s="6" t="n">
        <v>2296</v>
      </c>
      <c r="C7" s="5" t="n">
        <v>1149</v>
      </c>
      <c r="D7" s="6" t="n">
        <v>3740</v>
      </c>
      <c r="E7" s="5" t="n">
        <v>1976</v>
      </c>
      <c r="F7" s="6" t="n">
        <v>4131</v>
      </c>
      <c r="G7" s="6" t="n">
        <v>1185</v>
      </c>
      <c r="H7" s="5" t="n">
        <v>1934</v>
      </c>
    </row>
    <row r="8">
      <c r="A8" s="4" t="inlineStr">
        <is>
          <t>Loss on disposal of fixed assets</t>
        </is>
      </c>
      <c r="F8" s="6" t="n">
        <v>730</v>
      </c>
      <c r="G8" s="6" t="n">
        <v>0</v>
      </c>
      <c r="H8" s="5" t="n">
        <v>185</v>
      </c>
    </row>
    <row r="9">
      <c r="A9" s="4" t="inlineStr">
        <is>
          <t>Computer equipment and software</t>
        </is>
      </c>
    </row>
    <row r="10">
      <c r="A10" s="3" t="inlineStr">
        <is>
          <t>Property, Plant and Equipment [Line Items]</t>
        </is>
      </c>
    </row>
    <row r="11">
      <c r="A11" s="4" t="inlineStr">
        <is>
          <t>Property and Equipment</t>
        </is>
      </c>
      <c r="B11" s="6" t="n">
        <v>19676</v>
      </c>
      <c r="D11" s="6" t="n">
        <v>19676</v>
      </c>
      <c r="F11" s="6" t="n">
        <v>9685</v>
      </c>
      <c r="G11" s="6" t="n">
        <v>5537</v>
      </c>
    </row>
    <row r="12">
      <c r="A12" s="4" t="inlineStr">
        <is>
          <t>Furniture and fixtures</t>
        </is>
      </c>
    </row>
    <row r="13">
      <c r="A13" s="3" t="inlineStr">
        <is>
          <t>Property, Plant and Equipment [Line Items]</t>
        </is>
      </c>
    </row>
    <row r="14">
      <c r="A14" s="4" t="inlineStr">
        <is>
          <t>Property and Equipment</t>
        </is>
      </c>
      <c r="B14" s="6" t="n">
        <v>7540</v>
      </c>
      <c r="D14" s="6" t="n">
        <v>7540</v>
      </c>
      <c r="F14" s="6" t="n">
        <v>5891</v>
      </c>
      <c r="G14" s="6" t="n">
        <v>4018</v>
      </c>
    </row>
    <row r="15">
      <c r="A15" s="4" t="inlineStr">
        <is>
          <t>Leasehold improvements</t>
        </is>
      </c>
    </row>
    <row r="16">
      <c r="A16" s="3" t="inlineStr">
        <is>
          <t>Property, Plant and Equipment [Line Items]</t>
        </is>
      </c>
    </row>
    <row r="17">
      <c r="A17" s="4" t="inlineStr">
        <is>
          <t>Property and Equipment</t>
        </is>
      </c>
      <c r="B17" s="5" t="n">
        <v>20558</v>
      </c>
      <c r="D17" s="5" t="n">
        <v>20558</v>
      </c>
      <c r="F17" s="5" t="n">
        <v>17373</v>
      </c>
      <c r="G17" s="5" t="n">
        <v>7924</v>
      </c>
    </row>
  </sheetData>
  <mergeCells count="4">
    <mergeCell ref="A1:A2"/>
    <mergeCell ref="B1:C1"/>
    <mergeCell ref="D1:E1"/>
    <mergeCell ref="F1:H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26" customWidth="1" min="6" max="6"/>
    <col width="25" customWidth="1" min="7" max="7"/>
    <col width="14" customWidth="1" min="8" max="8"/>
  </cols>
  <sheetData>
    <row r="1">
      <c r="A1" s="1" t="inlineStr">
        <is>
          <t>Intangible Assets and Goodwill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3" t="inlineStr">
        <is>
          <t>Finite-Lived Intangible Assets [Line Items]</t>
        </is>
      </c>
    </row>
    <row r="4">
      <c r="A4" s="4" t="inlineStr">
        <is>
          <t>Gross Carrying Amount</t>
        </is>
      </c>
      <c r="F4" s="5" t="n">
        <v>59084</v>
      </c>
      <c r="G4" s="5" t="n">
        <v>32516</v>
      </c>
    </row>
    <row r="5">
      <c r="A5" s="4" t="inlineStr">
        <is>
          <t>Accumulated Amortization</t>
        </is>
      </c>
      <c r="F5" s="6" t="n">
        <v>-25145</v>
      </c>
      <c r="G5" s="6" t="n">
        <v>-15640</v>
      </c>
    </row>
    <row r="6">
      <c r="A6" s="4" t="inlineStr">
        <is>
          <t>Net</t>
        </is>
      </c>
      <c r="B6" s="5" t="n">
        <v>542095</v>
      </c>
      <c r="D6" s="5" t="n">
        <v>542095</v>
      </c>
      <c r="F6" s="6" t="n">
        <v>33939</v>
      </c>
      <c r="G6" s="6" t="n">
        <v>16876</v>
      </c>
    </row>
    <row r="7">
      <c r="A7" s="4" t="inlineStr">
        <is>
          <t>Amortization expense</t>
        </is>
      </c>
      <c r="B7" s="6" t="n">
        <v>16372</v>
      </c>
      <c r="C7" s="5" t="n">
        <v>2125</v>
      </c>
      <c r="D7" s="5" t="n">
        <v>19632</v>
      </c>
      <c r="E7" s="5" t="n">
        <v>4223</v>
      </c>
      <c r="F7" s="6" t="n">
        <v>9505</v>
      </c>
      <c r="G7" s="6" t="n">
        <v>6314</v>
      </c>
      <c r="H7" s="5" t="n">
        <v>4367</v>
      </c>
    </row>
    <row r="8">
      <c r="A8" s="4" t="inlineStr">
        <is>
          <t>User relationships</t>
        </is>
      </c>
    </row>
    <row r="9">
      <c r="A9" s="3" t="inlineStr">
        <is>
          <t>Finite-Lived Intangible Assets [Line Items]</t>
        </is>
      </c>
    </row>
    <row r="10">
      <c r="A10" s="4" t="inlineStr">
        <is>
          <t>Weighted Average Amortization Period</t>
        </is>
      </c>
      <c r="D10" s="4" t="inlineStr">
        <is>
          <t>5 years</t>
        </is>
      </c>
    </row>
    <row r="11">
      <c r="A11" s="4" t="inlineStr">
        <is>
          <t>Gross Carrying Amount</t>
        </is>
      </c>
      <c r="F11" s="6" t="n">
        <v>3328</v>
      </c>
      <c r="G11" s="6" t="n">
        <v>3328</v>
      </c>
    </row>
    <row r="12">
      <c r="A12" s="4" t="inlineStr">
        <is>
          <t>Accumulated Amortization</t>
        </is>
      </c>
      <c r="F12" s="5" t="n">
        <v>-3328</v>
      </c>
      <c r="G12" s="6" t="n">
        <v>-3013</v>
      </c>
    </row>
    <row r="13">
      <c r="A13" s="4" t="inlineStr">
        <is>
          <t>Net</t>
        </is>
      </c>
      <c r="B13" s="6" t="n">
        <v>93813</v>
      </c>
      <c r="D13" s="5" t="n">
        <v>93813</v>
      </c>
      <c r="G13" s="6" t="n">
        <v>315</v>
      </c>
    </row>
    <row r="14">
      <c r="A14" s="4" t="inlineStr">
        <is>
          <t>Internally developed software</t>
        </is>
      </c>
    </row>
    <row r="15">
      <c r="A15" s="3" t="inlineStr">
        <is>
          <t>Finite-Lived Intangible Assets [Line Items]</t>
        </is>
      </c>
    </row>
    <row r="16">
      <c r="A16" s="4" t="inlineStr">
        <is>
          <t>Weighted Average Amortization Period</t>
        </is>
      </c>
      <c r="F16" s="4" t="inlineStr">
        <is>
          <t>3 years</t>
        </is>
      </c>
    </row>
    <row r="17">
      <c r="A17" s="4" t="inlineStr">
        <is>
          <t>Gross Carrying Amount</t>
        </is>
      </c>
      <c r="F17" s="5" t="n">
        <v>43753</v>
      </c>
      <c r="G17" s="6" t="n">
        <v>28937</v>
      </c>
    </row>
    <row r="18">
      <c r="A18" s="4" t="inlineStr">
        <is>
          <t>Accumulated Amortization</t>
        </is>
      </c>
      <c r="F18" s="6" t="n">
        <v>-21188</v>
      </c>
      <c r="G18" s="6" t="n">
        <v>-12572</v>
      </c>
    </row>
    <row r="19">
      <c r="A19" s="4" t="inlineStr">
        <is>
          <t>Net</t>
        </is>
      </c>
      <c r="B19" s="5" t="n">
        <v>28690</v>
      </c>
      <c r="D19" s="5" t="n">
        <v>28690</v>
      </c>
      <c r="F19" s="6" t="n">
        <v>22565</v>
      </c>
      <c r="G19" s="6" t="n">
        <v>16365</v>
      </c>
    </row>
    <row r="20">
      <c r="A20" s="4" t="inlineStr">
        <is>
          <t>State licenses</t>
        </is>
      </c>
    </row>
    <row r="21">
      <c r="A21" s="3" t="inlineStr">
        <is>
          <t>Finite-Lived Intangible Assets [Line Items]</t>
        </is>
      </c>
    </row>
    <row r="22">
      <c r="A22" s="4" t="inlineStr">
        <is>
          <t>Gross Carrying Amount</t>
        </is>
      </c>
      <c r="F22" s="6" t="n">
        <v>12003</v>
      </c>
      <c r="G22" s="6" t="n">
        <v>251</v>
      </c>
    </row>
    <row r="23">
      <c r="A23" s="4" t="inlineStr">
        <is>
          <t>Accumulated Amortization</t>
        </is>
      </c>
      <c r="F23" s="6" t="n">
        <v>-629</v>
      </c>
      <c r="G23" s="6" t="n">
        <v>-55</v>
      </c>
    </row>
    <row r="24">
      <c r="A24" s="4" t="inlineStr">
        <is>
          <t>Net</t>
        </is>
      </c>
      <c r="F24" s="5" t="n">
        <v>11374</v>
      </c>
      <c r="G24" s="5" t="n">
        <v>196</v>
      </c>
    </row>
    <row r="25">
      <c r="A25" s="4" t="inlineStr">
        <is>
          <t>Weighted Average | User relationships</t>
        </is>
      </c>
    </row>
    <row r="26">
      <c r="A26" s="3" t="inlineStr">
        <is>
          <t>Finite-Lived Intangible Assets [Line Items]</t>
        </is>
      </c>
    </row>
    <row r="27">
      <c r="A27" s="4" t="inlineStr">
        <is>
          <t>Weighted Average Amortization Period</t>
        </is>
      </c>
      <c r="F27" s="4" t="inlineStr">
        <is>
          <t>2 years 4 months 6 days</t>
        </is>
      </c>
      <c r="G27" s="4" t="inlineStr">
        <is>
          <t>6 months</t>
        </is>
      </c>
    </row>
    <row r="28">
      <c r="A28" s="4" t="inlineStr">
        <is>
          <t>Weighted Average | Internally developed software</t>
        </is>
      </c>
    </row>
    <row r="29">
      <c r="A29" s="3" t="inlineStr">
        <is>
          <t>Finite-Lived Intangible Assets [Line Items]</t>
        </is>
      </c>
    </row>
    <row r="30">
      <c r="A30" s="4" t="inlineStr">
        <is>
          <t>Weighted Average Amortization Period</t>
        </is>
      </c>
      <c r="G30" s="4" t="inlineStr">
        <is>
          <t>2 years 5 months 12 days</t>
        </is>
      </c>
    </row>
    <row r="31">
      <c r="A31" s="4" t="inlineStr">
        <is>
          <t>Weighted Average | State licenses</t>
        </is>
      </c>
    </row>
    <row r="32">
      <c r="A32" s="3" t="inlineStr">
        <is>
          <t>Finite-Lived Intangible Assets [Line Items]</t>
        </is>
      </c>
    </row>
    <row r="33">
      <c r="A33" s="4" t="inlineStr">
        <is>
          <t>Weighted Average Amortization Period</t>
        </is>
      </c>
      <c r="F33" s="4" t="inlineStr">
        <is>
          <t>4 years 10 months 10 days</t>
        </is>
      </c>
      <c r="G33" s="4" t="inlineStr">
        <is>
          <t>9 months</t>
        </is>
      </c>
    </row>
  </sheetData>
  <mergeCells count="4">
    <mergeCell ref="A1:A2"/>
    <mergeCell ref="B1:C1"/>
    <mergeCell ref="D1:E1"/>
    <mergeCell ref="F1:H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 Estimated future amortization of intangible assets (Details) - USD ($) $ in Thousands</t>
        </is>
      </c>
      <c r="B1" s="2" t="inlineStr">
        <is>
          <t>Jun. 30, 2020</t>
        </is>
      </c>
      <c r="C1" s="2" t="inlineStr">
        <is>
          <t>Dec. 31, 2019</t>
        </is>
      </c>
      <c r="D1" s="2" t="inlineStr">
        <is>
          <t>Dec. 31, 2018</t>
        </is>
      </c>
    </row>
    <row r="2">
      <c r="A2" s="3" t="inlineStr">
        <is>
          <t>Finite-Lived Intangible Assets, Net, Amortization Expense, Fiscal Year Maturity [Abstract]</t>
        </is>
      </c>
    </row>
    <row r="3">
      <c r="A3" s="4" t="inlineStr">
        <is>
          <t>2020</t>
        </is>
      </c>
      <c r="C3" s="5" t="n">
        <v>13048</v>
      </c>
    </row>
    <row r="4">
      <c r="A4" s="4" t="inlineStr">
        <is>
          <t>2021</t>
        </is>
      </c>
      <c r="C4" s="6" t="n">
        <v>10250</v>
      </c>
    </row>
    <row r="5">
      <c r="A5" s="4" t="inlineStr">
        <is>
          <t>2022</t>
        </is>
      </c>
      <c r="C5" s="6" t="n">
        <v>6241</v>
      </c>
    </row>
    <row r="6">
      <c r="A6" s="4" t="inlineStr">
        <is>
          <t>2023</t>
        </is>
      </c>
      <c r="C6" s="6" t="n">
        <v>2200</v>
      </c>
    </row>
    <row r="7">
      <c r="A7" s="4" t="inlineStr">
        <is>
          <t>2024 and thereafter</t>
        </is>
      </c>
      <c r="C7" s="6" t="n">
        <v>2200</v>
      </c>
    </row>
    <row r="8">
      <c r="A8" s="4" t="inlineStr">
        <is>
          <t>Net</t>
        </is>
      </c>
      <c r="B8" s="5" t="n">
        <v>542095</v>
      </c>
      <c r="C8" s="5" t="n">
        <v>33939</v>
      </c>
      <c r="D8" s="5" t="n">
        <v>1687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Intangible Assets and Goodwill - Goodwill (Details) - USD ($) $ in Thousands</t>
        </is>
      </c>
      <c r="B1" s="2" t="inlineStr">
        <is>
          <t>6 Months Ended</t>
        </is>
      </c>
      <c r="C1" s="2" t="inlineStr">
        <is>
          <t>12 Months Ended</t>
        </is>
      </c>
    </row>
    <row r="2">
      <c r="B2" s="2" t="inlineStr">
        <is>
          <t>Jun. 30, 2020</t>
        </is>
      </c>
      <c r="C2" s="2" t="inlineStr">
        <is>
          <t>Dec. 31, 2019</t>
        </is>
      </c>
      <c r="D2" s="2" t="inlineStr">
        <is>
          <t>Dec. 31, 2018</t>
        </is>
      </c>
      <c r="E2" s="2" t="inlineStr">
        <is>
          <t>Dec. 31, 2017</t>
        </is>
      </c>
    </row>
    <row r="3">
      <c r="A3" s="3" t="inlineStr">
        <is>
          <t>Intangible Assets and Goodwill</t>
        </is>
      </c>
    </row>
    <row r="4">
      <c r="A4" s="4" t="inlineStr">
        <is>
          <t>Balance as of December 31, 2019</t>
        </is>
      </c>
      <c r="B4" s="5" t="n">
        <v>4738</v>
      </c>
      <c r="C4" s="5" t="n">
        <v>4738</v>
      </c>
      <c r="D4" s="5" t="n">
        <v>4399</v>
      </c>
    </row>
    <row r="5">
      <c r="A5" s="4" t="inlineStr">
        <is>
          <t>Goodwill acquired</t>
        </is>
      </c>
      <c r="B5" s="6" t="n">
        <v>470945</v>
      </c>
      <c r="D5" s="6" t="n">
        <v>339</v>
      </c>
    </row>
    <row r="6">
      <c r="A6" s="4" t="inlineStr">
        <is>
          <t>Balance as of June 30, 2020</t>
        </is>
      </c>
      <c r="B6" s="5" t="n">
        <v>480578</v>
      </c>
      <c r="C6" s="6" t="n">
        <v>4738</v>
      </c>
      <c r="D6" s="6" t="n">
        <v>4738</v>
      </c>
      <c r="E6" s="5" t="n">
        <v>4399</v>
      </c>
    </row>
    <row r="7">
      <c r="A7" s="4" t="inlineStr">
        <is>
          <t>Impairment of goodwill</t>
        </is>
      </c>
      <c r="C7" s="5" t="n">
        <v>0</v>
      </c>
      <c r="D7" s="5" t="n">
        <v>0</v>
      </c>
      <c r="E7" s="5" t="n">
        <v>0</v>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Accounts Payable and Accrued Expenses (Details) - USD ($) $ in Thousands</t>
        </is>
      </c>
      <c r="B1" s="2" t="inlineStr">
        <is>
          <t>Jun. 30, 2020</t>
        </is>
      </c>
      <c r="C1" s="2" t="inlineStr">
        <is>
          <t>Dec. 31, 2019</t>
        </is>
      </c>
      <c r="D1" s="2" t="inlineStr">
        <is>
          <t>Dec. 31, 2018</t>
        </is>
      </c>
    </row>
    <row r="2">
      <c r="A2" s="3" t="inlineStr">
        <is>
          <t>Accounts Payable and Accrued Expenses</t>
        </is>
      </c>
    </row>
    <row r="3">
      <c r="A3" s="4" t="inlineStr">
        <is>
          <t>Accounts payable</t>
        </is>
      </c>
      <c r="C3" s="5" t="n">
        <v>16618</v>
      </c>
      <c r="D3" s="5" t="n">
        <v>11626</v>
      </c>
    </row>
    <row r="4">
      <c r="A4" s="4" t="inlineStr">
        <is>
          <t>Accrued payroll and related expenses</t>
        </is>
      </c>
      <c r="B4" s="5" t="n">
        <v>18432</v>
      </c>
      <c r="C4" s="6" t="n">
        <v>17770</v>
      </c>
      <c r="D4" s="6" t="n">
        <v>9857</v>
      </c>
    </row>
    <row r="5">
      <c r="A5" s="4" t="inlineStr">
        <is>
          <t>Accrued litigation, lobbying and compliance</t>
        </is>
      </c>
      <c r="C5" s="6" t="n">
        <v>6153</v>
      </c>
      <c r="D5" s="6" t="n">
        <v>5566</v>
      </c>
    </row>
    <row r="6">
      <c r="A6" s="4" t="inlineStr">
        <is>
          <t>Accrued loyalty points</t>
        </is>
      </c>
      <c r="C6" s="6" t="n">
        <v>4131</v>
      </c>
      <c r="D6" s="6" t="n">
        <v>7272</v>
      </c>
    </row>
    <row r="7">
      <c r="A7" s="4" t="inlineStr">
        <is>
          <t>Accrued marketing fees</t>
        </is>
      </c>
      <c r="B7" s="6" t="n">
        <v>22681</v>
      </c>
      <c r="C7" s="6" t="n">
        <v>11855</v>
      </c>
      <c r="D7" s="6" t="n">
        <v>3237</v>
      </c>
    </row>
    <row r="8">
      <c r="A8" s="4" t="inlineStr">
        <is>
          <t>Accrued operating taxes</t>
        </is>
      </c>
      <c r="C8" s="6" t="n">
        <v>5745</v>
      </c>
      <c r="D8" s="6" t="n">
        <v>2741</v>
      </c>
    </row>
    <row r="9">
      <c r="A9" s="4" t="inlineStr">
        <is>
          <t>Accrued partnership fees</t>
        </is>
      </c>
      <c r="C9" s="6" t="n">
        <v>7868</v>
      </c>
      <c r="D9" s="6" t="n">
        <v>4340</v>
      </c>
    </row>
    <row r="10">
      <c r="A10" s="4" t="inlineStr">
        <is>
          <t>Accrued professional fees</t>
        </is>
      </c>
      <c r="C10" s="6" t="n">
        <v>4191</v>
      </c>
      <c r="D10" s="6" t="n">
        <v>1978</v>
      </c>
    </row>
    <row r="11">
      <c r="A11" s="4" t="inlineStr">
        <is>
          <t>Accrued software and licenses</t>
        </is>
      </c>
      <c r="C11" s="6" t="n">
        <v>1589</v>
      </c>
      <c r="D11" s="6" t="n">
        <v>2263</v>
      </c>
    </row>
    <row r="12">
      <c r="A12" s="4" t="inlineStr">
        <is>
          <t>Accrued other</t>
        </is>
      </c>
      <c r="C12" s="6" t="n">
        <v>9375</v>
      </c>
      <c r="D12" s="6" t="n">
        <v>7269</v>
      </c>
    </row>
    <row r="13">
      <c r="A13" s="4" t="inlineStr">
        <is>
          <t>Accounts Payable and Accrued Liabilities, Current, Total</t>
        </is>
      </c>
      <c r="B13" s="5" t="n">
        <v>122946</v>
      </c>
      <c r="C13" s="5" t="n">
        <v>85295</v>
      </c>
      <c r="D13" s="5" t="n">
        <v>5614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urrent and Long-term Liabilities - Term Note (Details) - USD ($) $ / shares in Units, $ in Thousands</t>
        </is>
      </c>
      <c r="B1" s="2" t="inlineStr">
        <is>
          <t>1 Months Ended</t>
        </is>
      </c>
      <c r="C1" s="2" t="inlineStr">
        <is>
          <t>12 Months Ended</t>
        </is>
      </c>
    </row>
    <row r="2">
      <c r="B2" s="2" t="inlineStr">
        <is>
          <t>Aug. 31, 2019</t>
        </is>
      </c>
      <c r="C2" s="2" t="inlineStr">
        <is>
          <t>Dec. 31, 2019</t>
        </is>
      </c>
      <c r="D2" s="2" t="inlineStr">
        <is>
          <t>Dec. 31, 2018</t>
        </is>
      </c>
      <c r="E2" s="2" t="inlineStr">
        <is>
          <t>Dec. 31, 2017</t>
        </is>
      </c>
      <c r="F2" s="2" t="inlineStr">
        <is>
          <t>Jun. 30, 2020</t>
        </is>
      </c>
    </row>
    <row r="3">
      <c r="A3" s="3" t="inlineStr">
        <is>
          <t>Term Note</t>
        </is>
      </c>
    </row>
    <row r="4">
      <c r="A4" s="4" t="inlineStr">
        <is>
          <t>Funds withdrawn</t>
        </is>
      </c>
      <c r="C4" s="5" t="n">
        <v>6750</v>
      </c>
      <c r="F4" s="5" t="n">
        <v>0</v>
      </c>
    </row>
    <row r="5">
      <c r="A5" s="4" t="inlineStr">
        <is>
          <t>Interest expense</t>
        </is>
      </c>
      <c r="C5" s="6" t="n">
        <v>276</v>
      </c>
    </row>
    <row r="6">
      <c r="A6" s="4" t="inlineStr">
        <is>
          <t>Pacific Western Bank Revolving Line of Credit</t>
        </is>
      </c>
    </row>
    <row r="7">
      <c r="A7" s="3" t="inlineStr">
        <is>
          <t>Term Note</t>
        </is>
      </c>
    </row>
    <row r="8">
      <c r="A8" s="4" t="inlineStr">
        <is>
          <t>Maximum borrowing capacity</t>
        </is>
      </c>
      <c r="B8" s="5" t="n">
        <v>50000</v>
      </c>
      <c r="C8" s="6" t="n">
        <v>50000</v>
      </c>
      <c r="D8" s="5" t="n">
        <v>40000</v>
      </c>
    </row>
    <row r="9">
      <c r="A9" s="4" t="inlineStr">
        <is>
          <t>Funds withdrawn</t>
        </is>
      </c>
      <c r="C9" s="6" t="n">
        <v>6750</v>
      </c>
      <c r="D9" s="6" t="n">
        <v>3750</v>
      </c>
    </row>
    <row r="10">
      <c r="A10" s="4" t="inlineStr">
        <is>
          <t>Net facility available</t>
        </is>
      </c>
      <c r="C10" s="5" t="n">
        <v>38769</v>
      </c>
      <c r="D10" s="5" t="n">
        <v>31769</v>
      </c>
    </row>
    <row r="11">
      <c r="A11" s="4" t="inlineStr">
        <is>
          <t>Threshold amount of borrowing above which success fee payments will be required</t>
        </is>
      </c>
      <c r="B11" s="5" t="n">
        <v>45000</v>
      </c>
    </row>
    <row r="12">
      <c r="A12" s="4" t="inlineStr">
        <is>
          <t>Percentage of lien on all issued and outstanding shares of capital stock of foreign subsidiaries</t>
        </is>
      </c>
      <c r="B12" s="4" t="inlineStr">
        <is>
          <t>65.00%</t>
        </is>
      </c>
    </row>
    <row r="13">
      <c r="A13" s="4" t="inlineStr">
        <is>
          <t>Interest rate in effect</t>
        </is>
      </c>
      <c r="C13" s="4" t="inlineStr">
        <is>
          <t>6.50%</t>
        </is>
      </c>
      <c r="D13" s="4" t="inlineStr">
        <is>
          <t>6.50%</t>
        </is>
      </c>
    </row>
    <row r="14">
      <c r="A14" s="4" t="inlineStr">
        <is>
          <t>Interest expense</t>
        </is>
      </c>
      <c r="C14" s="5" t="n">
        <v>258</v>
      </c>
      <c r="D14" s="5" t="n">
        <v>256</v>
      </c>
      <c r="E14" s="5" t="n">
        <v>284</v>
      </c>
    </row>
    <row r="15">
      <c r="A15" s="4" t="inlineStr">
        <is>
          <t>Pacific Western Bank Revolving Line of Credit | Common Stock Warrants related to Credit Agreement</t>
        </is>
      </c>
    </row>
    <row r="16">
      <c r="A16" s="3" t="inlineStr">
        <is>
          <t>Term Note</t>
        </is>
      </c>
    </row>
    <row r="17">
      <c r="A17" s="4" t="inlineStr">
        <is>
          <t>Number of stock to be purchased by warrants</t>
        </is>
      </c>
      <c r="B17" s="6" t="n">
        <v>173913</v>
      </c>
    </row>
    <row r="18">
      <c r="A18" s="4" t="inlineStr">
        <is>
          <t>Price per warrant</t>
        </is>
      </c>
      <c r="B18" s="9" t="n">
        <v>0.23</v>
      </c>
    </row>
    <row r="19">
      <c r="A19" s="4" t="inlineStr">
        <is>
          <t>Pacific Western Bank Revolving Line of Credit | Minimum</t>
        </is>
      </c>
    </row>
    <row r="20">
      <c r="A20" s="3" t="inlineStr">
        <is>
          <t>Term Note</t>
        </is>
      </c>
    </row>
    <row r="21">
      <c r="A21" s="4" t="inlineStr">
        <is>
          <t>Success fee required when the outstanding principal amount exceeds threshold amount</t>
        </is>
      </c>
      <c r="B21" s="5" t="n">
        <v>600</v>
      </c>
    </row>
    <row r="22">
      <c r="A22" s="4" t="inlineStr">
        <is>
          <t>Pacific Western Bank Revolving Line of Credit | Maximum</t>
        </is>
      </c>
    </row>
    <row r="23">
      <c r="A23" s="3" t="inlineStr">
        <is>
          <t>Term Note</t>
        </is>
      </c>
    </row>
    <row r="24">
      <c r="A24" s="4" t="inlineStr">
        <is>
          <t>Success fee required when the outstanding principal amount exceeds threshold amount</t>
        </is>
      </c>
      <c r="B24" s="5" t="n">
        <v>650</v>
      </c>
    </row>
    <row r="25">
      <c r="A25" s="4" t="inlineStr">
        <is>
          <t>Pacific Western Bank Revolving Line of Credit | Prime rate</t>
        </is>
      </c>
    </row>
    <row r="26">
      <c r="A26" s="3" t="inlineStr">
        <is>
          <t>Term Note</t>
        </is>
      </c>
    </row>
    <row r="27">
      <c r="A27" s="4" t="inlineStr">
        <is>
          <t>Variable interest rate spread</t>
        </is>
      </c>
      <c r="B27" s="4" t="inlineStr">
        <is>
          <t>1.00%</t>
        </is>
      </c>
    </row>
    <row r="28">
      <c r="A28" s="4" t="inlineStr">
        <is>
          <t>Variable annual interest rate floor</t>
        </is>
      </c>
      <c r="B28" s="4" t="inlineStr">
        <is>
          <t>6.50%</t>
        </is>
      </c>
    </row>
    <row r="29">
      <c r="A29" s="4" t="inlineStr">
        <is>
          <t>Quarterly in arrears fee per annum</t>
        </is>
      </c>
      <c r="B29" s="4" t="inlineStr">
        <is>
          <t>0.25%</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6 Months Ended</t>
        </is>
      </c>
    </row>
    <row r="2">
      <c r="B2" s="2" t="inlineStr">
        <is>
          <t>Jun. 30, 2020</t>
        </is>
      </c>
    </row>
    <row r="3">
      <c r="A3" s="3" t="inlineStr">
        <is>
          <t>Business Combination</t>
        </is>
      </c>
    </row>
    <row r="4">
      <c r="A4" s="4" t="inlineStr">
        <is>
          <t>Business Combination</t>
        </is>
      </c>
      <c r="B4" s="4" t="inlineStr">
        <is>
          <t>3.
As discussed in Note 1, on April 23, 2020, DEAC consummated the Business Combination dated December 22, 2019, as amended on April 7, 2020 and, in connection therewith, (i) DEAC merged with and into the Company, whereby we survived the merger (the “DK Merger”) and became the successor issuer to DEAC by operation of Rule 12g-3(a) promulgated under the Exchange Act (ii) we changed our name to “DraftKings Inc.,” (iii) we acquired Old DK by way of a merger and (iv) we acquired all of the issued and outstanding share capital of SBTech (the “SBTech Acquisition”). Upon consummation of the foregoing transactions, Old DK and SBTech became wholly owned subsidiaries of the Company.
Under ASC 805, Business Combinations , Old DK was deemed the accounting acquirer based on the following predominant factors: its former owners have the largest portion of voting rights in the Company, the Board and Management have more individuals coming from Old DK than either DEAC or SBTech, Old DK was the largest entity by revenue and by assets at the time of the Business Combination, and the headquarters of the Company is Old DK’s headquarters which is located in Boston, Massachusetts.
The DK Merger was accounted for as a reverse recapitalization, with no goodwill or other intangible assets recorded, in accordance with U.S. GAAP. Under this method of accounting, DEAC was treated as the “acquired” company for financial reporting purposes. Accordingly, for accounting purposes, the Reverse Recapitalization was treated as the equivalent of Old DK issuing stock for the net assets of DEAC, accompanied by a recapitalization. The net assets of DEAC are stated at historical cost, with no goodwill or other intangible assets recorded. The consolidated assets, liabilities and results of operations prior to the Reverse Recapitalization are those of Old DK. Reported shares and earnings per share available to holders of the Company’s common stock, prior to the Business Combination, have been retroactively restated as shares reflecting the exchange ratio established in the Business Combination. Further, Old DK was determined to be the accounting acquirer in the SBTech Acquisition, as such, the SBTech Acquisition was treated as a business combination under ASC 805, and was accounted for using the acquisition method of accounting. DraftKings recorded the fair value of assets acquired and liabilities assumed from SBTech.
Preliminary Purchase Price Accounting for the SBTech Acquisition
The Company acquired 100% of the equity of SBTech pursuant to the Business Combination Agreement by issuing 45,017 shares, options, and earnout shares of Class A common stock of the Company at a weighted average fair value of $17.53 to the former stockholders and option holders of SBTech. The increase in consideration was based on an increase from $10.17 as defined in the Business Combination Agreement. The following summarizes the consideration transferred at Closing for the SBTech Acquisition (in thousands):
Purchase consideration
Cash consideration (1)
$
182,862
Share consideration (2)
789,065
Other cash consideration (3)
3,614
Total SBTech consideration
$
975,541
(1)
(2)
(3)
The acquired assets and assumed liabilities of SBTech were recorded at their estimated fair values. The purchase price allocation for the Business Combination is preliminary and subject to change within the respective measurement period which will not extend beyond one year from the acquisition date. Measurement period adjustments will be recognized in the reporting period in which the adjustment amounts are determined. Any such adjustments may be material.
The following table summarizes the consideration paid for SBTech and the preliminary fair value of the assets acquired and liabilities assumed at the acquisition date on April 23, 2020. These values are considered preliminary pending finalization of valuation analyses pertaining to intangible assets acquired and tax liabilities assumed including the calculation of deferred tax assets and liabilities:
Cash and cash equivalents
$
9,639
Trade receivables
18,741
Other current assets
1,848
Property and equipment
10,677
Intangible assets
490,513
Other non-current assets
1,017
Total identifiable assets acquired
532,435
Liabilities assumed:
Accounts payable and accrued expenses
23,613
Other long-term liabilities
4,226
Total liabilities assumed
27,839
Net assets acquired (a)
504,596
Estimated purchase consideration (b)
975,541
Estimated goodwill (b) – (a)
$
470,945
$470.9 million has been allocated to goodwill. Goodwill represents the excess of the gross considerations transferred over the fair value of the underlying net assets acquired and liabilities assumed. Qualitative factors that contribute to the recognition of goodwill include certain intangible assets that are not recognized as separate identifiable intangible assets apart from goodwill. Intangible assets not recognized apart from goodwill consist primarily of benefits from securing buyer-specific synergies that increase revenue and profits and are not otherwise available to a marketplace participant, as well as acquiring a talented workforce and cost savings opportunities. The amount allocated to goodwill and intangible assets is subject to final adjustment to reflect the final valuations. Goodwill associated with the SBTech Acquisition is preliminarily assigned as of the acquisition date to the Company’s B2C and B2B segments in the amounts of $348.3 million and $122.6 million, respectively, which include the Company’s reporting units that are expected to benefit from the synergies of the combination. Goodwill recognized is not expected to be deductible for local tax purposes.
Intangible Assets
Weighted-Average
Fair Value
Useful Life (in years)
(in thousands)
Developed Technology
$
392,028
8
Customer relationships
93,699
5
Trademarks and trade names
4,308
3
Gaming License
478
2-3
Total
$
490,513
The fair value of the developed technology was determined using the Multi-Period Excess Earnings Method (MPEEM), a form of the Income Approach. The MPEEM is a specific application of the Discounted Cash Flow Method. The principle behind the MPEEM is that the value of an intangible asset is equal to the present value of the incremental after-tax cash flows attributable only to the subject intangible asset after deducting contributory asset charges (CAC). The principle behind a CAC is that an intangible asset ‘rents’ or ‘leases’ from a hypothetical third party all the assets it requires to produce the cash flows resulting from its development, that each project rents only those assets it needs (including elements of goodwill) and not the ones that it does not need, and that each project pays the owner of the assets a fair return on (and of, when appropriate) the value of the rented assets. The fair value of the customer relationships was determined by using the With and Without Method, a form of the Income Approach. In this method, the present value of the after-tax cash flows of the business assuming that the intangible asset is in place is compared to the present value of the after-tax cash flows of the business assuming the absence of the intangible asset. This method isolates the impact of the intangible asset and provides the basis for an estimation of value. The fair value of the trademark and tradename was determined by using the Relief-from-Royalty Method, a form of the Income Approach. The basic tenet of the Relief-from-Royalty Method is that without ownership of the subject intangible asset, the user of that intangible asset would have to make a stream of payments to the owner of the asset in return for the rights to use that asset. By acquiring the intangible asset, the user avoids these payments.
Transaction Costs
The Company incurred $25.3 million and $30.9 million, respectively, for the three and six months ended June 30, 2020, in advisory, legal, accounting and management fees in conjunction with the Business Combination, which are included in general and administrative expenses on the consolidated statement of comprehensive loss.
Direct and incremental transaction costs related to the Business Combination and additional equity offerings that would not otherwise have been incurred are treated as a reduction of the cash proceeds and are deducted from the Company’s additional paid-in capital. Accordingly, $41.4 million was incurred related to equity issuance costs as of June 30, 2020.
Unaudited Pro-Forma Information
The financial information in the table below summarizes the combined results of operations of Old DK and SBTech, on a pro forma basis, as though the companies had been combined as of the beginning of the periods presented. The pro forma financial information is presented for informational purposes only and is not indicative of the results of operations that would have been achieved if the acquisition had taken place on January 1, 2019 or of results that may occur in the future.
The following unaudited pro forma financial information for the three and six month periods ended June 30, 2020 and June 30, 2019, combines the historical results for Old DK for the periods ended June 30, 2020 and June 30, 2019 and the historical results of SBTech, as converted to U.S. GAAP, for the respective periods:
Three months ended June 30,
Six months ended June 30,
2020
2019
2020
2019
Net Revenue
$
74,998
$
82,987
$
188,443
$
175,941
Net Loss
$
(149,581)
$
(37,187)
$
(231,579)
$
(125,110)
These pro forma results were based on estimates and assumptions, which the Company believes are reasonable. The pro forma results include adjustments primarily related to purchase accounting adjustments. Acquisition costs and other non-recurring charges incurred are included in the earliest period presented.
Operating results for SBTech are included in the condensed consolidated statements of operations as of June 30, 2020 from the day of the acquisition. The unaudited condensed consolidated statements of operations include $15.0 million of revenue and $6.9 million of net loss related to SBTech prior to purchase price accounting.</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21" customWidth="1" min="4" max="4"/>
    <col width="21" customWidth="1" min="5" max="5"/>
  </cols>
  <sheetData>
    <row r="1">
      <c r="A1" s="1" t="inlineStr">
        <is>
          <t>Current and Long-term Liabilities - Preferred Stock (Details) - Preferred Stock Investor in Series F Note $ in Thousands</t>
        </is>
      </c>
      <c r="B1" s="2" t="inlineStr">
        <is>
          <t>3 Months Ended</t>
        </is>
      </c>
      <c r="C1" s="2" t="inlineStr">
        <is>
          <t>21 Months Ended</t>
        </is>
      </c>
    </row>
    <row r="2">
      <c r="B2" s="2" t="inlineStr">
        <is>
          <t>Mar. 31, 2019D</t>
        </is>
      </c>
      <c r="C2" s="2" t="inlineStr">
        <is>
          <t>Sep. 26, 2021D</t>
        </is>
      </c>
      <c r="D2" s="2" t="inlineStr">
        <is>
          <t>Dec. 31, 2019USD ($)</t>
        </is>
      </c>
      <c r="E2" s="2" t="inlineStr">
        <is>
          <t>Aug. 26, 2019USD ($)</t>
        </is>
      </c>
    </row>
    <row r="3">
      <c r="A3" s="3" t="inlineStr">
        <is>
          <t>Debt Instruments</t>
        </is>
      </c>
    </row>
    <row r="4">
      <c r="A4" s="4" t="inlineStr">
        <is>
          <t>Note amount | $</t>
        </is>
      </c>
      <c r="E4" s="5" t="n">
        <v>11000</v>
      </c>
    </row>
    <row r="5">
      <c r="A5" s="4" t="inlineStr">
        <is>
          <t>Threshold gross proceeds of equity financing to be obtained when determining the maturity date | $</t>
        </is>
      </c>
      <c r="D5" s="5" t="n">
        <v>100000</v>
      </c>
    </row>
    <row r="6">
      <c r="A6" s="4" t="inlineStr">
        <is>
          <t>Interest rate</t>
        </is>
      </c>
      <c r="B6" s="4" t="inlineStr">
        <is>
          <t>2.33%</t>
        </is>
      </c>
    </row>
    <row r="7">
      <c r="A7" s="4" t="inlineStr">
        <is>
          <t>Number of days as basis for computing interest per annum | D</t>
        </is>
      </c>
      <c r="B7" s="6" t="n">
        <v>365</v>
      </c>
    </row>
    <row r="8">
      <c r="A8" s="4" t="inlineStr">
        <is>
          <t>Forecast</t>
        </is>
      </c>
    </row>
    <row r="9">
      <c r="A9" s="3" t="inlineStr">
        <is>
          <t>Debt Instruments</t>
        </is>
      </c>
    </row>
    <row r="10">
      <c r="A10" s="4" t="inlineStr">
        <is>
          <t>Interest rate</t>
        </is>
      </c>
      <c r="C10" s="4" t="inlineStr">
        <is>
          <t>7.50%</t>
        </is>
      </c>
    </row>
    <row r="11">
      <c r="A11" s="4" t="inlineStr">
        <is>
          <t>Number of days as basis for computing interest per annum | D</t>
        </is>
      </c>
      <c r="C11" s="6" t="n">
        <v>365</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urrent and Long-term Liabilities - Other (Details) - USD ($) $ in Thousands</t>
        </is>
      </c>
      <c r="B1" s="2" t="inlineStr">
        <is>
          <t>12 Months Ended</t>
        </is>
      </c>
    </row>
    <row r="2">
      <c r="B2" s="2" t="inlineStr">
        <is>
          <t>Dec. 31, 2019</t>
        </is>
      </c>
      <c r="C2" s="2" t="inlineStr">
        <is>
          <t>Jun. 30, 2020</t>
        </is>
      </c>
      <c r="D2" s="2" t="inlineStr">
        <is>
          <t>Dec. 31, 2018</t>
        </is>
      </c>
    </row>
    <row r="3">
      <c r="A3" s="3" t="inlineStr">
        <is>
          <t>Liabilities, Other than Long-term Debt, Noncurrent [Abstract]</t>
        </is>
      </c>
    </row>
    <row r="4">
      <c r="A4" s="4" t="inlineStr">
        <is>
          <t>Estimated liability for indirect taxes</t>
        </is>
      </c>
      <c r="B4" s="5" t="n">
        <v>35899</v>
      </c>
      <c r="D4" s="5" t="n">
        <v>27238</v>
      </c>
    </row>
    <row r="5">
      <c r="A5" s="4" t="inlineStr">
        <is>
          <t>Reduction in rent expense due to the release of the deferred rent balance</t>
        </is>
      </c>
      <c r="B5" s="6" t="n">
        <v>377</v>
      </c>
    </row>
    <row r="6">
      <c r="A6" s="4" t="inlineStr">
        <is>
          <t>Deferred rent</t>
        </is>
      </c>
      <c r="B6" s="6" t="n">
        <v>1125</v>
      </c>
      <c r="D6" s="5" t="n">
        <v>9747</v>
      </c>
    </row>
    <row r="7">
      <c r="A7" s="4" t="inlineStr">
        <is>
          <t>Deferred rent , short term</t>
        </is>
      </c>
      <c r="B7" s="6" t="n">
        <v>1125</v>
      </c>
      <c r="C7" s="5" t="n">
        <v>1156</v>
      </c>
    </row>
    <row r="8">
      <c r="A8" s="4" t="inlineStr">
        <is>
          <t>Deferred rent , long term</t>
        </is>
      </c>
      <c r="B8" s="5" t="n">
        <v>9747</v>
      </c>
      <c r="C8" s="5" t="n">
        <v>9634</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5" customWidth="1" min="2" max="2"/>
  </cols>
  <sheetData>
    <row r="1">
      <c r="A1" s="1" t="inlineStr">
        <is>
          <t>Convertible Promissory Notes (Details) $ / shares in Units, $ in Thousands</t>
        </is>
      </c>
      <c r="B1" s="2" t="inlineStr">
        <is>
          <t>12 Months Ended</t>
        </is>
      </c>
    </row>
    <row r="2">
      <c r="B2" s="2" t="inlineStr">
        <is>
          <t>Dec. 31, 2019USD ($)item$ / shares</t>
        </is>
      </c>
    </row>
    <row r="3">
      <c r="A3" s="3" t="inlineStr">
        <is>
          <t>Debt Instrument [Line Items]</t>
        </is>
      </c>
    </row>
    <row r="4">
      <c r="A4" s="4" t="inlineStr">
        <is>
          <t>Percentage of voting power the entity will be obligated to repay the Convertible Notes</t>
        </is>
      </c>
      <c r="B4" s="4" t="inlineStr">
        <is>
          <t>50.00%</t>
        </is>
      </c>
    </row>
    <row r="5">
      <c r="A5" s="4" t="inlineStr">
        <is>
          <t>Prepayment premium as a percentage of original principal amount</t>
        </is>
      </c>
      <c r="B5" s="4" t="inlineStr">
        <is>
          <t>15.00%</t>
        </is>
      </c>
    </row>
    <row r="6">
      <c r="A6" s="4" t="inlineStr">
        <is>
          <t>Conversion price | $ / shares</t>
        </is>
      </c>
      <c r="B6" s="9" t="n">
        <v>3.31</v>
      </c>
    </row>
    <row r="7">
      <c r="A7" s="4" t="inlineStr">
        <is>
          <t>Fair value of this embedded compound derivative</t>
        </is>
      </c>
      <c r="B7" s="5" t="n">
        <v>457</v>
      </c>
    </row>
    <row r="8">
      <c r="A8" s="4" t="inlineStr">
        <is>
          <t>Total interest expense</t>
        </is>
      </c>
      <c r="B8" s="5" t="n">
        <v>276</v>
      </c>
    </row>
    <row r="9">
      <c r="A9" s="4" t="inlineStr">
        <is>
          <t>Series F Preferred Stock</t>
        </is>
      </c>
    </row>
    <row r="10">
      <c r="A10" s="3" t="inlineStr">
        <is>
          <t>Debt Instrument [Line Items]</t>
        </is>
      </c>
    </row>
    <row r="11">
      <c r="A11" s="4" t="inlineStr">
        <is>
          <t>Conversion price | $ / shares</t>
        </is>
      </c>
      <c r="B11" s="9" t="n">
        <v>3.31</v>
      </c>
    </row>
    <row r="12">
      <c r="A12" s="4" t="inlineStr">
        <is>
          <t>Subordinated convertible promissory notes</t>
        </is>
      </c>
    </row>
    <row r="13">
      <c r="A13" s="3" t="inlineStr">
        <is>
          <t>Debt Instrument [Line Items]</t>
        </is>
      </c>
    </row>
    <row r="14">
      <c r="A14" s="4" t="inlineStr">
        <is>
          <t>Aggregate principal amount</t>
        </is>
      </c>
      <c r="B14" s="5" t="n">
        <v>69123</v>
      </c>
    </row>
    <row r="15">
      <c r="A15" s="4" t="inlineStr">
        <is>
          <t>Interest rate</t>
        </is>
      </c>
      <c r="B15" s="4" t="inlineStr">
        <is>
          <t>10.00%</t>
        </is>
      </c>
    </row>
    <row r="16">
      <c r="A16" s="4" t="inlineStr">
        <is>
          <t>Fees on issuance of debt, as a percentage of gross proceeds</t>
        </is>
      </c>
      <c r="B16" s="4" t="inlineStr">
        <is>
          <t>1.50%</t>
        </is>
      </c>
    </row>
    <row r="17">
      <c r="A17" s="4" t="inlineStr">
        <is>
          <t>Subordinated convertible promissory notes | Qualified Financing</t>
        </is>
      </c>
    </row>
    <row r="18">
      <c r="A18" s="3" t="inlineStr">
        <is>
          <t>Debt Instrument [Line Items]</t>
        </is>
      </c>
    </row>
    <row r="19">
      <c r="A19" s="4" t="inlineStr">
        <is>
          <t>Consecutive trading days on volume weighted average trading price of shares | item</t>
        </is>
      </c>
      <c r="B19" s="6" t="n">
        <v>5</v>
      </c>
    </row>
    <row r="20">
      <c r="A20" s="4" t="inlineStr">
        <is>
          <t>Subordinated convertible promissory notes | Minimum | Qualified Financing</t>
        </is>
      </c>
    </row>
    <row r="21">
      <c r="A21" s="3" t="inlineStr">
        <is>
          <t>Debt Instrument [Line Items]</t>
        </is>
      </c>
    </row>
    <row r="22">
      <c r="A22" s="4" t="inlineStr">
        <is>
          <t>Proceeds from issuance of equity securities</t>
        </is>
      </c>
      <c r="B22" s="5" t="n">
        <v>100000</v>
      </c>
    </row>
    <row r="23">
      <c r="A23" s="4" t="inlineStr">
        <is>
          <t>Subordinated convertible promissory notes | Maximum | Non- Qualified Financing</t>
        </is>
      </c>
    </row>
    <row r="24">
      <c r="A24" s="3" t="inlineStr">
        <is>
          <t>Debt Instrument [Line Items]</t>
        </is>
      </c>
    </row>
    <row r="25">
      <c r="A25" s="4" t="inlineStr">
        <is>
          <t>Proceeds from issuance of equity securities</t>
        </is>
      </c>
      <c r="B25" s="5" t="n">
        <v>10000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5" customWidth="1" min="2" max="2"/>
    <col width="27" customWidth="1" min="3" max="3"/>
    <col width="37" customWidth="1" min="4" max="4"/>
    <col width="37" customWidth="1" min="5" max="5"/>
    <col width="37" customWidth="1" min="6" max="6"/>
  </cols>
  <sheetData>
    <row r="1">
      <c r="A1" s="1" t="inlineStr">
        <is>
          <t>Redeemable Convertible Preferred Stock (Details) $ / shares in Units, $ in Thousands</t>
        </is>
      </c>
      <c r="B1" s="2" t="inlineStr">
        <is>
          <t>Aug. 17, 2023installment</t>
        </is>
      </c>
      <c r="C1" s="2" t="inlineStr">
        <is>
          <t>Sep. 30, 2019USD ($)shares</t>
        </is>
      </c>
      <c r="D1" s="2" t="inlineStr">
        <is>
          <t>Dec. 31, 2019USD ($)$ / sharesshares</t>
        </is>
      </c>
      <c r="E1" s="2" t="inlineStr">
        <is>
          <t>Dec. 31, 2018USD ($)$ / sharesshares</t>
        </is>
      </c>
      <c r="F1" s="2" t="inlineStr">
        <is>
          <t>Dec. 31, 2017USD ($)$ / sharesshares</t>
        </is>
      </c>
    </row>
    <row r="2">
      <c r="A2" s="3" t="inlineStr">
        <is>
          <t>Class of Stock [Line Items]</t>
        </is>
      </c>
    </row>
    <row r="3">
      <c r="A3" s="4" t="inlineStr">
        <is>
          <t>Redeemable convertible preferred stock, shares authorized | shares</t>
        </is>
      </c>
      <c r="D3" s="6" t="n">
        <v>133346</v>
      </c>
      <c r="E3" s="6" t="n">
        <v>133346</v>
      </c>
    </row>
    <row r="4">
      <c r="A4" s="4" t="inlineStr">
        <is>
          <t>Redeemable convertible preferred stock, shares issued | shares</t>
        </is>
      </c>
      <c r="D4" s="6" t="n">
        <v>110250</v>
      </c>
      <c r="E4" s="6" t="n">
        <v>111969</v>
      </c>
    </row>
    <row r="5">
      <c r="A5" s="4" t="inlineStr">
        <is>
          <t>Redeemable convertible preferred stock, carrying value | $</t>
        </is>
      </c>
      <c r="D5" s="5" t="n">
        <v>258371</v>
      </c>
      <c r="E5" s="5" t="n">
        <v>261277</v>
      </c>
    </row>
    <row r="6">
      <c r="A6" s="4" t="inlineStr">
        <is>
          <t>Series E-1 redeemable convertible preferred stock</t>
        </is>
      </c>
    </row>
    <row r="7">
      <c r="A7" s="3" t="inlineStr">
        <is>
          <t>Class of Stock [Line Items]</t>
        </is>
      </c>
    </row>
    <row r="8">
      <c r="A8" s="4" t="inlineStr">
        <is>
          <t>Redeemable convertible preferred stock, shares authorized | shares</t>
        </is>
      </c>
      <c r="D8" s="6" t="n">
        <v>54901</v>
      </c>
      <c r="E8" s="6" t="n">
        <v>54901</v>
      </c>
      <c r="F8" s="6" t="n">
        <v>54901</v>
      </c>
    </row>
    <row r="9">
      <c r="A9" s="4" t="inlineStr">
        <is>
          <t>Redeemable convertible preferred stock, shares issued | shares</t>
        </is>
      </c>
      <c r="D9" s="6" t="n">
        <v>54901</v>
      </c>
      <c r="E9" s="6" t="n">
        <v>54901</v>
      </c>
      <c r="F9" s="6" t="n">
        <v>54901</v>
      </c>
    </row>
    <row r="10">
      <c r="A10" s="4" t="inlineStr">
        <is>
          <t>Redeemable convertible preferred stock, shares outstanding | shares</t>
        </is>
      </c>
      <c r="D10" s="6" t="n">
        <v>54901</v>
      </c>
      <c r="E10" s="6" t="n">
        <v>54901</v>
      </c>
      <c r="F10" s="6" t="n">
        <v>54901</v>
      </c>
    </row>
    <row r="11">
      <c r="A11" s="4" t="inlineStr">
        <is>
          <t>Redeemable convertible preferred stock, carrying value | $</t>
        </is>
      </c>
      <c r="D11" s="5" t="n">
        <v>119752</v>
      </c>
      <c r="E11" s="5" t="n">
        <v>119427</v>
      </c>
      <c r="F11" s="5" t="n">
        <v>119009</v>
      </c>
    </row>
    <row r="12">
      <c r="A12" s="4" t="inlineStr">
        <is>
          <t>Conversion rate</t>
        </is>
      </c>
      <c r="D12" s="9" t="n">
        <v>1.57</v>
      </c>
      <c r="E12" s="9" t="n">
        <v>1.57</v>
      </c>
      <c r="F12" s="9" t="n">
        <v>1.12</v>
      </c>
    </row>
    <row r="13">
      <c r="A13" s="4" t="inlineStr">
        <is>
          <t>Preferred stock, dividend declared</t>
        </is>
      </c>
      <c r="D13" s="6" t="n">
        <v>0</v>
      </c>
    </row>
    <row r="14">
      <c r="A14" s="4" t="inlineStr">
        <is>
          <t>Preferred stock, dividend paid</t>
        </is>
      </c>
      <c r="D14" s="6" t="n">
        <v>0</v>
      </c>
    </row>
    <row r="15">
      <c r="A15" s="4" t="inlineStr">
        <is>
          <t>Original issue prices</t>
        </is>
      </c>
      <c r="D15" s="11" t="n">
        <v>2.2</v>
      </c>
    </row>
    <row r="16">
      <c r="A16" s="4" t="inlineStr">
        <is>
          <t>Conversion price</t>
        </is>
      </c>
      <c r="D16" s="11" t="n">
        <v>1.57</v>
      </c>
    </row>
    <row r="17">
      <c r="A17" s="4" t="inlineStr">
        <is>
          <t>Share conversion factors</t>
        </is>
      </c>
      <c r="D17" s="9" t="n">
        <v>1.4</v>
      </c>
    </row>
    <row r="18">
      <c r="A18" s="4" t="inlineStr">
        <is>
          <t>Shares issued upon conversion | shares</t>
        </is>
      </c>
      <c r="D18" s="6" t="n">
        <v>77132</v>
      </c>
    </row>
    <row r="19">
      <c r="A19" s="4" t="inlineStr">
        <is>
          <t>Series E-1 redeemable convertible preferred stock | Forecast</t>
        </is>
      </c>
    </row>
    <row r="20">
      <c r="A20" s="3" t="inlineStr">
        <is>
          <t>Class of Stock [Line Items]</t>
        </is>
      </c>
    </row>
    <row r="21">
      <c r="A21" s="4" t="inlineStr">
        <is>
          <t>Number of annual installments in which stock may redeem | installment</t>
        </is>
      </c>
      <c r="B21" s="6" t="n">
        <v>3</v>
      </c>
    </row>
    <row r="22">
      <c r="A22" s="4" t="inlineStr">
        <is>
          <t>Threshold period of written notice requesting redemption</t>
        </is>
      </c>
      <c r="B22" s="4" t="inlineStr">
        <is>
          <t>60 days</t>
        </is>
      </c>
    </row>
    <row r="23">
      <c r="A23" s="4" t="inlineStr">
        <is>
          <t>Series F redeemable convertible preferred stock</t>
        </is>
      </c>
    </row>
    <row r="24">
      <c r="A24" s="3" t="inlineStr">
        <is>
          <t>Class of Stock [Line Items]</t>
        </is>
      </c>
    </row>
    <row r="25">
      <c r="A25" s="4" t="inlineStr">
        <is>
          <t>Redeemable convertible preferred stock, shares authorized | shares</t>
        </is>
      </c>
      <c r="D25" s="6" t="n">
        <v>78445</v>
      </c>
      <c r="E25" s="6" t="n">
        <v>78445</v>
      </c>
    </row>
    <row r="26">
      <c r="A26" s="4" t="inlineStr">
        <is>
          <t>Redeemable convertible preferred stock, shares issued | shares</t>
        </is>
      </c>
      <c r="D26" s="6" t="n">
        <v>55349</v>
      </c>
      <c r="E26" s="6" t="n">
        <v>57068</v>
      </c>
    </row>
    <row r="27">
      <c r="A27" s="4" t="inlineStr">
        <is>
          <t>Redeemable convertible preferred stock, shares outstanding | shares</t>
        </is>
      </c>
      <c r="D27" s="6" t="n">
        <v>55349</v>
      </c>
      <c r="E27" s="6" t="n">
        <v>57068</v>
      </c>
    </row>
    <row r="28">
      <c r="A28" s="4" t="inlineStr">
        <is>
          <t>Redeemable convertible preferred stock, carrying value | $</t>
        </is>
      </c>
      <c r="D28" s="5" t="n">
        <v>138619</v>
      </c>
      <c r="E28" s="5" t="n">
        <v>141850</v>
      </c>
    </row>
    <row r="29">
      <c r="A29" s="4" t="inlineStr">
        <is>
          <t>Repurchase of Preferred Stock and Issuance of Promissory Note | $</t>
        </is>
      </c>
      <c r="C29" s="5" t="n">
        <v>11000</v>
      </c>
    </row>
    <row r="30">
      <c r="A30" s="4" t="inlineStr">
        <is>
          <t>Repurchase of Preferred Stock and Issuance of Promissory Note (in shares) | shares</t>
        </is>
      </c>
      <c r="C30" s="6" t="n">
        <v>4598</v>
      </c>
    </row>
    <row r="31">
      <c r="A31" s="4" t="inlineStr">
        <is>
          <t>Payments for issuance of convertible notes | $</t>
        </is>
      </c>
      <c r="C31" s="5" t="n">
        <v>722</v>
      </c>
      <c r="D31" s="5" t="n">
        <v>722</v>
      </c>
    </row>
    <row r="32">
      <c r="A32" s="4" t="inlineStr">
        <is>
          <t>Conversion rate</t>
        </is>
      </c>
      <c r="D32" s="9" t="n">
        <v>2.55</v>
      </c>
      <c r="E32" s="9" t="n">
        <v>2.55</v>
      </c>
    </row>
    <row r="33">
      <c r="A33" s="4" t="inlineStr">
        <is>
          <t>Preferred stock, dividend declared</t>
        </is>
      </c>
      <c r="D33" s="6" t="n">
        <v>0</v>
      </c>
    </row>
    <row r="34">
      <c r="A34" s="4" t="inlineStr">
        <is>
          <t>Preferred stock, dividend paid</t>
        </is>
      </c>
      <c r="D34" s="6" t="n">
        <v>0</v>
      </c>
    </row>
    <row r="35">
      <c r="A35" s="4" t="inlineStr">
        <is>
          <t>Original issue prices</t>
        </is>
      </c>
      <c r="D35" s="11" t="n">
        <v>2.55</v>
      </c>
    </row>
    <row r="36">
      <c r="A36" s="4" t="inlineStr">
        <is>
          <t>Conversion price</t>
        </is>
      </c>
      <c r="D36" s="11" t="n">
        <v>2.55</v>
      </c>
    </row>
    <row r="37">
      <c r="A37" s="4" t="inlineStr">
        <is>
          <t>Share conversion factors</t>
        </is>
      </c>
      <c r="D37" s="5" t="n">
        <v>1</v>
      </c>
    </row>
    <row r="38">
      <c r="A38" s="4" t="inlineStr">
        <is>
          <t>Shares issued upon conversion | shares</t>
        </is>
      </c>
      <c r="D38" s="6" t="n">
        <v>5534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34" customWidth="1" min="2" max="2"/>
    <col width="30" customWidth="1" min="3" max="3"/>
  </cols>
  <sheetData>
    <row r="1">
      <c r="A1" s="1" t="inlineStr">
        <is>
          <t>Common Stock (Details)</t>
        </is>
      </c>
      <c r="B1" s="2" t="inlineStr">
        <is>
          <t>12 Months Ended</t>
        </is>
      </c>
    </row>
    <row r="2">
      <c r="B2" s="2" t="inlineStr">
        <is>
          <t>Dec. 31, 2019Vote$ / sharesshares</t>
        </is>
      </c>
      <c r="C2" s="2" t="inlineStr">
        <is>
          <t>Dec. 31, 2018$ / sharesshares</t>
        </is>
      </c>
    </row>
    <row r="3">
      <c r="A3" s="3" t="inlineStr">
        <is>
          <t>Common Stock</t>
        </is>
      </c>
    </row>
    <row r="4">
      <c r="A4" s="4" t="inlineStr">
        <is>
          <t>Common shares, shares authorized</t>
        </is>
      </c>
      <c r="B4" s="6" t="n">
        <v>735000</v>
      </c>
      <c r="C4" s="6" t="n">
        <v>735000</v>
      </c>
    </row>
    <row r="5">
      <c r="A5" s="4" t="inlineStr">
        <is>
          <t>Common shares, par value | $ / shares</t>
        </is>
      </c>
      <c r="B5" s="7" t="n">
        <v>0.001</v>
      </c>
      <c r="C5" s="7" t="n">
        <v>0.001</v>
      </c>
    </row>
    <row r="6">
      <c r="A6" s="4" t="inlineStr">
        <is>
          <t>Common shares, shares issued</t>
        </is>
      </c>
      <c r="B6" s="6" t="n">
        <v>389610</v>
      </c>
      <c r="C6" s="6" t="n">
        <v>384009</v>
      </c>
    </row>
    <row r="7">
      <c r="A7" s="4" t="inlineStr">
        <is>
          <t>Common shares, shares outstanding</t>
        </is>
      </c>
      <c r="B7" s="6" t="n">
        <v>389610</v>
      </c>
      <c r="C7" s="6" t="n">
        <v>384009</v>
      </c>
    </row>
    <row r="8">
      <c r="A8" s="4" t="inlineStr">
        <is>
          <t>Number of votes per share | Vote</t>
        </is>
      </c>
      <c r="B8" s="6" t="n">
        <v>1</v>
      </c>
    </row>
    <row r="9">
      <c r="A9" s="4" t="inlineStr">
        <is>
          <t>Common stock, dividend declared per share | $ / shares</t>
        </is>
      </c>
      <c r="B9" s="5" t="n">
        <v>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8" customWidth="1" min="3" max="3"/>
    <col width="14" customWidth="1" min="4" max="4"/>
    <col width="20" customWidth="1" min="5" max="5"/>
    <col width="20" customWidth="1" min="6" max="6"/>
  </cols>
  <sheetData>
    <row r="1">
      <c r="A1" s="1" t="inlineStr">
        <is>
          <t>Stock-Based Compensation (Details)</t>
        </is>
      </c>
      <c r="B1" s="2" t="inlineStr">
        <is>
          <t>6 Months Ended</t>
        </is>
      </c>
      <c r="C1" s="2" t="inlineStr">
        <is>
          <t>12 Months Ended</t>
        </is>
      </c>
    </row>
    <row r="2">
      <c r="B2" s="2" t="inlineStr">
        <is>
          <t>Jun. 30, 2020</t>
        </is>
      </c>
      <c r="C2" s="2" t="inlineStr">
        <is>
          <t>Dec. 31, 2017item</t>
        </is>
      </c>
      <c r="D2" s="2" t="inlineStr">
        <is>
          <t>Dec. 31, 2012</t>
        </is>
      </c>
      <c r="E2" s="2" t="inlineStr">
        <is>
          <t>Dec. 31, 2019shares</t>
        </is>
      </c>
      <c r="F2" s="2" t="inlineStr">
        <is>
          <t>Dec. 31, 2018shares</t>
        </is>
      </c>
    </row>
    <row r="3">
      <c r="A3" s="3" t="inlineStr">
        <is>
          <t>Share-based Compensation Arrangement by Share-based Payment Award [Line Items]</t>
        </is>
      </c>
    </row>
    <row r="4">
      <c r="A4" s="4" t="inlineStr">
        <is>
          <t>No restricted stock or other forms of equity based awards have been issued</t>
        </is>
      </c>
      <c r="E4" s="6" t="n">
        <v>0</v>
      </c>
      <c r="F4" s="6" t="n">
        <v>0</v>
      </c>
    </row>
    <row r="5">
      <c r="A5" s="4" t="inlineStr">
        <is>
          <t>Stock options</t>
        </is>
      </c>
    </row>
    <row r="6">
      <c r="A6" s="3" t="inlineStr">
        <is>
          <t>Share-based Compensation Arrangement by Share-based Payment Award [Line Items]</t>
        </is>
      </c>
    </row>
    <row r="7">
      <c r="A7" s="4" t="inlineStr">
        <is>
          <t>Vesting period</t>
        </is>
      </c>
      <c r="B7" s="4" t="inlineStr">
        <is>
          <t>4 years</t>
        </is>
      </c>
    </row>
    <row r="8">
      <c r="A8" s="4" t="inlineStr">
        <is>
          <t>Contractual term</t>
        </is>
      </c>
      <c r="B8" s="4" t="inlineStr">
        <is>
          <t>10 years</t>
        </is>
      </c>
    </row>
    <row r="9">
      <c r="A9" s="4" t="inlineStr">
        <is>
          <t>2012 Plan | Stock options</t>
        </is>
      </c>
    </row>
    <row r="10">
      <c r="A10" s="3" t="inlineStr">
        <is>
          <t>Share-based Compensation Arrangement by Share-based Payment Award [Line Items]</t>
        </is>
      </c>
    </row>
    <row r="11">
      <c r="A11" s="4" t="inlineStr">
        <is>
          <t>Shares available for issuance</t>
        </is>
      </c>
      <c r="E11" s="6" t="n">
        <v>5614</v>
      </c>
      <c r="F11" s="6" t="n">
        <v>12313</v>
      </c>
    </row>
    <row r="12">
      <c r="A12" s="4" t="inlineStr">
        <is>
          <t>Vesting period</t>
        </is>
      </c>
      <c r="D12" s="4" t="inlineStr">
        <is>
          <t>4 years</t>
        </is>
      </c>
    </row>
    <row r="13">
      <c r="A13" s="4" t="inlineStr">
        <is>
          <t>Contractual term</t>
        </is>
      </c>
      <c r="D13" s="4" t="inlineStr">
        <is>
          <t>10 years</t>
        </is>
      </c>
    </row>
    <row r="14">
      <c r="A14" s="4" t="inlineStr">
        <is>
          <t>Employee ownership percentage which results in higher exercise price</t>
        </is>
      </c>
      <c r="D14" s="4" t="inlineStr">
        <is>
          <t>10.00%</t>
        </is>
      </c>
    </row>
    <row r="15">
      <c r="A15" s="4" t="inlineStr">
        <is>
          <t>Higher exercise price minimum, as a percentage, based on employee stock ownership</t>
        </is>
      </c>
      <c r="D15" s="4" t="inlineStr">
        <is>
          <t>110.00%</t>
        </is>
      </c>
    </row>
    <row r="16">
      <c r="A16" s="4" t="inlineStr">
        <is>
          <t>2017 Plan</t>
        </is>
      </c>
    </row>
    <row r="17">
      <c r="A17" s="3" t="inlineStr">
        <is>
          <t>Share-based Compensation Arrangement by Share-based Payment Award [Line Items]</t>
        </is>
      </c>
    </row>
    <row r="18">
      <c r="A18" s="4" t="inlineStr">
        <is>
          <t>Share reserve</t>
        </is>
      </c>
      <c r="E18" s="6" t="n">
        <v>130825</v>
      </c>
    </row>
    <row r="19">
      <c r="A19" s="4" t="inlineStr">
        <is>
          <t>Number of types of performance based awards | item</t>
        </is>
      </c>
      <c r="C19" s="6" t="n">
        <v>2</v>
      </c>
    </row>
    <row r="20">
      <c r="A20" s="4" t="inlineStr">
        <is>
          <t>2017 Plan | Stock options</t>
        </is>
      </c>
    </row>
    <row r="21">
      <c r="A21" s="3" t="inlineStr">
        <is>
          <t>Share-based Compensation Arrangement by Share-based Payment Award [Line Items]</t>
        </is>
      </c>
    </row>
    <row r="22">
      <c r="A22" s="4" t="inlineStr">
        <is>
          <t>Shares available for issuance</t>
        </is>
      </c>
      <c r="E22" s="6" t="n">
        <v>75671</v>
      </c>
    </row>
    <row r="23">
      <c r="A23" s="4" t="inlineStr">
        <is>
          <t>Exercise Price As Percent of Fair Value</t>
        </is>
      </c>
      <c r="C23" s="4" t="inlineStr">
        <is>
          <t>100.00%</t>
        </is>
      </c>
    </row>
    <row r="24">
      <c r="A24" s="4" t="inlineStr">
        <is>
          <t>2017 Plan | Service Based Stock Option</t>
        </is>
      </c>
    </row>
    <row r="25">
      <c r="A25" s="3" t="inlineStr">
        <is>
          <t>Share-based Compensation Arrangement by Share-based Payment Award [Line Items]</t>
        </is>
      </c>
    </row>
    <row r="26">
      <c r="A26" s="4" t="inlineStr">
        <is>
          <t>Vesting period</t>
        </is>
      </c>
      <c r="C26" s="4" t="inlineStr">
        <is>
          <t>4 years</t>
        </is>
      </c>
    </row>
    <row r="27">
      <c r="A27" s="4" t="inlineStr">
        <is>
          <t>Contractual term</t>
        </is>
      </c>
      <c r="C27" s="4" t="inlineStr">
        <is>
          <t>10 years</t>
        </is>
      </c>
    </row>
  </sheetData>
  <mergeCells count="2">
    <mergeCell ref="A1:A2"/>
    <mergeCell ref="C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6" customWidth="1" min="6" max="6"/>
    <col width="24" customWidth="1" min="7" max="7"/>
    <col width="14" customWidth="1" min="8" max="8"/>
  </cols>
  <sheetData>
    <row r="1">
      <c r="A1" s="1" t="inlineStr">
        <is>
          <t>Stock-Based Compensation - Valuation Assumptions (Details) - USD ($) $ / shares in Units,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3" t="inlineStr">
        <is>
          <t>Share-based Compensation Arrangement by Share-based Payment Award, Fair Value Assumptions and Methodology [Abstract]</t>
        </is>
      </c>
    </row>
    <row r="4">
      <c r="A4" s="4" t="inlineStr">
        <is>
          <t>Proceeds from the exercise of stock options</t>
        </is>
      </c>
      <c r="D4" s="5" t="n">
        <v>6066</v>
      </c>
      <c r="E4" s="5" t="n">
        <v>533</v>
      </c>
      <c r="F4" s="5" t="n">
        <v>1148</v>
      </c>
      <c r="G4" s="5" t="n">
        <v>552</v>
      </c>
      <c r="H4" s="5" t="n">
        <v>180</v>
      </c>
    </row>
    <row r="5">
      <c r="A5" s="4" t="inlineStr">
        <is>
          <t>Unrecognized stock-based compensation</t>
        </is>
      </c>
      <c r="B5" s="5" t="n">
        <v>272791</v>
      </c>
      <c r="D5" s="5" t="n">
        <v>272791</v>
      </c>
    </row>
    <row r="6">
      <c r="A6" s="4" t="inlineStr">
        <is>
          <t>Recognition period for unrecognized share-based compensation</t>
        </is>
      </c>
      <c r="D6" s="4" t="inlineStr">
        <is>
          <t>2 years 8 months 27 days</t>
        </is>
      </c>
    </row>
    <row r="7">
      <c r="A7" s="4" t="inlineStr">
        <is>
          <t>Share-based compensation expense</t>
        </is>
      </c>
      <c r="B7" s="5" t="n">
        <v>54486</v>
      </c>
      <c r="C7" s="5" t="n">
        <v>1844</v>
      </c>
      <c r="D7" s="5" t="n">
        <v>59328</v>
      </c>
      <c r="E7" s="5" t="n">
        <v>6675</v>
      </c>
    </row>
    <row r="8">
      <c r="A8" s="4" t="inlineStr">
        <is>
          <t>Stock options</t>
        </is>
      </c>
    </row>
    <row r="9">
      <c r="A9" s="3" t="inlineStr">
        <is>
          <t>Share-based Compensation Arrangement by Share-based Payment Award, Fair Value Assumptions and Methodology [Abstract]</t>
        </is>
      </c>
    </row>
    <row r="10">
      <c r="A10" s="4" t="inlineStr">
        <is>
          <t>Risk free interest rate</t>
        </is>
      </c>
      <c r="F10" s="4" t="inlineStr">
        <is>
          <t>1.95%</t>
        </is>
      </c>
      <c r="G10" s="4" t="inlineStr">
        <is>
          <t>2.80%</t>
        </is>
      </c>
    </row>
    <row r="11">
      <c r="A11" s="4" t="inlineStr">
        <is>
          <t>Expected term (in years)</t>
        </is>
      </c>
      <c r="F11" s="4" t="inlineStr">
        <is>
          <t>6 years 7 days</t>
        </is>
      </c>
      <c r="G11" s="4" t="inlineStr">
        <is>
          <t>6 years 1 month 10 days</t>
        </is>
      </c>
    </row>
    <row r="12">
      <c r="A12" s="4" t="inlineStr">
        <is>
          <t>Expected volatility</t>
        </is>
      </c>
      <c r="F12" s="4" t="inlineStr">
        <is>
          <t>41.48%</t>
        </is>
      </c>
      <c r="G12" s="4" t="inlineStr">
        <is>
          <t>41.98%</t>
        </is>
      </c>
    </row>
    <row r="13">
      <c r="A13" s="4" t="inlineStr">
        <is>
          <t>Expected dividend yield</t>
        </is>
      </c>
      <c r="F13" s="4" t="inlineStr">
        <is>
          <t>0.00%</t>
        </is>
      </c>
      <c r="G13" s="4" t="inlineStr">
        <is>
          <t>0.00%</t>
        </is>
      </c>
    </row>
    <row r="14">
      <c r="A14" s="4" t="inlineStr">
        <is>
          <t>Weighted average grant date fair value per share</t>
        </is>
      </c>
      <c r="F14" s="9" t="n">
        <v>0.72</v>
      </c>
      <c r="G14" s="9" t="n">
        <v>0.54</v>
      </c>
    </row>
    <row r="15">
      <c r="A15" s="4" t="inlineStr">
        <is>
          <t>Proceeds from the exercise of stock options</t>
        </is>
      </c>
      <c r="F15" s="5" t="n">
        <v>1148</v>
      </c>
      <c r="G15" s="5" t="n">
        <v>552</v>
      </c>
    </row>
    <row r="16">
      <c r="A16" s="4" t="inlineStr">
        <is>
          <t>Aggregate intrinsic value of stock options exercised</t>
        </is>
      </c>
      <c r="F16" s="6" t="n">
        <v>3406</v>
      </c>
      <c r="G16" s="6" t="n">
        <v>2234</v>
      </c>
    </row>
    <row r="17">
      <c r="A17" s="4" t="inlineStr">
        <is>
          <t>Grant date fair value of stock options vested</t>
        </is>
      </c>
      <c r="F17" s="6" t="n">
        <v>9803</v>
      </c>
      <c r="G17" s="6" t="n">
        <v>7334</v>
      </c>
      <c r="H17" s="6" t="n">
        <v>3351</v>
      </c>
    </row>
    <row r="18">
      <c r="A18" s="4" t="inlineStr">
        <is>
          <t>Unrecognized stock-based compensation</t>
        </is>
      </c>
      <c r="F18" s="5" t="n">
        <v>19769</v>
      </c>
    </row>
    <row r="19">
      <c r="A19" s="4" t="inlineStr">
        <is>
          <t>Recognition period for unrecognized share-based compensation</t>
        </is>
      </c>
      <c r="F19" s="4" t="inlineStr">
        <is>
          <t>2 years 11 days</t>
        </is>
      </c>
    </row>
    <row r="20">
      <c r="A20" s="4" t="inlineStr">
        <is>
          <t>Share-based compensation expense</t>
        </is>
      </c>
      <c r="F20" s="5" t="n">
        <v>17614</v>
      </c>
      <c r="G20" s="6" t="n">
        <v>7210</v>
      </c>
      <c r="H20" s="6" t="n">
        <v>4500</v>
      </c>
    </row>
    <row r="21">
      <c r="A21" s="4" t="inlineStr">
        <is>
          <t>LTIP</t>
        </is>
      </c>
    </row>
    <row r="22">
      <c r="A22" s="3" t="inlineStr">
        <is>
          <t>Share-based Compensation Arrangement by Share-based Payment Award, Fair Value Assumptions and Methodology [Abstract]</t>
        </is>
      </c>
    </row>
    <row r="23">
      <c r="A23" s="4" t="inlineStr">
        <is>
          <t>Share-based compensation expense</t>
        </is>
      </c>
      <c r="F23" s="6" t="n">
        <v>5236</v>
      </c>
      <c r="G23" s="6" t="n">
        <v>0</v>
      </c>
      <c r="H23" s="6" t="n">
        <v>0</v>
      </c>
    </row>
    <row r="24">
      <c r="A24" s="4" t="inlineStr">
        <is>
          <t>PSP</t>
        </is>
      </c>
    </row>
    <row r="25">
      <c r="A25" s="3" t="inlineStr">
        <is>
          <t>Share-based Compensation Arrangement by Share-based Payment Award, Fair Value Assumptions and Methodology [Abstract]</t>
        </is>
      </c>
    </row>
    <row r="26">
      <c r="A26" s="4" t="inlineStr">
        <is>
          <t>Share-based compensation expense</t>
        </is>
      </c>
      <c r="F26" s="5" t="n">
        <v>5221</v>
      </c>
      <c r="G26" s="5" t="n">
        <v>0</v>
      </c>
      <c r="H26" s="5" t="n">
        <v>0</v>
      </c>
    </row>
  </sheetData>
  <mergeCells count="4">
    <mergeCell ref="A1:A2"/>
    <mergeCell ref="B1:C1"/>
    <mergeCell ref="D1:E1"/>
    <mergeCell ref="F1:H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Stock-Based Compensation - Warrant For Marketing Services (Details) - USD ($) $ / shares in Units, $ in Thousands</t>
        </is>
      </c>
      <c r="B1" s="2" t="inlineStr">
        <is>
          <t>1 Months Ended</t>
        </is>
      </c>
      <c r="C1" s="2" t="inlineStr">
        <is>
          <t>3 Months Ended</t>
        </is>
      </c>
      <c r="E1" s="2" t="inlineStr">
        <is>
          <t>6 Months Ended</t>
        </is>
      </c>
      <c r="G1" s="2" t="inlineStr">
        <is>
          <t>12 Months Ended</t>
        </is>
      </c>
    </row>
    <row r="2">
      <c r="B2" s="2" t="inlineStr">
        <is>
          <t>Sep. 30, 2019</t>
        </is>
      </c>
      <c r="C2" s="2" t="inlineStr">
        <is>
          <t>Jun. 30, 2020</t>
        </is>
      </c>
      <c r="D2" s="2" t="inlineStr">
        <is>
          <t>Jun. 30, 2019</t>
        </is>
      </c>
      <c r="E2" s="2" t="inlineStr">
        <is>
          <t>Jun. 30, 2020</t>
        </is>
      </c>
      <c r="F2" s="2" t="inlineStr">
        <is>
          <t>Jun. 30, 2019</t>
        </is>
      </c>
      <c r="G2" s="2" t="inlineStr">
        <is>
          <t>Dec. 31, 2019</t>
        </is>
      </c>
    </row>
    <row r="3">
      <c r="A3" s="3" t="inlineStr">
        <is>
          <t>Class of Warrant or Right [Line Items]</t>
        </is>
      </c>
    </row>
    <row r="4">
      <c r="A4" s="4" t="inlineStr">
        <is>
          <t>Share-based compensation expense</t>
        </is>
      </c>
      <c r="C4" s="5" t="n">
        <v>54486</v>
      </c>
      <c r="D4" s="5" t="n">
        <v>1844</v>
      </c>
      <c r="E4" s="5" t="n">
        <v>59328</v>
      </c>
      <c r="F4" s="5" t="n">
        <v>6675</v>
      </c>
    </row>
    <row r="5">
      <c r="A5" s="4" t="inlineStr">
        <is>
          <t>Marketing Services Warrant | Non-employee</t>
        </is>
      </c>
    </row>
    <row r="6">
      <c r="A6" s="3" t="inlineStr">
        <is>
          <t>Class of Warrant or Right [Line Items]</t>
        </is>
      </c>
    </row>
    <row r="7">
      <c r="A7" s="4" t="inlineStr">
        <is>
          <t>Number of stock to be purchased by warrants</t>
        </is>
      </c>
      <c r="B7" s="6" t="n">
        <v>341</v>
      </c>
    </row>
    <row r="8">
      <c r="A8" s="4" t="inlineStr">
        <is>
          <t>Exercise price of warrants</t>
        </is>
      </c>
      <c r="B8" s="9" t="n">
        <v>0.01</v>
      </c>
    </row>
    <row r="9">
      <c r="A9" s="4" t="inlineStr">
        <is>
          <t>Contractual term</t>
        </is>
      </c>
      <c r="B9" s="4" t="inlineStr">
        <is>
          <t>5 years</t>
        </is>
      </c>
    </row>
    <row r="10">
      <c r="A10" s="4" t="inlineStr">
        <is>
          <t>Share-based compensation expense</t>
        </is>
      </c>
      <c r="G10" s="5" t="n">
        <v>444</v>
      </c>
    </row>
  </sheetData>
  <mergeCells count="3">
    <mergeCell ref="A1:A2"/>
    <mergeCell ref="C1:D1"/>
    <mergeCell ref="E1:F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4" customWidth="1" min="5" max="5"/>
    <col width="14" customWidth="1" min="6" max="6"/>
    <col width="25" customWidth="1" min="7" max="7"/>
  </cols>
  <sheetData>
    <row r="1">
      <c r="A1" s="1" t="inlineStr">
        <is>
          <t>Stock-Based Compensation - Stock Option Activity (Details) - USD ($) $ / shares in Units, $ in Thousands</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c r="G2" s="2" t="inlineStr">
        <is>
          <t>Dec. 31, 2016</t>
        </is>
      </c>
    </row>
    <row r="3">
      <c r="A3" s="3" t="inlineStr">
        <is>
          <t>Number of shares</t>
        </is>
      </c>
    </row>
    <row r="4">
      <c r="A4" s="4" t="inlineStr">
        <is>
          <t>Outstanding at the beginning</t>
        </is>
      </c>
      <c r="B4" s="6" t="n">
        <v>48026000</v>
      </c>
      <c r="C4" s="6" t="n">
        <v>39560000</v>
      </c>
      <c r="D4" s="6" t="n">
        <v>39560000</v>
      </c>
    </row>
    <row r="5">
      <c r="A5" s="4" t="inlineStr">
        <is>
          <t>Number of shares granted</t>
        </is>
      </c>
      <c r="B5" s="6" t="n">
        <v>19401000</v>
      </c>
      <c r="C5" s="6" t="n">
        <v>26614000</v>
      </c>
    </row>
    <row r="6">
      <c r="A6" s="4" t="inlineStr">
        <is>
          <t>Number of shares exercised</t>
        </is>
      </c>
      <c r="B6" s="6" t="n">
        <v>-3855000</v>
      </c>
      <c r="C6" s="6" t="n">
        <v>-1316000</v>
      </c>
    </row>
    <row r="7">
      <c r="A7" s="4" t="inlineStr">
        <is>
          <t>Number of shares forfeited</t>
        </is>
      </c>
      <c r="B7" s="6" t="n">
        <v>-660000</v>
      </c>
      <c r="C7" s="6" t="n">
        <v>-683000</v>
      </c>
    </row>
    <row r="8">
      <c r="A8" s="4" t="inlineStr">
        <is>
          <t>Outstanding at the end</t>
        </is>
      </c>
      <c r="B8" s="6" t="n">
        <v>62912000</v>
      </c>
      <c r="C8" s="6" t="n">
        <v>64175000</v>
      </c>
      <c r="D8" s="6" t="n">
        <v>48026000</v>
      </c>
      <c r="E8" s="6" t="n">
        <v>39560000</v>
      </c>
    </row>
    <row r="9">
      <c r="A9" s="3" t="inlineStr">
        <is>
          <t>Weighted average exercise price</t>
        </is>
      </c>
    </row>
    <row r="10">
      <c r="A10" s="4" t="inlineStr">
        <is>
          <t>Outstanding (in dollars per share)</t>
        </is>
      </c>
      <c r="B10" s="9" t="n">
        <v>2.86</v>
      </c>
      <c r="C10" s="9" t="n">
        <v>2.38</v>
      </c>
      <c r="D10" s="9" t="n">
        <v>2.38</v>
      </c>
    </row>
    <row r="11">
      <c r="A11" s="4" t="inlineStr">
        <is>
          <t>Weighted average exercise price granted</t>
        </is>
      </c>
      <c r="B11" s="11" t="n">
        <v>0.61</v>
      </c>
      <c r="C11" s="11" t="n">
        <v>4.7</v>
      </c>
    </row>
    <row r="12">
      <c r="A12" s="4" t="inlineStr">
        <is>
          <t>Weighted average exercise price exercised</t>
        </is>
      </c>
      <c r="B12" s="11" t="n">
        <v>1.61</v>
      </c>
      <c r="C12" s="11" t="n">
        <v>0.96</v>
      </c>
    </row>
    <row r="13">
      <c r="A13" s="4" t="inlineStr">
        <is>
          <t>Weighted average exercise price forfeited</t>
        </is>
      </c>
      <c r="B13" s="11" t="n">
        <v>2.53</v>
      </c>
      <c r="C13" s="11" t="n">
        <v>3.32</v>
      </c>
    </row>
    <row r="14">
      <c r="A14" s="4" t="inlineStr">
        <is>
          <t>Outstanding at the end (in dollars per share)</t>
        </is>
      </c>
      <c r="B14" s="9" t="n">
        <v>2.26</v>
      </c>
      <c r="C14" s="9" t="n">
        <v>2.82</v>
      </c>
      <c r="D14" s="9" t="n">
        <v>2.86</v>
      </c>
      <c r="E14" s="9" t="n">
        <v>2.38</v>
      </c>
    </row>
    <row r="15">
      <c r="A15" s="3" t="inlineStr">
        <is>
          <t>Share-based Compensation Arrangement by Share-based Payment Award, Options, Additional Disclosures [Abstract]</t>
        </is>
      </c>
    </row>
    <row r="16">
      <c r="A16" s="4" t="inlineStr">
        <is>
          <t>Weighted average remaining term</t>
        </is>
      </c>
      <c r="B16" s="4" t="inlineStr">
        <is>
          <t>7 years 9 months 15 days</t>
        </is>
      </c>
      <c r="C16" s="4" t="inlineStr">
        <is>
          <t>8 years 1 month 10 days</t>
        </is>
      </c>
      <c r="D16" s="4" t="inlineStr">
        <is>
          <t>7 years 7 months 21 days</t>
        </is>
      </c>
      <c r="E16" s="4" t="inlineStr">
        <is>
          <t>8 years 1 month 24 days</t>
        </is>
      </c>
    </row>
    <row r="17">
      <c r="A17" s="4" t="inlineStr">
        <is>
          <t>Aggregate intrinsic value of stock options exercised</t>
        </is>
      </c>
      <c r="B17" s="5" t="n">
        <v>1968051</v>
      </c>
      <c r="C17" s="5" t="n">
        <v>90252</v>
      </c>
      <c r="D17" s="5" t="n">
        <v>203431</v>
      </c>
      <c r="E17" s="5" t="n">
        <v>69765</v>
      </c>
    </row>
    <row r="18">
      <c r="A18" s="4" t="inlineStr">
        <is>
          <t>Stock options</t>
        </is>
      </c>
    </row>
    <row r="19">
      <c r="A19" s="3" t="inlineStr">
        <is>
          <t>Number of shares</t>
        </is>
      </c>
    </row>
    <row r="20">
      <c r="A20" s="4" t="inlineStr">
        <is>
          <t>Outstanding at the beginning</t>
        </is>
      </c>
      <c r="B20" s="6" t="n">
        <v>135822</v>
      </c>
      <c r="C20" s="6" t="n">
        <v>111877</v>
      </c>
      <c r="D20" s="6" t="n">
        <v>111877</v>
      </c>
      <c r="E20" s="6" t="n">
        <v>61562</v>
      </c>
      <c r="F20" s="6" t="n">
        <v>44530</v>
      </c>
    </row>
    <row r="21">
      <c r="A21" s="4" t="inlineStr">
        <is>
          <t>Number of shares granted</t>
        </is>
      </c>
      <c r="D21" s="6" t="n">
        <v>28169</v>
      </c>
      <c r="E21" s="6" t="n">
        <v>53942</v>
      </c>
      <c r="F21" s="6" t="n">
        <v>19296</v>
      </c>
    </row>
    <row r="22">
      <c r="A22" s="4" t="inlineStr">
        <is>
          <t>Number of shares exercised</t>
        </is>
      </c>
      <c r="D22" s="6" t="n">
        <v>-2949</v>
      </c>
      <c r="E22" s="6" t="n">
        <v>-2297</v>
      </c>
      <c r="F22" s="6" t="n">
        <v>-1306</v>
      </c>
    </row>
    <row r="23">
      <c r="A23" s="4" t="inlineStr">
        <is>
          <t>Number of shares forfeited</t>
        </is>
      </c>
      <c r="D23" s="6" t="n">
        <v>-1275</v>
      </c>
      <c r="E23" s="6" t="n">
        <v>-1330</v>
      </c>
      <c r="F23" s="6" t="n">
        <v>-958</v>
      </c>
    </row>
    <row r="24">
      <c r="A24" s="4" t="inlineStr">
        <is>
          <t>Outstanding at the end</t>
        </is>
      </c>
      <c r="D24" s="6" t="n">
        <v>135822</v>
      </c>
      <c r="E24" s="6" t="n">
        <v>111877</v>
      </c>
      <c r="F24" s="6" t="n">
        <v>61562</v>
      </c>
      <c r="G24" s="6" t="n">
        <v>44530</v>
      </c>
    </row>
    <row r="25">
      <c r="A25" s="3" t="inlineStr">
        <is>
          <t>Weighted average exercise price</t>
        </is>
      </c>
    </row>
    <row r="26">
      <c r="A26" s="4" t="inlineStr">
        <is>
          <t>Outstanding (in dollars per share)</t>
        </is>
      </c>
      <c r="B26" s="9" t="n">
        <v>1.01</v>
      </c>
      <c r="C26" s="9" t="n">
        <v>0.84</v>
      </c>
      <c r="D26" s="9" t="n">
        <v>0.84</v>
      </c>
      <c r="E26" s="9" t="n">
        <v>0.51</v>
      </c>
      <c r="F26" s="9" t="n">
        <v>0.22</v>
      </c>
    </row>
    <row r="27">
      <c r="A27" s="4" t="inlineStr">
        <is>
          <t>Weighted average exercise price granted</t>
        </is>
      </c>
      <c r="D27" s="11" t="n">
        <v>1.65</v>
      </c>
      <c r="E27" s="11" t="n">
        <v>1.18</v>
      </c>
      <c r="F27" s="11" t="n">
        <v>1.17</v>
      </c>
    </row>
    <row r="28">
      <c r="A28" s="4" t="inlineStr">
        <is>
          <t>Weighted average exercise price exercised</t>
        </is>
      </c>
      <c r="D28" s="11" t="n">
        <v>0.41</v>
      </c>
      <c r="E28" s="11" t="n">
        <v>0.25</v>
      </c>
      <c r="F28" s="11" t="n">
        <v>0.15</v>
      </c>
    </row>
    <row r="29">
      <c r="A29" s="4" t="inlineStr">
        <is>
          <t>Weighted average exercise price forfeited</t>
        </is>
      </c>
      <c r="D29" s="11" t="n">
        <v>1.19</v>
      </c>
      <c r="E29" s="11" t="n">
        <v>0.88</v>
      </c>
      <c r="F29" s="11" t="n">
        <v>0.61</v>
      </c>
    </row>
    <row r="30">
      <c r="A30" s="4" t="inlineStr">
        <is>
          <t>Outstanding at the end (in dollars per share)</t>
        </is>
      </c>
      <c r="D30" s="9" t="n">
        <v>1.01</v>
      </c>
      <c r="E30" s="9" t="n">
        <v>0.84</v>
      </c>
      <c r="F30" s="9" t="n">
        <v>0.51</v>
      </c>
      <c r="G30" s="9" t="n">
        <v>0.22</v>
      </c>
    </row>
    <row r="31">
      <c r="A31" s="3" t="inlineStr">
        <is>
          <t>Share-based Compensation Arrangement by Share-based Payment Award, Options, Additional Disclosures [Abstract]</t>
        </is>
      </c>
    </row>
    <row r="32">
      <c r="A32" s="4" t="inlineStr">
        <is>
          <t>Weighted average remaining term</t>
        </is>
      </c>
      <c r="D32" s="4" t="inlineStr">
        <is>
          <t>7 years 7 months 21 days</t>
        </is>
      </c>
      <c r="E32" s="4" t="inlineStr">
        <is>
          <t>8 years 1 month 24 days</t>
        </is>
      </c>
      <c r="F32" s="4" t="inlineStr">
        <is>
          <t>8 years</t>
        </is>
      </c>
      <c r="G32" s="4" t="inlineStr">
        <is>
          <t>8 years 2 months 27 days</t>
        </is>
      </c>
    </row>
    <row r="33">
      <c r="A33" s="4" t="inlineStr">
        <is>
          <t>Aggregate intrinsic value of stock options exercised</t>
        </is>
      </c>
      <c r="D33" s="5" t="n">
        <v>203431</v>
      </c>
      <c r="E33" s="5" t="n">
        <v>69765</v>
      </c>
      <c r="F33" s="5" t="n">
        <v>32401</v>
      </c>
      <c r="G33" s="5" t="n">
        <v>30680</v>
      </c>
    </row>
    <row r="34">
      <c r="A34" s="4" t="inlineStr">
        <is>
          <t>Stock options | Adjusted for assumed forfeitures</t>
        </is>
      </c>
    </row>
    <row r="35">
      <c r="A35" s="3" t="inlineStr">
        <is>
          <t>Number of shares</t>
        </is>
      </c>
    </row>
    <row r="36">
      <c r="A36" s="4" t="inlineStr">
        <is>
          <t>Outstanding at the beginning</t>
        </is>
      </c>
      <c r="B36" s="6" t="n">
        <v>75170</v>
      </c>
    </row>
    <row r="37">
      <c r="A37" s="4" t="inlineStr">
        <is>
          <t>Outstanding at the end</t>
        </is>
      </c>
      <c r="D37" s="6" t="n">
        <v>75170</v>
      </c>
    </row>
    <row r="38">
      <c r="A38" s="3" t="inlineStr">
        <is>
          <t>Weighted average exercise price</t>
        </is>
      </c>
    </row>
    <row r="39">
      <c r="A39" s="4" t="inlineStr">
        <is>
          <t>Outstanding (in dollars per share)</t>
        </is>
      </c>
      <c r="B39" s="9" t="n">
        <v>0.84</v>
      </c>
    </row>
    <row r="40">
      <c r="A40" s="4" t="inlineStr">
        <is>
          <t>Outstanding at the end (in dollars per share)</t>
        </is>
      </c>
      <c r="D40" s="9" t="n">
        <v>0.84</v>
      </c>
    </row>
    <row r="41">
      <c r="A41" s="3" t="inlineStr">
        <is>
          <t>Share-based Compensation Arrangement by Share-based Payment Award, Options, Additional Disclosures [Abstract]</t>
        </is>
      </c>
    </row>
    <row r="42">
      <c r="A42" s="4" t="inlineStr">
        <is>
          <t>Weighted average remaining term</t>
        </is>
      </c>
      <c r="D42" s="4" t="inlineStr">
        <is>
          <t>7 years 4 days</t>
        </is>
      </c>
    </row>
    <row r="43">
      <c r="A43" s="4" t="inlineStr">
        <is>
          <t>Aggregate intrinsic value of stock options exercised</t>
        </is>
      </c>
      <c r="D43" s="5" t="n">
        <v>125849</v>
      </c>
    </row>
    <row r="44">
      <c r="A44" s="4" t="inlineStr">
        <is>
          <t>Service Based Stock Option</t>
        </is>
      </c>
    </row>
    <row r="45">
      <c r="A45" s="3" t="inlineStr">
        <is>
          <t>Number of shares</t>
        </is>
      </c>
    </row>
    <row r="46">
      <c r="A46" s="4" t="inlineStr">
        <is>
          <t>Outstanding at the beginning</t>
        </is>
      </c>
      <c r="B46" s="6" t="n">
        <v>78772</v>
      </c>
      <c r="C46" s="6" t="n">
        <v>66527</v>
      </c>
      <c r="D46" s="6" t="n">
        <v>66527</v>
      </c>
      <c r="E46" s="6" t="n">
        <v>56431</v>
      </c>
      <c r="F46" s="6" t="n">
        <v>44530</v>
      </c>
    </row>
    <row r="47">
      <c r="A47" s="4" t="inlineStr">
        <is>
          <t>Number of shares granted</t>
        </is>
      </c>
      <c r="D47" s="6" t="n">
        <v>16278</v>
      </c>
      <c r="E47" s="6" t="n">
        <v>13564</v>
      </c>
      <c r="F47" s="6" t="n">
        <v>14165</v>
      </c>
    </row>
    <row r="48">
      <c r="A48" s="4" t="inlineStr">
        <is>
          <t>Number of shares exercised</t>
        </is>
      </c>
      <c r="D48" s="6" t="n">
        <v>-2837</v>
      </c>
      <c r="E48" s="6" t="n">
        <v>-2297</v>
      </c>
      <c r="F48" s="6" t="n">
        <v>-1306</v>
      </c>
    </row>
    <row r="49">
      <c r="A49" s="4" t="inlineStr">
        <is>
          <t>Number of shares forfeited</t>
        </is>
      </c>
      <c r="D49" s="6" t="n">
        <v>-1196</v>
      </c>
      <c r="E49" s="6" t="n">
        <v>-1171</v>
      </c>
      <c r="F49" s="6" t="n">
        <v>-958</v>
      </c>
    </row>
    <row r="50">
      <c r="A50" s="4" t="inlineStr">
        <is>
          <t>Outstanding at the end</t>
        </is>
      </c>
      <c r="D50" s="6" t="n">
        <v>78772</v>
      </c>
      <c r="E50" s="6" t="n">
        <v>66527</v>
      </c>
      <c r="F50" s="6" t="n">
        <v>56431</v>
      </c>
      <c r="G50" s="6" t="n">
        <v>44530</v>
      </c>
    </row>
    <row r="51">
      <c r="A51" s="4" t="inlineStr">
        <is>
          <t>PSP</t>
        </is>
      </c>
    </row>
    <row r="52">
      <c r="A52" s="3" t="inlineStr">
        <is>
          <t>Number of shares</t>
        </is>
      </c>
    </row>
    <row r="53">
      <c r="A53" s="4" t="inlineStr">
        <is>
          <t>Outstanding at the beginning</t>
        </is>
      </c>
      <c r="B53" s="6" t="n">
        <v>11233</v>
      </c>
      <c r="C53" s="6" t="n">
        <v>5161</v>
      </c>
      <c r="D53" s="6" t="n">
        <v>5161</v>
      </c>
    </row>
    <row r="54">
      <c r="A54" s="4" t="inlineStr">
        <is>
          <t>Number of shares granted</t>
        </is>
      </c>
      <c r="D54" s="6" t="n">
        <v>6263</v>
      </c>
      <c r="E54" s="6" t="n">
        <v>5320</v>
      </c>
    </row>
    <row r="55">
      <c r="A55" s="4" t="inlineStr">
        <is>
          <t>Number of shares exercised</t>
        </is>
      </c>
      <c r="D55" s="6" t="n">
        <v>-112</v>
      </c>
    </row>
    <row r="56">
      <c r="A56" s="4" t="inlineStr">
        <is>
          <t>Number of shares forfeited</t>
        </is>
      </c>
      <c r="D56" s="6" t="n">
        <v>-79</v>
      </c>
      <c r="E56" s="6" t="n">
        <v>-159</v>
      </c>
    </row>
    <row r="57">
      <c r="A57" s="4" t="inlineStr">
        <is>
          <t>Outstanding at the end</t>
        </is>
      </c>
      <c r="D57" s="6" t="n">
        <v>11233</v>
      </c>
      <c r="E57" s="6" t="n">
        <v>5161</v>
      </c>
    </row>
    <row r="58">
      <c r="A58" s="4" t="inlineStr">
        <is>
          <t>PSP | Adjusted for assumed forfeitures</t>
        </is>
      </c>
    </row>
    <row r="59">
      <c r="A59" s="3" t="inlineStr">
        <is>
          <t>Number of shares</t>
        </is>
      </c>
    </row>
    <row r="60">
      <c r="A60" s="4" t="inlineStr">
        <is>
          <t>Outstanding at the beginning</t>
        </is>
      </c>
      <c r="B60" s="6" t="n">
        <v>10719</v>
      </c>
    </row>
    <row r="61">
      <c r="A61" s="4" t="inlineStr">
        <is>
          <t>Outstanding at the end</t>
        </is>
      </c>
      <c r="D61" s="6" t="n">
        <v>10719</v>
      </c>
    </row>
    <row r="62">
      <c r="A62" s="3" t="inlineStr">
        <is>
          <t>Weighted average exercise price</t>
        </is>
      </c>
    </row>
    <row r="63">
      <c r="A63" s="4" t="inlineStr">
        <is>
          <t>Outstanding (in dollars per share)</t>
        </is>
      </c>
      <c r="B63" s="9" t="n">
        <v>1.44</v>
      </c>
    </row>
    <row r="64">
      <c r="A64" s="4" t="inlineStr">
        <is>
          <t>Outstanding at the end (in dollars per share)</t>
        </is>
      </c>
      <c r="D64" s="9" t="n">
        <v>1.44</v>
      </c>
    </row>
    <row r="65">
      <c r="A65" s="3" t="inlineStr">
        <is>
          <t>Share-based Compensation Arrangement by Share-based Payment Award, Options, Additional Disclosures [Abstract]</t>
        </is>
      </c>
    </row>
    <row r="66">
      <c r="A66" s="4" t="inlineStr">
        <is>
          <t>Weighted average remaining term</t>
        </is>
      </c>
      <c r="D66" s="4" t="inlineStr">
        <is>
          <t>8 years 11 months 1 day</t>
        </is>
      </c>
    </row>
    <row r="67">
      <c r="A67" s="4" t="inlineStr">
        <is>
          <t>Aggregate intrinsic value of stock options exercised</t>
        </is>
      </c>
      <c r="D67" s="5" t="n">
        <v>11484</v>
      </c>
    </row>
    <row r="68">
      <c r="A68" s="4" t="inlineStr">
        <is>
          <t>LTIP</t>
        </is>
      </c>
    </row>
    <row r="69">
      <c r="A69" s="3" t="inlineStr">
        <is>
          <t>Number of shares</t>
        </is>
      </c>
    </row>
    <row r="70">
      <c r="A70" s="4" t="inlineStr">
        <is>
          <t>Outstanding at the beginning</t>
        </is>
      </c>
      <c r="B70" s="6" t="n">
        <v>45817</v>
      </c>
      <c r="C70" s="6" t="n">
        <v>40189</v>
      </c>
      <c r="D70" s="6" t="n">
        <v>40189</v>
      </c>
      <c r="E70" s="6" t="n">
        <v>5131</v>
      </c>
    </row>
    <row r="71">
      <c r="A71" s="4" t="inlineStr">
        <is>
          <t>Number of shares granted</t>
        </is>
      </c>
      <c r="D71" s="6" t="n">
        <v>5628</v>
      </c>
      <c r="E71" s="6" t="n">
        <v>35058</v>
      </c>
      <c r="F71" s="6" t="n">
        <v>5131</v>
      </c>
    </row>
    <row r="72">
      <c r="A72" s="4" t="inlineStr">
        <is>
          <t>Outstanding at the end</t>
        </is>
      </c>
      <c r="D72" s="6" t="n">
        <v>45817</v>
      </c>
      <c r="E72" s="6" t="n">
        <v>40189</v>
      </c>
      <c r="F72" s="6" t="n">
        <v>5131</v>
      </c>
    </row>
    <row r="73">
      <c r="A73" s="4" t="inlineStr">
        <is>
          <t>LTIP | Adjusted for assumed forfeitures</t>
        </is>
      </c>
    </row>
    <row r="74">
      <c r="A74" s="3" t="inlineStr">
        <is>
          <t>Number of shares</t>
        </is>
      </c>
    </row>
    <row r="75">
      <c r="A75" s="4" t="inlineStr">
        <is>
          <t>Outstanding at the beginning</t>
        </is>
      </c>
      <c r="B75" s="6" t="n">
        <v>8568</v>
      </c>
    </row>
    <row r="76">
      <c r="A76" s="4" t="inlineStr">
        <is>
          <t>Outstanding at the end</t>
        </is>
      </c>
      <c r="D76" s="6" t="n">
        <v>8568</v>
      </c>
    </row>
    <row r="77">
      <c r="A77" s="3" t="inlineStr">
        <is>
          <t>Weighted average exercise price</t>
        </is>
      </c>
    </row>
    <row r="78">
      <c r="A78" s="4" t="inlineStr">
        <is>
          <t>Outstanding (in dollars per share)</t>
        </is>
      </c>
      <c r="B78" s="9" t="n">
        <v>1.21</v>
      </c>
    </row>
    <row r="79">
      <c r="A79" s="4" t="inlineStr">
        <is>
          <t>Outstanding at the end (in dollars per share)</t>
        </is>
      </c>
      <c r="D79" s="9" t="n">
        <v>1.21</v>
      </c>
    </row>
    <row r="80">
      <c r="A80" s="3" t="inlineStr">
        <is>
          <t>Share-based Compensation Arrangement by Share-based Payment Award, Options, Additional Disclosures [Abstract]</t>
        </is>
      </c>
    </row>
    <row r="81">
      <c r="A81" s="4" t="inlineStr">
        <is>
          <t>Weighted average remaining term</t>
        </is>
      </c>
      <c r="D81" s="4" t="inlineStr">
        <is>
          <t>8 years 5 months 1 day</t>
        </is>
      </c>
    </row>
    <row r="82">
      <c r="A82" s="4" t="inlineStr">
        <is>
          <t>Aggregate intrinsic value of stock options exercised</t>
        </is>
      </c>
      <c r="D82" s="5" t="n">
        <v>11129</v>
      </c>
    </row>
  </sheetData>
  <mergeCells count="3">
    <mergeCell ref="A1:A2"/>
    <mergeCell ref="B1:C1"/>
    <mergeCell ref="D1:G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3" t="inlineStr">
        <is>
          <t>Loss before provision for (benefit from) income taxes:</t>
        </is>
      </c>
    </row>
    <row r="4">
      <c r="A4" s="4" t="inlineStr">
        <is>
          <t>United States</t>
        </is>
      </c>
      <c r="F4" s="5" t="n">
        <v>-142198</v>
      </c>
      <c r="G4" s="5" t="n">
        <v>-76122</v>
      </c>
      <c r="H4" s="5" t="n">
        <v>-75445</v>
      </c>
    </row>
    <row r="5">
      <c r="A5" s="4" t="inlineStr">
        <is>
          <t>Foreign</t>
        </is>
      </c>
      <c r="F5" s="6" t="n">
        <v>1</v>
      </c>
      <c r="G5" s="6" t="n">
        <v>7</v>
      </c>
      <c r="H5" s="6" t="n">
        <v>99</v>
      </c>
    </row>
    <row r="6">
      <c r="A6" s="4" t="inlineStr">
        <is>
          <t>Loss before provision for (benefit from) income taxes</t>
        </is>
      </c>
      <c r="F6" s="6" t="n">
        <v>-142197</v>
      </c>
      <c r="G6" s="6" t="n">
        <v>-76115</v>
      </c>
      <c r="H6" s="6" t="n">
        <v>-75346</v>
      </c>
    </row>
    <row r="7">
      <c r="A7" s="3" t="inlineStr">
        <is>
          <t>Current:</t>
        </is>
      </c>
    </row>
    <row r="8">
      <c r="A8" s="4" t="inlineStr">
        <is>
          <t>Foreign</t>
        </is>
      </c>
      <c r="F8" s="6" t="n">
        <v>4</v>
      </c>
      <c r="G8" s="6" t="n">
        <v>86</v>
      </c>
      <c r="H8" s="6" t="n">
        <v>65</v>
      </c>
    </row>
    <row r="9">
      <c r="A9" s="4" t="inlineStr">
        <is>
          <t>Total current provision</t>
        </is>
      </c>
      <c r="F9" s="6" t="n">
        <v>4</v>
      </c>
      <c r="G9" s="6" t="n">
        <v>86</v>
      </c>
      <c r="H9" s="6" t="n">
        <v>65</v>
      </c>
    </row>
    <row r="10">
      <c r="A10" s="3" t="inlineStr">
        <is>
          <t>Deferred:</t>
        </is>
      </c>
    </row>
    <row r="11">
      <c r="A11" s="4" t="inlineStr">
        <is>
          <t>Federal</t>
        </is>
      </c>
      <c r="G11" s="6" t="n">
        <v>9</v>
      </c>
      <c r="H11" s="6" t="n">
        <v>36</v>
      </c>
    </row>
    <row r="12">
      <c r="A12" s="4" t="inlineStr">
        <is>
          <t>State</t>
        </is>
      </c>
      <c r="F12" s="6" t="n">
        <v>54</v>
      </c>
      <c r="G12" s="6" t="n">
        <v>10</v>
      </c>
      <c r="H12" s="6" t="n">
        <v>109</v>
      </c>
    </row>
    <row r="13">
      <c r="A13" s="4" t="inlineStr">
        <is>
          <t>Total deferred provision</t>
        </is>
      </c>
      <c r="D13" s="5" t="n">
        <v>-201</v>
      </c>
      <c r="E13" s="5" t="n">
        <v>12</v>
      </c>
      <c r="F13" s="6" t="n">
        <v>54</v>
      </c>
      <c r="G13" s="6" t="n">
        <v>19</v>
      </c>
      <c r="H13" s="6" t="n">
        <v>145</v>
      </c>
    </row>
    <row r="14">
      <c r="A14" s="4" t="inlineStr">
        <is>
          <t>Total provision</t>
        </is>
      </c>
      <c r="B14" s="5" t="n">
        <v>323</v>
      </c>
      <c r="C14" s="5" t="n">
        <v>7</v>
      </c>
      <c r="D14" s="5" t="n">
        <v>332</v>
      </c>
      <c r="E14" s="5" t="n">
        <v>16</v>
      </c>
      <c r="F14" s="5" t="n">
        <v>58</v>
      </c>
      <c r="G14" s="5" t="n">
        <v>105</v>
      </c>
      <c r="H14" s="5" t="n">
        <v>210</v>
      </c>
    </row>
  </sheetData>
  <mergeCells count="4">
    <mergeCell ref="A1:A2"/>
    <mergeCell ref="B1:C1"/>
    <mergeCell ref="D1:E1"/>
    <mergeCell ref="F1:H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perty and Equipment</t>
        </is>
      </c>
      <c r="B1" s="2" t="inlineStr">
        <is>
          <t>6 Months Ended</t>
        </is>
      </c>
      <c r="C1" s="2" t="inlineStr">
        <is>
          <t>12 Months Ended</t>
        </is>
      </c>
    </row>
    <row r="2">
      <c r="B2" s="2" t="inlineStr">
        <is>
          <t>Jun. 30, 2020</t>
        </is>
      </c>
      <c r="C2" s="2" t="inlineStr">
        <is>
          <t>Dec. 31, 2019</t>
        </is>
      </c>
    </row>
    <row r="3">
      <c r="A3" s="3" t="inlineStr">
        <is>
          <t>Property and Equipment</t>
        </is>
      </c>
    </row>
    <row r="4">
      <c r="A4" s="4" t="inlineStr">
        <is>
          <t>Property and Equipment</t>
        </is>
      </c>
      <c r="B4" s="4" t="inlineStr">
        <is>
          <t>4.
Property and equipment, net consists of the following:
June 30, 2020
December 31, 2019
Computer equipment and software
$
19,676
$
9,685
Furniture and fixtures
7,540
5,891
Leasehold improvements
20,558
17,373
Property and Equipment
47,774
32,949
Accumulated depreciation
(10,772)
(7,004)
Property and Equipment, net
$
37,002
$
25,945
During the three and six months ended June 30, 2020, the Company recorded depreciation expense on property and equipment of $2,296 and $3,740, respectively. Depreciation expense on property and equipment was $1,149 and $1,976 for the three and six months ended June 30, 2019, respectively.</t>
        </is>
      </c>
      <c r="C4" s="4" t="inlineStr">
        <is>
          <t>3. Property and Equipment
Property and equipment, net consists of the following:
December 31,
2019
2018
Computer equipment and software
$
9,685
$
5,537
Furniture and fixtures
5,891
4,018
Leasehold improvements
17,373
7,924
Property and Equipment
32,949
17,479
Accumulated depreciation
(7,004)
(3,377)
Property and Equipment, net
$
25,945
$
14,102
Depreciation expense on property and equipment was $4,131, $1,185 and $1,934 during the years ended December 31, 2019, 2018 and 2017, respectively.
In 2019, the Company disposed of furniture and fixtures that were no longer in use. The loss on disposal of fixed assets for the year ended December 31, 2019, 2018 and 2017 totaled $730, $0, and $185,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Reconciliation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3" t="inlineStr">
        <is>
          <t>Effective Income Tax Rate Reconciliation, Amount [Abstract]</t>
        </is>
      </c>
    </row>
    <row r="4">
      <c r="A4" s="4" t="inlineStr">
        <is>
          <t>Provision for income taxes at statutory rate</t>
        </is>
      </c>
      <c r="F4" s="5" t="n">
        <v>-29863</v>
      </c>
      <c r="G4" s="5" t="n">
        <v>-15984</v>
      </c>
      <c r="H4" s="5" t="n">
        <v>-25400</v>
      </c>
    </row>
    <row r="5">
      <c r="A5" s="4" t="inlineStr">
        <is>
          <t>Prior year provision true-ups</t>
        </is>
      </c>
      <c r="F5" s="6" t="n">
        <v>3164</v>
      </c>
      <c r="G5" s="6" t="n">
        <v>-157</v>
      </c>
      <c r="H5" s="6" t="n">
        <v>982</v>
      </c>
    </row>
    <row r="6">
      <c r="A6" s="4" t="inlineStr">
        <is>
          <t>State taxes, net of federal benefit</t>
        </is>
      </c>
      <c r="F6" s="6" t="n">
        <v>-7522</v>
      </c>
      <c r="G6" s="6" t="n">
        <v>-7525</v>
      </c>
      <c r="H6" s="6" t="n">
        <v>-2769</v>
      </c>
    </row>
    <row r="7">
      <c r="A7" s="4" t="inlineStr">
        <is>
          <t>Certain stock-based compensation expenses</t>
        </is>
      </c>
      <c r="F7" s="6" t="n">
        <v>2412</v>
      </c>
      <c r="G7" s="6" t="n">
        <v>430</v>
      </c>
      <c r="H7" s="6" t="n">
        <v>536</v>
      </c>
    </row>
    <row r="8">
      <c r="A8" s="4" t="inlineStr">
        <is>
          <t>Non-deductible lobbying expenses</t>
        </is>
      </c>
      <c r="F8" s="6" t="n">
        <v>1885</v>
      </c>
      <c r="G8" s="6" t="n">
        <v>1352</v>
      </c>
      <c r="H8" s="6" t="n">
        <v>2505</v>
      </c>
    </row>
    <row r="9">
      <c r="A9" s="4" t="inlineStr">
        <is>
          <t>Non-deductible acquisition expenses</t>
        </is>
      </c>
      <c r="F9" s="6" t="n">
        <v>2068</v>
      </c>
    </row>
    <row r="10">
      <c r="A10" s="4" t="inlineStr">
        <is>
          <t>Change in valuation allowance</t>
        </is>
      </c>
      <c r="F10" s="6" t="n">
        <v>19988</v>
      </c>
      <c r="G10" s="6" t="n">
        <v>21584</v>
      </c>
      <c r="H10" s="6" t="n">
        <v>-66370</v>
      </c>
    </row>
    <row r="11">
      <c r="A11" s="4" t="inlineStr">
        <is>
          <t>Impact of federal rate change on net deferred taxes</t>
        </is>
      </c>
      <c r="H11" s="6" t="n">
        <v>90889</v>
      </c>
    </row>
    <row r="12">
      <c r="A12" s="4" t="inlineStr">
        <is>
          <t>Net operating loss write-off</t>
        </is>
      </c>
      <c r="F12" s="6" t="n">
        <v>7246</v>
      </c>
    </row>
    <row r="13">
      <c r="A13" s="4" t="inlineStr">
        <is>
          <t>Other</t>
        </is>
      </c>
      <c r="F13" s="6" t="n">
        <v>680</v>
      </c>
      <c r="G13" s="6" t="n">
        <v>405</v>
      </c>
      <c r="H13" s="6" t="n">
        <v>-163</v>
      </c>
    </row>
    <row r="14">
      <c r="A14" s="4" t="inlineStr">
        <is>
          <t>Total provision</t>
        </is>
      </c>
      <c r="B14" s="5" t="n">
        <v>323</v>
      </c>
      <c r="C14" s="5" t="n">
        <v>7</v>
      </c>
      <c r="D14" s="5" t="n">
        <v>332</v>
      </c>
      <c r="E14" s="5" t="n">
        <v>16</v>
      </c>
      <c r="F14" s="5" t="n">
        <v>58</v>
      </c>
      <c r="G14" s="5" t="n">
        <v>105</v>
      </c>
      <c r="H14" s="5" t="n">
        <v>210</v>
      </c>
    </row>
  </sheetData>
  <mergeCells count="4">
    <mergeCell ref="A1:A2"/>
    <mergeCell ref="B1:C1"/>
    <mergeCell ref="D1:E1"/>
    <mergeCell ref="F1:H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1" customWidth="1" min="2" max="2"/>
  </cols>
  <sheetData>
    <row r="1">
      <c r="A1" s="1" t="inlineStr">
        <is>
          <t>Income Taxes - Reconciliation Narrative (Details) $ in Thousands</t>
        </is>
      </c>
      <c r="B1" s="2" t="inlineStr">
        <is>
          <t>12 Months Ended</t>
        </is>
      </c>
    </row>
    <row r="2">
      <c r="B2" s="2" t="inlineStr">
        <is>
          <t>Dec. 31, 2019USD ($)</t>
        </is>
      </c>
    </row>
    <row r="3">
      <c r="A3" s="3" t="inlineStr">
        <is>
          <t>Income Taxes</t>
        </is>
      </c>
    </row>
    <row r="4">
      <c r="A4" s="4" t="inlineStr">
        <is>
          <t>Net operating loss write-off</t>
        </is>
      </c>
      <c r="B4" s="5" t="n">
        <v>7246</v>
      </c>
    </row>
    <row r="5">
      <c r="A5" s="4" t="inlineStr">
        <is>
          <t>Change in valuation allowance related to write-off</t>
        </is>
      </c>
      <c r="B5" s="6" t="n">
        <v>-7246</v>
      </c>
    </row>
    <row r="6">
      <c r="A6" s="4" t="inlineStr">
        <is>
          <t>Net impact on provision for income taxes, net operating losses</t>
        </is>
      </c>
      <c r="B6" s="5" t="n">
        <v>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Tax Cuts And Jobs Act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3" t="inlineStr">
        <is>
          <t>Effect of Tax Cuts and Jobs Act [Abstract]</t>
        </is>
      </c>
    </row>
    <row r="4">
      <c r="A4" s="4" t="inlineStr">
        <is>
          <t>Federal tax rate</t>
        </is>
      </c>
      <c r="B4" s="4" t="inlineStr">
        <is>
          <t>0.20%</t>
        </is>
      </c>
      <c r="C4" s="4" t="inlineStr">
        <is>
          <t>0.03%</t>
        </is>
      </c>
      <c r="D4" s="4" t="inlineStr">
        <is>
          <t>0.14%</t>
        </is>
      </c>
      <c r="E4" s="4" t="inlineStr">
        <is>
          <t>0.03%</t>
        </is>
      </c>
      <c r="F4" s="4" t="inlineStr">
        <is>
          <t>21.00%</t>
        </is>
      </c>
      <c r="G4" s="4" t="inlineStr">
        <is>
          <t>21.00%</t>
        </is>
      </c>
      <c r="H4" s="4" t="inlineStr">
        <is>
          <t>35.00%</t>
        </is>
      </c>
    </row>
    <row r="5">
      <c r="A5" s="4" t="inlineStr">
        <is>
          <t>Expected future federal tax rate</t>
        </is>
      </c>
      <c r="F5" s="4" t="inlineStr">
        <is>
          <t>21.00%</t>
        </is>
      </c>
      <c r="G5" s="4" t="inlineStr">
        <is>
          <t>21.00%</t>
        </is>
      </c>
    </row>
    <row r="6">
      <c r="A6" s="4" t="inlineStr">
        <is>
          <t>Remeasurement of deferred tax asset</t>
        </is>
      </c>
      <c r="F6" s="5" t="n">
        <v>-90890</v>
      </c>
    </row>
    <row r="7">
      <c r="A7" s="4" t="inlineStr">
        <is>
          <t>Change in valuation allowance for Tax Cuts and Jobs Act</t>
        </is>
      </c>
      <c r="F7" s="6" t="n">
        <v>91050</v>
      </c>
    </row>
    <row r="8">
      <c r="A8" s="4" t="inlineStr">
        <is>
          <t>Net impact on provision for income taxes, remeasurement</t>
        </is>
      </c>
      <c r="F8" s="5" t="n">
        <v>160</v>
      </c>
    </row>
    <row r="9">
      <c r="A9" s="4" t="inlineStr">
        <is>
          <t>Limitation on net operating loss carryovers, as percentage of taxable income</t>
        </is>
      </c>
      <c r="F9" s="4" t="inlineStr">
        <is>
          <t>80.00%</t>
        </is>
      </c>
      <c r="G9" s="4" t="inlineStr">
        <is>
          <t>80.00%</t>
        </is>
      </c>
    </row>
    <row r="10">
      <c r="A10" s="4" t="inlineStr">
        <is>
          <t>Income tax benefit related to schedule of indefinite lived intangibles</t>
        </is>
      </c>
      <c r="H10" s="5" t="n">
        <v>230</v>
      </c>
    </row>
    <row r="11">
      <c r="A11" s="4" t="inlineStr">
        <is>
          <t>Provisional amount recorded for transition tax</t>
        </is>
      </c>
      <c r="F11" s="5" t="n">
        <v>36</v>
      </c>
      <c r="G11" s="5" t="n">
        <v>15</v>
      </c>
    </row>
    <row r="12">
      <c r="A12" s="4" t="inlineStr">
        <is>
          <t>Net impact on provision for income taxes, provisional tax</t>
        </is>
      </c>
      <c r="F12" s="5" t="n">
        <v>0</v>
      </c>
      <c r="G12" s="6" t="n">
        <v>0</v>
      </c>
    </row>
    <row r="13">
      <c r="A13" s="4" t="inlineStr">
        <is>
          <t>Measurement period adjustment</t>
        </is>
      </c>
      <c r="G13" s="5" t="n">
        <v>0</v>
      </c>
    </row>
    <row r="14">
      <c r="A14" s="4" t="inlineStr">
        <is>
          <t>Accounting complete</t>
        </is>
      </c>
      <c r="G14" s="4" t="inlineStr">
        <is>
          <t>true</t>
        </is>
      </c>
    </row>
  </sheetData>
  <mergeCells count="4">
    <mergeCell ref="A1:A2"/>
    <mergeCell ref="B1:C1"/>
    <mergeCell ref="D1:E1"/>
    <mergeCell ref="F1:H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Deferred Taxes (Details) - USD ($) $ in Thousands</t>
        </is>
      </c>
      <c r="B1" s="2" t="inlineStr">
        <is>
          <t>12 Months Ended</t>
        </is>
      </c>
    </row>
    <row r="2">
      <c r="B2" s="2" t="inlineStr">
        <is>
          <t>Dec. 31, 2019</t>
        </is>
      </c>
      <c r="C2" s="2" t="inlineStr">
        <is>
          <t>Dec. 31, 2018</t>
        </is>
      </c>
      <c r="D2" s="2" t="inlineStr">
        <is>
          <t>Dec. 31, 2017</t>
        </is>
      </c>
    </row>
    <row r="3">
      <c r="A3" s="3" t="inlineStr">
        <is>
          <t>Deferred tax assets:</t>
        </is>
      </c>
    </row>
    <row r="4">
      <c r="A4" s="4" t="inlineStr">
        <is>
          <t>Stock-based compensation</t>
        </is>
      </c>
      <c r="B4" s="5" t="n">
        <v>4552</v>
      </c>
      <c r="C4" s="5" t="n">
        <v>3472</v>
      </c>
    </row>
    <row r="5">
      <c r="A5" s="4" t="inlineStr">
        <is>
          <t>Intangible assets</t>
        </is>
      </c>
      <c r="B5" s="6" t="n">
        <v>123</v>
      </c>
      <c r="C5" s="6" t="n">
        <v>187</v>
      </c>
    </row>
    <row r="6">
      <c r="A6" s="4" t="inlineStr">
        <is>
          <t>Fixed assets</t>
        </is>
      </c>
      <c r="C6" s="6" t="n">
        <v>365</v>
      </c>
    </row>
    <row r="7">
      <c r="A7" s="4" t="inlineStr">
        <is>
          <t>Accrual and other temporary differences</t>
        </is>
      </c>
      <c r="B7" s="6" t="n">
        <v>20907</v>
      </c>
      <c r="C7" s="6" t="n">
        <v>12273</v>
      </c>
    </row>
    <row r="8">
      <c r="A8" s="4" t="inlineStr">
        <is>
          <t>Credit carryforwards</t>
        </is>
      </c>
      <c r="B8" s="6" t="n">
        <v>15</v>
      </c>
      <c r="C8" s="6" t="n">
        <v>15</v>
      </c>
    </row>
    <row r="9">
      <c r="A9" s="4" t="inlineStr">
        <is>
          <t>Net operating loss carryforwards</t>
        </is>
      </c>
      <c r="B9" s="6" t="n">
        <v>217836</v>
      </c>
      <c r="C9" s="6" t="n">
        <v>203180</v>
      </c>
    </row>
    <row r="10">
      <c r="A10" s="4" t="inlineStr">
        <is>
          <t>Total deferred tax assets:</t>
        </is>
      </c>
      <c r="B10" s="6" t="n">
        <v>243433</v>
      </c>
      <c r="C10" s="6" t="n">
        <v>219492</v>
      </c>
    </row>
    <row r="11">
      <c r="A11" s="3" t="inlineStr">
        <is>
          <t>Deferred tax liability:</t>
        </is>
      </c>
    </row>
    <row r="12">
      <c r="A12" s="4" t="inlineStr">
        <is>
          <t>Capitalized software costs</t>
        </is>
      </c>
      <c r="B12" s="6" t="n">
        <v>-6335</v>
      </c>
      <c r="C12" s="6" t="n">
        <v>-4364</v>
      </c>
    </row>
    <row r="13">
      <c r="A13" s="4" t="inlineStr">
        <is>
          <t>Fixed assets</t>
        </is>
      </c>
      <c r="B13" s="6" t="n">
        <v>-2035</v>
      </c>
    </row>
    <row r="14">
      <c r="A14" s="4" t="inlineStr">
        <is>
          <t>Total Net Deferred Tax Assets</t>
        </is>
      </c>
      <c r="B14" s="6" t="n">
        <v>235063</v>
      </c>
      <c r="C14" s="6" t="n">
        <v>215128</v>
      </c>
    </row>
    <row r="15">
      <c r="A15" s="4" t="inlineStr">
        <is>
          <t>Valuation allowance</t>
        </is>
      </c>
      <c r="B15" s="6" t="n">
        <v>-235280</v>
      </c>
      <c r="C15" s="6" t="n">
        <v>-215292</v>
      </c>
    </row>
    <row r="16">
      <c r="A16" s="4" t="inlineStr">
        <is>
          <t>Net deferred tax liabilities</t>
        </is>
      </c>
      <c r="B16" s="6" t="n">
        <v>-217</v>
      </c>
      <c r="C16" s="6" t="n">
        <v>-164</v>
      </c>
    </row>
    <row r="17">
      <c r="A17" s="4" t="inlineStr">
        <is>
          <t>Change in valuation allowance</t>
        </is>
      </c>
      <c r="B17" s="5" t="n">
        <v>19988</v>
      </c>
      <c r="C17" s="5" t="n">
        <v>21584</v>
      </c>
      <c r="D17" s="5" t="n">
        <v>-6637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Net Operating Loss (Details) - USD ($)</t>
        </is>
      </c>
      <c r="B1" s="2" t="inlineStr">
        <is>
          <t>12 Months Ended</t>
        </is>
      </c>
    </row>
    <row r="2">
      <c r="B2" s="2" t="inlineStr">
        <is>
          <t>Dec. 31, 2019</t>
        </is>
      </c>
      <c r="C2" s="2" t="inlineStr">
        <is>
          <t>Dec. 31, 2018</t>
        </is>
      </c>
    </row>
    <row r="3">
      <c r="A3" s="3" t="inlineStr">
        <is>
          <t>Operating Loss Carryforwards [Line Items]</t>
        </is>
      </c>
    </row>
    <row r="4">
      <c r="A4" s="4" t="inlineStr">
        <is>
          <t>Operating loss carryforward not expected to be utilized</t>
        </is>
      </c>
      <c r="B4" s="5" t="n">
        <v>34504000</v>
      </c>
    </row>
    <row r="5">
      <c r="A5" s="4" t="inlineStr">
        <is>
          <t>Net operating loss write-off</t>
        </is>
      </c>
      <c r="B5" s="6" t="n">
        <v>7246000</v>
      </c>
    </row>
    <row r="6">
      <c r="A6" s="4" t="inlineStr">
        <is>
          <t>Operating loss carryforward subject to 80% taxable income limitation</t>
        </is>
      </c>
      <c r="B6" s="5" t="n">
        <v>134400</v>
      </c>
    </row>
    <row r="7">
      <c r="A7" s="4" t="inlineStr">
        <is>
          <t>Tax Cuts And Jobs Act Percentage Of Carryover Of NOL Limit</t>
        </is>
      </c>
      <c r="B7" s="4" t="inlineStr">
        <is>
          <t>80.00%</t>
        </is>
      </c>
      <c r="C7" s="4" t="inlineStr">
        <is>
          <t>80.00%</t>
        </is>
      </c>
    </row>
    <row r="8">
      <c r="A8" s="4" t="inlineStr">
        <is>
          <t>Federal</t>
        </is>
      </c>
    </row>
    <row r="9">
      <c r="A9" s="3" t="inlineStr">
        <is>
          <t>Operating Loss Carryforwards [Line Items]</t>
        </is>
      </c>
    </row>
    <row r="10">
      <c r="A10" s="4" t="inlineStr">
        <is>
          <t>Operating loss carryforward</t>
        </is>
      </c>
      <c r="B10" s="5" t="n">
        <v>676040000</v>
      </c>
    </row>
    <row r="11">
      <c r="A11" s="4" t="inlineStr">
        <is>
          <t>State</t>
        </is>
      </c>
    </row>
    <row r="12">
      <c r="A12" s="3" t="inlineStr">
        <is>
          <t>Operating Loss Carryforwards [Line Items]</t>
        </is>
      </c>
    </row>
    <row r="13">
      <c r="A13" s="4" t="inlineStr">
        <is>
          <t>Operating loss carryforward</t>
        </is>
      </c>
      <c r="B13" s="6" t="n">
        <v>759040000</v>
      </c>
    </row>
    <row r="14">
      <c r="A14" s="4" t="inlineStr">
        <is>
          <t>Foreign | Malta</t>
        </is>
      </c>
    </row>
    <row r="15">
      <c r="A15" s="3" t="inlineStr">
        <is>
          <t>Operating Loss Carryforwards [Line Items]</t>
        </is>
      </c>
    </row>
    <row r="16">
      <c r="A16" s="4" t="inlineStr">
        <is>
          <t>Operating loss carryforward</t>
        </is>
      </c>
      <c r="B16" s="6" t="n">
        <v>171000</v>
      </c>
    </row>
    <row r="17">
      <c r="A17" s="4" t="inlineStr">
        <is>
          <t>Foreign | Australia</t>
        </is>
      </c>
    </row>
    <row r="18">
      <c r="A18" s="3" t="inlineStr">
        <is>
          <t>Operating Loss Carryforwards [Line Items]</t>
        </is>
      </c>
    </row>
    <row r="19">
      <c r="A19" s="4" t="inlineStr">
        <is>
          <t>Operating loss carryforward</t>
        </is>
      </c>
      <c r="B19" s="5" t="n">
        <v>10000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Income Taxes - Tax Credit Carryforward (Details) $ in Thousands</t>
        </is>
      </c>
      <c r="B1" s="2" t="inlineStr">
        <is>
          <t>Dec. 31, 2019USD ($)</t>
        </is>
      </c>
    </row>
    <row r="2">
      <c r="A2" s="4" t="inlineStr">
        <is>
          <t>Research credit</t>
        </is>
      </c>
    </row>
    <row r="3">
      <c r="A3" s="3" t="inlineStr">
        <is>
          <t>Tax Credit Carryforward [Line Items]</t>
        </is>
      </c>
    </row>
    <row r="4">
      <c r="A4" s="4" t="inlineStr">
        <is>
          <t>Tax credit carryforward</t>
        </is>
      </c>
      <c r="B4" s="5" t="n">
        <v>1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21" customWidth="1" min="2" max="2"/>
  </cols>
  <sheetData>
    <row r="1">
      <c r="A1" s="1" t="inlineStr">
        <is>
          <t>Income Taxes - Net Operating Loss Carryforward Limitations (Details)</t>
        </is>
      </c>
      <c r="B1" s="2" t="inlineStr">
        <is>
          <t>Dec. 31, 2019USD ($)</t>
        </is>
      </c>
    </row>
    <row r="2">
      <c r="A2" s="3" t="inlineStr">
        <is>
          <t>Operating Loss Carryforwards [Line Items]</t>
        </is>
      </c>
    </row>
    <row r="3">
      <c r="A3" s="4" t="inlineStr">
        <is>
          <t>Operating loss carryforward subject to 80% taxable income limitation</t>
        </is>
      </c>
      <c r="B3" s="5" t="n">
        <v>134400</v>
      </c>
    </row>
    <row r="4">
      <c r="A4" s="4" t="inlineStr">
        <is>
          <t>Federal | 2020</t>
        </is>
      </c>
    </row>
    <row r="5">
      <c r="A5" s="3" t="inlineStr">
        <is>
          <t>Operating Loss Carryforwards [Line Items]</t>
        </is>
      </c>
    </row>
    <row r="6">
      <c r="A6" s="4" t="inlineStr">
        <is>
          <t>Operating loss carryforward subject to 80% taxable income limitation</t>
        </is>
      </c>
      <c r="B6" s="6" t="n">
        <v>295605000</v>
      </c>
    </row>
    <row r="7">
      <c r="A7" s="4" t="inlineStr">
        <is>
          <t>Federal | 2021</t>
        </is>
      </c>
    </row>
    <row r="8">
      <c r="A8" s="3" t="inlineStr">
        <is>
          <t>Operating Loss Carryforwards [Line Items]</t>
        </is>
      </c>
    </row>
    <row r="9">
      <c r="A9" s="4" t="inlineStr">
        <is>
          <t>Operating loss carryforward subject to 80% taxable income limitation</t>
        </is>
      </c>
      <c r="B9" s="6" t="n">
        <v>77069000</v>
      </c>
    </row>
    <row r="10">
      <c r="A10" s="4" t="inlineStr">
        <is>
          <t>Federal | 2022</t>
        </is>
      </c>
    </row>
    <row r="11">
      <c r="A11" s="3" t="inlineStr">
        <is>
          <t>Operating Loss Carryforwards [Line Items]</t>
        </is>
      </c>
    </row>
    <row r="12">
      <c r="A12" s="4" t="inlineStr">
        <is>
          <t>Operating loss carryforward subject to 80% taxable income limitation</t>
        </is>
      </c>
      <c r="B12" s="6" t="n">
        <v>25247000</v>
      </c>
    </row>
    <row r="13">
      <c r="A13" s="4" t="inlineStr">
        <is>
          <t>Federal | 2023 - 2037</t>
        </is>
      </c>
    </row>
    <row r="14">
      <c r="A14" s="3" t="inlineStr">
        <is>
          <t>Operating Loss Carryforwards [Line Items]</t>
        </is>
      </c>
    </row>
    <row r="15">
      <c r="A15" s="4" t="inlineStr">
        <is>
          <t>Operating loss carryforward subject to 80% taxable income limitation</t>
        </is>
      </c>
      <c r="B15" s="5" t="n">
        <v>150510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Party Transactions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3" t="inlineStr">
        <is>
          <t>Related Party Transaction [Line Items]</t>
        </is>
      </c>
    </row>
    <row r="4">
      <c r="A4" s="4" t="inlineStr">
        <is>
          <t>2021</t>
        </is>
      </c>
      <c r="B4" s="5" t="n">
        <v>51487000</v>
      </c>
      <c r="D4" s="5" t="n">
        <v>51487000</v>
      </c>
    </row>
    <row r="5">
      <c r="A5" s="4" t="inlineStr">
        <is>
          <t>Aggregate commitment</t>
        </is>
      </c>
      <c r="B5" s="6" t="n">
        <v>145898000</v>
      </c>
      <c r="D5" s="6" t="n">
        <v>145898000</v>
      </c>
    </row>
    <row r="6">
      <c r="A6" s="4" t="inlineStr">
        <is>
          <t>Media Purchase Agreement</t>
        </is>
      </c>
    </row>
    <row r="7">
      <c r="A7" s="3" t="inlineStr">
        <is>
          <t>Related Party Transaction [Line Items]</t>
        </is>
      </c>
    </row>
    <row r="8">
      <c r="A8" s="4" t="inlineStr">
        <is>
          <t>2017</t>
        </is>
      </c>
      <c r="F8" s="5" t="n">
        <v>15000</v>
      </c>
    </row>
    <row r="9">
      <c r="A9" s="4" t="inlineStr">
        <is>
          <t>2018</t>
        </is>
      </c>
      <c r="F9" s="6" t="n">
        <v>15000</v>
      </c>
    </row>
    <row r="10">
      <c r="A10" s="4" t="inlineStr">
        <is>
          <t>2019</t>
        </is>
      </c>
      <c r="F10" s="6" t="n">
        <v>15000</v>
      </c>
    </row>
    <row r="11">
      <c r="A11" s="4" t="inlineStr">
        <is>
          <t>2020</t>
        </is>
      </c>
      <c r="F11" s="6" t="n">
        <v>15000</v>
      </c>
    </row>
    <row r="12">
      <c r="A12" s="4" t="inlineStr">
        <is>
          <t>2021</t>
        </is>
      </c>
      <c r="F12" s="6" t="n">
        <v>15000</v>
      </c>
    </row>
    <row r="13">
      <c r="A13" s="4" t="inlineStr">
        <is>
          <t>Additional contingent commitment</t>
        </is>
      </c>
      <c r="F13" s="6" t="n">
        <v>5000</v>
      </c>
    </row>
    <row r="14">
      <c r="A14" s="4" t="inlineStr">
        <is>
          <t>Aggregate commitment</t>
        </is>
      </c>
      <c r="B14" s="6" t="n">
        <v>15000000</v>
      </c>
      <c r="D14" s="6" t="n">
        <v>15000000</v>
      </c>
    </row>
    <row r="15">
      <c r="A15" s="4" t="inlineStr">
        <is>
          <t>Related party expense</t>
        </is>
      </c>
      <c r="B15" s="6" t="n">
        <v>1241000</v>
      </c>
      <c r="C15" s="5" t="n">
        <v>88000</v>
      </c>
      <c r="D15" s="6" t="n">
        <v>3400000</v>
      </c>
      <c r="E15" s="5" t="n">
        <v>2216000</v>
      </c>
      <c r="F15" s="6" t="n">
        <v>8411000</v>
      </c>
      <c r="G15" s="5" t="n">
        <v>23313000</v>
      </c>
    </row>
    <row r="16">
      <c r="A16" s="4" t="inlineStr">
        <is>
          <t>Due to related party</t>
        </is>
      </c>
      <c r="B16" s="5" t="n">
        <v>1563000</v>
      </c>
      <c r="D16" s="5" t="n">
        <v>1563000</v>
      </c>
      <c r="F16" s="6" t="n">
        <v>2413000</v>
      </c>
      <c r="G16" s="6" t="n">
        <v>428000</v>
      </c>
    </row>
    <row r="17">
      <c r="A17" s="4" t="inlineStr">
        <is>
          <t>Media Purchase Agreement | Amended agreement</t>
        </is>
      </c>
    </row>
    <row r="18">
      <c r="A18" s="3" t="inlineStr">
        <is>
          <t>Related Party Transaction [Line Items]</t>
        </is>
      </c>
    </row>
    <row r="19">
      <c r="A19" s="4" t="inlineStr">
        <is>
          <t>2019</t>
        </is>
      </c>
      <c r="F19" s="6" t="n">
        <v>-5000</v>
      </c>
    </row>
    <row r="20">
      <c r="A20" s="4" t="inlineStr">
        <is>
          <t>2020</t>
        </is>
      </c>
      <c r="F20" s="6" t="n">
        <v>5000</v>
      </c>
    </row>
    <row r="21">
      <c r="A21" s="4" t="inlineStr">
        <is>
          <t>2021</t>
        </is>
      </c>
      <c r="F21" s="6" t="n">
        <v>5000</v>
      </c>
    </row>
    <row r="22">
      <c r="A22" s="4" t="inlineStr">
        <is>
          <t>Aggregate commitment</t>
        </is>
      </c>
      <c r="F22" s="6" t="n">
        <v>15000</v>
      </c>
    </row>
    <row r="23">
      <c r="A23" s="4" t="inlineStr">
        <is>
          <t>DKFC, an equity method affiliate</t>
        </is>
      </c>
    </row>
    <row r="24">
      <c r="A24" s="3" t="inlineStr">
        <is>
          <t>Related Party Transaction [Line Items]</t>
        </is>
      </c>
    </row>
    <row r="25">
      <c r="A25" s="4" t="inlineStr">
        <is>
          <t>Receivables from related party</t>
        </is>
      </c>
      <c r="F25" s="6" t="n">
        <v>959000</v>
      </c>
    </row>
    <row r="26">
      <c r="A26" s="4" t="inlineStr">
        <is>
          <t>Series E-1 redeemable convertible preferred stock | Private Placement Agent</t>
        </is>
      </c>
    </row>
    <row r="27">
      <c r="A27" s="3" t="inlineStr">
        <is>
          <t>Related Party Transaction [Line Items]</t>
        </is>
      </c>
    </row>
    <row r="28">
      <c r="A28" s="4" t="inlineStr">
        <is>
          <t>Related party expense</t>
        </is>
      </c>
      <c r="F28" s="6" t="n">
        <v>0</v>
      </c>
      <c r="G28" s="6" t="n">
        <v>0</v>
      </c>
      <c r="H28" s="5" t="n">
        <v>2066000</v>
      </c>
    </row>
    <row r="29">
      <c r="A29" s="4" t="inlineStr">
        <is>
          <t>Temporary equity owned by related party</t>
        </is>
      </c>
      <c r="F29" s="5" t="n">
        <v>119752000</v>
      </c>
      <c r="G29" s="5" t="n">
        <v>119427000</v>
      </c>
    </row>
  </sheetData>
  <mergeCells count="4">
    <mergeCell ref="A1:A2"/>
    <mergeCell ref="B1:C1"/>
    <mergeCell ref="D1:E1"/>
    <mergeCell ref="F1:H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Commitments and Contingencies (Details) € in Thousands</t>
        </is>
      </c>
      <c r="B1" s="2" t="inlineStr">
        <is>
          <t>3 Months Ended</t>
        </is>
      </c>
      <c r="D1" s="2" t="inlineStr">
        <is>
          <t>6 Months Ended</t>
        </is>
      </c>
      <c r="F1" s="2" t="inlineStr">
        <is>
          <t>12 Months Ended</t>
        </is>
      </c>
    </row>
    <row r="2">
      <c r="B2" s="2" t="inlineStr">
        <is>
          <t>Jun. 30, 2020USD ($)</t>
        </is>
      </c>
      <c r="C2" s="2" t="inlineStr">
        <is>
          <t>Jun. 30, 2019USD ($)</t>
        </is>
      </c>
      <c r="D2" s="2" t="inlineStr">
        <is>
          <t>Jun. 30, 2020USD ($)</t>
        </is>
      </c>
      <c r="E2" s="2" t="inlineStr">
        <is>
          <t>Jun. 30, 2019USD ($)</t>
        </is>
      </c>
      <c r="F2" s="2" t="inlineStr">
        <is>
          <t>Dec. 31, 2019USD ($)</t>
        </is>
      </c>
      <c r="G2" s="2" t="inlineStr">
        <is>
          <t>Dec. 31, 2018USD ($)</t>
        </is>
      </c>
      <c r="H2" s="2" t="inlineStr">
        <is>
          <t>Dec. 31, 2017USD ($)</t>
        </is>
      </c>
      <c r="I2" s="2" t="inlineStr">
        <is>
          <t>Nov. 30, 2019EUR (€)</t>
        </is>
      </c>
      <c r="J2" s="2" t="inlineStr">
        <is>
          <t>Nov. 30, 2019USD ($)</t>
        </is>
      </c>
    </row>
    <row r="3">
      <c r="A3" s="3" t="inlineStr">
        <is>
          <t>Property, Plant and Equipment [Line Items]</t>
        </is>
      </c>
    </row>
    <row r="4">
      <c r="A4" s="4" t="inlineStr">
        <is>
          <t>Lease payments</t>
        </is>
      </c>
      <c r="B4" s="5" t="n">
        <v>99482000</v>
      </c>
      <c r="D4" s="5" t="n">
        <v>99482000</v>
      </c>
      <c r="F4" s="5" t="n">
        <v>66028000</v>
      </c>
    </row>
    <row r="5">
      <c r="A5" s="4" t="inlineStr">
        <is>
          <t>Total commitment</t>
        </is>
      </c>
      <c r="B5" s="6" t="n">
        <v>145898000</v>
      </c>
      <c r="D5" s="6" t="n">
        <v>145898000</v>
      </c>
    </row>
    <row r="6">
      <c r="A6" s="4" t="inlineStr">
        <is>
          <t>Escrow deposit</t>
        </is>
      </c>
      <c r="F6" s="6" t="n">
        <v>3409000</v>
      </c>
    </row>
    <row r="7">
      <c r="A7" s="4" t="inlineStr">
        <is>
          <t>Rent expenses</t>
        </is>
      </c>
      <c r="B7" s="5" t="n">
        <v>4702</v>
      </c>
      <c r="C7" s="5" t="n">
        <v>2406</v>
      </c>
      <c r="D7" s="5" t="n">
        <v>7785</v>
      </c>
      <c r="E7" s="5" t="n">
        <v>4597</v>
      </c>
      <c r="F7" s="5" t="n">
        <v>10412000</v>
      </c>
      <c r="G7" s="5" t="n">
        <v>5266000</v>
      </c>
      <c r="H7" s="5" t="n">
        <v>3431000</v>
      </c>
    </row>
    <row r="8">
      <c r="A8" s="4" t="inlineStr">
        <is>
          <t>Office space in Dublin</t>
        </is>
      </c>
    </row>
    <row r="9">
      <c r="A9" s="3" t="inlineStr">
        <is>
          <t>Property, Plant and Equipment [Line Items]</t>
        </is>
      </c>
    </row>
    <row r="10">
      <c r="A10" s="4" t="inlineStr">
        <is>
          <t>Term of contract</t>
        </is>
      </c>
      <c r="F10" s="4" t="inlineStr">
        <is>
          <t>12 years</t>
        </is>
      </c>
    </row>
    <row r="11">
      <c r="A11" s="4" t="inlineStr">
        <is>
          <t>Lease payments</t>
        </is>
      </c>
      <c r="I11" s="12" t="n">
        <v>598</v>
      </c>
      <c r="J11" s="5" t="n">
        <v>651000</v>
      </c>
    </row>
    <row r="12">
      <c r="A12" s="4" t="inlineStr">
        <is>
          <t>Corporate office facilities</t>
        </is>
      </c>
    </row>
    <row r="13">
      <c r="A13" s="3" t="inlineStr">
        <is>
          <t>Property, Plant and Equipment [Line Items]</t>
        </is>
      </c>
    </row>
    <row r="14">
      <c r="A14" s="4" t="inlineStr">
        <is>
          <t>Term of contract</t>
        </is>
      </c>
      <c r="F14" s="4" t="inlineStr">
        <is>
          <t>10 years</t>
        </is>
      </c>
    </row>
    <row r="15">
      <c r="A15" s="4" t="inlineStr">
        <is>
          <t>Total commitment</t>
        </is>
      </c>
      <c r="F15" s="5" t="n">
        <v>35642000</v>
      </c>
    </row>
  </sheetData>
  <mergeCells count="5">
    <mergeCell ref="A1:A2"/>
    <mergeCell ref="B1:C1"/>
    <mergeCell ref="D1:E1"/>
    <mergeCell ref="F1:H1"/>
    <mergeCell ref="I1:J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Details) - USD ($) $ in Thousands</t>
        </is>
      </c>
      <c r="B1" s="2" t="inlineStr">
        <is>
          <t>Jun. 30, 2020</t>
        </is>
      </c>
      <c r="C1" s="2" t="inlineStr">
        <is>
          <t>Dec. 31, 2019</t>
        </is>
      </c>
    </row>
    <row r="2">
      <c r="A2" s="3" t="inlineStr">
        <is>
          <t>Commitments and Contingencies</t>
        </is>
      </c>
    </row>
    <row r="3">
      <c r="A3" s="4" t="inlineStr">
        <is>
          <t>2020</t>
        </is>
      </c>
      <c r="C3" s="5" t="n">
        <v>10067</v>
      </c>
    </row>
    <row r="4">
      <c r="A4" s="4" t="inlineStr">
        <is>
          <t>2021</t>
        </is>
      </c>
      <c r="B4" s="5" t="n">
        <v>15668</v>
      </c>
      <c r="C4" s="6" t="n">
        <v>8300</v>
      </c>
    </row>
    <row r="5">
      <c r="A5" s="4" t="inlineStr">
        <is>
          <t>2022</t>
        </is>
      </c>
      <c r="B5" s="6" t="n">
        <v>13947</v>
      </c>
      <c r="C5" s="6" t="n">
        <v>8374</v>
      </c>
    </row>
    <row r="6">
      <c r="A6" s="4" t="inlineStr">
        <is>
          <t>2023</t>
        </is>
      </c>
      <c r="B6" s="6" t="n">
        <v>13637</v>
      </c>
      <c r="C6" s="6" t="n">
        <v>8292</v>
      </c>
    </row>
    <row r="7">
      <c r="A7" s="4" t="inlineStr">
        <is>
          <t>2024</t>
        </is>
      </c>
      <c r="B7" s="6" t="n">
        <v>12029</v>
      </c>
      <c r="C7" s="6" t="n">
        <v>7310</v>
      </c>
    </row>
    <row r="8">
      <c r="A8" s="4" t="inlineStr">
        <is>
          <t>Thereafter</t>
        </is>
      </c>
      <c r="B8" s="6" t="n">
        <v>35766</v>
      </c>
      <c r="C8" s="6" t="n">
        <v>23685</v>
      </c>
    </row>
    <row r="9">
      <c r="A9" s="4" t="inlineStr">
        <is>
          <t>Total</t>
        </is>
      </c>
      <c r="B9" s="5" t="n">
        <v>99482</v>
      </c>
      <c r="C9" s="5" t="n">
        <v>6602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Intangible Assets and Goodwill</t>
        </is>
      </c>
      <c r="B1" s="2" t="inlineStr">
        <is>
          <t>6 Months Ended</t>
        </is>
      </c>
      <c r="C1" s="2" t="inlineStr">
        <is>
          <t>12 Months Ended</t>
        </is>
      </c>
    </row>
    <row r="2">
      <c r="B2" s="2" t="inlineStr">
        <is>
          <t>Jun. 30, 2020</t>
        </is>
      </c>
      <c r="C2" s="2" t="inlineStr">
        <is>
          <t>Dec. 31, 2019</t>
        </is>
      </c>
    </row>
    <row r="3">
      <c r="A3" s="3" t="inlineStr">
        <is>
          <t>Intangible Assets and Goodwill</t>
        </is>
      </c>
    </row>
    <row r="4">
      <c r="A4" s="4" t="inlineStr">
        <is>
          <t>Intangible Assets and Goodwill</t>
        </is>
      </c>
      <c r="B4" s="4" t="inlineStr">
        <is>
          <t>5.
Intangible Assets
The Company has the following intangible assets, net at June 30, 2020:
Weighted-
Average
Remaining
Gross
Amortization
Carrying
Accumulated
Period
Amount
Amortization
Net
Developed Technology
7.82 years
$
407,680
$
(9,484)
$
398,196
Internally developed software
2.37 years
55,109
(26,419)
28,690
Gaming Licenses
4.62 years
19,138
(1,944)
17,194
Trademarks and tradenames
2.82 years
4,480
(278)
4,202
Customer relationships
4.82 years
97,440
(3,627)
93,813
Intangible Assets, net
$
583,847
$
(41,752)
$
542,095
The Company has the following intangible assets, net at December 31, 2019:
Weighted-
Average
Remaining
Gross
Amortization
Carrying
Accumulated
Period
Amount
Amortization
Net
Internally developed software
2.35 years
$
43,753
$
(21,188)
$
22,565
Gaming Licenses
4.86 years
12,003
(629)
11,374
Intangible Assets, net
$
55,756
$
(21,817)
$
33,939
Amortization expense was $16,372 and $19,632 for the three and six months ended June 30, 2020 and $2,125 and $4,223 for the three and six months ended June 30, 2019, respectively.
Goodwill
The changes in the carrying amount of goodwill for the six months ended June 30, 2020 by segment (refer to Note 12 for segment definitions) are:
B2C
B2B
Total
Balance as of December 31, 2019
$
4,738
$
—
$
4,738
Goodwill acquired in SBTech Acquisition*
348,345
122,600
470,945
Currency Translation Adjustment
—
4,895
4,895
Balance as of June 30, 2020
$
353,083
$
127,495
$
480,578
* = Preliminary allocation</t>
        </is>
      </c>
      <c r="C4" s="4" t="inlineStr">
        <is>
          <t>4. Intangible Assets and Goodwill
The Company has the following intangible assets, net at December 31, 2019:
Weighted-
Average
Gross
Amortization
Carrying
Accumulated
Period
Amount
Amortization
Net
User relationships
—
$
3,328
$
(3,328)
$
—
Internally developed software
2.35 years
43,753
(21,188)
22,565
State licenses
4.86 years
12,003
(629)
11,374
Intangible Assets, net
$
59,084
$
(25,145)
$
33,939
The Company has the following intangible assets, net at December 31, 2018:
Weighted-
Average
Gross
Amortization
Carrying
Accumulated
Period
Amount
Amortization
Net
User relationships
0.5 years
$
3,328
$
(3,013)
$
315
Internally developed software
2.45 years
28,937
(12,572)
16,365
State licenses
0.75 years
251
(55)
196
Intangible Assets, net
$
32,516
$
(15,640)
$
16,876
The Company recorded amortization expense of  $9,505, $6,314 and $4,367 for the years ended December 31, 2019, 2018 and 2017, respectively.
At December 31, 2019, estimated future amortization of intangible assets is as follows:
Year ending December 31,
2020
$
13,048
2021
10,250
2022
6,241
2023
2,200
2024 and thereafter
2,200
Total
$
33,939
Goodwill
The changes in the carrying amount of goodwill for the years ended December 31, 2019 and 2018 are as follows:
Balance as of December 31, 2017
$
4,399
Goodwill acquired
339
Balance as of December 31, 2018
$
4,738
Goodwill acquired
—
Balance as of December 31, 2019
$
4,738
The Company recorded an increase of  $339 to goodwill in connection with an immaterial acquisition during the year ended December 31, 2018. No impairment of goodwill was recorded in the years ended December 31, 2019, 2018 and 2017.</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Payments Under the Non-Cancelable (Details) $ in Thousands</t>
        </is>
      </c>
      <c r="B1" s="2" t="inlineStr">
        <is>
          <t>Dec. 31, 2019USD ($)</t>
        </is>
      </c>
    </row>
    <row r="2">
      <c r="A2" s="3" t="inlineStr">
        <is>
          <t>Other Commitments [Line Items]</t>
        </is>
      </c>
    </row>
    <row r="3">
      <c r="A3" s="4" t="inlineStr">
        <is>
          <t>2020</t>
        </is>
      </c>
      <c r="B3" s="5" t="n">
        <v>74390</v>
      </c>
    </row>
    <row r="4">
      <c r="A4" s="4" t="inlineStr">
        <is>
          <t>2021</t>
        </is>
      </c>
      <c r="B4" s="6" t="n">
        <v>54725</v>
      </c>
    </row>
    <row r="5">
      <c r="A5" s="4" t="inlineStr">
        <is>
          <t>2022</t>
        </is>
      </c>
      <c r="B5" s="6" t="n">
        <v>33885</v>
      </c>
    </row>
    <row r="6">
      <c r="A6" s="4" t="inlineStr">
        <is>
          <t>2023</t>
        </is>
      </c>
      <c r="B6" s="6" t="n">
        <v>13689</v>
      </c>
    </row>
    <row r="7">
      <c r="A7" s="4" t="inlineStr">
        <is>
          <t>2024</t>
        </is>
      </c>
      <c r="B7" s="6" t="n">
        <v>4950</v>
      </c>
    </row>
    <row r="8">
      <c r="A8" s="4" t="inlineStr">
        <is>
          <t>Thereafter</t>
        </is>
      </c>
      <c r="B8" s="6" t="n">
        <v>4100</v>
      </c>
    </row>
    <row r="9">
      <c r="A9" s="4" t="inlineStr">
        <is>
          <t>Total</t>
        </is>
      </c>
      <c r="B9" s="6" t="n">
        <v>185739</v>
      </c>
    </row>
    <row r="10">
      <c r="A10" s="4" t="inlineStr">
        <is>
          <t>Contingent Success Fee</t>
        </is>
      </c>
    </row>
    <row r="11">
      <c r="A11" s="3" t="inlineStr">
        <is>
          <t>Other Commitments [Line Items]</t>
        </is>
      </c>
    </row>
    <row r="12">
      <c r="A12" s="4" t="inlineStr">
        <is>
          <t>Total</t>
        </is>
      </c>
      <c r="B12" s="5" t="n">
        <v>1388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Other Contractual Obligations and Contingencies (Details) - USD ($)</t>
        </is>
      </c>
      <c r="B1" s="2" t="inlineStr">
        <is>
          <t>Dec. 31, 2019</t>
        </is>
      </c>
      <c r="C1" s="2" t="inlineStr">
        <is>
          <t>Dec. 22, 2019</t>
        </is>
      </c>
      <c r="D1" s="2" t="inlineStr">
        <is>
          <t>Oct. 31, 2016</t>
        </is>
      </c>
    </row>
    <row r="2">
      <c r="A2" s="3" t="inlineStr">
        <is>
          <t>Other Commitments [Line Items]</t>
        </is>
      </c>
    </row>
    <row r="3">
      <c r="A3" s="4" t="inlineStr">
        <is>
          <t>Other Commitment</t>
        </is>
      </c>
      <c r="B3" s="5" t="n">
        <v>185739000</v>
      </c>
    </row>
    <row r="4">
      <c r="A4" s="4" t="inlineStr">
        <is>
          <t>Contingent Success Fee</t>
        </is>
      </c>
    </row>
    <row r="5">
      <c r="A5" s="3" t="inlineStr">
        <is>
          <t>Other Commitments [Line Items]</t>
        </is>
      </c>
    </row>
    <row r="6">
      <c r="A6" s="4" t="inlineStr">
        <is>
          <t>Other Commitment</t>
        </is>
      </c>
      <c r="B6" s="5" t="n">
        <v>13880000</v>
      </c>
    </row>
    <row r="7">
      <c r="A7" s="4" t="inlineStr">
        <is>
          <t>Contingent Success Fee | Third Party Advisors | DraftKings Merger</t>
        </is>
      </c>
    </row>
    <row r="8">
      <c r="A8" s="3" t="inlineStr">
        <is>
          <t>Other Commitments [Line Items]</t>
        </is>
      </c>
    </row>
    <row r="9">
      <c r="A9" s="4" t="inlineStr">
        <is>
          <t>Other Commitment</t>
        </is>
      </c>
      <c r="C9" s="5" t="n">
        <v>1280000</v>
      </c>
    </row>
    <row r="10">
      <c r="A10" s="4" t="inlineStr">
        <is>
          <t>Contingent Success Fee | Pacific Western Bank</t>
        </is>
      </c>
    </row>
    <row r="11">
      <c r="A11" s="3" t="inlineStr">
        <is>
          <t>Other Commitments [Line Items]</t>
        </is>
      </c>
    </row>
    <row r="12">
      <c r="A12" s="4" t="inlineStr">
        <is>
          <t>Threshold limit for payment of success fee</t>
        </is>
      </c>
      <c r="D12" s="5" t="n">
        <v>45000</v>
      </c>
    </row>
    <row r="13">
      <c r="A13" s="4" t="inlineStr">
        <is>
          <t>Contingent Success Fee | Pacific Western Bank | Minimum</t>
        </is>
      </c>
    </row>
    <row r="14">
      <c r="A14" s="3" t="inlineStr">
        <is>
          <t>Other Commitments [Line Items]</t>
        </is>
      </c>
    </row>
    <row r="15">
      <c r="A15" s="4" t="inlineStr">
        <is>
          <t>Other Commitment</t>
        </is>
      </c>
      <c r="D15" s="6" t="n">
        <v>600000</v>
      </c>
    </row>
    <row r="16">
      <c r="A16" s="4" t="inlineStr">
        <is>
          <t>Contingent Success Fee | Pacific Western Bank | Maximum</t>
        </is>
      </c>
    </row>
    <row r="17">
      <c r="A17" s="3" t="inlineStr">
        <is>
          <t>Other Commitments [Line Items]</t>
        </is>
      </c>
    </row>
    <row r="18">
      <c r="A18" s="4" t="inlineStr">
        <is>
          <t>Other Commitment</t>
        </is>
      </c>
      <c r="D18" s="5" t="n">
        <v>650000</v>
      </c>
    </row>
    <row r="19">
      <c r="A19" s="4" t="inlineStr">
        <is>
          <t>Contingent Success Fee | Private Placement Agent | SBTech Acquisition</t>
        </is>
      </c>
    </row>
    <row r="20">
      <c r="A20" s="3" t="inlineStr">
        <is>
          <t>Other Commitments [Line Items]</t>
        </is>
      </c>
    </row>
    <row r="21">
      <c r="A21" s="4" t="inlineStr">
        <is>
          <t>Other Commitment</t>
        </is>
      </c>
      <c r="C21" s="6" t="n">
        <v>5000</v>
      </c>
    </row>
    <row r="22">
      <c r="A22" s="4" t="inlineStr">
        <is>
          <t>Contingent Success Fee | Private Placement Agent | DraftKings Merger</t>
        </is>
      </c>
    </row>
    <row r="23">
      <c r="A23" s="3" t="inlineStr">
        <is>
          <t>Other Commitments [Line Items]</t>
        </is>
      </c>
    </row>
    <row r="24">
      <c r="A24" s="4" t="inlineStr">
        <is>
          <t>Other Commitment</t>
        </is>
      </c>
      <c r="C24" s="5" t="n">
        <v>70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ettlement Liability (Details) - USD ($) $ in Thousands</t>
        </is>
      </c>
      <c r="B1" s="2" t="inlineStr">
        <is>
          <t>12 Months Ended</t>
        </is>
      </c>
    </row>
    <row r="2">
      <c r="B2" s="2" t="inlineStr">
        <is>
          <t>Dec. 31, 2019</t>
        </is>
      </c>
      <c r="C2" s="2" t="inlineStr">
        <is>
          <t>Dec. 31, 2018</t>
        </is>
      </c>
    </row>
    <row r="3">
      <c r="A3" s="3" t="inlineStr">
        <is>
          <t>Other Commitments [Line Items]</t>
        </is>
      </c>
    </row>
    <row r="4">
      <c r="A4" s="4" t="inlineStr">
        <is>
          <t>Penalty cost</t>
        </is>
      </c>
      <c r="B4" s="5" t="n">
        <v>6000</v>
      </c>
    </row>
    <row r="5">
      <c r="A5" s="4" t="inlineStr">
        <is>
          <t>Period of settlement</t>
        </is>
      </c>
      <c r="B5" s="4" t="inlineStr">
        <is>
          <t>4 years</t>
        </is>
      </c>
    </row>
    <row r="6">
      <c r="A6" s="4" t="inlineStr">
        <is>
          <t>Accrued current liabilities</t>
        </is>
      </c>
      <c r="C6" s="5" t="n">
        <v>3272</v>
      </c>
    </row>
    <row r="7">
      <c r="A7" s="4" t="inlineStr">
        <is>
          <t>Payments to the agreements</t>
        </is>
      </c>
      <c r="B7" s="5" t="n">
        <v>400</v>
      </c>
      <c r="C7" s="6" t="n">
        <v>400</v>
      </c>
    </row>
    <row r="8">
      <c r="A8" s="4" t="inlineStr">
        <is>
          <t>NYAG</t>
        </is>
      </c>
    </row>
    <row r="9">
      <c r="A9" s="3" t="inlineStr">
        <is>
          <t>Other Commitments [Line Items]</t>
        </is>
      </c>
    </row>
    <row r="10">
      <c r="A10" s="4" t="inlineStr">
        <is>
          <t>Accrued current liabilities</t>
        </is>
      </c>
      <c r="C10" s="6" t="n">
        <v>2876</v>
      </c>
    </row>
    <row r="11">
      <c r="A11" s="4" t="inlineStr">
        <is>
          <t>Accrued non current liabilities</t>
        </is>
      </c>
      <c r="C11" s="5" t="n">
        <v>0</v>
      </c>
    </row>
    <row r="12">
      <c r="A12" s="4" t="inlineStr">
        <is>
          <t>MAAG</t>
        </is>
      </c>
    </row>
    <row r="13">
      <c r="A13" s="3" t="inlineStr">
        <is>
          <t>Other Commitments [Line Items]</t>
        </is>
      </c>
    </row>
    <row r="14">
      <c r="A14" s="4" t="inlineStr">
        <is>
          <t>Penalty cost</t>
        </is>
      </c>
      <c r="B14" s="5" t="n">
        <v>1300</v>
      </c>
    </row>
    <row r="15">
      <c r="A15" s="4" t="inlineStr">
        <is>
          <t>Period of settlement</t>
        </is>
      </c>
      <c r="B15" s="4" t="inlineStr">
        <is>
          <t>3 years</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Letters of Credit (Details) - USD ($) $ in Thousands</t>
        </is>
      </c>
      <c r="B1" s="2" t="inlineStr">
        <is>
          <t>Jun. 30, 2020</t>
        </is>
      </c>
      <c r="C1" s="2" t="inlineStr">
        <is>
          <t>Dec. 31, 2019</t>
        </is>
      </c>
      <c r="D1" s="2" t="inlineStr">
        <is>
          <t>Dec. 31, 2018</t>
        </is>
      </c>
    </row>
    <row r="2">
      <c r="A2" s="4" t="inlineStr">
        <is>
          <t>Letter of Credit [Member] | Pacific Western Bank</t>
        </is>
      </c>
    </row>
    <row r="3">
      <c r="A3" s="3" t="inlineStr">
        <is>
          <t>Other Commitments [Line Items]</t>
        </is>
      </c>
    </row>
    <row r="4">
      <c r="A4" s="4" t="inlineStr">
        <is>
          <t>Letters of Credit Outstanding, Amount</t>
        </is>
      </c>
      <c r="B4" s="5" t="n">
        <v>5053</v>
      </c>
      <c r="C4" s="5" t="n">
        <v>4481</v>
      </c>
      <c r="D4" s="5" t="n">
        <v>4481</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Retirement Plans (Details) - USD ($) $ in Thousands</t>
        </is>
      </c>
      <c r="B1" s="2" t="inlineStr">
        <is>
          <t>12 Months Ended</t>
        </is>
      </c>
    </row>
    <row r="2">
      <c r="B2" s="2" t="inlineStr">
        <is>
          <t>Dec. 31, 2019</t>
        </is>
      </c>
      <c r="C2" s="2" t="inlineStr">
        <is>
          <t>Dec. 31, 2018</t>
        </is>
      </c>
      <c r="D2" s="2" t="inlineStr">
        <is>
          <t>Dec. 31, 2017</t>
        </is>
      </c>
    </row>
    <row r="3">
      <c r="A3" s="3" t="inlineStr">
        <is>
          <t>Retirement Plans</t>
        </is>
      </c>
    </row>
    <row r="4">
      <c r="A4" s="4" t="inlineStr">
        <is>
          <t>Retirement Plans</t>
        </is>
      </c>
      <c r="B4" s="5" t="n">
        <v>1342</v>
      </c>
      <c r="C4" s="5" t="n">
        <v>842</v>
      </c>
      <c r="D4" s="5" t="n">
        <v>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Revenue Recognition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c r="I2" s="2" t="inlineStr">
        <is>
          <t>Mar. 31, 2020</t>
        </is>
      </c>
      <c r="J2" s="2" t="inlineStr">
        <is>
          <t>Mar. 31, 2019</t>
        </is>
      </c>
    </row>
    <row r="3">
      <c r="A3" s="3" t="inlineStr">
        <is>
          <t>Disaggregation of Revenue [Line Items]</t>
        </is>
      </c>
    </row>
    <row r="4">
      <c r="A4" s="4" t="inlineStr">
        <is>
          <t>Deferred revenue</t>
        </is>
      </c>
      <c r="B4" s="5" t="n">
        <v>24759</v>
      </c>
      <c r="C4" s="5" t="n">
        <v>13280</v>
      </c>
      <c r="D4" s="5" t="n">
        <v>24759</v>
      </c>
      <c r="E4" s="5" t="n">
        <v>13280</v>
      </c>
      <c r="F4" s="5" t="n">
        <v>20760</v>
      </c>
      <c r="G4" s="5" t="n">
        <v>13581</v>
      </c>
      <c r="I4" s="5" t="n">
        <v>24094</v>
      </c>
      <c r="J4" s="5" t="n">
        <v>14074</v>
      </c>
    </row>
    <row r="5">
      <c r="A5" s="4" t="inlineStr">
        <is>
          <t>Total revenue</t>
        </is>
      </c>
      <c r="B5" s="6" t="n">
        <v>70931</v>
      </c>
      <c r="C5" s="6" t="n">
        <v>57390</v>
      </c>
      <c r="D5" s="6" t="n">
        <v>159473</v>
      </c>
      <c r="E5" s="6" t="n">
        <v>125482</v>
      </c>
      <c r="F5" s="6" t="n">
        <v>323410</v>
      </c>
      <c r="G5" s="6" t="n">
        <v>226277</v>
      </c>
      <c r="H5" s="5" t="n">
        <v>191844</v>
      </c>
    </row>
    <row r="6">
      <c r="A6" s="4" t="inlineStr">
        <is>
          <t>Online Gaming</t>
        </is>
      </c>
    </row>
    <row r="7">
      <c r="A7" s="3" t="inlineStr">
        <is>
          <t>Disaggregation of Revenue [Line Items]</t>
        </is>
      </c>
    </row>
    <row r="8">
      <c r="A8" s="4" t="inlineStr">
        <is>
          <t>Total revenue</t>
        </is>
      </c>
      <c r="B8" s="6" t="n">
        <v>55409</v>
      </c>
      <c r="C8" s="6" t="n">
        <v>56112</v>
      </c>
      <c r="D8" s="6" t="n">
        <v>139114</v>
      </c>
      <c r="E8" s="6" t="n">
        <v>121402</v>
      </c>
      <c r="F8" s="6" t="n">
        <v>308177</v>
      </c>
    </row>
    <row r="9">
      <c r="A9" s="4" t="inlineStr">
        <is>
          <t>Other</t>
        </is>
      </c>
    </row>
    <row r="10">
      <c r="A10" s="3" t="inlineStr">
        <is>
          <t>Disaggregation of Revenue [Line Items]</t>
        </is>
      </c>
    </row>
    <row r="11">
      <c r="A11" s="4" t="inlineStr">
        <is>
          <t>Total revenue</t>
        </is>
      </c>
      <c r="B11" s="5" t="n">
        <v>568</v>
      </c>
      <c r="C11" s="5" t="n">
        <v>1278</v>
      </c>
      <c r="D11" s="5" t="n">
        <v>5405</v>
      </c>
      <c r="E11" s="5" t="n">
        <v>4080</v>
      </c>
      <c r="F11" s="5" t="n">
        <v>15233</v>
      </c>
    </row>
    <row r="12">
      <c r="A12" s="4" t="inlineStr">
        <is>
          <t>Calculated under Revenue Guidance in Effect before Topic 606 [Member]</t>
        </is>
      </c>
    </row>
    <row r="13">
      <c r="A13" s="3" t="inlineStr">
        <is>
          <t>Disaggregation of Revenue [Line Items]</t>
        </is>
      </c>
    </row>
    <row r="14">
      <c r="A14" s="4" t="inlineStr">
        <is>
          <t>Total revenue</t>
        </is>
      </c>
      <c r="G14" s="6" t="n">
        <v>226277</v>
      </c>
      <c r="H14" s="6" t="n">
        <v>191844</v>
      </c>
    </row>
    <row r="15">
      <c r="A15" s="4" t="inlineStr">
        <is>
          <t>Calculated under Revenue Guidance in Effect before Topic 606 [Member] | Online Gaming</t>
        </is>
      </c>
    </row>
    <row r="16">
      <c r="A16" s="3" t="inlineStr">
        <is>
          <t>Disaggregation of Revenue [Line Items]</t>
        </is>
      </c>
    </row>
    <row r="17">
      <c r="A17" s="4" t="inlineStr">
        <is>
          <t>Total revenue</t>
        </is>
      </c>
      <c r="G17" s="6" t="n">
        <v>219131</v>
      </c>
      <c r="H17" s="6" t="n">
        <v>189779</v>
      </c>
    </row>
    <row r="18">
      <c r="A18" s="4" t="inlineStr">
        <is>
          <t>Calculated under Revenue Guidance in Effect before Topic 606 [Member] | Other</t>
        </is>
      </c>
    </row>
    <row r="19">
      <c r="A19" s="3" t="inlineStr">
        <is>
          <t>Disaggregation of Revenue [Line Items]</t>
        </is>
      </c>
    </row>
    <row r="20">
      <c r="A20" s="4" t="inlineStr">
        <is>
          <t>Total revenue</t>
        </is>
      </c>
      <c r="G20" s="5" t="n">
        <v>7146</v>
      </c>
      <c r="H20" s="5" t="n">
        <v>2065</v>
      </c>
    </row>
  </sheetData>
  <mergeCells count="4">
    <mergeCell ref="A1:A2"/>
    <mergeCell ref="B1:C1"/>
    <mergeCell ref="D1:E1"/>
    <mergeCell ref="F1:H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Loss Per Share (Details) - USD ($) $ / shares in Units, $ in Thousands</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c r="I2" s="2" t="inlineStr">
        <is>
          <t>Dec. 31, 2018</t>
        </is>
      </c>
      <c r="J2" s="2" t="inlineStr">
        <is>
          <t>Dec. 31, 2017</t>
        </is>
      </c>
    </row>
    <row r="3">
      <c r="A3" s="3" t="inlineStr">
        <is>
          <t>Loss Per Share</t>
        </is>
      </c>
    </row>
    <row r="4">
      <c r="A4" s="4" t="inlineStr">
        <is>
          <t>Net income (loss)</t>
        </is>
      </c>
      <c r="B4" s="5" t="n">
        <v>-161437</v>
      </c>
      <c r="C4" s="5" t="n">
        <v>-68680</v>
      </c>
      <c r="D4" s="5" t="n">
        <v>-28113</v>
      </c>
      <c r="E4" s="5" t="n">
        <v>-29554</v>
      </c>
      <c r="F4" s="5" t="n">
        <v>-230117</v>
      </c>
      <c r="G4" s="5" t="n">
        <v>-57667</v>
      </c>
      <c r="H4" s="5" t="n">
        <v>-142734</v>
      </c>
      <c r="I4" s="5" t="n">
        <v>-76220</v>
      </c>
      <c r="J4" s="5" t="n">
        <v>-75556</v>
      </c>
    </row>
    <row r="5">
      <c r="A5" s="4" t="inlineStr">
        <is>
          <t>Less: accretion of preferred share issuance costs</t>
        </is>
      </c>
      <c r="H5" s="6" t="n">
        <v>-992</v>
      </c>
      <c r="I5" s="6" t="n">
        <v>-678</v>
      </c>
      <c r="J5" s="6" t="n">
        <v>-1513</v>
      </c>
    </row>
    <row r="6">
      <c r="A6" s="4" t="inlineStr">
        <is>
          <t>Net loss attributable to common stockholders</t>
        </is>
      </c>
      <c r="H6" s="5" t="n">
        <v>-143726</v>
      </c>
      <c r="I6" s="5" t="n">
        <v>-76898</v>
      </c>
      <c r="J6" s="5" t="n">
        <v>-77069</v>
      </c>
    </row>
    <row r="7">
      <c r="A7" s="4" t="inlineStr">
        <is>
          <t>Weighted average number of ordinary shares outstanding</t>
        </is>
      </c>
      <c r="B7" s="6" t="n">
        <v>291992000</v>
      </c>
      <c r="D7" s="6" t="n">
        <v>184723000</v>
      </c>
      <c r="F7" s="6" t="n">
        <v>238104000</v>
      </c>
      <c r="G7" s="6" t="n">
        <v>184234000</v>
      </c>
      <c r="H7" s="6" t="n">
        <v>386793</v>
      </c>
      <c r="I7" s="6" t="n">
        <v>381821</v>
      </c>
      <c r="J7" s="6" t="n">
        <v>142451</v>
      </c>
    </row>
    <row r="8">
      <c r="A8" s="4" t="inlineStr">
        <is>
          <t>Basic and diluted (in dollars per share)</t>
        </is>
      </c>
      <c r="B8" s="9" t="n">
        <v>-0.55</v>
      </c>
      <c r="D8" s="9" t="n">
        <v>-0.15</v>
      </c>
      <c r="F8" s="9" t="n">
        <v>-0.97</v>
      </c>
      <c r="G8" s="9" t="n">
        <v>-0.31</v>
      </c>
      <c r="H8" s="9" t="n">
        <v>-0.37</v>
      </c>
      <c r="I8" s="9" t="n">
        <v>-0.2</v>
      </c>
      <c r="J8" s="9" t="n">
        <v>-0.54</v>
      </c>
    </row>
  </sheetData>
  <mergeCells count="4">
    <mergeCell ref="A1:A2"/>
    <mergeCell ref="B1:E1"/>
    <mergeCell ref="F1:G1"/>
    <mergeCell ref="H1:J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ss Per Share - Securities and Convertible Notes (Details) - $ / shares</t>
        </is>
      </c>
      <c r="B1" s="2" t="inlineStr">
        <is>
          <t>Jun. 30, 2020</t>
        </is>
      </c>
      <c r="C1" s="2" t="inlineStr">
        <is>
          <t>Jun. 30, 2019</t>
        </is>
      </c>
      <c r="D1" s="2" t="inlineStr">
        <is>
          <t>Dec. 31, 2019</t>
        </is>
      </c>
      <c r="E1" s="2" t="inlineStr">
        <is>
          <t>Dec. 31, 2018</t>
        </is>
      </c>
      <c r="F1" s="2" t="inlineStr">
        <is>
          <t>Dec. 31, 2017</t>
        </is>
      </c>
    </row>
    <row r="2">
      <c r="A2" s="3" t="inlineStr">
        <is>
          <t>Antidilutive Securities Excluded from Computation of Earnings Per Share [Line Items]</t>
        </is>
      </c>
    </row>
    <row r="3">
      <c r="A3" s="4" t="inlineStr">
        <is>
          <t>Total</t>
        </is>
      </c>
      <c r="B3" s="6" t="n">
        <v>65239</v>
      </c>
      <c r="C3" s="6" t="n">
        <v>52050</v>
      </c>
      <c r="D3" s="6" t="n">
        <v>157290</v>
      </c>
      <c r="E3" s="6" t="n">
        <v>114299</v>
      </c>
      <c r="F3" s="6" t="n">
        <v>63642</v>
      </c>
    </row>
    <row r="4">
      <c r="A4" s="4" t="inlineStr">
        <is>
          <t>Fair value of this embedded compound derivative</t>
        </is>
      </c>
      <c r="D4" s="9" t="n">
        <v>3.31</v>
      </c>
    </row>
    <row r="5">
      <c r="A5" s="4" t="inlineStr">
        <is>
          <t>Warrants</t>
        </is>
      </c>
    </row>
    <row r="6">
      <c r="A6" s="3" t="inlineStr">
        <is>
          <t>Antidilutive Securities Excluded from Computation of Earnings Per Share [Line Items]</t>
        </is>
      </c>
    </row>
    <row r="7">
      <c r="A7" s="4" t="inlineStr">
        <is>
          <t>Total</t>
        </is>
      </c>
      <c r="B7" s="6" t="n">
        <v>2327</v>
      </c>
      <c r="C7" s="6" t="n">
        <v>3783</v>
      </c>
      <c r="D7" s="6" t="n">
        <v>515</v>
      </c>
      <c r="E7" s="6" t="n">
        <v>2422</v>
      </c>
      <c r="F7" s="6" t="n">
        <v>2080</v>
      </c>
    </row>
    <row r="8">
      <c r="A8" s="4" t="inlineStr">
        <is>
          <t>Stock options</t>
        </is>
      </c>
    </row>
    <row r="9">
      <c r="A9" s="3" t="inlineStr">
        <is>
          <t>Antidilutive Securities Excluded from Computation of Earnings Per Share [Line Items]</t>
        </is>
      </c>
    </row>
    <row r="10">
      <c r="A10" s="4" t="inlineStr">
        <is>
          <t>Total</t>
        </is>
      </c>
      <c r="B10" s="6" t="n">
        <v>62912</v>
      </c>
      <c r="C10" s="6" t="n">
        <v>48267</v>
      </c>
      <c r="D10" s="6" t="n">
        <v>135823</v>
      </c>
      <c r="E10" s="6" t="n">
        <v>111877</v>
      </c>
      <c r="F10" s="6" t="n">
        <v>61562</v>
      </c>
    </row>
    <row r="11">
      <c r="A11" s="4" t="inlineStr">
        <is>
          <t>Convertible Notes</t>
        </is>
      </c>
    </row>
    <row r="12">
      <c r="A12" s="3" t="inlineStr">
        <is>
          <t>Antidilutive Securities Excluded from Computation of Earnings Per Share [Line Items]</t>
        </is>
      </c>
    </row>
    <row r="13">
      <c r="A13" s="4" t="inlineStr">
        <is>
          <t>Total</t>
        </is>
      </c>
      <c r="D13" s="6" t="n">
        <v>20952</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gment Information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3" t="inlineStr">
        <is>
          <t>Disaggregation of Revenue [Line Items]</t>
        </is>
      </c>
    </row>
    <row r="4">
      <c r="A4" s="4" t="inlineStr">
        <is>
          <t>Total revenue</t>
        </is>
      </c>
      <c r="B4" s="5" t="n">
        <v>70931</v>
      </c>
      <c r="C4" s="5" t="n">
        <v>57390</v>
      </c>
      <c r="D4" s="5" t="n">
        <v>159473</v>
      </c>
      <c r="E4" s="5" t="n">
        <v>125482</v>
      </c>
      <c r="F4" s="5" t="n">
        <v>323410</v>
      </c>
      <c r="G4" s="5" t="n">
        <v>226277</v>
      </c>
      <c r="H4" s="5" t="n">
        <v>191844</v>
      </c>
    </row>
    <row r="5">
      <c r="A5" s="4" t="inlineStr">
        <is>
          <t>United States</t>
        </is>
      </c>
    </row>
    <row r="6">
      <c r="A6" s="3" t="inlineStr">
        <is>
          <t>Disaggregation of Revenue [Line Items]</t>
        </is>
      </c>
    </row>
    <row r="7">
      <c r="A7" s="4" t="inlineStr">
        <is>
          <t>Total revenue</t>
        </is>
      </c>
      <c r="B7" s="5" t="n">
        <v>56577</v>
      </c>
      <c r="C7" s="5" t="n">
        <v>55120</v>
      </c>
      <c r="D7" s="5" t="n">
        <v>147387</v>
      </c>
      <c r="E7" s="5" t="n">
        <v>122290</v>
      </c>
      <c r="F7" s="6" t="n">
        <v>318144</v>
      </c>
      <c r="G7" s="6" t="n">
        <v>219415</v>
      </c>
      <c r="H7" s="6" t="n">
        <v>187261</v>
      </c>
    </row>
    <row r="8">
      <c r="A8" s="4" t="inlineStr">
        <is>
          <t>Other</t>
        </is>
      </c>
    </row>
    <row r="9">
      <c r="A9" s="3" t="inlineStr">
        <is>
          <t>Disaggregation of Revenue [Line Items]</t>
        </is>
      </c>
    </row>
    <row r="10">
      <c r="A10" s="4" t="inlineStr">
        <is>
          <t>Total revenue</t>
        </is>
      </c>
      <c r="F10" s="5" t="n">
        <v>5266</v>
      </c>
      <c r="G10" s="5" t="n">
        <v>6862</v>
      </c>
      <c r="H10" s="5" t="n">
        <v>4583</v>
      </c>
    </row>
  </sheetData>
  <mergeCells count="4">
    <mergeCell ref="A1:A2"/>
    <mergeCell ref="B1:C1"/>
    <mergeCell ref="D1:E1"/>
    <mergeCell ref="F1:H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Subsequent Events (Details)</t>
        </is>
      </c>
      <c r="B1" s="2" t="inlineStr">
        <is>
          <t>Mar. 26, 2020USD ($)</t>
        </is>
      </c>
      <c r="C1" s="2" t="inlineStr">
        <is>
          <t>Dec. 22, 2019EUR (€)</t>
        </is>
      </c>
      <c r="D1" s="2" t="inlineStr">
        <is>
          <t>Mar. 31, 2020USD ($)</t>
        </is>
      </c>
      <c r="E1" s="2" t="inlineStr">
        <is>
          <t>Feb. 29, 2020USD ($)</t>
        </is>
      </c>
      <c r="F1" s="2" t="inlineStr">
        <is>
          <t>Feb. 29, 2020USD ($)</t>
        </is>
      </c>
      <c r="G1" s="2" t="inlineStr">
        <is>
          <t>Jun. 30, 2020USD ($)</t>
        </is>
      </c>
      <c r="H1" s="2" t="inlineStr">
        <is>
          <t>Jun. 30, 2019USD ($)</t>
        </is>
      </c>
      <c r="I1" s="2" t="inlineStr">
        <is>
          <t>Dec. 31, 2019USD ($)</t>
        </is>
      </c>
      <c r="J1" s="2" t="inlineStr">
        <is>
          <t>Dec. 31, 2018USD ($)</t>
        </is>
      </c>
    </row>
    <row r="2">
      <c r="A2" s="3" t="inlineStr">
        <is>
          <t>Subsequent Event [Line Items]</t>
        </is>
      </c>
    </row>
    <row r="3">
      <c r="A3" s="4" t="inlineStr">
        <is>
          <t>Additional Convertible Notes issued</t>
        </is>
      </c>
      <c r="G3" s="5" t="n">
        <v>41077000</v>
      </c>
      <c r="H3" s="5" t="n">
        <v>0</v>
      </c>
      <c r="I3" s="5" t="n">
        <v>68087000</v>
      </c>
    </row>
    <row r="4">
      <c r="A4" s="4" t="inlineStr">
        <is>
          <t>Repayment of term note</t>
        </is>
      </c>
      <c r="J4" s="5" t="n">
        <v>1250000</v>
      </c>
    </row>
    <row r="5">
      <c r="A5" s="4" t="inlineStr">
        <is>
          <t>Funds withdrawn</t>
        </is>
      </c>
      <c r="G5" s="5" t="n">
        <v>0</v>
      </c>
      <c r="I5" s="5" t="n">
        <v>6750000</v>
      </c>
    </row>
    <row r="6">
      <c r="A6" s="4" t="inlineStr">
        <is>
          <t>Subsequent Event</t>
        </is>
      </c>
    </row>
    <row r="7">
      <c r="A7" s="3" t="inlineStr">
        <is>
          <t>Subsequent Event [Line Items]</t>
        </is>
      </c>
    </row>
    <row r="8">
      <c r="A8" s="4" t="inlineStr">
        <is>
          <t>Additional Convertible Notes issued</t>
        </is>
      </c>
      <c r="E8" s="5" t="n">
        <v>6750000</v>
      </c>
    </row>
    <row r="9">
      <c r="A9" s="4" t="inlineStr">
        <is>
          <t>Repayment of term note</t>
        </is>
      </c>
      <c r="D9" s="5" t="n">
        <v>44500000</v>
      </c>
    </row>
    <row r="10">
      <c r="A10" s="4" t="inlineStr">
        <is>
          <t>Funds from Credit Agreement</t>
        </is>
      </c>
      <c r="B10" s="5" t="n">
        <v>1019000</v>
      </c>
      <c r="F10" s="5" t="n">
        <v>40042000</v>
      </c>
    </row>
    <row r="11">
      <c r="A11" s="4" t="inlineStr">
        <is>
          <t>Net facility available</t>
        </is>
      </c>
      <c r="B11" s="6" t="n">
        <v>50000</v>
      </c>
    </row>
    <row r="12">
      <c r="A12" s="4" t="inlineStr">
        <is>
          <t>Credit facility</t>
        </is>
      </c>
      <c r="B12" s="6" t="n">
        <v>44500</v>
      </c>
    </row>
    <row r="13">
      <c r="A13" s="4" t="inlineStr">
        <is>
          <t>Funds withdrawn</t>
        </is>
      </c>
      <c r="B13" s="6" t="n">
        <v>4481000</v>
      </c>
    </row>
    <row r="14">
      <c r="A14" s="4" t="inlineStr">
        <is>
          <t>Letters of credit amount</t>
        </is>
      </c>
      <c r="B14" s="5" t="n">
        <v>44500000</v>
      </c>
    </row>
    <row r="15">
      <c r="A15" s="4" t="inlineStr">
        <is>
          <t>Diamond Eagle | SB Tech Acquisition</t>
        </is>
      </c>
    </row>
    <row r="16">
      <c r="A16" s="3" t="inlineStr">
        <is>
          <t>Subsequent Event [Line Items]</t>
        </is>
      </c>
    </row>
    <row r="17">
      <c r="A17" s="4" t="inlineStr">
        <is>
          <t>Total consideration | €</t>
        </is>
      </c>
      <c r="C17" s="12" t="n">
        <v>590000</v>
      </c>
    </row>
    <row r="18">
      <c r="A18" s="4" t="inlineStr">
        <is>
          <t>Cash consideration | €</t>
        </is>
      </c>
      <c r="C18" s="12" t="n">
        <v>180000</v>
      </c>
    </row>
    <row r="19">
      <c r="A19" s="4" t="inlineStr">
        <is>
          <t>Percentage of the in-the-money vested options of acquiree under the business combination consideration adjustments</t>
        </is>
      </c>
      <c r="C19" s="4" t="inlineStr">
        <is>
          <t>30.00%</t>
        </is>
      </c>
    </row>
    <row r="20">
      <c r="A20" s="4" t="inlineStr">
        <is>
          <t>Equity consideration | €</t>
        </is>
      </c>
      <c r="C20" s="12" t="n">
        <v>410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Accounts Payable and Accrued Expenses</t>
        </is>
      </c>
      <c r="B1" s="2" t="inlineStr">
        <is>
          <t>6 Months Ended</t>
        </is>
      </c>
      <c r="C1" s="2" t="inlineStr">
        <is>
          <t>12 Months Ended</t>
        </is>
      </c>
    </row>
    <row r="2">
      <c r="B2" s="2" t="inlineStr">
        <is>
          <t>Jun. 30, 2020</t>
        </is>
      </c>
      <c r="C2" s="2" t="inlineStr">
        <is>
          <t>Dec. 31, 2019</t>
        </is>
      </c>
    </row>
    <row r="3">
      <c r="A3" s="3" t="inlineStr">
        <is>
          <t>Accounts Payable and Accrued Expenses.</t>
        </is>
      </c>
    </row>
    <row r="4">
      <c r="A4" s="4" t="inlineStr">
        <is>
          <t>Accounts Payable and Accrued Expenses</t>
        </is>
      </c>
      <c r="B4" s="4" t="inlineStr">
        <is>
          <t>6.
Accounts payable and accrued expenses consist of the following:
June 30, 2020
December 31, 2019
Accounts payable
$
32,312
$
16,618
Accrued compensation and related expenses
18,432
17,770
Accrued marketing
22,681
11,855
Accrued professional fees
9,414
10,344
Accrued other expenses
40,107
28,708
Total
$
122,946
$
85,295</t>
        </is>
      </c>
      <c r="C4" s="4" t="inlineStr">
        <is>
          <t>5. Accounts Payable and Accrued Expenses
Accounts payable and accrued expenses consist of the following:
December 31,
2019
2018
Accounts payable
$
16,618
$
11,626
Accrued payroll and related expenses
17,770
9,857
Accrued litigation, lobbying and compliance
6,153
5,566
Accrued loyalty points
4,131
7,272
Accrued marketing fees
11,855
3,237
Accrued operating taxes
5,745
2,741
Accrued partnership fees
7,868
4,340
Accrued professional fees
4,191
1,978
Accrued software and licenses
1,589
2,263
Accrued other
9,375
7,269
Total
$
85,295
$
56,149</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0</t>
        </is>
      </c>
      <c r="C1" s="2" t="inlineStr">
        <is>
          <t>Dec. 31, 2019</t>
        </is>
      </c>
    </row>
    <row r="2">
      <c r="A2" s="3" t="inlineStr">
        <is>
          <t>Current assets:</t>
        </is>
      </c>
    </row>
    <row r="3">
      <c r="A3" s="4" t="inlineStr">
        <is>
          <t>Cash and cash equivalents</t>
        </is>
      </c>
      <c r="C3" s="5" t="n">
        <v>76533000</v>
      </c>
    </row>
    <row r="4">
      <c r="A4" s="4" t="inlineStr">
        <is>
          <t>Total current assets</t>
        </is>
      </c>
      <c r="C4" s="6" t="n">
        <v>261148000</v>
      </c>
    </row>
    <row r="5">
      <c r="A5" s="4" t="inlineStr">
        <is>
          <t>Total assets</t>
        </is>
      </c>
      <c r="C5" s="6" t="n">
        <v>330725000</v>
      </c>
    </row>
    <row r="6">
      <c r="A6" s="3" t="inlineStr">
        <is>
          <t>Current liabilities:</t>
        </is>
      </c>
    </row>
    <row r="7">
      <c r="A7" s="4" t="inlineStr">
        <is>
          <t>Accounts payable</t>
        </is>
      </c>
      <c r="C7" s="6" t="n">
        <v>16618000</v>
      </c>
    </row>
    <row r="8">
      <c r="A8" s="4" t="inlineStr">
        <is>
          <t>Accounts payable and accrued expenses</t>
        </is>
      </c>
      <c r="C8" s="6" t="n">
        <v>85295000</v>
      </c>
    </row>
    <row r="9">
      <c r="A9" s="4" t="inlineStr">
        <is>
          <t>Total current liabilities</t>
        </is>
      </c>
      <c r="C9" s="6" t="n">
        <v>255080000</v>
      </c>
    </row>
    <row r="10">
      <c r="A10" s="4" t="inlineStr">
        <is>
          <t>Total liabilities</t>
        </is>
      </c>
      <c r="C10" s="6" t="n">
        <v>380305000</v>
      </c>
    </row>
    <row r="11">
      <c r="A11" s="3" t="inlineStr">
        <is>
          <t>Stockholders' deficit:</t>
        </is>
      </c>
    </row>
    <row r="12">
      <c r="A12" s="4" t="inlineStr">
        <is>
          <t>Common stock</t>
        </is>
      </c>
      <c r="C12" s="6" t="n">
        <v>390000</v>
      </c>
    </row>
    <row r="13">
      <c r="A13" s="4" t="inlineStr">
        <is>
          <t>Additional paid-in capital</t>
        </is>
      </c>
      <c r="C13" s="6" t="n">
        <v>949186000</v>
      </c>
    </row>
    <row r="14">
      <c r="A14" s="4" t="inlineStr">
        <is>
          <t>Retained earnings</t>
        </is>
      </c>
      <c r="C14" s="6" t="n">
        <v>-998784000</v>
      </c>
    </row>
    <row r="15">
      <c r="A15" s="4" t="inlineStr">
        <is>
          <t>Total stockholders' equity (deficit)</t>
        </is>
      </c>
      <c r="B15" s="5" t="n">
        <v>-101951000</v>
      </c>
      <c r="C15" s="6" t="n">
        <v>-307951000</v>
      </c>
    </row>
    <row r="16">
      <c r="A16" s="4" t="inlineStr">
        <is>
          <t>Total liabilities and stockholders' equity (deficit)</t>
        </is>
      </c>
      <c r="C16" s="6" t="n">
        <v>330725000</v>
      </c>
    </row>
    <row r="17">
      <c r="A17" s="4" t="inlineStr">
        <is>
          <t>Class A common stock</t>
        </is>
      </c>
    </row>
    <row r="18">
      <c r="A18" s="3" t="inlineStr">
        <is>
          <t>Stockholders' deficit:</t>
        </is>
      </c>
    </row>
    <row r="19">
      <c r="A19" s="4" t="inlineStr">
        <is>
          <t>Common stock</t>
        </is>
      </c>
      <c r="C19" s="6" t="n">
        <v>18000</v>
      </c>
    </row>
    <row r="20">
      <c r="A20" s="4" t="inlineStr">
        <is>
          <t>Class B common stock</t>
        </is>
      </c>
    </row>
    <row r="21">
      <c r="A21" s="3" t="inlineStr">
        <is>
          <t>Stockholders' deficit:</t>
        </is>
      </c>
    </row>
    <row r="22">
      <c r="A22" s="4" t="inlineStr">
        <is>
          <t>Common stock</t>
        </is>
      </c>
      <c r="C22" s="6" t="n">
        <v>0</v>
      </c>
    </row>
    <row r="23">
      <c r="A23" s="4" t="inlineStr">
        <is>
          <t>Diamond eagle acquisition</t>
        </is>
      </c>
    </row>
    <row r="24">
      <c r="A24" s="3" t="inlineStr">
        <is>
          <t>Current assets:</t>
        </is>
      </c>
    </row>
    <row r="25">
      <c r="A25" s="4" t="inlineStr">
        <is>
          <t>Cash and cash equivalents</t>
        </is>
      </c>
      <c r="B25" s="6" t="n">
        <v>157758</v>
      </c>
      <c r="C25" s="6" t="n">
        <v>491225</v>
      </c>
    </row>
    <row r="26">
      <c r="A26" s="4" t="inlineStr">
        <is>
          <t>Prepaid expenses</t>
        </is>
      </c>
      <c r="B26" s="6" t="n">
        <v>93333</v>
      </c>
      <c r="C26" s="6" t="n">
        <v>319239</v>
      </c>
    </row>
    <row r="27">
      <c r="A27" s="4" t="inlineStr">
        <is>
          <t>Total current assets</t>
        </is>
      </c>
      <c r="B27" s="6" t="n">
        <v>251091</v>
      </c>
      <c r="C27" s="6" t="n">
        <v>810464</v>
      </c>
    </row>
    <row r="28">
      <c r="A28" s="4" t="inlineStr">
        <is>
          <t>Cash and investments held in Trust Account</t>
        </is>
      </c>
      <c r="B28" s="6" t="n">
        <v>405002234</v>
      </c>
      <c r="C28" s="6" t="n">
        <v>403961209</v>
      </c>
    </row>
    <row r="29">
      <c r="A29" s="4" t="inlineStr">
        <is>
          <t>Total assets</t>
        </is>
      </c>
      <c r="B29" s="6" t="n">
        <v>405253325</v>
      </c>
      <c r="C29" s="6" t="n">
        <v>404771673</v>
      </c>
    </row>
    <row r="30">
      <c r="A30" s="3" t="inlineStr">
        <is>
          <t>Current liabilities:</t>
        </is>
      </c>
    </row>
    <row r="31">
      <c r="A31" s="4" t="inlineStr">
        <is>
          <t>Accounts payable</t>
        </is>
      </c>
      <c r="C31" s="6" t="n">
        <v>1493133</v>
      </c>
    </row>
    <row r="32">
      <c r="A32" s="4" t="inlineStr">
        <is>
          <t>Accounts payable and accrued expenses</t>
        </is>
      </c>
      <c r="B32" s="6" t="n">
        <v>1495374</v>
      </c>
      <c r="C32" s="6" t="n">
        <v>1493133</v>
      </c>
    </row>
    <row r="33">
      <c r="A33" s="4" t="inlineStr">
        <is>
          <t>Total current liabilities</t>
        </is>
      </c>
      <c r="B33" s="6" t="n">
        <v>1495374</v>
      </c>
      <c r="C33" s="6" t="n">
        <v>1493133</v>
      </c>
    </row>
    <row r="34">
      <c r="A34" s="4" t="inlineStr">
        <is>
          <t>Deferred underwriting compensation</t>
        </is>
      </c>
      <c r="B34" s="6" t="n">
        <v>14000000</v>
      </c>
      <c r="C34" s="6" t="n">
        <v>14000000</v>
      </c>
    </row>
    <row r="35">
      <c r="A35" s="4" t="inlineStr">
        <is>
          <t>Total liabilities</t>
        </is>
      </c>
      <c r="B35" s="6" t="n">
        <v>15495374</v>
      </c>
      <c r="C35" s="6" t="n">
        <v>15493133</v>
      </c>
    </row>
    <row r="36">
      <c r="A36" s="4" t="inlineStr">
        <is>
          <t>Class A common stock subject to possible redemption; 38,475,795 and 38,427,853 shares at approximately $10.00 per share at March 31, 2020 and December 31, 2019, respectively</t>
        </is>
      </c>
      <c r="B36" s="6" t="n">
        <v>384757950</v>
      </c>
      <c r="C36" s="6" t="n">
        <v>384278530</v>
      </c>
    </row>
    <row r="37">
      <c r="A37" s="3" t="inlineStr">
        <is>
          <t>Stockholders' deficit:</t>
        </is>
      </c>
    </row>
    <row r="38">
      <c r="A38" s="4" t="inlineStr">
        <is>
          <t>Preferred stock, $0.0001 par value; 1,000,000 shares authorized; none issued and outstanding</t>
        </is>
      </c>
      <c r="B38" s="4" t="inlineStr">
        <is>
          <t xml:space="preserve"> </t>
        </is>
      </c>
      <c r="C38" s="4" t="inlineStr">
        <is>
          <t xml:space="preserve"> </t>
        </is>
      </c>
    </row>
    <row r="39">
      <c r="A39" s="4" t="inlineStr">
        <is>
          <t>Additional paid-in capital</t>
        </is>
      </c>
      <c r="B39" s="6" t="n">
        <v>2210029</v>
      </c>
      <c r="C39" s="6" t="n">
        <v>2689444</v>
      </c>
    </row>
    <row r="40">
      <c r="A40" s="4" t="inlineStr">
        <is>
          <t>Retained earnings</t>
        </is>
      </c>
      <c r="B40" s="6" t="n">
        <v>2788820</v>
      </c>
      <c r="C40" s="6" t="n">
        <v>2309409</v>
      </c>
    </row>
    <row r="41">
      <c r="A41" s="4" t="inlineStr">
        <is>
          <t>Total stockholders' equity (deficit)</t>
        </is>
      </c>
      <c r="B41" s="6" t="n">
        <v>5000001</v>
      </c>
      <c r="C41" s="6" t="n">
        <v>5000010</v>
      </c>
    </row>
    <row r="42">
      <c r="A42" s="4" t="inlineStr">
        <is>
          <t>Total liabilities and stockholders' equity (deficit)</t>
        </is>
      </c>
      <c r="B42" s="6" t="n">
        <v>405253325</v>
      </c>
      <c r="C42" s="6" t="n">
        <v>404771673</v>
      </c>
    </row>
    <row r="43">
      <c r="A43" s="4" t="inlineStr">
        <is>
          <t>Diamond eagle acquisition | Class A common stock</t>
        </is>
      </c>
    </row>
    <row r="44">
      <c r="A44" s="3" t="inlineStr">
        <is>
          <t>Stockholders' deficit:</t>
        </is>
      </c>
    </row>
    <row r="45">
      <c r="A45" s="4" t="inlineStr">
        <is>
          <t>Common stock</t>
        </is>
      </c>
      <c r="B45" s="6" t="n">
        <v>152</v>
      </c>
      <c r="C45" s="6" t="n">
        <v>157</v>
      </c>
    </row>
    <row r="46">
      <c r="A46" s="4" t="inlineStr">
        <is>
          <t>Diamond eagle acquisition | Class B common stock</t>
        </is>
      </c>
    </row>
    <row r="47">
      <c r="A47" s="3" t="inlineStr">
        <is>
          <t>Stockholders' deficit:</t>
        </is>
      </c>
    </row>
    <row r="48">
      <c r="A48" s="4" t="inlineStr">
        <is>
          <t>Common stock</t>
        </is>
      </c>
      <c r="B48" s="5" t="n">
        <v>1000</v>
      </c>
      <c r="C48" s="5" t="n">
        <v>100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NDENSED CONSOLIDATED BALANCE SHEETS (Parenthetical) - $ / shares</t>
        </is>
      </c>
      <c r="B1" s="2" t="inlineStr">
        <is>
          <t>Jun. 30, 2020</t>
        </is>
      </c>
      <c r="C1" s="2" t="inlineStr">
        <is>
          <t>Mar. 31, 2020</t>
        </is>
      </c>
      <c r="D1" s="2" t="inlineStr">
        <is>
          <t>Dec. 31, 2019</t>
        </is>
      </c>
      <c r="E1" s="2" t="inlineStr">
        <is>
          <t>Dec. 31, 2018</t>
        </is>
      </c>
    </row>
    <row r="2">
      <c r="A2" s="4" t="inlineStr">
        <is>
          <t>Preferred shares, par value</t>
        </is>
      </c>
      <c r="B2" s="8" t="n">
        <v>0.0001</v>
      </c>
      <c r="D2" s="8" t="n">
        <v>0.0001</v>
      </c>
    </row>
    <row r="3">
      <c r="A3" s="4" t="inlineStr">
        <is>
          <t>Preferred shares, shares authorized</t>
        </is>
      </c>
      <c r="B3" s="6" t="n">
        <v>300000</v>
      </c>
    </row>
    <row r="4">
      <c r="A4" s="4" t="inlineStr">
        <is>
          <t>Preferred shares, shares issued</t>
        </is>
      </c>
      <c r="B4" s="6" t="n">
        <v>0</v>
      </c>
      <c r="D4" s="6" t="n">
        <v>0</v>
      </c>
    </row>
    <row r="5">
      <c r="A5" s="4" t="inlineStr">
        <is>
          <t>Preferred shares, shares outstanding</t>
        </is>
      </c>
      <c r="B5" s="6" t="n">
        <v>0</v>
      </c>
      <c r="D5" s="6" t="n">
        <v>0</v>
      </c>
    </row>
    <row r="6">
      <c r="A6" s="4" t="inlineStr">
        <is>
          <t>Common shares, par value</t>
        </is>
      </c>
      <c r="D6" s="7" t="n">
        <v>0.001</v>
      </c>
      <c r="E6" s="7" t="n">
        <v>0.001</v>
      </c>
    </row>
    <row r="7">
      <c r="A7" s="4" t="inlineStr">
        <is>
          <t>Common shares, shares authorized</t>
        </is>
      </c>
      <c r="D7" s="6" t="n">
        <v>735000</v>
      </c>
      <c r="E7" s="6" t="n">
        <v>735000</v>
      </c>
    </row>
    <row r="8">
      <c r="A8" s="4" t="inlineStr">
        <is>
          <t>Common shares, shares issued</t>
        </is>
      </c>
      <c r="D8" s="6" t="n">
        <v>389610</v>
      </c>
      <c r="E8" s="6" t="n">
        <v>384009</v>
      </c>
    </row>
    <row r="9">
      <c r="A9" s="4" t="inlineStr">
        <is>
          <t>Common shares, shares outstanding</t>
        </is>
      </c>
      <c r="D9" s="6" t="n">
        <v>389610</v>
      </c>
      <c r="E9" s="6" t="n">
        <v>384009</v>
      </c>
    </row>
    <row r="10">
      <c r="A10" s="4" t="inlineStr">
        <is>
          <t>Class A common stock</t>
        </is>
      </c>
    </row>
    <row r="11">
      <c r="A11" s="4" t="inlineStr">
        <is>
          <t>Common shares, par value</t>
        </is>
      </c>
      <c r="B11" s="8" t="n">
        <v>0.0001</v>
      </c>
      <c r="D11" s="8" t="n">
        <v>0.0001</v>
      </c>
    </row>
    <row r="12">
      <c r="A12" s="4" t="inlineStr">
        <is>
          <t>Common shares, shares authorized</t>
        </is>
      </c>
      <c r="B12" s="6" t="n">
        <v>900000000</v>
      </c>
      <c r="D12" s="6" t="n">
        <v>735000000</v>
      </c>
    </row>
    <row r="13">
      <c r="A13" s="4" t="inlineStr">
        <is>
          <t>Common shares, shares issued</t>
        </is>
      </c>
      <c r="B13" s="6" t="n">
        <v>354251000</v>
      </c>
      <c r="D13" s="6" t="n">
        <v>184626000</v>
      </c>
    </row>
    <row r="14">
      <c r="A14" s="4" t="inlineStr">
        <is>
          <t>Common shares, shares outstanding</t>
        </is>
      </c>
      <c r="B14" s="6" t="n">
        <v>354251000</v>
      </c>
      <c r="D14" s="6" t="n">
        <v>184626000</v>
      </c>
    </row>
    <row r="15">
      <c r="A15" s="4" t="inlineStr">
        <is>
          <t>Class B common stock</t>
        </is>
      </c>
    </row>
    <row r="16">
      <c r="A16" s="4" t="inlineStr">
        <is>
          <t>Common shares, par value</t>
        </is>
      </c>
      <c r="B16" s="8" t="n">
        <v>0.0001</v>
      </c>
    </row>
    <row r="17">
      <c r="A17" s="4" t="inlineStr">
        <is>
          <t>Common shares, shares authorized</t>
        </is>
      </c>
      <c r="B17" s="6" t="n">
        <v>900000000</v>
      </c>
    </row>
    <row r="18">
      <c r="A18" s="4" t="inlineStr">
        <is>
          <t>Common shares, shares issued</t>
        </is>
      </c>
      <c r="B18" s="6" t="n">
        <v>393014000</v>
      </c>
    </row>
    <row r="19">
      <c r="A19" s="4" t="inlineStr">
        <is>
          <t>Common shares, shares outstanding</t>
        </is>
      </c>
      <c r="B19" s="6" t="n">
        <v>393014000</v>
      </c>
    </row>
    <row r="20">
      <c r="A20" s="4" t="inlineStr">
        <is>
          <t>Diamond eagle acquisition</t>
        </is>
      </c>
    </row>
    <row r="21">
      <c r="A21" s="4" t="inlineStr">
        <is>
          <t>Preferred shares, par value</t>
        </is>
      </c>
      <c r="C21" s="8" t="n">
        <v>0.0001</v>
      </c>
      <c r="D21" s="8" t="n">
        <v>0.0001</v>
      </c>
    </row>
    <row r="22">
      <c r="A22" s="4" t="inlineStr">
        <is>
          <t>Preferred shares, shares authorized</t>
        </is>
      </c>
      <c r="C22" s="6" t="n">
        <v>1000000</v>
      </c>
      <c r="D22" s="6" t="n">
        <v>1000000</v>
      </c>
    </row>
    <row r="23">
      <c r="A23" s="4" t="inlineStr">
        <is>
          <t>Preferred shares, shares issued</t>
        </is>
      </c>
      <c r="C23" s="6" t="n">
        <v>0</v>
      </c>
      <c r="D23" s="6" t="n">
        <v>0</v>
      </c>
    </row>
    <row r="24">
      <c r="A24" s="4" t="inlineStr">
        <is>
          <t>Preferred shares, shares outstanding</t>
        </is>
      </c>
      <c r="C24" s="6" t="n">
        <v>0</v>
      </c>
      <c r="D24" s="6" t="n">
        <v>0</v>
      </c>
    </row>
    <row r="25">
      <c r="A25" s="4" t="inlineStr">
        <is>
          <t>Common shares, shares authorized</t>
        </is>
      </c>
      <c r="D25" s="6" t="n">
        <v>5250000</v>
      </c>
    </row>
    <row r="26">
      <c r="A26" s="4" t="inlineStr">
        <is>
          <t>Diamond eagle acquisition | Class A common stock</t>
        </is>
      </c>
    </row>
    <row r="27">
      <c r="A27" s="4" t="inlineStr">
        <is>
          <t>Shares subject to possible redemption</t>
        </is>
      </c>
      <c r="C27" s="6" t="n">
        <v>38475795</v>
      </c>
      <c r="D27" s="6" t="n">
        <v>38427853</v>
      </c>
    </row>
    <row r="28">
      <c r="A28" s="4" t="inlineStr">
        <is>
          <t>Shares subject to possible redemption, par value per share</t>
        </is>
      </c>
      <c r="C28" s="5" t="n">
        <v>10</v>
      </c>
      <c r="D28" s="5" t="n">
        <v>10</v>
      </c>
    </row>
    <row r="29">
      <c r="A29" s="4" t="inlineStr">
        <is>
          <t>Common shares, par value</t>
        </is>
      </c>
      <c r="C29" s="8" t="n">
        <v>0.0001</v>
      </c>
      <c r="D29" s="8" t="n">
        <v>0.0001</v>
      </c>
    </row>
    <row r="30">
      <c r="A30" s="4" t="inlineStr">
        <is>
          <t>Common shares, shares authorized</t>
        </is>
      </c>
      <c r="C30" s="6" t="n">
        <v>380000000</v>
      </c>
      <c r="D30" s="6" t="n">
        <v>380000000</v>
      </c>
    </row>
    <row r="31">
      <c r="A31" s="4" t="inlineStr">
        <is>
          <t>Common shares, shares issued</t>
        </is>
      </c>
      <c r="C31" s="6" t="n">
        <v>1524205</v>
      </c>
      <c r="D31" s="6" t="n">
        <v>1572147</v>
      </c>
    </row>
    <row r="32">
      <c r="A32" s="4" t="inlineStr">
        <is>
          <t>Common shares, shares outstanding</t>
        </is>
      </c>
      <c r="C32" s="6" t="n">
        <v>1524205</v>
      </c>
      <c r="D32" s="6" t="n">
        <v>1572147</v>
      </c>
    </row>
    <row r="33">
      <c r="A33" s="4" t="inlineStr">
        <is>
          <t>Diamond eagle acquisition | Class B common stock</t>
        </is>
      </c>
    </row>
    <row r="34">
      <c r="A34" s="4" t="inlineStr">
        <is>
          <t>Common shares, par value</t>
        </is>
      </c>
      <c r="C34" s="8" t="n">
        <v>0.0001</v>
      </c>
      <c r="D34" s="8" t="n">
        <v>0.0001</v>
      </c>
    </row>
    <row r="35">
      <c r="A35" s="4" t="inlineStr">
        <is>
          <t>Common shares, shares authorized</t>
        </is>
      </c>
      <c r="C35" s="6" t="n">
        <v>20000000</v>
      </c>
      <c r="D35" s="6" t="n">
        <v>20000000</v>
      </c>
    </row>
    <row r="36">
      <c r="A36" s="4" t="inlineStr">
        <is>
          <t>Common shares, shares issued</t>
        </is>
      </c>
      <c r="C36" s="6" t="n">
        <v>10000000</v>
      </c>
      <c r="D36" s="6" t="n">
        <v>10000000</v>
      </c>
    </row>
    <row r="37">
      <c r="A37" s="4" t="inlineStr">
        <is>
          <t>Common shares, shares outstanding</t>
        </is>
      </c>
      <c r="C37" s="6" t="n">
        <v>10000000</v>
      </c>
      <c r="D37" s="6" t="n">
        <v>1000000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3" customWidth="1" min="1" max="1"/>
    <col width="37" customWidth="1" min="2" max="2"/>
  </cols>
  <sheetData>
    <row r="1">
      <c r="A1" s="1" t="inlineStr">
        <is>
          <t>CONDENSED CONSOLIDATED STATEMENTS OF OPERATIONS</t>
        </is>
      </c>
      <c r="B1" s="2" t="inlineStr">
        <is>
          <t>3 Months Ended</t>
        </is>
      </c>
    </row>
    <row r="2">
      <c r="B2" s="2" t="inlineStr">
        <is>
          <t>Mar. 31, 2020USD ($)$ / sharesshares</t>
        </is>
      </c>
    </row>
    <row r="3">
      <c r="A3" s="4" t="inlineStr">
        <is>
          <t>Diamond eagle acquisition</t>
        </is>
      </c>
    </row>
    <row r="4">
      <c r="A4" s="4" t="inlineStr">
        <is>
          <t>General and administrative expenses</t>
        </is>
      </c>
      <c r="B4" s="5" t="n">
        <v>718799</v>
      </c>
    </row>
    <row r="5">
      <c r="A5" s="4" t="inlineStr">
        <is>
          <t>Loss from operations</t>
        </is>
      </c>
      <c r="B5" s="6" t="n">
        <v>-718799</v>
      </c>
    </row>
    <row r="6">
      <c r="A6" s="4" t="inlineStr">
        <is>
          <t>Other income - interest on Trust Account</t>
        </is>
      </c>
      <c r="B6" s="6" t="n">
        <v>1444499</v>
      </c>
    </row>
    <row r="7">
      <c r="A7" s="4" t="inlineStr">
        <is>
          <t>Loss before income tax provision and loss from equity method investment</t>
        </is>
      </c>
      <c r="B7" s="6" t="n">
        <v>725700</v>
      </c>
    </row>
    <row r="8">
      <c r="A8" s="4" t="inlineStr">
        <is>
          <t>Income tax expense</t>
        </is>
      </c>
      <c r="B8" s="6" t="n">
        <v>246289</v>
      </c>
    </row>
    <row r="9">
      <c r="A9" s="4" t="inlineStr">
        <is>
          <t>Net loss attributable to common stockholders</t>
        </is>
      </c>
      <c r="B9" s="6" t="n">
        <v>479411</v>
      </c>
    </row>
    <row r="10">
      <c r="A10" s="4" t="inlineStr">
        <is>
          <t>Diamond eagle acquisition | Class A common stock</t>
        </is>
      </c>
    </row>
    <row r="11">
      <c r="A11" s="4" t="inlineStr">
        <is>
          <t>Income tax expense</t>
        </is>
      </c>
      <c r="B11" s="5" t="n">
        <v>246289000</v>
      </c>
    </row>
    <row r="12">
      <c r="A12" s="4" t="inlineStr">
        <is>
          <t>Weighted average number of ordinary shares outstanding | shares</t>
        </is>
      </c>
      <c r="B12" s="6" t="n">
        <v>40000000</v>
      </c>
    </row>
    <row r="13">
      <c r="A13" s="4" t="inlineStr">
        <is>
          <t>Net income per common stock, basic | $ / shares</t>
        </is>
      </c>
      <c r="B13" s="9" t="n">
        <v>0.02</v>
      </c>
    </row>
    <row r="14">
      <c r="A14" s="4" t="inlineStr">
        <is>
          <t>Weighted average number of ordinary shares outstanding, diluted | shares</t>
        </is>
      </c>
      <c r="B14" s="6" t="n">
        <v>43805838</v>
      </c>
    </row>
    <row r="15">
      <c r="A15" s="4" t="inlineStr">
        <is>
          <t>Net income per common stock diluted | $ / shares</t>
        </is>
      </c>
      <c r="B15" s="9" t="n">
        <v>0.02</v>
      </c>
    </row>
    <row r="16">
      <c r="A16" s="4" t="inlineStr">
        <is>
          <t>Diamond eagle acquisition | Class B common stock</t>
        </is>
      </c>
    </row>
    <row r="17">
      <c r="A17" s="4" t="inlineStr">
        <is>
          <t>Weighted average number of ordinary shares outstanding | shares</t>
        </is>
      </c>
      <c r="B17" s="6" t="n">
        <v>10000000</v>
      </c>
    </row>
    <row r="18">
      <c r="A18" s="4" t="inlineStr">
        <is>
          <t>Basic and diluted | $ / shares</t>
        </is>
      </c>
      <c r="B18" s="9" t="n">
        <v>-0.04</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OPERATIONS (Parenthetical) - shares</t>
        </is>
      </c>
      <c r="B1" s="2" t="inlineStr">
        <is>
          <t>Jun. 30, 2020</t>
        </is>
      </c>
      <c r="C1" s="2" t="inlineStr">
        <is>
          <t>Jun. 30, 2019</t>
        </is>
      </c>
      <c r="D1" s="2" t="inlineStr">
        <is>
          <t>Mar. 31, 2020</t>
        </is>
      </c>
      <c r="E1" s="2" t="inlineStr">
        <is>
          <t>Dec. 31, 2019</t>
        </is>
      </c>
      <c r="F1" s="2" t="inlineStr">
        <is>
          <t>Dec. 31, 2018</t>
        </is>
      </c>
      <c r="G1" s="2" t="inlineStr">
        <is>
          <t>Dec. 31, 2017</t>
        </is>
      </c>
    </row>
    <row r="2">
      <c r="A2" s="4" t="inlineStr">
        <is>
          <t>Antidilutive aggregate of excluded number of shares</t>
        </is>
      </c>
      <c r="B2" s="6" t="n">
        <v>65239</v>
      </c>
      <c r="C2" s="6" t="n">
        <v>52050</v>
      </c>
      <c r="E2" s="6" t="n">
        <v>157290</v>
      </c>
      <c r="F2" s="6" t="n">
        <v>114299</v>
      </c>
      <c r="G2" s="6" t="n">
        <v>63642</v>
      </c>
    </row>
    <row r="3">
      <c r="A3" s="4" t="inlineStr">
        <is>
          <t>Diamond eagle acquisition | Class B common stock</t>
        </is>
      </c>
    </row>
    <row r="4">
      <c r="A4" s="4" t="inlineStr">
        <is>
          <t>Antidilutive aggregate of excluded number of shares</t>
        </is>
      </c>
      <c r="D4" s="6" t="n">
        <v>131250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N91"/>
  <sheetViews>
    <sheetView workbookViewId="0">
      <selection activeCell="A1" sqref="A1"/>
    </sheetView>
  </sheetViews>
  <sheetFormatPr baseColWidth="8" defaultRowHeight="15"/>
  <cols>
    <col width="78" customWidth="1" min="1" max="1"/>
    <col width="58" customWidth="1" min="2" max="2"/>
    <col width="58" customWidth="1" min="3" max="3"/>
    <col width="38" customWidth="1" min="4" max="4"/>
    <col width="52" customWidth="1" min="5" max="5"/>
    <col width="45" customWidth="1" min="6" max="6"/>
    <col width="46" customWidth="1" min="7" max="7"/>
    <col width="26" customWidth="1" min="8" max="8"/>
    <col width="33" customWidth="1" min="9" max="9"/>
    <col width="33" customWidth="1" min="10" max="10"/>
    <col width="13" customWidth="1" min="11" max="11"/>
    <col width="27" customWidth="1" min="12" max="12"/>
    <col width="20" customWidth="1" min="13" max="13"/>
    <col width="15" customWidth="1" min="14" max="14"/>
  </cols>
  <sheetData>
    <row r="1">
      <c r="A1" s="1" t="inlineStr">
        <is>
          <t>CONDENSED CONSOLIDATED STATEMENT OF CHANGES IN STOCKHOLDER'S EQUITY - USD ($)</t>
        </is>
      </c>
      <c r="B1" s="2" t="inlineStr">
        <is>
          <t>Diamond eagle acquisitionCommon StockClass A common stock</t>
        </is>
      </c>
      <c r="C1" s="2" t="inlineStr">
        <is>
          <t>Diamond eagle acquisitionCommon StockClass B common stock</t>
        </is>
      </c>
      <c r="D1" s="2" t="inlineStr">
        <is>
          <t>Diamond eagle acquisitionCommon Stock</t>
        </is>
      </c>
      <c r="E1" s="2" t="inlineStr">
        <is>
          <t>Diamond eagle acquisitionAdditional Paid-in Capital</t>
        </is>
      </c>
      <c r="F1" s="2" t="inlineStr">
        <is>
          <t>Diamond eagle acquisitionAccumulated Deficit</t>
        </is>
      </c>
      <c r="G1" s="2" t="inlineStr">
        <is>
          <t>Diamond eagle acquisitionClass B common stock</t>
        </is>
      </c>
      <c r="H1" s="2" t="inlineStr">
        <is>
          <t>Diamond eagle acquisition</t>
        </is>
      </c>
      <c r="I1" s="2" t="inlineStr">
        <is>
          <t>Common StockClass A common stock</t>
        </is>
      </c>
      <c r="J1" s="2" t="inlineStr">
        <is>
          <t>Common StockClass B common stock</t>
        </is>
      </c>
      <c r="K1" s="2" t="inlineStr">
        <is>
          <t>Common Stock</t>
        </is>
      </c>
      <c r="L1" s="2" t="inlineStr">
        <is>
          <t>Additional Paid-in Capital</t>
        </is>
      </c>
      <c r="M1" s="2" t="inlineStr">
        <is>
          <t>Accumulated Deficit</t>
        </is>
      </c>
      <c r="N1" s="2" t="inlineStr">
        <is>
          <t>Total</t>
        </is>
      </c>
    </row>
    <row r="2">
      <c r="A2" s="4" t="inlineStr">
        <is>
          <t>Balance at the beginning at Dec. 31, 2016</t>
        </is>
      </c>
      <c r="K2" s="5" t="n">
        <v>22000</v>
      </c>
      <c r="L2" s="5" t="n">
        <v>3998000</v>
      </c>
      <c r="M2" s="5" t="n">
        <v>-704274000</v>
      </c>
      <c r="N2" s="5" t="n">
        <v>-700254000</v>
      </c>
    </row>
    <row r="3">
      <c r="A3" s="4" t="inlineStr">
        <is>
          <t>Balance at the beginning (in shares) at Dec. 31, 2016</t>
        </is>
      </c>
      <c r="K3" s="6" t="n">
        <v>22291</v>
      </c>
    </row>
    <row r="4">
      <c r="A4" s="3" t="inlineStr">
        <is>
          <t>Increase (Decrease) in Stockholders' Equity</t>
        </is>
      </c>
    </row>
    <row r="5">
      <c r="A5" s="4" t="inlineStr">
        <is>
          <t>Underwriters' discount and offering expenses</t>
        </is>
      </c>
      <c r="L5" s="6" t="n">
        <v>-1513000</v>
      </c>
      <c r="N5" s="6" t="n">
        <v>-1513000</v>
      </c>
    </row>
    <row r="6">
      <c r="A6" s="4" t="inlineStr">
        <is>
          <t>Net income (loss)</t>
        </is>
      </c>
      <c r="M6" s="6" t="n">
        <v>-75556000</v>
      </c>
      <c r="N6" s="6" t="n">
        <v>-75556000</v>
      </c>
    </row>
    <row r="7">
      <c r="A7" s="4" t="inlineStr">
        <is>
          <t>Balance at the end at Dec. 31, 2017</t>
        </is>
      </c>
      <c r="K7" s="5" t="n">
        <v>380000</v>
      </c>
      <c r="L7" s="6" t="n">
        <v>661085000</v>
      </c>
      <c r="M7" s="6" t="n">
        <v>-779830000</v>
      </c>
      <c r="N7" s="6" t="n">
        <v>-118365000</v>
      </c>
    </row>
    <row r="8">
      <c r="A8" s="4" t="inlineStr">
        <is>
          <t>Balance at the end (in shares) at Dec. 31, 2017</t>
        </is>
      </c>
      <c r="K8" s="6" t="n">
        <v>379932</v>
      </c>
    </row>
    <row r="9">
      <c r="A9" s="3" t="inlineStr">
        <is>
          <t>Increase (Decrease) in Stockholders' Equity</t>
        </is>
      </c>
    </row>
    <row r="10">
      <c r="A10" s="4" t="inlineStr">
        <is>
          <t>Shares issued in Offering, net of issuance costs</t>
        </is>
      </c>
      <c r="K10" s="5" t="n">
        <v>1000</v>
      </c>
      <c r="L10" s="6" t="n">
        <v>339000</v>
      </c>
      <c r="N10" s="6" t="n">
        <v>340000</v>
      </c>
    </row>
    <row r="11">
      <c r="A11" s="4" t="inlineStr">
        <is>
          <t>Shares issued in Offering, net of issuance costs (in shares)</t>
        </is>
      </c>
      <c r="K11" s="6" t="n">
        <v>393</v>
      </c>
    </row>
    <row r="12">
      <c r="A12" s="4" t="inlineStr">
        <is>
          <t>Underwriters' discount and offering expenses</t>
        </is>
      </c>
      <c r="L12" s="6" t="n">
        <v>-678000</v>
      </c>
      <c r="N12" s="6" t="n">
        <v>-678000</v>
      </c>
    </row>
    <row r="13">
      <c r="A13" s="4" t="inlineStr">
        <is>
          <t>Net income (loss)</t>
        </is>
      </c>
      <c r="M13" s="6" t="n">
        <v>-76220000</v>
      </c>
      <c r="N13" s="6" t="n">
        <v>-76220000</v>
      </c>
    </row>
    <row r="14">
      <c r="A14" s="4" t="inlineStr">
        <is>
          <t>Balance at the end at Dec. 31, 2018</t>
        </is>
      </c>
      <c r="K14" s="5" t="n">
        <v>384000</v>
      </c>
      <c r="L14" s="6" t="n">
        <v>670439000</v>
      </c>
      <c r="M14" s="6" t="n">
        <v>-856050000</v>
      </c>
      <c r="N14" s="6" t="n">
        <v>-185227000</v>
      </c>
    </row>
    <row r="15">
      <c r="A15" s="4" t="inlineStr">
        <is>
          <t>Balance at the end (in shares) at Dec. 31, 2018</t>
        </is>
      </c>
      <c r="K15" s="6" t="n">
        <v>384009</v>
      </c>
    </row>
    <row r="16">
      <c r="A16" s="3" t="inlineStr">
        <is>
          <t>Increase (Decrease) in Stockholders' Equity</t>
        </is>
      </c>
    </row>
    <row r="17">
      <c r="A17" s="4" t="inlineStr">
        <is>
          <t>Net income (loss)</t>
        </is>
      </c>
      <c r="N17" s="6" t="n">
        <v>-57667000</v>
      </c>
    </row>
    <row r="18">
      <c r="A18" s="4" t="inlineStr">
        <is>
          <t>Balance at the end at Jun. 30, 2019</t>
        </is>
      </c>
      <c r="I18" s="5" t="n">
        <v>19000</v>
      </c>
      <c r="L18" s="6" t="n">
        <v>948603000</v>
      </c>
      <c r="M18" s="6" t="n">
        <v>-913717000</v>
      </c>
      <c r="N18" s="6" t="n">
        <v>34905000</v>
      </c>
    </row>
    <row r="19">
      <c r="A19" s="4" t="inlineStr">
        <is>
          <t>Balance at the end (in shares) at Jun. 30, 2019</t>
        </is>
      </c>
      <c r="I19" s="6" t="n">
        <v>193265</v>
      </c>
    </row>
    <row r="20">
      <c r="A20" s="4" t="inlineStr">
        <is>
          <t>Balance at the beginning at Dec. 31, 2018</t>
        </is>
      </c>
      <c r="K20" s="5" t="n">
        <v>384000</v>
      </c>
      <c r="L20" s="6" t="n">
        <v>670439000</v>
      </c>
      <c r="M20" s="6" t="n">
        <v>-856050000</v>
      </c>
      <c r="N20" s="6" t="n">
        <v>-185227000</v>
      </c>
    </row>
    <row r="21">
      <c r="A21" s="4" t="inlineStr">
        <is>
          <t>Balance at the beginning (in shares) at Dec. 31, 2018</t>
        </is>
      </c>
      <c r="K21" s="6" t="n">
        <v>384009</v>
      </c>
    </row>
    <row r="22">
      <c r="A22" s="3" t="inlineStr">
        <is>
          <t>Increase (Decrease) in Stockholders' Equity</t>
        </is>
      </c>
    </row>
    <row r="23">
      <c r="A23" s="4" t="inlineStr">
        <is>
          <t>Shares issued in Offering, net of issuance costs</t>
        </is>
      </c>
      <c r="K23" s="5" t="n">
        <v>2000</v>
      </c>
      <c r="L23" s="6" t="n">
        <v>437000</v>
      </c>
      <c r="N23" s="6" t="n">
        <v>439000</v>
      </c>
    </row>
    <row r="24">
      <c r="A24" s="4" t="inlineStr">
        <is>
          <t>Shares issued in Offering, net of issuance costs (in shares)</t>
        </is>
      </c>
      <c r="K24" s="6" t="n">
        <v>1906</v>
      </c>
    </row>
    <row r="25">
      <c r="A25" s="4" t="inlineStr">
        <is>
          <t>Underwriters' discount and offering expenses</t>
        </is>
      </c>
      <c r="L25" s="6" t="n">
        <v>-992000</v>
      </c>
      <c r="N25" s="6" t="n">
        <v>-992000</v>
      </c>
    </row>
    <row r="26">
      <c r="A26" s="4" t="inlineStr">
        <is>
          <t>Sale of 6,333,334 Private Placement Warrants at $1.50 per warrant</t>
        </is>
      </c>
      <c r="L26" s="6" t="n">
        <v>438000</v>
      </c>
      <c r="N26" s="6" t="n">
        <v>438000</v>
      </c>
    </row>
    <row r="27">
      <c r="A27" s="4" t="inlineStr">
        <is>
          <t>Net income (loss)</t>
        </is>
      </c>
      <c r="G27" s="5" t="n">
        <v>1453333</v>
      </c>
      <c r="M27" s="6" t="n">
        <v>-142734000</v>
      </c>
      <c r="N27" s="6" t="n">
        <v>-142734000</v>
      </c>
    </row>
    <row r="28">
      <c r="A28" s="4" t="inlineStr">
        <is>
          <t>Balance at the end at Dec. 31, 2019</t>
        </is>
      </c>
      <c r="B28" s="5" t="n">
        <v>157</v>
      </c>
      <c r="C28" s="5" t="n">
        <v>1000</v>
      </c>
      <c r="D28" s="5" t="n">
        <v>5000010</v>
      </c>
      <c r="E28" s="5" t="n">
        <v>2689444</v>
      </c>
      <c r="F28" s="5" t="n">
        <v>2309409</v>
      </c>
      <c r="H28" s="5" t="n">
        <v>5000010</v>
      </c>
      <c r="K28" s="5" t="n">
        <v>390000</v>
      </c>
      <c r="L28" s="6" t="n">
        <v>690443000</v>
      </c>
      <c r="M28" s="6" t="n">
        <v>-998784000</v>
      </c>
      <c r="N28" s="6" t="n">
        <v>-307951000</v>
      </c>
    </row>
    <row r="29">
      <c r="A29" s="4" t="inlineStr">
        <is>
          <t>Balance at the end (in shares) at Dec. 31, 2019</t>
        </is>
      </c>
      <c r="B29" s="6" t="n">
        <v>1572147</v>
      </c>
      <c r="C29" s="6" t="n">
        <v>10000000</v>
      </c>
      <c r="K29" s="6" t="n">
        <v>389610</v>
      </c>
    </row>
    <row r="30">
      <c r="A30" s="4" t="inlineStr">
        <is>
          <t>Balance at the beginning at Jan. 01, 2019</t>
        </is>
      </c>
      <c r="I30" s="5" t="n">
        <v>19000</v>
      </c>
      <c r="L30" s="6" t="n">
        <v>932081000</v>
      </c>
      <c r="M30" s="6" t="n">
        <v>-856050000</v>
      </c>
      <c r="N30" s="6" t="n">
        <v>76050000</v>
      </c>
    </row>
    <row r="31">
      <c r="A31" s="4" t="inlineStr">
        <is>
          <t>Balance at the beginning (in shares) at Jan. 01, 2019</t>
        </is>
      </c>
      <c r="I31" s="6" t="n">
        <v>190812</v>
      </c>
    </row>
    <row r="32">
      <c r="A32" s="3" t="inlineStr">
        <is>
          <t>Increase (Decrease) in Stockholders' Equity</t>
        </is>
      </c>
    </row>
    <row r="33">
      <c r="A33" s="4" t="inlineStr">
        <is>
          <t>Net income (loss)</t>
        </is>
      </c>
      <c r="M33" s="6" t="n">
        <v>-29554000</v>
      </c>
      <c r="N33" s="6" t="n">
        <v>-29554000</v>
      </c>
    </row>
    <row r="34">
      <c r="A34" s="4" t="inlineStr">
        <is>
          <t>Balance at the end at Mar. 31, 2019</t>
        </is>
      </c>
      <c r="C34" s="5" t="n">
        <v>1006</v>
      </c>
      <c r="E34" s="6" t="n">
        <v>23994</v>
      </c>
      <c r="F34" s="6" t="n">
        <v>-675</v>
      </c>
      <c r="H34" s="6" t="n">
        <v>24325</v>
      </c>
      <c r="I34" s="5" t="n">
        <v>19000</v>
      </c>
      <c r="L34" s="6" t="n">
        <v>944283000</v>
      </c>
      <c r="M34" s="6" t="n">
        <v>-885604000</v>
      </c>
      <c r="N34" s="6" t="n">
        <v>58698000</v>
      </c>
    </row>
    <row r="35">
      <c r="A35" s="4" t="inlineStr">
        <is>
          <t>Balance at the end (in shares) at Mar. 31, 2019</t>
        </is>
      </c>
      <c r="C35" s="6" t="n">
        <v>10062500</v>
      </c>
      <c r="I35" s="6" t="n">
        <v>191940</v>
      </c>
    </row>
    <row r="36">
      <c r="A36" s="4" t="inlineStr">
        <is>
          <t>Balance at the beginning at Mar. 26, 2019</t>
        </is>
      </c>
      <c r="B36" s="5" t="n">
        <v>0</v>
      </c>
      <c r="C36" s="5" t="n">
        <v>0</v>
      </c>
      <c r="D36" s="6" t="n">
        <v>0</v>
      </c>
      <c r="E36" s="6" t="n">
        <v>0</v>
      </c>
      <c r="F36" s="6" t="n">
        <v>0</v>
      </c>
      <c r="H36" s="6" t="n">
        <v>0</v>
      </c>
    </row>
    <row r="37">
      <c r="A37" s="4" t="inlineStr">
        <is>
          <t>Balance at the beginning (in shares) at Mar. 26, 2019</t>
        </is>
      </c>
      <c r="B37" s="6" t="n">
        <v>0</v>
      </c>
      <c r="C37" s="6" t="n">
        <v>0</v>
      </c>
    </row>
    <row r="38">
      <c r="A38" s="3" t="inlineStr">
        <is>
          <t>Increase (Decrease) in Stockholders' Equity</t>
        </is>
      </c>
    </row>
    <row r="39">
      <c r="A39" s="4" t="inlineStr">
        <is>
          <t>Shares issued in Offering, net of issuance costs</t>
        </is>
      </c>
      <c r="C39" s="5" t="n">
        <v>1006</v>
      </c>
      <c r="E39" s="6" t="n">
        <v>23994</v>
      </c>
      <c r="H39" s="6" t="n">
        <v>25000</v>
      </c>
    </row>
    <row r="40">
      <c r="A40" s="4" t="inlineStr">
        <is>
          <t>Shares issued in Offering, net of issuance costs (in shares)</t>
        </is>
      </c>
      <c r="C40" s="6" t="n">
        <v>10062500</v>
      </c>
    </row>
    <row r="41">
      <c r="A41" s="4" t="inlineStr">
        <is>
          <t>Net income (loss)</t>
        </is>
      </c>
      <c r="F41" s="6" t="n">
        <v>-675</v>
      </c>
      <c r="H41" s="6" t="n">
        <v>-675</v>
      </c>
    </row>
    <row r="42">
      <c r="A42" s="4" t="inlineStr">
        <is>
          <t>Balance at the end at Mar. 31, 2019</t>
        </is>
      </c>
      <c r="C42" s="5" t="n">
        <v>1006</v>
      </c>
      <c r="E42" s="6" t="n">
        <v>23994</v>
      </c>
      <c r="F42" s="6" t="n">
        <v>-675</v>
      </c>
      <c r="H42" s="6" t="n">
        <v>24325</v>
      </c>
      <c r="I42" s="5" t="n">
        <v>19000</v>
      </c>
      <c r="L42" s="6" t="n">
        <v>944283000</v>
      </c>
      <c r="M42" s="6" t="n">
        <v>-885604000</v>
      </c>
      <c r="N42" s="6" t="n">
        <v>58698000</v>
      </c>
    </row>
    <row r="43">
      <c r="A43" s="4" t="inlineStr">
        <is>
          <t>Balance at the end (in shares) at Mar. 31, 2019</t>
        </is>
      </c>
      <c r="C43" s="6" t="n">
        <v>10062500</v>
      </c>
      <c r="I43" s="6" t="n">
        <v>191940</v>
      </c>
    </row>
    <row r="44">
      <c r="A44" s="4" t="inlineStr">
        <is>
          <t>Balance at the beginning at Mar. 26, 2019</t>
        </is>
      </c>
      <c r="B44" s="5" t="n">
        <v>0</v>
      </c>
      <c r="C44" s="5" t="n">
        <v>0</v>
      </c>
      <c r="D44" s="6" t="n">
        <v>0</v>
      </c>
      <c r="E44" s="6" t="n">
        <v>0</v>
      </c>
      <c r="F44" s="6" t="n">
        <v>0</v>
      </c>
      <c r="H44" s="6" t="n">
        <v>0</v>
      </c>
    </row>
    <row r="45">
      <c r="A45" s="4" t="inlineStr">
        <is>
          <t>Balance at the beginning (in shares) at Mar. 26, 2019</t>
        </is>
      </c>
      <c r="B45" s="6" t="n">
        <v>0</v>
      </c>
      <c r="C45" s="6" t="n">
        <v>0</v>
      </c>
    </row>
    <row r="46">
      <c r="A46" s="3" t="inlineStr">
        <is>
          <t>Increase (Decrease) in Stockholders' Equity</t>
        </is>
      </c>
    </row>
    <row r="47">
      <c r="A47" s="4" t="inlineStr">
        <is>
          <t>Shares issued in Offering, net of issuance costs</t>
        </is>
      </c>
      <c r="C47" s="5" t="n">
        <v>1006</v>
      </c>
      <c r="D47" s="6" t="n">
        <v>25000</v>
      </c>
      <c r="E47" s="6" t="n">
        <v>23994</v>
      </c>
    </row>
    <row r="48">
      <c r="A48" s="4" t="inlineStr">
        <is>
          <t>Shares issued in Offering, net of issuance costs (in shares)</t>
        </is>
      </c>
      <c r="C48" s="6" t="n">
        <v>10062500</v>
      </c>
    </row>
    <row r="49">
      <c r="A49" s="4" t="inlineStr">
        <is>
          <t>Sale of Units to the public at $10.00 per unit</t>
        </is>
      </c>
      <c r="B49" s="5" t="n">
        <v>4000</v>
      </c>
      <c r="D49" s="6" t="n">
        <v>400000000</v>
      </c>
      <c r="E49" s="6" t="n">
        <v>399996000</v>
      </c>
    </row>
    <row r="50">
      <c r="A50" s="4" t="inlineStr">
        <is>
          <t>Underwriters' discount and offering expenses</t>
        </is>
      </c>
      <c r="D50" s="6" t="n">
        <v>-22555869</v>
      </c>
      <c r="E50" s="6" t="n">
        <v>-22555869</v>
      </c>
    </row>
    <row r="51">
      <c r="A51" s="4" t="inlineStr">
        <is>
          <t>Sale of 6,333,334 Private Placement Warrants at $1.50 per warrant</t>
        </is>
      </c>
      <c r="D51" s="6" t="n">
        <v>9500000</v>
      </c>
      <c r="E51" s="6" t="n">
        <v>9500000</v>
      </c>
    </row>
    <row r="52">
      <c r="A52" s="4" t="inlineStr">
        <is>
          <t>Forfeiture of Class B shares by initial shareholders</t>
        </is>
      </c>
      <c r="C52" s="5" t="n">
        <v>-6</v>
      </c>
      <c r="E52" s="6" t="n">
        <v>6</v>
      </c>
    </row>
    <row r="53">
      <c r="A53" s="4" t="inlineStr">
        <is>
          <t>Adjustment to ordinary common stock subject to redemption</t>
        </is>
      </c>
      <c r="B53" s="5" t="n">
        <v>-3843</v>
      </c>
      <c r="D53" s="6" t="n">
        <v>-384278530</v>
      </c>
      <c r="E53" s="6" t="n">
        <v>-384274687</v>
      </c>
    </row>
    <row r="54">
      <c r="A54" s="4" t="inlineStr">
        <is>
          <t>Adjustment to ordinary common stock subject to redemption (in Shares)</t>
        </is>
      </c>
      <c r="B54" s="6" t="n">
        <v>-38427853</v>
      </c>
    </row>
    <row r="55">
      <c r="A55" s="4" t="inlineStr">
        <is>
          <t>Net income (loss)</t>
        </is>
      </c>
      <c r="D55" s="6" t="n">
        <v>2309409</v>
      </c>
      <c r="F55" s="6" t="n">
        <v>2309409</v>
      </c>
      <c r="H55" s="6" t="n">
        <v>2309409</v>
      </c>
    </row>
    <row r="56">
      <c r="A56" s="4" t="inlineStr">
        <is>
          <t>Balance at the end at Dec. 31, 2019</t>
        </is>
      </c>
      <c r="B56" s="5" t="n">
        <v>157</v>
      </c>
      <c r="C56" s="5" t="n">
        <v>1000</v>
      </c>
      <c r="D56" s="6" t="n">
        <v>5000010</v>
      </c>
      <c r="E56" s="6" t="n">
        <v>2689444</v>
      </c>
      <c r="F56" s="6" t="n">
        <v>2309409</v>
      </c>
      <c r="H56" s="6" t="n">
        <v>5000010</v>
      </c>
      <c r="K56" s="5" t="n">
        <v>390000</v>
      </c>
      <c r="L56" s="6" t="n">
        <v>690443000</v>
      </c>
      <c r="M56" s="6" t="n">
        <v>-998784000</v>
      </c>
      <c r="N56" s="6" t="n">
        <v>-307951000</v>
      </c>
    </row>
    <row r="57">
      <c r="A57" s="4" t="inlineStr">
        <is>
          <t>Balance at the end (in shares) at Dec. 31, 2019</t>
        </is>
      </c>
      <c r="B57" s="6" t="n">
        <v>1572147</v>
      </c>
      <c r="C57" s="6" t="n">
        <v>10000000</v>
      </c>
      <c r="K57" s="6" t="n">
        <v>389610</v>
      </c>
    </row>
    <row r="58">
      <c r="A58" s="4" t="inlineStr">
        <is>
          <t>Balance at the beginning at Mar. 31, 2019</t>
        </is>
      </c>
      <c r="C58" s="5" t="n">
        <v>1006</v>
      </c>
      <c r="E58" s="6" t="n">
        <v>23994</v>
      </c>
      <c r="F58" s="6" t="n">
        <v>-675</v>
      </c>
      <c r="H58" s="6" t="n">
        <v>24325</v>
      </c>
      <c r="I58" s="5" t="n">
        <v>19000</v>
      </c>
      <c r="L58" s="6" t="n">
        <v>944283000</v>
      </c>
      <c r="M58" s="6" t="n">
        <v>-885604000</v>
      </c>
      <c r="N58" s="6" t="n">
        <v>58698000</v>
      </c>
    </row>
    <row r="59">
      <c r="A59" s="4" t="inlineStr">
        <is>
          <t>Balance at the beginning (in shares) at Mar. 31, 2019</t>
        </is>
      </c>
      <c r="C59" s="6" t="n">
        <v>10062500</v>
      </c>
      <c r="I59" s="6" t="n">
        <v>191940</v>
      </c>
    </row>
    <row r="60">
      <c r="A60" s="3" t="inlineStr">
        <is>
          <t>Increase (Decrease) in Stockholders' Equity</t>
        </is>
      </c>
    </row>
    <row r="61">
      <c r="A61" s="4" t="inlineStr">
        <is>
          <t>Shares issued in Offering, net of issuance costs</t>
        </is>
      </c>
      <c r="L61" s="6" t="n">
        <v>438000</v>
      </c>
      <c r="N61" s="6" t="n">
        <v>438000</v>
      </c>
    </row>
    <row r="62">
      <c r="A62" s="4" t="inlineStr">
        <is>
          <t>Shares issued in Offering, net of issuance costs (in shares)</t>
        </is>
      </c>
      <c r="I62" s="6" t="n">
        <v>674</v>
      </c>
    </row>
    <row r="63">
      <c r="A63" s="4" t="inlineStr">
        <is>
          <t>Net income (loss)</t>
        </is>
      </c>
      <c r="M63" s="6" t="n">
        <v>-28113000</v>
      </c>
      <c r="N63" s="6" t="n">
        <v>-28113000</v>
      </c>
    </row>
    <row r="64">
      <c r="A64" s="4" t="inlineStr">
        <is>
          <t>Balance at the end at Jun. 30, 2019</t>
        </is>
      </c>
      <c r="I64" s="5" t="n">
        <v>19000</v>
      </c>
      <c r="L64" s="6" t="n">
        <v>948603000</v>
      </c>
      <c r="M64" s="6" t="n">
        <v>-913717000</v>
      </c>
      <c r="N64" s="6" t="n">
        <v>34905000</v>
      </c>
    </row>
    <row r="65">
      <c r="A65" s="4" t="inlineStr">
        <is>
          <t>Balance at the end (in shares) at Jun. 30, 2019</t>
        </is>
      </c>
      <c r="I65" s="6" t="n">
        <v>193265</v>
      </c>
    </row>
    <row r="66">
      <c r="A66" s="4" t="inlineStr">
        <is>
          <t>Balance at the beginning at Dec. 31, 2019</t>
        </is>
      </c>
      <c r="B66" s="5" t="n">
        <v>157</v>
      </c>
      <c r="C66" s="5" t="n">
        <v>1000</v>
      </c>
      <c r="D66" s="6" t="n">
        <v>5000010</v>
      </c>
      <c r="E66" s="6" t="n">
        <v>2689444</v>
      </c>
      <c r="F66" s="6" t="n">
        <v>2309409</v>
      </c>
      <c r="H66" s="6" t="n">
        <v>5000010</v>
      </c>
      <c r="K66" s="5" t="n">
        <v>390000</v>
      </c>
      <c r="L66" s="6" t="n">
        <v>690443000</v>
      </c>
      <c r="M66" s="6" t="n">
        <v>-998784000</v>
      </c>
      <c r="N66" s="6" t="n">
        <v>-307951000</v>
      </c>
    </row>
    <row r="67">
      <c r="A67" s="4" t="inlineStr">
        <is>
          <t>Balance at the beginning (in shares) at Dec. 31, 2019</t>
        </is>
      </c>
      <c r="B67" s="6" t="n">
        <v>1572147</v>
      </c>
      <c r="C67" s="6" t="n">
        <v>10000000</v>
      </c>
      <c r="K67" s="6" t="n">
        <v>389610</v>
      </c>
    </row>
    <row r="68">
      <c r="A68" s="3" t="inlineStr">
        <is>
          <t>Increase (Decrease) in Stockholders' Equity</t>
        </is>
      </c>
    </row>
    <row r="69">
      <c r="A69" s="4" t="inlineStr">
        <is>
          <t>Adjustment to ordinary common stock subject to redemption</t>
        </is>
      </c>
      <c r="B69" s="5" t="n">
        <v>-5</v>
      </c>
      <c r="E69" s="6" t="n">
        <v>-479415</v>
      </c>
      <c r="H69" s="6" t="n">
        <v>-479420</v>
      </c>
    </row>
    <row r="70">
      <c r="A70" s="4" t="inlineStr">
        <is>
          <t>Adjustment to ordinary common stock subject to redemption (in Shares)</t>
        </is>
      </c>
      <c r="B70" s="6" t="n">
        <v>-47942</v>
      </c>
    </row>
    <row r="71">
      <c r="A71" s="4" t="inlineStr">
        <is>
          <t>Net income (loss)</t>
        </is>
      </c>
      <c r="F71" s="6" t="n">
        <v>479411</v>
      </c>
      <c r="H71" s="6" t="n">
        <v>479411</v>
      </c>
    </row>
    <row r="72">
      <c r="A72" s="4" t="inlineStr">
        <is>
          <t>Balance at the end at Mar. 31, 2020</t>
        </is>
      </c>
      <c r="B72" s="5" t="n">
        <v>152</v>
      </c>
      <c r="C72" s="5" t="n">
        <v>1000</v>
      </c>
      <c r="E72" s="6" t="n">
        <v>2210029</v>
      </c>
      <c r="F72" s="6" t="n">
        <v>2788820</v>
      </c>
      <c r="H72" s="6" t="n">
        <v>5000001</v>
      </c>
      <c r="I72" s="5" t="n">
        <v>18000</v>
      </c>
      <c r="L72" s="6" t="n">
        <v>965495000</v>
      </c>
      <c r="M72" s="6" t="n">
        <v>-1067464000</v>
      </c>
      <c r="N72" s="6" t="n">
        <v>-101951000</v>
      </c>
    </row>
    <row r="73">
      <c r="A73" s="4" t="inlineStr">
        <is>
          <t>Balance at the end (in shares) at Mar. 31, 2020</t>
        </is>
      </c>
      <c r="B73" s="6" t="n">
        <v>1524205</v>
      </c>
      <c r="C73" s="6" t="n">
        <v>10000000</v>
      </c>
      <c r="I73" s="6" t="n">
        <v>186608</v>
      </c>
    </row>
    <row r="74">
      <c r="A74" s="4" t="inlineStr">
        <is>
          <t>Balance at the beginning at Dec. 31, 2019</t>
        </is>
      </c>
      <c r="B74" s="5" t="n">
        <v>157</v>
      </c>
      <c r="C74" s="5" t="n">
        <v>1000</v>
      </c>
      <c r="D74" s="5" t="n">
        <v>5000010</v>
      </c>
      <c r="E74" s="6" t="n">
        <v>2689444</v>
      </c>
      <c r="F74" s="6" t="n">
        <v>2309409</v>
      </c>
      <c r="H74" s="6" t="n">
        <v>5000010</v>
      </c>
      <c r="K74" s="5" t="n">
        <v>390000</v>
      </c>
      <c r="L74" s="6" t="n">
        <v>690443000</v>
      </c>
      <c r="M74" s="6" t="n">
        <v>-998784000</v>
      </c>
      <c r="N74" s="6" t="n">
        <v>-307951000</v>
      </c>
    </row>
    <row r="75">
      <c r="A75" s="4" t="inlineStr">
        <is>
          <t>Balance at the beginning (in shares) at Dec. 31, 2019</t>
        </is>
      </c>
      <c r="B75" s="6" t="n">
        <v>1572147</v>
      </c>
      <c r="C75" s="6" t="n">
        <v>10000000</v>
      </c>
      <c r="K75" s="6" t="n">
        <v>389610</v>
      </c>
    </row>
    <row r="76">
      <c r="A76" s="3" t="inlineStr">
        <is>
          <t>Increase (Decrease) in Stockholders' Equity</t>
        </is>
      </c>
    </row>
    <row r="77">
      <c r="A77" s="4" t="inlineStr">
        <is>
          <t>Net income (loss)</t>
        </is>
      </c>
      <c r="N77" s="6" t="n">
        <v>-230117000</v>
      </c>
    </row>
    <row r="78">
      <c r="A78" s="4" t="inlineStr">
        <is>
          <t>Balance at the end at Jun. 30, 2020</t>
        </is>
      </c>
      <c r="I78" s="5" t="n">
        <v>35000</v>
      </c>
      <c r="J78" s="5" t="n">
        <v>39000</v>
      </c>
      <c r="L78" s="6" t="n">
        <v>3395129000</v>
      </c>
      <c r="M78" s="6" t="n">
        <v>-1228901000</v>
      </c>
      <c r="N78" s="6" t="n">
        <v>2191288000</v>
      </c>
    </row>
    <row r="79">
      <c r="A79" s="4" t="inlineStr">
        <is>
          <t>Balance at the end (in shares) at Jun. 30, 2020</t>
        </is>
      </c>
      <c r="I79" s="6" t="n">
        <v>354251</v>
      </c>
      <c r="J79" s="6" t="n">
        <v>393014</v>
      </c>
    </row>
    <row r="80">
      <c r="A80" s="4" t="inlineStr">
        <is>
          <t>Balance at the beginning at Jan. 01, 2020</t>
        </is>
      </c>
      <c r="I80" s="5" t="n">
        <v>18000</v>
      </c>
      <c r="L80" s="6" t="n">
        <v>949186000</v>
      </c>
      <c r="M80" s="6" t="n">
        <v>-998784000</v>
      </c>
      <c r="N80" s="6" t="n">
        <v>-49580000</v>
      </c>
    </row>
    <row r="81">
      <c r="A81" s="4" t="inlineStr">
        <is>
          <t>Balance at the beginning (in shares) at Jan. 01, 2020</t>
        </is>
      </c>
      <c r="I81" s="6" t="n">
        <v>184626</v>
      </c>
    </row>
    <row r="82">
      <c r="A82" s="3" t="inlineStr">
        <is>
          <t>Increase (Decrease) in Stockholders' Equity</t>
        </is>
      </c>
    </row>
    <row r="83">
      <c r="A83" s="4" t="inlineStr">
        <is>
          <t>Net income (loss)</t>
        </is>
      </c>
      <c r="M83" s="6" t="n">
        <v>-68680000</v>
      </c>
      <c r="N83" s="6" t="n">
        <v>-68680000</v>
      </c>
    </row>
    <row r="84">
      <c r="A84" s="4" t="inlineStr">
        <is>
          <t>Balance at the end at Mar. 31, 2020</t>
        </is>
      </c>
      <c r="B84" s="5" t="n">
        <v>152</v>
      </c>
      <c r="C84" s="5" t="n">
        <v>1000</v>
      </c>
      <c r="E84" s="5" t="n">
        <v>2210029</v>
      </c>
      <c r="F84" s="5" t="n">
        <v>2788820</v>
      </c>
      <c r="H84" s="5" t="n">
        <v>5000001</v>
      </c>
      <c r="I84" s="5" t="n">
        <v>18000</v>
      </c>
      <c r="L84" s="6" t="n">
        <v>965495000</v>
      </c>
      <c r="M84" s="6" t="n">
        <v>-1067464000</v>
      </c>
      <c r="N84" s="6" t="n">
        <v>-101951000</v>
      </c>
    </row>
    <row r="85">
      <c r="A85" s="4" t="inlineStr">
        <is>
          <t>Balance at the end (in shares) at Mar. 31, 2020</t>
        </is>
      </c>
      <c r="B85" s="6" t="n">
        <v>1524205</v>
      </c>
      <c r="C85" s="6" t="n">
        <v>10000000</v>
      </c>
      <c r="I85" s="6" t="n">
        <v>186608</v>
      </c>
    </row>
    <row r="86">
      <c r="A86" s="3" t="inlineStr">
        <is>
          <t>Increase (Decrease) in Stockholders' Equity</t>
        </is>
      </c>
    </row>
    <row r="87">
      <c r="A87" s="4" t="inlineStr">
        <is>
          <t>Shares issued in Offering, net of issuance costs</t>
        </is>
      </c>
      <c r="I87" s="5" t="n">
        <v>2000</v>
      </c>
      <c r="L87" s="6" t="n">
        <v>620798000</v>
      </c>
      <c r="N87" s="6" t="n">
        <v>620800000</v>
      </c>
    </row>
    <row r="88">
      <c r="A88" s="4" t="inlineStr">
        <is>
          <t>Shares issued in Offering, net of issuance costs (in shares)</t>
        </is>
      </c>
      <c r="I88" s="6" t="n">
        <v>16000</v>
      </c>
    </row>
    <row r="89">
      <c r="A89" s="4" t="inlineStr">
        <is>
          <t>Net income (loss)</t>
        </is>
      </c>
      <c r="M89" s="6" t="n">
        <v>-161437000</v>
      </c>
      <c r="N89" s="6" t="n">
        <v>-161437000</v>
      </c>
    </row>
    <row r="90">
      <c r="A90" s="4" t="inlineStr">
        <is>
          <t>Balance at the end at Jun. 30, 2020</t>
        </is>
      </c>
      <c r="I90" s="5" t="n">
        <v>35000</v>
      </c>
      <c r="J90" s="5" t="n">
        <v>39000</v>
      </c>
      <c r="L90" s="5" t="n">
        <v>3395129000</v>
      </c>
      <c r="M90" s="5" t="n">
        <v>-1228901000</v>
      </c>
      <c r="N90" s="5" t="n">
        <v>2191288000</v>
      </c>
    </row>
    <row r="91">
      <c r="A91" s="4" t="inlineStr">
        <is>
          <t>Balance at the end (in shares) at Jun. 30, 2020</t>
        </is>
      </c>
      <c r="I91" s="6" t="n">
        <v>354251</v>
      </c>
      <c r="J91" s="6" t="n">
        <v>393014</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STATEMENT OF CHANGES IN STOCKHOLDER'S EQUITY (Parenthetical) - Diamond eagle acquisition - $ / shares</t>
        </is>
      </c>
      <c r="B1" s="2" t="inlineStr">
        <is>
          <t>Dec. 31, 2019</t>
        </is>
      </c>
      <c r="C1" s="2" t="inlineStr">
        <is>
          <t>May 10, 2019</t>
        </is>
      </c>
      <c r="D1" s="2" t="inlineStr">
        <is>
          <t>Mar. 31, 2019</t>
        </is>
      </c>
    </row>
    <row r="2">
      <c r="A2" s="4" t="inlineStr">
        <is>
          <t>Share price</t>
        </is>
      </c>
      <c r="B2" s="5" t="n">
        <v>10</v>
      </c>
      <c r="C2" s="5" t="n">
        <v>12</v>
      </c>
    </row>
    <row r="3">
      <c r="A3" s="4" t="inlineStr">
        <is>
          <t>Common Stock | Class B common stock</t>
        </is>
      </c>
    </row>
    <row r="4">
      <c r="A4" s="4" t="inlineStr">
        <is>
          <t>Share price</t>
        </is>
      </c>
      <c r="B4" s="7" t="n">
        <v>0.002</v>
      </c>
      <c r="D4" s="7" t="n">
        <v>0.002</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STATEMENT OF CASH FLOWS - USD ($)</t>
        </is>
      </c>
      <c r="B1" s="2" t="inlineStr">
        <is>
          <t>Mar. 31, 2019</t>
        </is>
      </c>
      <c r="C1" s="2" t="inlineStr">
        <is>
          <t>Mar. 31, 2020</t>
        </is>
      </c>
    </row>
    <row r="2">
      <c r="A2" s="3" t="inlineStr">
        <is>
          <t>Cash Flows from Financing Activities:</t>
        </is>
      </c>
    </row>
    <row r="3">
      <c r="A3" s="4" t="inlineStr">
        <is>
          <t>Cash and cash equivalents at the beginning of period</t>
        </is>
      </c>
      <c r="C3" s="5" t="n">
        <v>76533000</v>
      </c>
    </row>
    <row r="4">
      <c r="A4" s="4" t="inlineStr">
        <is>
          <t>Diamond eagle acquisition</t>
        </is>
      </c>
    </row>
    <row r="5">
      <c r="A5" s="3" t="inlineStr">
        <is>
          <t>Cash flows from operating activities:</t>
        </is>
      </c>
    </row>
    <row r="6">
      <c r="A6" s="4" t="inlineStr">
        <is>
          <t>Net income (loss)</t>
        </is>
      </c>
      <c r="B6" s="5" t="n">
        <v>-675</v>
      </c>
      <c r="C6" s="6" t="n">
        <v>479411</v>
      </c>
    </row>
    <row r="7">
      <c r="A7" s="3" t="inlineStr">
        <is>
          <t>Adjustments to reconcile net income to net cash used in operating activities:</t>
        </is>
      </c>
    </row>
    <row r="8">
      <c r="A8" s="4" t="inlineStr">
        <is>
          <t>Trust income reinvested in Trust Account</t>
        </is>
      </c>
      <c r="B8" s="6" t="n">
        <v>0</v>
      </c>
      <c r="C8" s="6" t="n">
        <v>-1444499</v>
      </c>
    </row>
    <row r="9">
      <c r="A9" s="3" t="inlineStr">
        <is>
          <t>Changes in operating assets and liabilities:</t>
        </is>
      </c>
    </row>
    <row r="10">
      <c r="A10" s="4" t="inlineStr">
        <is>
          <t>Prepaid expenses</t>
        </is>
      </c>
      <c r="B10" s="6" t="n">
        <v>0</v>
      </c>
      <c r="C10" s="6" t="n">
        <v>225906</v>
      </c>
    </row>
    <row r="11">
      <c r="A11" s="4" t="inlineStr">
        <is>
          <t>Accounts payable and accrued expenses</t>
        </is>
      </c>
      <c r="B11" s="6" t="n">
        <v>2408</v>
      </c>
      <c r="C11" s="6" t="n">
        <v>2240</v>
      </c>
    </row>
    <row r="12">
      <c r="A12" s="4" t="inlineStr">
        <is>
          <t>Deferred offering costs</t>
        </is>
      </c>
      <c r="B12" s="6" t="n">
        <v>-1733</v>
      </c>
    </row>
    <row r="13">
      <c r="A13" s="4" t="inlineStr">
        <is>
          <t>Net cash flows used in operating activities</t>
        </is>
      </c>
      <c r="B13" s="6" t="n">
        <v>0</v>
      </c>
      <c r="C13" s="6" t="n">
        <v>-736942</v>
      </c>
    </row>
    <row r="14">
      <c r="A14" s="3" t="inlineStr">
        <is>
          <t>Cash flows from investing activities:</t>
        </is>
      </c>
    </row>
    <row r="15">
      <c r="A15" s="4" t="inlineStr">
        <is>
          <t>Cash withdrawn from Trust account to pay taxes</t>
        </is>
      </c>
      <c r="B15" s="6" t="n">
        <v>0</v>
      </c>
      <c r="C15" s="6" t="n">
        <v>403475</v>
      </c>
    </row>
    <row r="16">
      <c r="A16" s="4" t="inlineStr">
        <is>
          <t>Net cash flows used in investing activities</t>
        </is>
      </c>
      <c r="B16" s="6" t="n">
        <v>0</v>
      </c>
      <c r="C16" s="6" t="n">
        <v>403475</v>
      </c>
    </row>
    <row r="17">
      <c r="A17" s="3" t="inlineStr">
        <is>
          <t>Cash Flows from Financing Activities:</t>
        </is>
      </c>
    </row>
    <row r="18">
      <c r="A18" s="4" t="inlineStr">
        <is>
          <t>Net increase (decrease) in cash, cash equivalents and restricted cash</t>
        </is>
      </c>
      <c r="B18" s="6" t="n">
        <v>0</v>
      </c>
      <c r="C18" s="6" t="n">
        <v>-333467</v>
      </c>
    </row>
    <row r="19">
      <c r="A19" s="4" t="inlineStr">
        <is>
          <t>Cash and cash equivalents at the beginning of period</t>
        </is>
      </c>
      <c r="B19" s="6" t="n">
        <v>0</v>
      </c>
      <c r="C19" s="6" t="n">
        <v>491225</v>
      </c>
    </row>
    <row r="20">
      <c r="A20" s="4" t="inlineStr">
        <is>
          <t>Cash and cash equivalents, end of period</t>
        </is>
      </c>
      <c r="B20" s="6" t="n">
        <v>0</v>
      </c>
      <c r="C20" s="6" t="n">
        <v>157758</v>
      </c>
    </row>
    <row r="21">
      <c r="A21" s="3" t="inlineStr">
        <is>
          <t>Supplemental disclosure of cash flow information:</t>
        </is>
      </c>
    </row>
    <row r="22">
      <c r="A22" s="4" t="inlineStr">
        <is>
          <t>Cash paid for taxes</t>
        </is>
      </c>
      <c r="B22" s="6" t="n">
        <v>0</v>
      </c>
    </row>
    <row r="23">
      <c r="A23" s="3" t="inlineStr">
        <is>
          <t>Supplemental disclosure of non-cash financing activities:</t>
        </is>
      </c>
    </row>
    <row r="24">
      <c r="A24" s="4" t="inlineStr">
        <is>
          <t>Class A common stock subject to possible redemption</t>
        </is>
      </c>
      <c r="B24" s="6" t="n">
        <v>0</v>
      </c>
      <c r="C24" s="5" t="n">
        <v>479420</v>
      </c>
    </row>
    <row r="25">
      <c r="A25" s="4" t="inlineStr">
        <is>
          <t>Offering costs paid by Sponsor in exchange for Founder Shares</t>
        </is>
      </c>
      <c r="B25" s="6" t="n">
        <v>25000</v>
      </c>
    </row>
    <row r="26">
      <c r="A26" s="4" t="inlineStr">
        <is>
          <t>Deferred offering costs included in accrued expenses</t>
        </is>
      </c>
      <c r="B26" s="5" t="n">
        <v>1733</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7" customWidth="1" min="1" max="1"/>
    <col width="80" customWidth="1" min="2" max="2"/>
    <col width="80" customWidth="1" min="3" max="3"/>
    <col width="80" customWidth="1" min="4" max="4"/>
  </cols>
  <sheetData>
    <row r="1">
      <c r="A1" s="1" t="inlineStr">
        <is>
          <t>Organization and Business Operations</t>
        </is>
      </c>
      <c r="B1" s="2" t="inlineStr">
        <is>
          <t>3 Months Ended</t>
        </is>
      </c>
      <c r="C1" s="2" t="inlineStr">
        <is>
          <t>6 Months Ended</t>
        </is>
      </c>
      <c r="D1" s="2" t="inlineStr">
        <is>
          <t>12 Months Ended</t>
        </is>
      </c>
    </row>
    <row r="2">
      <c r="B2" s="2" t="inlineStr">
        <is>
          <t>Mar. 31, 2020</t>
        </is>
      </c>
      <c r="C2" s="2" t="inlineStr">
        <is>
          <t>Jun. 30, 2020</t>
        </is>
      </c>
      <c r="D2" s="2" t="inlineStr">
        <is>
          <t>Dec. 31, 2019</t>
        </is>
      </c>
    </row>
    <row r="3">
      <c r="A3" s="4" t="inlineStr">
        <is>
          <t>Organization and Business Operations</t>
        </is>
      </c>
      <c r="C3" s="4" t="inlineStr">
        <is>
          <t>1.
DraftKings Inc., a Nevada corporation (the “Company”, “DraftKings”, “we” or “us”), was incorporated in Nevada as DEAC NV Merger Corp., a wholly owned subsidiary of our legal predecessor, Diamond Eagle Acquisition Corp. (“DEAC”), a special purpose acquisition company. On April 23, 2020, DEAC consummated the Business Combination Agreement (the “Business Combination”) dated December 22, 2019, as amended on April 7, 2020 and, in connection therewith, (i) DEAC merged with and into us, whereby we survived the merger and became the successor issuer to DEAC by operation of Rule 12g-3(a) promulgated under the Securities Exchange Act of 1934, as amended (the “Exchange Act”) (ii) we changed our name to “DraftKings Inc.,” (iii) we acquired DraftKings Inc., a Delaware corporation, (“Old DK”) by way of a merger and (iv) we acquired all of the issued and outstanding share capital of SBTech (Global) Limited (“SBTech”). Upon consummation of the foregoing transactions, Old DK and SBTech became wholly owned subsidiaries of the Company.
DraftKings is a digital sports entertainment and gaming company. The Company’s business-to-consumer (“B2C”) segment provides users with daily fantasy sports (“DFS”), sports betting (“Sportsbook”) and iGaming products. The Company’s business-to-business (“B2B”) segment is involved in the design and development of sports betting and casino gaming software for sportsbook and casino gaming products.
In May 2018, the Supreme Court (the “Court”) struck down on constitutional grounds the Professional and Amateur Sports Protection Act of 1992 (“PASPA”), a law that prohibited most states from authorizing and regulating sports betting. Since the Court’s decision, many states have legalized sports betting. The U.S. jurisdictions with statutes legalizing statewide online sports betting as of June 30, 2020 are Colorado, Illinois, Indiana, Iowa, Michigan, Nevada, New Hampshire, New Jersey, Oregon, Pennsylvania, Puerto Rico, Rhode Island, Tennessee, Virginia, Washington, D.C and West Virginia. The jurisdictions with statutes legalizing sports betting at certain land-based retail locations are Arkansas, Colorado, Delaware, Illinois, Indiana, Iowa, Michigan, Mississippi, Montana, Nevada, New Hampshire, New Jersey, New York, North Carolina, Pennsylvania, Puerto Rico, Rhode Island, Washington, Washington, D.C and West Virginia. The jurisdictions with statutes legalizing online casinos are Michigan, New Jersey, Pennsylvania and West Virginia. Several of the aforementioned jurisdictions have enacted laws authorizing sports wagering online or in retail locations, but such operations have not yet begun.
As of June 30, 2020, the Company operates online sports betting in Colorado, Indiana, Iowa, New Hampshire, New Jersey, Oregon (B2B), Pennsylvania, and West Virginia, has retail sportsbooks in Colorado, Iowa, Mississippi, New Jersey and New York and has online casino products in New Jersey and Pennsylvania. The Company also has arrangements in place with land-based casinos to expand operations into additional states upon the passing of the appropriate laws and regulations and the receipt of appropriate licenses.
Recently, the novel coronavirus (“COVID-19”) has adversely impacted global commercial activity and contributed to significant declines and volatility in financial markets. The COVID-19 pandemic is creating disruption in global supply chains and adversely impacting many industries. COVID-19 could have a continued material adverse impact on economic and market conditions and trigger a period of continued global economic slowdown. The rapid development and fluidity of this situation precludes any prediction as to the ultimate impact of COVID-19. Nevertheless, COVID-19 presents material uncertainty and risk with respect to the Company, its performance, and its financial results and could adversely affect the Company’s financial results.
The direct impact of COVID-19 on the business of DraftKings beyond disruptions to normal business operations in several offices primarily results from the suspension and cancellation of sports seasons and sporting events. Typically, during the March to June time periods, DraftKings would have significant user interest and activity in its Sportsbook and DFS product offerings for Major League Baseball, European Soccer competitions, the NBA regular season and playoffs, the NCAA college basketball tournament, the Masters golf tournament, the NHL regular season and playoffs and the French Open grand slam tennis tournament. All of the aforementioned sports seasons and sporting events were suspended, although many plan to return later in 2020. The suspension of sports seasons and sporting events have reduced customers’ use of, and spending on, the Company’s Sportsbook and DFS product offerings, and has caused the Company to issue refunds for canceled events. Additionally, some retail casinos where the Company has branded sportsbooks and DFS remain closed or have reduced their capacity. The Company’s revenues vary based on sports seasons and sporting events, and the Company may not generate as much revenue as it would have without the cancellation or suspensions as a result of COVID-19. However, the strong performance of the Company’s product offerings that do not rely on sports seasons and sporting events, such as iGaming, has partially offset this adverse impact on revenue. DraftKings is also innovating to generate more content that does not rely on sports seasons and sporting events, for example, products that permit wagering and contests on events such as eSports, simulated NASCAR and League of Legends.
A significant or prolonged decrease in consumer spending on entertainment or leisure activities would likely adversely affect demand for the Company’s product offerings, reducing cash flows and revenues, and thereby materially harming our business, financial condition and results of operations. Finally, the Company has business continuity programs in place to ensure that employees are safe and that the business continues to function while its employees work remotely.</t>
        </is>
      </c>
    </row>
    <row r="4">
      <c r="A4" s="4" t="inlineStr">
        <is>
          <t>Diamond eagle acquisition</t>
        </is>
      </c>
    </row>
    <row r="5">
      <c r="A5" s="4" t="inlineStr">
        <is>
          <t>Organization and Business Operations</t>
        </is>
      </c>
      <c r="B5" s="4" t="inlineStr">
        <is>
          <t>1. Organization and Business Operations
Incorporation
Diamond Eagle Acquisition Corp., our predecessor, was incorporated as a Delaware corporation on March 27, 2019.
Subsidiaries
In connection with the business combination (the “Business Combination”) with DraftKings Inc., a Delaware corporation (“Old DK” or “DK”), and SBTech (Global) Limited, a company limited by shares, incorporated in Gibraltar and continued as a company under the Isle of Man Companies Act 2006, with registration number 014119V (“SBTech” or “SBT”), the Company formed a wholly-owned subsidiary, DEAC Merger Sub Inc., which was incorporated in Delaware on December 9, 2019 (“Merger Sub”). Merger Sub did not have any activity as of March 31, 2020.
Also in connection with the Business Combination, the Company formed another wholly-owned subsidiary, DEAC NV Merger Corp. (“DEAC Nevada”), which was incorporated in Nevada on November 13, 2019. DEAC Nevada did not have any activity as of March 30, 2020. In connection with the Business Combination, DEAC Nevada changed its name to DraftKings Inc. and, by operation of Rule 12g-3(a) under the Exchange Act of 1934, as amended (the “Exchange Act”), became the successor issuer to DEAC and succeeded to the attributes of DEAC as the registrant, including DEAC’s SEC file number (001-38908) and CIK Code (0001772757).
Sponsor
The Company’s sponsor is Eagle Equity Partners, LLC, a Delaware limited liability company (the “Sponsor”).
Fiscal Year End
The Company has selected December 31 as its fiscal year end.
Business Purpose
The Company was formed for the purpose of effecting a merger, capital stock exchange, asset acquisition, stock purchase, reorganization or other similar business combination with one or more operating businesses. The Company had neither engaged in any operations nor generated significant revenue through March 31, 2020.
Business Combination
On December 22, 2019, the Company entered into a business combination agreement (as amended, the “Business Combination Agreement”) with Old DK, SBTech, the shareholders of SBTech (the “SBT Sellers”), Shalom Meckenzie, in his capacity as the SBT Sellers’ Representative, DEAC Nevada and Merger Sub, pursuant to which (i) the Company changed its jurisdiction of incorporation to Nevada by merging with and into DEAC Nevada, with DEAC Nevada surviving the merger (the “reincorporation”), (ii) Merger Sub merged with and into Old DK with Old DK surviving the merger (the “DK Merger”), and (iii) immediately following the DK Merger, New DraftKings (as defined below) acquired all of the issued and outstanding share capital of SBTech.
The aggregate value of the consideration paid to Old DK and SBTech shareholders in the Business Combination was approximately $2.7 billion, of which (A) approximately $2.055 billion was paid to (i) the current equityholders of Old DK (the “DK Sellers”) in the form of shares of Class A common stock of New DraftKings (“New DraftKings Class A common stock”), valued at the redemption price for the Company’s public shares in the Business Combination and (ii) holders of vested in-the-money options and warrants exercisable for DK equity in the form of newly issued options and warrants of New DraftKings exercisable for New DraftKings Class A common stock, and (B) approximately €590 million was paid to the SBT Sellers and holders of vested options exercisable for equity of SBT, consisting of (i) €180 million in cash, subject to customary net debt and working capital adjustments as well as certain other specified items (the “Cash Consideration”) payable in respect of the ordinary shares of SBT and 30% of the in-the-money vested options of SBT and (ii) approximately €410 million in shares of New DraftKings Class A common stock, valued at the redemption price for the Company’s public shares in the Business Combination, and in the form of newly issued in-the-money vested options of New DraftKings exercisable for New DraftKings Class A common stock. Outstanding unvested options exercisable for DK or SBT equity (other than cashed-out options of SBT, for which the holders received a portion of the Cash Consideration for such options) converted into options exercisable for shares of New DraftKings Class A common stock. After the execution of the BCA, DK granted restricted stock units to certain of its employees, which converted into restricted stock units denominated in New DraftKings Class A common stock. The Cash Consideration came from the following sources: (1) proceeds available from the Company’s Trust Account, after giving effect to all redemptions; and (2) proceeds from private placements of shares of the Company’s Class A common stock to certain institutional investors immediately prior to the closing of the Business Combination for $304.7 million of proceeds. In addition, in connection with the Business Combination, Jason Robins received shares of Class B common stock of New DraftKings (“New DraftKings Class B common stock”) such that as of immediately following the completion of the Business Combination, Mr. Robins held approximately ninety percent (90%) of the voting power of the capital stock of New DraftKings on a fully-diluted basis.
On April 23, 2020, the Company consummated the Business Combination. In connection with the closing of the Business Combination (the “Closing”), DEAC discontinued its existence as a Delaware company by merging with and into DEAC Nevada, with DEAC Nevada surviving the merger as a Nevada corporation (the “reincorporation”). In addition, upon the Closing, Old DK and SBTech became wholly-owned subsidiaries of DEAC Nevada and DEAC Nevada changed its name to DraftKings Inc. (“New DraftKings” or “DraftKings”). References to the “Company” in these notes to the unaudited condensed consolidated financial statements refer to either DEAC before the Business Combination or New DraftKings after the Business Combination, as the context suggests.
PIPE Investment and Convertible Notes
In connection with satisfying the Minimum Proceeds Condition (as defined in the Business Combination Agreement), the Company entered into subscription agreements (the “Subscription Agreements”), each dated as of December 22, 2019, with certain institutional investors (the “Investors”), pursuant to which, among other things, the Company agreed to issue and sell, in private placements, an aggregate of 30,471,352 shares of Class A common stock for $10.00 per share and an aggregate of 3,000,000 warrants to purchase shares of Class A common stock (the “PIPE Investment”). The warrants have terms identical to New DraftKings’ publicly traded warrants.
On and after December 16, 2019, Old DK issued subordinated convertible promissory notes to certain investors in an aggregate principal amount of approximately $109.2 million (the “Convertible Notes”). Pursuant to the terms of the Convertible Notes, the outstanding principal and accrued interest on the Convertible Notes converted immediately prior to the reincorporation into shares of Class A common stock, at a price per share equal to the price per share paid by the Investors in the PIPE Investment, which resulted in the issuance of 11,254,479 shares of Class A common stock on the Closing Date.
The PIPE Investment closed immediately prior to the Business Combination on the Closing Date. The shares of Class A common stock issued to the Investors and upon conversion of the Convertible Notes, were converted into shares of DraftKings’ Class A common stock upon consummation of the reincorporation and the Business Combination.
The shares issued to the Investors in the PIPE Investment and to the holders of Convertible Notes on the Closing Date were issued pursuant to and in accordance with the exemption from registration under the Securities Act, under Section 4(a)(2) and/or Regulation D promulgated under the Securities Act.
For more information, please see the Registration Statement on Form S-1, originally filed by DEAC NV on April 15, 2020.
Financing
The registration statement for the Company’s initial public offering (the “Public Offering”) (as described in Note 3) was declared effective by the United States Securities and Exchange Commission (the “SEC”) on May 10, 2019. The Company consummated the Public Offering on May 14, 2019, and, simultaneously with the closing of the Public Offering, the Sponsor and Harry E. Sloan purchased an aggregate of 6,333,334 warrants in a private placement (as described in Note 4) for a total purchase price of approximately $9,500,000. The closing of the Public Offering included a partial exercise (5,000,000 units) of the over-allotment option granted to the underwriters.
Upon the closing of the Public Offering and the private placement, $400,000,000 was placed in a Trust Account with Continental Stock Transfer &amp; Trust Company acting as trustee (the “Trust Account”).
Trust Account
The proceeds held in the Trust Account were invested in permitted United State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that invest only in direct U.S. government treasury obligations.
The Company’s amended and restated certificate of incorporation (the “Charter”) as of prior to the Business Combination provided that, other than the withdrawal of interest earned on the funds that may be released to the Company to fund working capital requirements (subject to an annual limit of $250,000) and/or to pay taxes, none of the funds held in the Trust Account will be released until the earlier of: (i) the completion of an initial business combination; (ii) the redemption of any of the shares of Class A common stock, par value $0.0001 per share (the “Class A Common Stock”) included in the Units sold in the Public Offering properly submitted in connection with a stockholder vote to amend the Charter to modify the substance or timing of the Company’s obligation to redeem 100% of the common stock included in the Units being sold in the Public Offering if the Company does not complete an initial business combination within 24 months from the closing of the Public Offering or with respect to any other material provisions relating to stockholders’ rights or pre-initial business combination activity or (iii) the redemption of 100% of the shares of Class A Common Stock included in the Units sold in the Public Offering if the Company was unable to complete an initial business combination within 24 months from the closing of the Public Offering. In connection with the Closing, the Company withdrew $404,981,569 of funds from the Trust Account to partially fund the Business Combination, pay transaction costs associated therewith and fund participant share redemptions.
Emerging Growth Company
Section 102(b)(1) of the JOBS Act exempts emerging growth companies from being required to comply with new or revised financial accounting standards until private companies (that is, those that have not had a Securities Act of 1933, as amended (the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We have elected not to opt out of such extended transition period which means that when a standard is issued or revised and it has different application dates for public or private companies, we,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t>
        </is>
      </c>
      <c r="D5" s="4" t="inlineStr">
        <is>
          <t>NOTES TO CONSOLIDATED FINANCIAL STATEMENTS
1. Organization and Business Operations
Incorporation
Diamond Eagle Acquisition Corp. (the “Company”) was incorporated as a Delaware corporation on March 27, 2019.
Subsidiaries
In connection with the proposed business combination (the "Business Combination") with DraftKings Inc. ("DK") and SBTech (Global) Limited ("SBT"), the Company formed a wholly-owned subsidiary, DEAC Merger Sub Inc., which was incorporated in Delaware on December 9, 2019 ("Merger Sub"). Merger Sub did not have any activity as of December 31, 2019.
Also in connection with an initial business combination, the Company formed another wholly-owned subsidiary, DEAC NV Merger Corp. ("DEAC Nevada"), which was incorporated in Nevada on November 13, 2019. DEAC Nevada did not have any activity as of December 31, 2019.
Sponsor
The Company’s sponsor is Eagle Equity Partners, LLC, a Delaware limited liability company (the “Sponsor”).
Fiscal Year End
The Company has selected December 31 as its fiscal year end.
Business Purpose
The Company was formed for the purpose of effecting a merger, capital stock exchange, asset acquisition, stock purchase, reorganization or other similar business combination with one or more operating businesses that it has not yet selected.
Financing
The registration statement for the Company's initial public offering (the "Public Offering") (as described in Note 3) was declared effective by the United States Securities and Exchange Commission (the "SEC") on May 10, 2019. The Company consummated the Public Offering on May 14, 2019, and, simultaneously with the closing of the Public Offering, the Sponsor and Harry E. Sloan purchased an aggregate of 6,333,334 warrants in a private placement (as described in Note 4) for a total purchase price of approximately $9,500,000. The closing of the Public Offering included a partial exercise (5,000,000 units) of the over-allotment option granted to the underwriters.
Upon the closing of the Public Offering and the private placement, $400,000,000 was placed in a Trust Account with Continental Stock Transfer &amp; Trust Company acting as trustee (the "Trust Account").
Trust Account
The Trust Account can be invested in permitted United States “government securities” within the meaning of Section 2(a) (16) of the Investment Company Act of 1940, as amended (the “Investment Company Act”), having a maturity of 185 days or less or in money market funds meeting certain conditions under Rule 2a‑7 promulgated under the Investment Company Act that invest only in direct U.S. government treasury obligations.
The Company’s amended and restated certificate of incorporation (the “Charter”) provides that, other than the withdrawal of interest to pay income taxes, and the withdrawal of interest to fund the Company's working capital requirements (subject to an annual limit of $250,000) and/or to pay taxes, if any, none of the funds held in Trust will be released until the earlier of: (i) the completion of an initial business combination; (ii) the redemption of any of the shares of Class A common stock included in the units sold in the Public Offering (the “Units”) properly tendered in connection with a stockholder vote to amend the Company’s Charter to modify the substance or timing of the Company’s obligation to redeem 100% of the shares of Class A common stock included in the Units if the Company does not complete an initial business combination within 24 months from the closing of the Public Offering (May 14, 2021) or (iii) the redemption of 100% of the shares of Class A common stock included in the Units if the Company is unable to complete an initial business combination by May 14, 2021.
Cash and Cash Equivalents
The Company considers all short-term investments with an original maturity of three months or less when purchased to be cash equivalents.
Business Combination
An initial business combination is subject to the following size, focus and stockholder approval provisions:
Size/Control - An initial business combination must occur with one or more target businesses that together have an aggregate fair market value of at least 80% of the assets held in the Trust Account (excluding the deferred underwriting commissions and taxes payable on the income earned on the Trust Account) at the time of the agreement to enter into an initial business combination. The Company will not complete an initial business combination unless it acquires a controlling interest in a target company or is otherwise not required to register as an investment company under the Investment Company Act.
Tender Offer/Stockholder Approval -The Company, after signing a definitive agreement for an initial business combination, will either (i) seek stockholder approval of an initial business combination at a meeting called for such purpose in connection with which stockholders may seek to redeem their shares of Class A common stock, regardless of whether they vote for or against an initial business combination, for cash equal to their pro rata share of the aggregate amount then on deposit in the Trust Account calculated as of two business days prior to the consummation of an initial business combination, including interest but less income taxes payable, or (ii) provide stockholders with the opportunity to sell their shares of Class A common stock to the Company by means of a tender offer (and thereby avoid the need for a stockholder vote) for an amount in cash equal to their pro rata share of the aggregate amount then on deposit in the Trust Account calculated as of two business days prior to commencement of the tender offer, including interest but less income taxes payable. The decision as to whether the Company will seek stockholder approval of an initial business combination or will allow stockholders to sell their shares of Class A common stock in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its initial business combination only if a majority of the outstanding shares of common stock voted are voted in favor of an initial business combination. However, in no event will the Company redeem its public shares in an amount that would cause its net tangible assets to be less than $5,000,001. In such case, the Company would not proceed with the redemption of its public shares and the related Business Combination, and instead may search for an alternate business combination.
If the Company holds a stockholder vote in connection with an initial business combination, a public stockholder will have the right to redeem its shares of Class A common stock for an amount in cash equal to its pro rata share of the aggregate amount then on deposit in the Trust Account calculated as of two business days prior to the consummation of the initial business combination, including interest but less income taxes payable. As a result, such shares of Class A common stock have been recorded at redemption amount and classified as temporary equity, in accordance with Financial Accounting Standards Board ("FASB") Accounting Standards Codification ("ASC") 480, “Distinguishing Liabilities from Equity.”
Going Concern and Liquidity
The Company has until May 14, 2021 to complete its initial business combination. If the Company does not complete an initial business combination within this period of time, it sha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us to fund our working capital requirements (subject to an annual limit of $250,000) (less taxes payable and up to $100,000 of interest to pay dissolution expenses), divided by the number of then outstanding public shares, which redemption will completely extinguish public stockholders' rights as stockholders (including the right to receive further liquidation distributions, if any), and (iii) as promptly as reasonably possible following such redemption, subject to the approval of our remaining stockholders and our board of directors, liquidate and dissolve, subject in the case of clauses (ii) and (iii) to our obligations under Delaware law to provide for claims of creditors and in all cases subject to the other requirements of applicable law. The Sponsor, Harry E. Sloan and the Company’s executive officers and directors (the “initial stockholders”) have entered into letter agreements with the Company, pursuant to which they have waived their rights to participate in any redemption with respect to their Founder Shares (as defined below); however, if the initial stockholders or any of the Company’s officers, directors or affiliates acquire shares of Class A common stock in or after the Public Offering, they will be entitled to a pro rata share of the Trust Account upon the Company’s redemption or liquidation in the event the Company does not complete an initial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Public Offering.
As of December 31, 2019, the Company had $491,225 in cash and a working capital deficit of $682,669. In connection with the Company’s assessment of going concern considerations in accordance with ASU 2014-15, “Disclosures of Uncertainties about an Entity’s Ability to Continue as a Going Concern” as of December 31, 2019, the Company does not have sufficient liquidity to meet its current obligations. However, management has determined that the Company has access to funds from the Sponsor entity, in the form of Working Capital Loans, that are sufficient to fund the working capital needs of the Company until the earlier of the consummation of an initial business combination or a minimum one year from the date of issuance of these consolidated financial statements.</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2" customWidth="1" min="1" max="1"/>
    <col width="80" customWidth="1" min="2" max="2"/>
    <col width="80" customWidth="1" min="3" max="3"/>
    <col width="80" customWidth="1" min="4" max="4"/>
  </cols>
  <sheetData>
    <row r="1">
      <c r="A1" s="1" t="inlineStr">
        <is>
          <t>Significant Accounting Policies</t>
        </is>
      </c>
      <c r="B1" s="2" t="inlineStr">
        <is>
          <t>3 Months Ended</t>
        </is>
      </c>
      <c r="C1" s="2" t="inlineStr">
        <is>
          <t>6 Months Ended</t>
        </is>
      </c>
      <c r="D1" s="2" t="inlineStr">
        <is>
          <t>12 Months Ended</t>
        </is>
      </c>
    </row>
    <row r="2">
      <c r="B2" s="2" t="inlineStr">
        <is>
          <t>Mar. 31, 2020</t>
        </is>
      </c>
      <c r="C2" s="2" t="inlineStr">
        <is>
          <t>Jun. 30, 2020</t>
        </is>
      </c>
      <c r="D2" s="2" t="inlineStr">
        <is>
          <t>Dec. 31, 2019</t>
        </is>
      </c>
    </row>
    <row r="3">
      <c r="A3" s="4" t="inlineStr">
        <is>
          <t>Significant Accounting Policies</t>
        </is>
      </c>
      <c r="C3" s="4" t="inlineStr">
        <is>
          <t>2.
Basis of Presentation and Principles of Consolidation
These unaudited condensed consolidated financial statements have been prepared in accordance with the rules and regulations of the Securities and Exchange Commission and accounting principles generally accepted in the United States (“U.S. GAAP”) for interim reporting. Accordingly, certain notes or other information that are normally required by U.S. GAAP have been omitted if they substantially duplicate the disclosures contained in the Company’s annual audited consolidated financial statements. Accordingly, the unaudited condensed consolidated financial statements should be read in connection with the Company’s audited financial statements and related notes as of and for the year ended December 31, 2019. The accompanying condensed consolidated financial statements are unaudited; however, in the opinion of management, they include all normal and recurring adjustments necessary for a fair presentation of the Company’s unaudited condensed consolidated financial statements for the periods presented. Results of operations reported for interim periods are not necessarily indicative of results for the entire year, due to seasonal fluctuations in the Company’s revenue as a result of timing of various sports seasons and other factors.
Pursuant to the Business Combination, the merger between a subsidiary of DEAC and Old DK was accounted for as a reverse recapitalization in accordance with U.S. GAAP (the “Reverse Recapitalization”). Under this method of accounting, DEAC was treated as the “acquired” company for financial reporting purposes. Accordingly, for accounting purposes, the Reverse Recapitalization was treated as the equivalent of Old DK issuing stock for the net assets of DEAC, accompanied by a recapitalization. The net assets of DEAC are stated at historical cost, with no goodwill or other intangible assets recorded. The consolidated assets, liabilities and results of operations prior to the Reverse Recapitalization are those of Old DK. The shares and corresponding capital amounts and earnings per share available for common stockholders, prior to the Business Combination, have been retroactively restated as shares reflecting the exchange ratio established in the Business Combination. Further, Old DK was determined to be the accounting acquirer in the SBTech Acquisition, as such, the acquisition is considered a business combination under ASC 805, and was accounted for using the acquisition method of accounting. DraftKings recorded the fair value of assets acquired and liabilities assumed from SBTech. The presented financial information for the three months and six months ended June 30, 2020 includes the financial information and activities for SBTech for the period from April 24, 2020 to (and including) June 30, 2020 (68 days).
The accompanying unaudited condensed consolidated financial statements include the accounts and operations of the Company. All intercompany accounts and transactions have been eliminated.
Comprehensive Income (Loss)
Comprehensive income (loss) consists of foreign currency translation adjustments related to the effect of foreign exchange on the value of our assets denominated in Euros. Cumulative translation gains or losses are included in the consolidated statements of operations.
Foreign Currency
Our reporting currency is the U.S. dollar while the functional currency of non-U.S. subsidiaries is the Euro. The financial statements of non-U.S. subsidiaries are translated into United States dollars in accordance with ASC 830, using period-end rates of exchange for assets and liabilities, and average rates of exchange for the period for revenues, costs, and expenses and historical rates for equity. Translation adjustments resulting from the process of translating the local currency financial statements into U.S. dollars are included in determining other comprehensive income (los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reflected in the financial statements relate to and include, but are not limited to, the valuation of equity awards; fair value estimates of embedded derivatives; purchase price allocations, including fair value estimates of intangible assets and long-term contingent liabilities; the estimated useful lives of fixed assets and intangible assets, including internally developed software costs; and accrued expenses.
Going Concern
Based on anticipated spend and cash received from the Business Combination, exercise of Warrants, the follow-on equity offering and the timing of expenditure assumptions, the Company currently expects that its cash will be sufficient to fund its operating expenses and capital expenditure requirements for at least 12 months after August 14, 2020. The Company has experienced operating losses and negative operating cash flows for the year ended December 31, 2019 and for the six-month periods ended June 30, 2020 and June 30, 2019 and for the three-month periods ended June 30, 2020 and June 30, 2019. The Company expects to continue to incur annual operating losses and annual negative operating cash flow for the foreseeable future.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that has opted out of using the extended transition period difficult or impossible because of the potential differences in accounting standards used. The Company expects to lose its emerging growth company status on December 31, 2020. As a result, the Company will adopt all accounting pronouncements currently deferred based on private company standards for purposes of the 2020 Form 10-K filing.
Concentrations of Credit Risk
Financial instruments that potentially subject the Company to concentrations of credit risk consist primarily of operating cash and cash reserved for users. The Company maintains separate accounts for cash and cash reserved for users primarily across two financial institutions; however, the vast majority is held with one financial institution, which management believes to be of a high credit quality, in amounts that exceed federally insured limits. The Company does not believe that it is subject to unusual credit risk beyond the normal credit risk associated with commercial banking relationships.
Acquisitions
The Company accounts for business combinations under the acquisition method of accounting, in accordance with Accounting Standards Codification (“ASC”) Topic 805, Business Combinations , which requires assets acquired and liabilities assumed to be recognized at their fair values on the acquisition date. Any excess of the fair value of purchase consideration over the fair value of the assets acquired less liabilities assumed is recorded as goodwill. The fair values of the assets acquired, and liabilities assumed are determined based upon the valuation of the acquired business and involves management making significant estimates and assumptions.
Cash and cash equivalents
Cash and cash equivalents consist of highly liquid savings, checking and instant access internet bank accounts and short-term term deposits which are owned by the company. The maturity of cash and cash equivalents do not exceed three months at the time of deposit and are not restricted.
Cash Reserved for Users
The Company maintains separate bank accounts to segregate users’ funds from operational funds. In certain regulated jurisdictions, user funds are held by DK Player Reserve, LLC, a Delaware limited liability company and wholly owned subsidiary of the Company, which was organized for the purpose of protecting users’ funds in the event of creditor claims.
Receivables Reserved for Users
Receivables for user deposits not yet received are stated at the amount the Company expects to collect from a payment processor, less any allowance for doubtful accounts. These receivables arise, primarily, due to process timing between when a user deposits and when the Company receives that deposit from the payment processor. Receivables also arise due to the securitization policies of certain payment processors. The allowance for doubtful accounts is determined based on probability of the non-payment of the receivable by the payment processor. This provision is recorded in a separate account with the loss being recognized within general and administrative expenses in the unaudited condensed consolidated statements of operations. On assessment that the receivable will not be collectable, the gross carrying value of the asset is written off against the associated provision. The provision at June 30, 2020 and December 31, 2019 was $428 and $0, respectively.
Accounts Receivables
Accounts receivables are recorded at amortized cost, less any allowance for doubtful accounts. The allowance for doubtful accounts is determined based on probability of the non-payment of the receivable. This provision is recorded in a separate account with the loss being recognized within general and administrative expenses in the condensed consolidated statements of operations. On assessment that the trade receivable will not be collectable, the gross carrying value of the asset is written off against the associated provision. The provision at June 30, 2020 and December 31, 2019 was $223 and $0, respectively.
Property and Equipment, Net
Property and equipment are carried at cost, net of accumulated depreciation. Depreciation is computed utilizing the straight-line method over the estimated useful life of the asset. Leasehold improvements depreciation is computed over the shorter of the lease term or estimated useful life of the asset. Additions and improvements are capitalized, while repairs and maintenance are expensed as incurred. Useful lives of each asset class are as follows:
Computer equipment and software
3 years
Furniture and fixtures
7 years
Leasehold improvements
Lesser of the lease terms or the estimated useful lives of the improvements, generally 1-10 years
Intangible Assets, Net
The Company’s intangible assets consist of Developed Technology, Customer Relationships, Internally-Developed Software, Gaming Licenses and Trademarks and Tradenames.
Developed Technology
Developed technology relates to the design and development of sports betting and casino gaming platform software for online and retail sportsbook and casino gaming products acquired from SBTech and recorded at fair value. Capitalized development costs are amortized on a straight-line basis over their estimated useful life of eight years once the development is completed and the assets are in use. All other expenditures, including those incurred in order to maintain an intangible asset’s current level of performance, are expensed as incurred.
Customer Relationships
User relationships are finite-lived intangible assets which are amortized over their estimated useful lives of five years. User relationships are generally recognized as the result of business combinations.
Internally Developed Software
Software that is developed for internal use is accounted for pursuant to ASC Topic 350-40, Intangibles, Goodwill and Other — Internal-Use Software . Qualifying costs incurred to develop internal-use software are capitalized when (i) the preliminary project stage is completed, (ii) management has authorized further funding for the completion of the project and (iii) it is probable that the project will be completed and perform as intended. These capitalized costs include compensation for employees who develop internal-use software and external costs related to development of internal use software. Capitalization of these costs ceases once the project is substantially complete and the software is ready for its intended purpose. Internally developed software is amortized using the straight-line method over an estimated useful life of three to four years and the related amortization expense is classified as cost of revenue in the consolidated statements of operations.
Gaming Licenses
The Company incurs fees in connection with applying for and maintaining good standing in jurisdictions via business licenses. Fees incurred in connection with the application and subsequent renewals are capitalized and amortized using the straight-line method over an estimated useful life. In certain arrangements, the Company enters into agreements to operate on a business partner’s license in exchange for upfront fees. These fees are amortized over the shorter of its expected benefit under the partnership agreement or estimated useful life.
Trademarks and Tradenames
The Company incurs fees in connection with applying for and maintaining trademarks and tradenames. Fees incurred in connection with the application and subsequent renewals are capitalized and amortized using the straight-line method over an estimated useful life of three years.
Goodwill
The Company performs its annual impairment testing on October 1 of each year or when circumstances change that would more likely than not reduce the fair value of a reporting unit below its carrying value. The Company’s business is classified into three reporting units: B2C, Media and B2B. In the prior year, the Company performed its impairment testing on December 31. In testing goodwill for impairment, the Company has the option to begin with a qualitative assessment, commonly referred to as “Step 0,” to determine whether it is more likely than not that the fair value of a reporting unit containing goodwill is less than its carrying value. This qualitative assessment may include, but is not limited to, reviewing factors such as macroeconomic conditions, industry and market considerations, cost factors, entity-specific financial performance and other events, such as changes in the Company’s management, strategy and primary user base. If the Company determines that it is more likely than not that the fair value of a reporting unit is less than its carrying value, the Company performs a quantitative goodwill impairment analysis. Depending upon the results of that measurement, the recorded goodwill may be written down and impairment expense is recorded in the consolidated statements of operations when the carrying amount of the reporting unit exceeds the fair value of the reporting unit. The Company performed its annual impairment assessment of goodwill as of December 31, 2019, and a subsequent impairment assessment as of March 31, 2020 for an identified triggering event. As of June 30, 2020, the Company identified an indicator of impairment and determined that it was more likely than not that the goodwill was not impaired.
Impairment of Long-Lived Assets
Long-lived assets, except for goodwill, consist of property and equipment and finite-lived acquired intangible assets, such as internal-use software, developed software, gaming licenses, trademarks, tradenames and customer relationships. Long-lived assets, except for goodwill, are tested for recoverability whenever events or changes in business circumstances indicate that the carrying amount of the asset may not be fully recoverable. Impairment expense is recognized when the estimated undiscounted future cash flows expected to result from the asset are less than the asset’s carrying amount. Any impairment expense recognized would equal the amount the carrying value of the impaired asset exceeds its fair value. There was immaterial impairment related to internally developed software on abandoned projects during the year ended December 31, 2019. As of March 31, 2020, and June 30, 2020, the Company determined that long-lived assets were not impaired.
Equity Method Investment
The Company has a 46% membership interest in DKFS, LLC. The Company uses the equity method to account for investments in which the Company has the ability to exercise significant influence over the operating and financial policies of the investee, but does not exercise control. The Company’s carrying value in the equity method investee is reflected in the caption “Equity method investment” on the consolidated balance sheets. Changes in value of DKFS, LLC are recorded in “Loss from equity method investment” on the consolidated statements of operations. The Company’s judgment regarding its level of influence over the equity method investee includes considering key factors, such as ownership interest, representation on the board of directors, and participation in policy-making decisions.
Under the equity method, the Company’s investment is initially measured at cost and subsequently increased or decreased to recognize the Company’s share of income and losses of the investee, capital contributions and distributions and impairment losses. The Company performs a qualitative assessment annually and recognizes an impairment if there are sufficient indicators that the fair value of the investment is less than carrying value.
Leases
The Company accounts for leases under the provisions of ASC Topic 840, Leases , which requires that leases be evaluated and classified as operating or capital leases for financial reporting purposes. The terms used for the evaluation include renewal option periods in instances in which the exercise of the renewal option can be reasonably assured and failure to exercise such option would result in an economic penalty. Leases are classified as capital leases whenever the terms of the lease substantially transfers all of the risks and rewards of ownership to the lessee. All other leases are recorded as operating leases. As of June 30, 2020, and December 31, 2019, all of the Company’s leases were operating leases.
The Company recognizes rent expense on operating leases on a straight-line basis over the non-cancellable lease term. Operating leases with landlord-funded leasehold improvements are considered tenant allowances and are amortized as a reduction of rent expense over the non-cancellable lease term. Deferred rent liability, which is calculated as the difference between contractual lease payments and the rent expense, is recorded in accounts payable and accrued expenses and other long-term liabilities in the consolidated balance sheets.
Liabilities to Users
The Company records liabilities for user account balances. User account balances consist of user deposits, most promotional awards and winnings less user withdrawals, tax withholdings and losses. Liabilities to users are reserved at all times by the cash reserved for users and receivables reserved for users.
Revenue Recognition
ASC Topic 606, Revenue from Contracts with Customers requires companies to recognize revenue in a way that depicts the transfer of promised goods or services to customers in an amount that reflects the consideration to which the entity expects to be entitled in exchange for those goods or services. In addition, the standard requires disclosures of the nature, amount, timing and uncertainty of revenue and cash flows arising from contracts with customers. The Company adopted ASC 606 effective January 1, 2019 using the modified retrospective method and the cumulative effect was immaterial to the unaudited condensed consolidated financial statements. See Note 9 – Revenue Recognition for further details.
The Company determines revenue recognition through the following steps:
· Identifying the contract, or contracts, with the customer;
· Identifying the performance obligations in the contract;
· Determining the transaction price;
· Allocating the transaction price to performance obligations in the contract; and
· Recognizing revenue when, or as, the Company satisfies performance obligations by transferring the promised good or services.
The Company is currently engaged in the business of digital sports entertainment and gaming and provides users with online gaming opportunities. The following is a description of the Company’s revenue streams:
Online Gaming
DFS is a peer-to-peer platform in which users compete against one another for prizes. Users pay an entry fee (ranging from $0 to $10,000 per user) to join a DFS contest and compete against each other for prizes, which are distributed to the highest performing competitors in each contest as defined by each contest’s prize table. DFS revenue is generated from contest entry fees from users, net of prizes awarded to users and certain customer incentives. Sportsbook or sports betting involves a user wagering money on a particular outcome of an event. In the event the user’s wager wins, the Company pays the user a pre-determined amount known as fixed odds. Sportsbook revenue is generated by setting odds such that there is a built-in theoretical margin in each sports wagering opportunity offered to users. Sportsbook revenue is generated from user’s wagers net of payouts made on user winning wagers and incentives awarded to users. iGaming, or online casino, offerings typically include wagering games available in land-based casinos, such as blackjack, roulette and slot machines. For these offerings, the Company functions similarly to land-based casinos, generating revenue through hold, or gross winnings, as users play against the house. iGaming revenue is generated from user wagers net of payouts made on user’s winning wagers and incentives awarded to users.
DFS, Sportsbook and iGaming, each as described above, create a single performance obligation for the Company to operate contests or games and award prizes or payouts to users based on results. Revenue is recognized at the conclusion of each contest, wager, or wagering game hand. Additionally, certain incentives given to customers create material rights and represent separate performance obligations. User incentives in certain cases create liabilities when awarded to players and in those cases are generally recognized as revenue upon redemption.
Gaming software
The Company contracts with business customers to provide sports and casino betting software solutions. Gaming software revenue is recognized when control of the solutions is transferred to the customer in an amount that reflects the consideration to which the Company expects to be entitled to in exchange for providing control of the sports betting and casino software.
The Company’s direct customer contract revenue is generally calculated as a percentage of the wagering revenue generated by the business customer using our software and is recognized in the periods in which those wagering and related activities conclude. In contrast, the Company provides distributors with the right to resell the Company’s software-as-a-service offering to their clients, using their own infrastructure. In reseller arrangements revenue is generally calculated via a fixed monthly fee and an additional monthly fee which varies based on the number of gaming operators to whom each reseller sub-licenses the Company’s software. Our direct customer arrangements do not provide the customers with the right to take possession of our software, but only the right to purchase access to the Company’s sports and casino wagering software for a defined contractual period. In reseller arrangements, as opposed to direct customer arrangements, the resellers purchase a software license which enables them to install, host, and serve their operators’ base using the Company’s software.
Transaction Price Considerations
Variable Consideration
Variability in the transaction price arises primarily due to market-based pricing and cash discounts. DraftKings offers loyalty programs, free plays, deposit bonuses, discounts, rebates and other rewards and incentives to its customers. Revenue for DFS, Sportsbook and iGaming is collected prior to the contest or event and is fixed once the outcome is known. Prizes paid and payouts made to users are recognized when awarded to the player.
Allocation of transaction price to performance obligations
Contracts with customers may include multiple performance obligations. For such arrangements, the transaction price is allocated to performance obligations on a relative standalone selling price basis. Standalone selling prices are estimated based on observable data of the Company’s sales of such products and services to similar customers and in similar circumstances on a standalone basis. For Online Gaming, the Company allocates a portion of the transaction price to certain customer incentives that create material future customer rights. In addition, in the event of a multi-stage contest, the Company will allocate transaction price from the early contest stages to the contest’s final stage.
Certain costs to obtain or fulfill contracts
Under ASC 606, certain costs to obtain or fulfill a contract with a customer must be capitalized, to the extent recoverable from the associated contract margin, and subsequently amortized as the products or services are delivered to the customer. These costs are capitalized as contract acquisition costs and are amortized over the period of benefit to the customer. For the Company, the period of benefit is typically less than or equal to 1 year. As such, the Company applied the practical expedient and contract acquisition costs are expensed immediately. Customer contract costs which do not qualify for capitalization as contract fulfillment costs are expensed as incurred.
Contract balances
Contract assets and liabilities represent the differences in the timing of revenue recognition from the receipt of cash from the Company’s customers and billings. Contract assets reflect revenue recognized and performance obligations satisfied in advance of customer billing. The Company currently does not have contractual terms that require it to satisfy or partially satisfy its performance obligations in advance of customer billings.
Deferred revenue relates to payments received in advance of the satisfaction of performance under the contract. The Company maintains various programs to incentivize user behaviors, which allows users to earn awards. Incentive awards generally represent a material right to the user, and awards may be redeemed for future services. Incentive awards earned by users, but not yet redeemed, are generally expensed and included within liabilities to users on the consolidated balance sheets. When a user redeems most types of awards, the Company recognizes income in revenue on the consolidated statements of operations.
Certain player awards are not subject to expiration or have not been expired historically for these awards and the Company recognizes breakage (amounts not expected to be redeemed) to the extent there is no requirement for remitting balances to regulatory agencies. Revenue recognized related to breakage was $107 and $200 for the three and six months ended June 30, 2020, respectively, and $82 and $716 for the three and six months ended June 30, 2019, respectively.
Cost of Revenue
Cost of revenue consists primarily of variable costs. These include mainly (i) payment processing fees and chargebacks, (ii) product taxes, (iii) platform costs, (iv) revenue share / market access arrangements, and (v) feed / provider services. The Company incurs payment processing fees on user deposits, withdrawals and deposit reversals, known as chargebacks, that result from user complaints (chargebacks have not been material to date). Cost of revenue also includes expenses related to the distribution of our services, amortization of intangible assets and compensation of revenue associated personnel.
Sales and Marketing
Sales and marketing expenses consist primarily of expenses associated with advertising, conferences, strategic league and team partnerships and costs related to free to play contests and the compensation of sales and marketing personnel, including stock compensation expenses.
Product and Technology
Product and technology expenses consist primarily of expenses which are not subject to capitalization or includable within Cost of Revenue. Product and Technology expenses include software licenses, depreciation of hardware and software and costs related to the compensation of product and technology personnel, including stock-based compensation.
General and Administrative
General and administrative expenses consist of costs not related to Sales and Marketing, Product and Technology or the production of Revenue. General and administrative costs include professional services (including legal, regulatory, audit, accounting, lobbying and services related to the Business Combination), rent and facilities maintenance, contingencies, insurance, allowance for doubtful accounts receivable and depreciation of leasehold improvements and furniture and fixtures and costs related to the compensation of executive and non-executive personnel, including stock-based compensation.
Stock-based Compensation
The Company measures compensation expense for stock options and other stock awards in accordance with ASC Topic 718, Compensation — Stock Compensation . Stock-based compensation is measured at fair value on grant date and recognized as compensation expense over the requisite service period. Generally, the Company issues stock options and other stock awards to employees with service-based and/or performance-based vesting conditions. For awards with only service-based vesting conditions, the Company records compensation cost for these awards using the straight-line method less an assumed forfeiture rate. For awards with performance-based vesting conditions, the Company recognizes compensation cost on a tranche-by- tranche basis (the accelerated attribution method) less an assumed forfeiture rate.
Under the provisions of ASC Topic 505-50, Equity-Based Payments to Non-Employees , the Company measures stock-based awards granted to non-employees based on the fair value of the award on the date on which the related service is completed. Compensation expense is recognized over the period during which services are rendered by non-employees until service is completed. At the end of each financial reporting period, for share based payments issued in lieu of cash prior to completion of the service, the fair value of these awards is remeasured using the then-current fair value of the Company’s common stock and updated assumption inputs in the Black-Scholes option-pricing model.
Income Taxes
The Company accounts for income taxes using the asset and liability method, which requires the recognition of deferred tax assets and liabilities for the expected future tax consequences of events that have been recognized in the unaudited condensed consolidated financial statements or in the Company’s tax returns. Deferred tax assets and liabilities are determined on the basis of the differences between U.S. GAAP treatment and tax treatment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t>
        </is>
      </c>
      <c r="D3" s="4" t="inlineStr">
        <is>
          <t>2. Summary of Significant Accounting Policies and Practices
Basis of Presentation and Principles of Consolidation
The accompanying consolidated financial statements are presented in conformity with accounting principles generally accepted in the United States of America (“U.S. GAAP”) and pursuant to the rules and regulations of the Securities and Exchange Commission (“SEC”). The consolidated financial statements include the accounts and operations of the Company and its wholly-owned subsidiaries. All intercompany accounts and transactions have been eliminated upon consolidation.
Going Concern
Since its inception, the Company has funded its operations primarily with proceeds from sales of convertible preferred stock (including proceeds from convertible debt, which converted into convertible preferred stock) and borrowings under loan and security agreements. The Company has experienced operating losses for the years ended December 31, 2019, 2018 and 2017. In addition, as of December 31, 2019, 2018 and 2017, the Company had negative operating cash flows of $78,880, $45,579 and $88,437, respectively. The Company expects to continue to incur operating losses for the foreseeable future. As of March 12, 2020, the issuance date of the annual consolidated financial statements for the year ended December 31, 2019, the Company does not expect that its cash and cash equivalents, cash provided by financing activities (including those disclosed in Note 7) and the ability to draw down on its line of credit, will be sufficient to fund its operating expenses, capital expenditure requirements and debt service payments through March 12, 2021.
The Company plans to seek additional funding through equity financings or other capital sources, including collaborations with other companies or other strategic transactions. The Company may not be able to obtain financing on acceptable terms, or at all. The terms of any financing may adversely affect the holdings or the rights of the Company’s stockholders.
If the Company is unable to obtain funding, the Company will be forced to delay or reduce some of its product portfolio expans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
Based on its recurring losses from operations incurred, expectation of continuing operating losses for the foreseeable future, and need to raise additional capital to finance its future operations, as of the issuance date of the annual consolidated financial statements for the year ended December 31, 2019, the Company has concluded that there is substantial doubt about its ability to continue as a going concern within one year after the date that the consolidated financial statements are issued.
The accompanying consolidated financial statements do not include any adjustments that might result from the outcome of this uncertainty. Accordingly, the consolidated financial statements have been prepared on a basis that assumes the Company will continue as a going concern and which contemplates the realization of assets and satisfaction of liabilities and commitments in the ordinary course of busines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reflected in the financial statements relate to and include, but are not limited to, the valuation of equity awards; fair value estimates of embedded derivatives; purchase price allocations, including fair value estimates of intangible assets and long-term contingent liabilities; the estimated useful lives of fixed assets and intangible assets, including internally developed software costs; and accrued expenses.
Acquisitions
The Company accounts for business combinations under the acquisition method of accounting, in accordance with Accounting Standards Codification (“ASC”) Topic 805, Business Combinations , which requires assets acquired and liabilities assumed to be recognized at their fair values on the acquisition date. Any excess of the fair value of purchase consideration over the fair value of the assets acquired less liabilities assumed is recorded as goodwill. The fair values of the assets acquired and liabilities assumed are determined based upon the valuation of the acquired business and involves management making significant estimates and assumptions.
Cash
Cash includes highly liquid checking and instant access internet banking accounts which are owned by the Company.
Cash Reserved for Users
The Company maintains separate bank accounts to segregate users’ funds from operational funds. In certain regulated jurisdictions, user funds are titled to DK Player Reserve, LLC, a wholly-owned subsidiary of the Company, which was organized in the State of Delaware, for the purpose of protect users’ funds in the event of creditor claims.
Receivables Reserved for Users
User deposit receivables are stated at the amount the Company expects to collect from a payment processor. These arise due to the timing differences between a user’s deposit and the receipt of the payment into the Company’s bank accounts. Receivables also arise as the result of the securitization policies of certain payment processors.
Property and Equipment, net
Property and equipment are carried at cost, net of accumulated depreciation. Depreciation is computed utilizing the straight-line method over the estimated useful life of the asset. Leasehold improvements depreciation is computed over the shorter of the lease term or estimated useful life of the asset. Additions and improvements are capitalized, while repairs and maintenance are expensed as incurred. Useful lives of each asset class are as follows:
Computer equipment and software
3 years
Furniture and fixtures
7 years
Leasehold improvements
Lesser of the lease terms or the estimated useful lives of the improvements, generally 1 - 10 years
Intangible Assets, Net
Intangible assets acquired in a business combination are recognized at fair value using generally accepted valuation methods deemed appropriate for the type of intangible asset acquired and reported net of accumulated amortization, separately from goodwill. Intangible assets with finite lives are amortized on a straight-line basis over their estimated useful lives.
User Relationships
User relationships are finite-lived intangible assets which are amortized over their estimated useful lives, ranging from six months to eleven years. User relationships are typically generated through business combinations.
Internally Developed Software
Software that is developed for internal use is accounted for pursuant to ASC Topic 350‑40, Intangibles, Goodwill and Other — Internal-Use Software. Qualifying costs incurred to develop internal-use software are capitalized when (i) the preliminary project stage is completed, (ii) management has authorized further funding for the completion of the project and (iii) it is probable that the project will be completed and performed as intended. These capitalized costs include salaries for employees who devote time directly to developing internal-use software and external direct costs of services consumed in developing the software. Capitalization of these costs ceases once the project is substantially complete and the software is ready for its intended purpose. Internally developed software is amortized using the straight-line method over an estimated useful life of three years and the related amortization expense is classified as cost of revenue in the consolidated statements of operations.
State Licenses
The Company incurs costs in connection with operating in certain regulated jurisdictions, including applying for licenses, compliance costs and the purchase of business licenses. The cost of purchasing business licenses and subsequent renewals of business licenses are capitalized and amortized over the estimated useful life of the asset or straight-line method, whichever is greater.
Goodwill
The Company performs its annual impairment testing at December 31. In testing goodwill for impairment, the Company first considers qualitative factors to determine whether it is more likely than not that the fair value of a reporting unit containing goodwill is less than its carrying value. Such qualitative factors include macroeconomic conditions, industry and market considerations, cost factors, entity-specific financial performance and other events, such as changes in management, strategy and primary user base. If the Company determines that it is more likely than not that the fair value of a reporting unit is less than its carrying value, the Company performs a two-step goodwill impairment test. The two-step test starts with comparing the fair value of the reporting unit to the carrying amount of a reporting unit, including goodwill. If the fair value exceeds the carrying amount, no impairment loss is recognized. However, if the carrying amount of the reporting unit exceeds its fair value, the second step is performed to determine if goodwill is impaired. If the Company determines that goodwill is impaired, an impairment charge is recorded in the consolidated statements of operations. Based on the assessment performed during the years ended December 31, 2019 and 2018, the Company determined it was more likely than not that goodwill is not impaired.
Impairment of Long-Lived Assets
Long-lived assets, except for goodwill, consist of property and equipment and finite-lived acquired intangible assets, such as internal-use software, state licenses and user relationships. Long-lived assets, except for goodwill, are tested for recoverability whenever events or changes in business circumstances indicate that the carrying amount of the assets may not be fully recoverable. An impairment loss would be recognized when the estimated undiscounted future cash flows expected to result from the asset group are less than its carrying amount. The impairment loss would be based on the excess of the carrying value of the impaired asset group over its fair value, determined based on discounted future cash flows. There were immaterial impairments related to previously capitalized software that were not placed in service during the years ended December 31, 2019 and 2018.
Equity Method Investment
The Company owns 46% of the common stock of DKFS, LLC. The Company uses the equity method to account for investments in which the Company has the ability to exercise significant influence over operating and financial policies of the investee, but do not control. The Company’s carrying value in the equity method investee is reflected in the caption “Equity method investment” on the consolidated balance sheets and changes in value are recorded in other income (expenses), net on the consolidated statements of operations. The Company’s judgment regarding the level of influence over the equity method investee includes considering key factors, such as ownership interest, representation on the board of directors, and participation in policy-making decisions.
Under the equity method, the Company’s investment is initially measured at cost and subsequently increased or decreased to recognize the Company’s share of income and losses of the investee, dividends received, capital contributions and distributions and impairment losses. The Company performs a qualitative assessment quarterly and recognizes an impairment if there are sufficient indicators that the fair value of the investment is less than carrying value.
Deposits
The Company has security deposits with the lessors of the Company’s operating facilities totaling $2,434 and $1,504 as of December 31, 2019 and 2018, respectively. These balances include approximately $403 held in a certificate of deposit collateralizing the amounts outstanding on the credit cards.
Liabilities to Users
The Company records liabilities for amounts due to users which consist of user deposits, plus contest winnings and prizes awarded, less user withdrawals, contest entry fees, and contest margin earned by the Company. The Company maintains separate bank accounts for the amounts due to users. Total user liabilities are fully reserved by the cash reserved for users and receivables reserved for users.
Concentrations of Credit Risk
Financial instruments that potentially subject the Company to concentrations of credit risk consist primarily of operating cash and cash reserved for users. The Company maintains cash and cash reserves for users primarily across five financial institutions; however, the vast majority is held with one financial institution within separate bank accounts, which management believes to be of a high credit quality, in amounts that exceed federally insured limits. The Company does not believe that it is subject to unusual credit risk beyond the normal credit risk associated with commercial banking relationships.
Leases
The Company accounts for leases under the provisions of ASC Topic 840, Leases , which requires that leases be evaluated and classified as operating or capital leases for financial reporting purposes. The terms used for the evaluation include renewal option periods in instances in which the exercise of the renewal option can be reasonably assured and failure to exercise such option would result in an economic penalty. Leases are classified as capital leases whenever the terms of the lease transfer substantially all of the risks and rewards of ownership to the lessee. All other leases are recorded as operating leases. As of December 31, 2019 and 2018, all of the Company’s leases were operating leases.
The Company recognizes rent expense on operating leases on a straight-line basis over the non-cancellable lease term. Operating leases with landlord-funded leasehold improvements are considered tenant allowances and are amortized as a reduction of rent expense over the non-cancellable lease term. Deferred rent liability, which is calculated as the difference between contractual lease payments and the rent expense, is recorded in other long-term liabilities in the consolidated balance sheets.
Revenue Recognition
In 2014, the Financial Accounting Standards Board (“FASB”) issued Accounting Standards Update (“ASU”) 2014‑09, Revenue from Contracts with Customers (Topic 606) (“New Revenue Standard”). The New Revenue Standard requires companies to recognize revenue in a way that depicts the transfer of promised goods or services to customers in an amount that reflects the consideration to which the entity expects to be entitled in exchange for those goods or services. In addition, the New Revenue Standard requires disclosures of the nature, amount, timing and uncertainty of revenue and cash flows arising from contracts with customers. The Company adopted the New Revenue Standard effective January 1, 2019 using the modified retrospective method and the cumulative effect was immaterial to the consolidated financial statements. See Note 15 for a discussion of the effect of the New Revenue Standard on the consolidated financial statements.
The Company determines revenue recognition through the following steps:
·
Identifying the contract, or contracts, with the customer;
·
Identifying the performance obligations in the contract;
·
Determining the transaction price;
·
Allocating the transaction price to performance obligations in the contract; and
·
Recognizing revenue when, or as, the Company satisfies performance obligations by transferring the promised good or services.
The Company is currently engaged in the business of digital sports entertainment and gaming and provides users with daily fantasy sports content and online gaming opportunities. The following is a description of the Company’s revenue streams:
Daily Fantasy Sports (“DFS”) is a peer-to-peer platform in which users compete against one another for prizes. Users pay an entry fee (ranging from $0 to $10,000 per user) to join an event and compete against each other in short-duration contests for cash prizes, where the prize money is distributed to the highest performing competitors in the contest as defined by the prize table. DFS revenue is generated from contest entry fees from users, net of amounts paid out as prizes and customer incentives. Sportsbook or Sports betting involves a user placing a bet by wagering money on an event at some fixed odds (“proposition”) determined by the Company. In the event the user wins, the Company pays out the bet. Sportsbook revenue is generated by setting odds such that there is a built-in theoretical margin in each proposition offered to the users. iGaming, or online casino, offerings typically include the full suite of games available in land-based casinos, such as blackjack, roulette and slot machines. For these offerings, the Company functions similarly to land-based casinos, generating revenue through hold, or gross winnings, as users play against the house.
DFS, Sportsbook and iGaming as described above create a single performance obligation for the Company to operate the contest and award payouts to users based on the contest results. Revenue is recognized at the end of the respective event. Additionally, frequent player rewards given to customers for participation in gaming contests create material rights and represent separate performance obligations. Player awards create a liability when issued to players and are recognized as revenue when redeemed.
Other revenue represents revenue generated from media services, advertising and sponsored content provided by the Company and other miscellaneous revenue generating Sportsbook operations. Advertising and sponsored games represent a series of distinct services that are combined into a single performance obligation. Revenue from all other sources is recognized as control is transferred which is generally when the services are rendered.
Transaction Price Considerations
Variable Consideration: Variability in the transaction price arises primarily due to market-based pricing and cash discounts. DraftKings offers loyalty programs, free plays, deposit bonuses, discounts, rebates or other rewards and incentives to its customers in the form of marketing and promotion activities. Revenue for DFS, Sportsbook and iGaming is collected prior to the contest and is fixed for the arrangement. Player awards are recognized when awarded to the player. Media contracts typically do not contain variable payments or consideration payable to the customer.
Allocation of transaction price to performance obligations: Contracts with customers may include multiple performance obligations. For such arrangements, the transaction price is allocated to performance obligations on a relative standalone selling price basis. Standalone selling prices are estimated based on observable data of the Company’s sales of such products and services to similar customers and in similar circumstances on a standalone basis. For DFS, Sportsbook and iGaming, the Company will allocate a portion of the transaction price to frequent player awards that create material rights. In addition, the Company will allocate a portion of the transaction price from qualifier events to the related live final event within the DFS revenue stream.
Certain costs to obtain or fulfill contracts
Under the New Revenue Standard, certain costs to obtain or fulfill a contract with a customer must be capitalized, to the extent recoverable from the associated contract margin, and subsequently amortized as the products or services are delivered to the customer. These costs are capitalized as contract acquisition costs and are amortized over the period of benefit to the customer. For the Company, the period of benefit has been determined to be less than or equal to 1 year. As such, the Company applied the practical expedient and contract acquisition costs are expensed immediately. Customer contract costs which do not qualify for capitalization as contract fulfillment costs are expensed as incurred.
Contract balances
Contract assets and liabilities represent the differences in the timing of revenue recognition from the receipt of cash from the Company’s customers and billings. Contract assets reflect revenue recognized and performance obligations satisfied in advance of customer billing. The Company currently does not have contractual terms that require it to satisfy or partially satisfy its performance obligations in advance of customer billings.
Deferred revenue relates to payments received in advance of the satisfaction of performance under the contract. The Company maintains various customer loyalty programs, which allows users to earn frequent player rewards for playing in DraftKings contests. Player awards represents a material right to the customer, and awards may be redeemed for future services. Player awards earned by users, but not yet redeemed, are included within liabilities to users on the consolidated balance sheets. When a user redeems awards, the Company recognizes income in revenue on the consolidated statements of operations.
Certain player awards do not expire, and the Company recognizes breakage (amounts not expected to be redeemed) to the extent there is no requirement for remitting balances to governmental agencies under unclaimed property laws. Revenue from breakage is recognized in proportion to customer redemptions. Revenue recognized related to breakage was $1,179, $421 and $1,800 in 2019, 2018 and 2017, respectively.
Refer to Note 15 for further information, including changes in deferred revenue during the period.
Cost of Revenue
Cost of revenue consists primarily of variable costs. These include mainly (i) payment processing fees and chargebacks, (ii) product taxes, (iii) platform costs and (iv) revenue share / market access arrangements. The Company incurs payment processing costs on user deposits and occasionally chargebacks as a result of user complaints (chargebacks have not been material to date).
Sales and Marketing
Sales and marketing expenses consist primarily of expenses associated with advertising, strategic league and team partnerships and costs related to promotional contests (free contests funded entirely by the Company), including related personnel costs.
Product and Technology
Product and technology expenses consist of platform and software development costs prior to product launch, comprised mainly of product development and support personnel costs, including stock compensation expense, and related professional services, as well as depreciation of related hardware and software.
General and Administrative
General and administrative expenses consist primarily of administrative personnel costs, including executive salaries, stock compensation expense and benefits, professional services (including legal, regulatory, audit, licensing-related, deal-related consulting and lobbying services), rent and facilities maintenance, legal settlements and contingencies, insurance and depreciation of leasehold improvements and furniture and fixtures.
Advertising and Promotion Costs
Advertising costs and promotion costs are expensed as incurred and are included in sales and marketing expense in the consolidated statements of operations. During the years ended December 31, 2019, 2018 and 2017, advertising and promotion costs were $152,203, $124,541 and $137,121, respectively.
Stock-based Compensation
The Company measures compensation expense for stock options and other stock awards in accordance with ASC Topic 718, Compensation — Stock Compensation . Stock-based compensation is measured at fair value on the grant date and recognized as compensation expense over the requisite service period. Generally, the Company issues stock options to employees with service-based, market based, or performance-based vesting conditions. For awards with only service- based vesting conditions, the Company records compensation cost for these awards using the straight-line method. For awards with performance-based vesting conditions, the Company recognizes compensation cost on a tranche- by tranche basis (the accelerated attribution method).
Under the provisions of ASC Topic 505‑50, Equity-Based Payments to Non-Employees , the Company measures stock-based awards granted to non-employees based on the fair value of the award on the date on which the related service is completed. Compensation expense is recognized over the period during which services are rendered by non-employees until completed. At the end of each financial reporting period prior to completion of the service, the fair value of these awards is remeasured using the then-current fair value of the Company’s common stock and updated assumption inputs in the Black-Scholes option-pricing model. The Company classifies stock-based compensation expense in its consolidated statements of operations in the same manner in which the award recipient’s payroll costs are classified or in which the award recipient’s service payments are classified.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e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provision. Potential for recovery of deferred tax assets is evaluated by considering taxable income in carryback years, existing taxable temporary differences, prudent and feasible tax planning strategies and estimated future taxable profit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Earnings (loss) per share
Basic earnings (loss) per share (“EPS”) is calculated using the two-class method. Under the two-class method, basic earnings (loss) is computed by dividing net income (loss) available to common stockholders by the weighted-average number of common shares outstanding during the period after deducting contractual amounts of accretion on Series E‑1 and Series F preferred shares and excluding the effects of any potentially dilutive securities. Diluted loss per share is computed similar to basic loss per share, except that the denominator is increased to include the number of additional common shares that would have been outstanding if potential common shares had been issued if such additional common shares were dilutive. Since the Company had net losses for all the periods presented, basic and diluted loss per share are the same, and additional potential common shares have been excluded, as their effect would be anti-dilutive.
Recently Adopted Accounting Pronouncements
As noted in the Company’s Revenue Recognition accounting policy above, the Company adopted Accounting Standards Updates (“ASU”) No. 2014‑09, Revenue from Contracts with Customers (Topic 606) (“ASU 2014‑09”) effective January 1, 2019. The guidance in ASU 2014‑09 and subsequently issued amendments outlines a comprehensive model for all entities to use in accounting for revenue arising from contracts with customers as well as required disclosures.
DraftKings adopted Topic 606, applying the modified retrospective method to all contracts that were not completed as of January 1, 2019. For contracts that were modified before the date of adoption, the Company elected to reflect the aggregate effect of all modifications when (i) identifying the satisfied and unsatisfied performance obligations, (ii) determining the transaction price, and (iii) allocating the transaction price to the satisfied and unsatisfied performance obligations. The comparative information has not been restated and continues to be reported under the accounting standards in effect for these periods. The Company expects the timing of revenue recognition for its significant revenue streams to remain substantially unchanged, with no material effect on revenue. The adoption of this ASU did not have a material impact on the Company’s consolidated financ</t>
        </is>
      </c>
    </row>
    <row r="4">
      <c r="A4" s="4" t="inlineStr">
        <is>
          <t>Diamond eagle acquisition</t>
        </is>
      </c>
    </row>
    <row r="5">
      <c r="A5" s="4" t="inlineStr">
        <is>
          <t>Significant Accounting Policies</t>
        </is>
      </c>
      <c r="B5" s="4" t="inlineStr">
        <is>
          <t>2. Significant Accounting Policies
Basis of Presentation
These unaudited condensed consolidated financial statements of the Company are presented in U.S. dollars in conformity with accounting principles generally accepted in the United States of America (“GAAP”) and pursuant to the rules and regulations of the SEC. The interim financial information provided is unaudited, but includes all adjustments which management considers necessary for the fair presentation of the results for these periods. Operating results for interim periods are not necessarily indicative of the results that may be expected for the full year period and should be read in conjunction with the Company’s audited financial statements and notes thereto included in the Company’s Form 10-K filed with the SEC on March 12, 2020.
Net Income (Loss) Per Share
Net income (loss) per common share is computed by dividing net income (loss) by the weighted average number of common shares outstanding for the period. Diluted net income per share reflects the potential dilution that could occur if warrants were to be exercised or converted or otherwise resulted in the issuance of Common Stock that then shared in the earnings of the entity.
For the three months ended March 31, 2020, the Company had potentially dilutive securities in the form of 19,666,667 warrants, including 13,333,333 warrants issued as part of the Public Units and 6,333,334 Private Placement Warrants issued in the Private Placement. Of the total warrants outstanding for the period then ended, approximately 2,615,800 and 1,242,505 represent incremental shares of common stock, based on their assumed exercise, to be included in the weighted average number of shares of Class A common stock outstanding under the treasury stock method for the calculation of diluted income per share of Class A common stock. The Company uses the “treasury stock method” to calculate potential dilutive shares, as if they were redeemed for common stock at the beginning of the period.
The Company’s unaudited condensed consolidated statement of operations includes a presentation of net income per share for common shares subject to redemption in a manner similar to the two-class method of net income (loss) per share. Net income (loss) per common share for basic and diluted Class A common stock is calculated by dividing the interest income earned on the Trust Account, net of applicable franchise taxes of $50,000, working capital up to $250,000 annually, and income taxes of $246,289, by the weighted average number of Class A common stock for the period. Net loss per common share for basic and diluted for Class B common stock is calculated by dividing the net income, which excludes income attributable to Class A common stock, by the weighted average number of Class B common stock outstanding for the period.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820, “Fair Value Measurements and Disclosures,” approximates the carrying amounts represented in the balance sheet with the exception of investments in the Trust Account which are carried at amortized cos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Offering Costs
The Company complies with the requirements of the ASC 340‑10‑S99‑1. Offering costs of $22,555,870 consisting principally of underwriters’ discounts of $22,000,000 (including $14,000,000 of which payment is deferred) and $555,870 of professional, printing, filing, regulatory and other costs were charged to additional paid-in capital upon completion of the Public Offering.
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March 31, 2020 and December 31, 2019.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March 31, 2020 and December 31, 2019. The Company is currently not aware of any issues under review that could result in significant payments, accruals or material deviation from its position. The Company is subject to income tax examinations by major taxing authorities since inception.
As of March 31, 2020 and December 31, 2019, the Company’s taxable income primarily consisted of interest income on the Trust Account. The Company’s general and administrative costs are generally considered start-up and business combination costs and are not currently deductible. During the three months ended March 31, 2020, and the period from March 27, 2019 (inception) to March 31, 2019, the Company recorded income tax expense of $246,289 and nil, respectively.
Recent Accounting Pronouncements
Management does not believe that any recently issued, but not yet effective, accounting pronouncements, if currently adopted, would have a material effect on the Company’s unaudited condensed consolidated financial statements.</t>
        </is>
      </c>
      <c r="D5" s="4" t="inlineStr">
        <is>
          <t>2. Significant Accounting Policies
Basis of Presentation
The accompanying consolidated financial statements of the Company are presented in U.S. dollars in conformity with accounting principles generally accepted in the United States of America and pursuant to the rules and regulations of the SEC.
Net Income (Loss) Per Share
Net income (loss) per common share is computed by dividing net income (loss) by the weighted average number of common shares outstanding for the period. The Company has not considered the effect of the warrants sold in the Public Offering (including the over-allotment) and private placement warrants to purchase approximately 13,333,333 and 6,333,334 shares of the Company's Class A common stock, respectively, in the calculation of diluted income per share, since their inclusion would be anti-dilutive.
The Company’s consolidated statement of operations includes a presentation of net income per share for common shares subject to redemption in a manner similar to the two-class method of net income (loss) per share. Net income (loss) per common share for basic and diluted Class A common stock is calculated by dividing the interest income earned on the Trust Account of $5,111,208, net of applicable franchise taxes of $153,971, working capital up to $250,000 annually, and income taxes of $944,494, by the weighted average number of Class A common stock since issuance. Net loss per common share for basic and diluted for Class B common stock is calculated by dividing the net loss of $1,453,333, which excludes income attributable to Class A common stock, by the weighted average number of Class B common stock outstanding for the period.
Emerging Growth Company
Section 102(b)(1) of the Jumpstart Our Business Startups Act of 2012 (the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820, “Fair Value Measurements and Disclosures,” approximates the carrying amounts represented in the consolidated balance sheet with the exception of investments in Trust, as they are carried at amortized cost.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Offering Costs
The Company complies with the requirements of the ASC 340‑10‑S99‑1. Offering costs of $22,555,869 consisting principally of underwriters' discounts of $22,000,000 (including $14,000,000 of which payment is deferred) and $555,869 of professional, printing, filing, regulatory and other costs were charged to additional paid-in capital upon completion of the Public Offering. Approximately $224,395 of such offering expenses were accrued but unpaid at December 31, 2019.
Redeemable Shares
As discussed in Note 1, all of the 40,000,000 shares of Class A common stock sold as parts of the Units in the Public Offering contain a redemption feature which allows for the redemption of shares of Class A common stock under the Company's Charter.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Charter provides that in no event will the Company redeem its public shares in an amount that would cause its net tangible assets to be less than $5,000,001.
The Company recognizes changes in redemption value immediately as they occur and will adjust the carrying value of the security at the end of each reporting period. Increases or decreases in the carrying amount of redeemable shares of Class A common stock shall be affected by charges against additional paid in capital.
Accordingly, at December 31, 2019, 38,427,853 shares of the 40,000,000 shares of Class A common stock included in the Units were classified outside of permanent equity.
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December 31, 2019.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December 31, 2019. The Company is currently not aware of any issues under review that could result in significant payments, accruals or material deviation from its position. The Company is subject to income tax examinations by major taxing authorities since inception. The Company's currently taxable income primarily consists of interest income on the Trust Account. The Company's general and administrative costs are generally considered start-up costs and are not currently deductible. During the period from March 27, 2019 (inception) to December 31, 2019, the Company recorded an income tax expense of $944,494.
Recent Accounting Pronouncements
Management does not believe that any recently issued, but not ye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Public Offering</t>
        </is>
      </c>
      <c r="B1" s="2" t="inlineStr">
        <is>
          <t>3 Months Ended</t>
        </is>
      </c>
      <c r="C1" s="2" t="inlineStr">
        <is>
          <t>12 Months Ended</t>
        </is>
      </c>
    </row>
    <row r="2">
      <c r="B2" s="2" t="inlineStr">
        <is>
          <t>Mar. 31, 2020</t>
        </is>
      </c>
      <c r="C2" s="2" t="inlineStr">
        <is>
          <t>Dec. 31, 2019</t>
        </is>
      </c>
    </row>
    <row r="3">
      <c r="A3" s="4" t="inlineStr">
        <is>
          <t>Diamond eagle acquisition</t>
        </is>
      </c>
    </row>
    <row r="4">
      <c r="A4" s="4" t="inlineStr">
        <is>
          <t>Public Offering</t>
        </is>
      </c>
      <c r="B4" s="4" t="inlineStr">
        <is>
          <t>3. Public Offering
Public Units
In the Public Offering, which closed May 14, 2019, the Company sold 40,000,000 Units at a price of $10.00 per Unit. Each Unit consists of one share of Class A Common Stock and one-third of one redeemable warrant (each whole warrant, a “Warrant”). Each whole Warrant entitles the holder to purchase one share of Class A Common Stock at a price of $11.50 per share. Each Warrant will become exercisable on the later of 30 days after the completion of our initial business combination and 12 months from the closing of the Public Offering. The exercise price and number of shares of Class A Common Stock issuable upon exercise of the Warrants may be adjusted in certain circumstances including in the event of a stock dividend, or recapitalization, reorganization, merger or consolidation.
The Company granted the underwriters a 45‑day option to purchase up to 5,250,000 additional Units to cover any over-allotment, at the Public Offering price less the underwriting discounts and commissions. The Company issued 5,000,000 Units in connection with the underwriters’ partial exercise of the over-allotment option.
Underwriting Commissions
The Company paid an underwriting discount of $8,000,000 ($0.20 per Unit sold) to the underwriters at the closing of the Public Offering on May 14, 2019, with an additional fee (“Deferred Discount”) of $14,000,000 ($0.35 per Unit sold) payable upon the Company’s completion of an initial business combination. The Deferred Discount becomes payable to the underwriters from the amounts held in the Trust Account solely in connection with the closing of its initial business combination.
Subsequent to March 31, 2020, in connection with the consummation of the Business Combination, the Company paid the Deferred Discount in full.</t>
        </is>
      </c>
      <c r="C4" s="4" t="inlineStr">
        <is>
          <t>3. Public Offering
On May 14, 2019, the Company sold 40,000,000 Units at a price of $10.00 per unit in the Public Offering.Each Unit consists of one share of Class A common stock of the Company, $0.0001 par value per share (the "Public Shares"), and one-third of one warrant to purchase one share of Class A common stock (the “Public Warrants”). The closing of the Public Offering included a partial exercise (5,000,000 Units) of the overallotment option granted to the underwriters.
Each whole Public Warrant entitles the holder to purchase one share of Class A common stock at a price of $11.50 per share. No fractional shares will be issued upon exercise of the Public Warrants. If, upon exercise of the Public Warrants, a holder would be entitled to receive a fractional interest in a share, the Company will, upon exercise, round down to the nearest whole number the number of shares of Class A common stock to be issued to the Public Warrant holder. Each Public Warrant will become exercisable on the later of 30 days after the completion of an initial business combination and 12 months from the closing of the Public Offering. However, if the Company does not complete an initial business combination on or prior to the 24‑month period allotted to complete an initial business combination, the Public Warrants will expire at the end of such period. Under the terms of a warrant agreement between the Company and Continental Stock Transfer &amp; Trust Company, as warrant agent, the Company has agreed to, following the completion of an initial business combination, use its best efforts to file a new registration statement under the Securities Act for the registration of the shares of Class A common stock issuable upon exercise of the Public Warrants. If the Company is unable to deliver registered shares of Class A common stock to the holder upon exercise of Public Warrants issued in connection with the 40,000,000 Units during the exercise period, there will be no net cash settlement of these Public Warrants and the Public Warrants will expire worthless, unless they may be exercised on a cashless basis in the circumstances described in the warrant agreement.
The Company granted the underwriters a 45‑day option to purchase up to 5,250,000 additional Units to cover any over-allotments at the Public Offering price less the underwriting discounts and commissions. The Units that were issued in connection with the over-allotment option are identical to the Units issued in the Public Offering. Prior to the Public Offering, the underwriters’ elected to exercise a portion of the over-allotment option for 5,000,000 additional Units for additional gross proceeds of $50 million. The partial exercise resulted in a reduction of 62,500 shares of Class B common stock subject to forfeiture and are considered as forfeited in the accompanying consolidated balance sheet.
The Company paid an upfront underwriting discount of $8,000,000 ($0.20 per Unit sold) in the aggregate to the underwriters at the closing of the Public Offering, with an additional fee (the “Deferred Discount”) equal to $14,000,000 ($0.35 per Unit sold) to become payable to the underwriters from the amounts held in the Trust Account solely in the event the Company completes an initial business combination. The underwriters are not entitled to any interest accrued on the Deferred Discou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Current and Long-term Liabilities</t>
        </is>
      </c>
      <c r="B1" s="2" t="inlineStr">
        <is>
          <t>6 Months Ended</t>
        </is>
      </c>
      <c r="C1" s="2" t="inlineStr">
        <is>
          <t>12 Months Ended</t>
        </is>
      </c>
    </row>
    <row r="2">
      <c r="B2" s="2" t="inlineStr">
        <is>
          <t>Jun. 30, 2020</t>
        </is>
      </c>
      <c r="C2" s="2" t="inlineStr">
        <is>
          <t>Dec. 31, 2019</t>
        </is>
      </c>
    </row>
    <row r="3">
      <c r="A3" s="3" t="inlineStr">
        <is>
          <t>Current and Long-term Liabilities</t>
        </is>
      </c>
    </row>
    <row r="4">
      <c r="A4" s="4" t="inlineStr">
        <is>
          <t>Current and Long-term Liabilities</t>
        </is>
      </c>
      <c r="B4" s="4" t="inlineStr">
        <is>
          <t>7.
Indirect Taxes
Taxation of e-commerce is becoming more prevalent and could negatively affect the Company’s business and its users. The ultimate impact of indirect taxes on the Company’s business is uncertain, as is the period required to resolve this uncertainty. The Company’s estimated contingent liability for indirect taxes represents the Company’s best estimate of tax liability in jurisdictions in which the Company believes taxation is probable. The Company frequently reevaluates its tax positions for appropriateness.
Indirect tax statutes and regulations are complex and subject to differences in application and interpretation. Tax authorities may impose indirect taxes on Internet-delivered activities based on statutes and regulations which, in some cases, were established prior to the advent of the Internet and do not apply with certainty to the Company’s business. The Company’s estimated contingent liability for indirect taxes may be materially impacted by future audit results, litigation and settlements, should they occur. The Company’s activities by jurisdiction may vary from period to period, which could result in differences in the applicability of indirect taxes from period to period.
As of June 30, 2020, and December 31, 2019, the Company’s estimated contingent liability for indirect taxes was $40,907 and $35,899, respectively. This is recorded within other long-term liabilities on the condensed consolidated balance sheets and general and administrative expenses in the condensed consolidated statements of operations.
Deferred Rent
In conjunction with certain leased office facilities, the Company has received cash payments from landlords to fund tenant directed leasehold improvements. These payments are recorded as deferred rent and reported in accounts payable and accrued expenses and other long-term liabilities within the condensed consolidated balance sheets. These amounts are released ratably over the lease term, with an offset to rent expense. For the six months ended June 30, 2020, rent expense has been reduced by $82 due to the release of deferred rent liabilities. At June 30, 2020, the short-term and long-term deferred rent liabilities were $1,156 and $9,634, respectively. At December 31, 2019, the short-term and long-term deferred rent liabilities were $1,125 and $9,747, respectively.</t>
        </is>
      </c>
      <c r="C4" s="4" t="inlineStr">
        <is>
          <t>6. Current and Long-term Liabilities
Term Note
In October 2016, the Company entered into an amended and restated loan and security agreement with Pacific Western Bank, which was most recently amended in August 2019 (as amended, the “Credit Agreement”). The Credit Agreement provides a revolving line of credit of up to $50,000. The Credit Agreement has a maturity date of September 15, 2020. As of December 31, 2019 and 2018, the Credit Agreement provided a revolving line of credit of up to $50,000 and $40,000, respectively. Principal amounts outstanding under the Credit Agreement totaled $6,750 and $3,750 as of December 31, 2019 and 2018, respectively. Net facility available from the Credit Agreement as of December 31, 2019 and 2018 totaled $38,769 and $31,769, respectively, which exclude the letters of credit outlined in Note 13.
Borrowings under the Credit Agreement bear interest at a variable annual rate equal to the greater of (i) 1.00% above the prime rate then in effect and (ii) 6.50%, and the Credit Agreement requires monthly, interest-only payments. In addition, the Company is required to pay quarterly in arrears a fee equal to 0.25% per annum of the unused portion of the revolving line of credit. Upon the earlier of  (i) an Acquisition, as defined in the Credit Agreement, or (ii) the closing of an initial public offering, in either case, the Company will also be required to pay a success fee to Pacific Western Bank in the amount of  $600 or $650 if the outstanding principal amount exceeds $45,000 at any time.
As of December 31, 2019, the Company did not meet all financial and non-financial covenants per the Credit Agreement; however, the Company has received waivers from Pacific Western Bank for all covenants not met.
Borrowings under the Credit Agreement are secured by a first lien on all issued and outstanding shares of capital stock of the Company’s subsidiaries (except for any foreign subsidiaries, for which 65% of such capital stock is pledged) and on all assets, including intellectual property.
Pursuant to the Credit Agreement, the Company is required to maintain substantially all depository, operating and investment accounts, excluding any proceeds from the Company’s gaming business, with Pacific Western Bank. The Company is also subject to certain affirmative and negative covenants until maturity. These covenants include limitations on the Company’s ability to incur additional indebtedness and to pay dividends. Obligations under the Credit Agreement are subject to acceleration upon the occurrence of specified events of default, including failure to comply with covenants.
In connection with entering into the Credit Agreement, DraftKings issued a warrant to Pacific Western Bank to purchase 173,913 shares of its common stock at an exercise price of  $0.23 per share. The warrant is immediately exercisable and expires in October 2020.
Amounts outstanding, were recorded as current liabilities in the consolidated balance sheets as of December 31, 2019 and 2018. The interest rate in effect at December 31, 2019 and 2018 was 6.5%. The Company recorded interest expense of  $258, $256 and $284 as of December 31, 2019, 2018 and 2017, respectively, which is included in interest income (expense), net on the consolidated statements of operations. The amount allocated to the warrants in October 2013 was recorded as a debt discount and was fully amortized as of December 31, 2017. The amount was recognized as interest expense over the term of the Credit Agreement using the effective interest method.
Preferred Stock Investor in Series F Note
On September 26, 2019, the Company entered into share redemption agreements with certain funds managed by Preferred Stock Investor in Series F (the “Preferred Stock Investor in Series F Funds”), pursuant to which the Company repurchased and redeemed shares of its preferred stock held by the Preferred Stock Investor in Series F Funds (the “Preferred Stock Investor in Series F Redemption”). A portion of the consideration paid by DraftKings in connection with the Preferred Stock Investor in Series F Redemption, equaling approximately $11,000, was paid by the issuance of promissory notes to certain of the Preferred Stock Investor in Series F Funds (the “Preferred Stock Investor in Series F Notes”). The Preferred Stock Investor in Series F Notes have a maturity date of the earlier of September 26, 2021 and the date on which DraftKings closes an equity financing with gross proceeds to DraftKings of at least $100 million. Until December 31, 2019, unpaid interest will accrue on the Preferred Stock Investor in Series F Notes at a rate of 2.33% per annum, computed on a basis of a 365-day year and payable annually in arrears. Following December 31, 2019, unpaid interest will accrue at a rate of 7.5% per annum, computed on a basis of a 365-day year and payable annually in arrears. Upon any event of default, as defined in the Preferred Stock Investor in Series F Notes, and at the option and upon the declaration of the holder thereof, the Preferred Stock Investor in Series F Notes will accelerate, and all principal and unpaid accrued interest will become due and payable.
The Preferred Stock Investor in Series F Notes are subordinated to the Credit Agreement and any indebtedness or debentures, notes or other such indebtedness issued in exchange for the Credit Agreement, pursuant to a subordination agreement entered into by and among the relevant Preferred Stock Investor in Series F Funds, the Company and Pacific Western Bank, dated as of September 25, 2019.
Indirect Taxes
Taxation of e-commerce is becoming more prevalent and could negatively affect the Company’s business and its users. The ultimate impact of indirect taxes on the Company’s business is uncertain, as is the period required to resolve this uncertainty. The Company’s estimated contingent liability for indirect taxes represents the Company’s best estimate of tax liability in jurisdictions in which the Company believes taxation is probable. The Company frequently reevaluates its tax positions for appropriateness.
Indirect taxation laws are complex and subject to differences in application and interpretation. Tax authorities may interpret laws originally enacted for mature industries and apply it to newer industries, such as the Company’s, and that application may be inconsistent from jurisdiction to jurisdiction. Tax authorities may impose indirect taxes on Internet-delivered activities based on statutes and regulations which, in some cases, were established prior to the advent of the Internet and do not apply with certainty to the Company’s business.
Additionally, the Company’s jurisdictional activities may vary from period to period which could result in differences in nexus from period to period. Lastly, the Company’s estimated contingent liability for indirect taxes may be materially impacted by future indirect tax audit results, litigation and settlements, should they occur.
As of December 31, 2019 and 2018, the Company’s estimated contingent liability for indirect taxes was $35,899, and $27,238, respectively. This is recorded within other long-term liabilities on the consolidated balance sheets and general and administrative expenses on the consolidated statements of operations.
Deferred Rent
In conjunction with its newly leased business facilities, the Company receives incentives from landlords for tenant owned leasehold improvements. These short-term and long-term amounts are recorded as deferred rent reported in the accounts payable and accrued expenses and other long-term liabilities sections of the consolidated balance sheet. These amounts are released ratably over the lease term, with an offset to current period lease expense. As of December 31, 2019, rent expense has been reduced by $377 due to the release of the deferred rent balance. Short-term and long-term balances of deferred rent are $1,125 and $9,747, respectively.</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7" customWidth="1" min="1" max="1"/>
    <col width="80" customWidth="1" min="2" max="2"/>
    <col width="80" customWidth="1" min="3" max="3"/>
    <col width="80" customWidth="1" min="4" max="4"/>
  </cols>
  <sheetData>
    <row r="1">
      <c r="A1" s="1" t="inlineStr">
        <is>
          <t>Related Party Transactions</t>
        </is>
      </c>
      <c r="B1" s="2" t="inlineStr">
        <is>
          <t>3 Months Ended</t>
        </is>
      </c>
      <c r="C1" s="2" t="inlineStr">
        <is>
          <t>6 Months Ended</t>
        </is>
      </c>
      <c r="D1" s="2" t="inlineStr">
        <is>
          <t>12 Months Ended</t>
        </is>
      </c>
    </row>
    <row r="2">
      <c r="B2" s="2" t="inlineStr">
        <is>
          <t>Mar. 31, 2020</t>
        </is>
      </c>
      <c r="C2" s="2" t="inlineStr">
        <is>
          <t>Jun. 30, 2020</t>
        </is>
      </c>
      <c r="D2" s="2" t="inlineStr">
        <is>
          <t>Dec. 31, 2019</t>
        </is>
      </c>
    </row>
    <row r="3">
      <c r="A3" s="4" t="inlineStr">
        <is>
          <t>Related Party Transactions</t>
        </is>
      </c>
      <c r="C3" s="4" t="inlineStr">
        <is>
          <t>1 4.
Media Purchase Agreement (“MPA”)
In July 2015, Old DK entered into an MPA with a related party purchaser for various media placements from 2015 through 2018. The MPA was amended to extend through 2021. The annual commitment for calendar years 2017 through 2021 was $15,000 per year, plus an additional contingent commitment of $5,000 per year. The contingent commitment relates to the Company’s allocation of its non-integration advertising with other advertisers. Effective January 2019, the future minimum commitments related to the MPA were reduced to $15,000 in aggregate through December 31, 2021 ($5,000 per year) and the contingent commitment was removed. If the Company satisfies the $15,000 commitment prior to December 31, 2021, the MPA will expire unless the Company elects to extend the MPA through the next NFL season with no required minimum. The Company recorded expense of $1,241 and $3,400 related to the MPA for the three and six months ended June 30, 2020 and recorded expense of $88 and $2,216 related to the MPA for the three and six months ended June 30, 2019, respectively, in sales and marketing expenses in the condensed consolidated statements of operations. As of June 30, 2020 and December 31, 2019, $1,563 and $2,413, respectively, of MPA is included in accounts payable and accrued expenses in the condensed consolidated balance sheets.
Private Placement Agent
Old DK entered into an engagement letter with a related party (the “Private Placement Agent”) in August 2019, as amended in December 2019. Pursuant to the engagement letter, the Private Placement Agent has acted as the exclusive financial advisor to Old DK, and Old DK agreed to pay certain acquisition and financing fees in connection with the Business Combination with SBTech and DEAC. As of the six months ended June 30, 2020 and June 30, 2019 Old DK incurred $12,349 and $0, respectively, of fees with the Private Placement Agent. During the three months ended June 30, 2020 and June 30, 2019, Old DK incurred $11,748 and $0, respectively.
Receivables from Equity Method Investment
The Company provides office space and general operational support to DKFS, LLC, an equity-method investment. The operational support is primarily general and administrative support services. As of June 30, 2020, and December 31, 2019, the Company had $1,080 and $959, respectively, of receivables from the entity related to these services, which are included within current assets in the condensed consolidated balance sheets.
Transactions with a Shareholder and his Immediate Family Members
The Business Combination Agreement requires payment to a shareholder in the event certain SBTech accounts receivable are collected. As of June 30, 2020, the Company had a $1,593 payable to the shareholder. In addition, the Company had sales to an entity related to an immediate family member of the shareholder during the three and six months ended June 30, 2020 and had an associated accounts receivable balance of $579 as of June 30, 2020. There were no related party transactions with the shareholder or their immediate family members for the three or six months ended June 30, 2019 and no related accounts receivable balance as of December 31, 2019.</t>
        </is>
      </c>
      <c r="D3" s="4" t="inlineStr">
        <is>
          <t>12. Related-Party Transactions
Media Purchase Agreement (“MPA”)
In July 2015, the Company entered into a MPA with a related party purchaser for various media placements from 2015 through 2018. The MPA was amended to extend through 2021. The annual commitment for calendar years 2017 through 2021 was $15,000 per year plus an additional contingent commitment of  $5,000 per year. The contingent commitment relates to the Company’s allocation of its non-integration advertising with other advertisers. Effective January 2019, the future minimum commitments related to the MPA were reduced to $15,000 in aggregate through December 31, 2021 ($5,000 per year) and the contingent commitment was removed. If the Company satisfies the $15,000 commitment prior to December 31, 2021, the MPA will expire unless the Company elects to extend the MPA through the next NFL season with no required minimum. The Company recorded expense of  $8,411 and $23,313 related to the MPA for the years ended December 31, 2019 and 2018, respectively, in sales and marketing expenses in the consolidated statements of operations. As of December 31, 2019, and 2018, $2,413 and $428, respectively, of MPA contractual obligations were unpaid and included in accounts payable and accrued expenses in the consolidated balance sheets. Future minimum obligations under the MPA are included in the other contractual obligations table in Note 13.
Private Placement Agent
In March 2015, the Company entered into an engagement letter with a related party (the “Private Placement Agent”), pursuant to which the related party served as a private placement agent for DraftKings in connection with DraftKings’ Series E and Series E‑1 preferred stock financings. The engagement letter terminated in June 2018. Of the Company’s Series E‑1 redeemable convertible preferred stock issued and outstanding, $119,752 and $119,427 as of December 31, 2019 and 2018, respectively, is held by the related party. Redeemable convertible preferred stock is discussed in Note 8. In connection with the Company’s Series E‑1 redeemable convertible preferred stock issuance, $2,066 of fees were incurred during the year ended December 31, 2017 and $0 in fees were incurred during the years ended December 31, 2019 and 2018. The 2017 fees are accreted ratably over the expected life of Series E‑1. These fees are presented in the Series E‑1 redeemable convertible preferred stock in the consolidated balance sheets.
The Company also entered into an engagement letter in August 2019, and amended in December 2019, with the Private Placement Agent. Pursuant to the engagement letter, the Private Placement Agent has acted as the exclusive financial advisor to DraftKings, and the Company has agreed to pay certain acquisition and financing fees in connection with potential transactions. Refer to Note 7 for a description of the financing fee incurred in 2019.
Receivables from Equity Method Investment
The Company provides office space and general overhead support to DKFS, LLC, an equity-method affiliate. The overhead support relates to rent, utilities and general and administrative support services. As of December 31, 2019, the Company had $959 of receivables from the entity related to these services and is included within current assets.</t>
        </is>
      </c>
    </row>
    <row r="4">
      <c r="A4" s="4" t="inlineStr">
        <is>
          <t>Diamond eagle acquisition</t>
        </is>
      </c>
    </row>
    <row r="5">
      <c r="A5" s="4" t="inlineStr">
        <is>
          <t>Related Party Transactions</t>
        </is>
      </c>
      <c r="B5" s="4" t="inlineStr">
        <is>
          <t>4. Related Party Transactions
Founder Shares
On March 28, 2019, the Sponsor received 10,062,500 shares of Class B common stock (the “Founder Shares”) in exchange for a capital contribution of $25,000, or approximately $0.002 per share.
The Founder Shares are identical to the shares of Class A Common Stock included in the Units sold in the Public Offering except that the Founder Shares are subject to certain transfer restrictions, as described in more detail below.
On April 10, 2019, the Sponsor transferred 4,930,625 Founder Shares to Harry E. Sloan (together with the Sponsor, the “initial stockholders”) for a purchase price of $12,250 (the same per-share price initially paid by the Sponsor), resulting in the Sponsor holding 5,131,875 Founder Shares. On May 10, 2019, the Sponsor and Mr. Sloan each forfeited at no cost 31,875 and 30,625 Founder Shares, respectively, to the Company in connection with the election by the underwriters of the Public Offering to exercise their over-allotment option in part and not in full, resulting in an aggregate of 10,000,000 Founder Shares outstanding. On December 31, 2019, the Sponsor transferred an aggregate of 80,000 Founder Shares to each of the Company's independent directors.
The initial stockholders and the Company's independent directors agreed not to transfer, assign or sell any of their Founder Shares until the earlier of (A) one year after the completion of the Company’s initial business combination, or earlier if, subsequent to the Company’s initial business combination, the closing price of the Company’s common stock equals or exceeds $12.00 per share (as adjusted for stock splits, stock capitalizations, reorganizations, recapitalizations and the like) for any 20 trading days within any 30‑trading day period commencing at least 150 days after the Company’s initial business combination, and (B) the date on which the Company completes a liquidation, merger, capital stock exchange or other similar transaction after the initial business combination that results in all of the Company’s stockholders having the right to exchange their common stock for cash, securities or other property.
Private Placement Warrants
In conjunction with the Public Offering, the Sponsor and Harry E. Sloan purchased an aggregate of 6,333,334 Private Placement Warrants, at a price of $1.50 per warrant (approximately $9,500,000 in the aggregate) in the IPO Private Placement. Each Private Placement Warrant entitles the holder to purchase one share of Class A Common Stock at $11.50 per share. A portion of the purchase price of the Private Placement Warrants was added to the proceeds from the Public Offering to be held in the Trust Account such that at closing of the Public Offering, $400,000,000 was placed in the Trust Account. On December 31, 2019, the Sponsor transferred an aggregate of 333,332 Private Placement Warrants to certain of the Company's independent directors.
The Private Placement Warrants (including the shares of common stock issuable upon exercise of the Private Placement Warrants) are not transferable, assignable or salable until 30 days after the completion of the Business Combination and they are non-redeemable for cash so long as they are held by the initial purchasers of the Private Placement Warrants or their permitted transferees. If the Private Placement
Warrants are held by someone other than the initial purchasers of the Private Placement Warrants or their permitted transferees, the Private Placement Warrants will be redeemable for cash by the Company and exercisable by such holders on the same basis as the warrants included in the Units sold in the Public Offering. Otherwise, the Private Placement Warrants have terms and provisions that are identical to those of the Warrants sold as part of the Units in the Public Offering and have no net cash settlement provisions.
Registration Rights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are entitled to registration rights pursuant to a registration rights agreement, requiring the Company to register such securities for resale. The holders of these securities are entitled to make up to three demands, excluding short form demands, that we register such securities. In addition, the holders have certain “piggy-back” registration rights with respect to registration statements filed subsequent to our completion of our initial business combination. The Company will bear the expenses incurred in connection with the filing of any such registration statements.
In connection with the Business Combination, the holders of these securities entered into the Stockholders Agreement (as defined below). See Note 8.
Sponsor Loans
The Sponsor agreed to loan the Company up to an aggregate of $300,000 by the issuance of an unsecured promissory note (the “Note”) to cover expenses related to the Public Offering. The Note was payable without interest on the earlier of December 31, 2019 or the completion of the Public Offering. Upon completion of the Public Offering, $60,875 under the Note was repaid in full. As of March 31, 2020 and December 31, 2019, there was no outstanding balance under the Note.
Administrative Services Agreement
The Company entered into an administrative services agreement in which the Company reimbursed an affiliate of the Sponsor for office space, utilities and secretarial and administrative services provided to members of the Company’s management team in an amount not to exceed $15,000 per month. For the three months ended March 31, 2020 and the period from March 27, 2019 (inception) to March 31, 2019, the Company incurred $45,000 and nil, respectively, of administrative services expenses under the arrangement.
The Company ceased paying these monthly fees upon the Closing.
Working Capital Loans
In order to finance transaction costs in connection with an intended initial business combination, the Sponsor or an affiliate of the Sponsor or certain of the Company’s officers and directors may, but are not obligated to, loan the Company funds as may be required. Up to $1,500,000 of such loans may be convertible into warrants of the post-Business Combination entity at a price of $1.50 per warrant at the option of the lender. Such warrants would be identical to the private placement warrants. The terms of such loans have not been determined and no written agreements exist with respect to such loans. No amounts were borrowed under this arrangement as of March 31, 2020 and December 31, 2019.
Risks and Uncertainties
Management is currently evaluating the impact of the COVID-19 pandemic on the industry and has concluded that while it is reasonably possible that the virus could have a negative effect on the Company's financial position and results of its operations, the specific impact is not readily determinable as of the date of these unaudited condensed consolidated financial statements. The unaudited condensed consolidated financial statements do not include any adjustments that might result from the outcome of this uncertainty.</t>
        </is>
      </c>
      <c r="D5" s="4" t="inlineStr">
        <is>
          <t>4. Related Party Transactions
Founder Shares
On March 28, 2019, the Sponsor received 10,062,500 shares of Class B common stock (the “Founder Shares”) in exchange for a capital contribution of $25,000, or approximately $0.002 per share.
The Founder Shares are identical to the shares of Class A common stock included in the Units sold in the Public Offering except that the Founder Shares are subject to certain transfer restrictions, as described in more detail below.
On April 10, 2019, the Sponsor transferred 4,930,625 Founder Shares to Harry E. Sloan (together with the Sponsor, the “initial stockholders”) for a purchase price of $12,250 (the same per-share price initially paid by the Sponsor), resulting in the Sponsor holding 5,131,875 Founder Shares. On May 10, 2019, the Sponsor and Mr. Sloan each forfeited at no cost 31,875 and 30,625 Founder Shares, respectively, to the Company in connection with the election by the underwriters of the Public Offering to exercise their over-allotment option in part and not in full, resulting in an aggregate of 10,000,000 Founder Shares outstanding. On December 31, 2019, the Sponsor transferred 20,000 Founder Shares to each of the Company’s independent directors, resulting in the Sponsor holding 5,020,000 Founder Shares, for the same per-share purchase price initially paid by the Sponsor.
The initial stockholders and the Company’s independent directors have agreed not to transfer, assign or sell any of their Founder Shares until the earlier of (A) one year after the completion of the Company’s initial Business Combination, or earlier if, subsequent to the Company’s initial Business Combination, the closing price of the Company’s common stock equals or exceeds $12.00 per share (as adjusted for stock splits, stock capitalizations, reorganizations, recapitalizations and the like) for any 20 trading days within any 30‑trading day period commencing at least 150 days after the Company’s initial Business Combination, and (B) the date on which the Company completes a liquidation, merger, capital stock exchange or other similar transaction after the initial Business Combination that results in all of the Company’s stockholders having the right to exchange their common stock for cash, securities or other property.
Rights —The Founder Shares are identical to the Public Shares except that (i) the Founder Shares are subject to certain transfer restrictions, as described above, and (ii) the initial stockholders have agreed to waive their redemption rights in connection with an initial business combination with respect to the Founder Shares and any Public Shares they may purchase, and to waive their redemption rights with respect to the Founder Shares if the Company fails to complete an initial business combination within 24 months from the closing of the Public Offering.
Voting —If the Company seeks stockholder approval of an initial business combination, the initial stockholders have agreed to vote their Founder Shares and any Public Shares purchased during or after the Public Offering in favor of an initial business combination.
Liquidation —Although the initial stockholders and their permitted transferees have waived their redemption rights with respect to the Founder Shares if the Company fails to complete an initial business combination within the prescribed time frame, they will be entitled to redemption rights with respect to any Public Shares they may own.
Private Placement Warrants
In conjunction with the Public Offering, the Sponsor and Harry E. Sloan purchased an aggregate of 6,333,334 private placement warrants (the “Private Placement Warrants”), at a price of $1.50 per warrant (approximately $9,500,000 in the aggregate) in the Private Placement. Each Private Placement Warrant entitles the holder to purchase one share of Class A common stock at $11.50 per share. A portion of the purchase price of the Private Placement Warrants was added to the proceeds from the Public Offering to be held in the Trust Account such that at closing of the Public Offering, $400,000,000 was placed in the Trust Account. On December 31, 2019, the Sponsor transferred 66,666 Private Placement Warrants to Scott Delman and 133,333 Private Placement Warrants to each of Joshua Kazam and Fredric Rosen for the same per-warrant purchase price initially paid by the Sponsor.
The Private Placement Warrants (including the shares of common stock issuable upon exercise of the Private Placement Warrants) are not transferable, assignable or salable until 30 days after the completion of the initial business combination and they are non-redeemable for cash so long as they are held by the initial purchasers of the Private Placement Warrants or their permitted transferees. If the Private Placement Warrants are held by someone other than the initial purchasers of the Private Placement Warrants or their permitted transferees, the Private Placement Warrants will be redeemable for cash by the Company and exercisable by such holders on the same basis as the warrants included in the Units sold in the Public Offering. Otherwise, the Private Placement Warrants have terms and provisions that are identical to those of the Warrants sold as part of the Units in the Public Offering and have no net cash settlement provisions.
If the Company does not complete an initial business combination, then the proceeds will be part of the liquidating distribution to the public stockholders and the Private Placement Warrants issued to the Sponsor, Scott Delman, Fredric Rosen, Joshua Kazam and Harry E. Sloan will expire worthless.
Registration Rights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are entitled to registration rights pursuant to a registration rights agreement, requiring the Company to register such securities for resale. The holders of these securities are entitled to make up to three demands, excluding short form demands, that we register such securities. In addition, the holders have certain “piggy-back” registration rights with respect to registration statements filed subsequent to our completion of our initial business combination. The Company will bear the expenses incurred in connection with the filing of any such registration statements.
Related Party Loans
The Sponsor agreed to loan the Company up to an aggregate of $300,000 by the issuance of an unsecured promissory note (the “Note”) to cover expenses related to the Public Offering. These loans were payable without interest on the earlier of December 31, 2019 or the completion of the Public Offering . Upon completion of the Public Offering , $60,675 was repaid in full. At December 31, 2019, there were no amounts outstanding under the Note.
Administrative Services
The Company will reimburse the Sponsor for office space, secretarial and administrative services provided to members of the Company’s management team by the Sponsor, members of the Sponsor, and the Company’s management team or their affiliates in an amount not to exceed $15,000 per month in the event such space and/or services are utilized and the Company does not pay a third party directly for such services, from the date of closing of the Public Offering. As of December 31, 2019, $90,000 of administrative expenses were incurred under this agreement and paid to the Sponsor. Upon completion of an initial business combination or the Company’s liquidation, the Company will cease paying these monthly fees.
Working Capital Loans
In order to finance transaction costs in connection with an intended initial business combination, the Sponsor or an affiliate of the Sponsor or certain of the Company’s officers and directors intend to loan the Company funds as may be required. Up to $1,500,000 of such loans may be convertible into warrants of the post-business combination entity at a price of $1.50 per warrant at the option of the lender. Such warrants would be identical to the Private Placement Warrants. Except for the foregoing, the terms of such loans, if any, have not been determined and no written agreements exist with respect to such loans. No amounts were borrowed under this arrangement as of December 31, 2019.</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s>
  <sheetData>
    <row r="1">
      <c r="A1" s="1" t="inlineStr">
        <is>
          <t>Commitments and Contingencies</t>
        </is>
      </c>
      <c r="B1" s="2" t="inlineStr">
        <is>
          <t>3 Months Ended</t>
        </is>
      </c>
      <c r="C1" s="2" t="inlineStr">
        <is>
          <t>6 Months Ended</t>
        </is>
      </c>
      <c r="D1" s="2" t="inlineStr">
        <is>
          <t>12 Months Ended</t>
        </is>
      </c>
    </row>
    <row r="2">
      <c r="B2" s="2" t="inlineStr">
        <is>
          <t>Mar. 31, 2020</t>
        </is>
      </c>
      <c r="C2" s="2" t="inlineStr">
        <is>
          <t>Jun. 30, 2020</t>
        </is>
      </c>
      <c r="D2" s="2" t="inlineStr">
        <is>
          <t>Dec. 31, 2019</t>
        </is>
      </c>
    </row>
    <row r="3">
      <c r="A3" s="4" t="inlineStr">
        <is>
          <t>Commitments and Contingencies</t>
        </is>
      </c>
      <c r="C3" s="4" t="inlineStr">
        <is>
          <t>1 5.
Leases
The Company rents its corporate office facilities, data centers, and motor vehicles under lease arrangements. The terms of the leases include scheduled base rent increases, and obligations to pay for a proportionate share of each property’s operating costs and tax escalations as defined in each lease. The total amount of rental payments due over each lease term is charged to rent expense ratably over the life of each lease.
Total rent expense for the three and six months ended June 30, 2020 was $4,702 and $7,785, respectively, and for the three and six months ended June 30, 2019 was $2,406 and $4,597, respectively.
Future minimum lease payments are as follows:
Years ending December 31,
From July 1, 2020 to December 31, 2020
$
8,435
2021
15,668
2022
13,947
2023
13,637
2024
12,029
Thereafter
35,766
Total
$
99,482
Other Contractual Obligations and Contingencies
The Company is a party to several non-cancelable contracts with vendors where the Company is obligated to make future minimum payments under the terms of these contracts as follows:
Years ending December 31,
From July 1, 2020 to December 31, 2020
$
24,439
2021
51,487
2022
28,959
2023
17,463
2024
8,150
Thereafter
15,400
Total
$
145,898
Contingencies
From time to time, and in the ordinary course of business, the Company may be subject to certain claims, charges and litigation. Much of civil litigation to which the Company is a party relates to advertising and consumer protection matters. The majority of the cases to which the Company is a party were consolidated into a multi-district litigation in February 2016 in the U.S. District Court for the District of Massachusetts, along with claims against other entities and individuals within the DFS industry. On November 27, 2019, the Court granted in part and denied in part the DFS defendants’ motions to compel arbitration. The Company intends to vigorously defend itself. While the Company does not believe, based on currently available information, that the outcome of this proceeding will have a material adverse effect on the Company’s financial condition, the outcome could be material to the Company’s financial results for any particular period, depending, in part, upon the results for such period.
We are currently under Internal Revenue Service audit for prior tax years, with the primary unresolved issues relating to excise taxation of fantasy sports contests and informational reporting and withholding. The final resolution of that audit, and other audits or litigation, may differ from the amounts recorded in these unaudited condensed consolidated financial statements and may materially affect our consolidated financial statements in the period or periods in which that determination is made.
Letters of Credit
In connection with the Credit Agreement with Pacific Western Bank, the Company has entered into several letters of credit totaling $5,053 and $4,481 as of June 30, 2020 and December 31, 2019, respectively, for the Company’s leases of office space.</t>
        </is>
      </c>
      <c r="D3" s="4" t="inlineStr">
        <is>
          <t>13. Commitments and Contingencies
Leases
The Company rents its corporate office facilities under long-term lease arrangements in New York, NY and Boston, MA. The terms of the leases include scheduled base rent increases, and obligations to pay for a proportionate share of each property’s operating costs and tax escalations as defined in each lease. The total amount of rental payments due over each lease term is charged to rent expense ratably over the life of each lease.
In November 2019, the Company entered into an agreement to lease office space in Dublin, Ireland. Pursuant to the lease agreement, the lease term is 12 months, commencing in December 2019. The total payment for the 12‑month period is $651 (€598), exclusive of value added taxes, which will be charged at the prevailing rate.
The Company rents its corporate office facilities under a 10‑year long-term lease arrangement commencing in April 2019. The total lease commitment is $35,642. The Company also opened a line of credit in the amount of  $3,409 in escrow to act as a security deposit on the lease. The total amount of rental payments due over each lease term is charged to rent expense ratably over the life of each lease.
Total rent expense for the years ended December 31, 2019, 2018 and 2017 was $10,412, $5,266 and $3,431, respectively.
Future minimum lease payments are as follows:
Years ending December 31,
2020
$
10,067
2021
8,300
2022
8,374
2023
8,292
2024
7,310
Thereafter
23,685
Total
$
66,028
Other Contractual Obligations and Contingencies
The Company is a party to several non-cancelable contracts with vendors and licensors for marketing and other strategic partnership related agreements where the Company is obligated to make future minimum payments under the non-cancelable terms of these contracts as follows:
Years ending December 31,
2020 (a)
$
74,390
2021
54,725
2022
33,885
2023
13,689
2024
4,950
Thereafter
4,100
Total
$
185,739
(a) 2020 balance includes $13,880 of contingent success fees.
Included in the above contractual obligations are related party commitments from the MPA discussed in Note 13.
In connection with the DraftKings Merger as described in Note 18, the Company has entered into success fee arrangements with third-party advisors that would require the Company to pay the Private Placement Agent, a related party as described in Note 12, a fee of  $5,000 for services in connection with the consummation of the SBTech Acquisition and a fee of  $7,000 for services in connection with the consummation of the DraftKings Merger. The Company also has agreements with two separate advisors for a total fee of  $1,280 for services in connection with the consummation of the DraftKings Merger.
In addition, as described in Note 6, upon the earlier of  (i) an Acquisition, as defined in the Credit Agreement, or (ii) the closing of an initial public offering, in either case, the Company will also be required to pay a success fee to Pacific Western Bank in the amount of  $600 or $650 if the outstanding principal amount exceeds $45,000 at any time. These success fees have not been recorded in the consolidated balance sheet or consolidated statement of operations as at December 31, 2019 but have been recorded in the 2020 other contractual obligations above.
Litigation
From time to time, and in the ordinary course of business, the Company may be subject to certain claims, charges and litigation. Much of civil litigation to which the Company is a party relates to advertising and consumer protection matters. The majority of these cases were consolidated into a multi-district litigation (“MDL”) in February 2016 in the U.S. District Court for the District of Massachusetts along with claims against other entities and individuals within the DFS industry (the “DFS defendants”). On November 27, 2019, the Court granted in part and denied in part the DFS defendants’ motions to compel arbitration. The Company intends to vigorously defend itself. While we do not believe, based on currently available information, that the outcome of this proceeding will have a material adverse effect on the Company’s financial condition, the outcome could be material to the Company’s financial results for any particular period, depending, in part, upon the results for such period.
Settlement Liability
On October 25, 2016, the Company and The Office of the Attorney General of the State of New York (“NYAG”) reached a settlement agreement that resolved all claims, brought forth by the NYAG, relating to deceptive advertising by the Company. The Company will pay a settlement amount of  $6,000 in penalties and costs to the State of New York over a period of four years. As of December 31, 2019, the Company paid all remaining obligations under the agreement. As of December 31, 2018, the Company accrued $2,876 and $0 of current and non-current liabilities, respectively, on the consolidated balance sheet related to the NYAG settlement agreement.
On September 1, 2017, the Company and the Commonwealth of Massachusetts through the Office of the Massachusetts Attorney General (“MAAG”) reached a settlement agreement that resolved all claims, demands, liabilities, and causes of action related to the advertising and offering of the Company’s daily fantasy sports contests and operation of the Company’s business activities. The Company agreed to pay a settlement amount of  $1,300 to the Commonwealth of Massachusetts over a period of three years. As of December 31, 2019, the Company has paid all remaining obligations under the agreement. The Company paid $400 and $400 to MAAG in fiscal years 2019 and 2018, respectively, per the terms of the agreement.
Letters of Credit
In connection with the Credit Agreement with Pacific Western Bank, the Company has entered into several letters of credit totaling $4,481 as of December 31, 2019 and 2018 for the Company’s leases of office space. Refer to Note 6 for further discussion of the Credit Agreement.</t>
        </is>
      </c>
    </row>
    <row r="4">
      <c r="A4" s="4" t="inlineStr">
        <is>
          <t>Diamond eagle acquisition</t>
        </is>
      </c>
    </row>
    <row r="5">
      <c r="A5" s="4" t="inlineStr">
        <is>
          <t>Commitments and Contingencies</t>
        </is>
      </c>
      <c r="B5" s="4" t="inlineStr">
        <is>
          <t>5. Commitments and Contingencies
Underwriting Agreement
As of March 31, 2020, the Company was committed to pay the Deferred Discount totaling $14,000,000, or 3.5% of the gross offering proceeds of the Public Offering, to the underwriters upon the Company’s consummation of an initial business combination.
In connection with the Closing, the Company paid the Deferred Discount in full.</t>
        </is>
      </c>
      <c r="D5" s="4" t="inlineStr">
        <is>
          <t>5. Commitments and Contingencies
The Company is committed to pay the Deferred Discount totaling $14,000,000, or 3.5% of the gross offering proceeds of the Public Offering, to the underwriters upon the Company’s consummation of an initial business combination. The underwriters will not be entitled to any interest accrued on the Deferred Discount, and no Deferred Discount is payable to the underwriters if there is no business combination.</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Trust Account - Diamond eagle acquisition</t>
        </is>
      </c>
      <c r="B1" s="2" t="inlineStr">
        <is>
          <t>3 Months Ended</t>
        </is>
      </c>
      <c r="C1" s="2" t="inlineStr">
        <is>
          <t>12 Months Ended</t>
        </is>
      </c>
    </row>
    <row r="2">
      <c r="B2" s="2" t="inlineStr">
        <is>
          <t>Mar. 31, 2020</t>
        </is>
      </c>
      <c r="C2" s="2" t="inlineStr">
        <is>
          <t>Dec. 31, 2019</t>
        </is>
      </c>
    </row>
    <row r="3">
      <c r="A3" s="4" t="inlineStr">
        <is>
          <t>Trust Account</t>
        </is>
      </c>
      <c r="B3" s="4" t="inlineStr">
        <is>
          <t>6. Trust Account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March 31, 2020 and indicates the fair value hierarchy of the valuation inputs the Company utilized to determine such fair value:
March 31,
Description
Level
2020
Assets:
Marketable securities held in Trust Account – U.S. Treasury Securities Money Market Fund
1
$
405,002,234
Transfers to/from Levels 1, 2, and 3 are recognized at the end of the reporting period. There were no transfers between levels for the three months ended March 31, 2020.
Level 1 instruments include investments in money market funds and U.S. Treasury securities. The Company uses inputs such as actual trade data, benchmark yields, quoted market prices from dealers or brokers, and other similar sources to determine the fair value of its investments.
As of December 31, 2019, investment securities in the Company’s Trust Account consisted of $403,960,089 in United States Treasury Bills and another $1,120 held as cash and cash equivalents. The Company classifies its Treasury Instruments and equivalent securities as held-to-maturity in accordance with FASB ASC 320 “Investments - Debt and Equity Securities”. Held-to-maturity securities are those securities which the Company has the ability and intent to hold until maturity. Held-to-maturity treasury securities are recorded at amortized cost on the accompanying December 31, 2019 consolidated balance sheet and adjusted for the amortization or accretion of premiums or discounts. The following table presents information about the Company’s assets that are measured at fair value on a recurring basis as of December 31, 2019 and indicates the fair value hierarchy of the valuation techniques the Company utilized to determine such fair value. In addition, the table presents the carrying value under ASC 320, excluding accrued interest income and gross unrealized holding gain. Since all of the Company’s permitted investments consist of U.S. government treasury bills and cash, fair values of its investments are determined by Level 1 inputs utilizing quoted prices (unadjusted) in active markets for identical assets as follows:
Quoted prices in
Carrying Value at
Gross unrealized
Active Markets
December 31, 2019
Holding Gain
(Level 1)
Treasury Securities Held as of December 31, 2019 (1)
$
403,960,089
$
31,347
$
403,991,436
(1)
Maturity date March 24, 2020.
On April 23, 2020, in connection with the Business Combination, the Company liquidated the Trust Account to fund the Business Combination and related expenses. See Note 8.</t>
        </is>
      </c>
    </row>
    <row r="4">
      <c r="A4" s="4" t="inlineStr">
        <is>
          <t>Trust Account and Fair Value Measurements</t>
        </is>
      </c>
      <c r="C4" s="4" t="inlineStr">
        <is>
          <t>6. Trust Account and Fair Value Measurements
As of December 31, 2019, investment securities in the Company’s Trust Account consisted of $403,960,089 in United States Treasury Bills and another $1,120 held as cash and cash equivalents. The Company classifies its Treasury Instruments and equivalent securities as held-to-maturity in accordance with FASB ASC 320 “Investments - Debt and Equity Securities”. Held-to-maturity securities are those securities which the Company has the ability and intent to hold until maturity. Held-to-maturity treasury securities are recorded at amortized cost on the accompanying December 31, 2019 consolidated balance sheet and adjusted for the amortization or accretion of premiums or discounts. The following table presents information about the Company’s assets that are measured at fair value on a recurring basis as of December 31, 2019 and indicates the fair value hierarchy of the valuation techniques the Company utilized to determine such fair value. In addition, the table presents the carrying value under ASC 320, excluding accrued interest income and gross unrealized holding gain. Since all of the Company’s permitted investments consist of U.S. government treasury bills and cash, fair values of its investments are determined by Level 1 inputs utilizing quoted prices (unadjusted) in active markets for identical assets as follows:
Quoted prices in
Carrying Value at
Gross unrealized
Active Markets
December 31,2019
Holding Gain
(Level 1)
Treasury Securities Held as of December 31, 2019 (1)
$
403,960,089
$
31,347
$
403,991,436
(1)
Maturity date March 24, 2020.</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6" customWidth="1" min="1" max="1"/>
    <col width="80" customWidth="1" min="2" max="2"/>
    <col width="80" customWidth="1" min="3" max="3"/>
    <col width="80" customWidth="1" min="4" max="4"/>
  </cols>
  <sheetData>
    <row r="1">
      <c r="A1" s="1" t="inlineStr">
        <is>
          <t>Stockholder's Equity</t>
        </is>
      </c>
      <c r="B1" s="2" t="inlineStr">
        <is>
          <t>3 Months Ended</t>
        </is>
      </c>
      <c r="C1" s="2" t="inlineStr">
        <is>
          <t>6 Months Ended</t>
        </is>
      </c>
      <c r="D1" s="2" t="inlineStr">
        <is>
          <t>12 Months Ended</t>
        </is>
      </c>
    </row>
    <row r="2">
      <c r="B2" s="2" t="inlineStr">
        <is>
          <t>Mar. 31, 2020</t>
        </is>
      </c>
      <c r="C2" s="2" t="inlineStr">
        <is>
          <t>Jun. 30, 2020</t>
        </is>
      </c>
      <c r="D2" s="2" t="inlineStr">
        <is>
          <t>Dec. 31, 2019</t>
        </is>
      </c>
    </row>
    <row r="3">
      <c r="A3" s="4" t="inlineStr">
        <is>
          <t>Stockholder's Equity</t>
        </is>
      </c>
      <c r="C3" s="4" t="inlineStr">
        <is>
          <t xml:space="preserve">8 .
The condensed consolidated statements of change in equity reflect the Reverse Recapitalization and SBTech Acquisition as defined in Note 1 as of April 23, 2020. As Old DK was deemed the accounting acquirer in the Reverse Recapitalization with DEAC, all periods prior to the consummation date reflect the balances and activity of Old DK. The consolidated balances as of December 31, 2019 and 2018 from the audited consolidated financial statements of Old DK as of that date, share activity (convertible redeemable preferred stock and common stock) and per share amounts in these condensed consolidated statements of equity were retroactively adjusted, where applicable, using the recapitalization exchange ratio of 0.353628. All convertible redeemable preferred stock classified as mezzanine was retroactively adjusted, converted into Class A common stock, and reclassified to permanent as a result of the Reverse Recapitalization. Redeemable convertible preferred Series E-1 stock converted into shares of Old DK common stock at a share conversion factor of 1.40 whereas Series F converted into shares of Old DK common stock at a share conversion factor of 1 and both were immediately exchanged for Class A common stock of the Company using the recapitalization exchange ratio of 0.353628 as a result of the Reverse Recapitalization.
Immediately prior to the Business Combination, Old DK issued 393,014 shares of Class B common stock to Jason Robins, the Chief Executive Officer of Old DK and of the Company, which converted into 393,014 shares of Class B common stock of the Company and which is recorded as stock-based compensation for the three and six months ended June 30, 2020. Such shares carry 10 votes per share and allow Jason Robins to have as of the closing of the Business Combination, approximately 90% of the voting power of the capital stock of DraftKings on a fully-diluted basis. As these shares have no economic rights, they are excluded from the calculation of earnings per share of DraftKings.
Upon the consummation of the Business Combination, the mandatory conversion feature was triggered for the Company’s convertible notes. All outstanding principal of $109,165 and unpaid accrued interest of $3,380 were collectively converted to equity securities at a $10 per share. The noteholders received 11,254 shares of Class A common stock in New DraftKings as result of the conversion.
As part of the Business Combination $665,485 of Class A common stock and Additional Paid in Capital was recorded, net of transaction costs of $10,631, in relation to DEAC shares being recapitalized. The Company then used $186,477 as cash consideration in its acquisition of SBTech and $7,192 for the buyout of unaccredited investors. Net cash proceeds to the Company were $484,962.
In June 2020, the Company issued 16,000 new shares of our Class A common stock in a public offering for net proceeds (net of underwriting fees) of $620,800.
As of June 30, 2020, the Company had 300,000 shares authorized of preferred stock, $0.0001 par value, none of which were issued and outstanding as of June 30, 2020 or December 31, 2019. </t>
        </is>
      </c>
      <c r="D3" s="4" t="inlineStr">
        <is>
          <t>9. Common Stock
Per the Company’s Ninth Amended and Restated Certificate of Incorporation, the Company is authorized to issue 735,000 shares of  $0.001 par value common stock. As of December 31, 2019 and 2018, 389,610 and 384,009 shares, respectively, of  $0.001 par value common stock were issued and outstanding.
Each share of common stock entitles the holder to one vote on all matters submitted to a vote of the Company’s stockholders. Common stockholders are entitled to receive dividends, if any, as may be declared by the board of directors, subject to the preferential dividend rights of the preferred stockholders. No dividends have been declared through December 31, 2019.</t>
        </is>
      </c>
    </row>
    <row r="4">
      <c r="A4" s="4" t="inlineStr">
        <is>
          <t>Diamond eagle acquisition</t>
        </is>
      </c>
    </row>
    <row r="5">
      <c r="A5" s="4" t="inlineStr">
        <is>
          <t>Stockholder's Equity</t>
        </is>
      </c>
      <c r="B5" s="4" t="inlineStr">
        <is>
          <t>7. Stockholders’ Equity
Class A Common Stock  — DEAC is authorized to issue 380,000,000 shares of Class A common stock with a par value of $0.0001 per share. At March 31, 2020 and December 31, 2019, there were 40,000,000 shares of Class A common stock issued and outstanding of which, 38,475,795 and 38,427,853, respectively, were classified outside of permanent equity.
Class B Common Stock  — DEAC is authorized to issue 20,000,000 shares of Class B common stock with a par value of $0.0001 per share. Holders of DEAC’s Class B common stock are entitled to one vote for each share. At March 31, 2020 and December 31, 2019, there were 10,000,000 shares of Class B common stock issued and outstanding.
Preferred stock  — DEAC is authorized to issue 1,000,000 shares of preferred stock with a par value of $0.0001 per share. At March 31, 2020 and December 31, 2019, there were no shares of preferred stock issued or outstanding.
Warrants —  Public Warrants may only be exercised for a whole number of shares. No fractional Public Warrants will be issued upon separation of the Units and only whole Public Warrants will trade. The Public Warrants will become exercisable on the later of (a) 30 days after the completion of an initial business combination or (b) 12 months from the closing of the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n initial business combination, the Company will use its best efforts to file with the SEC a registration statement for the registration, under the Securities Act, of the shares of Class A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relating to the Warrants. If a registration statement covering the shares of Class A Common Stock issuable upon exercise of the Warrants is not effective by the sixtieth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Public Warrants will expire five years after the completion of an initial business combination or earlier upon redemption or liquidation.
The Private Placement Warrants are identical to the Public Warrants underlying the Units sold in the Public Offering, except that the Private Placement Warrants and the shares of Class A Common Stock issuable upon exercise of the Private Placement Warrants will not be transferable, assignable or salable until 30 days after the completion of an initial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ir initial purchasers or their permitted transferees, the Private Placement Warrants will be redeemable by the Company and exercisable by such holders on the same basis as the Public Warrants.
The Company may call the Warrants for redemption (except with respect to the Private Placement Warrants):
·
in whole and not in part;
·
at a price of $0.01 per warrant;
·
upon a minimum of 30 days’ prior written notice of redemption; and
·
if, and only if, the last reported closing price of the Class A Common Stock equals or exceeds $18.00 per share for any 20 trading days within a 30‑trading day period ending on the third trading day prior to the date on which the Company sends the notice of redemption to the warrant holders.
Additionally, commencing ninety days after the Warrants become exercisable, the Company may redeem its outstanding Warrants (including the Private Placement Warrants) in whole and not in part, for the number of shares of Class A Common Stock determined by reference to the table set forth in the Company’s prospectus relating to the Public Offering based on the redemption date and the “fair market value” of the Class A Common Stock, upon a minimum of 30 days’ prior written notice of redemption and if, and only if, the last sale price of the Class A Common Stock equals or exceeds $10.00 per share (as adjusted for stock splits, stock dividends, reorganizations, recapitalizations and the like) on the trading day prior to the date on which the Company sends the notice of redemption to the warrant holders, if, and only if, the Private Placement Warrants are also concurrently exchanged at the same price (equal to a number of shares of Class A Common Stock) as the outstanding Warrants, as described above and if, and only if, there is an effective registration statement covering the shares of Class A Common Stock issuable upon exercise of the Warrants and a current prospectus relating thereto available throughout the 30-day period after written notice of redemption is given. The “fair market value” of the shares of Class A Common Stock is the average last reported sale price of the Class A Common Stock for the 10 trading days ending on the third trading day prior to the date on which the notice of redemption is sent to the holders of warrants.
If the Company calls the Warrants for redemption, management will have the option to require all holders that wish to exercise the Warrants to do so on a “cashless basis,” as described in the warrant agreement.
The exercise price and number of shares of Class A Common Stock issuable upon exercise of the Warrants may be adjusted in certain circumstances.</t>
        </is>
      </c>
      <c r="D5" s="4" t="inlineStr">
        <is>
          <t>7.
Common Stock —The authorized shares of common stock of the Company include up to 400,000,000 shares, including 380,000,000 shares of Class A common stock and 20,000,000 shares of Class B common stock. Holders of the shares of Class A common stock and holders of the shares of Class B common stock vote together as a single class on all matters submitted to a vote of the Company’s stockholders, except as required by law. Each share of common stock has one vote. At December 31, 2019, there were 40,000,000 shares of Class A common stock outstanding and 10,000,000 shares of Class B common stock outstanding. In connection with the underwriters’ partial exercise of their over-allotment option prior to the closing of the Public Offering, on May 10, 2019, the Sponsor and Harry E. Sloan surrendered an aggregate of 62,500 Founder Shares (consisting of 31,875 by the Sponsor and 30,625 by Harry E. Sloan) to the Company for no consideration, resulting in the Sponsor holding 5,100,000 Founder Shares and Harry E. Sloan holding 4,900,000 Founder Shares. On December 31, 2019, the Sponsor transferred 20,000 Founder Shares to each of the Company’s independent directors, resulting in the Sponsor holding 5,020,000 Founder Shares, for the same per-share purchase price initially paid by the Sponsor.
Preferred Stock — The Company is authorized to issue 1,000,000 preferred shares. At December 31, 2019, no preferred shares were outstanding.
Warrants — Public Warrants may only be exercised for a whole number of shares. The Public Warrants will become exercisable on the later of  (a) 30 days after the completion of an initial business combination or (b) 12 months from the closing of the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n initial business combination, the Company will use its best efforts to file with the SEC a registration statement for the registration, under the Securities Act, of the shares of Class A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relating to the warrants. If a registration statement covering the shares of Class A common stock issuable upon exercise of the warrants is not effective by the sixtieth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Public Warrants will expire five years after the completion of an initial business combination or earlier upon redemption or liquidation.
The Private Placement Warrants are identical to the Public Warrants underlying the Units sold in the Public Offering, except that the Private Placement Warrants and the shares of Class A common stock issuable upon exercise of the Private Placement Warrants will not be transferable, assignable or salable until 30 days after the completion of an initial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ir initial purchasers or their permitted transferees, the Private Placement Warrants will be redeemable by the Company and exercisable by such holders on the same basis as the Public Warrants.
The Company may call the warrants for redemption (except with respect to the Private Placement Warrants):
·
in whole and not in part;
·
at a price of $0.01 per warrant;
·
upon a minimum of 30 days’ prior written notice of redemption; and
·
if, and only if, the last reported closing price of the Class A common stock equals or exceeds $18.00 per share for any 20 trading days within a 30-trading day period ending on the third trading day prior to the date on which the Company sends the notice of redemption to the warrant holders.
Additionally, commencing ninety days after the Warrants become exercisable, the Company may redeem its outstanding warrants in whole and not in part, for the number of shares of Class A common stock determined by reference to the table set forth in the Company’s prospectus relating to the Public Offering based on the redemption date and the “fair market value” of the Class A common stock, upon a minimum of 30 days’ prior written notice of redemption and if, and only if, the last sale price of the shares of Class A common stock equals or exceeds $10.00 per share (as adjusted for stock splits, stock dividends, reorganizations, recapitalizations and the like) on the trading day prior to the date on which the Company sends the notice of redemption to the warrant holders, if, and only if, the Private Placement Warrants are also concurrently exchanged at the same price (equal to a number of shares of Class A common stock) as the outstanding warrants, as described above and if, and only if, there is an effective registration statement covering the shares of Class A common stock issuable upon exercise of the Warrants and a current prospectus relating thereto available throughout the 30-day period after written notice of redemption is given. The “fair market value” of the shares of Class A common stock is the average last reported sale price of the Class A common stock for the 10 trading days ending on the third trading day prior to the date on which the notice of redemption is sent to the holders of warrants.</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6" customWidth="1" min="1" max="1"/>
    <col width="80" customWidth="1" min="2" max="2"/>
    <col width="80" customWidth="1" min="3" max="3"/>
    <col width="80" customWidth="1" min="4" max="4"/>
  </cols>
  <sheetData>
    <row r="1">
      <c r="A1" s="1" t="inlineStr">
        <is>
          <t>Subsequent Events</t>
        </is>
      </c>
      <c r="B1" s="2" t="inlineStr">
        <is>
          <t>3 Months Ended</t>
        </is>
      </c>
      <c r="C1" s="2" t="inlineStr">
        <is>
          <t>6 Months Ended</t>
        </is>
      </c>
      <c r="D1" s="2" t="inlineStr">
        <is>
          <t>12 Months Ended</t>
        </is>
      </c>
    </row>
    <row r="2">
      <c r="B2" s="2" t="inlineStr">
        <is>
          <t>Mar. 31, 2020</t>
        </is>
      </c>
      <c r="C2" s="2" t="inlineStr">
        <is>
          <t>Jun. 30, 2020</t>
        </is>
      </c>
      <c r="D2" s="2" t="inlineStr">
        <is>
          <t>Dec. 31, 2019</t>
        </is>
      </c>
    </row>
    <row r="3">
      <c r="A3" s="4" t="inlineStr">
        <is>
          <t>Subsequent Events</t>
        </is>
      </c>
      <c r="C3" s="4" t="inlineStr">
        <is>
          <t>16 .
The Company considers events or transactions that occur after the balance sheet date, but before the unaudited condensed consolidated financial statements are issued, to provide additional evidence relative to certain estimates or identify matters that require additional disclosures. The Company evaluated subsequent events through August 14, 2020, the date on which the unaudited condensed consolidated financial statements were available to be issued. The unaudited condensed consolidated financial statements reflect those material items that arose after the balance sheet date, but prior to this date that would be considered recognized subsequent events.</t>
        </is>
      </c>
      <c r="D3" s="4" t="inlineStr">
        <is>
          <t>18. Subsequent Events
On December 22, 2019, Diamond Eagle Acquisition Corp, a special purpose acquisition company (“Diamond Eagle”), entered into a Business Combination Agreement (the “Business Combination Agreement”) with DraftKings Inc. (“DraftKings”), the Group, the Group’s shareholders, the representative of the Group’s shareholders, DEAC NV Merger Corp., a Nevada corporation and a wholly-owned subsidiary of DEAC (“DEAC Nevada”), DEAC Merger Sub Inc., a Delaware corporation and a wholly-owned subsidiary of DEAC (“Merger Sub”), pursuant to which (i) Diamond Eagle will merge with and into DEAC Nevada, with DEAC Nevada surviving the merger (the “reincorporation”), (ii) following the reincorporation, Merger Sub will merge with and into DraftKings with DraftKings surviving the merger (the “DraftKings Merger”), (iii) immediately following the DraftKings Merger, Diamond Eagle will acquire all of the issued and outstanding share capital of SBTech and vested in-the-money options exercisable for SBTech share capital (the “SBTech Acquisition”) for approximately €590,000, consisting of (x) €180,000 in cash, subject to customary net debt and working capital and certain other specified adjustments payable in respect of the SBT shares and 30% of the in-the-money vested SBT options and (y) approximately €410,000 in shares of New DraftKings Class A common stock, valued at the redemption price for Diamond Eagle’s public shares in the Business Combination, and in the form of newly issued in-the-money vested options of New DraftKings exercisable for New DraftKings Class A common stock and (iv) DEAC Nevada will be renamed DraftKings Inc. Each of the DraftKings Merger and the SBTech Acquisition will be on the terms and subject to the conditions set forth in the Business Combination Agreement. The transaction is expected to close in 2020.
In January and February 2020, DraftKings issued $40,042 of additional Convertible Notes. Refer to Note 7 for the associated terms and conditions.
In February 2020, the Company paid off its $6,750 term note outstanding at December 31, 2019. In March 2020, the Company withdrew $44,500 in funds from its Credit Agreement with Pacific Western Bank. The Net facility available from the Credit Agreement for future withdrawals as of March 26, 2020 is $1,019, which represents the $50,000 facility less the $44,500 in funds withdrawn and the $4,481 in letters of credit outlined in Note 13. The $44,500 remains on deposit with Pacific Western Bank on March 26, 2020.
COVID‑19 is having a significant impact on the Company. The direct impact on the Company beyond disruptions in normal business operations is primarily through the suspension, postponement and cancellation of major sports seasons and sporting events. Typically, during the March and April time periods, the Company would have significant user interest and activity in our DFS and Sportsbook product offerings for sporting events such as the NCAA college basketball tournament, the Masters golf tournament, as well as late season games and early playoff series of the National Basketball Association and the National Hockey League. The status of most of these sporting events is unknown, including whether the NBA season will be completed either in part or in its entirety on a delayed schedule or whether the Masters will be played anytime in calendar year 2020.
The ultimate impact of COVID‑19 on the Company’s financial and operating results is unknown and will depend on the length of time that these disruptions exist and whether the sports seasons and sporting events will ultimately be suspended, postponed, or cancelled; however, COVID‑19 has had an impact and may continue to have an impact, the full extent of which is unknown, but which could be material.
The Company considers events or transactions that occur after the balance sheet date, but before the consolidated financial statements are issued to provide additional evidence relative to certain estimates or identify matters that require additional disclosures. The Company evaluated subsequent events through March 26, 2020, the date on which the consolidated financial statements were available to be issued. The consolidated financial statements reflect those material items that arose after the balance sheet date, but prior to this date that would be considered recognized subsequent events.</t>
        </is>
      </c>
    </row>
    <row r="4">
      <c r="A4" s="4" t="inlineStr">
        <is>
          <t>Diamond eagle acquisition</t>
        </is>
      </c>
    </row>
    <row r="5">
      <c r="A5" s="4" t="inlineStr">
        <is>
          <t>Subsequent Events</t>
        </is>
      </c>
      <c r="B5" s="4" t="inlineStr">
        <is>
          <t>8. Subsequent Events
As described in Note 1, the Company completed its initial business combination on April 23, 2020.
In connection with the closing of the Business Combination, the Company paid the Deferred Discount of $14,000,000 to the underwriters of the Public Offering and paid $90,172 to redeeming Class A stockholders.
On April 23, 2020, the Company closed the PIPE Investment. See Note 1 . On April 15, 2020, the Company filed a Registration Statement on Form S-1 registering these shares, which was declared effective by the U.S. Securities and Exchange Commission on April 23, 2020.</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ignificant Accounting Policies (Policies)</t>
        </is>
      </c>
      <c r="B1" s="2" t="inlineStr">
        <is>
          <t>3 Months Ended</t>
        </is>
      </c>
      <c r="C1" s="2" t="inlineStr">
        <is>
          <t>6 Months Ended</t>
        </is>
      </c>
      <c r="D1" s="2" t="inlineStr">
        <is>
          <t>12 Months Ended</t>
        </is>
      </c>
    </row>
    <row r="2">
      <c r="B2" s="2" t="inlineStr">
        <is>
          <t>Mar. 31, 2020</t>
        </is>
      </c>
      <c r="C2" s="2" t="inlineStr">
        <is>
          <t>Jun. 30, 2020</t>
        </is>
      </c>
      <c r="D2" s="2" t="inlineStr">
        <is>
          <t>Dec. 31, 2019</t>
        </is>
      </c>
    </row>
    <row r="3">
      <c r="A3" s="4" t="inlineStr">
        <is>
          <t>Net Income (Loss) Per Share</t>
        </is>
      </c>
      <c r="C3" s="4" t="inlineStr">
        <is>
          <t>Earnings (loss) per share
Basic earnings (loss) per share is calculated using the two-class method. Under the two-class method, basic earnings (loss) is computed by dividing net income (loss) available to common stockholders by the weighted-average number of common shares outstanding during the period excluding the effects of any potentially dilutive securities. The weighted-average number of common shares outstanding during the period includes Class A common stock but is exclusive of Class B common stock as these shares have no economic or participating rights. Diluted earnings (loss) per share is computed similar to basic earnings (loss) per share, except that the denominator is increased to include the number of additional common shares that would have been outstanding if potential common shares had been issued if such additional common shares were dilutive. Since the Company had net losses for all the periods presented, basic and diluted earnings (loss) per share are the same, and additional potential common shares have been excluded, as their effect would be anti-dilutive.</t>
        </is>
      </c>
      <c r="D3" s="4" t="inlineStr">
        <is>
          <t>Earnings (loss) per share
Basic earnings (loss) per share (“EPS”) is calculated using the two-class method. Under the two-class method, basic earnings (loss) is computed by dividing net income (loss) available to common stockholders by the weighted-average number of common shares outstanding during the period after deducting contractual amounts of accretion on Series E‑1 and Series F preferred shares and excluding the effects of any potentially dilutive securities. Diluted loss per share is computed similar to basic loss per share, except that the denominator is increased to include the number of additional common shares that would have been outstanding if potential common shares had been issued if such additional common shares were dilutive. Since the Company had net losses for all the periods presented, basic and diluted loss per share are the same, and additional potential common shares have been excluded, as their effect would be anti-dilutive.</t>
        </is>
      </c>
    </row>
    <row r="4">
      <c r="A4" s="4" t="inlineStr">
        <is>
          <t>Emerging Growth Company</t>
        </is>
      </c>
      <c r="C4"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that has opted out of using the extended transition period difficult or impossible because of the potential differences in accounting standards used. The Company expects to lose its emerging growth company status on December 31, 2020. As a result, the Company will adopt all accounting pronouncements currently deferred based on private company standards for purposes of the 2020 Form 10-K filing.</t>
        </is>
      </c>
    </row>
    <row r="5">
      <c r="A5" s="4" t="inlineStr">
        <is>
          <t>Concentration of Credit Risk</t>
        </is>
      </c>
      <c r="C5" s="4" t="inlineStr">
        <is>
          <t>Concentrations of Credit Risk
Financial instruments that potentially subject the Company to concentrations of credit risk consist primarily of operating cash and cash reserved for users. The Company maintains separate accounts for cash and cash reserved for users primarily across two financial institutions; however, the vast majority is held with one financial institution, which management believes to be of a high credit quality, in amounts that exceed federally insured limits. The Company does not believe that it is subject to unusual credit risk beyond the normal credit risk associated with commercial banking relationships.</t>
        </is>
      </c>
      <c r="D5" s="4" t="inlineStr">
        <is>
          <t>Concentrations of Credit Risk
Financial instruments that potentially subject the Company to concentrations of credit risk consist primarily of operating cash and cash reserved for users. The Company maintains cash and cash reserves for users primarily across five financial institutions; however, the vast majority is held with one financial institution within separate bank accounts, which management believes to be of a high credit quality, in amounts that exceed federally insured limits. The Company does not believe that it is subject to unusual credit risk beyond the normal credit risk associated with commercial banking relationships.</t>
        </is>
      </c>
    </row>
    <row r="6">
      <c r="A6" s="4" t="inlineStr">
        <is>
          <t>Fair Value of Financial Instruments</t>
        </is>
      </c>
      <c r="C6" s="4" t="inlineStr">
        <is>
          <t>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t>
        </is>
      </c>
    </row>
    <row r="7">
      <c r="A7" s="4" t="inlineStr">
        <is>
          <t>Use of Estimates</t>
        </is>
      </c>
      <c r="C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reflected in the financial statements relate to and include, but are not limited to, the valuation of equity awards; fair value estimates of embedded derivatives; purchase price allocations, including fair value estimates of intangible assets and long-term contingent liabilities; the estimated useful lives of fixed assets and intangible assets, including internally developed software costs; and accrued expenses.</t>
        </is>
      </c>
      <c r="D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reflected in the financial statements relate to and include, but are not limited to, the valuation of equity awards; fair value estimates of embedded derivatives; purchase price allocations, including fair value estimates of intangible assets and long-term contingent liabilities; the estimated useful lives of fixed assets and intangible assets, including internally developed software costs; and accrued expenses.</t>
        </is>
      </c>
    </row>
    <row r="8">
      <c r="A8" s="4" t="inlineStr">
        <is>
          <t>Income Taxes</t>
        </is>
      </c>
      <c r="C8" s="4" t="inlineStr">
        <is>
          <t>Income Taxes
The Company accounts for income taxes using the asset and liability method, which requires the recognition of deferred tax assets and liabilities for the expected future tax consequences of events that have been recognized in the unaudited condensed consolidated financial statements or in the Company’s tax returns. Deferred tax assets and liabilities are determined on the basis of the differences between U.S. GAAP treatment and tax treatment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considering taxable income in carryback years, existing taxable temporary differences, prudent and feasible tax planning strategies and estimated future taxable profits.
The Company accounts for uncertainty in income taxes recognized in the unaudited condensed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unaudited condensed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c r="D8"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e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provision. Potential for recovery of deferred tax assets is evaluated by considering taxable income in carryback years, existing taxable temporary differences, prudent and feasible tax planning strategies and estimated future taxable profit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row>
    <row r="9">
      <c r="A9" s="4" t="inlineStr">
        <is>
          <t>Recent Accounting Pronouncements</t>
        </is>
      </c>
      <c r="C9" s="4" t="inlineStr">
        <is>
          <t xml:space="preserve">Recently Adopted Accounting Pronouncements
In June 2018, the Financial Accounting Standards Board (“FASB”) issued Accounting Standards Updated (“ASU”) No. 2018-07, Compensation — Stock Compensation (Topic 718) , to simplify the accounting for share-based payments to non-employees by aligning it with the accounting for share-based payments to employees, with certain exceptions. Under the new standard, equity-classified non-employee awards are initially measured on the grant date and re-measured only upon modification, rather than at each reporting period. Measurement is based on an estimate of the fair value of the equity instruments to be issued. The Company adopted this pronouncement as of January 1, 2020. The adoption of this standard did not have a material impact on the Company. </t>
        </is>
      </c>
      <c r="D9" s="4" t="inlineStr">
        <is>
          <t>Recently Adopted Accounting Pronouncements
As noted in the Company’s Revenue Recognition accounting policy above, the Company adopted Accounting Standards Updates (“ASU”) No. 2014‑09, Revenue from Contracts with Customers (Topic 606) (“ASU 2014‑09”) effective January 1, 2019. The guidance in ASU 2014‑09 and subsequently issued amendments outlines a comprehensive model for all entities to use in accounting for revenue arising from contracts with customers as well as required disclosures.
DraftKings adopted Topic 606, applying the modified retrospective method to all contracts that were not completed as of January 1, 2019. For contracts that were modified before the date of adoption, the Company elected to reflect the aggregate effect of all modifications when (i) identifying the satisfied and unsatisfied performance obligations, (ii) determining the transaction price, and (iii) allocating the transaction price to the satisfied and unsatisfied performance obligations. The comparative information has not been restated and continues to be reported under the accounting standards in effect for these periods. The Company expects the timing of revenue recognition for its significant revenue streams to remain substantially unchanged, with no material effect on revenue. The adoption of this ASU did not have a material impact on the Company’s consolidated financial statements. See Note 15 — Revenue Recognition, for further details.
In March 2016, the FASB issued ASU 2016‑09, Compensation — Stock Compensation (Topic 718): Improvements to Employee Share-Based Payment Accounting (“ASU 2016‑09”). The ASU is intended to simplify various aspects of accounting for share-based compensation arrangements, including the income tax consequences, classification of awards as either equity or liabilities, and classification on the statement of cash flows. For example, the new guidance requires all excess tax benefits and tax deficiencies related to share-based payments to be recognized in income tax provision, and for those excess tax benefits to be recognized regardless of whether it reduces current taxes payable. The ASU also allows an entity-wide accounting policy election to either estimate the number of awards that are expected to vest or account for forfeitures as they occur. ASU 2016‑09 is effective for annual periods beginning after December 15, 2017. The Company adopted this ASU as of January 1, 2018 and elected to estimate the number of awards that are expected to vest. The Company included the impact of ASU 2016‑09 in its consolidated financial statements.
In November 2015, the FASB issued ASU No. 2015‑17, Income Taxes (Topic 740) (“ASU 2015‑17”) to simplify the presentation of deferred taxes in a classified statement of financial position by requiring classification of all deferred tax positions as noncurrent, including valuation allowances, by jurisdiction. ASU 2015‑17 is effective for all other entities for fiscal years beginning after December 15, 2017 and interim periods within annual periods beginning after December 15, 2018. The Company adopted this ASU as of January 1, 2018 and all deferred tax positions are classified as noncurrent in the Company’s consolidated balance sheets.
Recent Accounting Pronouncements Not Yet Adopted
In December 2019, the FASB issued ASU 2019‑12, Simplifying the Accounting for Income Taxes .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e Update is effective for fiscal years beginning after December 15, 2021, and interim periods within fiscal years beginning after December 15, 2022. Early adoption is permitted. The Company is currently in process of evaluating the impact of this new standard.
In August 2018, the FASB issued ASU 2018‑15, Intangibles  — Goodwill and Other — Internal-Use Software (Subtopic 350‑40) . This Update addresses users’ accounting for implementation costs incurred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Update is effective for fiscal years beginning after December 15, 2020, and interim periods in annual periods beginning after December 15, 2021. The amendments in this Update can be applied either retrospectively or prospectively to all implementation costs incurred after the date of adoption. The Company is currently in the process of evaluating the impact of this new standard.
In June 2018, the FASB issued ASU No. 2018‑07, Compensation — Stock Compensation (Topic 718) , to simplify the accounting for share-based payments to non-employees by aligning it with the accounting for share-based payments to employees, with certain exceptions. Under the new standard, equity-classified non-employee awards will be initially measured on the grant date and re-measured only upon modification, rather than at each reporting period. Measurement will be based on an estimate of the fair value of the equity instruments to be issued. The standard is effective in fiscal years beginning after December 15, 2019 and interim periods within fiscal years beginning after December 15, 2020. Early adoption is not permitted before an entity’s adoption of ASC 606. The Company is currently in the process of evaluating the impact of this new standard.
In February 2016, the FASB issued ASU No. 2016‑02, Leases (Topic 842) (“ASU 2016‑02”). ASU 2016‑02 increases transparency and comparability among organizations by recognizing lease assets and lease liabilities on the balance sheet and disclosing key information about leasing arrangements. ASU 2016‑02 is effective for fiscal years beginning after December 15, 2019, and interim periods beginning after December 15, 2020. In November 2019, the FASB issued ASU 2019‑10, Financial Instruments — Credit Losses (Topic 326), Derivatives and Hedging (Topic 815), and Leases (Topic 842) , to delay the adoption date for ASU 2016‑02. ASU 2016‑02 is now effective for fiscal years beginning after December 15, 2020, and interim periods within fiscal years beginning after December 15, 2021. Early adoption is still permitted. The Company is currently in the process of evaluating the impact of this new standard</t>
        </is>
      </c>
    </row>
    <row r="10">
      <c r="A10" s="4" t="inlineStr">
        <is>
          <t>Diamond eagle acquisition</t>
        </is>
      </c>
    </row>
    <row r="11">
      <c r="A11" s="4" t="inlineStr">
        <is>
          <t>Basis of Presentation</t>
        </is>
      </c>
      <c r="B11" s="4" t="inlineStr">
        <is>
          <t>Basis of Presentation
These unaudited condensed consolidated financial statements of the Company are presented in U.S. dollars in conformity with accounting principles generally accepted in the United States of America (“GAAP”) and pursuant to the rules and regulations of the SEC. The interim financial information provided is unaudited, but includes all adjustments which management considers necessary for the fair presentation of the results for these periods. Operating results for interim periods are not necessarily indicative of the results that may be expected for the full year period and should be read in conjunction with the Company’s audited financial statements and notes thereto included in the Company’s Form 10-K filed with the SEC on March 12, 2020.</t>
        </is>
      </c>
      <c r="D11" s="4" t="inlineStr">
        <is>
          <t>Basis of Presentation
The accompanying consolidated financial statements of the Company are presented in U.S. dollars in conformity with accounting principles generally accepted in the United States of America and pursuant to the rules and regulations of the SEC.</t>
        </is>
      </c>
    </row>
    <row r="12">
      <c r="A12" s="4" t="inlineStr">
        <is>
          <t>Net Income (Loss) Per Share</t>
        </is>
      </c>
      <c r="B12" s="4" t="inlineStr">
        <is>
          <t>Net Income (Loss) Per Share
Net income (loss) per common share is computed by dividing net income (loss) by the weighted average number of common shares outstanding for the period. Diluted net income per share reflects the potential dilution that could occur if warrants were to be exercised or converted or otherwise resulted in the issuance of Common Stock that then shared in the earnings of the entity.
For the three months ended March 31, 2020, the Company had potentially dilutive securities in the form of 19,666,667 warrants, including 13,333,333 warrants issued as part of the Public Units and 6,333,334 Private Placement Warrants issued in the Private Placement. Of the total warrants outstanding for the period then ended, approximately 2,615,800 and 1,242,505 represent incremental shares of common stock, based on their assumed exercise, to be included in the weighted average number of shares of Class A common stock outstanding under the treasury stock method for the calculation of diluted income per share of Class A common stock. The Company uses the “treasury stock method” to calculate potential dilutive shares, as if they were redeemed for common stock at the beginning of the period.
The Company’s unaudited condensed consolidated statement of operations includes a presentation of net income per share for common shares subject to redemption in a manner similar to the two-class method of net income (loss) per share. Net income (loss) per common share for basic and diluted Class A common stock is calculated by dividing the interest income earned on the Trust Account, net of applicable franchise taxes of $50,000, working capital up to $250,000 annually, and income taxes of $246,289, by the weighted average number of Class A common stock for the period. Net loss per common share for basic and diluted for Class B common stock is calculated by dividing the net income, which excludes income attributable to Class A common stock, by the weighted average number of Class B common stock outstanding for the period.</t>
        </is>
      </c>
      <c r="D12" s="4" t="inlineStr">
        <is>
          <t>Net Income (Loss) Per Share
Net income (loss) per common share is computed by dividing net income (loss) by the weighted average number of common shares outstanding for the period. The Company has not considered the effect of the warrants sold in the Public Offering (including the over-allotment) and private placement warrants to purchase approximately 13,333,333 and 6,333,334 shares of the Company's Class A common stock, respectively, in the calculation of diluted income per share, since their inclusion would be anti-dilutive.
The Company’s consolidated statement of operations includes a presentation of net income per share for common shares subject to redemption in a manner similar to the two-class method of net income (loss) per share. Net income (loss) per common share for basic and diluted Class A common stock is calculated by dividing the interest income earned on the Trust Account of $5,111,208, net of applicable franchise taxes of $153,971, working capital up to $250,000 annually, and income taxes of $944,494, by the weighted average number of Class A common stock since issuance. Net loss per common share for basic and diluted for Class B common stock is calculated by dividing the net loss of $1,453,333, which excludes income attributable to Class A common stock, by the weighted average number of Class B common stock outstanding for the period.</t>
        </is>
      </c>
    </row>
    <row r="13">
      <c r="A13" s="4" t="inlineStr">
        <is>
          <t>Emerging Growth Company</t>
        </is>
      </c>
      <c r="D13" s="4" t="inlineStr">
        <is>
          <t>Emerging Growth Company
Section 102(b)(1) of the Jumpstart Our Business Startups Act of 2012 (the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14">
      <c r="A14" s="4" t="inlineStr">
        <is>
          <t>Concentration of Credit Risk</t>
        </is>
      </c>
      <c r="B14" s="4" t="inlineStr">
        <is>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c r="D14" s="4" t="inlineStr">
        <is>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15">
      <c r="A15" s="4" t="inlineStr">
        <is>
          <t>Fair Value of Financial Instruments</t>
        </is>
      </c>
      <c r="B15" s="4" t="inlineStr">
        <is>
          <t>Fair Value of Financial Instruments
The fair value of the Company’s assets and liabilities, which qualify as financial instruments under FASB ASC 820, “Fair Value Measurements and Disclosures,” approximates the carrying amounts represented in the balance sheet with the exception of investments in the Trust Account which are carried at amortized cost.</t>
        </is>
      </c>
      <c r="D15" s="4" t="inlineStr">
        <is>
          <t>Fair Value of Financial Instruments
The fair value of the Company’s assets and liabilities, which qualify as financial instruments under FASB ASC 820, “Fair Value Measurements and Disclosures,” approximates the carrying amounts represented in the consolidated balance sheet with the exception of investments in Trust, as they are carried at amortized cost.</t>
        </is>
      </c>
    </row>
    <row r="16">
      <c r="A16" s="4" t="inlineStr">
        <is>
          <t>Use of Estimates</t>
        </is>
      </c>
      <c r="B1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c r="D16" s="4" t="inlineStr">
        <is>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is>
      </c>
    </row>
    <row r="17">
      <c r="A17" s="4" t="inlineStr">
        <is>
          <t>Offering Costs</t>
        </is>
      </c>
      <c r="B17" s="4" t="inlineStr">
        <is>
          <t>Offering Costs
The Company complies with the requirements of the ASC 340‑10‑S99‑1. Offering costs of $22,555,870 consisting principally of underwriters’ discounts of $22,000,000 (including $14,000,000 of which payment is deferred) and $555,870 of professional, printing, filing, regulatory and other costs were charged to additional paid-in capital upon completion of the Public Offering.</t>
        </is>
      </c>
      <c r="D17" s="4" t="inlineStr">
        <is>
          <t>Offering Costs
The Company complies with the requirements of the ASC 340‑10‑S99‑1. Offering costs of $22,555,869 consisting principally of underwriters' discounts of $22,000,000 (including $14,000,000 of which payment is deferred) and $555,869 of professional, printing, filing, regulatory and other costs were charged to additional paid-in capital upon completion of the Public Offering. Approximately $224,395 of such offering expenses were accrued but unpaid at December 31, 2019.</t>
        </is>
      </c>
    </row>
    <row r="18">
      <c r="A18" s="4" t="inlineStr">
        <is>
          <t>Redeemable Shares</t>
        </is>
      </c>
      <c r="D18" s="4" t="inlineStr">
        <is>
          <t>Redeemable Shares
As discussed in Note 1, all of the 40,000,000 shares of Class A common stock sold as parts of the Units in the Public Offering contain a redemption feature which allows for the redemption of shares of Class A common stock under the Company's Charter.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Charter provides that in no event will the Company redeem its public shares in an amount that would cause its net tangible assets to be less than $5,000,001.
The Company recognizes changes in redemption value immediately as they occur and will adjust the carrying value of the security at the end of each reporting period. Increases or decreases in the carrying amount of redeemable shares of Class A common stock shall be affected by charges against additional paid in capital.
Accordingly, at December 31, 2019, 38,427,853 shares of the 40,000,000 shares of Class A common stock included in the Units were classified outside of permanent equity.</t>
        </is>
      </c>
    </row>
    <row r="19">
      <c r="A19" s="4" t="inlineStr">
        <is>
          <t>Income Taxes</t>
        </is>
      </c>
      <c r="B19" s="4" t="inlineStr">
        <is>
          <t>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March 31, 2020 and December 31, 2019.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March 31, 2020 and December 31, 2019. The Company is currently not aware of any issues under review that could result in significant payments, accruals or material deviation from its position. The Company is subject to income tax examinations by major taxing authorities since inception.
As of March 31, 2020 and December 31, 2019, the Company’s taxable income primarily consisted of interest income on the Trust Account. The Company’s general and administrative costs are generally considered start-up and business combination costs and are not currently deductible. During the three months ended March 31, 2020, and the period from March 27, 2019 (inception) to March 31, 2019, the Company recorded income tax expense of $246,289 and nil, respectively.</t>
        </is>
      </c>
      <c r="D19" s="4" t="inlineStr">
        <is>
          <t>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December 31, 2019.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December 31, 2019. The Company is currently not aware of any issues under review that could result in significant payments, accruals or material deviation from its position. The Company is subject to income tax examinations by major taxing authorities since inception. The Company's currently taxable income primarily consists of interest income on the Trust Account. The Company's general and administrative costs are generally considered start-up costs and are not currently deductible. During the period from March 27, 2019 (inception) to December 31, 2019, the Company recorded an income tax expense of $944,494.</t>
        </is>
      </c>
    </row>
    <row r="20">
      <c r="A20" s="4" t="inlineStr">
        <is>
          <t>Recent Accounting Pronouncements</t>
        </is>
      </c>
      <c r="B20" s="4" t="inlineStr">
        <is>
          <t>Recent Accounting Pronouncements
Management does not believe that any recently issued, but not yet effective, accounting pronouncements, if currently adopted, would have a material effect on the Company’s unaudited condensed consolidated financial statements.</t>
        </is>
      </c>
      <c r="D20" s="4" t="inlineStr">
        <is>
          <t>Recent Accounting Pronouncements
Management does not believe that any recently issued, but not ye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Trust Account (Tables)</t>
        </is>
      </c>
      <c r="B1" s="2" t="inlineStr">
        <is>
          <t>3 Months Ended</t>
        </is>
      </c>
      <c r="C1" s="2" t="inlineStr">
        <is>
          <t>12 Months Ended</t>
        </is>
      </c>
    </row>
    <row r="2">
      <c r="B2" s="2" t="inlineStr">
        <is>
          <t>Mar. 31, 2020</t>
        </is>
      </c>
      <c r="C2" s="2" t="inlineStr">
        <is>
          <t>Dec. 31, 2019</t>
        </is>
      </c>
    </row>
    <row r="3">
      <c r="A3" s="4" t="inlineStr">
        <is>
          <t>Diamond eagle acquisition</t>
        </is>
      </c>
    </row>
    <row r="4">
      <c r="A4" s="4" t="inlineStr">
        <is>
          <t>Summary of fair values of its investments</t>
        </is>
      </c>
      <c r="B4" s="4" t="inlineStr">
        <is>
          <t>March 31,
Description
Level
2020
Assets:
Marketable securities held in Trust Account – U.S. Treasury Securities Money Market Fund
1
$
405,002,234
Quoted prices in
Carrying Value at
Gross unrealized
Active Markets
December 31, 2019
Holding Gain
(Level 1)
Treasury Securities Held as of December 31, 2019 (1)
$
403,960,089
$
31,347
$
403,991,436
(1)
Maturity date March 24, 2020.</t>
        </is>
      </c>
      <c r="C4" s="4" t="inlineStr">
        <is>
          <t>Quoted prices in
Carrying Value at
Gross unrealized
Active Markets
December 31,2019
Holding Gain
(Level 1)
Treasury Securities Held as of December 31, 2019 (1)
$
403,960,089
$
31,347
$
403,991,436
Maturity date March 24, 2020.</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Organisation and Business Operations - Business Combination (Details) - Diamond eagle acquisition $ in Thousands, € in Millions</t>
        </is>
      </c>
      <c r="B1" s="2" t="inlineStr">
        <is>
          <t>Dec. 22, 2019EUR (€)</t>
        </is>
      </c>
      <c r="C1" s="2" t="inlineStr">
        <is>
          <t>Dec. 22, 2019USD ($)</t>
        </is>
      </c>
    </row>
    <row r="2">
      <c r="A2" s="3" t="inlineStr">
        <is>
          <t>Subsidiary, Sale of Stock [Line Items]</t>
        </is>
      </c>
    </row>
    <row r="3">
      <c r="A3" s="4" t="inlineStr">
        <is>
          <t>Current commitments | $</t>
        </is>
      </c>
      <c r="C3" s="5" t="n">
        <v>304700</v>
      </c>
    </row>
    <row r="4">
      <c r="A4" s="4" t="inlineStr">
        <is>
          <t>DK and SBT</t>
        </is>
      </c>
    </row>
    <row r="5">
      <c r="A5" s="3" t="inlineStr">
        <is>
          <t>Subsidiary, Sale of Stock [Line Items]</t>
        </is>
      </c>
    </row>
    <row r="6">
      <c r="A6" s="4" t="inlineStr">
        <is>
          <t>Total consideration | $</t>
        </is>
      </c>
      <c r="C6" s="6" t="n">
        <v>2700000</v>
      </c>
    </row>
    <row r="7">
      <c r="A7" s="4" t="inlineStr">
        <is>
          <t>Cash consideration</t>
        </is>
      </c>
      <c r="B7" s="12" t="n">
        <v>180</v>
      </c>
    </row>
    <row r="8">
      <c r="A8" s="4" t="inlineStr">
        <is>
          <t>DK Sellers</t>
        </is>
      </c>
    </row>
    <row r="9">
      <c r="A9" s="3" t="inlineStr">
        <is>
          <t>Subsidiary, Sale of Stock [Line Items]</t>
        </is>
      </c>
    </row>
    <row r="10">
      <c r="A10" s="4" t="inlineStr">
        <is>
          <t>Equity consideration | $</t>
        </is>
      </c>
      <c r="C10" s="6" t="n">
        <v>2055000</v>
      </c>
    </row>
    <row r="11">
      <c r="A11" s="4" t="inlineStr">
        <is>
          <t>DK Sellers | DK and SBT</t>
        </is>
      </c>
    </row>
    <row r="12">
      <c r="A12" s="3" t="inlineStr">
        <is>
          <t>Subsidiary, Sale of Stock [Line Items]</t>
        </is>
      </c>
    </row>
    <row r="13">
      <c r="A13" s="4" t="inlineStr">
        <is>
          <t>Equity consideration | $</t>
        </is>
      </c>
      <c r="C13" s="5" t="n">
        <v>2055000</v>
      </c>
    </row>
    <row r="14">
      <c r="A14" s="4" t="inlineStr">
        <is>
          <t>SBT Sellers</t>
        </is>
      </c>
    </row>
    <row r="15">
      <c r="A15" s="3" t="inlineStr">
        <is>
          <t>Subsidiary, Sale of Stock [Line Items]</t>
        </is>
      </c>
    </row>
    <row r="16">
      <c r="A16" s="4" t="inlineStr">
        <is>
          <t>Total consideration</t>
        </is>
      </c>
      <c r="B16" s="6" t="n">
        <v>590</v>
      </c>
    </row>
    <row r="17">
      <c r="A17" s="4" t="inlineStr">
        <is>
          <t>Equity consideration</t>
        </is>
      </c>
      <c r="B17" s="6" t="n">
        <v>410</v>
      </c>
    </row>
    <row r="18">
      <c r="A18" s="4" t="inlineStr">
        <is>
          <t>Cash consideration</t>
        </is>
      </c>
      <c r="B18" s="6" t="n">
        <v>180</v>
      </c>
    </row>
    <row r="19">
      <c r="A19" s="4" t="inlineStr">
        <is>
          <t>SBT Sellers | DK and SBT</t>
        </is>
      </c>
    </row>
    <row r="20">
      <c r="A20" s="3" t="inlineStr">
        <is>
          <t>Subsidiary, Sale of Stock [Line Items]</t>
        </is>
      </c>
    </row>
    <row r="21">
      <c r="A21" s="4" t="inlineStr">
        <is>
          <t>Total consideration</t>
        </is>
      </c>
      <c r="B21" s="6" t="n">
        <v>590</v>
      </c>
    </row>
    <row r="22">
      <c r="A22" s="4" t="inlineStr">
        <is>
          <t>Equity consideration</t>
        </is>
      </c>
      <c r="B22" s="12" t="n">
        <v>410</v>
      </c>
    </row>
    <row r="23">
      <c r="A23" s="4" t="inlineStr">
        <is>
          <t>Percentage of voting power of the capital stock</t>
        </is>
      </c>
      <c r="B23" s="4" t="inlineStr">
        <is>
          <t>30.00%</t>
        </is>
      </c>
      <c r="C23" s="4" t="inlineStr">
        <is>
          <t>30.00%</t>
        </is>
      </c>
    </row>
    <row r="24">
      <c r="A24" s="4" t="inlineStr">
        <is>
          <t>Mr. Robins | DK and SBT</t>
        </is>
      </c>
    </row>
    <row r="25">
      <c r="A25" s="3" t="inlineStr">
        <is>
          <t>Subsidiary, Sale of Stock [Line Items]</t>
        </is>
      </c>
    </row>
    <row r="26">
      <c r="A26" s="4" t="inlineStr">
        <is>
          <t>Percentage of voting power of the capital stock</t>
        </is>
      </c>
      <c r="B26" s="4" t="inlineStr">
        <is>
          <t>90.00%</t>
        </is>
      </c>
      <c r="C26" s="4" t="inlineStr">
        <is>
          <t>90.00%</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Organization and Business Operations - Financing (Details) - Diamond eagle acquisition - USD ($)</t>
        </is>
      </c>
      <c r="B1" s="2" t="inlineStr">
        <is>
          <t>May 14, 2019</t>
        </is>
      </c>
      <c r="C1" s="2" t="inlineStr">
        <is>
          <t>May 10, 2019</t>
        </is>
      </c>
      <c r="D1" s="2" t="inlineStr">
        <is>
          <t>Mar. 31, 2020</t>
        </is>
      </c>
      <c r="E1" s="2" t="inlineStr">
        <is>
          <t>Dec. 31, 2019</t>
        </is>
      </c>
      <c r="F1" s="2" t="inlineStr">
        <is>
          <t>Dec. 31, 2019</t>
        </is>
      </c>
    </row>
    <row r="2">
      <c r="A2" s="3" t="inlineStr">
        <is>
          <t>Subsidiary, Sale of Stock [Line Items]</t>
        </is>
      </c>
    </row>
    <row r="3">
      <c r="A3" s="4" t="inlineStr">
        <is>
          <t>Proceeds from issuance of warrants</t>
        </is>
      </c>
      <c r="E3" s="5" t="n">
        <v>9500000</v>
      </c>
    </row>
    <row r="4">
      <c r="A4" s="4" t="inlineStr">
        <is>
          <t>Number of stock to be purchased by warrants</t>
        </is>
      </c>
      <c r="E4" s="6" t="n">
        <v>6333334</v>
      </c>
      <c r="F4" s="6" t="n">
        <v>6333334</v>
      </c>
    </row>
    <row r="5">
      <c r="A5" s="4" t="inlineStr">
        <is>
          <t>Amount deposited in trust account</t>
        </is>
      </c>
      <c r="B5" s="5" t="n">
        <v>400000000</v>
      </c>
      <c r="E5" s="5" t="n">
        <v>400000000</v>
      </c>
    </row>
    <row r="6">
      <c r="A6" s="4" t="inlineStr">
        <is>
          <t>Private Placement</t>
        </is>
      </c>
    </row>
    <row r="7">
      <c r="A7" s="3" t="inlineStr">
        <is>
          <t>Subsidiary, Sale of Stock [Line Items]</t>
        </is>
      </c>
    </row>
    <row r="8">
      <c r="A8" s="4" t="inlineStr">
        <is>
          <t>Proceeds from issuance of warrants</t>
        </is>
      </c>
      <c r="C8" s="5" t="n">
        <v>9500000</v>
      </c>
      <c r="D8" s="5" t="n">
        <v>9500000</v>
      </c>
      <c r="F8" s="5" t="n">
        <v>9500000</v>
      </c>
    </row>
    <row r="9">
      <c r="A9" s="4" t="inlineStr">
        <is>
          <t>Number of stock to be purchased by warrants</t>
        </is>
      </c>
      <c r="B9" s="6" t="n">
        <v>6333334</v>
      </c>
      <c r="D9" s="6" t="n">
        <v>6333334</v>
      </c>
      <c r="E9" s="6" t="n">
        <v>6333334</v>
      </c>
      <c r="F9" s="6" t="n">
        <v>6333334</v>
      </c>
    </row>
    <row r="10">
      <c r="A10" s="4" t="inlineStr">
        <is>
          <t>Amount deposited in trust account</t>
        </is>
      </c>
      <c r="D10" s="5" t="n">
        <v>400000000</v>
      </c>
      <c r="F10" s="5" t="n">
        <v>400000000</v>
      </c>
    </row>
    <row r="11">
      <c r="A11" s="4" t="inlineStr">
        <is>
          <t>Over-allotment</t>
        </is>
      </c>
    </row>
    <row r="12">
      <c r="A12" s="3" t="inlineStr">
        <is>
          <t>Subsidiary, Sale of Stock [Line Items]</t>
        </is>
      </c>
    </row>
    <row r="13">
      <c r="A13" s="4" t="inlineStr">
        <is>
          <t>Number of shares issued</t>
        </is>
      </c>
      <c r="B13" s="6" t="n">
        <v>5000000</v>
      </c>
      <c r="C13" s="6" t="n">
        <v>5000000</v>
      </c>
      <c r="D13" s="6" t="n">
        <v>5000000</v>
      </c>
      <c r="E13" s="6" t="n">
        <v>500000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Organization and Business Operations - Trust Account (Details) - Diamond eagle acquisition - USD ($)</t>
        </is>
      </c>
      <c r="B1" s="2" t="inlineStr">
        <is>
          <t>3 Months Ended</t>
        </is>
      </c>
      <c r="C1" s="2" t="inlineStr">
        <is>
          <t>9 Months Ended</t>
        </is>
      </c>
      <c r="D1" s="2" t="inlineStr">
        <is>
          <t>12 Months Ended</t>
        </is>
      </c>
    </row>
    <row r="2">
      <c r="B2" s="2" t="inlineStr">
        <is>
          <t>Mar. 31, 2020</t>
        </is>
      </c>
      <c r="C2" s="2" t="inlineStr">
        <is>
          <t>Dec. 31, 2019</t>
        </is>
      </c>
      <c r="D2" s="2" t="inlineStr">
        <is>
          <t>Dec. 31, 2019</t>
        </is>
      </c>
    </row>
    <row r="3">
      <c r="A3" s="3" t="inlineStr">
        <is>
          <t>Subsidiary, Sale of Stock [Line Items]</t>
        </is>
      </c>
    </row>
    <row r="4">
      <c r="A4" s="4" t="inlineStr">
        <is>
          <t>Annual limit to fund working capital requirements</t>
        </is>
      </c>
      <c r="B4" s="5" t="n">
        <v>250000</v>
      </c>
      <c r="C4" s="5" t="n">
        <v>250000</v>
      </c>
      <c r="D4" s="5" t="n">
        <v>250000</v>
      </c>
    </row>
    <row r="5">
      <c r="A5" s="4" t="inlineStr">
        <is>
          <t>Obligation to redeem common stock included in the units being sold in the public offering (as a percent)</t>
        </is>
      </c>
      <c r="B5" s="4" t="inlineStr">
        <is>
          <t>100.00%</t>
        </is>
      </c>
      <c r="C5" s="4" t="inlineStr">
        <is>
          <t>100.00%</t>
        </is>
      </c>
    </row>
    <row r="6">
      <c r="A6" s="4" t="inlineStr">
        <is>
          <t>Threshold period from closing of public offering the company is obligated to complete business combination</t>
        </is>
      </c>
      <c r="B6" s="4" t="inlineStr">
        <is>
          <t>24 months</t>
        </is>
      </c>
      <c r="C6" s="4" t="inlineStr">
        <is>
          <t>24 months</t>
        </is>
      </c>
    </row>
    <row r="7">
      <c r="A7" s="4" t="inlineStr">
        <is>
          <t>Redemption of common stock included in the units sold in public offering (as a percent)</t>
        </is>
      </c>
      <c r="B7" s="4" t="inlineStr">
        <is>
          <t>100.00%</t>
        </is>
      </c>
    </row>
    <row r="8">
      <c r="A8" s="4" t="inlineStr">
        <is>
          <t>Threshold period from closing of public offering the company is unable to complete business combination</t>
        </is>
      </c>
      <c r="B8" s="4" t="inlineStr">
        <is>
          <t>24 months</t>
        </is>
      </c>
    </row>
    <row r="9">
      <c r="A9" s="4" t="inlineStr">
        <is>
          <t>Cash equal to pro rata share calculated based on business days prior to consummation of business combination (in days)</t>
        </is>
      </c>
      <c r="C9" s="4" t="inlineStr">
        <is>
          <t>2 days</t>
        </is>
      </c>
    </row>
    <row r="10">
      <c r="A10" s="4" t="inlineStr">
        <is>
          <t>Minimum net tangible assets upon consummation of the Company's initial Business Combination and after payment of underwriters' fees and commissions</t>
        </is>
      </c>
      <c r="C10" s="5" t="n">
        <v>5000001</v>
      </c>
      <c r="D10" s="6" t="n">
        <v>5000001</v>
      </c>
    </row>
    <row r="11">
      <c r="A11" s="4" t="inlineStr">
        <is>
          <t>Working capital deficit</t>
        </is>
      </c>
      <c r="D11" s="5" t="n">
        <v>682669</v>
      </c>
    </row>
    <row r="12">
      <c r="A12" s="4" t="inlineStr">
        <is>
          <t>Cash Withdrawn From Trust Account</t>
        </is>
      </c>
      <c r="B12" s="5" t="n">
        <v>404981569</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0</t>
        </is>
      </c>
      <c r="C2" s="2" t="inlineStr">
        <is>
          <t>Dec. 31, 2019</t>
        </is>
      </c>
    </row>
    <row r="3">
      <c r="A3" s="3" t="inlineStr">
        <is>
          <t>Stockholder's Equity</t>
        </is>
      </c>
    </row>
    <row r="4">
      <c r="A4" s="4" t="inlineStr">
        <is>
          <t>Stockholder's Equity</t>
        </is>
      </c>
      <c r="B4" s="4" t="inlineStr">
        <is>
          <t xml:space="preserve">8 .
The condensed consolidated statements of change in equity reflect the Reverse Recapitalization and SBTech Acquisition as defined in Note 1 as of April 23, 2020. As Old DK was deemed the accounting acquirer in the Reverse Recapitalization with DEAC, all periods prior to the consummation date reflect the balances and activity of Old DK. The consolidated balances as of December 31, 2019 and 2018 from the audited consolidated financial statements of Old DK as of that date, share activity (convertible redeemable preferred stock and common stock) and per share amounts in these condensed consolidated statements of equity were retroactively adjusted, where applicable, using the recapitalization exchange ratio of 0.353628. All convertible redeemable preferred stock classified as mezzanine was retroactively adjusted, converted into Class A common stock, and reclassified to permanent as a result of the Reverse Recapitalization. Redeemable convertible preferred Series E-1 stock converted into shares of Old DK common stock at a share conversion factor of 1.40 whereas Series F converted into shares of Old DK common stock at a share conversion factor of 1 and both were immediately exchanged for Class A common stock of the Company using the recapitalization exchange ratio of 0.353628 as a result of the Reverse Recapitalization.
Immediately prior to the Business Combination, Old DK issued 393,014 shares of Class B common stock to Jason Robins, the Chief Executive Officer of Old DK and of the Company, which converted into 393,014 shares of Class B common stock of the Company and which is recorded as stock-based compensation for the three and six months ended June 30, 2020. Such shares carry 10 votes per share and allow Jason Robins to have as of the closing of the Business Combination, approximately 90% of the voting power of the capital stock of DraftKings on a fully-diluted basis. As these shares have no economic rights, they are excluded from the calculation of earnings per share of DraftKings.
Upon the consummation of the Business Combination, the mandatory conversion feature was triggered for the Company’s convertible notes. All outstanding principal of $109,165 and unpaid accrued interest of $3,380 were collectively converted to equity securities at a $10 per share. The noteholders received 11,254 shares of Class A common stock in New DraftKings as result of the conversion.
As part of the Business Combination $665,485 of Class A common stock and Additional Paid in Capital was recorded, net of transaction costs of $10,631, in relation to DEAC shares being recapitalized. The Company then used $186,477 as cash consideration in its acquisition of SBTech and $7,192 for the buyout of unaccredited investors. Net cash proceeds to the Company were $484,962.
In June 2020, the Company issued 16,000 new shares of our Class A common stock in a public offering for net proceeds (net of underwriting fees) of $620,800.
As of June 30, 2020, the Company had 300,000 shares authorized of preferred stock, $0.0001 par value, none of which were issued and outstanding as of June 30, 2020 or December 31, 2019. </t>
        </is>
      </c>
      <c r="C4" s="4" t="inlineStr">
        <is>
          <t>9. Common Stock
Per the Company’s Ninth Amended and Restated Certificate of Incorporation, the Company is authorized to issue 735,000 shares of  $0.001 par value common stock. As of December 31, 2019 and 2018, 389,610 and 384,009 shares, respectively, of  $0.001 par value common stock were issued and outstanding.
Each share of common stock entitles the holder to one vote on all matters submitted to a vote of the Company’s stockholders. Common stockholders are entitled to receive dividends, if any, as may be declared by the board of directors, subject to the preferential dividend rights of the preferred stockholders. No dividends have been declared through December 31, 2019.</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Organization and Business Operations - Additional Information (Details) - USD ($) $ / shares in Units, $ in Millions</t>
        </is>
      </c>
      <c r="B1" s="2" t="inlineStr">
        <is>
          <t>Dec. 22, 2019</t>
        </is>
      </c>
      <c r="C1" s="2" t="inlineStr">
        <is>
          <t>Dec. 16, 2019</t>
        </is>
      </c>
      <c r="D1" s="2" t="inlineStr">
        <is>
          <t>Jun. 30, 2020</t>
        </is>
      </c>
      <c r="E1" s="2" t="inlineStr">
        <is>
          <t>Dec. 31, 2017</t>
        </is>
      </c>
      <c r="F1" s="2" t="inlineStr">
        <is>
          <t>Dec. 31, 2019</t>
        </is>
      </c>
      <c r="G1" s="2" t="inlineStr">
        <is>
          <t>May 10, 2019</t>
        </is>
      </c>
    </row>
    <row r="2">
      <c r="A2" s="4" t="inlineStr">
        <is>
          <t>Debt Conversion, Converted Instrument, Shares Issued</t>
        </is>
      </c>
      <c r="E2" s="6" t="n">
        <v>160928000</v>
      </c>
    </row>
    <row r="3">
      <c r="A3" s="4" t="inlineStr">
        <is>
          <t>Class A common stock | Convertible Notes Payable [Member]</t>
        </is>
      </c>
    </row>
    <row r="4">
      <c r="A4" s="4" t="inlineStr">
        <is>
          <t>Debt Conversion, Converted Instrument, Shares Issued</t>
        </is>
      </c>
      <c r="D4" s="6" t="n">
        <v>11254000</v>
      </c>
    </row>
    <row r="5">
      <c r="A5" s="4" t="inlineStr">
        <is>
          <t>Diamond eagle acquisition</t>
        </is>
      </c>
    </row>
    <row r="6">
      <c r="A6" s="4" t="inlineStr">
        <is>
          <t>Share Price</t>
        </is>
      </c>
      <c r="F6" s="5" t="n">
        <v>10</v>
      </c>
      <c r="G6" s="5" t="n">
        <v>12</v>
      </c>
    </row>
    <row r="7">
      <c r="A7" s="4" t="inlineStr">
        <is>
          <t>Class of Warrant or Right, Number of Securities Called by Warrants or Rights</t>
        </is>
      </c>
      <c r="F7" s="6" t="n">
        <v>6333334</v>
      </c>
    </row>
    <row r="8">
      <c r="A8" s="4" t="inlineStr">
        <is>
          <t>Diamond eagle acquisition | Convertible Notes Payable [Member]</t>
        </is>
      </c>
    </row>
    <row r="9">
      <c r="A9" s="4" t="inlineStr">
        <is>
          <t>Debt Instrument, Face Amount</t>
        </is>
      </c>
      <c r="C9" s="13" t="n">
        <v>109.2</v>
      </c>
    </row>
    <row r="10">
      <c r="A10" s="4" t="inlineStr">
        <is>
          <t>Debt Conversion, Converted Instrument, Shares Issued</t>
        </is>
      </c>
      <c r="C10" s="6" t="n">
        <v>11254479</v>
      </c>
    </row>
    <row r="11">
      <c r="A11" s="4" t="inlineStr">
        <is>
          <t>Diamond eagle acquisition | P I P E Investment [Member]</t>
        </is>
      </c>
    </row>
    <row r="12">
      <c r="A12" s="4" t="inlineStr">
        <is>
          <t>Stock Issued During Period, Shares, New Issues</t>
        </is>
      </c>
      <c r="B12" s="6" t="n">
        <v>30471352</v>
      </c>
    </row>
    <row r="13">
      <c r="A13" s="4" t="inlineStr">
        <is>
          <t>Share Price</t>
        </is>
      </c>
      <c r="B13" s="5" t="n">
        <v>10</v>
      </c>
    </row>
    <row r="14">
      <c r="A14" s="4" t="inlineStr">
        <is>
          <t>Class of Warrant or Right, Number of Securities Called by Warrants or Rights</t>
        </is>
      </c>
      <c r="B14" s="6" t="n">
        <v>3000000</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R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s>
  <sheetData>
    <row r="1">
      <c r="A1" s="1" t="inlineStr">
        <is>
          <t>Significant Accounting Policies (Details) - USD ($)</t>
        </is>
      </c>
      <c r="B1" s="2" t="inlineStr">
        <is>
          <t>Jun. 30, 2020</t>
        </is>
      </c>
      <c r="C1" s="2" t="inlineStr">
        <is>
          <t>Dec. 31, 2019</t>
        </is>
      </c>
      <c r="D1" s="2" t="inlineStr">
        <is>
          <t>Jun. 30, 2019</t>
        </is>
      </c>
      <c r="E1" s="2" t="inlineStr">
        <is>
          <t>Mar. 31, 2019</t>
        </is>
      </c>
      <c r="F1" s="2" t="inlineStr">
        <is>
          <t>Jun. 30, 2020</t>
        </is>
      </c>
      <c r="G1" s="2" t="inlineStr">
        <is>
          <t>Mar. 31, 2020</t>
        </is>
      </c>
      <c r="H1" s="2" t="inlineStr">
        <is>
          <t>Mar. 31, 2020</t>
        </is>
      </c>
      <c r="I1" s="2" t="inlineStr">
        <is>
          <t>Dec. 31, 2019</t>
        </is>
      </c>
      <c r="J1" s="2" t="inlineStr">
        <is>
          <t>Jun. 30, 2019</t>
        </is>
      </c>
      <c r="K1" s="2" t="inlineStr">
        <is>
          <t>Mar. 31, 2019</t>
        </is>
      </c>
      <c r="L1" s="2" t="inlineStr">
        <is>
          <t>Jun. 30, 2020</t>
        </is>
      </c>
      <c r="M1" s="2" t="inlineStr">
        <is>
          <t>Jun. 30, 2019</t>
        </is>
      </c>
      <c r="N1" s="2" t="inlineStr">
        <is>
          <t>Dec. 31, 2019</t>
        </is>
      </c>
      <c r="O1" s="2" t="inlineStr">
        <is>
          <t>Dec. 31, 2019</t>
        </is>
      </c>
      <c r="P1" s="2" t="inlineStr">
        <is>
          <t>Dec. 31, 2018</t>
        </is>
      </c>
      <c r="Q1" s="2" t="inlineStr">
        <is>
          <t>Dec. 31, 2017</t>
        </is>
      </c>
      <c r="R1" s="2" t="inlineStr">
        <is>
          <t>May 14, 2019</t>
        </is>
      </c>
    </row>
    <row r="2">
      <c r="A2" s="3" t="inlineStr">
        <is>
          <t>Offering Costs</t>
        </is>
      </c>
    </row>
    <row r="3">
      <c r="A3" s="4" t="inlineStr">
        <is>
          <t>Offering costs</t>
        </is>
      </c>
      <c r="L3" s="5" t="n">
        <v>11564000</v>
      </c>
      <c r="M3" s="5" t="n">
        <v>0</v>
      </c>
    </row>
    <row r="4">
      <c r="A4" s="3" t="inlineStr">
        <is>
          <t>Income Taxes</t>
        </is>
      </c>
    </row>
    <row r="5">
      <c r="A5" s="4" t="inlineStr">
        <is>
          <t>Income tax expense</t>
        </is>
      </c>
      <c r="F5" s="5" t="n">
        <v>323000</v>
      </c>
      <c r="J5" s="5" t="n">
        <v>7000</v>
      </c>
      <c r="L5" s="6" t="n">
        <v>332000</v>
      </c>
      <c r="M5" s="6" t="n">
        <v>16000</v>
      </c>
      <c r="O5" s="5" t="n">
        <v>58000</v>
      </c>
      <c r="P5" s="5" t="n">
        <v>105000</v>
      </c>
      <c r="Q5" s="5" t="n">
        <v>210000</v>
      </c>
    </row>
    <row r="6">
      <c r="A6" s="3" t="inlineStr">
        <is>
          <t>Net Income (Loss) Per Share</t>
        </is>
      </c>
    </row>
    <row r="7">
      <c r="A7" s="4" t="inlineStr">
        <is>
          <t>Antidilutive Securities Excluded from Computation of Earnings Per Share, Amount</t>
        </is>
      </c>
      <c r="B7" s="6" t="n">
        <v>65239</v>
      </c>
      <c r="D7" s="6" t="n">
        <v>52050</v>
      </c>
      <c r="O7" s="6" t="n">
        <v>157290</v>
      </c>
      <c r="P7" s="6" t="n">
        <v>114299</v>
      </c>
      <c r="Q7" s="6" t="n">
        <v>63642</v>
      </c>
    </row>
    <row r="8">
      <c r="A8" s="4" t="inlineStr">
        <is>
          <t>Common Stock, Shares Authorized</t>
        </is>
      </c>
      <c r="C8" s="6" t="n">
        <v>735000</v>
      </c>
      <c r="I8" s="6" t="n">
        <v>735000</v>
      </c>
      <c r="N8" s="6" t="n">
        <v>735000</v>
      </c>
      <c r="O8" s="6" t="n">
        <v>735000</v>
      </c>
      <c r="P8" s="6" t="n">
        <v>735000</v>
      </c>
    </row>
    <row r="9">
      <c r="A9" s="4" t="inlineStr">
        <is>
          <t>Net loss</t>
        </is>
      </c>
      <c r="F9" s="5" t="n">
        <v>-161437000</v>
      </c>
      <c r="H9" s="5" t="n">
        <v>-68680000</v>
      </c>
      <c r="J9" s="5" t="n">
        <v>-28113000</v>
      </c>
      <c r="K9" s="5" t="n">
        <v>-29554000</v>
      </c>
      <c r="L9" s="5" t="n">
        <v>-230117000</v>
      </c>
      <c r="M9" s="5" t="n">
        <v>-57667000</v>
      </c>
      <c r="O9" s="5" t="n">
        <v>-142734000</v>
      </c>
      <c r="P9" s="5" t="n">
        <v>-76220000</v>
      </c>
      <c r="Q9" s="5" t="n">
        <v>-75556000</v>
      </c>
    </row>
    <row r="10">
      <c r="A10" s="4" t="inlineStr">
        <is>
          <t>Warrants</t>
        </is>
      </c>
    </row>
    <row r="11">
      <c r="A11" s="3" t="inlineStr">
        <is>
          <t>Net Income (Loss) Per Share</t>
        </is>
      </c>
    </row>
    <row r="12">
      <c r="A12" s="4" t="inlineStr">
        <is>
          <t>Antidilutive Securities Excluded from Computation of Earnings Per Share, Amount</t>
        </is>
      </c>
      <c r="B12" s="6" t="n">
        <v>2327</v>
      </c>
      <c r="D12" s="6" t="n">
        <v>3783</v>
      </c>
      <c r="O12" s="6" t="n">
        <v>515</v>
      </c>
      <c r="P12" s="6" t="n">
        <v>2422</v>
      </c>
      <c r="Q12" s="6" t="n">
        <v>2080</v>
      </c>
    </row>
    <row r="13">
      <c r="A13" s="4" t="inlineStr">
        <is>
          <t>Class A common stock</t>
        </is>
      </c>
    </row>
    <row r="14">
      <c r="A14" s="3" t="inlineStr">
        <is>
          <t>Net Income (Loss) Per Share</t>
        </is>
      </c>
    </row>
    <row r="15">
      <c r="A15" s="4" t="inlineStr">
        <is>
          <t>Common Stock, Shares Authorized</t>
        </is>
      </c>
      <c r="B15" s="6" t="n">
        <v>900000000</v>
      </c>
      <c r="C15" s="6" t="n">
        <v>735000000</v>
      </c>
      <c r="F15" s="6" t="n">
        <v>900000000</v>
      </c>
      <c r="I15" s="6" t="n">
        <v>735000000</v>
      </c>
      <c r="L15" s="6" t="n">
        <v>900000000</v>
      </c>
      <c r="N15" s="6" t="n">
        <v>735000000</v>
      </c>
      <c r="O15" s="6" t="n">
        <v>735000000</v>
      </c>
    </row>
    <row r="16">
      <c r="A16" s="4" t="inlineStr">
        <is>
          <t>Class B common stock</t>
        </is>
      </c>
    </row>
    <row r="17">
      <c r="A17" s="3" t="inlineStr">
        <is>
          <t>Net Income (Loss) Per Share</t>
        </is>
      </c>
    </row>
    <row r="18">
      <c r="A18" s="4" t="inlineStr">
        <is>
          <t>Common Stock, Shares Authorized</t>
        </is>
      </c>
      <c r="B18" s="6" t="n">
        <v>900000000</v>
      </c>
      <c r="F18" s="6" t="n">
        <v>900000000</v>
      </c>
      <c r="L18" s="6" t="n">
        <v>900000000</v>
      </c>
    </row>
    <row r="19">
      <c r="A19" s="4" t="inlineStr">
        <is>
          <t>Diamond eagle acquisition</t>
        </is>
      </c>
    </row>
    <row r="20">
      <c r="A20" s="3" t="inlineStr">
        <is>
          <t>Offering Costs</t>
        </is>
      </c>
    </row>
    <row r="21">
      <c r="A21" s="4" t="inlineStr">
        <is>
          <t>Offering costs</t>
        </is>
      </c>
      <c r="C21" s="5" t="n">
        <v>22555869</v>
      </c>
      <c r="G21" s="5" t="n">
        <v>22555870</v>
      </c>
      <c r="N21" s="5" t="n">
        <v>306544</v>
      </c>
    </row>
    <row r="22">
      <c r="A22" s="4" t="inlineStr">
        <is>
          <t>Underwriters' discounts</t>
        </is>
      </c>
      <c r="G22" s="6" t="n">
        <v>22000000</v>
      </c>
      <c r="N22" s="6" t="n">
        <v>22000000</v>
      </c>
    </row>
    <row r="23">
      <c r="A23" s="4" t="inlineStr">
        <is>
          <t>Deferred underwriting compensation</t>
        </is>
      </c>
      <c r="C23" s="6" t="n">
        <v>14000000</v>
      </c>
      <c r="G23" s="6" t="n">
        <v>14000000</v>
      </c>
      <c r="H23" s="6" t="n">
        <v>14000000</v>
      </c>
      <c r="I23" s="5" t="n">
        <v>14000000</v>
      </c>
      <c r="N23" s="6" t="n">
        <v>14000000</v>
      </c>
      <c r="O23" s="5" t="n">
        <v>14000000</v>
      </c>
    </row>
    <row r="24">
      <c r="A24" s="4" t="inlineStr">
        <is>
          <t>Outstanding Expenses</t>
        </is>
      </c>
      <c r="O24" s="6" t="n">
        <v>224395</v>
      </c>
    </row>
    <row r="25">
      <c r="A25" s="3" t="inlineStr">
        <is>
          <t>Income Taxes</t>
        </is>
      </c>
    </row>
    <row r="26">
      <c r="A26" s="4" t="inlineStr">
        <is>
          <t>Unrecognized tax benefits</t>
        </is>
      </c>
      <c r="C26" s="6" t="n">
        <v>0</v>
      </c>
      <c r="G26" s="6" t="n">
        <v>0</v>
      </c>
      <c r="H26" s="6" t="n">
        <v>0</v>
      </c>
      <c r="I26" s="6" t="n">
        <v>0</v>
      </c>
      <c r="N26" s="6" t="n">
        <v>0</v>
      </c>
      <c r="O26" s="6" t="n">
        <v>0</v>
      </c>
    </row>
    <row r="27">
      <c r="A27" s="4" t="inlineStr">
        <is>
          <t>Income tax expense</t>
        </is>
      </c>
      <c r="E27" s="5" t="n">
        <v>0</v>
      </c>
      <c r="G27" s="6" t="n">
        <v>246289</v>
      </c>
      <c r="I27" s="6" t="n">
        <v>944494</v>
      </c>
      <c r="N27" s="6" t="n">
        <v>944494</v>
      </c>
      <c r="O27" s="6" t="n">
        <v>944494</v>
      </c>
    </row>
    <row r="28">
      <c r="A28" s="4" t="inlineStr">
        <is>
          <t>Amounts accrued for the payment of interest and penalties</t>
        </is>
      </c>
      <c r="C28" s="6" t="n">
        <v>0</v>
      </c>
      <c r="G28" s="6" t="n">
        <v>0</v>
      </c>
      <c r="H28" s="6" t="n">
        <v>0</v>
      </c>
      <c r="I28" s="6" t="n">
        <v>0</v>
      </c>
      <c r="N28" s="6" t="n">
        <v>0</v>
      </c>
      <c r="O28" s="6" t="n">
        <v>0</v>
      </c>
    </row>
    <row r="29">
      <c r="A29" s="3" t="inlineStr">
        <is>
          <t>Net Income (Loss) Per Share</t>
        </is>
      </c>
    </row>
    <row r="30">
      <c r="A30" s="4" t="inlineStr">
        <is>
          <t>Interest Income Earned On Trust Account Net Of Applicable Administration Fee Franchise Taxes Working Capital</t>
        </is>
      </c>
      <c r="O30" s="6" t="n">
        <v>5111208</v>
      </c>
    </row>
    <row r="31">
      <c r="A31" s="4" t="inlineStr">
        <is>
          <t>Interest Income Earned On Trust Account Net Of Applicable To Franchise Taxes</t>
        </is>
      </c>
      <c r="G31" s="6" t="n">
        <v>50000</v>
      </c>
      <c r="N31" s="6" t="n">
        <v>153971</v>
      </c>
    </row>
    <row r="32">
      <c r="A32" s="4" t="inlineStr">
        <is>
          <t>Cash, FDIC Insured Amount</t>
        </is>
      </c>
      <c r="C32" s="5" t="n">
        <v>250000</v>
      </c>
      <c r="G32" s="6" t="n">
        <v>250000</v>
      </c>
      <c r="H32" s="5" t="n">
        <v>250000</v>
      </c>
      <c r="I32" s="5" t="n">
        <v>250000</v>
      </c>
      <c r="N32" s="5" t="n">
        <v>250000</v>
      </c>
      <c r="O32" s="5" t="n">
        <v>250000</v>
      </c>
    </row>
    <row r="33">
      <c r="A33" s="4" t="inlineStr">
        <is>
          <t>Common Stock, Shares Authorized</t>
        </is>
      </c>
      <c r="C33" s="6" t="n">
        <v>5250000</v>
      </c>
      <c r="I33" s="6" t="n">
        <v>5250000</v>
      </c>
      <c r="N33" s="6" t="n">
        <v>5250000</v>
      </c>
      <c r="O33" s="6" t="n">
        <v>5250000</v>
      </c>
    </row>
    <row r="34">
      <c r="A34" s="4" t="inlineStr">
        <is>
          <t>Net loss</t>
        </is>
      </c>
      <c r="E34" s="5" t="n">
        <v>-675</v>
      </c>
      <c r="G34" s="5" t="n">
        <v>479411</v>
      </c>
      <c r="N34" s="5" t="n">
        <v>2309409</v>
      </c>
    </row>
    <row r="35">
      <c r="A35" s="4" t="inlineStr">
        <is>
          <t>Minimum Net Tangible Assets</t>
        </is>
      </c>
      <c r="C35" s="5" t="n">
        <v>5000001</v>
      </c>
      <c r="I35" s="5" t="n">
        <v>5000001</v>
      </c>
      <c r="N35" s="5" t="n">
        <v>5000001</v>
      </c>
      <c r="O35" s="5" t="n">
        <v>5000001</v>
      </c>
    </row>
    <row r="36">
      <c r="A36" s="4" t="inlineStr">
        <is>
          <t>Diamond eagle acquisition | Warrants</t>
        </is>
      </c>
    </row>
    <row r="37">
      <c r="A37" s="3" t="inlineStr">
        <is>
          <t>Net Income (Loss) Per Share</t>
        </is>
      </c>
    </row>
    <row r="38">
      <c r="A38" s="4" t="inlineStr">
        <is>
          <t>Antidilutive Securities Excluded from Computation of Earnings Per Share, Amount</t>
        </is>
      </c>
      <c r="G38" s="6" t="n">
        <v>19666667</v>
      </c>
    </row>
    <row r="39">
      <c r="A39" s="4" t="inlineStr">
        <is>
          <t>Diamond eagle acquisition | Warrants Issued As Part Of Public Units [Member]</t>
        </is>
      </c>
    </row>
    <row r="40">
      <c r="A40" s="3" t="inlineStr">
        <is>
          <t>Net Income (Loss) Per Share</t>
        </is>
      </c>
    </row>
    <row r="41">
      <c r="A41" s="4" t="inlineStr">
        <is>
          <t>Incremental Common Shares Attributable to Dilutive Effect Of Warrants</t>
        </is>
      </c>
      <c r="G41" s="6" t="n">
        <v>2615800</v>
      </c>
    </row>
    <row r="42">
      <c r="A42" s="4" t="inlineStr">
        <is>
          <t>Diamond eagle acquisition | Warrants Issued In P I P E Investment [Member]</t>
        </is>
      </c>
    </row>
    <row r="43">
      <c r="A43" s="3" t="inlineStr">
        <is>
          <t>Net Income (Loss) Per Share</t>
        </is>
      </c>
    </row>
    <row r="44">
      <c r="A44" s="4" t="inlineStr">
        <is>
          <t>Incremental Common Shares Attributable to Dilutive Effect Of Warrants</t>
        </is>
      </c>
      <c r="G44" s="6" t="n">
        <v>1242505</v>
      </c>
    </row>
    <row r="45">
      <c r="A45" s="4" t="inlineStr">
        <is>
          <t>Diamond eagle acquisition | Class A common stock</t>
        </is>
      </c>
    </row>
    <row r="46">
      <c r="A46" s="3" t="inlineStr">
        <is>
          <t>Income Taxes</t>
        </is>
      </c>
    </row>
    <row r="47">
      <c r="A47" s="4" t="inlineStr">
        <is>
          <t>Income tax expense</t>
        </is>
      </c>
      <c r="G47" s="5" t="n">
        <v>246289000</v>
      </c>
    </row>
    <row r="48">
      <c r="A48" s="3" t="inlineStr">
        <is>
          <t>Net Income (Loss) Per Share</t>
        </is>
      </c>
    </row>
    <row r="49">
      <c r="A49" s="4" t="inlineStr">
        <is>
          <t>Common Stock, Shares Authorized</t>
        </is>
      </c>
      <c r="C49" s="6" t="n">
        <v>380000000</v>
      </c>
      <c r="G49" s="6" t="n">
        <v>380000000</v>
      </c>
      <c r="H49" s="6" t="n">
        <v>380000000</v>
      </c>
      <c r="I49" s="6" t="n">
        <v>380000000</v>
      </c>
      <c r="N49" s="6" t="n">
        <v>380000000</v>
      </c>
      <c r="O49" s="6" t="n">
        <v>380000000</v>
      </c>
    </row>
    <row r="50">
      <c r="A50" s="4" t="inlineStr">
        <is>
          <t>Common shares, shares outstanding</t>
        </is>
      </c>
      <c r="C50" s="6" t="n">
        <v>40000000</v>
      </c>
      <c r="G50" s="6" t="n">
        <v>40000000</v>
      </c>
      <c r="H50" s="6" t="n">
        <v>40000000</v>
      </c>
      <c r="I50" s="6" t="n">
        <v>40000000</v>
      </c>
      <c r="N50" s="6" t="n">
        <v>40000000</v>
      </c>
      <c r="O50" s="6" t="n">
        <v>40000000</v>
      </c>
    </row>
    <row r="51">
      <c r="A51" s="4" t="inlineStr">
        <is>
          <t>Diamond eagle acquisition | Class B common stock</t>
        </is>
      </c>
    </row>
    <row r="52">
      <c r="A52" s="3" t="inlineStr">
        <is>
          <t>Net Income (Loss) Per Share</t>
        </is>
      </c>
    </row>
    <row r="53">
      <c r="A53" s="4" t="inlineStr">
        <is>
          <t>Antidilutive Securities Excluded from Computation of Earnings Per Share, Amount</t>
        </is>
      </c>
      <c r="G53" s="6" t="n">
        <v>1312500</v>
      </c>
    </row>
    <row r="54">
      <c r="A54" s="4" t="inlineStr">
        <is>
          <t>Common Stock, Shares Authorized</t>
        </is>
      </c>
      <c r="C54" s="6" t="n">
        <v>20000000</v>
      </c>
      <c r="G54" s="6" t="n">
        <v>20000000</v>
      </c>
      <c r="H54" s="6" t="n">
        <v>20000000</v>
      </c>
      <c r="I54" s="6" t="n">
        <v>20000000</v>
      </c>
      <c r="N54" s="6" t="n">
        <v>20000000</v>
      </c>
      <c r="O54" s="6" t="n">
        <v>20000000</v>
      </c>
    </row>
    <row r="55">
      <c r="A55" s="4" t="inlineStr">
        <is>
          <t>Net loss</t>
        </is>
      </c>
      <c r="O55" s="5" t="n">
        <v>1453333</v>
      </c>
    </row>
    <row r="56">
      <c r="A56" s="4" t="inlineStr">
        <is>
          <t>Common shares, shares outstanding</t>
        </is>
      </c>
      <c r="C56" s="6" t="n">
        <v>10000000</v>
      </c>
      <c r="G56" s="6" t="n">
        <v>10000000</v>
      </c>
      <c r="H56" s="6" t="n">
        <v>10000000</v>
      </c>
      <c r="I56" s="6" t="n">
        <v>10000000</v>
      </c>
      <c r="N56" s="6" t="n">
        <v>10000000</v>
      </c>
      <c r="O56" s="6" t="n">
        <v>10000000</v>
      </c>
    </row>
    <row r="57">
      <c r="A57" s="4" t="inlineStr">
        <is>
          <t>Diamond eagle acquisition | Public Offering</t>
        </is>
      </c>
    </row>
    <row r="58">
      <c r="A58" s="3" t="inlineStr">
        <is>
          <t>Offering Costs</t>
        </is>
      </c>
    </row>
    <row r="59">
      <c r="A59" s="4" t="inlineStr">
        <is>
          <t>Deferred underwriting compensation</t>
        </is>
      </c>
      <c r="R59" s="5" t="n">
        <v>14000000</v>
      </c>
    </row>
    <row r="60">
      <c r="A60" s="4" t="inlineStr">
        <is>
          <t>Legal and accounting fees</t>
        </is>
      </c>
      <c r="G60" s="5" t="n">
        <v>555870</v>
      </c>
      <c r="O60" s="5" t="n">
        <v>555869</v>
      </c>
    </row>
    <row r="61">
      <c r="A61" s="3" t="inlineStr">
        <is>
          <t>Net Income (Loss) Per Share</t>
        </is>
      </c>
    </row>
    <row r="62">
      <c r="A62" s="4" t="inlineStr">
        <is>
          <t>Antidilutive Securities Excluded from Computation of Earnings Per Share, Amount</t>
        </is>
      </c>
      <c r="G62" s="6" t="n">
        <v>13333333</v>
      </c>
      <c r="N62" s="6" t="n">
        <v>13333333</v>
      </c>
    </row>
    <row r="63">
      <c r="A63" s="4" t="inlineStr">
        <is>
          <t>Diamond eagle acquisition | Private Placement</t>
        </is>
      </c>
    </row>
    <row r="64">
      <c r="A64" s="3" t="inlineStr">
        <is>
          <t>Net Income (Loss) Per Share</t>
        </is>
      </c>
    </row>
    <row r="65">
      <c r="A65" s="4" t="inlineStr">
        <is>
          <t>Antidilutive Securities Excluded from Computation of Earnings Per Share, Amount</t>
        </is>
      </c>
      <c r="G65" s="6" t="n">
        <v>6333334</v>
      </c>
      <c r="N65" s="6" t="n">
        <v>6333334</v>
      </c>
    </row>
    <row r="66">
      <c r="A66" s="4" t="inlineStr">
        <is>
          <t>Diamond eagle acquisition | Maximum</t>
        </is>
      </c>
    </row>
    <row r="67">
      <c r="A67" s="3" t="inlineStr">
        <is>
          <t>Net Income (Loss) Per Share</t>
        </is>
      </c>
    </row>
    <row r="68">
      <c r="A68" s="4" t="inlineStr">
        <is>
          <t>Interest Income Earned On Trust Account Net Of Applicable Administration Fee Franchise Taxes Working Capital</t>
        </is>
      </c>
      <c r="G68" s="5" t="n">
        <v>250000</v>
      </c>
    </row>
    <row r="69">
      <c r="A69" s="4" t="inlineStr">
        <is>
          <t>Cash, FDIC Insured Amount</t>
        </is>
      </c>
      <c r="C69" s="5" t="n">
        <v>250000</v>
      </c>
      <c r="I69" s="5" t="n">
        <v>250000</v>
      </c>
      <c r="N69" s="5" t="n">
        <v>250000</v>
      </c>
      <c r="O69" s="5" t="n">
        <v>250000</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Public Offering (Details) - USD ($)</t>
        </is>
      </c>
      <c r="B1" s="2" t="inlineStr">
        <is>
          <t>May 14, 2019</t>
        </is>
      </c>
      <c r="C1" s="2" t="inlineStr">
        <is>
          <t>May 10, 2019</t>
        </is>
      </c>
      <c r="D1" s="2" t="inlineStr">
        <is>
          <t>Mar. 31, 2020</t>
        </is>
      </c>
      <c r="E1" s="2" t="inlineStr">
        <is>
          <t>Dec. 31, 2019</t>
        </is>
      </c>
      <c r="F1" s="2" t="inlineStr">
        <is>
          <t>Dec. 31, 2019</t>
        </is>
      </c>
      <c r="G1" s="2" t="inlineStr">
        <is>
          <t>Jun. 30, 2020</t>
        </is>
      </c>
      <c r="H1" s="2" t="inlineStr">
        <is>
          <t>Dec. 31, 2018</t>
        </is>
      </c>
    </row>
    <row r="2">
      <c r="A2" s="3" t="inlineStr">
        <is>
          <t>Subsidiary, Sale of Stock [Line Items]</t>
        </is>
      </c>
    </row>
    <row r="3">
      <c r="A3" s="4" t="inlineStr">
        <is>
          <t>Number of shares authorized</t>
        </is>
      </c>
      <c r="E3" s="6" t="n">
        <v>735000</v>
      </c>
      <c r="F3" s="6" t="n">
        <v>735000</v>
      </c>
      <c r="H3" s="6" t="n">
        <v>735000</v>
      </c>
    </row>
    <row r="4">
      <c r="A4" s="4" t="inlineStr">
        <is>
          <t>Class A common stock</t>
        </is>
      </c>
    </row>
    <row r="5">
      <c r="A5" s="3" t="inlineStr">
        <is>
          <t>Subsidiary, Sale of Stock [Line Items]</t>
        </is>
      </c>
    </row>
    <row r="6">
      <c r="A6" s="4" t="inlineStr">
        <is>
          <t>Number of shares authorized</t>
        </is>
      </c>
      <c r="E6" s="6" t="n">
        <v>735000000</v>
      </c>
      <c r="F6" s="6" t="n">
        <v>735000000</v>
      </c>
      <c r="G6" s="6" t="n">
        <v>900000000</v>
      </c>
    </row>
    <row r="7">
      <c r="A7" s="4" t="inlineStr">
        <is>
          <t>Public Offering</t>
        </is>
      </c>
    </row>
    <row r="8">
      <c r="A8" s="3" t="inlineStr">
        <is>
          <t>Subsidiary, Sale of Stock [Line Items]</t>
        </is>
      </c>
    </row>
    <row r="9">
      <c r="A9" s="4" t="inlineStr">
        <is>
          <t>Underwriting discount per unit</t>
        </is>
      </c>
      <c r="B9" s="9" t="n">
        <v>0.2</v>
      </c>
    </row>
    <row r="10">
      <c r="A10" s="4" t="inlineStr">
        <is>
          <t>Diamond eagle acquisition</t>
        </is>
      </c>
    </row>
    <row r="11">
      <c r="A11" s="3" t="inlineStr">
        <is>
          <t>Subsidiary, Sale of Stock [Line Items]</t>
        </is>
      </c>
    </row>
    <row r="12">
      <c r="A12" s="4" t="inlineStr">
        <is>
          <t>Number of shares authorized</t>
        </is>
      </c>
      <c r="E12" s="6" t="n">
        <v>5250000</v>
      </c>
      <c r="F12" s="6" t="n">
        <v>5250000</v>
      </c>
    </row>
    <row r="13">
      <c r="A13" s="4" t="inlineStr">
        <is>
          <t>Share price</t>
        </is>
      </c>
      <c r="C13" s="5" t="n">
        <v>12</v>
      </c>
      <c r="E13" s="5" t="n">
        <v>10</v>
      </c>
      <c r="F13" s="5" t="n">
        <v>10</v>
      </c>
    </row>
    <row r="14">
      <c r="A14" s="4" t="inlineStr">
        <is>
          <t>Warrants exercisable term after the completion of a business combination</t>
        </is>
      </c>
      <c r="D14" s="4" t="inlineStr">
        <is>
          <t>30 days</t>
        </is>
      </c>
      <c r="E14" s="4" t="inlineStr">
        <is>
          <t>30 days</t>
        </is>
      </c>
    </row>
    <row r="15">
      <c r="A15" s="4" t="inlineStr">
        <is>
          <t>Warrants exercisable term from the closing of the public offering</t>
        </is>
      </c>
      <c r="D15" s="4" t="inlineStr">
        <is>
          <t>12 months</t>
        </is>
      </c>
      <c r="E15" s="4" t="inlineStr">
        <is>
          <t>12 months</t>
        </is>
      </c>
    </row>
    <row r="16">
      <c r="A16" s="4" t="inlineStr">
        <is>
          <t>Warrants and Rights Outstanding, Term</t>
        </is>
      </c>
      <c r="D16" s="4" t="inlineStr">
        <is>
          <t>5 years</t>
        </is>
      </c>
    </row>
    <row r="17">
      <c r="A17" s="4" t="inlineStr">
        <is>
          <t>Payment of underwriters discount</t>
        </is>
      </c>
      <c r="E17" s="5" t="n">
        <v>8000000</v>
      </c>
    </row>
    <row r="18">
      <c r="A18" s="4" t="inlineStr">
        <is>
          <t>Deferred underwriting compensation</t>
        </is>
      </c>
      <c r="D18" s="5" t="n">
        <v>14000000</v>
      </c>
      <c r="E18" s="5" t="n">
        <v>14000000</v>
      </c>
      <c r="F18" s="5" t="n">
        <v>14000000</v>
      </c>
    </row>
    <row r="19">
      <c r="A19" s="4" t="inlineStr">
        <is>
          <t>Diamond eagle acquisition | Class A common stock</t>
        </is>
      </c>
    </row>
    <row r="20">
      <c r="A20" s="3" t="inlineStr">
        <is>
          <t>Subsidiary, Sale of Stock [Line Items]</t>
        </is>
      </c>
    </row>
    <row r="21">
      <c r="A21" s="4" t="inlineStr">
        <is>
          <t>Number of shares authorized</t>
        </is>
      </c>
      <c r="D21" s="6" t="n">
        <v>380000000</v>
      </c>
      <c r="E21" s="6" t="n">
        <v>380000000</v>
      </c>
      <c r="F21" s="6" t="n">
        <v>380000000</v>
      </c>
    </row>
    <row r="22">
      <c r="A22" s="4" t="inlineStr">
        <is>
          <t>Diamond eagle acquisition | Public Offering</t>
        </is>
      </c>
    </row>
    <row r="23">
      <c r="A23" s="3" t="inlineStr">
        <is>
          <t>Subsidiary, Sale of Stock [Line Items]</t>
        </is>
      </c>
    </row>
    <row r="24">
      <c r="A24" s="4" t="inlineStr">
        <is>
          <t>Number of shares issued</t>
        </is>
      </c>
      <c r="B24" s="6" t="n">
        <v>40000000</v>
      </c>
      <c r="E24" s="6" t="n">
        <v>40000000</v>
      </c>
    </row>
    <row r="25">
      <c r="A25" s="4" t="inlineStr">
        <is>
          <t>Share price</t>
        </is>
      </c>
      <c r="B25" s="5" t="n">
        <v>10</v>
      </c>
      <c r="E25" s="5" t="n">
        <v>10</v>
      </c>
      <c r="F25" s="5" t="n">
        <v>10</v>
      </c>
    </row>
    <row r="26">
      <c r="A26" s="4" t="inlineStr">
        <is>
          <t>Number of warrants in a unit</t>
        </is>
      </c>
      <c r="B26" s="11" t="n">
        <v>0.33</v>
      </c>
    </row>
    <row r="27">
      <c r="A27" s="4" t="inlineStr">
        <is>
          <t>Class of Warrant or Right, Number of Securities Called by Each Warrant or Right</t>
        </is>
      </c>
      <c r="B27" s="6" t="n">
        <v>1</v>
      </c>
    </row>
    <row r="28">
      <c r="A28" s="4" t="inlineStr">
        <is>
          <t>Warrants exercisable term after the completion of a business combination</t>
        </is>
      </c>
      <c r="B28" s="4" t="inlineStr">
        <is>
          <t>30 days</t>
        </is>
      </c>
      <c r="E28" s="4" t="inlineStr">
        <is>
          <t>30 days</t>
        </is>
      </c>
    </row>
    <row r="29">
      <c r="A29" s="4" t="inlineStr">
        <is>
          <t>Warrants exercisable term from the closing of the public offering</t>
        </is>
      </c>
      <c r="B29" s="4" t="inlineStr">
        <is>
          <t>12 months</t>
        </is>
      </c>
      <c r="E29" s="4" t="inlineStr">
        <is>
          <t>12 months</t>
        </is>
      </c>
    </row>
    <row r="30">
      <c r="A30" s="4" t="inlineStr">
        <is>
          <t>Warrants Issued During Period, Shares, Warrants</t>
        </is>
      </c>
      <c r="E30" s="6" t="n">
        <v>40000000</v>
      </c>
    </row>
    <row r="31">
      <c r="A31" s="4" t="inlineStr">
        <is>
          <t>Warrants and Rights Outstanding, Term</t>
        </is>
      </c>
      <c r="E31" s="4" t="inlineStr">
        <is>
          <t>24 months</t>
        </is>
      </c>
      <c r="F31" s="4" t="inlineStr">
        <is>
          <t>24 months</t>
        </is>
      </c>
    </row>
    <row r="32">
      <c r="A32" s="4" t="inlineStr">
        <is>
          <t>Payment of underwriters discount</t>
        </is>
      </c>
      <c r="B32" s="5" t="n">
        <v>8000000</v>
      </c>
    </row>
    <row r="33">
      <c r="A33" s="4" t="inlineStr">
        <is>
          <t>Deferred underwriting compensation</t>
        </is>
      </c>
      <c r="B33" s="5" t="n">
        <v>14000000</v>
      </c>
    </row>
    <row r="34">
      <c r="A34" s="4" t="inlineStr">
        <is>
          <t>Deferred underwriting discount per unit</t>
        </is>
      </c>
      <c r="B34" s="9" t="n">
        <v>0.35</v>
      </c>
    </row>
    <row r="35">
      <c r="A35" s="4" t="inlineStr">
        <is>
          <t>Diamond eagle acquisition | Public Offering | Class A common stock</t>
        </is>
      </c>
    </row>
    <row r="36">
      <c r="A36" s="3" t="inlineStr">
        <is>
          <t>Subsidiary, Sale of Stock [Line Items]</t>
        </is>
      </c>
    </row>
    <row r="37">
      <c r="A37" s="4" t="inlineStr">
        <is>
          <t>Share price</t>
        </is>
      </c>
      <c r="B37" s="9" t="n">
        <v>11.5</v>
      </c>
      <c r="E37" s="8" t="n">
        <v>0.0001</v>
      </c>
      <c r="F37" s="8" t="n">
        <v>0.0001</v>
      </c>
    </row>
    <row r="38">
      <c r="A38" s="4" t="inlineStr">
        <is>
          <t>Number of shares in a unit</t>
        </is>
      </c>
      <c r="B38" s="6" t="n">
        <v>1</v>
      </c>
    </row>
    <row r="39">
      <c r="A39" s="4" t="inlineStr">
        <is>
          <t>Class of Warrant or Right, Number of Securities Called by Each Warrant or Right</t>
        </is>
      </c>
      <c r="E39" s="6" t="n">
        <v>1</v>
      </c>
      <c r="F39" s="6" t="n">
        <v>1</v>
      </c>
    </row>
    <row r="40">
      <c r="A40" s="4" t="inlineStr">
        <is>
          <t>Diamond eagle acquisition | Over-allotment</t>
        </is>
      </c>
    </row>
    <row r="41">
      <c r="A41" s="3" t="inlineStr">
        <is>
          <t>Subsidiary, Sale of Stock [Line Items]</t>
        </is>
      </c>
    </row>
    <row r="42">
      <c r="A42" s="4" t="inlineStr">
        <is>
          <t>Number of shares issued</t>
        </is>
      </c>
      <c r="B42" s="6" t="n">
        <v>5000000</v>
      </c>
      <c r="C42" s="6" t="n">
        <v>5000000</v>
      </c>
      <c r="D42" s="6" t="n">
        <v>5000000</v>
      </c>
      <c r="E42" s="6" t="n">
        <v>5000000</v>
      </c>
    </row>
    <row r="43">
      <c r="A43" s="4" t="inlineStr">
        <is>
          <t>Number of shares authorized</t>
        </is>
      </c>
      <c r="D43" s="6" t="n">
        <v>5250000</v>
      </c>
    </row>
    <row r="44">
      <c r="A44" s="4" t="inlineStr">
        <is>
          <t>Payment of underwriters discount</t>
        </is>
      </c>
      <c r="E44" s="5" t="n">
        <v>8000000</v>
      </c>
    </row>
    <row r="45">
      <c r="A45" s="4" t="inlineStr">
        <is>
          <t>Payment for gross proceeds</t>
        </is>
      </c>
      <c r="F45" s="5" t="n">
        <v>50000000</v>
      </c>
    </row>
    <row r="46">
      <c r="A46" s="4" t="inlineStr">
        <is>
          <t>Underwriting discount per unit</t>
        </is>
      </c>
      <c r="E46" s="9" t="n">
        <v>0.2</v>
      </c>
    </row>
    <row r="47">
      <c r="A47" s="4" t="inlineStr">
        <is>
          <t>Deferred underwriting compensation</t>
        </is>
      </c>
      <c r="E47" s="5" t="n">
        <v>14000000</v>
      </c>
      <c r="F47" s="5" t="n">
        <v>14000000</v>
      </c>
    </row>
    <row r="48">
      <c r="A48" s="4" t="inlineStr">
        <is>
          <t>Deferred underwriting discount per unit</t>
        </is>
      </c>
      <c r="E48" s="9" t="n">
        <v>0.35</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 Founder Shares (Details) - USD ($)</t>
        </is>
      </c>
      <c r="B1" s="2" t="inlineStr">
        <is>
          <t>Dec. 31, 2019</t>
        </is>
      </c>
      <c r="C1" s="2" t="inlineStr">
        <is>
          <t>May 10, 2019</t>
        </is>
      </c>
      <c r="D1" s="2" t="inlineStr">
        <is>
          <t>Apr. 10, 2019</t>
        </is>
      </c>
      <c r="E1" s="2" t="inlineStr">
        <is>
          <t>Mar. 31, 2019</t>
        </is>
      </c>
      <c r="F1" s="2" t="inlineStr">
        <is>
          <t>Mar. 28, 2019</t>
        </is>
      </c>
      <c r="G1" s="2" t="inlineStr">
        <is>
          <t>Jun. 30, 2020</t>
        </is>
      </c>
      <c r="H1" s="2" t="inlineStr">
        <is>
          <t>Mar. 31, 2020</t>
        </is>
      </c>
      <c r="I1" s="2" t="inlineStr">
        <is>
          <t>Jun. 30, 2019</t>
        </is>
      </c>
      <c r="J1" s="2" t="inlineStr">
        <is>
          <t>Dec. 31, 2019</t>
        </is>
      </c>
      <c r="K1" s="2" t="inlineStr">
        <is>
          <t>Dec. 31, 2019</t>
        </is>
      </c>
      <c r="L1" s="2" t="inlineStr">
        <is>
          <t>Dec. 31, 2018</t>
        </is>
      </c>
    </row>
    <row r="2">
      <c r="A2" s="3" t="inlineStr">
        <is>
          <t>Related Party Transaction [Line Items]</t>
        </is>
      </c>
    </row>
    <row r="3">
      <c r="A3" s="4" t="inlineStr">
        <is>
          <t>Common Stock Issued</t>
        </is>
      </c>
      <c r="G3" s="5" t="n">
        <v>620800000</v>
      </c>
      <c r="I3" s="5" t="n">
        <v>438000</v>
      </c>
      <c r="K3" s="5" t="n">
        <v>439000</v>
      </c>
      <c r="L3" s="5" t="n">
        <v>340000</v>
      </c>
    </row>
    <row r="4">
      <c r="A4" s="4" t="inlineStr">
        <is>
          <t>Number of founder shares outstanding</t>
        </is>
      </c>
      <c r="B4" s="6" t="n">
        <v>389610</v>
      </c>
      <c r="J4" s="6" t="n">
        <v>389610</v>
      </c>
      <c r="K4" s="6" t="n">
        <v>389610</v>
      </c>
      <c r="L4" s="6" t="n">
        <v>384009</v>
      </c>
    </row>
    <row r="5">
      <c r="A5" s="4" t="inlineStr">
        <is>
          <t>Class B common stock</t>
        </is>
      </c>
    </row>
    <row r="6">
      <c r="A6" s="3" t="inlineStr">
        <is>
          <t>Related Party Transaction [Line Items]</t>
        </is>
      </c>
    </row>
    <row r="7">
      <c r="A7" s="4" t="inlineStr">
        <is>
          <t>Number of founder shares outstanding</t>
        </is>
      </c>
      <c r="G7" s="6" t="n">
        <v>393014000</v>
      </c>
    </row>
    <row r="8">
      <c r="A8" s="4" t="inlineStr">
        <is>
          <t>Diamond eagle acquisition</t>
        </is>
      </c>
    </row>
    <row r="9">
      <c r="A9" s="3" t="inlineStr">
        <is>
          <t>Related Party Transaction [Line Items]</t>
        </is>
      </c>
    </row>
    <row r="10">
      <c r="A10" s="4" t="inlineStr">
        <is>
          <t>Common Stock Issued</t>
        </is>
      </c>
      <c r="E10" s="5" t="n">
        <v>25000</v>
      </c>
    </row>
    <row r="11">
      <c r="A11" s="4" t="inlineStr">
        <is>
          <t>Number of shares held by sponsor</t>
        </is>
      </c>
      <c r="K11" s="6" t="n">
        <v>5020000</v>
      </c>
    </row>
    <row r="12">
      <c r="A12" s="4" t="inlineStr">
        <is>
          <t>Threshold period for not to transfer, assign or sell any of their shares or warrants after the completion of the initial business combination</t>
        </is>
      </c>
      <c r="C12" s="4" t="inlineStr">
        <is>
          <t>1 year</t>
        </is>
      </c>
      <c r="H12" s="4" t="inlineStr">
        <is>
          <t>30 days</t>
        </is>
      </c>
      <c r="J12" s="4" t="inlineStr">
        <is>
          <t>30 days</t>
        </is>
      </c>
    </row>
    <row r="13">
      <c r="A13" s="4" t="inlineStr">
        <is>
          <t>Original issue prices</t>
        </is>
      </c>
      <c r="B13" s="5" t="n">
        <v>10</v>
      </c>
      <c r="C13" s="5" t="n">
        <v>12</v>
      </c>
      <c r="J13" s="5" t="n">
        <v>10</v>
      </c>
      <c r="K13" s="5" t="n">
        <v>10</v>
      </c>
    </row>
    <row r="14">
      <c r="A14" s="4" t="inlineStr">
        <is>
          <t>Closing price of share for threshold trading days</t>
        </is>
      </c>
      <c r="C14" s="4" t="inlineStr">
        <is>
          <t>20 days</t>
        </is>
      </c>
      <c r="H14" s="4" t="inlineStr">
        <is>
          <t>20 days</t>
        </is>
      </c>
      <c r="J14" s="4" t="inlineStr">
        <is>
          <t>20 days</t>
        </is>
      </c>
    </row>
    <row r="15">
      <c r="A15" s="4" t="inlineStr">
        <is>
          <t>Closing price of share for threshold consecutive trading days</t>
        </is>
      </c>
      <c r="C15" s="4" t="inlineStr">
        <is>
          <t>30 days</t>
        </is>
      </c>
      <c r="H15" s="4" t="inlineStr">
        <is>
          <t>30 days</t>
        </is>
      </c>
      <c r="J15" s="4" t="inlineStr">
        <is>
          <t>30 days</t>
        </is>
      </c>
    </row>
    <row r="16">
      <c r="A16" s="4" t="inlineStr">
        <is>
          <t>Threshold period after the business combination in which the 20 trading days within any 30 trading day period commences</t>
        </is>
      </c>
      <c r="C16" s="4" t="inlineStr">
        <is>
          <t>150 days</t>
        </is>
      </c>
    </row>
    <row r="17">
      <c r="A17" s="4" t="inlineStr">
        <is>
          <t>Diamond eagle acquisition | Harry E. Sloan</t>
        </is>
      </c>
    </row>
    <row r="18">
      <c r="A18" s="3" t="inlineStr">
        <is>
          <t>Related Party Transaction [Line Items]</t>
        </is>
      </c>
    </row>
    <row r="19">
      <c r="A19" s="4" t="inlineStr">
        <is>
          <t>Transfer of shares to initial stockholder</t>
        </is>
      </c>
      <c r="D19" s="6" t="n">
        <v>4930625</v>
      </c>
    </row>
    <row r="20">
      <c r="A20" s="4" t="inlineStr">
        <is>
          <t>Purchase price</t>
        </is>
      </c>
      <c r="D20" s="5" t="n">
        <v>12250</v>
      </c>
    </row>
    <row r="21">
      <c r="A21" s="4" t="inlineStr">
        <is>
          <t>Number of shares for forfeited</t>
        </is>
      </c>
      <c r="C21" s="6" t="n">
        <v>30625</v>
      </c>
    </row>
    <row r="22">
      <c r="A22" s="4" t="inlineStr">
        <is>
          <t>Diamond eagle acquisition | Sponsor</t>
        </is>
      </c>
    </row>
    <row r="23">
      <c r="A23" s="3" t="inlineStr">
        <is>
          <t>Related Party Transaction [Line Items]</t>
        </is>
      </c>
    </row>
    <row r="24">
      <c r="A24" s="4" t="inlineStr">
        <is>
          <t>Transfer of shares to initial stockholder</t>
        </is>
      </c>
      <c r="B24" s="6" t="n">
        <v>20000</v>
      </c>
      <c r="K24" s="6" t="n">
        <v>20000</v>
      </c>
    </row>
    <row r="25">
      <c r="A25" s="4" t="inlineStr">
        <is>
          <t>Number of shares held by sponsor</t>
        </is>
      </c>
      <c r="B25" s="6" t="n">
        <v>5020000</v>
      </c>
      <c r="D25" s="6" t="n">
        <v>5131875</v>
      </c>
    </row>
    <row r="26">
      <c r="A26" s="4" t="inlineStr">
        <is>
          <t>Number of shares for forfeited</t>
        </is>
      </c>
      <c r="C26" s="6" t="n">
        <v>31875</v>
      </c>
    </row>
    <row r="27">
      <c r="A27" s="4" t="inlineStr">
        <is>
          <t>Number of founder shares outstanding</t>
        </is>
      </c>
      <c r="C27" s="6" t="n">
        <v>10000000</v>
      </c>
    </row>
    <row r="28">
      <c r="A28" s="4" t="inlineStr">
        <is>
          <t>Diamond eagle acquisition | Mr. Sloan</t>
        </is>
      </c>
    </row>
    <row r="29">
      <c r="A29" s="3" t="inlineStr">
        <is>
          <t>Related Party Transaction [Line Items]</t>
        </is>
      </c>
    </row>
    <row r="30">
      <c r="A30" s="4" t="inlineStr">
        <is>
          <t>Number of shares for forfeited</t>
        </is>
      </c>
      <c r="C30" s="6" t="n">
        <v>30625</v>
      </c>
    </row>
    <row r="31">
      <c r="A31" s="4" t="inlineStr">
        <is>
          <t>Diamond eagle acquisition | Independent directors</t>
        </is>
      </c>
    </row>
    <row r="32">
      <c r="A32" s="3" t="inlineStr">
        <is>
          <t>Related Party Transaction [Line Items]</t>
        </is>
      </c>
    </row>
    <row r="33">
      <c r="A33" s="4" t="inlineStr">
        <is>
          <t>Transfer of shares to initial stockholder</t>
        </is>
      </c>
      <c r="B33" s="6" t="n">
        <v>80000</v>
      </c>
    </row>
    <row r="34">
      <c r="A34" s="4" t="inlineStr">
        <is>
          <t>Diamond eagle acquisition | Class B common stock</t>
        </is>
      </c>
    </row>
    <row r="35">
      <c r="A35" s="3" t="inlineStr">
        <is>
          <t>Related Party Transaction [Line Items]</t>
        </is>
      </c>
    </row>
    <row r="36">
      <c r="A36" s="4" t="inlineStr">
        <is>
          <t>Number of founder shares outstanding</t>
        </is>
      </c>
      <c r="B36" s="6" t="n">
        <v>10000000</v>
      </c>
      <c r="H36" s="6" t="n">
        <v>10000000</v>
      </c>
      <c r="J36" s="6" t="n">
        <v>10000000</v>
      </c>
      <c r="K36" s="6" t="n">
        <v>10000000</v>
      </c>
    </row>
    <row r="37">
      <c r="A37" s="4" t="inlineStr">
        <is>
          <t>Diamond eagle acquisition | Class B common stock | Sponsor</t>
        </is>
      </c>
    </row>
    <row r="38">
      <c r="A38" s="3" t="inlineStr">
        <is>
          <t>Related Party Transaction [Line Items]</t>
        </is>
      </c>
    </row>
    <row r="39">
      <c r="A39" s="4" t="inlineStr">
        <is>
          <t>Number of shares issued to sponsor</t>
        </is>
      </c>
      <c r="F39" s="6" t="n">
        <v>10062500</v>
      </c>
    </row>
    <row r="40">
      <c r="A40" s="4" t="inlineStr">
        <is>
          <t>Common Stock Issued</t>
        </is>
      </c>
      <c r="F40" s="5" t="n">
        <v>25000</v>
      </c>
    </row>
    <row r="41">
      <c r="A41" s="4" t="inlineStr">
        <is>
          <t>Capital contribution by sponsor per share</t>
        </is>
      </c>
      <c r="F41" s="7" t="n">
        <v>0.002</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Related Party Transactions - Private Placement Warrants (Details) - Diamond eagle acquisition - USD ($)</t>
        </is>
      </c>
      <c r="B1" s="2" t="inlineStr">
        <is>
          <t>Dec. 31, 2019</t>
        </is>
      </c>
      <c r="C1" s="2" t="inlineStr">
        <is>
          <t>May 14, 2019</t>
        </is>
      </c>
      <c r="D1" s="2" t="inlineStr">
        <is>
          <t>May 10, 2019</t>
        </is>
      </c>
      <c r="E1" s="2" t="inlineStr">
        <is>
          <t>Mar. 31, 2020</t>
        </is>
      </c>
      <c r="F1" s="2" t="inlineStr">
        <is>
          <t>Dec. 31, 2019</t>
        </is>
      </c>
      <c r="G1" s="2" t="inlineStr">
        <is>
          <t>Dec. 31, 2019</t>
        </is>
      </c>
    </row>
    <row r="2">
      <c r="A2" s="3" t="inlineStr">
        <is>
          <t>Related Party Transaction [Line Items]</t>
        </is>
      </c>
    </row>
    <row r="3">
      <c r="A3" s="4" t="inlineStr">
        <is>
          <t>Number of stock to be purchased by warrants</t>
        </is>
      </c>
      <c r="B3" s="6" t="n">
        <v>6333334</v>
      </c>
      <c r="F3" s="6" t="n">
        <v>6333334</v>
      </c>
      <c r="G3" s="6" t="n">
        <v>6333334</v>
      </c>
    </row>
    <row r="4">
      <c r="A4" s="4" t="inlineStr">
        <is>
          <t>Exercise price of warrants</t>
        </is>
      </c>
      <c r="B4" s="9" t="n">
        <v>1.5</v>
      </c>
      <c r="E4" s="9" t="n">
        <v>1.5</v>
      </c>
      <c r="F4" s="9" t="n">
        <v>1.5</v>
      </c>
      <c r="G4" s="9" t="n">
        <v>1.5</v>
      </c>
    </row>
    <row r="5">
      <c r="A5" s="4" t="inlineStr">
        <is>
          <t>Proceeds from issuance of warrants</t>
        </is>
      </c>
      <c r="F5" s="5" t="n">
        <v>9500000</v>
      </c>
    </row>
    <row r="6">
      <c r="A6" s="4" t="inlineStr">
        <is>
          <t>Share price</t>
        </is>
      </c>
      <c r="B6" s="5" t="n">
        <v>10</v>
      </c>
      <c r="D6" s="5" t="n">
        <v>12</v>
      </c>
      <c r="F6" s="5" t="n">
        <v>10</v>
      </c>
      <c r="G6" s="5" t="n">
        <v>10</v>
      </c>
    </row>
    <row r="7">
      <c r="A7" s="4" t="inlineStr">
        <is>
          <t>Amount deposited in trust account</t>
        </is>
      </c>
      <c r="C7" s="5" t="n">
        <v>400000000</v>
      </c>
      <c r="F7" s="5" t="n">
        <v>400000000</v>
      </c>
    </row>
    <row r="8">
      <c r="A8" s="4" t="inlineStr">
        <is>
          <t>Threshold period for not to transfer, assign or sell any of their shares or warrants after the completion of the initial business combination</t>
        </is>
      </c>
      <c r="D8" s="4" t="inlineStr">
        <is>
          <t>1 year</t>
        </is>
      </c>
      <c r="E8" s="4" t="inlineStr">
        <is>
          <t>30 days</t>
        </is>
      </c>
      <c r="F8" s="4" t="inlineStr">
        <is>
          <t>30 days</t>
        </is>
      </c>
    </row>
    <row r="9">
      <c r="A9" s="4" t="inlineStr">
        <is>
          <t>Private Placement</t>
        </is>
      </c>
    </row>
    <row r="10">
      <c r="A10" s="3" t="inlineStr">
        <is>
          <t>Related Party Transaction [Line Items]</t>
        </is>
      </c>
    </row>
    <row r="11">
      <c r="A11" s="4" t="inlineStr">
        <is>
          <t>Number of stock to be purchased by warrants</t>
        </is>
      </c>
      <c r="B11" s="6" t="n">
        <v>6333334</v>
      </c>
      <c r="C11" s="6" t="n">
        <v>6333334</v>
      </c>
      <c r="E11" s="6" t="n">
        <v>6333334</v>
      </c>
      <c r="F11" s="6" t="n">
        <v>6333334</v>
      </c>
      <c r="G11" s="6" t="n">
        <v>6333334</v>
      </c>
    </row>
    <row r="12">
      <c r="A12" s="4" t="inlineStr">
        <is>
          <t>Exercise price of warrants</t>
        </is>
      </c>
      <c r="B12" s="9" t="n">
        <v>1.5</v>
      </c>
      <c r="E12" s="9" t="n">
        <v>1.5</v>
      </c>
      <c r="F12" s="9" t="n">
        <v>1.5</v>
      </c>
      <c r="G12" s="9" t="n">
        <v>1.5</v>
      </c>
    </row>
    <row r="13">
      <c r="A13" s="4" t="inlineStr">
        <is>
          <t>Proceeds from issuance of warrants</t>
        </is>
      </c>
      <c r="D13" s="5" t="n">
        <v>9500000</v>
      </c>
      <c r="E13" s="5" t="n">
        <v>9500000</v>
      </c>
      <c r="G13" s="5" t="n">
        <v>9500000</v>
      </c>
    </row>
    <row r="14">
      <c r="A14" s="4" t="inlineStr">
        <is>
          <t>Amount deposited in trust account</t>
        </is>
      </c>
      <c r="E14" s="5" t="n">
        <v>400000000</v>
      </c>
      <c r="G14" s="5" t="n">
        <v>400000000</v>
      </c>
    </row>
    <row r="15">
      <c r="A15" s="4" t="inlineStr">
        <is>
          <t>Threshold period for not to transfer, assign or sell any of their shares or warrants after the completion of the initial business combination</t>
        </is>
      </c>
      <c r="E15" s="4" t="inlineStr">
        <is>
          <t>30 days</t>
        </is>
      </c>
      <c r="G15" s="4" t="inlineStr">
        <is>
          <t>30 days</t>
        </is>
      </c>
    </row>
    <row r="16">
      <c r="A16" s="4" t="inlineStr">
        <is>
          <t>Shares Transferred To Each Of The Independent Director</t>
        </is>
      </c>
      <c r="G16" s="6" t="n">
        <v>333332</v>
      </c>
    </row>
    <row r="17">
      <c r="A17" s="4" t="inlineStr">
        <is>
          <t>Private Placement | Class A common stock</t>
        </is>
      </c>
    </row>
    <row r="18">
      <c r="A18" s="3" t="inlineStr">
        <is>
          <t>Related Party Transaction [Line Items]</t>
        </is>
      </c>
    </row>
    <row r="19">
      <c r="A19" s="4" t="inlineStr">
        <is>
          <t>Number of shares issuable per warrant</t>
        </is>
      </c>
      <c r="B19" s="6" t="n">
        <v>1</v>
      </c>
      <c r="E19" s="6" t="n">
        <v>1</v>
      </c>
      <c r="F19" s="6" t="n">
        <v>1</v>
      </c>
      <c r="G19" s="6" t="n">
        <v>1</v>
      </c>
    </row>
    <row r="20">
      <c r="A20" s="4" t="inlineStr">
        <is>
          <t>Share price</t>
        </is>
      </c>
      <c r="B20" s="9" t="n">
        <v>11.5</v>
      </c>
      <c r="E20" s="9" t="n">
        <v>11.5</v>
      </c>
      <c r="F20" s="9" t="n">
        <v>11.5</v>
      </c>
      <c r="G20" s="9" t="n">
        <v>11.5</v>
      </c>
    </row>
    <row r="21">
      <c r="A21" s="4" t="inlineStr">
        <is>
          <t>Private Placement | Scott Delman</t>
        </is>
      </c>
    </row>
    <row r="22">
      <c r="A22" s="3" t="inlineStr">
        <is>
          <t>Related Party Transaction [Line Items]</t>
        </is>
      </c>
    </row>
    <row r="23">
      <c r="A23" s="4" t="inlineStr">
        <is>
          <t>Transfer of shares to initial stockholder</t>
        </is>
      </c>
      <c r="B23" s="6" t="n">
        <v>66666</v>
      </c>
    </row>
    <row r="24">
      <c r="A24" s="4" t="inlineStr">
        <is>
          <t>Private Placement | Joshua Kazam and Fredric Rosen</t>
        </is>
      </c>
    </row>
    <row r="25">
      <c r="A25" s="3" t="inlineStr">
        <is>
          <t>Related Party Transaction [Line Items]</t>
        </is>
      </c>
    </row>
    <row r="26">
      <c r="A26" s="4" t="inlineStr">
        <is>
          <t>Transfer of shares to initial stockholder</t>
        </is>
      </c>
      <c r="B26" s="6" t="n">
        <v>133333</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 width="15" customWidth="1" min="8" max="8"/>
    <col width="16" customWidth="1" min="9" max="9"/>
  </cols>
  <sheetData>
    <row r="1">
      <c r="A1" s="1" t="inlineStr">
        <is>
          <t>Related Party Transactions - Other (Details) - USD ($)</t>
        </is>
      </c>
      <c r="B1" s="2" t="inlineStr">
        <is>
          <t>3 Months Ended</t>
        </is>
      </c>
      <c r="F1" s="2" t="inlineStr">
        <is>
          <t>6 Months Ended</t>
        </is>
      </c>
      <c r="H1" s="2" t="inlineStr">
        <is>
          <t>9 Months Ended</t>
        </is>
      </c>
      <c r="I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c r="I2" s="2" t="inlineStr">
        <is>
          <t>Dec. 31, 2019</t>
        </is>
      </c>
    </row>
    <row r="3">
      <c r="A3" s="3" t="inlineStr">
        <is>
          <t>Administrative Services Agreement</t>
        </is>
      </c>
    </row>
    <row r="4">
      <c r="A4" s="4" t="inlineStr">
        <is>
          <t>Total administrative services expenses</t>
        </is>
      </c>
      <c r="B4" s="5" t="n">
        <v>11748000</v>
      </c>
      <c r="D4" s="5" t="n">
        <v>0</v>
      </c>
      <c r="F4" s="5" t="n">
        <v>12349000</v>
      </c>
      <c r="G4" s="5" t="n">
        <v>0</v>
      </c>
    </row>
    <row r="5">
      <c r="A5" s="4" t="inlineStr">
        <is>
          <t>Diamond eagle acquisition</t>
        </is>
      </c>
    </row>
    <row r="6">
      <c r="A6" s="3" t="inlineStr">
        <is>
          <t>Sponsor Loans</t>
        </is>
      </c>
    </row>
    <row r="7">
      <c r="A7" s="4" t="inlineStr">
        <is>
          <t>Proceeds from Related Party Debt</t>
        </is>
      </c>
      <c r="C7" s="5" t="n">
        <v>300000</v>
      </c>
      <c r="H7" s="5" t="n">
        <v>60675</v>
      </c>
      <c r="I7" s="5" t="n">
        <v>300000</v>
      </c>
    </row>
    <row r="8">
      <c r="A8" s="4" t="inlineStr">
        <is>
          <t>Repayments of Related Party Debt</t>
        </is>
      </c>
      <c r="C8" s="6" t="n">
        <v>60875</v>
      </c>
      <c r="I8" s="6" t="n">
        <v>60675</v>
      </c>
    </row>
    <row r="9">
      <c r="A9" s="4" t="inlineStr">
        <is>
          <t>Balance outstanding</t>
        </is>
      </c>
      <c r="C9" s="6" t="n">
        <v>0</v>
      </c>
      <c r="H9" s="5" t="n">
        <v>0</v>
      </c>
      <c r="I9" s="6" t="n">
        <v>0</v>
      </c>
    </row>
    <row r="10">
      <c r="A10" s="3" t="inlineStr">
        <is>
          <t>Administrative Services Agreement</t>
        </is>
      </c>
    </row>
    <row r="11">
      <c r="A11" s="4" t="inlineStr">
        <is>
          <t>Maximum administrative services expenses per month</t>
        </is>
      </c>
      <c r="C11" s="6" t="n">
        <v>15000</v>
      </c>
      <c r="I11" s="6" t="n">
        <v>15000</v>
      </c>
    </row>
    <row r="12">
      <c r="A12" s="4" t="inlineStr">
        <is>
          <t>Total administrative services expenses</t>
        </is>
      </c>
      <c r="C12" s="6" t="n">
        <v>45000</v>
      </c>
      <c r="E12" s="5" t="n">
        <v>0</v>
      </c>
      <c r="I12" s="6" t="n">
        <v>90000</v>
      </c>
    </row>
    <row r="13">
      <c r="A13" s="3" t="inlineStr">
        <is>
          <t>Working Capital Loans</t>
        </is>
      </c>
    </row>
    <row r="14">
      <c r="A14" s="4" t="inlineStr">
        <is>
          <t>Maximum amount of working capital loans</t>
        </is>
      </c>
      <c r="C14" s="5" t="n">
        <v>1500000</v>
      </c>
      <c r="I14" s="5" t="n">
        <v>1500000</v>
      </c>
    </row>
    <row r="15">
      <c r="A15" s="4" t="inlineStr">
        <is>
          <t>Exercise price of warrants</t>
        </is>
      </c>
      <c r="C15" s="9" t="n">
        <v>1.5</v>
      </c>
      <c r="H15" s="9" t="n">
        <v>1.5</v>
      </c>
      <c r="I15" s="9" t="n">
        <v>1.5</v>
      </c>
    </row>
    <row r="16">
      <c r="A16" s="4" t="inlineStr">
        <is>
          <t>Working capital loan balance</t>
        </is>
      </c>
      <c r="C16" s="5" t="n">
        <v>0</v>
      </c>
      <c r="H16" s="5" t="n">
        <v>0</v>
      </c>
      <c r="I16" s="5" t="n">
        <v>0</v>
      </c>
    </row>
  </sheetData>
  <mergeCells count="3">
    <mergeCell ref="A1:A2"/>
    <mergeCell ref="B1:E1"/>
    <mergeCell ref="F1:G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Commitments and Contingencies (Details) - Diamond eagle acquisition - USD ($)</t>
        </is>
      </c>
      <c r="B1" s="2" t="inlineStr">
        <is>
          <t>3 Months Ended</t>
        </is>
      </c>
      <c r="C1" s="2" t="inlineStr">
        <is>
          <t>9 Months Ended</t>
        </is>
      </c>
    </row>
    <row r="2">
      <c r="B2" s="2" t="inlineStr">
        <is>
          <t>Mar. 31, 2020</t>
        </is>
      </c>
      <c r="C2" s="2" t="inlineStr">
        <is>
          <t>Dec. 31, 2019</t>
        </is>
      </c>
    </row>
    <row r="3">
      <c r="A3" s="4" t="inlineStr">
        <is>
          <t>Deferred Discount</t>
        </is>
      </c>
      <c r="B3" s="5" t="n">
        <v>14000000</v>
      </c>
      <c r="C3" s="5" t="n">
        <v>14000000</v>
      </c>
    </row>
    <row r="4">
      <c r="A4" s="4" t="inlineStr">
        <is>
          <t>Deferred discount as a percent of gross offering proceeds</t>
        </is>
      </c>
      <c r="B4" s="4" t="inlineStr">
        <is>
          <t>3.50%</t>
        </is>
      </c>
      <c r="C4" s="4" t="inlineStr">
        <is>
          <t>3.50%</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Trust Account -fair value (Details)</t>
        </is>
      </c>
      <c r="B1" s="2" t="inlineStr">
        <is>
          <t>Mar. 31, 2020USD ($)</t>
        </is>
      </c>
    </row>
    <row r="2">
      <c r="A2" s="4" t="inlineStr">
        <is>
          <t>Diamond eagle acquisition | US Treasury Securities [Member] | Quoted Prices in Active Markets (Level 1) | Fair Value, Recurring [Member]</t>
        </is>
      </c>
    </row>
    <row r="3">
      <c r="A3" s="3" t="inlineStr">
        <is>
          <t>Fair Value, Assets and Liabilities Measured on Recurring and Nonrecurring Basis [Line Items]</t>
        </is>
      </c>
    </row>
    <row r="4">
      <c r="A4" s="4" t="inlineStr">
        <is>
          <t>Assets, Fair Value Disclosure</t>
        </is>
      </c>
      <c r="B4" s="5" t="n">
        <v>405002234</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Account (Details) - Diamond eagle acquisition - USD ($)</t>
        </is>
      </c>
      <c r="B1" s="2" t="inlineStr">
        <is>
          <t>Mar. 31, 2020</t>
        </is>
      </c>
      <c r="C1" s="2" t="inlineStr">
        <is>
          <t>Dec. 31, 2019</t>
        </is>
      </c>
    </row>
    <row r="2">
      <c r="A2" s="3" t="inlineStr">
        <is>
          <t>Schedule of Held-to-maturity Securities [Line Items]</t>
        </is>
      </c>
    </row>
    <row r="3">
      <c r="A3" s="4" t="inlineStr">
        <is>
          <t>Cash and cash equivalents</t>
        </is>
      </c>
      <c r="B3" s="5" t="n">
        <v>1120</v>
      </c>
      <c r="C3" s="5" t="n">
        <v>1120</v>
      </c>
    </row>
    <row r="4">
      <c r="A4" s="4" t="inlineStr">
        <is>
          <t>U.S. Government Treasury Securities</t>
        </is>
      </c>
    </row>
    <row r="5">
      <c r="A5" s="3" t="inlineStr">
        <is>
          <t>Schedule of Held-to-maturity Securities [Line Items]</t>
        </is>
      </c>
    </row>
    <row r="6">
      <c r="A6" s="4" t="inlineStr">
        <is>
          <t>Carrying Value</t>
        </is>
      </c>
      <c r="C6" s="6" t="n">
        <v>403960089</v>
      </c>
    </row>
    <row r="7">
      <c r="A7" s="4" t="inlineStr">
        <is>
          <t>Gross Unrealized Holding Gain</t>
        </is>
      </c>
      <c r="C7" s="6" t="n">
        <v>31347</v>
      </c>
    </row>
    <row r="8">
      <c r="A8" s="4" t="inlineStr">
        <is>
          <t>Quoted Prices in Active Markets (Level 1) | U.S. Government Treasury Securities</t>
        </is>
      </c>
    </row>
    <row r="9">
      <c r="A9" s="3" t="inlineStr">
        <is>
          <t>Schedule of Held-to-maturity Securities [Line Items]</t>
        </is>
      </c>
    </row>
    <row r="10">
      <c r="A10" s="4" t="inlineStr">
        <is>
          <t>Fair Value</t>
        </is>
      </c>
      <c r="C10" s="5" t="n">
        <v>403991436</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tockholder's Equity (Details) - $ / shares</t>
        </is>
      </c>
      <c r="B1" s="2" t="inlineStr">
        <is>
          <t>May 10, 2019</t>
        </is>
      </c>
      <c r="C1" s="2" t="inlineStr">
        <is>
          <t>Mar. 31, 2020</t>
        </is>
      </c>
      <c r="D1" s="2" t="inlineStr">
        <is>
          <t>Dec. 31, 2019</t>
        </is>
      </c>
      <c r="E1" s="2" t="inlineStr">
        <is>
          <t>Jun. 30, 2020</t>
        </is>
      </c>
      <c r="F1" s="2" t="inlineStr">
        <is>
          <t>Dec. 31, 2018</t>
        </is>
      </c>
    </row>
    <row r="2">
      <c r="A2" s="3" t="inlineStr">
        <is>
          <t>Class of Stock [Line Items]</t>
        </is>
      </c>
    </row>
    <row r="3">
      <c r="A3" s="4" t="inlineStr">
        <is>
          <t>Common shares, shares authorized</t>
        </is>
      </c>
      <c r="D3" s="6" t="n">
        <v>735000</v>
      </c>
      <c r="F3" s="6" t="n">
        <v>735000</v>
      </c>
    </row>
    <row r="4">
      <c r="A4" s="4" t="inlineStr">
        <is>
          <t>Common shares, par value</t>
        </is>
      </c>
      <c r="D4" s="7" t="n">
        <v>0.001</v>
      </c>
      <c r="F4" s="7" t="n">
        <v>0.001</v>
      </c>
    </row>
    <row r="5">
      <c r="A5" s="4" t="inlineStr">
        <is>
          <t>Preferred shares, shares authorized</t>
        </is>
      </c>
      <c r="E5" s="6" t="n">
        <v>300000</v>
      </c>
    </row>
    <row r="6">
      <c r="A6" s="4" t="inlineStr">
        <is>
          <t>Preferred shares, par value</t>
        </is>
      </c>
      <c r="D6" s="8" t="n">
        <v>0.0001</v>
      </c>
      <c r="E6" s="8" t="n">
        <v>0.0001</v>
      </c>
    </row>
    <row r="7">
      <c r="A7" s="4" t="inlineStr">
        <is>
          <t>Preferred shares, shares issued</t>
        </is>
      </c>
      <c r="D7" s="6" t="n">
        <v>0</v>
      </c>
      <c r="E7" s="6" t="n">
        <v>0</v>
      </c>
    </row>
    <row r="8">
      <c r="A8" s="4" t="inlineStr">
        <is>
          <t>Preferred shares, shares outstanding</t>
        </is>
      </c>
      <c r="D8" s="6" t="n">
        <v>0</v>
      </c>
      <c r="E8" s="6" t="n">
        <v>0</v>
      </c>
    </row>
    <row r="9">
      <c r="A9" s="4" t="inlineStr">
        <is>
          <t>Class A common stock</t>
        </is>
      </c>
    </row>
    <row r="10">
      <c r="A10" s="3" t="inlineStr">
        <is>
          <t>Class of Stock [Line Items]</t>
        </is>
      </c>
    </row>
    <row r="11">
      <c r="A11" s="4" t="inlineStr">
        <is>
          <t>Common shares, shares authorized</t>
        </is>
      </c>
      <c r="D11" s="6" t="n">
        <v>735000000</v>
      </c>
      <c r="E11" s="6" t="n">
        <v>900000000</v>
      </c>
    </row>
    <row r="12">
      <c r="A12" s="4" t="inlineStr">
        <is>
          <t>Common shares, par value</t>
        </is>
      </c>
      <c r="D12" s="8" t="n">
        <v>0.0001</v>
      </c>
      <c r="E12" s="8" t="n">
        <v>0.0001</v>
      </c>
    </row>
    <row r="13">
      <c r="A13" s="4" t="inlineStr">
        <is>
          <t>Class B common stock</t>
        </is>
      </c>
    </row>
    <row r="14">
      <c r="A14" s="3" t="inlineStr">
        <is>
          <t>Class of Stock [Line Items]</t>
        </is>
      </c>
    </row>
    <row r="15">
      <c r="A15" s="4" t="inlineStr">
        <is>
          <t>Common shares, shares authorized</t>
        </is>
      </c>
      <c r="E15" s="6" t="n">
        <v>900000000</v>
      </c>
    </row>
    <row r="16">
      <c r="A16" s="4" t="inlineStr">
        <is>
          <t>Common shares, par value</t>
        </is>
      </c>
      <c r="E16" s="8" t="n">
        <v>0.0001</v>
      </c>
    </row>
    <row r="17">
      <c r="A17" s="4" t="inlineStr">
        <is>
          <t>Diamond eagle acquisition</t>
        </is>
      </c>
    </row>
    <row r="18">
      <c r="A18" s="3" t="inlineStr">
        <is>
          <t>Class of Stock [Line Items]</t>
        </is>
      </c>
    </row>
    <row r="19">
      <c r="A19" s="4" t="inlineStr">
        <is>
          <t>Common shares, shares authorized</t>
        </is>
      </c>
      <c r="D19" s="6" t="n">
        <v>5250000</v>
      </c>
    </row>
    <row r="20">
      <c r="A20" s="4" t="inlineStr">
        <is>
          <t>Preferred shares, shares authorized</t>
        </is>
      </c>
      <c r="C20" s="6" t="n">
        <v>1000000</v>
      </c>
      <c r="D20" s="6" t="n">
        <v>1000000</v>
      </c>
    </row>
    <row r="21">
      <c r="A21" s="4" t="inlineStr">
        <is>
          <t>Preferred shares, par value</t>
        </is>
      </c>
      <c r="C21" s="8" t="n">
        <v>0.0001</v>
      </c>
      <c r="D21" s="8" t="n">
        <v>0.0001</v>
      </c>
    </row>
    <row r="22">
      <c r="A22" s="4" t="inlineStr">
        <is>
          <t>Preferred shares, shares issued</t>
        </is>
      </c>
      <c r="C22" s="6" t="n">
        <v>0</v>
      </c>
      <c r="D22" s="6" t="n">
        <v>0</v>
      </c>
    </row>
    <row r="23">
      <c r="A23" s="4" t="inlineStr">
        <is>
          <t>Preferred shares, shares outstanding</t>
        </is>
      </c>
      <c r="C23" s="6" t="n">
        <v>0</v>
      </c>
      <c r="D23" s="6" t="n">
        <v>0</v>
      </c>
    </row>
    <row r="24">
      <c r="A24" s="4" t="inlineStr">
        <is>
          <t>Warrants and Rights Outstanding, Exercisable Term, After Business Combination</t>
        </is>
      </c>
      <c r="C24" s="4" t="inlineStr">
        <is>
          <t>30 days</t>
        </is>
      </c>
      <c r="D24" s="4" t="inlineStr">
        <is>
          <t>30 days</t>
        </is>
      </c>
    </row>
    <row r="25">
      <c r="A25" s="4" t="inlineStr">
        <is>
          <t>Warrants and Rights Outstanding, Exercisable Term, From Closing Of Public Offering</t>
        </is>
      </c>
      <c r="C25" s="4" t="inlineStr">
        <is>
          <t>12 months</t>
        </is>
      </c>
      <c r="D25" s="4" t="inlineStr">
        <is>
          <t>12 months</t>
        </is>
      </c>
    </row>
    <row r="26">
      <c r="A26" s="4" t="inlineStr">
        <is>
          <t>Threshold period for filling registration statement after business combination</t>
        </is>
      </c>
      <c r="C26" s="4" t="inlineStr">
        <is>
          <t>15 days</t>
        </is>
      </c>
      <c r="D26" s="4" t="inlineStr">
        <is>
          <t>15 days</t>
        </is>
      </c>
    </row>
    <row r="27">
      <c r="A27" s="4" t="inlineStr">
        <is>
          <t>Warrants expiration term</t>
        </is>
      </c>
      <c r="C27" s="4" t="inlineStr">
        <is>
          <t>5 years</t>
        </is>
      </c>
    </row>
    <row r="28">
      <c r="A28" s="4" t="inlineStr">
        <is>
          <t>Threshold Period for Not to Transfer, Assign or Sell Any Shares or Warrants After Completion of Initial Business Combination</t>
        </is>
      </c>
      <c r="B28" s="4" t="inlineStr">
        <is>
          <t>1 year</t>
        </is>
      </c>
      <c r="C28" s="4" t="inlineStr">
        <is>
          <t>30 days</t>
        </is>
      </c>
      <c r="D28" s="4" t="inlineStr">
        <is>
          <t>30 days</t>
        </is>
      </c>
    </row>
    <row r="29">
      <c r="A29" s="4" t="inlineStr">
        <is>
          <t>Redemption price per warrant</t>
        </is>
      </c>
      <c r="C29" s="9" t="n">
        <v>0.01</v>
      </c>
      <c r="D29" s="9" t="n">
        <v>0.01</v>
      </c>
    </row>
    <row r="30">
      <c r="A30" s="4" t="inlineStr">
        <is>
          <t>Threshold period for written notice of redemption</t>
        </is>
      </c>
      <c r="C30" s="4" t="inlineStr">
        <is>
          <t>30 days</t>
        </is>
      </c>
      <c r="D30" s="4" t="inlineStr">
        <is>
          <t>30 days</t>
        </is>
      </c>
    </row>
    <row r="31">
      <c r="A31" s="4" t="inlineStr">
        <is>
          <t>Redemption price of stock</t>
        </is>
      </c>
      <c r="C31" s="5" t="n">
        <v>18</v>
      </c>
      <c r="D31" s="5" t="n">
        <v>18</v>
      </c>
    </row>
    <row r="32">
      <c r="A32" s="4" t="inlineStr">
        <is>
          <t>Closing price of share for threshold trading days</t>
        </is>
      </c>
      <c r="B32" s="4" t="inlineStr">
        <is>
          <t>20 days</t>
        </is>
      </c>
      <c r="C32" s="4" t="inlineStr">
        <is>
          <t>20 days</t>
        </is>
      </c>
      <c r="D32" s="4" t="inlineStr">
        <is>
          <t>20 days</t>
        </is>
      </c>
    </row>
    <row r="33">
      <c r="A33" s="4" t="inlineStr">
        <is>
          <t>Closing price of share for threshold consecutive trading days</t>
        </is>
      </c>
      <c r="B33" s="4" t="inlineStr">
        <is>
          <t>30 days</t>
        </is>
      </c>
      <c r="C33" s="4" t="inlineStr">
        <is>
          <t>30 days</t>
        </is>
      </c>
      <c r="D33" s="4" t="inlineStr">
        <is>
          <t>30 days</t>
        </is>
      </c>
    </row>
    <row r="34">
      <c r="A34" s="4" t="inlineStr">
        <is>
          <t>Redemption period after the warrants become exercisable</t>
        </is>
      </c>
      <c r="C34" s="4" t="inlineStr">
        <is>
          <t>90 days</t>
        </is>
      </c>
      <c r="D34" s="4" t="inlineStr">
        <is>
          <t>30 days</t>
        </is>
      </c>
    </row>
    <row r="35">
      <c r="A35" s="4" t="inlineStr">
        <is>
          <t>Share Price</t>
        </is>
      </c>
      <c r="B35" s="5" t="n">
        <v>12</v>
      </c>
      <c r="D35" s="5" t="n">
        <v>10</v>
      </c>
    </row>
    <row r="36">
      <c r="A36" s="4" t="inlineStr">
        <is>
          <t>Number of trading days on which fair market value of shares is reported</t>
        </is>
      </c>
      <c r="C36" s="4" t="inlineStr">
        <is>
          <t>10 days</t>
        </is>
      </c>
      <c r="D36" s="4" t="inlineStr">
        <is>
          <t>10 days</t>
        </is>
      </c>
    </row>
    <row r="37">
      <c r="A37" s="4" t="inlineStr">
        <is>
          <t>Diamond eagle acquisition | Minimum</t>
        </is>
      </c>
    </row>
    <row r="38">
      <c r="A38" s="3" t="inlineStr">
        <is>
          <t>Class of Stock [Line Items]</t>
        </is>
      </c>
    </row>
    <row r="39">
      <c r="A39" s="4" t="inlineStr">
        <is>
          <t>Share Price</t>
        </is>
      </c>
      <c r="C39" s="5" t="n">
        <v>10</v>
      </c>
    </row>
    <row r="40">
      <c r="A40" s="4" t="inlineStr">
        <is>
          <t>Diamond eagle acquisition | Class A common stock</t>
        </is>
      </c>
    </row>
    <row r="41">
      <c r="A41" s="3" t="inlineStr">
        <is>
          <t>Class of Stock [Line Items]</t>
        </is>
      </c>
    </row>
    <row r="42">
      <c r="A42" s="4" t="inlineStr">
        <is>
          <t>Common shares, shares authorized</t>
        </is>
      </c>
      <c r="C42" s="6" t="n">
        <v>380000000</v>
      </c>
      <c r="D42" s="6" t="n">
        <v>380000000</v>
      </c>
    </row>
    <row r="43">
      <c r="A43" s="4" t="inlineStr">
        <is>
          <t>Common shares, par value</t>
        </is>
      </c>
      <c r="C43" s="8" t="n">
        <v>0.0001</v>
      </c>
      <c r="D43" s="8" t="n">
        <v>0.0001</v>
      </c>
    </row>
    <row r="44">
      <c r="A44" s="4" t="inlineStr">
        <is>
          <t>Common shares, shares issued</t>
        </is>
      </c>
      <c r="C44" s="6" t="n">
        <v>40000000</v>
      </c>
      <c r="D44" s="6" t="n">
        <v>40000000</v>
      </c>
    </row>
    <row r="45">
      <c r="A45" s="4" t="inlineStr">
        <is>
          <t>Common shares, shares outstanding</t>
        </is>
      </c>
      <c r="C45" s="6" t="n">
        <v>40000000</v>
      </c>
      <c r="D45" s="6" t="n">
        <v>40000000</v>
      </c>
    </row>
    <row r="46">
      <c r="A46" s="4" t="inlineStr">
        <is>
          <t>Temporary Equity, Shares Outstanding</t>
        </is>
      </c>
      <c r="C46" s="6" t="n">
        <v>38475795</v>
      </c>
      <c r="D46" s="6" t="n">
        <v>38427853</v>
      </c>
    </row>
    <row r="47">
      <c r="A47" s="4" t="inlineStr">
        <is>
          <t>Diamond eagle acquisition | Class B common stock</t>
        </is>
      </c>
    </row>
    <row r="48">
      <c r="A48" s="3" t="inlineStr">
        <is>
          <t>Class of Stock [Line Items]</t>
        </is>
      </c>
    </row>
    <row r="49">
      <c r="A49" s="4" t="inlineStr">
        <is>
          <t>Common shares, shares authorized</t>
        </is>
      </c>
      <c r="C49" s="6" t="n">
        <v>20000000</v>
      </c>
      <c r="D49" s="6" t="n">
        <v>20000000</v>
      </c>
    </row>
    <row r="50">
      <c r="A50" s="4" t="inlineStr">
        <is>
          <t>Common shares, par value</t>
        </is>
      </c>
      <c r="C50" s="8" t="n">
        <v>0.0001</v>
      </c>
      <c r="D50" s="8" t="n">
        <v>0.0001</v>
      </c>
    </row>
    <row r="51">
      <c r="A51" s="4" t="inlineStr">
        <is>
          <t>Common shares, shares issued</t>
        </is>
      </c>
      <c r="C51" s="6" t="n">
        <v>10000000</v>
      </c>
      <c r="D51" s="6" t="n">
        <v>10000000</v>
      </c>
    </row>
    <row r="52">
      <c r="A52" s="4" t="inlineStr">
        <is>
          <t>Common shares, shares outstanding</t>
        </is>
      </c>
      <c r="C52" s="6" t="n">
        <v>10000000</v>
      </c>
      <c r="D52" s="6" t="n">
        <v>1000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Revenue Recognition</t>
        </is>
      </c>
      <c r="B1" s="2" t="inlineStr">
        <is>
          <t>6 Months Ended</t>
        </is>
      </c>
      <c r="C1" s="2" t="inlineStr">
        <is>
          <t>12 Months Ended</t>
        </is>
      </c>
    </row>
    <row r="2">
      <c r="B2" s="2" t="inlineStr">
        <is>
          <t>Jun. 30, 2020</t>
        </is>
      </c>
      <c r="C2" s="2" t="inlineStr">
        <is>
          <t>Dec. 31, 2019</t>
        </is>
      </c>
    </row>
    <row r="3">
      <c r="A3" s="3" t="inlineStr">
        <is>
          <t>Revenue Recognition</t>
        </is>
      </c>
    </row>
    <row r="4">
      <c r="A4" s="4" t="inlineStr">
        <is>
          <t>Revenue Recognition</t>
        </is>
      </c>
      <c r="B4" s="4" t="inlineStr">
        <is>
          <t>9.
Deferred Revenue
The Company included deferred revenue within accounts payable and accrued expenses and liabilities to users in the condensed consolidated balance sheets. The deferred revenue balances were as follows:
Three months ended June 30,
Six months ended June 30,
2020
2019
2020
2019
Deferred revenue, beginning of the period
$
24,094
$
14,074
$
20,760
$
13,581
Deferred revenue, end of the period
24,759
13,280
24,759
13,280
Revenue recognized in the period from amounts included in deferred revenue at the beginning of the period
1,909
2,386
8,635
6,661
Deferred revenue primarily represents contract liabilities related to the Company’s obligation to transfer future value in relation to in period transactions in which the Company has received consideration. Such obligations are recognized as liabilities when awarded to users and are recognized as revenue when those liabilities are later resolved. The Company included deferred revenue within accounts payable and accrued expenses and liabilities to users on the condensed consolidated balance sheets.
Revenue Disaggregation
Disaggregation of revenue for the three and six months ended June 30, 2020 and 2019 are as follows:
Three months ended June 30,
Six Months ended June 30,
2020
2019
2020
2019
Online gaming
$
55,409
$
56,112
$
139,114
$
121,402
Gaming software
14,954
—
14,954
—
Other
568
1,278
5,405
4,080
Total Revenue
$
70,931
$
57,390
$
159,473
$
125,482
Online gaming includes DFS, iGaming and Sportsbook which have similar attributes and pattern of recognition. Gaming software and Other also have similar attributes and pattern of recognition.
The following table presents the Company’s revenue by geographic region for the periods indicated:
Three months ended June 30,
Six months ended June 30,
2020
2019
2020
2019
United States
$
56,577
$
55,120
$
147,387
$
122,290
International
14,354
2,270
12,086
3,192
Total Revenue
$
70,931
$
57,390
$
159,473
$
125,482</t>
        </is>
      </c>
      <c r="C4" s="4" t="inlineStr">
        <is>
          <t>15. Revenue Recognition
On January 1, 2019, the Company adopted ASC 606 using the modified retrospective method and, due to the immaterial difference, there was no adjustment to the opening balance of accumulated deficit at January 1, 2019. The adoption of the New Revenue Standard did not have a material impact on the Company’s consolidated financial position, results of operations, or cash flows. The Company expects the impact of the adoption of the New Revenue Standard will be immaterial to net loss on an ongoing basis.
Deferred Revenue
Deferred revenue primarily represents contract liabilities for the Company’s obligation to transfer additional goods or services to users for which the Company has received consideration, such as wagers or entry fees on unscored events and unredeemed player rewards awarded for participation in DFS, Sportsbook and iGaming events. These create a liability when issued to users and are recognized as revenue when redeemed or settled. The Company included deferred revenue within accrued expenses and liabilities to users on the consolidated balance sheets. Deferred revenue was $20,760 and $13,581 as of December 31, 2019 and 2018, respectively, relating primarily to unredeemed player awards. The December 31, 2018 deferred revenue balance was recognized as revenue during 2019.
Revenue Disaggregation
The Company disaggregates revenue from contracts with customers in the following table which is intended to depict how the nature, amount, timing and uncertainty of revenue and cash flows are affected by economic factors. Disaggregation of revenue for years ended December 31, 2019, 2018 and 2017 are as follows:
Years Ended December 31,
2019
2018 (a)
2017 (a)
Online Gaming (b)
$
308,177
$
219,131
$
189,779
Other
15,233
7,146
2,065
Total revenue
$
323,410
$
226,277
$
191,844
(a) As disclosed in Note 2, prior period amounts have not been adjusted under the modified retrospective method of adoption of Topic 606.
(b) Online Gaming includes DFS, iGaming and Sportsbook. These revenue streams have similar attributes and the same pattern of recognition.</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ubsequent Events (Details) - Diamond eagle acquisition - USD ($)</t>
        </is>
      </c>
      <c r="B1" s="2" t="inlineStr">
        <is>
          <t>Apr. 23, 2020</t>
        </is>
      </c>
      <c r="C1" s="2" t="inlineStr">
        <is>
          <t>Mar. 31, 2020</t>
        </is>
      </c>
      <c r="D1" s="2" t="inlineStr">
        <is>
          <t>Dec. 31, 2019</t>
        </is>
      </c>
    </row>
    <row r="2">
      <c r="A2" s="3" t="inlineStr">
        <is>
          <t>Subsequent Event [Line Items]</t>
        </is>
      </c>
    </row>
    <row r="3">
      <c r="A3" s="4" t="inlineStr">
        <is>
          <t>Deferred underwriting compensation</t>
        </is>
      </c>
      <c r="C3" s="5" t="n">
        <v>14000000</v>
      </c>
      <c r="D3" s="5" t="n">
        <v>14000000</v>
      </c>
    </row>
    <row r="4">
      <c r="A4" s="4" t="inlineStr">
        <is>
          <t>Over-allotment</t>
        </is>
      </c>
    </row>
    <row r="5">
      <c r="A5" s="3" t="inlineStr">
        <is>
          <t>Subsequent Event [Line Items]</t>
        </is>
      </c>
    </row>
    <row r="6">
      <c r="A6" s="4" t="inlineStr">
        <is>
          <t>Deferred underwriting compensation</t>
        </is>
      </c>
      <c r="D6" s="5" t="n">
        <v>14000000</v>
      </c>
    </row>
    <row r="7">
      <c r="A7" s="4" t="inlineStr">
        <is>
          <t>P I P E Investment [Member] | Subsequent Event</t>
        </is>
      </c>
    </row>
    <row r="8">
      <c r="A8" s="3" t="inlineStr">
        <is>
          <t>Subsequent Event [Line Items]</t>
        </is>
      </c>
    </row>
    <row r="9">
      <c r="A9" s="4" t="inlineStr">
        <is>
          <t>Deferred underwriting compensation</t>
        </is>
      </c>
      <c r="B9" s="5" t="n">
        <v>14000000</v>
      </c>
    </row>
    <row r="10">
      <c r="A10" s="4" t="inlineStr">
        <is>
          <t>P I P E Investment [Member] | Subsequent Event | Class A common stock</t>
        </is>
      </c>
    </row>
    <row r="11">
      <c r="A11" s="3" t="inlineStr">
        <is>
          <t>Subsequent Event [Line Items]</t>
        </is>
      </c>
    </row>
    <row r="12">
      <c r="A12" s="4" t="inlineStr">
        <is>
          <t>Amount paid for redemption of shares</t>
        </is>
      </c>
      <c r="B12" s="5" t="n">
        <v>90172</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BALANCE SHEET - USD ($)</t>
        </is>
      </c>
      <c r="B1" s="2" t="inlineStr">
        <is>
          <t>Jun. 30, 2020</t>
        </is>
      </c>
      <c r="C1" s="2" t="inlineStr">
        <is>
          <t>Mar. 31, 2020</t>
        </is>
      </c>
      <c r="D1" s="2" t="inlineStr">
        <is>
          <t>Dec. 31, 2019</t>
        </is>
      </c>
    </row>
    <row r="2">
      <c r="A2" s="3" t="inlineStr">
        <is>
          <t>Current assets:</t>
        </is>
      </c>
    </row>
    <row r="3">
      <c r="A3" s="4" t="inlineStr">
        <is>
          <t>Cash and cash equivalents</t>
        </is>
      </c>
      <c r="B3" s="5" t="n">
        <v>1244266000</v>
      </c>
      <c r="D3" s="5" t="n">
        <v>76533000</v>
      </c>
    </row>
    <row r="4">
      <c r="A4" s="4" t="inlineStr">
        <is>
          <t>Total current assets</t>
        </is>
      </c>
      <c r="B4" s="6" t="n">
        <v>1451121000</v>
      </c>
      <c r="D4" s="6" t="n">
        <v>261148000</v>
      </c>
    </row>
    <row r="5">
      <c r="A5" s="4" t="inlineStr">
        <is>
          <t>Total assets</t>
        </is>
      </c>
      <c r="B5" s="6" t="n">
        <v>2516137000</v>
      </c>
      <c r="D5" s="6" t="n">
        <v>330725000</v>
      </c>
    </row>
    <row r="6">
      <c r="A6" s="3" t="inlineStr">
        <is>
          <t>Current liabilities:</t>
        </is>
      </c>
    </row>
    <row r="7">
      <c r="A7" s="4" t="inlineStr">
        <is>
          <t>Accounts payable</t>
        </is>
      </c>
      <c r="D7" s="6" t="n">
        <v>16618000</v>
      </c>
    </row>
    <row r="8">
      <c r="A8" s="4" t="inlineStr">
        <is>
          <t>Total current liabilities</t>
        </is>
      </c>
      <c r="B8" s="6" t="n">
        <v>269977000</v>
      </c>
      <c r="D8" s="6" t="n">
        <v>255080000</v>
      </c>
    </row>
    <row r="9">
      <c r="A9" s="4" t="inlineStr">
        <is>
          <t>Total liabilities</t>
        </is>
      </c>
      <c r="B9" s="6" t="n">
        <v>324849000</v>
      </c>
      <c r="D9" s="6" t="n">
        <v>380305000</v>
      </c>
    </row>
    <row r="10">
      <c r="A10" s="3" t="inlineStr">
        <is>
          <t>Stockholders' deficit:</t>
        </is>
      </c>
    </row>
    <row r="11">
      <c r="A11" s="4" t="inlineStr">
        <is>
          <t>Common stock</t>
        </is>
      </c>
      <c r="D11" s="6" t="n">
        <v>390000</v>
      </c>
    </row>
    <row r="12">
      <c r="A12" s="4" t="inlineStr">
        <is>
          <t>Additional paid-in capital</t>
        </is>
      </c>
      <c r="B12" s="6" t="n">
        <v>3395129000</v>
      </c>
      <c r="D12" s="6" t="n">
        <v>949186000</v>
      </c>
    </row>
    <row r="13">
      <c r="A13" s="4" t="inlineStr">
        <is>
          <t>Retained earnings</t>
        </is>
      </c>
      <c r="B13" s="6" t="n">
        <v>-1228901000</v>
      </c>
      <c r="D13" s="6" t="n">
        <v>-998784000</v>
      </c>
    </row>
    <row r="14">
      <c r="A14" s="4" t="inlineStr">
        <is>
          <t>Total stockholders' equity (deficit)</t>
        </is>
      </c>
      <c r="B14" s="6" t="n">
        <v>2191288000</v>
      </c>
      <c r="C14" s="5" t="n">
        <v>-101951000</v>
      </c>
      <c r="D14" s="6" t="n">
        <v>-307951000</v>
      </c>
    </row>
    <row r="15">
      <c r="A15" s="4" t="inlineStr">
        <is>
          <t>Total liabilities and stockholders' equity (deficit)</t>
        </is>
      </c>
      <c r="B15" s="6" t="n">
        <v>2516137000</v>
      </c>
      <c r="D15" s="6" t="n">
        <v>330725000</v>
      </c>
    </row>
    <row r="16">
      <c r="A16" s="4" t="inlineStr">
        <is>
          <t>Diamond eagle acquisition</t>
        </is>
      </c>
    </row>
    <row r="17">
      <c r="A17" s="3" t="inlineStr">
        <is>
          <t>Current assets:</t>
        </is>
      </c>
    </row>
    <row r="18">
      <c r="A18" s="4" t="inlineStr">
        <is>
          <t>Cash and cash equivalents</t>
        </is>
      </c>
      <c r="C18" s="6" t="n">
        <v>157758</v>
      </c>
      <c r="D18" s="6" t="n">
        <v>491225</v>
      </c>
    </row>
    <row r="19">
      <c r="A19" s="4" t="inlineStr">
        <is>
          <t>Prepaid expenses</t>
        </is>
      </c>
      <c r="C19" s="6" t="n">
        <v>93333</v>
      </c>
      <c r="D19" s="6" t="n">
        <v>319239</v>
      </c>
    </row>
    <row r="20">
      <c r="A20" s="4" t="inlineStr">
        <is>
          <t>Total current assets</t>
        </is>
      </c>
      <c r="C20" s="6" t="n">
        <v>251091</v>
      </c>
      <c r="D20" s="6" t="n">
        <v>810464</v>
      </c>
    </row>
    <row r="21">
      <c r="A21" s="4" t="inlineStr">
        <is>
          <t>Cash and investments held in Trust Account</t>
        </is>
      </c>
      <c r="C21" s="6" t="n">
        <v>405002234</v>
      </c>
      <c r="D21" s="6" t="n">
        <v>403961209</v>
      </c>
    </row>
    <row r="22">
      <c r="A22" s="4" t="inlineStr">
        <is>
          <t>Total assets</t>
        </is>
      </c>
      <c r="C22" s="6" t="n">
        <v>405253325</v>
      </c>
      <c r="D22" s="6" t="n">
        <v>404771673</v>
      </c>
    </row>
    <row r="23">
      <c r="A23" s="3" t="inlineStr">
        <is>
          <t>Current liabilities:</t>
        </is>
      </c>
    </row>
    <row r="24">
      <c r="A24" s="4" t="inlineStr">
        <is>
          <t>Accounts payable</t>
        </is>
      </c>
      <c r="D24" s="6" t="n">
        <v>1493133</v>
      </c>
    </row>
    <row r="25">
      <c r="A25" s="4" t="inlineStr">
        <is>
          <t>Total current liabilities</t>
        </is>
      </c>
      <c r="C25" s="6" t="n">
        <v>1495374</v>
      </c>
      <c r="D25" s="6" t="n">
        <v>1493133</v>
      </c>
    </row>
    <row r="26">
      <c r="A26" s="4" t="inlineStr">
        <is>
          <t>Deferred underwriting compensation</t>
        </is>
      </c>
      <c r="C26" s="6" t="n">
        <v>14000000</v>
      </c>
      <c r="D26" s="6" t="n">
        <v>14000000</v>
      </c>
    </row>
    <row r="27">
      <c r="A27" s="4" t="inlineStr">
        <is>
          <t>Total liabilities</t>
        </is>
      </c>
      <c r="C27" s="6" t="n">
        <v>15495374</v>
      </c>
      <c r="D27" s="6" t="n">
        <v>15493133</v>
      </c>
    </row>
    <row r="28">
      <c r="A28" s="4" t="inlineStr">
        <is>
          <t>Class A common shares subject to possible redemptions; 38,427,853 shares at approximately $10.00 per share</t>
        </is>
      </c>
      <c r="C28" s="6" t="n">
        <v>384757950</v>
      </c>
      <c r="D28" s="6" t="n">
        <v>384278530</v>
      </c>
    </row>
    <row r="29">
      <c r="A29" s="3" t="inlineStr">
        <is>
          <t>Stockholders' deficit:</t>
        </is>
      </c>
    </row>
    <row r="30">
      <c r="A30" s="4" t="inlineStr">
        <is>
          <t>Preferred stock, $0.0001 par value; 1,000,000 shares authorized; none issued and outstanding</t>
        </is>
      </c>
      <c r="C30" s="4" t="inlineStr">
        <is>
          <t xml:space="preserve"> </t>
        </is>
      </c>
      <c r="D30" s="4" t="inlineStr">
        <is>
          <t xml:space="preserve"> </t>
        </is>
      </c>
    </row>
    <row r="31">
      <c r="A31" s="4" t="inlineStr">
        <is>
          <t>Additional paid-in capital</t>
        </is>
      </c>
      <c r="C31" s="6" t="n">
        <v>2210029</v>
      </c>
      <c r="D31" s="6" t="n">
        <v>2689444</v>
      </c>
    </row>
    <row r="32">
      <c r="A32" s="4" t="inlineStr">
        <is>
          <t>Retained earnings</t>
        </is>
      </c>
      <c r="C32" s="6" t="n">
        <v>2788820</v>
      </c>
      <c r="D32" s="6" t="n">
        <v>2309409</v>
      </c>
    </row>
    <row r="33">
      <c r="A33" s="4" t="inlineStr">
        <is>
          <t>Total stockholders' equity (deficit)</t>
        </is>
      </c>
      <c r="C33" s="6" t="n">
        <v>5000001</v>
      </c>
      <c r="D33" s="6" t="n">
        <v>5000010</v>
      </c>
    </row>
    <row r="34">
      <c r="A34" s="4" t="inlineStr">
        <is>
          <t>Total liabilities and stockholders' equity (deficit)</t>
        </is>
      </c>
      <c r="C34" s="6" t="n">
        <v>405253325</v>
      </c>
      <c r="D34" s="6" t="n">
        <v>404771673</v>
      </c>
    </row>
    <row r="35">
      <c r="A35" s="4" t="inlineStr">
        <is>
          <t>Class A common stock</t>
        </is>
      </c>
    </row>
    <row r="36">
      <c r="A36" s="3" t="inlineStr">
        <is>
          <t>Stockholders' deficit:</t>
        </is>
      </c>
    </row>
    <row r="37">
      <c r="A37" s="4" t="inlineStr">
        <is>
          <t>Common stock</t>
        </is>
      </c>
      <c r="B37" s="6" t="n">
        <v>35000</v>
      </c>
      <c r="D37" s="6" t="n">
        <v>18000</v>
      </c>
    </row>
    <row r="38">
      <c r="A38" s="4" t="inlineStr">
        <is>
          <t>Class A common stock | Diamond eagle acquisition</t>
        </is>
      </c>
    </row>
    <row r="39">
      <c r="A39" s="3" t="inlineStr">
        <is>
          <t>Stockholders' deficit:</t>
        </is>
      </c>
    </row>
    <row r="40">
      <c r="A40" s="4" t="inlineStr">
        <is>
          <t>Common stock</t>
        </is>
      </c>
      <c r="C40" s="6" t="n">
        <v>152</v>
      </c>
      <c r="D40" s="6" t="n">
        <v>157</v>
      </c>
    </row>
    <row r="41">
      <c r="A41" s="4" t="inlineStr">
        <is>
          <t>Class B common stock</t>
        </is>
      </c>
    </row>
    <row r="42">
      <c r="A42" s="3" t="inlineStr">
        <is>
          <t>Stockholders' deficit:</t>
        </is>
      </c>
    </row>
    <row r="43">
      <c r="A43" s="4" t="inlineStr">
        <is>
          <t>Common stock</t>
        </is>
      </c>
      <c r="B43" s="5" t="n">
        <v>39000</v>
      </c>
      <c r="D43" s="6" t="n">
        <v>0</v>
      </c>
    </row>
    <row r="44">
      <c r="A44" s="4" t="inlineStr">
        <is>
          <t>Class B common stock | Diamond eagle acquisition</t>
        </is>
      </c>
    </row>
    <row r="45">
      <c r="A45" s="3" t="inlineStr">
        <is>
          <t>Stockholders' deficit:</t>
        </is>
      </c>
    </row>
    <row r="46">
      <c r="A46" s="4" t="inlineStr">
        <is>
          <t>Common stock</t>
        </is>
      </c>
      <c r="C46" s="5" t="n">
        <v>1000</v>
      </c>
      <c r="D46" s="5" t="n">
        <v>1000</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CONSOLIDATED BALANCE SHEET (Parenthetical) - $ / shares</t>
        </is>
      </c>
      <c r="B1" s="2" t="inlineStr">
        <is>
          <t>Jun. 30, 2020</t>
        </is>
      </c>
      <c r="C1" s="2" t="inlineStr">
        <is>
          <t>Mar. 31, 2020</t>
        </is>
      </c>
      <c r="D1" s="2" t="inlineStr">
        <is>
          <t>Dec. 31, 2019</t>
        </is>
      </c>
      <c r="E1" s="2" t="inlineStr">
        <is>
          <t>Dec. 31, 2018</t>
        </is>
      </c>
    </row>
    <row r="2">
      <c r="A2" s="4" t="inlineStr">
        <is>
          <t>Preferred shares, par value</t>
        </is>
      </c>
      <c r="B2" s="8" t="n">
        <v>0.0001</v>
      </c>
      <c r="D2" s="8" t="n">
        <v>0.0001</v>
      </c>
    </row>
    <row r="3">
      <c r="A3" s="4" t="inlineStr">
        <is>
          <t>Preferred shares, shares authorized</t>
        </is>
      </c>
      <c r="B3" s="6" t="n">
        <v>300000</v>
      </c>
    </row>
    <row r="4">
      <c r="A4" s="4" t="inlineStr">
        <is>
          <t>Preferred shares, shares issued</t>
        </is>
      </c>
      <c r="B4" s="6" t="n">
        <v>0</v>
      </c>
      <c r="D4" s="6" t="n">
        <v>0</v>
      </c>
    </row>
    <row r="5">
      <c r="A5" s="4" t="inlineStr">
        <is>
          <t>Preferred shares, shares outstanding</t>
        </is>
      </c>
      <c r="B5" s="6" t="n">
        <v>0</v>
      </c>
      <c r="D5" s="6" t="n">
        <v>0</v>
      </c>
    </row>
    <row r="6">
      <c r="A6" s="4" t="inlineStr">
        <is>
          <t>Common shares, par value</t>
        </is>
      </c>
      <c r="D6" s="7" t="n">
        <v>0.001</v>
      </c>
      <c r="E6" s="7" t="n">
        <v>0.001</v>
      </c>
    </row>
    <row r="7">
      <c r="A7" s="4" t="inlineStr">
        <is>
          <t>Common shares, shares authorized</t>
        </is>
      </c>
      <c r="D7" s="6" t="n">
        <v>735000</v>
      </c>
      <c r="E7" s="6" t="n">
        <v>735000</v>
      </c>
    </row>
    <row r="8">
      <c r="A8" s="4" t="inlineStr">
        <is>
          <t>Common shares, shares issued</t>
        </is>
      </c>
      <c r="D8" s="6" t="n">
        <v>389610</v>
      </c>
      <c r="E8" s="6" t="n">
        <v>384009</v>
      </c>
    </row>
    <row r="9">
      <c r="A9" s="4" t="inlineStr">
        <is>
          <t>Common shares, shares outstanding</t>
        </is>
      </c>
      <c r="D9" s="6" t="n">
        <v>389610</v>
      </c>
      <c r="E9" s="6" t="n">
        <v>384009</v>
      </c>
    </row>
    <row r="10">
      <c r="A10" s="4" t="inlineStr">
        <is>
          <t>Class A common stock</t>
        </is>
      </c>
    </row>
    <row r="11">
      <c r="A11" s="4" t="inlineStr">
        <is>
          <t>Common shares, par value</t>
        </is>
      </c>
      <c r="B11" s="8" t="n">
        <v>0.0001</v>
      </c>
      <c r="D11" s="8" t="n">
        <v>0.0001</v>
      </c>
    </row>
    <row r="12">
      <c r="A12" s="4" t="inlineStr">
        <is>
          <t>Common shares, shares authorized</t>
        </is>
      </c>
      <c r="B12" s="6" t="n">
        <v>900000000</v>
      </c>
      <c r="D12" s="6" t="n">
        <v>735000000</v>
      </c>
    </row>
    <row r="13">
      <c r="A13" s="4" t="inlineStr">
        <is>
          <t>Common shares, shares issued</t>
        </is>
      </c>
      <c r="B13" s="6" t="n">
        <v>354251000</v>
      </c>
      <c r="D13" s="6" t="n">
        <v>184626000</v>
      </c>
    </row>
    <row r="14">
      <c r="A14" s="4" t="inlineStr">
        <is>
          <t>Common shares, shares outstanding</t>
        </is>
      </c>
      <c r="B14" s="6" t="n">
        <v>354251000</v>
      </c>
      <c r="D14" s="6" t="n">
        <v>184626000</v>
      </c>
    </row>
    <row r="15">
      <c r="A15" s="4" t="inlineStr">
        <is>
          <t>Class B common stock</t>
        </is>
      </c>
    </row>
    <row r="16">
      <c r="A16" s="4" t="inlineStr">
        <is>
          <t>Common shares, par value</t>
        </is>
      </c>
      <c r="B16" s="8" t="n">
        <v>0.0001</v>
      </c>
    </row>
    <row r="17">
      <c r="A17" s="4" t="inlineStr">
        <is>
          <t>Common shares, shares authorized</t>
        </is>
      </c>
      <c r="B17" s="6" t="n">
        <v>900000000</v>
      </c>
    </row>
    <row r="18">
      <c r="A18" s="4" t="inlineStr">
        <is>
          <t>Common shares, shares issued</t>
        </is>
      </c>
      <c r="B18" s="6" t="n">
        <v>393014000</v>
      </c>
    </row>
    <row r="19">
      <c r="A19" s="4" t="inlineStr">
        <is>
          <t>Common shares, shares outstanding</t>
        </is>
      </c>
      <c r="B19" s="6" t="n">
        <v>393014000</v>
      </c>
    </row>
    <row r="20">
      <c r="A20" s="4" t="inlineStr">
        <is>
          <t>Diamond eagle acquisition</t>
        </is>
      </c>
    </row>
    <row r="21">
      <c r="A21" s="4" t="inlineStr">
        <is>
          <t>Preferred shares, par value</t>
        </is>
      </c>
      <c r="C21" s="8" t="n">
        <v>0.0001</v>
      </c>
      <c r="D21" s="8" t="n">
        <v>0.0001</v>
      </c>
    </row>
    <row r="22">
      <c r="A22" s="4" t="inlineStr">
        <is>
          <t>Preferred shares, shares authorized</t>
        </is>
      </c>
      <c r="C22" s="6" t="n">
        <v>1000000</v>
      </c>
      <c r="D22" s="6" t="n">
        <v>1000000</v>
      </c>
    </row>
    <row r="23">
      <c r="A23" s="4" t="inlineStr">
        <is>
          <t>Preferred shares, shares issued</t>
        </is>
      </c>
      <c r="C23" s="6" t="n">
        <v>0</v>
      </c>
      <c r="D23" s="6" t="n">
        <v>0</v>
      </c>
    </row>
    <row r="24">
      <c r="A24" s="4" t="inlineStr">
        <is>
          <t>Preferred shares, shares outstanding</t>
        </is>
      </c>
      <c r="C24" s="6" t="n">
        <v>0</v>
      </c>
      <c r="D24" s="6" t="n">
        <v>0</v>
      </c>
    </row>
    <row r="25">
      <c r="A25" s="4" t="inlineStr">
        <is>
          <t>Common shares, shares authorized</t>
        </is>
      </c>
      <c r="D25" s="6" t="n">
        <v>5250000</v>
      </c>
    </row>
    <row r="26">
      <c r="A26" s="4" t="inlineStr">
        <is>
          <t>Diamond eagle acquisition | Class A common stock</t>
        </is>
      </c>
    </row>
    <row r="27">
      <c r="A27" s="4" t="inlineStr">
        <is>
          <t>Shares subject to possible redemption</t>
        </is>
      </c>
      <c r="C27" s="6" t="n">
        <v>38475795</v>
      </c>
      <c r="D27" s="6" t="n">
        <v>38427853</v>
      </c>
    </row>
    <row r="28">
      <c r="A28" s="4" t="inlineStr">
        <is>
          <t>Shares subject to possible redemption, par value per share</t>
        </is>
      </c>
      <c r="C28" s="5" t="n">
        <v>10</v>
      </c>
      <c r="D28" s="5" t="n">
        <v>10</v>
      </c>
    </row>
    <row r="29">
      <c r="A29" s="4" t="inlineStr">
        <is>
          <t>Common shares, par value</t>
        </is>
      </c>
      <c r="C29" s="8" t="n">
        <v>0.0001</v>
      </c>
      <c r="D29" s="8" t="n">
        <v>0.0001</v>
      </c>
    </row>
    <row r="30">
      <c r="A30" s="4" t="inlineStr">
        <is>
          <t>Common shares, shares authorized</t>
        </is>
      </c>
      <c r="C30" s="6" t="n">
        <v>380000000</v>
      </c>
      <c r="D30" s="6" t="n">
        <v>380000000</v>
      </c>
    </row>
    <row r="31">
      <c r="A31" s="4" t="inlineStr">
        <is>
          <t>Common shares, shares issued</t>
        </is>
      </c>
      <c r="C31" s="6" t="n">
        <v>1524205</v>
      </c>
      <c r="D31" s="6" t="n">
        <v>1572147</v>
      </c>
    </row>
    <row r="32">
      <c r="A32" s="4" t="inlineStr">
        <is>
          <t>Common shares, shares outstanding</t>
        </is>
      </c>
      <c r="C32" s="6" t="n">
        <v>1524205</v>
      </c>
      <c r="D32" s="6" t="n">
        <v>1572147</v>
      </c>
    </row>
    <row r="33">
      <c r="A33" s="4" t="inlineStr">
        <is>
          <t>Diamond eagle acquisition | Class B common stock</t>
        </is>
      </c>
    </row>
    <row r="34">
      <c r="A34" s="4" t="inlineStr">
        <is>
          <t>Common shares, par value</t>
        </is>
      </c>
      <c r="C34" s="8" t="n">
        <v>0.0001</v>
      </c>
      <c r="D34" s="8" t="n">
        <v>0.0001</v>
      </c>
    </row>
    <row r="35">
      <c r="A35" s="4" t="inlineStr">
        <is>
          <t>Common shares, shares authorized</t>
        </is>
      </c>
      <c r="C35" s="6" t="n">
        <v>20000000</v>
      </c>
      <c r="D35" s="6" t="n">
        <v>20000000</v>
      </c>
    </row>
    <row r="36">
      <c r="A36" s="4" t="inlineStr">
        <is>
          <t>Common shares, shares issued</t>
        </is>
      </c>
      <c r="C36" s="6" t="n">
        <v>10000000</v>
      </c>
      <c r="D36" s="6" t="n">
        <v>10000000</v>
      </c>
    </row>
    <row r="37">
      <c r="A37" s="4" t="inlineStr">
        <is>
          <t>Common shares, shares outstanding</t>
        </is>
      </c>
      <c r="C37" s="6" t="n">
        <v>10000000</v>
      </c>
      <c r="D37" s="6" t="n">
        <v>10000000</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80" customWidth="1" min="2" max="2"/>
    <col width="13" customWidth="1" min="3" max="3"/>
    <col width="14" customWidth="1" min="4" max="4"/>
    <col width="14" customWidth="1" min="5" max="5"/>
  </cols>
  <sheetData>
    <row r="1">
      <c r="A1" s="1" t="inlineStr">
        <is>
          <t>CONSOLIDATED STATEMENT OF OPERATIONS - USD ($)</t>
        </is>
      </c>
      <c r="B1" s="2" t="inlineStr">
        <is>
          <t>Mar. 31, 2019</t>
        </is>
      </c>
      <c r="D1" s="2" t="inlineStr">
        <is>
          <t>Mar. 31, 2020</t>
        </is>
      </c>
      <c r="E1" s="2" t="inlineStr">
        <is>
          <t>Dec. 31, 2019</t>
        </is>
      </c>
    </row>
    <row r="2">
      <c r="A2" s="4" t="inlineStr">
        <is>
          <t>Diamond eagle acquisition</t>
        </is>
      </c>
    </row>
    <row r="3">
      <c r="A3" s="4" t="inlineStr">
        <is>
          <t>General and administrative expenses</t>
        </is>
      </c>
      <c r="B3" s="5" t="n">
        <v>675</v>
      </c>
      <c r="D3" s="5" t="n">
        <v>718799</v>
      </c>
      <c r="E3" s="5" t="n">
        <v>1857305</v>
      </c>
    </row>
    <row r="4">
      <c r="A4" s="4" t="inlineStr">
        <is>
          <t>Loss from operations</t>
        </is>
      </c>
      <c r="B4" s="6" t="n">
        <v>-675</v>
      </c>
      <c r="D4" s="6" t="n">
        <v>-718799</v>
      </c>
      <c r="E4" s="6" t="n">
        <v>-1857305</v>
      </c>
    </row>
    <row r="5">
      <c r="A5" s="4" t="inlineStr">
        <is>
          <t>Other income - interest on Trust Account</t>
        </is>
      </c>
      <c r="D5" s="6" t="n">
        <v>1444499</v>
      </c>
      <c r="E5" s="6" t="n">
        <v>5111208</v>
      </c>
    </row>
    <row r="6">
      <c r="A6" s="4" t="inlineStr">
        <is>
          <t>Loss before income tax provision and loss from equity method investment</t>
        </is>
      </c>
      <c r="B6" s="6" t="n">
        <v>-675</v>
      </c>
      <c r="D6" s="6" t="n">
        <v>725700</v>
      </c>
      <c r="E6" s="6" t="n">
        <v>3253903</v>
      </c>
    </row>
    <row r="7">
      <c r="A7" s="4" t="inlineStr">
        <is>
          <t>Income tax expense</t>
        </is>
      </c>
      <c r="B7" s="6" t="n">
        <v>0</v>
      </c>
      <c r="D7" s="6" t="n">
        <v>246289</v>
      </c>
      <c r="E7" s="6" t="n">
        <v>944494</v>
      </c>
    </row>
    <row r="8">
      <c r="A8" s="4" t="inlineStr">
        <is>
          <t>Net loss attributable to common stockholders</t>
        </is>
      </c>
      <c r="B8" s="5" t="n">
        <v>-675</v>
      </c>
      <c r="D8" s="6" t="n">
        <v>479411</v>
      </c>
      <c r="E8" s="5" t="n">
        <v>2309409</v>
      </c>
    </row>
    <row r="9">
      <c r="A9" s="4" t="inlineStr">
        <is>
          <t>Diamond eagle acquisition | Class A common stock</t>
        </is>
      </c>
    </row>
    <row r="10">
      <c r="A10" s="4" t="inlineStr">
        <is>
          <t>Income tax expense</t>
        </is>
      </c>
      <c r="D10" s="5" t="n">
        <v>246289000</v>
      </c>
    </row>
    <row r="11">
      <c r="A11" s="4" t="inlineStr">
        <is>
          <t>Weighted average number of ordinary shares outstanding</t>
        </is>
      </c>
      <c r="D11" s="6" t="n">
        <v>40000000</v>
      </c>
      <c r="E11" s="6" t="n">
        <v>40000000</v>
      </c>
    </row>
    <row r="12">
      <c r="A12" s="4" t="inlineStr">
        <is>
          <t>Basic and diluted (in dollars per share)</t>
        </is>
      </c>
      <c r="E12" s="9" t="n">
        <v>0.09</v>
      </c>
    </row>
    <row r="13">
      <c r="A13" s="4" t="inlineStr">
        <is>
          <t>Diamond eagle acquisition | Class B common stock</t>
        </is>
      </c>
    </row>
    <row r="14">
      <c r="A14" s="4" t="inlineStr">
        <is>
          <t>Weighted average number of ordinary shares outstanding</t>
        </is>
      </c>
      <c r="B14" s="6" t="n">
        <v>8750000</v>
      </c>
      <c r="C14" s="4" t="inlineStr">
        <is>
          <t>[1]</t>
        </is>
      </c>
      <c r="D14" s="6" t="n">
        <v>10000000</v>
      </c>
      <c r="E14" s="6" t="n">
        <v>10010045</v>
      </c>
    </row>
    <row r="15">
      <c r="A15" s="4" t="inlineStr">
        <is>
          <t>Basic and diluted (in dollars per share)</t>
        </is>
      </c>
      <c r="D15" s="9" t="n">
        <v>-0.04</v>
      </c>
      <c r="E15" s="9" t="n">
        <v>-0.15</v>
      </c>
    </row>
    <row r="16"/>
    <row r="17">
      <c r="A17" s="4" t="inlineStr">
        <is>
          <t>[1]</t>
        </is>
      </c>
      <c r="B17" s="4" t="inlineStr">
        <is>
          <t>This number excludes an aggregate of up to 1,312,500 shares of Class B common stock subject to forfeiture if the over-allotment option is not exercised by the underwriters.</t>
        </is>
      </c>
    </row>
  </sheetData>
  <mergeCells count="3">
    <mergeCell ref="B1:C1"/>
    <mergeCell ref="A16:E16"/>
    <mergeCell ref="B17:E17"/>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N93"/>
  <sheetViews>
    <sheetView workbookViewId="0">
      <selection activeCell="A1" sqref="A1"/>
    </sheetView>
  </sheetViews>
  <sheetFormatPr baseColWidth="8" defaultRowHeight="15"/>
  <cols>
    <col width="70" customWidth="1" min="1" max="1"/>
    <col width="58" customWidth="1" min="2" max="2"/>
    <col width="58" customWidth="1" min="3" max="3"/>
    <col width="38" customWidth="1" min="4" max="4"/>
    <col width="52" customWidth="1" min="5" max="5"/>
    <col width="45" customWidth="1" min="6" max="6"/>
    <col width="46" customWidth="1" min="7" max="7"/>
    <col width="26" customWidth="1" min="8" max="8"/>
    <col width="33" customWidth="1" min="9" max="9"/>
    <col width="33" customWidth="1" min="10" max="10"/>
    <col width="13" customWidth="1" min="11" max="11"/>
    <col width="27" customWidth="1" min="12" max="12"/>
    <col width="20" customWidth="1" min="13" max="13"/>
    <col width="15" customWidth="1" min="14" max="14"/>
  </cols>
  <sheetData>
    <row r="1">
      <c r="A1" s="1" t="inlineStr">
        <is>
          <t>CONSOLIDATED STATEMENT OF STOCKHOLDERS' EQUITY - USD ($)</t>
        </is>
      </c>
      <c r="B1" s="2" t="inlineStr">
        <is>
          <t>Diamond eagle acquisitionCommon StockClass A common stock</t>
        </is>
      </c>
      <c r="C1" s="2" t="inlineStr">
        <is>
          <t>Diamond eagle acquisitionCommon StockClass B common stock</t>
        </is>
      </c>
      <c r="D1" s="2" t="inlineStr">
        <is>
          <t>Diamond eagle acquisitionCommon Stock</t>
        </is>
      </c>
      <c r="E1" s="2" t="inlineStr">
        <is>
          <t>Diamond eagle acquisitionAdditional Paid-in Capital</t>
        </is>
      </c>
      <c r="F1" s="2" t="inlineStr">
        <is>
          <t>Diamond eagle acquisitionAccumulated Deficit</t>
        </is>
      </c>
      <c r="G1" s="2" t="inlineStr">
        <is>
          <t>Diamond eagle acquisitionClass B common stock</t>
        </is>
      </c>
      <c r="H1" s="2" t="inlineStr">
        <is>
          <t>Diamond eagle acquisition</t>
        </is>
      </c>
      <c r="I1" s="2" t="inlineStr">
        <is>
          <t>Common StockClass A common stock</t>
        </is>
      </c>
      <c r="J1" s="2" t="inlineStr">
        <is>
          <t>Common StockClass B common stock</t>
        </is>
      </c>
      <c r="K1" s="2" t="inlineStr">
        <is>
          <t>Common Stock</t>
        </is>
      </c>
      <c r="L1" s="2" t="inlineStr">
        <is>
          <t>Additional Paid-in Capital</t>
        </is>
      </c>
      <c r="M1" s="2" t="inlineStr">
        <is>
          <t>Accumulated Deficit</t>
        </is>
      </c>
      <c r="N1" s="2" t="inlineStr">
        <is>
          <t>Total</t>
        </is>
      </c>
    </row>
    <row r="2">
      <c r="A2" s="4" t="inlineStr">
        <is>
          <t>Balance at the beginning at Dec. 31, 2016</t>
        </is>
      </c>
      <c r="K2" s="5" t="n">
        <v>22000</v>
      </c>
      <c r="L2" s="5" t="n">
        <v>3998000</v>
      </c>
      <c r="M2" s="5" t="n">
        <v>-704274000</v>
      </c>
      <c r="N2" s="5" t="n">
        <v>-700254000</v>
      </c>
    </row>
    <row r="3">
      <c r="A3" s="4" t="inlineStr">
        <is>
          <t>Balance at the beginning (in shares) at Dec. 31, 2016</t>
        </is>
      </c>
      <c r="K3" s="6" t="n">
        <v>22291</v>
      </c>
    </row>
    <row r="4">
      <c r="A4" s="3" t="inlineStr">
        <is>
          <t>Increase (Decrease) in Stockholders' Equity</t>
        </is>
      </c>
    </row>
    <row r="5">
      <c r="A5" s="4" t="inlineStr">
        <is>
          <t>Underwriters' discount and offering expenses</t>
        </is>
      </c>
      <c r="L5" s="6" t="n">
        <v>-1513000</v>
      </c>
      <c r="N5" s="6" t="n">
        <v>-1513000</v>
      </c>
    </row>
    <row r="6">
      <c r="A6" s="4" t="inlineStr">
        <is>
          <t>Net income (loss)</t>
        </is>
      </c>
      <c r="M6" s="6" t="n">
        <v>-75556000</v>
      </c>
      <c r="N6" s="6" t="n">
        <v>-75556000</v>
      </c>
    </row>
    <row r="7">
      <c r="A7" s="4" t="inlineStr">
        <is>
          <t>Balance at the end at Dec. 31, 2017</t>
        </is>
      </c>
      <c r="K7" s="5" t="n">
        <v>380000</v>
      </c>
      <c r="L7" s="6" t="n">
        <v>661085000</v>
      </c>
      <c r="M7" s="6" t="n">
        <v>-779830000</v>
      </c>
      <c r="N7" s="6" t="n">
        <v>-118365000</v>
      </c>
    </row>
    <row r="8">
      <c r="A8" s="4" t="inlineStr">
        <is>
          <t>Balance at the end (in shares) at Dec. 31, 2017</t>
        </is>
      </c>
      <c r="K8" s="6" t="n">
        <v>379932</v>
      </c>
    </row>
    <row r="9">
      <c r="A9" s="3" t="inlineStr">
        <is>
          <t>Increase (Decrease) in Stockholders' Equity</t>
        </is>
      </c>
    </row>
    <row r="10">
      <c r="A10" s="4" t="inlineStr">
        <is>
          <t>Shares issued in Offering, net of issuance costs</t>
        </is>
      </c>
      <c r="K10" s="5" t="n">
        <v>1000</v>
      </c>
      <c r="L10" s="6" t="n">
        <v>339000</v>
      </c>
      <c r="N10" s="6" t="n">
        <v>340000</v>
      </c>
    </row>
    <row r="11">
      <c r="A11" s="4" t="inlineStr">
        <is>
          <t>Shares issued in Offering, net of issuance costs (in shares)</t>
        </is>
      </c>
      <c r="K11" s="6" t="n">
        <v>393</v>
      </c>
    </row>
    <row r="12">
      <c r="A12" s="4" t="inlineStr">
        <is>
          <t>Underwriters' discount and offering expenses</t>
        </is>
      </c>
      <c r="L12" s="6" t="n">
        <v>-678000</v>
      </c>
      <c r="N12" s="6" t="n">
        <v>-678000</v>
      </c>
    </row>
    <row r="13">
      <c r="A13" s="4" t="inlineStr">
        <is>
          <t>Net income (loss)</t>
        </is>
      </c>
      <c r="M13" s="6" t="n">
        <v>-76220000</v>
      </c>
      <c r="N13" s="6" t="n">
        <v>-76220000</v>
      </c>
    </row>
    <row r="14">
      <c r="A14" s="4" t="inlineStr">
        <is>
          <t>Balance at the end at Dec. 31, 2018</t>
        </is>
      </c>
      <c r="K14" s="5" t="n">
        <v>384000</v>
      </c>
      <c r="L14" s="6" t="n">
        <v>670439000</v>
      </c>
      <c r="M14" s="6" t="n">
        <v>-856050000</v>
      </c>
      <c r="N14" s="6" t="n">
        <v>-185227000</v>
      </c>
    </row>
    <row r="15">
      <c r="A15" s="4" t="inlineStr">
        <is>
          <t>Balance at the end (in shares) at Dec. 31, 2018</t>
        </is>
      </c>
      <c r="K15" s="6" t="n">
        <v>384009</v>
      </c>
    </row>
    <row r="16">
      <c r="A16" s="3" t="inlineStr">
        <is>
          <t>Increase (Decrease) in Stockholders' Equity</t>
        </is>
      </c>
    </row>
    <row r="17">
      <c r="A17" s="4" t="inlineStr">
        <is>
          <t>Net income (loss)</t>
        </is>
      </c>
      <c r="N17" s="6" t="n">
        <v>-57667000</v>
      </c>
    </row>
    <row r="18">
      <c r="A18" s="4" t="inlineStr">
        <is>
          <t>Balance at the end at Jun. 30, 2019</t>
        </is>
      </c>
      <c r="I18" s="5" t="n">
        <v>19000</v>
      </c>
      <c r="L18" s="6" t="n">
        <v>948603000</v>
      </c>
      <c r="M18" s="6" t="n">
        <v>-913717000</v>
      </c>
      <c r="N18" s="6" t="n">
        <v>34905000</v>
      </c>
    </row>
    <row r="19">
      <c r="A19" s="4" t="inlineStr">
        <is>
          <t>Balance at the end (in shares) at Jun. 30, 2019</t>
        </is>
      </c>
      <c r="I19" s="6" t="n">
        <v>193265</v>
      </c>
    </row>
    <row r="20">
      <c r="A20" s="4" t="inlineStr">
        <is>
          <t>Balance at the beginning at Dec. 31, 2018</t>
        </is>
      </c>
      <c r="K20" s="5" t="n">
        <v>384000</v>
      </c>
      <c r="L20" s="6" t="n">
        <v>670439000</v>
      </c>
      <c r="M20" s="6" t="n">
        <v>-856050000</v>
      </c>
      <c r="N20" s="6" t="n">
        <v>-185227000</v>
      </c>
    </row>
    <row r="21">
      <c r="A21" s="4" t="inlineStr">
        <is>
          <t>Balance at the beginning (in shares) at Dec. 31, 2018</t>
        </is>
      </c>
      <c r="K21" s="6" t="n">
        <v>384009</v>
      </c>
    </row>
    <row r="22">
      <c r="A22" s="3" t="inlineStr">
        <is>
          <t>Increase (Decrease) in Stockholders' Equity</t>
        </is>
      </c>
    </row>
    <row r="23">
      <c r="A23" s="4" t="inlineStr">
        <is>
          <t>Shares issued in Offering, net of issuance costs</t>
        </is>
      </c>
      <c r="K23" s="5" t="n">
        <v>2000</v>
      </c>
      <c r="L23" s="6" t="n">
        <v>437000</v>
      </c>
      <c r="N23" s="6" t="n">
        <v>439000</v>
      </c>
    </row>
    <row r="24">
      <c r="A24" s="4" t="inlineStr">
        <is>
          <t>Shares issued in Offering, net of issuance costs (in shares)</t>
        </is>
      </c>
      <c r="K24" s="6" t="n">
        <v>1906</v>
      </c>
    </row>
    <row r="25">
      <c r="A25" s="4" t="inlineStr">
        <is>
          <t>Underwriters' discount and offering expenses</t>
        </is>
      </c>
      <c r="L25" s="6" t="n">
        <v>-992000</v>
      </c>
      <c r="N25" s="6" t="n">
        <v>-992000</v>
      </c>
    </row>
    <row r="26">
      <c r="A26" s="4" t="inlineStr">
        <is>
          <t>Sale of 6,333,334 Private Placement Warrants at $1.50 per warrant</t>
        </is>
      </c>
      <c r="L26" s="6" t="n">
        <v>438000</v>
      </c>
      <c r="N26" s="6" t="n">
        <v>438000</v>
      </c>
    </row>
    <row r="27">
      <c r="A27" s="4" t="inlineStr">
        <is>
          <t>Net income (loss)</t>
        </is>
      </c>
      <c r="G27" s="5" t="n">
        <v>1453333</v>
      </c>
      <c r="M27" s="6" t="n">
        <v>-142734000</v>
      </c>
      <c r="N27" s="6" t="n">
        <v>-142734000</v>
      </c>
    </row>
    <row r="28">
      <c r="A28" s="4" t="inlineStr">
        <is>
          <t>Balance at the end at Dec. 31, 2019</t>
        </is>
      </c>
      <c r="B28" s="5" t="n">
        <v>157</v>
      </c>
      <c r="C28" s="5" t="n">
        <v>1000</v>
      </c>
      <c r="D28" s="5" t="n">
        <v>5000010</v>
      </c>
      <c r="E28" s="5" t="n">
        <v>2689444</v>
      </c>
      <c r="F28" s="5" t="n">
        <v>2309409</v>
      </c>
      <c r="H28" s="5" t="n">
        <v>5000010</v>
      </c>
      <c r="K28" s="5" t="n">
        <v>390000</v>
      </c>
      <c r="L28" s="6" t="n">
        <v>690443000</v>
      </c>
      <c r="M28" s="6" t="n">
        <v>-998784000</v>
      </c>
      <c r="N28" s="6" t="n">
        <v>-307951000</v>
      </c>
    </row>
    <row r="29">
      <c r="A29" s="4" t="inlineStr">
        <is>
          <t>Balance at the end (in shares) at Dec. 31, 2019</t>
        </is>
      </c>
      <c r="B29" s="6" t="n">
        <v>1572147</v>
      </c>
      <c r="C29" s="6" t="n">
        <v>10000000</v>
      </c>
      <c r="K29" s="6" t="n">
        <v>389610</v>
      </c>
    </row>
    <row r="30">
      <c r="A30" s="4" t="inlineStr">
        <is>
          <t>Balance at the beginning at Jan. 01, 2019</t>
        </is>
      </c>
      <c r="I30" s="5" t="n">
        <v>19000</v>
      </c>
      <c r="L30" s="6" t="n">
        <v>932081000</v>
      </c>
      <c r="M30" s="6" t="n">
        <v>-856050000</v>
      </c>
      <c r="N30" s="6" t="n">
        <v>76050000</v>
      </c>
    </row>
    <row r="31">
      <c r="A31" s="4" t="inlineStr">
        <is>
          <t>Balance at the beginning (in shares) at Jan. 01, 2019</t>
        </is>
      </c>
      <c r="I31" s="6" t="n">
        <v>190812</v>
      </c>
    </row>
    <row r="32">
      <c r="A32" s="3" t="inlineStr">
        <is>
          <t>Increase (Decrease) in Stockholders' Equity</t>
        </is>
      </c>
    </row>
    <row r="33">
      <c r="A33" s="4" t="inlineStr">
        <is>
          <t>Net income (loss)</t>
        </is>
      </c>
      <c r="M33" s="6" t="n">
        <v>-29554000</v>
      </c>
      <c r="N33" s="6" t="n">
        <v>-29554000</v>
      </c>
    </row>
    <row r="34">
      <c r="A34" s="4" t="inlineStr">
        <is>
          <t>Balance at the end at Mar. 31, 2019</t>
        </is>
      </c>
      <c r="C34" s="5" t="n">
        <v>1006</v>
      </c>
      <c r="E34" s="6" t="n">
        <v>23994</v>
      </c>
      <c r="F34" s="6" t="n">
        <v>-675</v>
      </c>
      <c r="H34" s="6" t="n">
        <v>24325</v>
      </c>
      <c r="I34" s="5" t="n">
        <v>19000</v>
      </c>
      <c r="L34" s="6" t="n">
        <v>944283000</v>
      </c>
      <c r="M34" s="6" t="n">
        <v>-885604000</v>
      </c>
      <c r="N34" s="6" t="n">
        <v>58698000</v>
      </c>
    </row>
    <row r="35">
      <c r="A35" s="4" t="inlineStr">
        <is>
          <t>Balance at the end (in shares) at Mar. 31, 2019</t>
        </is>
      </c>
      <c r="C35" s="6" t="n">
        <v>10062500</v>
      </c>
      <c r="I35" s="6" t="n">
        <v>191940</v>
      </c>
    </row>
    <row r="36">
      <c r="A36" s="4" t="inlineStr">
        <is>
          <t>Balance at the beginning at Mar. 26, 2019</t>
        </is>
      </c>
      <c r="B36" s="5" t="n">
        <v>0</v>
      </c>
      <c r="C36" s="5" t="n">
        <v>0</v>
      </c>
      <c r="D36" s="6" t="n">
        <v>0</v>
      </c>
      <c r="E36" s="6" t="n">
        <v>0</v>
      </c>
      <c r="F36" s="6" t="n">
        <v>0</v>
      </c>
      <c r="H36" s="6" t="n">
        <v>0</v>
      </c>
    </row>
    <row r="37">
      <c r="A37" s="4" t="inlineStr">
        <is>
          <t>Balance at the beginning (in shares) at Mar. 26, 2019</t>
        </is>
      </c>
      <c r="B37" s="6" t="n">
        <v>0</v>
      </c>
      <c r="C37" s="6" t="n">
        <v>0</v>
      </c>
    </row>
    <row r="38">
      <c r="A38" s="3" t="inlineStr">
        <is>
          <t>Increase (Decrease) in Stockholders' Equity</t>
        </is>
      </c>
    </row>
    <row r="39">
      <c r="A39" s="4" t="inlineStr">
        <is>
          <t>Shares issued in Offering, net of issuance costs</t>
        </is>
      </c>
      <c r="C39" s="5" t="n">
        <v>1006</v>
      </c>
      <c r="E39" s="6" t="n">
        <v>23994</v>
      </c>
      <c r="H39" s="6" t="n">
        <v>25000</v>
      </c>
    </row>
    <row r="40">
      <c r="A40" s="4" t="inlineStr">
        <is>
          <t>Shares issued in Offering, net of issuance costs (in shares)</t>
        </is>
      </c>
      <c r="C40" s="6" t="n">
        <v>10062500</v>
      </c>
    </row>
    <row r="41">
      <c r="A41" s="4" t="inlineStr">
        <is>
          <t>Net income (loss)</t>
        </is>
      </c>
      <c r="F41" s="6" t="n">
        <v>-675</v>
      </c>
      <c r="H41" s="6" t="n">
        <v>-675</v>
      </c>
    </row>
    <row r="42">
      <c r="A42" s="4" t="inlineStr">
        <is>
          <t>Balance at the end at Mar. 31, 2019</t>
        </is>
      </c>
      <c r="C42" s="5" t="n">
        <v>1006</v>
      </c>
      <c r="E42" s="6" t="n">
        <v>23994</v>
      </c>
      <c r="F42" s="6" t="n">
        <v>-675</v>
      </c>
      <c r="H42" s="6" t="n">
        <v>24325</v>
      </c>
      <c r="I42" s="5" t="n">
        <v>19000</v>
      </c>
      <c r="L42" s="6" t="n">
        <v>944283000</v>
      </c>
      <c r="M42" s="6" t="n">
        <v>-885604000</v>
      </c>
      <c r="N42" s="6" t="n">
        <v>58698000</v>
      </c>
    </row>
    <row r="43">
      <c r="A43" s="4" t="inlineStr">
        <is>
          <t>Balance at the end (in shares) at Mar. 31, 2019</t>
        </is>
      </c>
      <c r="C43" s="6" t="n">
        <v>10062500</v>
      </c>
      <c r="I43" s="6" t="n">
        <v>191940</v>
      </c>
    </row>
    <row r="44">
      <c r="A44" s="4" t="inlineStr">
        <is>
          <t>Balance at the beginning at Mar. 26, 2019</t>
        </is>
      </c>
      <c r="B44" s="5" t="n">
        <v>0</v>
      </c>
      <c r="C44" s="5" t="n">
        <v>0</v>
      </c>
      <c r="D44" s="6" t="n">
        <v>0</v>
      </c>
      <c r="E44" s="6" t="n">
        <v>0</v>
      </c>
      <c r="F44" s="6" t="n">
        <v>0</v>
      </c>
      <c r="H44" s="6" t="n">
        <v>0</v>
      </c>
    </row>
    <row r="45">
      <c r="A45" s="4" t="inlineStr">
        <is>
          <t>Balance at the beginning (in shares) at Mar. 26, 2019</t>
        </is>
      </c>
      <c r="B45" s="6" t="n">
        <v>0</v>
      </c>
      <c r="C45" s="6" t="n">
        <v>0</v>
      </c>
    </row>
    <row r="46">
      <c r="A46" s="3" t="inlineStr">
        <is>
          <t>Increase (Decrease) in Stockholders' Equity</t>
        </is>
      </c>
    </row>
    <row r="47">
      <c r="A47" s="4" t="inlineStr">
        <is>
          <t>Shares issued in Offering, net of issuance costs</t>
        </is>
      </c>
      <c r="C47" s="5" t="n">
        <v>1006</v>
      </c>
      <c r="D47" s="6" t="n">
        <v>25000</v>
      </c>
      <c r="E47" s="6" t="n">
        <v>23994</v>
      </c>
    </row>
    <row r="48">
      <c r="A48" s="4" t="inlineStr">
        <is>
          <t>Shares issued in Offering, net of issuance costs (in shares)</t>
        </is>
      </c>
      <c r="C48" s="6" t="n">
        <v>10062500</v>
      </c>
    </row>
    <row r="49">
      <c r="A49" s="4" t="inlineStr">
        <is>
          <t>Sale of Units to the public at $10.00 per unit</t>
        </is>
      </c>
      <c r="B49" s="5" t="n">
        <v>4000</v>
      </c>
      <c r="D49" s="6" t="n">
        <v>400000000</v>
      </c>
      <c r="E49" s="6" t="n">
        <v>399996000</v>
      </c>
    </row>
    <row r="50">
      <c r="A50" s="4" t="inlineStr">
        <is>
          <t>Sale of Units to the public at $10.00 per unit (in shares)</t>
        </is>
      </c>
      <c r="B50" s="6" t="n">
        <v>40000000</v>
      </c>
    </row>
    <row r="51">
      <c r="A51" s="4" t="inlineStr">
        <is>
          <t>Underwriters' discount and offering expenses</t>
        </is>
      </c>
      <c r="D51" s="6" t="n">
        <v>-22555869</v>
      </c>
      <c r="E51" s="6" t="n">
        <v>-22555869</v>
      </c>
    </row>
    <row r="52">
      <c r="A52" s="4" t="inlineStr">
        <is>
          <t>Sale of 6,333,334 Private Placement Warrants at $1.50 per warrant</t>
        </is>
      </c>
      <c r="D52" s="6" t="n">
        <v>9500000</v>
      </c>
      <c r="E52" s="6" t="n">
        <v>9500000</v>
      </c>
    </row>
    <row r="53">
      <c r="A53" s="4" t="inlineStr">
        <is>
          <t>Forfeiture of Class B shares by initial shareholders</t>
        </is>
      </c>
      <c r="C53" s="5" t="n">
        <v>-6</v>
      </c>
      <c r="E53" s="6" t="n">
        <v>6</v>
      </c>
    </row>
    <row r="54">
      <c r="A54" s="4" t="inlineStr">
        <is>
          <t>Forfeiture of Class B shares by initial shareholders (in shares)</t>
        </is>
      </c>
      <c r="C54" s="6" t="n">
        <v>-62500</v>
      </c>
    </row>
    <row r="55">
      <c r="A55" s="4" t="inlineStr">
        <is>
          <t>Adjustment to ordinary common stock subject to redemption</t>
        </is>
      </c>
      <c r="B55" s="5" t="n">
        <v>-3843</v>
      </c>
      <c r="D55" s="6" t="n">
        <v>-384278530</v>
      </c>
      <c r="E55" s="6" t="n">
        <v>-384274687</v>
      </c>
    </row>
    <row r="56">
      <c r="A56" s="4" t="inlineStr">
        <is>
          <t>Adjustment to ordinary common stock subject to redemption (in Shares)</t>
        </is>
      </c>
      <c r="B56" s="6" t="n">
        <v>-38427853</v>
      </c>
    </row>
    <row r="57">
      <c r="A57" s="4" t="inlineStr">
        <is>
          <t>Net income (loss)</t>
        </is>
      </c>
      <c r="D57" s="6" t="n">
        <v>2309409</v>
      </c>
      <c r="F57" s="6" t="n">
        <v>2309409</v>
      </c>
      <c r="H57" s="6" t="n">
        <v>2309409</v>
      </c>
    </row>
    <row r="58">
      <c r="A58" s="4" t="inlineStr">
        <is>
          <t>Balance at the end at Dec. 31, 2019</t>
        </is>
      </c>
      <c r="B58" s="5" t="n">
        <v>157</v>
      </c>
      <c r="C58" s="5" t="n">
        <v>1000</v>
      </c>
      <c r="D58" s="6" t="n">
        <v>5000010</v>
      </c>
      <c r="E58" s="6" t="n">
        <v>2689444</v>
      </c>
      <c r="F58" s="6" t="n">
        <v>2309409</v>
      </c>
      <c r="H58" s="6" t="n">
        <v>5000010</v>
      </c>
      <c r="K58" s="5" t="n">
        <v>390000</v>
      </c>
      <c r="L58" s="6" t="n">
        <v>690443000</v>
      </c>
      <c r="M58" s="6" t="n">
        <v>-998784000</v>
      </c>
      <c r="N58" s="6" t="n">
        <v>-307951000</v>
      </c>
    </row>
    <row r="59">
      <c r="A59" s="4" t="inlineStr">
        <is>
          <t>Balance at the end (in shares) at Dec. 31, 2019</t>
        </is>
      </c>
      <c r="B59" s="6" t="n">
        <v>1572147</v>
      </c>
      <c r="C59" s="6" t="n">
        <v>10000000</v>
      </c>
      <c r="K59" s="6" t="n">
        <v>389610</v>
      </c>
    </row>
    <row r="60">
      <c r="A60" s="4" t="inlineStr">
        <is>
          <t>Balance at the beginning at Mar. 31, 2019</t>
        </is>
      </c>
      <c r="C60" s="5" t="n">
        <v>1006</v>
      </c>
      <c r="E60" s="6" t="n">
        <v>23994</v>
      </c>
      <c r="F60" s="6" t="n">
        <v>-675</v>
      </c>
      <c r="H60" s="6" t="n">
        <v>24325</v>
      </c>
      <c r="I60" s="5" t="n">
        <v>19000</v>
      </c>
      <c r="L60" s="6" t="n">
        <v>944283000</v>
      </c>
      <c r="M60" s="6" t="n">
        <v>-885604000</v>
      </c>
      <c r="N60" s="6" t="n">
        <v>58698000</v>
      </c>
    </row>
    <row r="61">
      <c r="A61" s="4" t="inlineStr">
        <is>
          <t>Balance at the beginning (in shares) at Mar. 31, 2019</t>
        </is>
      </c>
      <c r="C61" s="6" t="n">
        <v>10062500</v>
      </c>
      <c r="I61" s="6" t="n">
        <v>191940</v>
      </c>
    </row>
    <row r="62">
      <c r="A62" s="3" t="inlineStr">
        <is>
          <t>Increase (Decrease) in Stockholders' Equity</t>
        </is>
      </c>
    </row>
    <row r="63">
      <c r="A63" s="4" t="inlineStr">
        <is>
          <t>Shares issued in Offering, net of issuance costs</t>
        </is>
      </c>
      <c r="L63" s="6" t="n">
        <v>438000</v>
      </c>
      <c r="N63" s="6" t="n">
        <v>438000</v>
      </c>
    </row>
    <row r="64">
      <c r="A64" s="4" t="inlineStr">
        <is>
          <t>Shares issued in Offering, net of issuance costs (in shares)</t>
        </is>
      </c>
      <c r="I64" s="6" t="n">
        <v>674</v>
      </c>
    </row>
    <row r="65">
      <c r="A65" s="4" t="inlineStr">
        <is>
          <t>Net income (loss)</t>
        </is>
      </c>
      <c r="M65" s="6" t="n">
        <v>-28113000</v>
      </c>
      <c r="N65" s="6" t="n">
        <v>-28113000</v>
      </c>
    </row>
    <row r="66">
      <c r="A66" s="4" t="inlineStr">
        <is>
          <t>Balance at the end at Jun. 30, 2019</t>
        </is>
      </c>
      <c r="I66" s="5" t="n">
        <v>19000</v>
      </c>
      <c r="L66" s="6" t="n">
        <v>948603000</v>
      </c>
      <c r="M66" s="6" t="n">
        <v>-913717000</v>
      </c>
      <c r="N66" s="6" t="n">
        <v>34905000</v>
      </c>
    </row>
    <row r="67">
      <c r="A67" s="4" t="inlineStr">
        <is>
          <t>Balance at the end (in shares) at Jun. 30, 2019</t>
        </is>
      </c>
      <c r="I67" s="6" t="n">
        <v>193265</v>
      </c>
    </row>
    <row r="68">
      <c r="A68" s="4" t="inlineStr">
        <is>
          <t>Balance at the beginning at Dec. 31, 2019</t>
        </is>
      </c>
      <c r="B68" s="5" t="n">
        <v>157</v>
      </c>
      <c r="C68" s="5" t="n">
        <v>1000</v>
      </c>
      <c r="D68" s="6" t="n">
        <v>5000010</v>
      </c>
      <c r="E68" s="6" t="n">
        <v>2689444</v>
      </c>
      <c r="F68" s="6" t="n">
        <v>2309409</v>
      </c>
      <c r="H68" s="6" t="n">
        <v>5000010</v>
      </c>
      <c r="K68" s="5" t="n">
        <v>390000</v>
      </c>
      <c r="L68" s="6" t="n">
        <v>690443000</v>
      </c>
      <c r="M68" s="6" t="n">
        <v>-998784000</v>
      </c>
      <c r="N68" s="6" t="n">
        <v>-307951000</v>
      </c>
    </row>
    <row r="69">
      <c r="A69" s="4" t="inlineStr">
        <is>
          <t>Balance at the beginning (in shares) at Dec. 31, 2019</t>
        </is>
      </c>
      <c r="B69" s="6" t="n">
        <v>1572147</v>
      </c>
      <c r="C69" s="6" t="n">
        <v>10000000</v>
      </c>
      <c r="K69" s="6" t="n">
        <v>389610</v>
      </c>
    </row>
    <row r="70">
      <c r="A70" s="3" t="inlineStr">
        <is>
          <t>Increase (Decrease) in Stockholders' Equity</t>
        </is>
      </c>
    </row>
    <row r="71">
      <c r="A71" s="4" t="inlineStr">
        <is>
          <t>Adjustment to ordinary common stock subject to redemption</t>
        </is>
      </c>
      <c r="B71" s="5" t="n">
        <v>-5</v>
      </c>
      <c r="E71" s="6" t="n">
        <v>-479415</v>
      </c>
      <c r="H71" s="6" t="n">
        <v>-479420</v>
      </c>
    </row>
    <row r="72">
      <c r="A72" s="4" t="inlineStr">
        <is>
          <t>Adjustment to ordinary common stock subject to redemption (in Shares)</t>
        </is>
      </c>
      <c r="B72" s="6" t="n">
        <v>-47942</v>
      </c>
    </row>
    <row r="73">
      <c r="A73" s="4" t="inlineStr">
        <is>
          <t>Net income (loss)</t>
        </is>
      </c>
      <c r="F73" s="6" t="n">
        <v>479411</v>
      </c>
      <c r="H73" s="6" t="n">
        <v>479411</v>
      </c>
    </row>
    <row r="74">
      <c r="A74" s="4" t="inlineStr">
        <is>
          <t>Balance at the end at Mar. 31, 2020</t>
        </is>
      </c>
      <c r="B74" s="5" t="n">
        <v>152</v>
      </c>
      <c r="C74" s="5" t="n">
        <v>1000</v>
      </c>
      <c r="E74" s="6" t="n">
        <v>2210029</v>
      </c>
      <c r="F74" s="6" t="n">
        <v>2788820</v>
      </c>
      <c r="H74" s="6" t="n">
        <v>5000001</v>
      </c>
      <c r="I74" s="5" t="n">
        <v>18000</v>
      </c>
      <c r="L74" s="6" t="n">
        <v>965495000</v>
      </c>
      <c r="M74" s="6" t="n">
        <v>-1067464000</v>
      </c>
      <c r="N74" s="6" t="n">
        <v>-101951000</v>
      </c>
    </row>
    <row r="75">
      <c r="A75" s="4" t="inlineStr">
        <is>
          <t>Balance at the end (in shares) at Mar. 31, 2020</t>
        </is>
      </c>
      <c r="B75" s="6" t="n">
        <v>1524205</v>
      </c>
      <c r="C75" s="6" t="n">
        <v>10000000</v>
      </c>
      <c r="I75" s="6" t="n">
        <v>186608</v>
      </c>
    </row>
    <row r="76">
      <c r="A76" s="4" t="inlineStr">
        <is>
          <t>Balance at the beginning at Dec. 31, 2019</t>
        </is>
      </c>
      <c r="B76" s="5" t="n">
        <v>157</v>
      </c>
      <c r="C76" s="5" t="n">
        <v>1000</v>
      </c>
      <c r="D76" s="5" t="n">
        <v>5000010</v>
      </c>
      <c r="E76" s="6" t="n">
        <v>2689444</v>
      </c>
      <c r="F76" s="6" t="n">
        <v>2309409</v>
      </c>
      <c r="H76" s="6" t="n">
        <v>5000010</v>
      </c>
      <c r="K76" s="5" t="n">
        <v>390000</v>
      </c>
      <c r="L76" s="6" t="n">
        <v>690443000</v>
      </c>
      <c r="M76" s="6" t="n">
        <v>-998784000</v>
      </c>
      <c r="N76" s="6" t="n">
        <v>-307951000</v>
      </c>
    </row>
    <row r="77">
      <c r="A77" s="4" t="inlineStr">
        <is>
          <t>Balance at the beginning (in shares) at Dec. 31, 2019</t>
        </is>
      </c>
      <c r="B77" s="6" t="n">
        <v>1572147</v>
      </c>
      <c r="C77" s="6" t="n">
        <v>10000000</v>
      </c>
      <c r="K77" s="6" t="n">
        <v>389610</v>
      </c>
    </row>
    <row r="78">
      <c r="A78" s="3" t="inlineStr">
        <is>
          <t>Increase (Decrease) in Stockholders' Equity</t>
        </is>
      </c>
    </row>
    <row r="79">
      <c r="A79" s="4" t="inlineStr">
        <is>
          <t>Net income (loss)</t>
        </is>
      </c>
      <c r="N79" s="6" t="n">
        <v>-230117000</v>
      </c>
    </row>
    <row r="80">
      <c r="A80" s="4" t="inlineStr">
        <is>
          <t>Balance at the end at Jun. 30, 2020</t>
        </is>
      </c>
      <c r="I80" s="5" t="n">
        <v>35000</v>
      </c>
      <c r="J80" s="5" t="n">
        <v>39000</v>
      </c>
      <c r="L80" s="6" t="n">
        <v>3395129000</v>
      </c>
      <c r="M80" s="6" t="n">
        <v>-1228901000</v>
      </c>
      <c r="N80" s="6" t="n">
        <v>2191288000</v>
      </c>
    </row>
    <row r="81">
      <c r="A81" s="4" t="inlineStr">
        <is>
          <t>Balance at the end (in shares) at Jun. 30, 2020</t>
        </is>
      </c>
      <c r="I81" s="6" t="n">
        <v>354251</v>
      </c>
      <c r="J81" s="6" t="n">
        <v>393014</v>
      </c>
    </row>
    <row r="82">
      <c r="A82" s="4" t="inlineStr">
        <is>
          <t>Balance at the beginning at Jan. 01, 2020</t>
        </is>
      </c>
      <c r="I82" s="5" t="n">
        <v>18000</v>
      </c>
      <c r="L82" s="6" t="n">
        <v>949186000</v>
      </c>
      <c r="M82" s="6" t="n">
        <v>-998784000</v>
      </c>
      <c r="N82" s="6" t="n">
        <v>-49580000</v>
      </c>
    </row>
    <row r="83">
      <c r="A83" s="4" t="inlineStr">
        <is>
          <t>Balance at the beginning (in shares) at Jan. 01, 2020</t>
        </is>
      </c>
      <c r="I83" s="6" t="n">
        <v>184626</v>
      </c>
    </row>
    <row r="84">
      <c r="A84" s="3" t="inlineStr">
        <is>
          <t>Increase (Decrease) in Stockholders' Equity</t>
        </is>
      </c>
    </row>
    <row r="85">
      <c r="A85" s="4" t="inlineStr">
        <is>
          <t>Net income (loss)</t>
        </is>
      </c>
      <c r="M85" s="6" t="n">
        <v>-68680000</v>
      </c>
      <c r="N85" s="6" t="n">
        <v>-68680000</v>
      </c>
    </row>
    <row r="86">
      <c r="A86" s="4" t="inlineStr">
        <is>
          <t>Balance at the end at Mar. 31, 2020</t>
        </is>
      </c>
      <c r="B86" s="5" t="n">
        <v>152</v>
      </c>
      <c r="C86" s="5" t="n">
        <v>1000</v>
      </c>
      <c r="E86" s="5" t="n">
        <v>2210029</v>
      </c>
      <c r="F86" s="5" t="n">
        <v>2788820</v>
      </c>
      <c r="H86" s="5" t="n">
        <v>5000001</v>
      </c>
      <c r="I86" s="5" t="n">
        <v>18000</v>
      </c>
      <c r="L86" s="6" t="n">
        <v>965495000</v>
      </c>
      <c r="M86" s="6" t="n">
        <v>-1067464000</v>
      </c>
      <c r="N86" s="6" t="n">
        <v>-101951000</v>
      </c>
    </row>
    <row r="87">
      <c r="A87" s="4" t="inlineStr">
        <is>
          <t>Balance at the end (in shares) at Mar. 31, 2020</t>
        </is>
      </c>
      <c r="B87" s="6" t="n">
        <v>1524205</v>
      </c>
      <c r="C87" s="6" t="n">
        <v>10000000</v>
      </c>
      <c r="I87" s="6" t="n">
        <v>186608</v>
      </c>
    </row>
    <row r="88">
      <c r="A88" s="3" t="inlineStr">
        <is>
          <t>Increase (Decrease) in Stockholders' Equity</t>
        </is>
      </c>
    </row>
    <row r="89">
      <c r="A89" s="4" t="inlineStr">
        <is>
          <t>Shares issued in Offering, net of issuance costs</t>
        </is>
      </c>
      <c r="I89" s="5" t="n">
        <v>2000</v>
      </c>
      <c r="L89" s="6" t="n">
        <v>620798000</v>
      </c>
      <c r="N89" s="6" t="n">
        <v>620800000</v>
      </c>
    </row>
    <row r="90">
      <c r="A90" s="4" t="inlineStr">
        <is>
          <t>Shares issued in Offering, net of issuance costs (in shares)</t>
        </is>
      </c>
      <c r="I90" s="6" t="n">
        <v>16000</v>
      </c>
    </row>
    <row r="91">
      <c r="A91" s="4" t="inlineStr">
        <is>
          <t>Net income (loss)</t>
        </is>
      </c>
      <c r="M91" s="6" t="n">
        <v>-161437000</v>
      </c>
      <c r="N91" s="6" t="n">
        <v>-161437000</v>
      </c>
    </row>
    <row r="92">
      <c r="A92" s="4" t="inlineStr">
        <is>
          <t>Balance at the end at Jun. 30, 2020</t>
        </is>
      </c>
      <c r="I92" s="5" t="n">
        <v>35000</v>
      </c>
      <c r="J92" s="5" t="n">
        <v>39000</v>
      </c>
      <c r="L92" s="5" t="n">
        <v>3395129000</v>
      </c>
      <c r="M92" s="5" t="n">
        <v>-1228901000</v>
      </c>
      <c r="N92" s="5" t="n">
        <v>2191288000</v>
      </c>
    </row>
    <row r="93">
      <c r="A93" s="4" t="inlineStr">
        <is>
          <t>Balance at the end (in shares) at Jun. 30, 2020</t>
        </is>
      </c>
      <c r="I93" s="6" t="n">
        <v>354251</v>
      </c>
      <c r="J93" s="6" t="n">
        <v>393014</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CONSOLIDATED STATEMENT OF STOCKHOLDERS' EQUITY (Parenthetical) - Diamond eagle acquisition - $ / shares</t>
        </is>
      </c>
      <c r="B1" s="2" t="inlineStr">
        <is>
          <t>Mar. 31, 2020</t>
        </is>
      </c>
      <c r="C1" s="2" t="inlineStr">
        <is>
          <t>Dec. 31, 2019</t>
        </is>
      </c>
      <c r="D1" s="2" t="inlineStr">
        <is>
          <t>May 10, 2019</t>
        </is>
      </c>
      <c r="E1" s="2" t="inlineStr">
        <is>
          <t>Mar. 31, 2019</t>
        </is>
      </c>
    </row>
    <row r="2">
      <c r="A2" s="4" t="inlineStr">
        <is>
          <t>Share price</t>
        </is>
      </c>
      <c r="C2" s="5" t="n">
        <v>10</v>
      </c>
      <c r="D2" s="5" t="n">
        <v>12</v>
      </c>
    </row>
    <row r="3">
      <c r="A3" s="4" t="inlineStr">
        <is>
          <t>Number of warrants issued</t>
        </is>
      </c>
      <c r="C3" s="6" t="n">
        <v>6333334</v>
      </c>
    </row>
    <row r="4">
      <c r="A4" s="4" t="inlineStr">
        <is>
          <t>Price per warrant</t>
        </is>
      </c>
      <c r="B4" s="9" t="n">
        <v>1.5</v>
      </c>
      <c r="C4" s="9" t="n">
        <v>1.5</v>
      </c>
    </row>
    <row r="5">
      <c r="A5" s="4" t="inlineStr">
        <is>
          <t>Common Stock | Class A common stock</t>
        </is>
      </c>
    </row>
    <row r="6">
      <c r="A6" s="4" t="inlineStr">
        <is>
          <t>Share price</t>
        </is>
      </c>
      <c r="C6" s="6" t="n">
        <v>10</v>
      </c>
    </row>
    <row r="7">
      <c r="A7" s="4" t="inlineStr">
        <is>
          <t>Common Stock | Class B common stock</t>
        </is>
      </c>
    </row>
    <row r="8">
      <c r="A8" s="4" t="inlineStr">
        <is>
          <t>Share price</t>
        </is>
      </c>
      <c r="C8" s="7" t="n">
        <v>0.002</v>
      </c>
      <c r="E8" s="7" t="n">
        <v>0.002</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STATEMENT OF CASH FLOWS - USD ($)</t>
        </is>
      </c>
      <c r="B1" s="2" t="inlineStr">
        <is>
          <t>Dec. 31, 2019</t>
        </is>
      </c>
      <c r="C1" s="2" t="inlineStr">
        <is>
          <t>Mar. 31, 2019</t>
        </is>
      </c>
      <c r="D1" s="2" t="inlineStr">
        <is>
          <t>Mar. 31, 2020</t>
        </is>
      </c>
      <c r="E1" s="2" t="inlineStr">
        <is>
          <t>Jun. 30, 2020</t>
        </is>
      </c>
      <c r="F1" s="2" t="inlineStr">
        <is>
          <t>Dec. 31, 2019</t>
        </is>
      </c>
      <c r="G1" s="2" t="inlineStr">
        <is>
          <t>Dec. 31, 2019</t>
        </is>
      </c>
    </row>
    <row r="2">
      <c r="A2" s="3" t="inlineStr">
        <is>
          <t>Cash flows from operating activities:</t>
        </is>
      </c>
    </row>
    <row r="3">
      <c r="A3" s="4" t="inlineStr">
        <is>
          <t>Net income (loss)</t>
        </is>
      </c>
      <c r="E3" s="5" t="n">
        <v>-230117000</v>
      </c>
      <c r="G3" s="5" t="n">
        <v>-142734000</v>
      </c>
    </row>
    <row r="4">
      <c r="A4" s="3" t="inlineStr">
        <is>
          <t>Changes in operating assets and liabilities:</t>
        </is>
      </c>
    </row>
    <row r="5">
      <c r="A5" s="4" t="inlineStr">
        <is>
          <t>Net cash flows used in operating activities</t>
        </is>
      </c>
      <c r="E5" s="6" t="n">
        <v>-134971000</v>
      </c>
      <c r="G5" s="6" t="n">
        <v>-78880000</v>
      </c>
    </row>
    <row r="6">
      <c r="A6" s="3" t="inlineStr">
        <is>
          <t>Cash flows from investing activities:</t>
        </is>
      </c>
    </row>
    <row r="7">
      <c r="A7" s="4" t="inlineStr">
        <is>
          <t>Net cash flows used in investing activities</t>
        </is>
      </c>
      <c r="E7" s="6" t="n">
        <v>-198652000</v>
      </c>
      <c r="G7" s="6" t="n">
        <v>-42271000</v>
      </c>
    </row>
    <row r="8">
      <c r="A8" s="3" t="inlineStr">
        <is>
          <t>Cash Flows from Financing Activities:</t>
        </is>
      </c>
    </row>
    <row r="9">
      <c r="A9" s="4" t="inlineStr">
        <is>
          <t>Proceeds from issuance of Class A common stock, net of issuance costs</t>
        </is>
      </c>
      <c r="E9" s="6" t="n">
        <v>620800000</v>
      </c>
      <c r="G9" s="6" t="n">
        <v>439000</v>
      </c>
    </row>
    <row r="10">
      <c r="A10" s="4" t="inlineStr">
        <is>
          <t>Payment of offering costs</t>
        </is>
      </c>
      <c r="E10" s="6" t="n">
        <v>-11564000</v>
      </c>
    </row>
    <row r="11">
      <c r="A11" s="4" t="inlineStr">
        <is>
          <t>Net cash flows provided by financing activities</t>
        </is>
      </c>
      <c r="E11" s="6" t="n">
        <v>1501100000</v>
      </c>
      <c r="G11" s="6" t="n">
        <v>79776000</v>
      </c>
    </row>
    <row r="12">
      <c r="A12" s="4" t="inlineStr">
        <is>
          <t>Net increase (decrease) in cash, cash equivalents and restricted cash</t>
        </is>
      </c>
      <c r="E12" s="6" t="n">
        <v>1167733000</v>
      </c>
    </row>
    <row r="13">
      <c r="A13" s="4" t="inlineStr">
        <is>
          <t>Net Increase (Decrease) in Cash</t>
        </is>
      </c>
      <c r="G13" s="6" t="n">
        <v>-41375000</v>
      </c>
    </row>
    <row r="14">
      <c r="A14" s="4" t="inlineStr">
        <is>
          <t>Cash and cash equivalents at the beginning of period</t>
        </is>
      </c>
      <c r="D14" s="5" t="n">
        <v>76533000</v>
      </c>
      <c r="E14" s="6" t="n">
        <v>76533000</v>
      </c>
      <c r="G14" s="6" t="n">
        <v>117908000</v>
      </c>
    </row>
    <row r="15">
      <c r="A15" s="4" t="inlineStr">
        <is>
          <t>Cash and cash equivalents, end of period</t>
        </is>
      </c>
      <c r="B15" s="5" t="n">
        <v>76533000</v>
      </c>
      <c r="E15" s="6" t="n">
        <v>1244266000</v>
      </c>
      <c r="F15" s="5" t="n">
        <v>76533000</v>
      </c>
      <c r="G15" s="6" t="n">
        <v>76533000</v>
      </c>
    </row>
    <row r="16">
      <c r="A16" s="3" t="inlineStr">
        <is>
          <t>Supplemental disclosure of non-cash financing activities:</t>
        </is>
      </c>
    </row>
    <row r="17">
      <c r="A17" s="4" t="inlineStr">
        <is>
          <t>Acquisition of state licenses included in accounts payable and accrued expenses</t>
        </is>
      </c>
      <c r="G17" s="6" t="n">
        <v>1000000</v>
      </c>
    </row>
    <row r="18">
      <c r="A18" s="4" t="inlineStr">
        <is>
          <t>Diamond eagle acquisition</t>
        </is>
      </c>
    </row>
    <row r="19">
      <c r="A19" s="3" t="inlineStr">
        <is>
          <t>Cash flows from operating activities:</t>
        </is>
      </c>
    </row>
    <row r="20">
      <c r="A20" s="4" t="inlineStr">
        <is>
          <t>Net income (loss)</t>
        </is>
      </c>
      <c r="C20" s="5" t="n">
        <v>-675</v>
      </c>
      <c r="D20" s="6" t="n">
        <v>479411</v>
      </c>
      <c r="F20" s="6" t="n">
        <v>2309409</v>
      </c>
    </row>
    <row r="21">
      <c r="A21" s="3" t="inlineStr">
        <is>
          <t>Adjustments to reconcile net income to net cash used in operating activities:</t>
        </is>
      </c>
    </row>
    <row r="22">
      <c r="A22" s="4" t="inlineStr">
        <is>
          <t>Trust income reinvested in Trust Account</t>
        </is>
      </c>
      <c r="C22" s="6" t="n">
        <v>0</v>
      </c>
      <c r="D22" s="6" t="n">
        <v>-1444499</v>
      </c>
      <c r="F22" s="6" t="n">
        <v>-5111208</v>
      </c>
    </row>
    <row r="23">
      <c r="A23" s="3" t="inlineStr">
        <is>
          <t>Changes in operating assets and liabilities:</t>
        </is>
      </c>
    </row>
    <row r="24">
      <c r="A24" s="4" t="inlineStr">
        <is>
          <t>Prepaid expenses</t>
        </is>
      </c>
      <c r="F24" s="6" t="n">
        <v>-319239</v>
      </c>
    </row>
    <row r="25">
      <c r="A25" s="4" t="inlineStr">
        <is>
          <t>Accounts payable</t>
        </is>
      </c>
      <c r="F25" s="6" t="n">
        <v>1268808</v>
      </c>
    </row>
    <row r="26">
      <c r="A26" s="4" t="inlineStr">
        <is>
          <t>Net cash flows used in operating activities</t>
        </is>
      </c>
      <c r="C26" s="6" t="n">
        <v>0</v>
      </c>
      <c r="D26" s="6" t="n">
        <v>-736942</v>
      </c>
      <c r="F26" s="6" t="n">
        <v>-1852230</v>
      </c>
    </row>
    <row r="27">
      <c r="A27" s="3" t="inlineStr">
        <is>
          <t>Cash flows from investing activities:</t>
        </is>
      </c>
    </row>
    <row r="28">
      <c r="A28" s="4" t="inlineStr">
        <is>
          <t>Principal deposited in Trust Account</t>
        </is>
      </c>
      <c r="F28" s="6" t="n">
        <v>-400000000</v>
      </c>
    </row>
    <row r="29">
      <c r="A29" s="4" t="inlineStr">
        <is>
          <t>Cash withdrawn from Trust account to pay taxes</t>
        </is>
      </c>
      <c r="C29" s="6" t="n">
        <v>0</v>
      </c>
      <c r="D29" s="6" t="n">
        <v>403475</v>
      </c>
      <c r="F29" s="6" t="n">
        <v>1149999</v>
      </c>
    </row>
    <row r="30">
      <c r="A30" s="4" t="inlineStr">
        <is>
          <t>Net cash flows used in investing activities</t>
        </is>
      </c>
      <c r="C30" s="6" t="n">
        <v>0</v>
      </c>
      <c r="D30" s="6" t="n">
        <v>403475</v>
      </c>
      <c r="F30" s="6" t="n">
        <v>-398850001</v>
      </c>
    </row>
    <row r="31">
      <c r="A31" s="3" t="inlineStr">
        <is>
          <t>Cash Flows from Financing Activities:</t>
        </is>
      </c>
    </row>
    <row r="32">
      <c r="A32" s="4" t="inlineStr">
        <is>
          <t>Proceeds from promissory note - related party</t>
        </is>
      </c>
      <c r="D32" s="6" t="n">
        <v>300000</v>
      </c>
      <c r="F32" s="6" t="n">
        <v>60675</v>
      </c>
      <c r="G32" s="6" t="n">
        <v>300000</v>
      </c>
    </row>
    <row r="33">
      <c r="A33" s="4" t="inlineStr">
        <is>
          <t>Repayment of promissory note - related party</t>
        </is>
      </c>
      <c r="F33" s="6" t="n">
        <v>-60675</v>
      </c>
    </row>
    <row r="34">
      <c r="A34" s="4" t="inlineStr">
        <is>
          <t>Proceeds from private placement of warrants</t>
        </is>
      </c>
      <c r="F34" s="6" t="n">
        <v>9500000</v>
      </c>
    </row>
    <row r="35">
      <c r="A35" s="4" t="inlineStr">
        <is>
          <t>Proceeds from issuance of Class A common stock, net of issuance costs</t>
        </is>
      </c>
      <c r="F35" s="6" t="n">
        <v>400000000</v>
      </c>
    </row>
    <row r="36">
      <c r="A36" s="4" t="inlineStr">
        <is>
          <t>Payment of underwriters' discount</t>
        </is>
      </c>
      <c r="F36" s="6" t="n">
        <v>-8000000</v>
      </c>
    </row>
    <row r="37">
      <c r="A37" s="4" t="inlineStr">
        <is>
          <t>Payment of offering costs</t>
        </is>
      </c>
      <c r="B37" s="6" t="n">
        <v>-22555869</v>
      </c>
      <c r="D37" s="6" t="n">
        <v>-22555870</v>
      </c>
      <c r="F37" s="6" t="n">
        <v>-306544</v>
      </c>
    </row>
    <row r="38">
      <c r="A38" s="4" t="inlineStr">
        <is>
          <t>Net cash flows provided by financing activities</t>
        </is>
      </c>
      <c r="F38" s="6" t="n">
        <v>401193456</v>
      </c>
    </row>
    <row r="39">
      <c r="A39" s="4" t="inlineStr">
        <is>
          <t>Net increase (decrease) in cash, cash equivalents and restricted cash</t>
        </is>
      </c>
      <c r="C39" s="6" t="n">
        <v>0</v>
      </c>
      <c r="D39" s="6" t="n">
        <v>-333467</v>
      </c>
      <c r="F39" s="6" t="n">
        <v>491225</v>
      </c>
    </row>
    <row r="40">
      <c r="A40" s="4" t="inlineStr">
        <is>
          <t>Cash and cash equivalents at the beginning of period</t>
        </is>
      </c>
      <c r="C40" s="6" t="n">
        <v>0</v>
      </c>
      <c r="D40" s="6" t="n">
        <v>491225</v>
      </c>
      <c r="E40" s="5" t="n">
        <v>491225</v>
      </c>
      <c r="F40" s="6" t="n">
        <v>0</v>
      </c>
    </row>
    <row r="41">
      <c r="A41" s="4" t="inlineStr">
        <is>
          <t>Cash and cash equivalents, end of period</t>
        </is>
      </c>
      <c r="B41" s="5" t="n">
        <v>491225</v>
      </c>
      <c r="C41" s="6" t="n">
        <v>0</v>
      </c>
      <c r="D41" s="6" t="n">
        <v>157758</v>
      </c>
      <c r="F41" s="6" t="n">
        <v>491225</v>
      </c>
      <c r="G41" s="5" t="n">
        <v>491225</v>
      </c>
    </row>
    <row r="42">
      <c r="A42" s="3" t="inlineStr">
        <is>
          <t>Supplemental disclosure of cash flow information:</t>
        </is>
      </c>
    </row>
    <row r="43">
      <c r="A43" s="4" t="inlineStr">
        <is>
          <t>Cash paid for taxes</t>
        </is>
      </c>
      <c r="C43" s="6" t="n">
        <v>0</v>
      </c>
      <c r="F43" s="6" t="n">
        <v>1149999</v>
      </c>
    </row>
    <row r="44">
      <c r="A44" s="3" t="inlineStr">
        <is>
          <t>Supplemental disclosure of non-cash financing activities:</t>
        </is>
      </c>
    </row>
    <row r="45">
      <c r="A45" s="4" t="inlineStr">
        <is>
          <t>Deferred underwriting compensation</t>
        </is>
      </c>
      <c r="F45" s="6" t="n">
        <v>14000000</v>
      </c>
    </row>
    <row r="46">
      <c r="A46" s="4" t="inlineStr">
        <is>
          <t>Class A common stock subject to possible redemption</t>
        </is>
      </c>
      <c r="C46" s="6" t="n">
        <v>0</v>
      </c>
      <c r="D46" s="5" t="n">
        <v>479420</v>
      </c>
      <c r="F46" s="6" t="n">
        <v>384278530</v>
      </c>
    </row>
    <row r="47">
      <c r="A47" s="4" t="inlineStr">
        <is>
          <t>Offering costs paid by sponsor in exchange for founder shares (Class B Common Stock)</t>
        </is>
      </c>
      <c r="C47" s="6" t="n">
        <v>25000</v>
      </c>
      <c r="F47" s="6" t="n">
        <v>25000</v>
      </c>
    </row>
    <row r="48">
      <c r="A48" s="4" t="inlineStr">
        <is>
          <t>Acquisition of state licenses included in accounts payable and accrued expenses</t>
        </is>
      </c>
      <c r="C48" s="5" t="n">
        <v>1733</v>
      </c>
      <c r="F48" s="5" t="n">
        <v>224325</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7" customWidth="1" min="1" max="1"/>
    <col width="80" customWidth="1" min="2" max="2"/>
    <col width="80" customWidth="1" min="3" max="3"/>
    <col width="80" customWidth="1" min="4" max="4"/>
  </cols>
  <sheetData>
    <row r="1">
      <c r="A1" s="1" t="inlineStr">
        <is>
          <t>Organization and Business Operations</t>
        </is>
      </c>
      <c r="B1" s="2" t="inlineStr">
        <is>
          <t>3 Months Ended</t>
        </is>
      </c>
      <c r="C1" s="2" t="inlineStr">
        <is>
          <t>6 Months Ended</t>
        </is>
      </c>
      <c r="D1" s="2" t="inlineStr">
        <is>
          <t>12 Months Ended</t>
        </is>
      </c>
    </row>
    <row r="2">
      <c r="B2" s="2" t="inlineStr">
        <is>
          <t>Mar. 31, 2020</t>
        </is>
      </c>
      <c r="C2" s="2" t="inlineStr">
        <is>
          <t>Jun. 30, 2020</t>
        </is>
      </c>
      <c r="D2" s="2" t="inlineStr">
        <is>
          <t>Dec. 31, 2019</t>
        </is>
      </c>
    </row>
    <row r="3">
      <c r="A3" s="4" t="inlineStr">
        <is>
          <t>Organization and Business Operations</t>
        </is>
      </c>
      <c r="C3" s="4" t="inlineStr">
        <is>
          <t>1.
DraftKings Inc., a Nevada corporation (the “Company”, “DraftKings”, “we” or “us”), was incorporated in Nevada as DEAC NV Merger Corp., a wholly owned subsidiary of our legal predecessor, Diamond Eagle Acquisition Corp. (“DEAC”), a special purpose acquisition company. On April 23, 2020, DEAC consummated the Business Combination Agreement (the “Business Combination”) dated December 22, 2019, as amended on April 7, 2020 and, in connection therewith, (i) DEAC merged with and into us, whereby we survived the merger and became the successor issuer to DEAC by operation of Rule 12g-3(a) promulgated under the Securities Exchange Act of 1934, as amended (the “Exchange Act”) (ii) we changed our name to “DraftKings Inc.,” (iii) we acquired DraftKings Inc., a Delaware corporation, (“Old DK”) by way of a merger and (iv) we acquired all of the issued and outstanding share capital of SBTech (Global) Limited (“SBTech”). Upon consummation of the foregoing transactions, Old DK and SBTech became wholly owned subsidiaries of the Company.
DraftKings is a digital sports entertainment and gaming company. The Company’s business-to-consumer (“B2C”) segment provides users with daily fantasy sports (“DFS”), sports betting (“Sportsbook”) and iGaming products. The Company’s business-to-business (“B2B”) segment is involved in the design and development of sports betting and casino gaming software for sportsbook and casino gaming products.
In May 2018, the Supreme Court (the “Court”) struck down on constitutional grounds the Professional and Amateur Sports Protection Act of 1992 (“PASPA”), a law that prohibited most states from authorizing and regulating sports betting. Since the Court’s decision, many states have legalized sports betting. The U.S. jurisdictions with statutes legalizing statewide online sports betting as of June 30, 2020 are Colorado, Illinois, Indiana, Iowa, Michigan, Nevada, New Hampshire, New Jersey, Oregon, Pennsylvania, Puerto Rico, Rhode Island, Tennessee, Virginia, Washington, D.C and West Virginia. The jurisdictions with statutes legalizing sports betting at certain land-based retail locations are Arkansas, Colorado, Delaware, Illinois, Indiana, Iowa, Michigan, Mississippi, Montana, Nevada, New Hampshire, New Jersey, New York, North Carolina, Pennsylvania, Puerto Rico, Rhode Island, Washington, Washington, D.C and West Virginia. The jurisdictions with statutes legalizing online casinos are Michigan, New Jersey, Pennsylvania and West Virginia. Several of the aforementioned jurisdictions have enacted laws authorizing sports wagering online or in retail locations, but such operations have not yet begun.
As of June 30, 2020, the Company operates online sports betting in Colorado, Indiana, Iowa, New Hampshire, New Jersey, Oregon (B2B), Pennsylvania, and West Virginia, has retail sportsbooks in Colorado, Iowa, Mississippi, New Jersey and New York and has online casino products in New Jersey and Pennsylvania. The Company also has arrangements in place with land-based casinos to expand operations into additional states upon the passing of the appropriate laws and regulations and the receipt of appropriate licenses.
Recently, the novel coronavirus (“COVID-19”) has adversely impacted global commercial activity and contributed to significant declines and volatility in financial markets. The COVID-19 pandemic is creating disruption in global supply chains and adversely impacting many industries. COVID-19 could have a continued material adverse impact on economic and market conditions and trigger a period of continued global economic slowdown. The rapid development and fluidity of this situation precludes any prediction as to the ultimate impact of COVID-19. Nevertheless, COVID-19 presents material uncertainty and risk with respect to the Company, its performance, and its financial results and could adversely affect the Company’s financial results.
The direct impact of COVID-19 on the business of DraftKings beyond disruptions to normal business operations in several offices primarily results from the suspension and cancellation of sports seasons and sporting events. Typically, during the March to June time periods, DraftKings would have significant user interest and activity in its Sportsbook and DFS product offerings for Major League Baseball, European Soccer competitions, the NBA regular season and playoffs, the NCAA college basketball tournament, the Masters golf tournament, the NHL regular season and playoffs and the French Open grand slam tennis tournament. All of the aforementioned sports seasons and sporting events were suspended, although many plan to return later in 2020. The suspension of sports seasons and sporting events have reduced customers’ use of, and spending on, the Company’s Sportsbook and DFS product offerings, and has caused the Company to issue refunds for canceled events. Additionally, some retail casinos where the Company has branded sportsbooks and DFS remain closed or have reduced their capacity. The Company’s revenues vary based on sports seasons and sporting events, and the Company may not generate as much revenue as it would have without the cancellation or suspensions as a result of COVID-19. However, the strong performance of the Company’s product offerings that do not rely on sports seasons and sporting events, such as iGaming, has partially offset this adverse impact on revenue. DraftKings is also innovating to generate more content that does not rely on sports seasons and sporting events, for example, products that permit wagering and contests on events such as eSports, simulated NASCAR and League of Legends.
A significant or prolonged decrease in consumer spending on entertainment or leisure activities would likely adversely affect demand for the Company’s product offerings, reducing cash flows and revenues, and thereby materially harming our business, financial condition and results of operations. Finally, the Company has business continuity programs in place to ensure that employees are safe and that the business continues to function while its employees work remotely.</t>
        </is>
      </c>
    </row>
    <row r="4">
      <c r="A4" s="4" t="inlineStr">
        <is>
          <t>Diamond eagle acquisition</t>
        </is>
      </c>
    </row>
    <row r="5">
      <c r="A5" s="4" t="inlineStr">
        <is>
          <t>Organization and Business Operations</t>
        </is>
      </c>
      <c r="B5" s="4" t="inlineStr">
        <is>
          <t>1. Organization and Business Operations
Incorporation
Diamond Eagle Acquisition Corp., our predecessor, was incorporated as a Delaware corporation on March 27, 2019.
Subsidiaries
In connection with the business combination (the “Business Combination”) with DraftKings Inc., a Delaware corporation (“Old DK” or “DK”), and SBTech (Global) Limited, a company limited by shares, incorporated in Gibraltar and continued as a company under the Isle of Man Companies Act 2006, with registration number 014119V (“SBTech” or “SBT”), the Company formed a wholly-owned subsidiary, DEAC Merger Sub Inc., which was incorporated in Delaware on December 9, 2019 (“Merger Sub”). Merger Sub did not have any activity as of March 31, 2020.
Also in connection with the Business Combination, the Company formed another wholly-owned subsidiary, DEAC NV Merger Corp. (“DEAC Nevada”), which was incorporated in Nevada on November 13, 2019. DEAC Nevada did not have any activity as of March 30, 2020. In connection with the Business Combination, DEAC Nevada changed its name to DraftKings Inc. and, by operation of Rule 12g-3(a) under the Exchange Act of 1934, as amended (the “Exchange Act”), became the successor issuer to DEAC and succeeded to the attributes of DEAC as the registrant, including DEAC’s SEC file number (001-38908) and CIK Code (0001772757).
Sponsor
The Company’s sponsor is Eagle Equity Partners, LLC, a Delaware limited liability company (the “Sponsor”).
Fiscal Year End
The Company has selected December 31 as its fiscal year end.
Business Purpose
The Company was formed for the purpose of effecting a merger, capital stock exchange, asset acquisition, stock purchase, reorganization or other similar business combination with one or more operating businesses. The Company had neither engaged in any operations nor generated significant revenue through March 31, 2020.
Business Combination
On December 22, 2019, the Company entered into a business combination agreement (as amended, the “Business Combination Agreement”) with Old DK, SBTech, the shareholders of SBTech (the “SBT Sellers”), Shalom Meckenzie, in his capacity as the SBT Sellers’ Representative, DEAC Nevada and Merger Sub, pursuant to which (i) the Company changed its jurisdiction of incorporation to Nevada by merging with and into DEAC Nevada, with DEAC Nevada surviving the merger (the “reincorporation”), (ii) Merger Sub merged with and into Old DK with Old DK surviving the merger (the “DK Merger”), and (iii) immediately following the DK Merger, New DraftKings (as defined below) acquired all of the issued and outstanding share capital of SBTech.
The aggregate value of the consideration paid to Old DK and SBTech shareholders in the Business Combination was approximately $2.7 billion, of which (A) approximately $2.055 billion was paid to (i) the current equityholders of Old DK (the “DK Sellers”) in the form of shares of Class A common stock of New DraftKings (“New DraftKings Class A common stock”), valued at the redemption price for the Company’s public shares in the Business Combination and (ii) holders of vested in-the-money options and warrants exercisable for DK equity in the form of newly issued options and warrants of New DraftKings exercisable for New DraftKings Class A common stock, and (B) approximately €590 million was paid to the SBT Sellers and holders of vested options exercisable for equity of SBT, consisting of (i) €180 million in cash, subject to customary net debt and working capital adjustments as well as certain other specified items (the “Cash Consideration”) payable in respect of the ordinary shares of SBT and 30% of the in-the-money vested options of SBT and (ii) approximately €410 million in shares of New DraftKings Class A common stock, valued at the redemption price for the Company’s public shares in the Business Combination, and in the form of newly issued in-the-money vested options of New DraftKings exercisable for New DraftKings Class A common stock. Outstanding unvested options exercisable for DK or SBT equity (other than cashed-out options of SBT, for which the holders received a portion of the Cash Consideration for such options) converted into options exercisable for shares of New DraftKings Class A common stock. After the execution of the BCA, DK granted restricted stock units to certain of its employees, which converted into restricted stock units denominated in New DraftKings Class A common stock. The Cash Consideration came from the following sources: (1) proceeds available from the Company’s Trust Account, after giving effect to all redemptions; and (2) proceeds from private placements of shares of the Company’s Class A common stock to certain institutional investors immediately prior to the closing of the Business Combination for $304.7 million of proceeds. In addition, in connection with the Business Combination, Jason Robins received shares of Class B common stock of New DraftKings (“New DraftKings Class B common stock”) such that as of immediately following the completion of the Business Combination, Mr. Robins held approximately ninety percent (90%) of the voting power of the capital stock of New DraftKings on a fully-diluted basis.
On April 23, 2020, the Company consummated the Business Combination. In connection with the closing of the Business Combination (the “Closing”), DEAC discontinued its existence as a Delaware company by merging with and into DEAC Nevada, with DEAC Nevada surviving the merger as a Nevada corporation (the “reincorporation”). In addition, upon the Closing, Old DK and SBTech became wholly-owned subsidiaries of DEAC Nevada and DEAC Nevada changed its name to DraftKings Inc. (“New DraftKings” or “DraftKings”). References to the “Company” in these notes to the unaudited condensed consolidated financial statements refer to either DEAC before the Business Combination or New DraftKings after the Business Combination, as the context suggests.
PIPE Investment and Convertible Notes
In connection with satisfying the Minimum Proceeds Condition (as defined in the Business Combination Agreement), the Company entered into subscription agreements (the “Subscription Agreements”), each dated as of December 22, 2019, with certain institutional investors (the “Investors”), pursuant to which, among other things, the Company agreed to issue and sell, in private placements, an aggregate of 30,471,352 shares of Class A common stock for $10.00 per share and an aggregate of 3,000,000 warrants to purchase shares of Class A common stock (the “PIPE Investment”). The warrants have terms identical to New DraftKings’ publicly traded warrants.
On and after December 16, 2019, Old DK issued subordinated convertible promissory notes to certain investors in an aggregate principal amount of approximately $109.2 million (the “Convertible Notes”). Pursuant to the terms of the Convertible Notes, the outstanding principal and accrued interest on the Convertible Notes converted immediately prior to the reincorporation into shares of Class A common stock, at a price per share equal to the price per share paid by the Investors in the PIPE Investment, which resulted in the issuance of 11,254,479 shares of Class A common stock on the Closing Date.
The PIPE Investment closed immediately prior to the Business Combination on the Closing Date. The shares of Class A common stock issued to the Investors and upon conversion of the Convertible Notes, were converted into shares of DraftKings’ Class A common stock upon consummation of the reincorporation and the Business Combination.
The shares issued to the Investors in the PIPE Investment and to the holders of Convertible Notes on the Closing Date were issued pursuant to and in accordance with the exemption from registration under the Securities Act, under Section 4(a)(2) and/or Regulation D promulgated under the Securities Act.
For more information, please see the Registration Statement on Form S-1, originally filed by DEAC NV on April 15, 2020.
Financing
The registration statement for the Company’s initial public offering (the “Public Offering”) (as described in Note 3) was declared effective by the United States Securities and Exchange Commission (the “SEC”) on May 10, 2019. The Company consummated the Public Offering on May 14, 2019, and, simultaneously with the closing of the Public Offering, the Sponsor and Harry E. Sloan purchased an aggregate of 6,333,334 warrants in a private placement (as described in Note 4) for a total purchase price of approximately $9,500,000. The closing of the Public Offering included a partial exercise (5,000,000 units) of the over-allotment option granted to the underwriters.
Upon the closing of the Public Offering and the private placement, $400,000,000 was placed in a Trust Account with Continental Stock Transfer &amp; Trust Company acting as trustee (the “Trust Account”).
Trust Account
The proceeds held in the Trust Account were invested in permitted United State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that invest only in direct U.S. government treasury obligations.
The Company’s amended and restated certificate of incorporation (the “Charter”) as of prior to the Business Combination provided that, other than the withdrawal of interest earned on the funds that may be released to the Company to fund working capital requirements (subject to an annual limit of $250,000) and/or to pay taxes, none of the funds held in the Trust Account will be released until the earlier of: (i) the completion of an initial business combination; (ii) the redemption of any of the shares of Class A common stock, par value $0.0001 per share (the “Class A Common Stock”) included in the Units sold in the Public Offering properly submitted in connection with a stockholder vote to amend the Charter to modify the substance or timing of the Company’s obligation to redeem 100% of the common stock included in the Units being sold in the Public Offering if the Company does not complete an initial business combination within 24 months from the closing of the Public Offering or with respect to any other material provisions relating to stockholders’ rights or pre-initial business combination activity or (iii) the redemption of 100% of the shares of Class A Common Stock included in the Units sold in the Public Offering if the Company was unable to complete an initial business combination within 24 months from the closing of the Public Offering. In connection with the Closing, the Company withdrew $404,981,569 of funds from the Trust Account to partially fund the Business Combination, pay transaction costs associated therewith and fund participant share redemptions.
Emerging Growth Company
Section 102(b)(1) of the JOBS Act exempts emerging growth companies from being required to comply with new or revised financial accounting standards until private companies (that is, those that have not had a Securities Act of 1933, as amended (the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We have elected not to opt out of such extended transition period which means that when a standard is issued or revised and it has different application dates for public or private companies, we,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t>
        </is>
      </c>
      <c r="D5" s="4" t="inlineStr">
        <is>
          <t>NOTES TO CONSOLIDATED FINANCIAL STATEMENTS
1. Organization and Business Operations
Incorporation
Diamond Eagle Acquisition Corp. (the “Company”) was incorporated as a Delaware corporation on March 27, 2019.
Subsidiaries
In connection with the proposed business combination (the "Business Combination") with DraftKings Inc. ("DK") and SBTech (Global) Limited ("SBT"), the Company formed a wholly-owned subsidiary, DEAC Merger Sub Inc., which was incorporated in Delaware on December 9, 2019 ("Merger Sub"). Merger Sub did not have any activity as of December 31, 2019.
Also in connection with an initial business combination, the Company formed another wholly-owned subsidiary, DEAC NV Merger Corp. ("DEAC Nevada"), which was incorporated in Nevada on November 13, 2019. DEAC Nevada did not have any activity as of December 31, 2019.
Sponsor
The Company’s sponsor is Eagle Equity Partners, LLC, a Delaware limited liability company (the “Sponsor”).
Fiscal Year End
The Company has selected December 31 as its fiscal year end.
Business Purpose
The Company was formed for the purpose of effecting a merger, capital stock exchange, asset acquisition, stock purchase, reorganization or other similar business combination with one or more operating businesses that it has not yet selected.
Financing
The registration statement for the Company's initial public offering (the "Public Offering") (as described in Note 3) was declared effective by the United States Securities and Exchange Commission (the "SEC") on May 10, 2019. The Company consummated the Public Offering on May 14, 2019, and, simultaneously with the closing of the Public Offering, the Sponsor and Harry E. Sloan purchased an aggregate of 6,333,334 warrants in a private placement (as described in Note 4) for a total purchase price of approximately $9,500,000. The closing of the Public Offering included a partial exercise (5,000,000 units) of the over-allotment option granted to the underwriters.
Upon the closing of the Public Offering and the private placement, $400,000,000 was placed in a Trust Account with Continental Stock Transfer &amp; Trust Company acting as trustee (the "Trust Account").
Trust Account
The Trust Account can be invested in permitted United States “government securities” within the meaning of Section 2(a) (16) of the Investment Company Act of 1940, as amended (the “Investment Company Act”), having a maturity of 185 days or less or in money market funds meeting certain conditions under Rule 2a‑7 promulgated under the Investment Company Act that invest only in direct U.S. government treasury obligations.
The Company’s amended and restated certificate of incorporation (the “Charter”) provides that, other than the withdrawal of interest to pay income taxes, and the withdrawal of interest to fund the Company's working capital requirements (subject to an annual limit of $250,000) and/or to pay taxes, if any, none of the funds held in Trust will be released until the earlier of: (i) the completion of an initial business combination; (ii) the redemption of any of the shares of Class A common stock included in the units sold in the Public Offering (the “Units”) properly tendered in connection with a stockholder vote to amend the Company’s Charter to modify the substance or timing of the Company’s obligation to redeem 100% of the shares of Class A common stock included in the Units if the Company does not complete an initial business combination within 24 months from the closing of the Public Offering (May 14, 2021) or (iii) the redemption of 100% of the shares of Class A common stock included in the Units if the Company is unable to complete an initial business combination by May 14, 2021.
Cash and Cash Equivalents
The Company considers all short-term investments with an original maturity of three months or less when purchased to be cash equivalents.
Business Combination
An initial business combination is subject to the following size, focus and stockholder approval provisions:
Size/Control - An initial business combination must occur with one or more target businesses that together have an aggregate fair market value of at least 80% of the assets held in the Trust Account (excluding the deferred underwriting commissions and taxes payable on the income earned on the Trust Account) at the time of the agreement to enter into an initial business combination. The Company will not complete an initial business combination unless it acquires a controlling interest in a target company or is otherwise not required to register as an investment company under the Investment Company Act.
Tender Offer/Stockholder Approval -The Company, after signing a definitive agreement for an initial business combination, will either (i) seek stockholder approval of an initial business combination at a meeting called for such purpose in connection with which stockholders may seek to redeem their shares of Class A common stock, regardless of whether they vote for or against an initial business combination, for cash equal to their pro rata share of the aggregate amount then on deposit in the Trust Account calculated as of two business days prior to the consummation of an initial business combination, including interest but less income taxes payable, or (ii) provide stockholders with the opportunity to sell their shares of Class A common stock to the Company by means of a tender offer (and thereby avoid the need for a stockholder vote) for an amount in cash equal to their pro rata share of the aggregate amount then on deposit in the Trust Account calculated as of two business days prior to commencement of the tender offer, including interest but less income taxes payable. The decision as to whether the Company will seek stockholder approval of an initial business combination or will allow stockholders to sell their shares of Class A common stock in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its initial business combination only if a majority of the outstanding shares of common stock voted are voted in favor of an initial business combination. However, in no event will the Company redeem its public shares in an amount that would cause its net tangible assets to be less than $5,000,001. In such case, the Company would not proceed with the redemption of its public shares and the related Business Combination, and instead may search for an alternate business combination.
If the Company holds a stockholder vote in connection with an initial business combination, a public stockholder will have the right to redeem its shares of Class A common stock for an amount in cash equal to its pro rata share of the aggregate amount then on deposit in the Trust Account calculated as of two business days prior to the consummation of the initial business combination, including interest but less income taxes payable. As a result, such shares of Class A common stock have been recorded at redemption amount and classified as temporary equity, in accordance with Financial Accounting Standards Board ("FASB") Accounting Standards Codification ("ASC") 480, “Distinguishing Liabilities from Equity.”
Going Concern and Liquidity
The Company has until May 14, 2021 to complete its initial business combination. If the Company does not complete an initial business combination within this period of time, it sha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us to fund our working capital requirements (subject to an annual limit of $250,000) (less taxes payable and up to $100,000 of interest to pay dissolution expenses), divided by the number of then outstanding public shares, which redemption will completely extinguish public stockholders' rights as stockholders (including the right to receive further liquidation distributions, if any), and (iii) as promptly as reasonably possible following such redemption, subject to the approval of our remaining stockholders and our board of directors, liquidate and dissolve, subject in the case of clauses (ii) and (iii) to our obligations under Delaware law to provide for claims of creditors and in all cases subject to the other requirements of applicable law. The Sponsor, Harry E. Sloan and the Company’s executive officers and directors (the “initial stockholders”) have entered into letter agreements with the Company, pursuant to which they have waived their rights to participate in any redemption with respect to their Founder Shares (as defined below); however, if the initial stockholders or any of the Company’s officers, directors or affiliates acquire shares of Class A common stock in or after the Public Offering, they will be entitled to a pro rata share of the Trust Account upon the Company’s redemption or liquidation in the event the Company does not complete an initial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Public Offering.
As of December 31, 2019, the Company had $491,225 in cash and a working capital deficit of $682,669. In connection with the Company’s assessment of going concern considerations in accordance with ASU 2014-15, “Disclosures of Uncertainties about an Entity’s Ability to Continue as a Going Concern” as of December 31, 2019, the Company does not have sufficient liquidity to meet its current obligations. However, management has determined that the Company has access to funds from the Sponsor entity, in the form of Working Capital Loans, that are sufficient to fund the working capital needs of the Company until the earlier of the consummation of an initial business combination or a minimum one year from the date of issuance of these consolidated financial statements.</t>
        </is>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2" customWidth="1" min="1" max="1"/>
    <col width="80" customWidth="1" min="2" max="2"/>
    <col width="80" customWidth="1" min="3" max="3"/>
    <col width="80" customWidth="1" min="4" max="4"/>
  </cols>
  <sheetData>
    <row r="1">
      <c r="A1" s="1" t="inlineStr">
        <is>
          <t>Significant Accounting Policies</t>
        </is>
      </c>
      <c r="B1" s="2" t="inlineStr">
        <is>
          <t>3 Months Ended</t>
        </is>
      </c>
      <c r="C1" s="2" t="inlineStr">
        <is>
          <t>6 Months Ended</t>
        </is>
      </c>
      <c r="D1" s="2" t="inlineStr">
        <is>
          <t>12 Months Ended</t>
        </is>
      </c>
    </row>
    <row r="2">
      <c r="B2" s="2" t="inlineStr">
        <is>
          <t>Mar. 31, 2020</t>
        </is>
      </c>
      <c r="C2" s="2" t="inlineStr">
        <is>
          <t>Jun. 30, 2020</t>
        </is>
      </c>
      <c r="D2" s="2" t="inlineStr">
        <is>
          <t>Dec. 31, 2019</t>
        </is>
      </c>
    </row>
    <row r="3">
      <c r="A3" s="4" t="inlineStr">
        <is>
          <t>Significant Accounting Policies</t>
        </is>
      </c>
      <c r="C3" s="4" t="inlineStr">
        <is>
          <t>2.
Basis of Presentation and Principles of Consolidation
These unaudited condensed consolidated financial statements have been prepared in accordance with the rules and regulations of the Securities and Exchange Commission and accounting principles generally accepted in the United States (“U.S. GAAP”) for interim reporting. Accordingly, certain notes or other information that are normally required by U.S. GAAP have been omitted if they substantially duplicate the disclosures contained in the Company’s annual audited consolidated financial statements. Accordingly, the unaudited condensed consolidated financial statements should be read in connection with the Company’s audited financial statements and related notes as of and for the year ended December 31, 2019. The accompanying condensed consolidated financial statements are unaudited; however, in the opinion of management, they include all normal and recurring adjustments necessary for a fair presentation of the Company’s unaudited condensed consolidated financial statements for the periods presented. Results of operations reported for interim periods are not necessarily indicative of results for the entire year, due to seasonal fluctuations in the Company’s revenue as a result of timing of various sports seasons and other factors.
Pursuant to the Business Combination, the merger between a subsidiary of DEAC and Old DK was accounted for as a reverse recapitalization in accordance with U.S. GAAP (the “Reverse Recapitalization”). Under this method of accounting, DEAC was treated as the “acquired” company for financial reporting purposes. Accordingly, for accounting purposes, the Reverse Recapitalization was treated as the equivalent of Old DK issuing stock for the net assets of DEAC, accompanied by a recapitalization. The net assets of DEAC are stated at historical cost, with no goodwill or other intangible assets recorded. The consolidated assets, liabilities and results of operations prior to the Reverse Recapitalization are those of Old DK. The shares and corresponding capital amounts and earnings per share available for common stockholders, prior to the Business Combination, have been retroactively restated as shares reflecting the exchange ratio established in the Business Combination. Further, Old DK was determined to be the accounting acquirer in the SBTech Acquisition, as such, the acquisition is considered a business combination under ASC 805, and was accounted for using the acquisition method of accounting. DraftKings recorded the fair value of assets acquired and liabilities assumed from SBTech. The presented financial information for the three months and six months ended June 30, 2020 includes the financial information and activities for SBTech for the period from April 24, 2020 to (and including) June 30, 2020 (68 days).
The accompanying unaudited condensed consolidated financial statements include the accounts and operations of the Company. All intercompany accounts and transactions have been eliminated.
Comprehensive Income (Loss)
Comprehensive income (loss) consists of foreign currency translation adjustments related to the effect of foreign exchange on the value of our assets denominated in Euros. Cumulative translation gains or losses are included in the consolidated statements of operations.
Foreign Currency
Our reporting currency is the U.S. dollar while the functional currency of non-U.S. subsidiaries is the Euro. The financial statements of non-U.S. subsidiaries are translated into United States dollars in accordance with ASC 830, using period-end rates of exchange for assets and liabilities, and average rates of exchange for the period for revenues, costs, and expenses and historical rates for equity. Translation adjustments resulting from the process of translating the local currency financial statements into U.S. dollars are included in determining other comprehensive income (los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reflected in the financial statements relate to and include, but are not limited to, the valuation of equity awards; fair value estimates of embedded derivatives; purchase price allocations, including fair value estimates of intangible assets and long-term contingent liabilities; the estimated useful lives of fixed assets and intangible assets, including internally developed software costs; and accrued expenses.
Going Concern
Based on anticipated spend and cash received from the Business Combination, exercise of Warrants, the follow-on equity offering and the timing of expenditure assumptions, the Company currently expects that its cash will be sufficient to fund its operating expenses and capital expenditure requirements for at least 12 months after August 14, 2020. The Company has experienced operating losses and negative operating cash flows for the year ended December 31, 2019 and for the six-month periods ended June 30, 2020 and June 30, 2019 and for the three-month periods ended June 30, 2020 and June 30, 2019. The Company expects to continue to incur annual operating losses and annual negative operating cash flow for the foreseeable future.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that has opted out of using the extended transition period difficult or impossible because of the potential differences in accounting standards used. The Company expects to lose its emerging growth company status on December 31, 2020. As a result, the Company will adopt all accounting pronouncements currently deferred based on private company standards for purposes of the 2020 Form 10-K filing.
Concentrations of Credit Risk
Financial instruments that potentially subject the Company to concentrations of credit risk consist primarily of operating cash and cash reserved for users. The Company maintains separate accounts for cash and cash reserved for users primarily across two financial institutions; however, the vast majority is held with one financial institution, which management believes to be of a high credit quality, in amounts that exceed federally insured limits. The Company does not believe that it is subject to unusual credit risk beyond the normal credit risk associated with commercial banking relationships.
Acquisitions
The Company accounts for business combinations under the acquisition method of accounting, in accordance with Accounting Standards Codification (“ASC”) Topic 805, Business Combinations , which requires assets acquired and liabilities assumed to be recognized at their fair values on the acquisition date. Any excess of the fair value of purchase consideration over the fair value of the assets acquired less liabilities assumed is recorded as goodwill. The fair values of the assets acquired, and liabilities assumed are determined based upon the valuation of the acquired business and involves management making significant estimates and assumptions.
Cash and cash equivalents
Cash and cash equivalents consist of highly liquid savings, checking and instant access internet bank accounts and short-term term deposits which are owned by the company. The maturity of cash and cash equivalents do not exceed three months at the time of deposit and are not restricted.
Cash Reserved for Users
The Company maintains separate bank accounts to segregate users’ funds from operational funds. In certain regulated jurisdictions, user funds are held by DK Player Reserve, LLC, a Delaware limited liability company and wholly owned subsidiary of the Company, which was organized for the purpose of protecting users’ funds in the event of creditor claims.
Receivables Reserved for Users
Receivables for user deposits not yet received are stated at the amount the Company expects to collect from a payment processor, less any allowance for doubtful accounts. These receivables arise, primarily, due to process timing between when a user deposits and when the Company receives that deposit from the payment processor. Receivables also arise due to the securitization policies of certain payment processors. The allowance for doubtful accounts is determined based on probability of the non-payment of the receivable by the payment processor. This provision is recorded in a separate account with the loss being recognized within general and administrative expenses in the unaudited condensed consolidated statements of operations. On assessment that the receivable will not be collectable, the gross carrying value of the asset is written off against the associated provision. The provision at June 30, 2020 and December 31, 2019 was $428 and $0, respectively.
Accounts Receivables
Accounts receivables are recorded at amortized cost, less any allowance for doubtful accounts. The allowance for doubtful accounts is determined based on probability of the non-payment of the receivable. This provision is recorded in a separate account with the loss being recognized within general and administrative expenses in the condensed consolidated statements of operations. On assessment that the trade receivable will not be collectable, the gross carrying value of the asset is written off against the associated provision. The provision at June 30, 2020 and December 31, 2019 was $223 and $0, respectively.
Property and Equipment, Net
Property and equipment are carried at cost, net of accumulated depreciation. Depreciation is computed utilizing the straight-line method over the estimated useful life of the asset. Leasehold improvements depreciation is computed over the shorter of the lease term or estimated useful life of the asset. Additions and improvements are capitalized, while repairs and maintenance are expensed as incurred. Useful lives of each asset class are as follows:
Computer equipment and software
3 years
Furniture and fixtures
7 years
Leasehold improvements
Lesser of the lease terms or the estimated useful lives of the improvements, generally 1-10 years
Intangible Assets, Net
The Company’s intangible assets consist of Developed Technology, Customer Relationships, Internally-Developed Software, Gaming Licenses and Trademarks and Tradenames.
Developed Technology
Developed technology relates to the design and development of sports betting and casino gaming platform software for online and retail sportsbook and casino gaming products acquired from SBTech and recorded at fair value. Capitalized development costs are amortized on a straight-line basis over their estimated useful life of eight years once the development is completed and the assets are in use. All other expenditures, including those incurred in order to maintain an intangible asset’s current level of performance, are expensed as incurred.
Customer Relationships
User relationships are finite-lived intangible assets which are amortized over their estimated useful lives of five years. User relationships are generally recognized as the result of business combinations.
Internally Developed Software
Software that is developed for internal use is accounted for pursuant to ASC Topic 350-40, Intangibles, Goodwill and Other — Internal-Use Software . Qualifying costs incurred to develop internal-use software are capitalized when (i) the preliminary project stage is completed, (ii) management has authorized further funding for the completion of the project and (iii) it is probable that the project will be completed and perform as intended. These capitalized costs include compensation for employees who develop internal-use software and external costs related to development of internal use software. Capitalization of these costs ceases once the project is substantially complete and the software is ready for its intended purpose. Internally developed software is amortized using the straight-line method over an estimated useful life of three to four years and the related amortization expense is classified as cost of revenue in the consolidated statements of operations.
Gaming Licenses
The Company incurs fees in connection with applying for and maintaining good standing in jurisdictions via business licenses. Fees incurred in connection with the application and subsequent renewals are capitalized and amortized using the straight-line method over an estimated useful life. In certain arrangements, the Company enters into agreements to operate on a business partner’s license in exchange for upfront fees. These fees are amortized over the shorter of its expected benefit under the partnership agreement or estimated useful life.
Trademarks and Tradenames
The Company incurs fees in connection with applying for and maintaining trademarks and tradenames. Fees incurred in connection with the application and subsequent renewals are capitalized and amortized using the straight-line method over an estimated useful life of three years.
Goodwill
The Company performs its annual impairment testing on October 1 of each year or when circumstances change that would more likely than not reduce the fair value of a reporting unit below its carrying value. The Company’s business is classified into three reporting units: B2C, Media and B2B. In the prior year, the Company performed its impairment testing on December 31. In testing goodwill for impairment, the Company has the option to begin with a qualitative assessment, commonly referred to as “Step 0,” to determine whether it is more likely than not that the fair value of a reporting unit containing goodwill is less than its carrying value. This qualitative assessment may include, but is not limited to, reviewing factors such as macroeconomic conditions, industry and market considerations, cost factors, entity-specific financial performance and other events, such as changes in the Company’s management, strategy and primary user base. If the Company determines that it is more likely than not that the fair value of a reporting unit is less than its carrying value, the Company performs a quantitative goodwill impairment analysis. Depending upon the results of that measurement, the recorded goodwill may be written down and impairment expense is recorded in the consolidated statements of operations when the carrying amount of the reporting unit exceeds the fair value of the reporting unit. The Company performed its annual impairment assessment of goodwill as of December 31, 2019, and a subsequent impairment assessment as of March 31, 2020 for an identified triggering event. As of June 30, 2020, the Company identified an indicator of impairment and determined that it was more likely than not that the goodwill was not impaired.
Impairment of Long-Lived Assets
Long-lived assets, except for goodwill, consist of property and equipment and finite-lived acquired intangible assets, such as internal-use software, developed software, gaming licenses, trademarks, tradenames and customer relationships. Long-lived assets, except for goodwill, are tested for recoverability whenever events or changes in business circumstances indicate that the carrying amount of the asset may not be fully recoverable. Impairment expense is recognized when the estimated undiscounted future cash flows expected to result from the asset are less than the asset’s carrying amount. Any impairment expense recognized would equal the amount the carrying value of the impaired asset exceeds its fair value. There was immaterial impairment related to internally developed software on abandoned projects during the year ended December 31, 2019. As of March 31, 2020, and June 30, 2020, the Company determined that long-lived assets were not impaired.
Equity Method Investment
The Company has a 46% membership interest in DKFS, LLC. The Company uses the equity method to account for investments in which the Company has the ability to exercise significant influence over the operating and financial policies of the investee, but does not exercise control. The Company’s carrying value in the equity method investee is reflected in the caption “Equity method investment” on the consolidated balance sheets. Changes in value of DKFS, LLC are recorded in “Loss from equity method investment” on the consolidated statements of operations. The Company’s judgment regarding its level of influence over the equity method investee includes considering key factors, such as ownership interest, representation on the board of directors, and participation in policy-making decisions.
Under the equity method, the Company’s investment is initially measured at cost and subsequently increased or decreased to recognize the Company’s share of income and losses of the investee, capital contributions and distributions and impairment losses. The Company performs a qualitative assessment annually and recognizes an impairment if there are sufficient indicators that the fair value of the investment is less than carrying value.
Leases
The Company accounts for leases under the provisions of ASC Topic 840, Leases , which requires that leases be evaluated and classified as operating or capital leases for financial reporting purposes. The terms used for the evaluation include renewal option periods in instances in which the exercise of the renewal option can be reasonably assured and failure to exercise such option would result in an economic penalty. Leases are classified as capital leases whenever the terms of the lease substantially transfers all of the risks and rewards of ownership to the lessee. All other leases are recorded as operating leases. As of June 30, 2020, and December 31, 2019, all of the Company’s leases were operating leases.
The Company recognizes rent expense on operating leases on a straight-line basis over the non-cancellable lease term. Operating leases with landlord-funded leasehold improvements are considered tenant allowances and are amortized as a reduction of rent expense over the non-cancellable lease term. Deferred rent liability, which is calculated as the difference between contractual lease payments and the rent expense, is recorded in accounts payable and accrued expenses and other long-term liabilities in the consolidated balance sheets.
Liabilities to Users
The Company records liabilities for user account balances. User account balances consist of user deposits, most promotional awards and winnings less user withdrawals, tax withholdings and losses. Liabilities to users are reserved at all times by the cash reserved for users and receivables reserved for users.
Revenue Recognition
ASC Topic 606, Revenue from Contracts with Customers requires companies to recognize revenue in a way that depicts the transfer of promised goods or services to customers in an amount that reflects the consideration to which the entity expects to be entitled in exchange for those goods or services. In addition, the standard requires disclosures of the nature, amount, timing and uncertainty of revenue and cash flows arising from contracts with customers. The Company adopted ASC 606 effective January 1, 2019 using the modified retrospective method and the cumulative effect was immaterial to the unaudited condensed consolidated financial statements. See Note 9 – Revenue Recognition for further details.
The Company determines revenue recognition through the following steps:
· Identifying the contract, or contracts, with the customer;
· Identifying the performance obligations in the contract;
· Determining the transaction price;
· Allocating the transaction price to performance obligations in the contract; and
· Recognizing revenue when, or as, the Company satisfies performance obligations by transferring the promised good or services.
The Company is currently engaged in the business of digital sports entertainment and gaming and provides users with online gaming opportunities. The following is a description of the Company’s revenue streams:
Online Gaming
DFS is a peer-to-peer platform in which users compete against one another for prizes. Users pay an entry fee (ranging from $0 to $10,000 per user) to join a DFS contest and compete against each other for prizes, which are distributed to the highest performing competitors in each contest as defined by each contest’s prize table. DFS revenue is generated from contest entry fees from users, net of prizes awarded to users and certain customer incentives. Sportsbook or sports betting involves a user wagering money on a particular outcome of an event. In the event the user’s wager wins, the Company pays the user a pre-determined amount known as fixed odds. Sportsbook revenue is generated by setting odds such that there is a built-in theoretical margin in each sports wagering opportunity offered to users. Sportsbook revenue is generated from user’s wagers net of payouts made on user winning wagers and incentives awarded to users. iGaming, or online casino, offerings typically include wagering games available in land-based casinos, such as blackjack, roulette and slot machines. For these offerings, the Company functions similarly to land-based casinos, generating revenue through hold, or gross winnings, as users play against the house. iGaming revenue is generated from user wagers net of payouts made on user’s winning wagers and incentives awarded to users.
DFS, Sportsbook and iGaming, each as described above, create a single performance obligation for the Company to operate contests or games and award prizes or payouts to users based on results. Revenue is recognized at the conclusion of each contest, wager, or wagering game hand. Additionally, certain incentives given to customers create material rights and represent separate performance obligations. User incentives in certain cases create liabilities when awarded to players and in those cases are generally recognized as revenue upon redemption.
Gaming software
The Company contracts with business customers to provide sports and casino betting software solutions. Gaming software revenue is recognized when control of the solutions is transferred to the customer in an amount that reflects the consideration to which the Company expects to be entitled to in exchange for providing control of the sports betting and casino software.
The Company’s direct customer contract revenue is generally calculated as a percentage of the wagering revenue generated by the business customer using our software and is recognized in the periods in which those wagering and related activities conclude. In contrast, the Company provides distributors with the right to resell the Company’s software-as-a-service offering to their clients, using their own infrastructure. In reseller arrangements revenue is generally calculated via a fixed monthly fee and an additional monthly fee which varies based on the number of gaming operators to whom each reseller sub-licenses the Company’s software. Our direct customer arrangements do not provide the customers with the right to take possession of our software, but only the right to purchase access to the Company’s sports and casino wagering software for a defined contractual period. In reseller arrangements, as opposed to direct customer arrangements, the resellers purchase a software license which enables them to install, host, and serve their operators’ base using the Company’s software.
Transaction Price Considerations
Variable Consideration
Variability in the transaction price arises primarily due to market-based pricing and cash discounts. DraftKings offers loyalty programs, free plays, deposit bonuses, discounts, rebates and other rewards and incentives to its customers. Revenue for DFS, Sportsbook and iGaming is collected prior to the contest or event and is fixed once the outcome is known. Prizes paid and payouts made to users are recognized when awarded to the player.
Allocation of transaction price to performance obligations
Contracts with customers may include multiple performance obligations. For such arrangements, the transaction price is allocated to performance obligations on a relative standalone selling price basis. Standalone selling prices are estimated based on observable data of the Company’s sales of such products and services to similar customers and in similar circumstances on a standalone basis. For Online Gaming, the Company allocates a portion of the transaction price to certain customer incentives that create material future customer rights. In addition, in the event of a multi-stage contest, the Company will allocate transaction price from the early contest stages to the contest’s final stage.
Certain costs to obtain or fulfill contracts
Under ASC 606, certain costs to obtain or fulfill a contract with a customer must be capitalized, to the extent recoverable from the associated contract margin, and subsequently amortized as the products or services are delivered to the customer. These costs are capitalized as contract acquisition costs and are amortized over the period of benefit to the customer. For the Company, the period of benefit is typically less than or equal to 1 year. As such, the Company applied the practical expedient and contract acquisition costs are expensed immediately. Customer contract costs which do not qualify for capitalization as contract fulfillment costs are expensed as incurred.
Contract balances
Contract assets and liabilities represent the differences in the timing of revenue recognition from the receipt of cash from the Company’s customers and billings. Contract assets reflect revenue recognized and performance obligations satisfied in advance of customer billing. The Company currently does not have contractual terms that require it to satisfy or partially satisfy its performance obligations in advance of customer billings.
Deferred revenue relates to payments received in advance of the satisfaction of performance under the contract. The Company maintains various programs to incentivize user behaviors, which allows users to earn awards. Incentive awards generally represent a material right to the user, and awards may be redeemed for future services. Incentive awards earned by users, but not yet redeemed, are generally expensed and included within liabilities to users on the consolidated balance sheets. When a user redeems most types of awards, the Company recognizes income in revenue on the consolidated statements of operations.
Certain player awards are not subject to expiration or have not been expired historically for these awards and the Company recognizes breakage (amounts not expected to be redeemed) to the extent there is no requirement for remitting balances to regulatory agencies. Revenue recognized related to breakage was $107 and $200 for the three and six months ended June 30, 2020, respectively, and $82 and $716 for the three and six months ended June 30, 2019, respectively.
Cost of Revenue
Cost of revenue consists primarily of variable costs. These include mainly (i) payment processing fees and chargebacks, (ii) product taxes, (iii) platform costs, (iv) revenue share / market access arrangements, and (v) feed / provider services. The Company incurs payment processing fees on user deposits, withdrawals and deposit reversals, known as chargebacks, that result from user complaints (chargebacks have not been material to date). Cost of revenue also includes expenses related to the distribution of our services, amortization of intangible assets and compensation of revenue associated personnel.
Sales and Marketing
Sales and marketing expenses consist primarily of expenses associated with advertising, conferences, strategic league and team partnerships and costs related to free to play contests and the compensation of sales and marketing personnel, including stock compensation expenses.
Product and Technology
Product and technology expenses consist primarily of expenses which are not subject to capitalization or includable within Cost of Revenue. Product and Technology expenses include software licenses, depreciation of hardware and software and costs related to the compensation of product and technology personnel, including stock-based compensation.
General and Administrative
General and administrative expenses consist of costs not related to Sales and Marketing, Product and Technology or the production of Revenue. General and administrative costs include professional services (including legal, regulatory, audit, accounting, lobbying and services related to the Business Combination), rent and facilities maintenance, contingencies, insurance, allowance for doubtful accounts receivable and depreciation of leasehold improvements and furniture and fixtures and costs related to the compensation of executive and non-executive personnel, including stock-based compensation.
Stock-based Compensation
The Company measures compensation expense for stock options and other stock awards in accordance with ASC Topic 718, Compensation — Stock Compensation . Stock-based compensation is measured at fair value on grant date and recognized as compensation expense over the requisite service period. Generally, the Company issues stock options and other stock awards to employees with service-based and/or performance-based vesting conditions. For awards with only service-based vesting conditions, the Company records compensation cost for these awards using the straight-line method less an assumed forfeiture rate. For awards with performance-based vesting conditions, the Company recognizes compensation cost on a tranche-by- tranche basis (the accelerated attribution method) less an assumed forfeiture rate.
Under the provisions of ASC Topic 505-50, Equity-Based Payments to Non-Employees , the Company measures stock-based awards granted to non-employees based on the fair value of the award on the date on which the related service is completed. Compensation expense is recognized over the period during which services are rendered by non-employees until service is completed. At the end of each financial reporting period, for share based payments issued in lieu of cash prior to completion of the service, the fair value of these awards is remeasured using the then-current fair value of the Company’s common stock and updated assumption inputs in the Black-Scholes option-pricing model.
Income Taxes
The Company accounts for income taxes using the asset and liability method, which requires the recognition of deferred tax assets and liabilities for the expected future tax consequences of events that have been recognized in the unaudited condensed consolidated financial statements or in the Company’s tax returns. Deferred tax assets and liabilities are determined on the basis of the differences between U.S. GAAP treatment and tax treatment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t>
        </is>
      </c>
      <c r="D3" s="4" t="inlineStr">
        <is>
          <t>2. Summary of Significant Accounting Policies and Practices
Basis of Presentation and Principles of Consolidation
The accompanying consolidated financial statements are presented in conformity with accounting principles generally accepted in the United States of America (“U.S. GAAP”) and pursuant to the rules and regulations of the Securities and Exchange Commission (“SEC”). The consolidated financial statements include the accounts and operations of the Company and its wholly-owned subsidiaries. All intercompany accounts and transactions have been eliminated upon consolidation.
Going Concern
Since its inception, the Company has funded its operations primarily with proceeds from sales of convertible preferred stock (including proceeds from convertible debt, which converted into convertible preferred stock) and borrowings under loan and security agreements. The Company has experienced operating losses for the years ended December 31, 2019, 2018 and 2017. In addition, as of December 31, 2019, 2018 and 2017, the Company had negative operating cash flows of $78,880, $45,579 and $88,437, respectively. The Company expects to continue to incur operating losses for the foreseeable future. As of March 12, 2020, the issuance date of the annual consolidated financial statements for the year ended December 31, 2019, the Company does not expect that its cash and cash equivalents, cash provided by financing activities (including those disclosed in Note 7) and the ability to draw down on its line of credit, will be sufficient to fund its operating expenses, capital expenditure requirements and debt service payments through March 12, 2021.
The Company plans to seek additional funding through equity financings or other capital sources, including collaborations with other companies or other strategic transactions. The Company may not be able to obtain financing on acceptable terms, or at all. The terms of any financing may adversely affect the holdings or the rights of the Company’s stockholders.
If the Company is unable to obtain funding, the Company will be forced to delay or reduce some of its product portfolio expans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
Based on its recurring losses from operations incurred, expectation of continuing operating losses for the foreseeable future, and need to raise additional capital to finance its future operations, as of the issuance date of the annual consolidated financial statements for the year ended December 31, 2019, the Company has concluded that there is substantial doubt about its ability to continue as a going concern within one year after the date that the consolidated financial statements are issued.
The accompanying consolidated financial statements do not include any adjustments that might result from the outcome of this uncertainty. Accordingly, the consolidated financial statements have been prepared on a basis that assumes the Company will continue as a going concern and which contemplates the realization of assets and satisfaction of liabilities and commitments in the ordinary course of busines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reflected in the financial statements relate to and include, but are not limited to, the valuation of equity awards; fair value estimates of embedded derivatives; purchase price allocations, including fair value estimates of intangible assets and long-term contingent liabilities; the estimated useful lives of fixed assets and intangible assets, including internally developed software costs; and accrued expenses.
Acquisitions
The Company accounts for business combinations under the acquisition method of accounting, in accordance with Accounting Standards Codification (“ASC”) Topic 805, Business Combinations , which requires assets acquired and liabilities assumed to be recognized at their fair values on the acquisition date. Any excess of the fair value of purchase consideration over the fair value of the assets acquired less liabilities assumed is recorded as goodwill. The fair values of the assets acquired and liabilities assumed are determined based upon the valuation of the acquired business and involves management making significant estimates and assumptions.
Cash
Cash includes highly liquid checking and instant access internet banking accounts which are owned by the Company.
Cash Reserved for Users
The Company maintains separate bank accounts to segregate users’ funds from operational funds. In certain regulated jurisdictions, user funds are titled to DK Player Reserve, LLC, a wholly-owned subsidiary of the Company, which was organized in the State of Delaware, for the purpose of protect users’ funds in the event of creditor claims.
Receivables Reserved for Users
User deposit receivables are stated at the amount the Company expects to collect from a payment processor. These arise due to the timing differences between a user’s deposit and the receipt of the payment into the Company’s bank accounts. Receivables also arise as the result of the securitization policies of certain payment processors.
Property and Equipment, net
Property and equipment are carried at cost, net of accumulated depreciation. Depreciation is computed utilizing the straight-line method over the estimated useful life of the asset. Leasehold improvements depreciation is computed over the shorter of the lease term or estimated useful life of the asset. Additions and improvements are capitalized, while repairs and maintenance are expensed as incurred. Useful lives of each asset class are as follows:
Computer equipment and software
3 years
Furniture and fixtures
7 years
Leasehold improvements
Lesser of the lease terms or the estimated useful lives of the improvements, generally 1 - 10 years
Intangible Assets, Net
Intangible assets acquired in a business combination are recognized at fair value using generally accepted valuation methods deemed appropriate for the type of intangible asset acquired and reported net of accumulated amortization, separately from goodwill. Intangible assets with finite lives are amortized on a straight-line basis over their estimated useful lives.
User Relationships
User relationships are finite-lived intangible assets which are amortized over their estimated useful lives, ranging from six months to eleven years. User relationships are typically generated through business combinations.
Internally Developed Software
Software that is developed for internal use is accounted for pursuant to ASC Topic 350‑40, Intangibles, Goodwill and Other — Internal-Use Software. Qualifying costs incurred to develop internal-use software are capitalized when (i) the preliminary project stage is completed, (ii) management has authorized further funding for the completion of the project and (iii) it is probable that the project will be completed and performed as intended. These capitalized costs include salaries for employees who devote time directly to developing internal-use software and external direct costs of services consumed in developing the software. Capitalization of these costs ceases once the project is substantially complete and the software is ready for its intended purpose. Internally developed software is amortized using the straight-line method over an estimated useful life of three years and the related amortization expense is classified as cost of revenue in the consolidated statements of operations.
State Licenses
The Company incurs costs in connection with operating in certain regulated jurisdictions, including applying for licenses, compliance costs and the purchase of business licenses. The cost of purchasing business licenses and subsequent renewals of business licenses are capitalized and amortized over the estimated useful life of the asset or straight-line method, whichever is greater.
Goodwill
The Company performs its annual impairment testing at December 31. In testing goodwill for impairment, the Company first considers qualitative factors to determine whether it is more likely than not that the fair value of a reporting unit containing goodwill is less than its carrying value. Such qualitative factors include macroeconomic conditions, industry and market considerations, cost factors, entity-specific financial performance and other events, such as changes in management, strategy and primary user base. If the Company determines that it is more likely than not that the fair value of a reporting unit is less than its carrying value, the Company performs a two-step goodwill impairment test. The two-step test starts with comparing the fair value of the reporting unit to the carrying amount of a reporting unit, including goodwill. If the fair value exceeds the carrying amount, no impairment loss is recognized. However, if the carrying amount of the reporting unit exceeds its fair value, the second step is performed to determine if goodwill is impaired. If the Company determines that goodwill is impaired, an impairment charge is recorded in the consolidated statements of operations. Based on the assessment performed during the years ended December 31, 2019 and 2018, the Company determined it was more likely than not that goodwill is not impaired.
Impairment of Long-Lived Assets
Long-lived assets, except for goodwill, consist of property and equipment and finite-lived acquired intangible assets, such as internal-use software, state licenses and user relationships. Long-lived assets, except for goodwill, are tested for recoverability whenever events or changes in business circumstances indicate that the carrying amount of the assets may not be fully recoverable. An impairment loss would be recognized when the estimated undiscounted future cash flows expected to result from the asset group are less than its carrying amount. The impairment loss would be based on the excess of the carrying value of the impaired asset group over its fair value, determined based on discounted future cash flows. There were immaterial impairments related to previously capitalized software that were not placed in service during the years ended December 31, 2019 and 2018.
Equity Method Investment
The Company owns 46% of the common stock of DKFS, LLC. The Company uses the equity method to account for investments in which the Company has the ability to exercise significant influence over operating and financial policies of the investee, but do not control. The Company’s carrying value in the equity method investee is reflected in the caption “Equity method investment” on the consolidated balance sheets and changes in value are recorded in other income (expenses), net on the consolidated statements of operations. The Company’s judgment regarding the level of influence over the equity method investee includes considering key factors, such as ownership interest, representation on the board of directors, and participation in policy-making decisions.
Under the equity method, the Company’s investment is initially measured at cost and subsequently increased or decreased to recognize the Company’s share of income and losses of the investee, dividends received, capital contributions and distributions and impairment losses. The Company performs a qualitative assessment quarterly and recognizes an impairment if there are sufficient indicators that the fair value of the investment is less than carrying value.
Deposits
The Company has security deposits with the lessors of the Company’s operating facilities totaling $2,434 and $1,504 as of December 31, 2019 and 2018, respectively. These balances include approximately $403 held in a certificate of deposit collateralizing the amounts outstanding on the credit cards.
Liabilities to Users
The Company records liabilities for amounts due to users which consist of user deposits, plus contest winnings and prizes awarded, less user withdrawals, contest entry fees, and contest margin earned by the Company. The Company maintains separate bank accounts for the amounts due to users. Total user liabilities are fully reserved by the cash reserved for users and receivables reserved for users.
Concentrations of Credit Risk
Financial instruments that potentially subject the Company to concentrations of credit risk consist primarily of operating cash and cash reserved for users. The Company maintains cash and cash reserves for users primarily across five financial institutions; however, the vast majority is held with one financial institution within separate bank accounts, which management believes to be of a high credit quality, in amounts that exceed federally insured limits. The Company does not believe that it is subject to unusual credit risk beyond the normal credit risk associated with commercial banking relationships.
Leases
The Company accounts for leases under the provisions of ASC Topic 840, Leases , which requires that leases be evaluated and classified as operating or capital leases for financial reporting purposes. The terms used for the evaluation include renewal option periods in instances in which the exercise of the renewal option can be reasonably assured and failure to exercise such option would result in an economic penalty. Leases are classified as capital leases whenever the terms of the lease transfer substantially all of the risks and rewards of ownership to the lessee. All other leases are recorded as operating leases. As of December 31, 2019 and 2018, all of the Company’s leases were operating leases.
The Company recognizes rent expense on operating leases on a straight-line basis over the non-cancellable lease term. Operating leases with landlord-funded leasehold improvements are considered tenant allowances and are amortized as a reduction of rent expense over the non-cancellable lease term. Deferred rent liability, which is calculated as the difference between contractual lease payments and the rent expense, is recorded in other long-term liabilities in the consolidated balance sheets.
Revenue Recognition
In 2014, the Financial Accounting Standards Board (“FASB”) issued Accounting Standards Update (“ASU”) 2014‑09, Revenue from Contracts with Customers (Topic 606) (“New Revenue Standard”). The New Revenue Standard requires companies to recognize revenue in a way that depicts the transfer of promised goods or services to customers in an amount that reflects the consideration to which the entity expects to be entitled in exchange for those goods or services. In addition, the New Revenue Standard requires disclosures of the nature, amount, timing and uncertainty of revenue and cash flows arising from contracts with customers. The Company adopted the New Revenue Standard effective January 1, 2019 using the modified retrospective method and the cumulative effect was immaterial to the consolidated financial statements. See Note 15 for a discussion of the effect of the New Revenue Standard on the consolidated financial statements.
The Company determines revenue recognition through the following steps:
·
Identifying the contract, or contracts, with the customer;
·
Identifying the performance obligations in the contract;
·
Determining the transaction price;
·
Allocating the transaction price to performance obligations in the contract; and
·
Recognizing revenue when, or as, the Company satisfies performance obligations by transferring the promised good or services.
The Company is currently engaged in the business of digital sports entertainment and gaming and provides users with daily fantasy sports content and online gaming opportunities. The following is a description of the Company’s revenue streams:
Daily Fantasy Sports (“DFS”) is a peer-to-peer platform in which users compete against one another for prizes. Users pay an entry fee (ranging from $0 to $10,000 per user) to join an event and compete against each other in short-duration contests for cash prizes, where the prize money is distributed to the highest performing competitors in the contest as defined by the prize table. DFS revenue is generated from contest entry fees from users, net of amounts paid out as prizes and customer incentives. Sportsbook or Sports betting involves a user placing a bet by wagering money on an event at some fixed odds (“proposition”) determined by the Company. In the event the user wins, the Company pays out the bet. Sportsbook revenue is generated by setting odds such that there is a built-in theoretical margin in each proposition offered to the users. iGaming, or online casino, offerings typically include the full suite of games available in land-based casinos, such as blackjack, roulette and slot machines. For these offerings, the Company functions similarly to land-based casinos, generating revenue through hold, or gross winnings, as users play against the house.
DFS, Sportsbook and iGaming as described above create a single performance obligation for the Company to operate the contest and award payouts to users based on the contest results. Revenue is recognized at the end of the respective event. Additionally, frequent player rewards given to customers for participation in gaming contests create material rights and represent separate performance obligations. Player awards create a liability when issued to players and are recognized as revenue when redeemed.
Other revenue represents revenue generated from media services, advertising and sponsored content provided by the Company and other miscellaneous revenue generating Sportsbook operations. Advertising and sponsored games represent a series of distinct services that are combined into a single performance obligation. Revenue from all other sources is recognized as control is transferred which is generally when the services are rendered.
Transaction Price Considerations
Variable Consideration: Variability in the transaction price arises primarily due to market-based pricing and cash discounts. DraftKings offers loyalty programs, free plays, deposit bonuses, discounts, rebates or other rewards and incentives to its customers in the form of marketing and promotion activities. Revenue for DFS, Sportsbook and iGaming is collected prior to the contest and is fixed for the arrangement. Player awards are recognized when awarded to the player. Media contracts typically do not contain variable payments or consideration payable to the customer.
Allocation of transaction price to performance obligations: Contracts with customers may include multiple performance obligations. For such arrangements, the transaction price is allocated to performance obligations on a relative standalone selling price basis. Standalone selling prices are estimated based on observable data of the Company’s sales of such products and services to similar customers and in similar circumstances on a standalone basis. For DFS, Sportsbook and iGaming, the Company will allocate a portion of the transaction price to frequent player awards that create material rights. In addition, the Company will allocate a portion of the transaction price from qualifier events to the related live final event within the DFS revenue stream.
Certain costs to obtain or fulfill contracts
Under the New Revenue Standard, certain costs to obtain or fulfill a contract with a customer must be capitalized, to the extent recoverable from the associated contract margin, and subsequently amortized as the products or services are delivered to the customer. These costs are capitalized as contract acquisition costs and are amortized over the period of benefit to the customer. For the Company, the period of benefit has been determined to be less than or equal to 1 year. As such, the Company applied the practical expedient and contract acquisition costs are expensed immediately. Customer contract costs which do not qualify for capitalization as contract fulfillment costs are expensed as incurred.
Contract balances
Contract assets and liabilities represent the differences in the timing of revenue recognition from the receipt of cash from the Company’s customers and billings. Contract assets reflect revenue recognized and performance obligations satisfied in advance of customer billing. The Company currently does not have contractual terms that require it to satisfy or partially satisfy its performance obligations in advance of customer billings.
Deferred revenue relates to payments received in advance of the satisfaction of performance under the contract. The Company maintains various customer loyalty programs, which allows users to earn frequent player rewards for playing in DraftKings contests. Player awards represents a material right to the customer, and awards may be redeemed for future services. Player awards earned by users, but not yet redeemed, are included within liabilities to users on the consolidated balance sheets. When a user redeems awards, the Company recognizes income in revenue on the consolidated statements of operations.
Certain player awards do not expire, and the Company recognizes breakage (amounts not expected to be redeemed) to the extent there is no requirement for remitting balances to governmental agencies under unclaimed property laws. Revenue from breakage is recognized in proportion to customer redemptions. Revenue recognized related to breakage was $1,179, $421 and $1,800 in 2019, 2018 and 2017, respectively.
Refer to Note 15 for further information, including changes in deferred revenue during the period.
Cost of Revenue
Cost of revenue consists primarily of variable costs. These include mainly (i) payment processing fees and chargebacks, (ii) product taxes, (iii) platform costs and (iv) revenue share / market access arrangements. The Company incurs payment processing costs on user deposits and occasionally chargebacks as a result of user complaints (chargebacks have not been material to date).
Sales and Marketing
Sales and marketing expenses consist primarily of expenses associated with advertising, strategic league and team partnerships and costs related to promotional contests (free contests funded entirely by the Company), including related personnel costs.
Product and Technology
Product and technology expenses consist of platform and software development costs prior to product launch, comprised mainly of product development and support personnel costs, including stock compensation expense, and related professional services, as well as depreciation of related hardware and software.
General and Administrative
General and administrative expenses consist primarily of administrative personnel costs, including executive salaries, stock compensation expense and benefits, professional services (including legal, regulatory, audit, licensing-related, deal-related consulting and lobbying services), rent and facilities maintenance, legal settlements and contingencies, insurance and depreciation of leasehold improvements and furniture and fixtures.
Advertising and Promotion Costs
Advertising costs and promotion costs are expensed as incurred and are included in sales and marketing expense in the consolidated statements of operations. During the years ended December 31, 2019, 2018 and 2017, advertising and promotion costs were $152,203, $124,541 and $137,121, respectively.
Stock-based Compensation
The Company measures compensation expense for stock options and other stock awards in accordance with ASC Topic 718, Compensation — Stock Compensation . Stock-based compensation is measured at fair value on the grant date and recognized as compensation expense over the requisite service period. Generally, the Company issues stock options to employees with service-based, market based, or performance-based vesting conditions. For awards with only service- based vesting conditions, the Company records compensation cost for these awards using the straight-line method. For awards with performance-based vesting conditions, the Company recognizes compensation cost on a tranche- by tranche basis (the accelerated attribution method).
Under the provisions of ASC Topic 505‑50, Equity-Based Payments to Non-Employees , the Company measures stock-based awards granted to non-employees based on the fair value of the award on the date on which the related service is completed. Compensation expense is recognized over the period during which services are rendered by non-employees until completed. At the end of each financial reporting period prior to completion of the service, the fair value of these awards is remeasured using the then-current fair value of the Company’s common stock and updated assumption inputs in the Black-Scholes option-pricing model. The Company classifies stock-based compensation expense in its consolidated statements of operations in the same manner in which the award recipient’s payroll costs are classified or in which the award recipient’s service payments are classified.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e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provision. Potential for recovery of deferred tax assets is evaluated by considering taxable income in carryback years, existing taxable temporary differences, prudent and feasible tax planning strategies and estimated future taxable profit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Earnings (loss) per share
Basic earnings (loss) per share (“EPS”) is calculated using the two-class method. Under the two-class method, basic earnings (loss) is computed by dividing net income (loss) available to common stockholders by the weighted-average number of common shares outstanding during the period after deducting contractual amounts of accretion on Series E‑1 and Series F preferred shares and excluding the effects of any potentially dilutive securities. Diluted loss per share is computed similar to basic loss per share, except that the denominator is increased to include the number of additional common shares that would have been outstanding if potential common shares had been issued if such additional common shares were dilutive. Since the Company had net losses for all the periods presented, basic and diluted loss per share are the same, and additional potential common shares have been excluded, as their effect would be anti-dilutive.
Recently Adopted Accounting Pronouncements
As noted in the Company’s Revenue Recognition accounting policy above, the Company adopted Accounting Standards Updates (“ASU”) No. 2014‑09, Revenue from Contracts with Customers (Topic 606) (“ASU 2014‑09”) effective January 1, 2019. The guidance in ASU 2014‑09 and subsequently issued amendments outlines a comprehensive model for all entities to use in accounting for revenue arising from contracts with customers as well as required disclosures.
DraftKings adopted Topic 606, applying the modified retrospective method to all contracts that were not completed as of January 1, 2019. For contracts that were modified before the date of adoption, the Company elected to reflect the aggregate effect of all modifications when (i) identifying the satisfied and unsatisfied performance obligations, (ii) determining the transaction price, and (iii) allocating the transaction price to the satisfied and unsatisfied performance obligations. The comparative information has not been restated and continues to be reported under the accounting standards in effect for these periods. The Company expects the timing of revenue recognition for its significant revenue streams to remain substantially unchanged, with no material effect on revenue. The adoption of this ASU did not have a material impact on the Company’s consolidated financ</t>
        </is>
      </c>
    </row>
    <row r="4">
      <c r="A4" s="4" t="inlineStr">
        <is>
          <t>Diamond eagle acquisition</t>
        </is>
      </c>
    </row>
    <row r="5">
      <c r="A5" s="4" t="inlineStr">
        <is>
          <t>Significant Accounting Policies</t>
        </is>
      </c>
      <c r="B5" s="4" t="inlineStr">
        <is>
          <t>2. Significant Accounting Policies
Basis of Presentation
These unaudited condensed consolidated financial statements of the Company are presented in U.S. dollars in conformity with accounting principles generally accepted in the United States of America (“GAAP”) and pursuant to the rules and regulations of the SEC. The interim financial information provided is unaudited, but includes all adjustments which management considers necessary for the fair presentation of the results for these periods. Operating results for interim periods are not necessarily indicative of the results that may be expected for the full year period and should be read in conjunction with the Company’s audited financial statements and notes thereto included in the Company’s Form 10-K filed with the SEC on March 12, 2020.
Net Income (Loss) Per Share
Net income (loss) per common share is computed by dividing net income (loss) by the weighted average number of common shares outstanding for the period. Diluted net income per share reflects the potential dilution that could occur if warrants were to be exercised or converted or otherwise resulted in the issuance of Common Stock that then shared in the earnings of the entity.
For the three months ended March 31, 2020, the Company had potentially dilutive securities in the form of 19,666,667 warrants, including 13,333,333 warrants issued as part of the Public Units and 6,333,334 Private Placement Warrants issued in the Private Placement. Of the total warrants outstanding for the period then ended, approximately 2,615,800 and 1,242,505 represent incremental shares of common stock, based on their assumed exercise, to be included in the weighted average number of shares of Class A common stock outstanding under the treasury stock method for the calculation of diluted income per share of Class A common stock. The Company uses the “treasury stock method” to calculate potential dilutive shares, as if they were redeemed for common stock at the beginning of the period.
The Company’s unaudited condensed consolidated statement of operations includes a presentation of net income per share for common shares subject to redemption in a manner similar to the two-class method of net income (loss) per share. Net income (loss) per common share for basic and diluted Class A common stock is calculated by dividing the interest income earned on the Trust Account, net of applicable franchise taxes of $50,000, working capital up to $250,000 annually, and income taxes of $246,289, by the weighted average number of Class A common stock for the period. Net loss per common share for basic and diluted for Class B common stock is calculated by dividing the net income, which excludes income attributable to Class A common stock, by the weighted average number of Class B common stock outstanding for the period.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820, “Fair Value Measurements and Disclosures,” approximates the carrying amounts represented in the balance sheet with the exception of investments in the Trust Account which are carried at amortized cos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Offering Costs
The Company complies with the requirements of the ASC 340‑10‑S99‑1. Offering costs of $22,555,870 consisting principally of underwriters’ discounts of $22,000,000 (including $14,000,000 of which payment is deferred) and $555,870 of professional, printing, filing, regulatory and other costs were charged to additional paid-in capital upon completion of the Public Offering.
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March 31, 2020 and December 31, 2019.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March 31, 2020 and December 31, 2019. The Company is currently not aware of any issues under review that could result in significant payments, accruals or material deviation from its position. The Company is subject to income tax examinations by major taxing authorities since inception.
As of March 31, 2020 and December 31, 2019, the Company’s taxable income primarily consisted of interest income on the Trust Account. The Company’s general and administrative costs are generally considered start-up and business combination costs and are not currently deductible. During the three months ended March 31, 2020, and the period from March 27, 2019 (inception) to March 31, 2019, the Company recorded income tax expense of $246,289 and nil, respectively.
Recent Accounting Pronouncements
Management does not believe that any recently issued, but not yet effective, accounting pronouncements, if currently adopted, would have a material effect on the Company’s unaudited condensed consolidated financial statements.</t>
        </is>
      </c>
      <c r="D5" s="4" t="inlineStr">
        <is>
          <t>2. Significant Accounting Policies
Basis of Presentation
The accompanying consolidated financial statements of the Company are presented in U.S. dollars in conformity with accounting principles generally accepted in the United States of America and pursuant to the rules and regulations of the SEC.
Net Income (Loss) Per Share
Net income (loss) per common share is computed by dividing net income (loss) by the weighted average number of common shares outstanding for the period. The Company has not considered the effect of the warrants sold in the Public Offering (including the over-allotment) and private placement warrants to purchase approximately 13,333,333 and 6,333,334 shares of the Company's Class A common stock, respectively, in the calculation of diluted income per share, since their inclusion would be anti-dilutive.
The Company’s consolidated statement of operations includes a presentation of net income per share for common shares subject to redemption in a manner similar to the two-class method of net income (loss) per share. Net income (loss) per common share for basic and diluted Class A common stock is calculated by dividing the interest income earned on the Trust Account of $5,111,208, net of applicable franchise taxes of $153,971, working capital up to $250,000 annually, and income taxes of $944,494, by the weighted average number of Class A common stock since issuance. Net loss per common share for basic and diluted for Class B common stock is calculated by dividing the net loss of $1,453,333, which excludes income attributable to Class A common stock, by the weighted average number of Class B common stock outstanding for the period.
Emerging Growth Company
Section 102(b)(1) of the Jumpstart Our Business Startups Act of 2012 (the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820, “Fair Value Measurements and Disclosures,” approximates the carrying amounts represented in the consolidated balance sheet with the exception of investments in Trust, as they are carried at amortized cost.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Offering Costs
The Company complies with the requirements of the ASC 340‑10‑S99‑1. Offering costs of $22,555,869 consisting principally of underwriters' discounts of $22,000,000 (including $14,000,000 of which payment is deferred) and $555,869 of professional, printing, filing, regulatory and other costs were charged to additional paid-in capital upon completion of the Public Offering. Approximately $224,395 of such offering expenses were accrued but unpaid at December 31, 2019.
Redeemable Shares
As discussed in Note 1, all of the 40,000,000 shares of Class A common stock sold as parts of the Units in the Public Offering contain a redemption feature which allows for the redemption of shares of Class A common stock under the Company's Charter.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Charter provides that in no event will the Company redeem its public shares in an amount that would cause its net tangible assets to be less than $5,000,001.
The Company recognizes changes in redemption value immediately as they occur and will adjust the carrying value of the security at the end of each reporting period. Increases or decreases in the carrying amount of redeemable shares of Class A common stock shall be affected by charges against additional paid in capital.
Accordingly, at December 31, 2019, 38,427,853 shares of the 40,000,000 shares of Class A common stock included in the Units were classified outside of permanent equity.
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December 31, 2019.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December 31, 2019. The Company is currently not aware of any issues under review that could result in significant payments, accruals or material deviation from its position. The Company is subject to income tax examinations by major taxing authorities since inception. The Company's currently taxable income primarily consists of interest income on the Trust Account. The Company's general and administrative costs are generally considered start-up costs and are not currently deductible. During the period from March 27, 2019 (inception) to December 31, 2019, the Company recorded an income tax expense of $944,494.
Recent Accounting Pronouncements
Management does not believe that any recently issued, but not ye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Public Offering</t>
        </is>
      </c>
      <c r="B1" s="2" t="inlineStr">
        <is>
          <t>3 Months Ended</t>
        </is>
      </c>
      <c r="C1" s="2" t="inlineStr">
        <is>
          <t>12 Months Ended</t>
        </is>
      </c>
    </row>
    <row r="2">
      <c r="B2" s="2" t="inlineStr">
        <is>
          <t>Mar. 31, 2020</t>
        </is>
      </c>
      <c r="C2" s="2" t="inlineStr">
        <is>
          <t>Dec. 31, 2019</t>
        </is>
      </c>
    </row>
    <row r="3">
      <c r="A3" s="4" t="inlineStr">
        <is>
          <t>Diamond eagle acquisition</t>
        </is>
      </c>
    </row>
    <row r="4">
      <c r="A4" s="4" t="inlineStr">
        <is>
          <t>Public Offering</t>
        </is>
      </c>
      <c r="B4" s="4" t="inlineStr">
        <is>
          <t>3. Public Offering
Public Units
In the Public Offering, which closed May 14, 2019, the Company sold 40,000,000 Units at a price of $10.00 per Unit. Each Unit consists of one share of Class A Common Stock and one-third of one redeemable warrant (each whole warrant, a “Warrant”). Each whole Warrant entitles the holder to purchase one share of Class A Common Stock at a price of $11.50 per share. Each Warrant will become exercisable on the later of 30 days after the completion of our initial business combination and 12 months from the closing of the Public Offering. The exercise price and number of shares of Class A Common Stock issuable upon exercise of the Warrants may be adjusted in certain circumstances including in the event of a stock dividend, or recapitalization, reorganization, merger or consolidation.
The Company granted the underwriters a 45‑day option to purchase up to 5,250,000 additional Units to cover any over-allotment, at the Public Offering price less the underwriting discounts and commissions. The Company issued 5,000,000 Units in connection with the underwriters’ partial exercise of the over-allotment option.
Underwriting Commissions
The Company paid an underwriting discount of $8,000,000 ($0.20 per Unit sold) to the underwriters at the closing of the Public Offering on May 14, 2019, with an additional fee (“Deferred Discount”) of $14,000,000 ($0.35 per Unit sold) payable upon the Company’s completion of an initial business combination. The Deferred Discount becomes payable to the underwriters from the amounts held in the Trust Account solely in connection with the closing of its initial business combination.
Subsequent to March 31, 2020, in connection with the consummation of the Business Combination, the Company paid the Deferred Discount in full.</t>
        </is>
      </c>
      <c r="C4" s="4" t="inlineStr">
        <is>
          <t>3. Public Offering
On May 14, 2019, the Company sold 40,000,000 Units at a price of $10.00 per unit in the Public Offering.Each Unit consists of one share of Class A common stock of the Company, $0.0001 par value per share (the "Public Shares"), and one-third of one warrant to purchase one share of Class A common stock (the “Public Warrants”). The closing of the Public Offering included a partial exercise (5,000,000 Units) of the overallotment option granted to the underwriters.
Each whole Public Warrant entitles the holder to purchase one share of Class A common stock at a price of $11.50 per share. No fractional shares will be issued upon exercise of the Public Warrants. If, upon exercise of the Public Warrants, a holder would be entitled to receive a fractional interest in a share, the Company will, upon exercise, round down to the nearest whole number the number of shares of Class A common stock to be issued to the Public Warrant holder. Each Public Warrant will become exercisable on the later of 30 days after the completion of an initial business combination and 12 months from the closing of the Public Offering. However, if the Company does not complete an initial business combination on or prior to the 24‑month period allotted to complete an initial business combination, the Public Warrants will expire at the end of such period. Under the terms of a warrant agreement between the Company and Continental Stock Transfer &amp; Trust Company, as warrant agent, the Company has agreed to, following the completion of an initial business combination, use its best efforts to file a new registration statement under the Securities Act for the registration of the shares of Class A common stock issuable upon exercise of the Public Warrants. If the Company is unable to deliver registered shares of Class A common stock to the holder upon exercise of Public Warrants issued in connection with the 40,000,000 Units during the exercise period, there will be no net cash settlement of these Public Warrants and the Public Warrants will expire worthless, unless they may be exercised on a cashless basis in the circumstances described in the warrant agreement.
The Company granted the underwriters a 45‑day option to purchase up to 5,250,000 additional Units to cover any over-allotments at the Public Offering price less the underwriting discounts and commissions. The Units that were issued in connection with the over-allotment option are identical to the Units issued in the Public Offering. Prior to the Public Offering, the underwriters’ elected to exercise a portion of the over-allotment option for 5,000,000 additional Units for additional gross proceeds of $50 million. The partial exercise resulted in a reduction of 62,500 shares of Class B common stock subject to forfeiture and are considered as forfeited in the accompanying consolidated balance sheet.
The Company paid an upfront underwriting discount of $8,000,000 ($0.20 per Unit sold) in the aggregate to the underwriters at the closing of the Public Offering, with an additional fee (the “Deferred Discount”) equal to $14,000,000 ($0.35 per Unit sold) to become payable to the underwriters from the amounts held in the Trust Account solely in the event the Company completes an initial business combination. The underwriters are not entitled to any interest accrued on the Deferred Discou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0</t>
        </is>
      </c>
      <c r="C2" s="2" t="inlineStr">
        <is>
          <t>Dec. 31, 2019</t>
        </is>
      </c>
    </row>
    <row r="3">
      <c r="A3" s="3" t="inlineStr">
        <is>
          <t>Stock-Based Compensation</t>
        </is>
      </c>
    </row>
    <row r="4">
      <c r="A4" s="4" t="inlineStr">
        <is>
          <t>Stock-Based Compensation</t>
        </is>
      </c>
      <c r="B4" s="4" t="inlineStr">
        <is>
          <t>10.
The Company, historically, has issued three types of stock-based compensation: Time-Based awards, Long Term Incentive Plan (“LTIP”) awards and Performance-Based Stock Compensation Plan (“PSP”) awards. Time-Based awards are options which generally vest over a 4-year period. LTIP awards are performance-based equity awards that are used to establish longer-term performance objectives and incentivize management to meet those objectives. PSP awards are short-term performance-based equity awards which establish performance objectives related to a particular fiscal year. LTIP awards generally vest when longer-term revenue, adjusted EBITDA or share price targets are achieved among other conditions while PSP awards generally vest upon achievement of revenue or adjusted EBITDA targets among other conditions. All stock-based compensation grants expire ten years after the grant date.
The following table shows stock option activity for the six months ended June 30, 2020 and 2019:
Weighted-
Weighted-
Average
Average
Remaining
Aggregate
Number of Options / RSU’s
Exercise
Term
Intrinsic
Time Based
PSP (3)
LTIP (3)
Total
Price
(in Years)
Value
Outstanding at December 31, 2018
66,527
5,161
40,189
111,877
$
0.84
8.15
$
69,765
Recapitalization Impact
(43,003)
(3,336)
(25,978)
(72,317)
1.54
—
—
Outstanding at December 31, 2018
23,524
1,825
14,211
39,560
2.38
8.15
69,765
Granted
14,861
6,263
5,490
26,614
4.70
Exercised
(1,285)
(31)
—
(1,316)
0.96
Forfeited
(636)
(47)
—
(683)
3.32
Outstanding at June 30, 2019
36,464
8,010
19,701
64,175
2.82
8.11
90,252
Outstanding at December 31, 2019
78,772
11,233
45,817
135,822
$
1.01
7.64
$
203,431
Recapitalization Impact
(50,919)
(7,261)
(29,616)
(87,796)
1.85
—
—
Outstanding at December 31, 2019
27,853
3,972
16,201
48,026
2.86
7.64
203,431
Granted
4,331
—
15,070
19,401
0.61
Exercised
(2,732)
(520)
(603)
(3,855)
1.61
Forfeited
(656)
(4)
—
(660)
2.53
Outstanding at June 30, 2020
28,796
3,448
30,668
62,912
$
2.26
7.79
$
1,968,051
Vested and Expected to Vest as of June 30, 2020
Vested
21,147
3,448
15,599
40,194
$
2.72
6.91
$
1,225,735
Estimate of Expected to Vest (1)
2020 (4)
1,966
—
5,100
7,066
2021
3,223
—
—
3,223
2022+ (2)
2,110
—
9,280
11,390
7,299
-
14,380
21,679
$
1.44
9.33
$
708,362
Effect of estimated forfeitures
350
—
689
1,039
$
1.56
9.53
$
33,953
(1)
Adjusted for estimated forfeitures.
(2)
Estimate does not consider future vesting based on share price targets, which may differ materially from the above estimates.
(3)
Performance based instruments.
(4)
For remainder of 2020 period.
As of June 30, 2020, total unrecognized stock-based compensation expense of  $272,791 related to granted and unvested share-based compensation arrangements is expected to be recognized over a weighted-average period of 2.74 years. The following table shows stock compensation expense for the three and six months ended June 30, 2020 and 2019:
Three Months Ended June 30,
Six Months Ended June 30,
2020
2019
2020
2019
Time Based
$
1,712
$
1,844
$
3,346
$
3,611
PSP
—
—
1,633
3,064
LTIP (1)
44,774
—
46,349
—
B Shares (2)
8,000
—
8,000
—
Total
$
54,486
$
1,844
$
59,328
$
6,675
(1)
Resulting from achievement of share price targets and probability-based expensing.
(2)
Related to the Business Combination; Class B shares have no economic rights.</t>
        </is>
      </c>
      <c r="C4" s="4" t="inlineStr">
        <is>
          <t>10. Stock-Based Compensation
In 2012, the Board of Directors adopted the 2012 Stock Option and Restricted Stock Incentive Plan (the “2012 Plan”), which provides for the granting of incentive and nonqualified stock options, shares of restricted stock, and other equity interests or awards in the Company. As of December 31, 2019 and 2018, the total number of shares available for issuance under the 2012 Plan were 5,614 and 12,313, respectively. Stock options are generally granted with an exercise price equal to the fair value of the common stock at the grant date, a graded vesting period of four years and a 10‑year contractual term. Incentive stock options may only be granted to employees and the exercise price shall not be less than the fair value of the stock on the grant date. If an employee owns more than 10% of the combined voting stock of the Company, the exercise price may not be less than 110% of the fair market value of the stock on the grant date. The Company only issued service-based vesting awards under the 2012 Plan.
In 2017, the Board approved the 2017 Equity Incentive Plan (the “2017 Plan” and, together with the 2012 Plan, the “Plans”). No new awards have been issued under the 2012 Plan following the approval of the 2017 Plan. The 2017 Plan provides for the granting of incentive and nonqualified stock options, shares of restricted stock, and other equity interests or awards in the Company. As of December 31, 2019, the total number of shares available for issuance under the Plan was 75,671 shares. As of December 31, 2019, a share reserve established that the aggregate number of shares may not exceed 130,825 shares under the Plans. The exercise price of stock options issued under the 2017 Plan will generally not be less than 100% of the fair market value of the Company’s common stock on the date of grant, as determined by the board of directors. The Company issued service-based and performance-based vesting awards under the 2017 Plan. The service-based awards generally vest over a four-year period with graded vesting and expire no later than ten years from the date of grant. The Company issues two types of performance- based option awards pursuant to the 2017 Plan: Long Term Incentive Plan (“LTIP”) and Performance-Based Stock Compensation Plan (“PSP”).
The LTIP is a performance-based stock compensation plan that utilizes long-term financial metrics to incentivize key executives and align growth objectives between executives and the Company. The LTIP has vesting targets based on any one of the following thresholds related to annual revenue, annual earnings before interest, taxes, depreciation and amortization (“EBITDA”) or the fair value of the Company’s common stock in the event of an initial public offering, change in control or majority transaction, as defined per the LTIP.
The PSP is a short-term performance-based stock compensation plan. It was designed to incentivize key members of management and align short-term growth objectives related to the Company. PSP awards vest based on meeting both revenue and EBITDA targets.
As of December 31, 2019 and 2018, the Company has only issued stock options that are settled in the Company’s common stock. No restricted stock or other forms of equity-based awards have been issued.
The fair value of each option is estimated on the grant date using the Black-Scholes option-pricing model and the assumptions noted in the table below. The fair value is recognized over the requisite service period of the awards, which is generally the vesting period. For awards with only service-based vesting conditions, the Company recognizes compensation cost using the straight-line method. Expected volatility is based on average volatility for a representative sample of comparable public companies.
The expected term represents the period of time that the options are expected to be outstanding. The expected term is estimated using the midpoint between the requisite service period and the contractual term of the option. The risk-free interest rate is estimated using the rate of return on U.S. treasury notes with a life that approximates the expected life of the option. The fair value of the stock options issued was measured using the following assumptions for the years ended December 31:
2019
2018
Risk free interest rate
1.95
%
2.80
%
Expected term (in years)
6.02
6.11
Expected volatility
41.48
%
41.98
%
Expected dividend yield
0
%
0
%
The weighted-average grant-date fair values of options granted during the years ended December 31, 2019 and 2018 were $0.72 and $0.54 per share, respectively. During the years ended December 31, 2019 and 2018, the Company received proceeds from the exercise of stock options of  $1,148 and $552, respectively, and the aggregate intrinsic value of those stock options exercised was $3,406 and $2,234, respectively. The total grant date fair value of stock options that vested during the years ended December 31, 2019, 2018 and 2017 was $9,803, $7,334 and $3,351, respectively.
As of December 31, 2019, total unrecognized stock-based compensation expense of  $19,769 related to unvested share-based compensation arrangements granted under the Plan is expected to be recognized over a weighted-average period of 2.03 years. Total stock-based compensation expense of  $17,614, $7,210 and $4,500 was recognized for the years ended December 31, 2019, 2018 and 2017, respectively.
LTIP options
LTIP awards have been issued since November 2017 pursuant to the Company’s 2017 Plan. The fair value of each LTIP option is estimated on the grant date using the Black-Scholes option-pricing model for those awards, with only performance conditions and the assumptions noted in the table above. Awards that vest based on market conditions are valued using a Monte-Carlo model however no compensation cost will be recognized unless an IPO or liquidity event occurs. Awards vest based on a combination of factors, including achievement of revenue, EBITDA, and stock value targets measured upon an IPO or liquidity event. For the year ended December 31, 2019, the Company recognized compensation costs of  $5,236 for LTIP awards. No compensation cost has been recognized for the LTIP for the year ended December 31, 2018 and 2017 because no awards were considered probable of vesting as of December 31, 2018 and 2017 as per the terms of the LTIP plan.
PSP options
PSP awards have been issued since November 2017 pursuant to the terms of the 2017 Plan. The Plan grants options to key executives that vest based on achievement of short-term revenue and EBITDA targets. PSP options are valued using the Black-Scholes option-pricing model with the assumptions noted in the table above. Based on the results of fiscal year 2018 the PSP targets were not achieved. PSP options vested in 2019 after board approval and $5,221 of compensation costs were recorded for PSP options during the year ended December 31, 2019. Total stock-based compensation cost of  $0 and $0 was recognized for the years ended December 31, 2018 and 2017.
Non-Employee Warrants
In September 2019, the Company issued warrants to a non-employee vendor providing marketing services. The warrant allows the vendor to purchase 341 shares of common stock for an exercise price of $0.01 per share over a 5‑year term. The warrants were issued for marketing services provided to the Company, were fully vested, and had no future requisite service period. Compensation cost of  $444 was recognized entirely in the year ended December 31, 2019. Compensation cost for this warrant is presented within general and administrative expenses in the consolidated statement of operations. As of December 31, 2019, the warrant remains unexercised.
The following table shows stock option activity for the years ended December 31, 2019, 2018 and 2017:
Weighted
Weighted
Average
Number of Shares
Average
Remaining
Aggregate
Time
Exercise
Term
Intrinsic
Based
PSP
LTIP
Total
Price
(years)
Value
Outstanding at December 31, 2016
$
44,530
—
—
44,530
$
0.22
8.24
$
30,680
Granted
14,165
—
5,131
19,296
1.17
Exercised
(1,306)
—
—
(1,306)
0.15
Forfeited
(958)
—
—
(958)
0.61
Outstanding at December 31, 2017
$
56,431
—
5,131
61,562
$
0.51
8.00
$
32,401
Granted
13,564
5,320
35,058
53,942
1.18
Exercised
(2,297)
—
—
(2,297)
0.25
Forfeited
(1,171)
(159)
—
(1,330)
0.88
Outstanding at December 31, 2018
$
66,527
5,161
40,189
111,877
$
0.84
8.15
$
69,765
Granted
16,278
6,263
5,628
28,169
1.65
Exercised
(2,837)
(112)
—
(2,949)
0.41
Forfeited
(1,196)
(79)
—
(1,275)
1.19
Outstanding at December 31, 2019
$
78,772
11,233
45,817
135,822
$
1.01
7.64
$
203,431
Time Vesting*
75,170
$
0.84
7.01
$
125,849
PSP**
10,719
$
1.44
8.92
$
11,484
LTIP**
8,568
$
1.21
8.42
$
11,129
* Adjusted for assumed forfeitures
** Adjusted for assumed forfeitures, excludes post‑2019 vesting</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9" customWidth="1" min="1" max="1"/>
    <col width="80" customWidth="1" min="2" max="2"/>
    <col width="80" customWidth="1" min="3" max="3"/>
    <col width="80" customWidth="1" min="4" max="4"/>
  </cols>
  <sheetData>
    <row r="1">
      <c r="A1" s="1" t="inlineStr">
        <is>
          <t>Related Party Transactions</t>
        </is>
      </c>
      <c r="B1" s="2" t="inlineStr">
        <is>
          <t>3 Months Ended</t>
        </is>
      </c>
      <c r="C1" s="2" t="inlineStr">
        <is>
          <t>6 Months Ended</t>
        </is>
      </c>
      <c r="D1" s="2" t="inlineStr">
        <is>
          <t>12 Months Ended</t>
        </is>
      </c>
    </row>
    <row r="2">
      <c r="B2" s="2" t="inlineStr">
        <is>
          <t>Mar. 31, 2020</t>
        </is>
      </c>
      <c r="C2" s="2" t="inlineStr">
        <is>
          <t>Jun. 30, 2020</t>
        </is>
      </c>
      <c r="D2" s="2" t="inlineStr">
        <is>
          <t>Dec. 31, 2019</t>
        </is>
      </c>
    </row>
    <row r="3">
      <c r="A3" s="3" t="inlineStr">
        <is>
          <t>Related Party Transaction [Line Items]</t>
        </is>
      </c>
    </row>
    <row r="4">
      <c r="A4" s="4" t="inlineStr">
        <is>
          <t>Related Party Transactions</t>
        </is>
      </c>
      <c r="C4" s="4" t="inlineStr">
        <is>
          <t>1 4.
Media Purchase Agreement (“MPA”)
In July 2015, Old DK entered into an MPA with a related party purchaser for various media placements from 2015 through 2018. The MPA was amended to extend through 2021. The annual commitment for calendar years 2017 through 2021 was $15,000 per year, plus an additional contingent commitment of $5,000 per year. The contingent commitment relates to the Company’s allocation of its non-integration advertising with other advertisers. Effective January 2019, the future minimum commitments related to the MPA were reduced to $15,000 in aggregate through December 31, 2021 ($5,000 per year) and the contingent commitment was removed. If the Company satisfies the $15,000 commitment prior to December 31, 2021, the MPA will expire unless the Company elects to extend the MPA through the next NFL season with no required minimum. The Company recorded expense of $1,241 and $3,400 related to the MPA for the three and six months ended June 30, 2020 and recorded expense of $88 and $2,216 related to the MPA for the three and six months ended June 30, 2019, respectively, in sales and marketing expenses in the condensed consolidated statements of operations. As of June 30, 2020 and December 31, 2019, $1,563 and $2,413, respectively, of MPA is included in accounts payable and accrued expenses in the condensed consolidated balance sheets.
Private Placement Agent
Old DK entered into an engagement letter with a related party (the “Private Placement Agent”) in August 2019, as amended in December 2019. Pursuant to the engagement letter, the Private Placement Agent has acted as the exclusive financial advisor to Old DK, and Old DK agreed to pay certain acquisition and financing fees in connection with the Business Combination with SBTech and DEAC. As of the six months ended June 30, 2020 and June 30, 2019 Old DK incurred $12,349 and $0, respectively, of fees with the Private Placement Agent. During the three months ended June 30, 2020 and June 30, 2019, Old DK incurred $11,748 and $0, respectively.
Receivables from Equity Method Investment
The Company provides office space and general operational support to DKFS, LLC, an equity-method investment. The operational support is primarily general and administrative support services. As of June 30, 2020, and December 31, 2019, the Company had $1,080 and $959, respectively, of receivables from the entity related to these services, which are included within current assets in the condensed consolidated balance sheets.
Transactions with a Shareholder and his Immediate Family Members
The Business Combination Agreement requires payment to a shareholder in the event certain SBTech accounts receivable are collected. As of June 30, 2020, the Company had a $1,593 payable to the shareholder. In addition, the Company had sales to an entity related to an immediate family member of the shareholder during the three and six months ended June 30, 2020 and had an associated accounts receivable balance of $579 as of June 30, 2020. There were no related party transactions with the shareholder or their immediate family members for the three or six months ended June 30, 2019 and no related accounts receivable balance as of December 31, 2019.</t>
        </is>
      </c>
      <c r="D4" s="4" t="inlineStr">
        <is>
          <t>12. Related-Party Transactions
Media Purchase Agreement (“MPA”)
In July 2015, the Company entered into a MPA with a related party purchaser for various media placements from 2015 through 2018. The MPA was amended to extend through 2021. The annual commitment for calendar years 2017 through 2021 was $15,000 per year plus an additional contingent commitment of  $5,000 per year. The contingent commitment relates to the Company’s allocation of its non-integration advertising with other advertisers. Effective January 2019, the future minimum commitments related to the MPA were reduced to $15,000 in aggregate through December 31, 2021 ($5,000 per year) and the contingent commitment was removed. If the Company satisfies the $15,000 commitment prior to December 31, 2021, the MPA will expire unless the Company elects to extend the MPA through the next NFL season with no required minimum. The Company recorded expense of  $8,411 and $23,313 related to the MPA for the years ended December 31, 2019 and 2018, respectively, in sales and marketing expenses in the consolidated statements of operations. As of December 31, 2019, and 2018, $2,413 and $428, respectively, of MPA contractual obligations were unpaid and included in accounts payable and accrued expenses in the consolidated balance sheets. Future minimum obligations under the MPA are included in the other contractual obligations table in Note 13.
Private Placement Agent
In March 2015, the Company entered into an engagement letter with a related party (the “Private Placement Agent”), pursuant to which the related party served as a private placement agent for DraftKings in connection with DraftKings’ Series E and Series E‑1 preferred stock financings. The engagement letter terminated in June 2018. Of the Company’s Series E‑1 redeemable convertible preferred stock issued and outstanding, $119,752 and $119,427 as of December 31, 2019 and 2018, respectively, is held by the related party. Redeemable convertible preferred stock is discussed in Note 8. In connection with the Company’s Series E‑1 redeemable convertible preferred stock issuance, $2,066 of fees were incurred during the year ended December 31, 2017 and $0 in fees were incurred during the years ended December 31, 2019 and 2018. The 2017 fees are accreted ratably over the expected life of Series E‑1. These fees are presented in the Series E‑1 redeemable convertible preferred stock in the consolidated balance sheets.
The Company also entered into an engagement letter in August 2019, and amended in December 2019, with the Private Placement Agent. Pursuant to the engagement letter, the Private Placement Agent has acted as the exclusive financial advisor to DraftKings, and the Company has agreed to pay certain acquisition and financing fees in connection with potential transactions. Refer to Note 7 for a description of the financing fee incurred in 2019.
Receivables from Equity Method Investment
The Company provides office space and general overhead support to DKFS, LLC, an equity-method affiliate. The overhead support relates to rent, utilities and general and administrative support services. As of December 31, 2019, the Company had $959 of receivables from the entity related to these services and is included within current assets.</t>
        </is>
      </c>
    </row>
    <row r="5">
      <c r="A5" s="4" t="inlineStr">
        <is>
          <t>Diamond eagle acquisition</t>
        </is>
      </c>
    </row>
    <row r="6">
      <c r="A6" s="3" t="inlineStr">
        <is>
          <t>Related Party Transaction [Line Items]</t>
        </is>
      </c>
    </row>
    <row r="7">
      <c r="A7" s="4" t="inlineStr">
        <is>
          <t>Related Party Transactions</t>
        </is>
      </c>
      <c r="B7" s="4" t="inlineStr">
        <is>
          <t>4. Related Party Transactions
Founder Shares
On March 28, 2019, the Sponsor received 10,062,500 shares of Class B common stock (the “Founder Shares”) in exchange for a capital contribution of $25,000, or approximately $0.002 per share.
The Founder Shares are identical to the shares of Class A Common Stock included in the Units sold in the Public Offering except that the Founder Shares are subject to certain transfer restrictions, as described in more detail below.
On April 10, 2019, the Sponsor transferred 4,930,625 Founder Shares to Harry E. Sloan (together with the Sponsor, the “initial stockholders”) for a purchase price of $12,250 (the same per-share price initially paid by the Sponsor), resulting in the Sponsor holding 5,131,875 Founder Shares. On May 10, 2019, the Sponsor and Mr. Sloan each forfeited at no cost 31,875 and 30,625 Founder Shares, respectively, to the Company in connection with the election by the underwriters of the Public Offering to exercise their over-allotment option in part and not in full, resulting in an aggregate of 10,000,000 Founder Shares outstanding. On December 31, 2019, the Sponsor transferred an aggregate of 80,000 Founder Shares to each of the Company's independent directors.
The initial stockholders and the Company's independent directors agreed not to transfer, assign or sell any of their Founder Shares until the earlier of (A) one year after the completion of the Company’s initial business combination, or earlier if, subsequent to the Company’s initial business combination, the closing price of the Company’s common stock equals or exceeds $12.00 per share (as adjusted for stock splits, stock capitalizations, reorganizations, recapitalizations and the like) for any 20 trading days within any 30‑trading day period commencing at least 150 days after the Company’s initial business combination, and (B) the date on which the Company completes a liquidation, merger, capital stock exchange or other similar transaction after the initial business combination that results in all of the Company’s stockholders having the right to exchange their common stock for cash, securities or other property.
Private Placement Warrants
In conjunction with the Public Offering, the Sponsor and Harry E. Sloan purchased an aggregate of 6,333,334 Private Placement Warrants, at a price of $1.50 per warrant (approximately $9,500,000 in the aggregate) in the IPO Private Placement. Each Private Placement Warrant entitles the holder to purchase one share of Class A Common Stock at $11.50 per share. A portion of the purchase price of the Private Placement Warrants was added to the proceeds from the Public Offering to be held in the Trust Account such that at closing of the Public Offering, $400,000,000 was placed in the Trust Account. On December 31, 2019, the Sponsor transferred an aggregate of 333,332 Private Placement Warrants to certain of the Company's independent directors.
The Private Placement Warrants (including the shares of common stock issuable upon exercise of the Private Placement Warrants) are not transferable, assignable or salable until 30 days after the completion of the Business Combination and they are non-redeemable for cash so long as they are held by the initial purchasers of the Private Placement Warrants or their permitted transferees. If the Private Placement
Warrants are held by someone other than the initial purchasers of the Private Placement Warrants or their permitted transferees, the Private Placement Warrants will be redeemable for cash by the Company and exercisable by such holders on the same basis as the warrants included in the Units sold in the Public Offering. Otherwise, the Private Placement Warrants have terms and provisions that are identical to those of the Warrants sold as part of the Units in the Public Offering and have no net cash settlement provisions.
Registration Rights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are entitled to registration rights pursuant to a registration rights agreement, requiring the Company to register such securities for resale. The holders of these securities are entitled to make up to three demands, excluding short form demands, that we register such securities. In addition, the holders have certain “piggy-back” registration rights with respect to registration statements filed subsequent to our completion of our initial business combination. The Company will bear the expenses incurred in connection with the filing of any such registration statements.
In connection with the Business Combination, the holders of these securities entered into the Stockholders Agreement (as defined below). See Note 8.
Sponsor Loans
The Sponsor agreed to loan the Company up to an aggregate of $300,000 by the issuance of an unsecured promissory note (the “Note”) to cover expenses related to the Public Offering. The Note was payable without interest on the earlier of December 31, 2019 or the completion of the Public Offering. Upon completion of the Public Offering, $60,875 under the Note was repaid in full. As of March 31, 2020 and December 31, 2019, there was no outstanding balance under the Note.
Administrative Services Agreement
The Company entered into an administrative services agreement in which the Company reimbursed an affiliate of the Sponsor for office space, utilities and secretarial and administrative services provided to members of the Company’s management team in an amount not to exceed $15,000 per month. For the three months ended March 31, 2020 and the period from March 27, 2019 (inception) to March 31, 2019, the Company incurred $45,000 and nil, respectively, of administrative services expenses under the arrangement.
The Company ceased paying these monthly fees upon the Closing.
Working Capital Loans
In order to finance transaction costs in connection with an intended initial business combination, the Sponsor or an affiliate of the Sponsor or certain of the Company’s officers and directors may, but are not obligated to, loan the Company funds as may be required. Up to $1,500,000 of such loans may be convertible into warrants of the post-Business Combination entity at a price of $1.50 per warrant at the option of the lender. Such warrants would be identical to the private placement warrants. The terms of such loans have not been determined and no written agreements exist with respect to such loans. No amounts were borrowed under this arrangement as of March 31, 2020 and December 31, 2019.
Risks and Uncertainties
Management is currently evaluating the impact of the COVID-19 pandemic on the industry and has concluded that while it is reasonably possible that the virus could have a negative effect on the Company's financial position and results of its operations, the specific impact is not readily determinable as of the date of these unaudited condensed consolidated financial statements. The unaudited condensed consolidated financial statements do not include any adjustments that might result from the outcome of this uncertainty.</t>
        </is>
      </c>
      <c r="D7" s="4" t="inlineStr">
        <is>
          <t>4. Related Party Transactions
Founder Shares
On March 28, 2019, the Sponsor received 10,062,500 shares of Class B common stock (the “Founder Shares”) in exchange for a capital contribution of $25,000, or approximately $0.002 per share.
The Founder Shares are identical to the shares of Class A common stock included in the Units sold in the Public Offering except that the Founder Shares are subject to certain transfer restrictions, as described in more detail below.
On April 10, 2019, the Sponsor transferred 4,930,625 Founder Shares to Harry E. Sloan (together with the Sponsor, the “initial stockholders”) for a purchase price of $12,250 (the same per-share price initially paid by the Sponsor), resulting in the Sponsor holding 5,131,875 Founder Shares. On May 10, 2019, the Sponsor and Mr. Sloan each forfeited at no cost 31,875 and 30,625 Founder Shares, respectively, to the Company in connection with the election by the underwriters of the Public Offering to exercise their over-allotment option in part and not in full, resulting in an aggregate of 10,000,000 Founder Shares outstanding. On December 31, 2019, the Sponsor transferred 20,000 Founder Shares to each of the Company’s independent directors, resulting in the Sponsor holding 5,020,000 Founder Shares, for the same per-share purchase price initially paid by the Sponsor.
The initial stockholders and the Company’s independent directors have agreed not to transfer, assign or sell any of their Founder Shares until the earlier of (A) one year after the completion of the Company’s initial Business Combination, or earlier if, subsequent to the Company’s initial Business Combination, the closing price of the Company’s common stock equals or exceeds $12.00 per share (as adjusted for stock splits, stock capitalizations, reorganizations, recapitalizations and the like) for any 20 trading days within any 30‑trading day period commencing at least 150 days after the Company’s initial Business Combination, and (B) the date on which the Company completes a liquidation, merger, capital stock exchange or other similar transaction after the initial Business Combination that results in all of the Company’s stockholders having the right to exchange their common stock for cash, securities or other property.
Rights —The Founder Shares are identical to the Public Shares except that (i) the Founder Shares are subject to certain transfer restrictions, as described above, and (ii) the initial stockholders have agreed to waive their redemption rights in connection with an initial business combination with respect to the Founder Shares and any Public Shares they may purchase, and to waive their redemption rights with respect to the Founder Shares if the Company fails to complete an initial business combination within 24 months from the closing of the Public Offering.
Voting —If the Company seeks stockholder approval of an initial business combination, the initial stockholders have agreed to vote their Founder Shares and any Public Shares purchased during or after the Public Offering in favor of an initial business combination.
Liquidation —Although the initial stockholders and their permitted transferees have waived their redemption rights with respect to the Founder Shares if the Company fails to complete an initial business combination within the prescribed time frame, they will be entitled to redemption rights with respect to any Public Shares they may own.
Private Placement Warrants
In conjunction with the Public Offering, the Sponsor and Harry E. Sloan purchased an aggregate of 6,333,334 private placement warrants (the “Private Placement Warrants”), at a price of $1.50 per warrant (approximately $9,500,000 in the aggregate) in the Private Placement. Each Private Placement Warrant entitles the holder to purchase one share of Class A common stock at $11.50 per share. A portion of the purchase price of the Private Placement Warrants was added to the proceeds from the Public Offering to be held in the Trust Account such that at closing of the Public Offering, $400,000,000 was placed in the Trust Account. On December 31, 2019, the Sponsor transferred 66,666 Private Placement Warrants to Scott Delman and 133,333 Private Placement Warrants to each of Joshua Kazam and Fredric Rosen for the same per-warrant purchase price initially paid by the Sponsor.
The Private Placement Warrants (including the shares of common stock issuable upon exercise of the Private Placement Warrants) are not transferable, assignable or salable until 30 days after the completion of the initial business combination and they are non-redeemable for cash so long as they are held by the initial purchasers of the Private Placement Warrants or their permitted transferees. If the Private Placement Warrants are held by someone other than the initial purchasers of the Private Placement Warrants or their permitted transferees, the Private Placement Warrants will be redeemable for cash by the Company and exercisable by such holders on the same basis as the warrants included in the Units sold in the Public Offering. Otherwise, the Private Placement Warrants have terms and provisions that are identical to those of the Warrants sold as part of the Units in the Public Offering and have no net cash settlement provisions.
If the Company does not complete an initial business combination, then the proceeds will be part of the liquidating distribution to the public stockholders and the Private Placement Warrants issued to the Sponsor, Scott Delman, Fredric Rosen, Joshua Kazam and Harry E. Sloan will expire worthless.
Registration Rights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are entitled to registration rights pursuant to a registration rights agreement, requiring the Company to register such securities for resale. The holders of these securities are entitled to make up to three demands, excluding short form demands, that we register such securities. In addition, the holders have certain “piggy-back” registration rights with respect to registration statements filed subsequent to our completion of our initial business combination. The Company will bear the expenses incurred in connection with the filing of any such registration statements.
Related Party Loans
The Sponsor agreed to loan the Company up to an aggregate of $300,000 by the issuance of an unsecured promissory note (the “Note”) to cover expenses related to the Public Offering. These loans were payable without interest on the earlier of December 31, 2019 or the completion of the Public Offering . Upon completion of the Public Offering , $60,675 was repaid in full. At December 31, 2019, there were no amounts outstanding under the Note.
Administrative Services
The Company will reimburse the Sponsor for office space, secretarial and administrative services provided to members of the Company’s management team by the Sponsor, members of the Sponsor, and the Company’s management team or their affiliates in an amount not to exceed $15,000 per month in the event such space and/or services are utilized and the Company does not pay a third party directly for such services, from the date of closing of the Public Offering. As of December 31, 2019, $90,000 of administrative expenses were incurred under this agreement and paid to the Sponsor. Upon completion of an initial business combination or the Company’s liquidation, the Company will cease paying these monthly fees.
Working Capital Loans
In order to finance transaction costs in connection with an intended initial business combination, the Sponsor or an affiliate of the Sponsor or certain of the Company’s officers and directors intend to loan the Company funds as may be required. Up to $1,500,000 of such loans may be convertible into warrants of the post-business combination entity at a price of $1.50 per warrant at the option of the lender. Such warrants would be identical to the Private Placement Warrants. Except for the foregoing, the terms of such loans, if any, have not been determined and no written agreements exist with respect to such loans. No amounts were borrowed under this arrangement as of December 31, 2019.</t>
        </is>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s>
  <sheetData>
    <row r="1">
      <c r="A1" s="1" t="inlineStr">
        <is>
          <t>Commitments and Contingencies</t>
        </is>
      </c>
      <c r="B1" s="2" t="inlineStr">
        <is>
          <t>3 Months Ended</t>
        </is>
      </c>
      <c r="C1" s="2" t="inlineStr">
        <is>
          <t>6 Months Ended</t>
        </is>
      </c>
      <c r="D1" s="2" t="inlineStr">
        <is>
          <t>12 Months Ended</t>
        </is>
      </c>
    </row>
    <row r="2">
      <c r="B2" s="2" t="inlineStr">
        <is>
          <t>Mar. 31, 2020</t>
        </is>
      </c>
      <c r="C2" s="2" t="inlineStr">
        <is>
          <t>Jun. 30, 2020</t>
        </is>
      </c>
      <c r="D2" s="2" t="inlineStr">
        <is>
          <t>Dec. 31, 2019</t>
        </is>
      </c>
    </row>
    <row r="3">
      <c r="A3" s="4" t="inlineStr">
        <is>
          <t>Commitments and Contingencies</t>
        </is>
      </c>
      <c r="C3" s="4" t="inlineStr">
        <is>
          <t>1 5.
Leases
The Company rents its corporate office facilities, data centers, and motor vehicles under lease arrangements. The terms of the leases include scheduled base rent increases, and obligations to pay for a proportionate share of each property’s operating costs and tax escalations as defined in each lease. The total amount of rental payments due over each lease term is charged to rent expense ratably over the life of each lease.
Total rent expense for the three and six months ended June 30, 2020 was $4,702 and $7,785, respectively, and for the three and six months ended June 30, 2019 was $2,406 and $4,597, respectively.
Future minimum lease payments are as follows:
Years ending December 31,
From July 1, 2020 to December 31, 2020
$
8,435
2021
15,668
2022
13,947
2023
13,637
2024
12,029
Thereafter
35,766
Total
$
99,482
Other Contractual Obligations and Contingencies
The Company is a party to several non-cancelable contracts with vendors where the Company is obligated to make future minimum payments under the terms of these contracts as follows:
Years ending December 31,
From July 1, 2020 to December 31, 2020
$
24,439
2021
51,487
2022
28,959
2023
17,463
2024
8,150
Thereafter
15,400
Total
$
145,898
Contingencies
From time to time, and in the ordinary course of business, the Company may be subject to certain claims, charges and litigation. Much of civil litigation to which the Company is a party relates to advertising and consumer protection matters. The majority of the cases to which the Company is a party were consolidated into a multi-district litigation in February 2016 in the U.S. District Court for the District of Massachusetts, along with claims against other entities and individuals within the DFS industry. On November 27, 2019, the Court granted in part and denied in part the DFS defendants’ motions to compel arbitration. The Company intends to vigorously defend itself. While the Company does not believe, based on currently available information, that the outcome of this proceeding will have a material adverse effect on the Company’s financial condition, the outcome could be material to the Company’s financial results for any particular period, depending, in part, upon the results for such period.
We are currently under Internal Revenue Service audit for prior tax years, with the primary unresolved issues relating to excise taxation of fantasy sports contests and informational reporting and withholding. The final resolution of that audit, and other audits or litigation, may differ from the amounts recorded in these unaudited condensed consolidated financial statements and may materially affect our consolidated financial statements in the period or periods in which that determination is made.
Letters of Credit
In connection with the Credit Agreement with Pacific Western Bank, the Company has entered into several letters of credit totaling $5,053 and $4,481 as of June 30, 2020 and December 31, 2019, respectively, for the Company’s leases of office space.</t>
        </is>
      </c>
      <c r="D3" s="4" t="inlineStr">
        <is>
          <t>13. Commitments and Contingencies
Leases
The Company rents its corporate office facilities under long-term lease arrangements in New York, NY and Boston, MA. The terms of the leases include scheduled base rent increases, and obligations to pay for a proportionate share of each property’s operating costs and tax escalations as defined in each lease. The total amount of rental payments due over each lease term is charged to rent expense ratably over the life of each lease.
In November 2019, the Company entered into an agreement to lease office space in Dublin, Ireland. Pursuant to the lease agreement, the lease term is 12 months, commencing in December 2019. The total payment for the 12‑month period is $651 (€598), exclusive of value added taxes, which will be charged at the prevailing rate.
The Company rents its corporate office facilities under a 10‑year long-term lease arrangement commencing in April 2019. The total lease commitment is $35,642. The Company also opened a line of credit in the amount of  $3,409 in escrow to act as a security deposit on the lease. The total amount of rental payments due over each lease term is charged to rent expense ratably over the life of each lease.
Total rent expense for the years ended December 31, 2019, 2018 and 2017 was $10,412, $5,266 and $3,431, respectively.
Future minimum lease payments are as follows:
Years ending December 31,
2020
$
10,067
2021
8,300
2022
8,374
2023
8,292
2024
7,310
Thereafter
23,685
Total
$
66,028
Other Contractual Obligations and Contingencies
The Company is a party to several non-cancelable contracts with vendors and licensors for marketing and other strategic partnership related agreements where the Company is obligated to make future minimum payments under the non-cancelable terms of these contracts as follows:
Years ending December 31,
2020 (a)
$
74,390
2021
54,725
2022
33,885
2023
13,689
2024
4,950
Thereafter
4,100
Total
$
185,739
(a) 2020 balance includes $13,880 of contingent success fees.
Included in the above contractual obligations are related party commitments from the MPA discussed in Note 13.
In connection with the DraftKings Merger as described in Note 18, the Company has entered into success fee arrangements with third-party advisors that would require the Company to pay the Private Placement Agent, a related party as described in Note 12, a fee of  $5,000 for services in connection with the consummation of the SBTech Acquisition and a fee of  $7,000 for services in connection with the consummation of the DraftKings Merger. The Company also has agreements with two separate advisors for a total fee of  $1,280 for services in connection with the consummation of the DraftKings Merger.
In addition, as described in Note 6, upon the earlier of  (i) an Acquisition, as defined in the Credit Agreement, or (ii) the closing of an initial public offering, in either case, the Company will also be required to pay a success fee to Pacific Western Bank in the amount of  $600 or $650 if the outstanding principal amount exceeds $45,000 at any time. These success fees have not been recorded in the consolidated balance sheet or consolidated statement of operations as at December 31, 2019 but have been recorded in the 2020 other contractual obligations above.
Litigation
From time to time, and in the ordinary course of business, the Company may be subject to certain claims, charges and litigation. Much of civil litigation to which the Company is a party relates to advertising and consumer protection matters. The majority of these cases were consolidated into a multi-district litigation (“MDL”) in February 2016 in the U.S. District Court for the District of Massachusetts along with claims against other entities and individuals within the DFS industry (the “DFS defendants”). On November 27, 2019, the Court granted in part and denied in part the DFS defendants’ motions to compel arbitration. The Company intends to vigorously defend itself. While we do not believe, based on currently available information, that the outcome of this proceeding will have a material adverse effect on the Company’s financial condition, the outcome could be material to the Company’s financial results for any particular period, depending, in part, upon the results for such period.
Settlement Liability
On October 25, 2016, the Company and The Office of the Attorney General of the State of New York (“NYAG”) reached a settlement agreement that resolved all claims, brought forth by the NYAG, relating to deceptive advertising by the Company. The Company will pay a settlement amount of  $6,000 in penalties and costs to the State of New York over a period of four years. As of December 31, 2019, the Company paid all remaining obligations under the agreement. As of December 31, 2018, the Company accrued $2,876 and $0 of current and non-current liabilities, respectively, on the consolidated balance sheet related to the NYAG settlement agreement.
On September 1, 2017, the Company and the Commonwealth of Massachusetts through the Office of the Massachusetts Attorney General (“MAAG”) reached a settlement agreement that resolved all claims, demands, liabilities, and causes of action related to the advertising and offering of the Company’s daily fantasy sports contests and operation of the Company’s business activities. The Company agreed to pay a settlement amount of  $1,300 to the Commonwealth of Massachusetts over a period of three years. As of December 31, 2019, the Company has paid all remaining obligations under the agreement. The Company paid $400 and $400 to MAAG in fiscal years 2019 and 2018, respectively, per the terms of the agreement.
Letters of Credit
In connection with the Credit Agreement with Pacific Western Bank, the Company has entered into several letters of credit totaling $4,481 as of December 31, 2019 and 2018 for the Company’s leases of office space. Refer to Note 6 for further discussion of the Credit Agreement.</t>
        </is>
      </c>
    </row>
    <row r="4">
      <c r="A4" s="4" t="inlineStr">
        <is>
          <t>Diamond eagle acquisition</t>
        </is>
      </c>
    </row>
    <row r="5">
      <c r="A5" s="4" t="inlineStr">
        <is>
          <t>Commitments and Contingencies</t>
        </is>
      </c>
      <c r="B5" s="4" t="inlineStr">
        <is>
          <t>5. Commitments and Contingencies
Underwriting Agreement
As of March 31, 2020, the Company was committed to pay the Deferred Discount totaling $14,000,000, or 3.5% of the gross offering proceeds of the Public Offering, to the underwriters upon the Company’s consummation of an initial business combination.
In connection with the Closing, the Company paid the Deferred Discount in full.</t>
        </is>
      </c>
      <c r="D5" s="4" t="inlineStr">
        <is>
          <t>5. Commitments and Contingencies
The Company is committed to pay the Deferred Discount totaling $14,000,000, or 3.5% of the gross offering proceeds of the Public Offering, to the underwriters upon the Company’s consummation of an initial business combination. The underwriters will not be entitled to any interest accrued on the Deferred Discount, and no Deferred Discount is payable to the underwriters if there is no business combination.</t>
        </is>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Trust Account and Fair Value Measurements - Diamond eagle acquisition</t>
        </is>
      </c>
      <c r="B1" s="2" t="inlineStr">
        <is>
          <t>3 Months Ended</t>
        </is>
      </c>
      <c r="C1" s="2" t="inlineStr">
        <is>
          <t>12 Months Ended</t>
        </is>
      </c>
    </row>
    <row r="2">
      <c r="B2" s="2" t="inlineStr">
        <is>
          <t>Mar. 31, 2020</t>
        </is>
      </c>
      <c r="C2" s="2" t="inlineStr">
        <is>
          <t>Dec. 31, 2019</t>
        </is>
      </c>
    </row>
    <row r="3">
      <c r="A3" s="4" t="inlineStr">
        <is>
          <t>Trust Account</t>
        </is>
      </c>
      <c r="B3" s="4" t="inlineStr">
        <is>
          <t>6. Trust Account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March 31, 2020 and indicates the fair value hierarchy of the valuation inputs the Company utilized to determine such fair value:
March 31,
Description
Level
2020
Assets:
Marketable securities held in Trust Account – U.S. Treasury Securities Money Market Fund
1
$
405,002,234
Transfers to/from Levels 1, 2, and 3 are recognized at the end of the reporting period. There were no transfers between levels for the three months ended March 31, 2020.
Level 1 instruments include investments in money market funds and U.S. Treasury securities. The Company uses inputs such as actual trade data, benchmark yields, quoted market prices from dealers or brokers, and other similar sources to determine the fair value of its investments.
As of December 31, 2019, investment securities in the Company’s Trust Account consisted of $403,960,089 in United States Treasury Bills and another $1,120 held as cash and cash equivalents. The Company classifies its Treasury Instruments and equivalent securities as held-to-maturity in accordance with FASB ASC 320 “Investments - Debt and Equity Securities”. Held-to-maturity securities are those securities which the Company has the ability and intent to hold until maturity. Held-to-maturity treasury securities are recorded at amortized cost on the accompanying December 31, 2019 consolidated balance sheet and adjusted for the amortization or accretion of premiums or discounts. The following table presents information about the Company’s assets that are measured at fair value on a recurring basis as of December 31, 2019 and indicates the fair value hierarchy of the valuation techniques the Company utilized to determine such fair value. In addition, the table presents the carrying value under ASC 320, excluding accrued interest income and gross unrealized holding gain. Since all of the Company’s permitted investments consist of U.S. government treasury bills and cash, fair values of its investments are determined by Level 1 inputs utilizing quoted prices (unadjusted) in active markets for identical assets as follows:
Quoted prices in
Carrying Value at
Gross unrealized
Active Markets
December 31, 2019
Holding Gain
(Level 1)
Treasury Securities Held as of December 31, 2019 (1)
$
403,960,089
$
31,347
$
403,991,436
(1)
Maturity date March 24, 2020.
On April 23, 2020, in connection with the Business Combination, the Company liquidated the Trust Account to fund the Business Combination and related expenses. See Note 8.</t>
        </is>
      </c>
    </row>
    <row r="4">
      <c r="A4" s="4" t="inlineStr">
        <is>
          <t>Trust Account and Fair Value Measurements</t>
        </is>
      </c>
      <c r="C4" s="4" t="inlineStr">
        <is>
          <t>6. Trust Account and Fair Value Measurements
As of December 31, 2019, investment securities in the Company’s Trust Account consisted of $403,960,089 in United States Treasury Bills and another $1,120 held as cash and cash equivalents. The Company classifies its Treasury Instruments and equivalent securities as held-to-maturity in accordance with FASB ASC 320 “Investments - Debt and Equity Securities”. Held-to-maturity securities are those securities which the Company has the ability and intent to hold until maturity. Held-to-maturity treasury securities are recorded at amortized cost on the accompanying December 31, 2019 consolidated balance sheet and adjusted for the amortization or accretion of premiums or discounts. The following table presents information about the Company’s assets that are measured at fair value on a recurring basis as of December 31, 2019 and indicates the fair value hierarchy of the valuation techniques the Company utilized to determine such fair value. In addition, the table presents the carrying value under ASC 320, excluding accrued interest income and gross unrealized holding gain. Since all of the Company’s permitted investments consist of U.S. government treasury bills and cash, fair values of its investments are determined by Level 1 inputs utilizing quoted prices (unadjusted) in active markets for identical assets as follows:
Quoted prices in
Carrying Value at
Gross unrealized
Active Markets
December 31,2019
Holding Gain
(Level 1)
Treasury Securities Held as of December 31, 2019 (1)
$
403,960,089
$
31,347
$
403,991,436
(1)
Maturity date March 24, 2020.</t>
        </is>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6" customWidth="1" min="1" max="1"/>
    <col width="80" customWidth="1" min="2" max="2"/>
    <col width="80" customWidth="1" min="3" max="3"/>
    <col width="80" customWidth="1" min="4" max="4"/>
  </cols>
  <sheetData>
    <row r="1">
      <c r="A1" s="1" t="inlineStr">
        <is>
          <t>Stockholder's Equity</t>
        </is>
      </c>
      <c r="B1" s="2" t="inlineStr">
        <is>
          <t>3 Months Ended</t>
        </is>
      </c>
      <c r="C1" s="2" t="inlineStr">
        <is>
          <t>6 Months Ended</t>
        </is>
      </c>
      <c r="D1" s="2" t="inlineStr">
        <is>
          <t>12 Months Ended</t>
        </is>
      </c>
    </row>
    <row r="2">
      <c r="B2" s="2" t="inlineStr">
        <is>
          <t>Mar. 31, 2020</t>
        </is>
      </c>
      <c r="C2" s="2" t="inlineStr">
        <is>
          <t>Jun. 30, 2020</t>
        </is>
      </c>
      <c r="D2" s="2" t="inlineStr">
        <is>
          <t>Dec. 31, 2019</t>
        </is>
      </c>
    </row>
    <row r="3">
      <c r="A3" s="4" t="inlineStr">
        <is>
          <t>Stockholder's Equity</t>
        </is>
      </c>
      <c r="C3" s="4" t="inlineStr">
        <is>
          <t xml:space="preserve">8 .
The condensed consolidated statements of change in equity reflect the Reverse Recapitalization and SBTech Acquisition as defined in Note 1 as of April 23, 2020. As Old DK was deemed the accounting acquirer in the Reverse Recapitalization with DEAC, all periods prior to the consummation date reflect the balances and activity of Old DK. The consolidated balances as of December 31, 2019 and 2018 from the audited consolidated financial statements of Old DK as of that date, share activity (convertible redeemable preferred stock and common stock) and per share amounts in these condensed consolidated statements of equity were retroactively adjusted, where applicable, using the recapitalization exchange ratio of 0.353628. All convertible redeemable preferred stock classified as mezzanine was retroactively adjusted, converted into Class A common stock, and reclassified to permanent as a result of the Reverse Recapitalization. Redeemable convertible preferred Series E-1 stock converted into shares of Old DK common stock at a share conversion factor of 1.40 whereas Series F converted into shares of Old DK common stock at a share conversion factor of 1 and both were immediately exchanged for Class A common stock of the Company using the recapitalization exchange ratio of 0.353628 as a result of the Reverse Recapitalization.
Immediately prior to the Business Combination, Old DK issued 393,014 shares of Class B common stock to Jason Robins, the Chief Executive Officer of Old DK and of the Company, which converted into 393,014 shares of Class B common stock of the Company and which is recorded as stock-based compensation for the three and six months ended June 30, 2020. Such shares carry 10 votes per share and allow Jason Robins to have as of the closing of the Business Combination, approximately 90% of the voting power of the capital stock of DraftKings on a fully-diluted basis. As these shares have no economic rights, they are excluded from the calculation of earnings per share of DraftKings.
Upon the consummation of the Business Combination, the mandatory conversion feature was triggered for the Company’s convertible notes. All outstanding principal of $109,165 and unpaid accrued interest of $3,380 were collectively converted to equity securities at a $10 per share. The noteholders received 11,254 shares of Class A common stock in New DraftKings as result of the conversion.
As part of the Business Combination $665,485 of Class A common stock and Additional Paid in Capital was recorded, net of transaction costs of $10,631, in relation to DEAC shares being recapitalized. The Company then used $186,477 as cash consideration in its acquisition of SBTech and $7,192 for the buyout of unaccredited investors. Net cash proceeds to the Company were $484,962.
In June 2020, the Company issued 16,000 new shares of our Class A common stock in a public offering for net proceeds (net of underwriting fees) of $620,800.
As of June 30, 2020, the Company had 300,000 shares authorized of preferred stock, $0.0001 par value, none of which were issued and outstanding as of June 30, 2020 or December 31, 2019. </t>
        </is>
      </c>
      <c r="D3" s="4" t="inlineStr">
        <is>
          <t>9. Common Stock
Per the Company’s Ninth Amended and Restated Certificate of Incorporation, the Company is authorized to issue 735,000 shares of  $0.001 par value common stock. As of December 31, 2019 and 2018, 389,610 and 384,009 shares, respectively, of  $0.001 par value common stock were issued and outstanding.
Each share of common stock entitles the holder to one vote on all matters submitted to a vote of the Company’s stockholders. Common stockholders are entitled to receive dividends, if any, as may be declared by the board of directors, subject to the preferential dividend rights of the preferred stockholders. No dividends have been declared through December 31, 2019.</t>
        </is>
      </c>
    </row>
    <row r="4">
      <c r="A4" s="4" t="inlineStr">
        <is>
          <t>Diamond eagle acquisition</t>
        </is>
      </c>
    </row>
    <row r="5">
      <c r="A5" s="4" t="inlineStr">
        <is>
          <t>Stockholder's Equity</t>
        </is>
      </c>
      <c r="B5" s="4" t="inlineStr">
        <is>
          <t>7. Stockholders’ Equity
Class A Common Stock  — DEAC is authorized to issue 380,000,000 shares of Class A common stock with a par value of $0.0001 per share. At March 31, 2020 and December 31, 2019, there were 40,000,000 shares of Class A common stock issued and outstanding of which, 38,475,795 and 38,427,853, respectively, were classified outside of permanent equity.
Class B Common Stock  — DEAC is authorized to issue 20,000,000 shares of Class B common stock with a par value of $0.0001 per share. Holders of DEAC’s Class B common stock are entitled to one vote for each share. At March 31, 2020 and December 31, 2019, there were 10,000,000 shares of Class B common stock issued and outstanding.
Preferred stock  — DEAC is authorized to issue 1,000,000 shares of preferred stock with a par value of $0.0001 per share. At March 31, 2020 and December 31, 2019, there were no shares of preferred stock issued or outstanding.
Warrants —  Public Warrants may only be exercised for a whole number of shares. No fractional Public Warrants will be issued upon separation of the Units and only whole Public Warrants will trade. The Public Warrants will become exercisable on the later of (a) 30 days after the completion of an initial business combination or (b) 12 months from the closing of the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n initial business combination, the Company will use its best efforts to file with the SEC a registration statement for the registration, under the Securities Act, of the shares of Class A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relating to the Warrants. If a registration statement covering the shares of Class A Common Stock issuable upon exercise of the Warrants is not effective by the sixtieth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Public Warrants will expire five years after the completion of an initial business combination or earlier upon redemption or liquidation.
The Private Placement Warrants are identical to the Public Warrants underlying the Units sold in the Public Offering, except that the Private Placement Warrants and the shares of Class A Common Stock issuable upon exercise of the Private Placement Warrants will not be transferable, assignable or salable until 30 days after the completion of an initial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ir initial purchasers or their permitted transferees, the Private Placement Warrants will be redeemable by the Company and exercisable by such holders on the same basis as the Public Warrants.
The Company may call the Warrants for redemption (except with respect to the Private Placement Warrants):
·
in whole and not in part;
·
at a price of $0.01 per warrant;
·
upon a minimum of 30 days’ prior written notice of redemption; and
·
if, and only if, the last reported closing price of the Class A Common Stock equals or exceeds $18.00 per share for any 20 trading days within a 30‑trading day period ending on the third trading day prior to the date on which the Company sends the notice of redemption to the warrant holders.
Additionally, commencing ninety days after the Warrants become exercisable, the Company may redeem its outstanding Warrants (including the Private Placement Warrants) in whole and not in part, for the number of shares of Class A Common Stock determined by reference to the table set forth in the Company’s prospectus relating to the Public Offering based on the redemption date and the “fair market value” of the Class A Common Stock, upon a minimum of 30 days’ prior written notice of redemption and if, and only if, the last sale price of the Class A Common Stock equals or exceeds $10.00 per share (as adjusted for stock splits, stock dividends, reorganizations, recapitalizations and the like) on the trading day prior to the date on which the Company sends the notice of redemption to the warrant holders, if, and only if, the Private Placement Warrants are also concurrently exchanged at the same price (equal to a number of shares of Class A Common Stock) as the outstanding Warrants, as described above and if, and only if, there is an effective registration statement covering the shares of Class A Common Stock issuable upon exercise of the Warrants and a current prospectus relating thereto available throughout the 30-day period after written notice of redemption is given. The “fair market value” of the shares of Class A Common Stock is the average last reported sale price of the Class A Common Stock for the 10 trading days ending on the third trading day prior to the date on which the notice of redemption is sent to the holders of warrants.
If the Company calls the Warrants for redemption, management will have the option to require all holders that wish to exercise the Warrants to do so on a “cashless basis,” as described in the warrant agreement.
The exercise price and number of shares of Class A Common Stock issuable upon exercise of the Warrants may be adjusted in certain circumstances.</t>
        </is>
      </c>
      <c r="D5" s="4" t="inlineStr">
        <is>
          <t>7.
Common Stock —The authorized shares of common stock of the Company include up to 400,000,000 shares, including 380,000,000 shares of Class A common stock and 20,000,000 shares of Class B common stock. Holders of the shares of Class A common stock and holders of the shares of Class B common stock vote together as a single class on all matters submitted to a vote of the Company’s stockholders, except as required by law. Each share of common stock has one vote. At December 31, 2019, there were 40,000,000 shares of Class A common stock outstanding and 10,000,000 shares of Class B common stock outstanding. In connection with the underwriters’ partial exercise of their over-allotment option prior to the closing of the Public Offering, on May 10, 2019, the Sponsor and Harry E. Sloan surrendered an aggregate of 62,500 Founder Shares (consisting of 31,875 by the Sponsor and 30,625 by Harry E. Sloan) to the Company for no consideration, resulting in the Sponsor holding 5,100,000 Founder Shares and Harry E. Sloan holding 4,900,000 Founder Shares. On December 31, 2019, the Sponsor transferred 20,000 Founder Shares to each of the Company’s independent directors, resulting in the Sponsor holding 5,020,000 Founder Shares, for the same per-share purchase price initially paid by the Sponsor.
Preferred Stock — The Company is authorized to issue 1,000,000 preferred shares. At December 31, 2019, no preferred shares were outstanding.
Warrants — Public Warrants may only be exercised for a whole number of shares. The Public Warrants will become exercisable on the later of  (a) 30 days after the completion of an initial business combination or (b) 12 months from the closing of the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n initial business combination, the Company will use its best efforts to file with the SEC a registration statement for the registration, under the Securities Act, of the shares of Class A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relating to the warrants. If a registration statement covering the shares of Class A common stock issuable upon exercise of the warrants is not effective by the sixtieth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Public Warrants will expire five years after the completion of an initial business combination or earlier upon redemption or liquidation.
The Private Placement Warrants are identical to the Public Warrants underlying the Units sold in the Public Offering, except that the Private Placement Warrants and the shares of Class A common stock issuable upon exercise of the Private Placement Warrants will not be transferable, assignable or salable until 30 days after the completion of an initial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ir initial purchasers or their permitted transferees, the Private Placement Warrants will be redeemable by the Company and exercisable by such holders on the same basis as the Public Warrants.
The Company may call the warrants for redemption (except with respect to the Private Placement Warrants):
·
in whole and not in part;
·
at a price of $0.01 per warrant;
·
upon a minimum of 30 days’ prior written notice of redemption; and
·
if, and only if, the last reported closing price of the Class A common stock equals or exceeds $18.00 per share for any 20 trading days within a 30-trading day period ending on the third trading day prior to the date on which the Company sends the notice of redemption to the warrant holders.
Additionally, commencing ninety days after the Warrants become exercisable, the Company may redeem its outstanding warrants in whole and not in part, for the number of shares of Class A common stock determined by reference to the table set forth in the Company’s prospectus relating to the Public Offering based on the redemption date and the “fair market value” of the Class A common stock, upon a minimum of 30 days’ prior written notice of redemption and if, and only if, the last sale price of the shares of Class A common stock equals or exceeds $10.00 per share (as adjusted for stock splits, stock dividends, reorganizations, recapitalizations and the like) on the trading day prior to the date on which the Company sends the notice of redemption to the warrant holders, if, and only if, the Private Placement Warrants are also concurrently exchanged at the same price (equal to a number of shares of Class A common stock) as the outstanding warrants, as described above and if, and only if, there is an effective registration statement covering the shares of Class A common stock issuable upon exercise of the Warrants and a current prospectus relating thereto available throughout the 30-day period after written notice of redemption is given. The “fair market value” of the shares of Class A common stock is the average last reported sale price of the Class A common stock for the 10 trading days ending on the third trading day prior to the date on which the notice of redemption is sent to the holders of warrants.</t>
        </is>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Income Tax</t>
        </is>
      </c>
      <c r="B1" s="2" t="inlineStr">
        <is>
          <t>6 Months Ended</t>
        </is>
      </c>
      <c r="C1" s="2" t="inlineStr">
        <is>
          <t>12 Months Ended</t>
        </is>
      </c>
    </row>
    <row r="2">
      <c r="B2" s="2" t="inlineStr">
        <is>
          <t>Jun. 30, 2020</t>
        </is>
      </c>
      <c r="C2" s="2" t="inlineStr">
        <is>
          <t>Dec. 31, 2019</t>
        </is>
      </c>
    </row>
    <row r="3">
      <c r="A3" s="4" t="inlineStr">
        <is>
          <t>Income Tax</t>
        </is>
      </c>
      <c r="B3" s="4" t="inlineStr">
        <is>
          <t>11.
Three and six months ended June 30, 2020 and June 30, 2019 is as follows:
Three months ended June 30,
Six months ended June 30,
2020
2019
2020
2019
Provisions for income taxes
$
323
$
7
$
332
$
16
The effective tax rates for the three and six months ended June 30, 2020 were (.20)% and (.14)%, respectively, and the effective tax rates for the three and six months ended June 30, 2019 were (.03)% and (.03)%, respectively. The difference between the Company’s effective tax rates for the 2020 and 2019 periods and the U.S. statutory tax rate of 21% was primarily due to a full valuation allowance related to the Company’s net U.S. deferred tax assets, offset partially by current state tax and current foreign tax. The Company regularly evaluates the realizability of its deferred tax assets and establishes a valuation allowance if it is more likely than not that some or all the deferred tax assets will not be realized.
On March 27, 2020, the United States enacted the Coronavirus Aid, Relief, and Economic Security Act (“CARES Act”). The CARES Act is an emergency economic stimulus package that includes spending and tax breaks to strengthen the United States economy and fund a nationwide effort to curtail the effect of COVID-19. As of June 30, 2020, the Company has analyzed the provisions of the CARES Act and determined it did not have a significant impact to the Company.</t>
        </is>
      </c>
      <c r="C3" s="4" t="inlineStr">
        <is>
          <t>11. Income Taxes
Loss before provision for (benefit from) income taxes for the years ended December 31, 2019, 2018 and 2017 consist of the following:
Year Ended December 31,
2019
2018
2017
United States
$
(142,198)
$
(76,122)
$
(75,445)
Foreign
1
7
99
Loss before provision for (benefit from) income taxes
$
(142,197)
$
(76,115)
$
(75,346)
The components of the provision (benefit) for income taxes consisted of the following:
Year Ended December 31,
2019
2018
2017
Current:
Federal
$
—
$
—
$
—
State
—
—
—
Foreign
4
86
65
Total current provision
4
86
$
65
Deferred:
Federal
$
—
$
9
$
36
State
54
10
109
Foreign
—
—
—
Total deferred provision
54
19
145
Total provision
$
58
$
$
210
The reconciliation between income taxes computed at the U.S. statutory income tax rate to our provision for income taxes for the years ended December 31, 2019, 2018 and 2017 are as follows:
Year Ended December 31,
2019
2018
2017
Provision for income taxes at statutory rate
$
(29,863)
$
(15,984)
$
(25,400)
Prior year provision true-ups
3,164
(157)
982
State taxes, net of federal benefit
(7,522)
(7,525)
(2,769)
Certain stock-based compensation expenses
2,412
430
536
Non-deductible lobbying expenses
1,885
1,352
2,505
Non-deductible acquisition expenses
2,068
—
—
Change in valuation allowance
19,988
21,584
(66,370)
Impact of federal rate change on net deferred taxes
—
—
90,889
Net operating loss write-off
7,246
—
—
Other
680
405
(163)
Provision for income taxes
$
58
$
105
$
210
In 2019, the Company wrote off  $7,246 of the net operating loss deferred tax asset due to the IRC Section 382 limitation discussed below, with a corresponding reduction to the valuation allowance of  $7,246 for a net provision impact of  $0.
The Tax Cuts and Jobs Act was enacted on December 22, 2017 (“the Act”). The Act contains significant changes to corporate taxation including, but not limited to, reducing the U.S. federal corporate tax rate from a top marginal rate of 35% to 21%, requiring companies to pay a one-time transition tax on earnings of certain foreign subsidiaries that were previously tax deferred, and creating new taxes on certain foreign sourced earnings.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As of December 31, 2017, the Company re-measured U.S. federal deferred tax assets and liabilities based on the rates at which they are anticipated to reverse in the future, which is generally 21%. The amount recorded related to the re-measurement of our deferred tax asset balance was a decrease of  $90,890, with a corresponding reduction to the valuation allowance of  $91,050 for a net benefit of  $160.
The Act limited the deduction for net operating loss carryovers generated in the taxable years beginning after December 31, 2017, to 80% of taxable income computed without regard to the deduction and extended the life of these net operating losses to an indefinite carryforward. Due to the indefinite life of the net operating losses generated after December 31, 2017 and the annual 80% NOL utilization limitation that would be imposed in the year of use, the Act resulted in the indefinite life deferred tax liability becoming a source of income against the realization of the indefinite lived portion of the NOLs and certain deferred tax assets that the Company expects to become indefinite lived NOLs when they reverse in future years. As of December 31, 2017, the amount recorded related to the scheduling of the indefinite-lived intangibles was a benefit of  $230.
The one-time transition tax is based on our total post‑1986 earnings and profits (“E&amp;P”) for which we have previously deferred from U.S. income taxes. We recorded a provisional amount for our one-time transition tax liability of  $36 for our foreign subsidiaries, resulting in an increase of income tax provision of $0 as we are utilizing net operating losses, which had a full valuation allowance, against the one-time transition tax liability. During the year ended December 31, 2018 we completed our calculation of the total post‑1986 foreign E&amp;P for these foreign subsidiaries and increased the one-time transition tax liability by $15, resulting in no change to income tax expense as we utilized net operating losses, which had a full valuation allowance, against the one-time transition tax liability.
As a result of the Act and the current U.S. taxation of deemed repatriated earnings, the additional taxes that might be payable upon repatriation of foreign earnings are not significant. However, we do not have any current plans to repatriate these earnings because the underlying cash will be used to fund the ongoing operations of the foreign subsidiaries.
As of December 31, 2018, we have completed our accounting for the effects of the Act, including the transition tax, remeasurement of deferred taxes, our reassessment of valuation allowance and electing to account for global intangible low-taxed income (“GILTI”) as a period expense. There were no additional expenses recognized in the year ended December 31, 2018 to adjust the provisional amounts recorded in 2017 related to the Act.
Significant components of the Company’s deferred tax assets (liabilities) as of December 31, 2019 and 2018 are as follows:
As of December 31,
2019
2018
Deferred tax assets:
Stock-based compensation
$
4,552
$
3,472
Intangible assets
123
187
Fixed assets
—
365
Accrual and other temporary differences
20,907
12,273
Credit carryforwards
15
15
Net operating loss carryforwards
217,836
203,180
Total deferred tax assets:
$
243,433
$
219,492
Deferred tax liability:
Capitalized software costs
(6,335)
(4,364)
Fixed assets
(2,035)
—
Total Net Deferred Tax Assets
235,063
215,128
Valuation allowance
(235,280)
(215,292)
Net deferred tax liabilities
$
(217)
$
(164)
The Company has provided a valuation allowance against the net deferred tax assets since realization of any future benefit from deductible temporary differences and net operating loss and tax credit carryforwards cannot be sufficiently assured as of December 31, 2019. In computing our valuation allowance needs, we include the deferred tax liability associated with assets that have an indefinite life for US GAAP purposes because they provide a source of income against the realization of the indefinite lived portion of the NOLs and certain deferred tax assets that the Company expects to become indefinite lived NOLs when they reverse in future years. For the year ended December 31, 2019, the valuation allowance increased by approximately $19,988.
As of December 31, 2019, the Company had federal and state tax net operating loss carryforwards of approximately $676,040 and $759,040, respectively, which may be available to offset future income tax liabilities and expire at various dates through 2039. The aggregate amount of federal NOLs that are not expected to be utilized due to the annual Section 382 limitations is $34,504 and the tax effect of  $7,246 was written off during the year ended December 31, 2019, as discussed in more detail below. Additionally, the Company has $134,400 of federal net operating loss carryforwards which carryforward indefinitely, subject to an 80% taxable income limitation in the year of utilization. The Company has generated $171 and $100 of operating loss carryforwards in Malta and Australia, respectively, both of which carryforward indefinitely. The Company has approximately $15 of federal research credit carryforwards available that expire through 2032.
Utilization of the NOL carryforwards may be subject to limitation under Section 382 of the Internal Revenue Code of 1986 due to ownership change limitations that have occurred previously or that could occur in the future. These ownership changes may limit the amount of NOL and tax credit carryforwards that can be utilized annually to offset future taxable income and tax, respectively. The Company completed a Section 382 study through December 31, 2019 to assess whether an ownership change had occurred, or whether there had been multiple ownership changes since its formation. The Company concluded that ownership changes occurred in November 2013 and March 2017. As a result, the Company’s use of NOL carryforwards as of March 2017 are subject to annual limitations through 2037. For the tax year ending December 31, 2020, these NOLs are subject to a cumulative limitation of  $295,605 and each year after is subject to an annual limitation of  $77,069 in 2021, $25,247 in 2022 and $15,051 through 2037. Annual limitations under Section 382 that go unused can be carried forward to allow for an increased limitation in future years. The federal net operating losses incurred by the Company after February 2017 are not impacted by these limitations as of December 31, 2019. There could be additional ownership changes in the future, which may result in additional limitations on the utilization of the NOL and tax credit carryforwards.
With limited exception, the Company is no longer subject to U.S. federal and state income tax audits by taxing authorities for years through 2015. The years subsequent to 2015 contain matters that could be subject to differing interpretations of applicable tax laws and regulations as it relates to the amount and/or timing of income, deductions and tax credits. Although the timing and outcome of tax audits is always uncertain, management has analyzed the Company’s income tax positions taken for all open years and has concluded that no provision for uncertain tax positions is required in the consolidated financial statements.</t>
        </is>
      </c>
    </row>
    <row r="4">
      <c r="A4" s="4" t="inlineStr">
        <is>
          <t>Diamond eagle acquisition</t>
        </is>
      </c>
    </row>
    <row r="5">
      <c r="A5" s="4" t="inlineStr">
        <is>
          <t>Income Tax</t>
        </is>
      </c>
      <c r="C5" s="4" t="inlineStr">
        <is>
          <t>8. Income Tax
The Company incurred United States federal income tax expense of approximately $944,494 for the period from March 27, 2019 (date of inception) through December 31, 2019.
The Company made three estimated quarterly tax payments of $383,333 each, to the Internal Revenue Service (“IRS”) for federal income taxes estimated for 2019 on interest earned in the Trust Account. The funds were paid from the Trust Account. At December 31, 2019, the Company had prepaid federal income taxes of $205,505 included in prepaid expenses on the accompanying consolidated balance sheet.
The Company’s provision for income tax consists of the following:
For the Period Ended December 31,
2019
Federal
Current
$
944,494
Deferred
(261,174)
State
Current
—
Deferred
—
Change in valuation allowance
261,174
Income tax provision
$
944,494
The Company incurred costs of $1,237,757 related to its search to complete a business combination which are not deductible for federal income tax purposes and resulted in the generation of a deferred tax asset of $261,174 which is available to offset future taxable income.
In assessing the realization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The Company considers the scheduled reversal of deferred tax assets, projected future taxable income and tax planning strategies in making this assessment.
A reconciliation of the federal income tax rate to the Company’s effective tax rate at December 31, 2019 is as follows:
For the Period Ended
December 31, 2019
Statutory federal income tax rate
21.0
%
State taxes, net of federal tax benefit
0.0
%
Deferred tax rate change
Change in valuation allowance
8.0
%
Income tax provision
29.0
%</t>
        </is>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Business Combination</t>
        </is>
      </c>
      <c r="B1" s="2" t="inlineStr">
        <is>
          <t>12 Months Ended</t>
        </is>
      </c>
    </row>
    <row r="2">
      <c r="B2" s="2" t="inlineStr">
        <is>
          <t>Dec. 31, 2019</t>
        </is>
      </c>
    </row>
    <row r="3">
      <c r="A3" s="4" t="inlineStr">
        <is>
          <t>Diamond eagle acquisition</t>
        </is>
      </c>
    </row>
    <row r="4">
      <c r="A4" s="3" t="inlineStr">
        <is>
          <t>Business Acquisition [Line Items]</t>
        </is>
      </c>
    </row>
    <row r="5">
      <c r="A5" s="4" t="inlineStr">
        <is>
          <t>Business Combination</t>
        </is>
      </c>
      <c r="B5" s="4" t="inlineStr">
        <is>
          <t>9. Business Combination
On December 22, 2019, the Company entered into a business combination agreement (the “Business Combination Agreement”) with DraftKings Inc., a Delaware corporation (“DK”), SBTech (Global) Limited, a company limited by shares, incorporated in Gibraltar and continued as a company under the Isle of Man Companies Act 2006, with registration number 014119V (“SBT”), the shareholders of SBT (the “SBT Sellers”), Shalom Meckenzie, in his capacity as the SBT Sellers’ Representative, DEAC NV Merger Corp., a Nevada corporation and a wholly-owned subsidiary of the Company (“DEAC Nevada”) and DEAC Merger Sub Inc., a Delaware corporation and a wholly-owned subsidiary of the Company (“Merger Sub”), pursuant to which (i) the Company will change its jurisdiction of incorporation to Nevada by merging with and into DEAC Nevada, with DEAC Nevada surviving the merger (the “reincorporation”), (ii) Merger Sub will merge with and into DK with DK surviving the merger (the “DK Merger”), and (iii) immediately following the DK Merger, New DraftKings (as defined below) will acquire all of the issued and outstanding share capital of SBT. Upon consummation of the transactions contemplated by the Business Combination Agreement, DraftKings and SBT will become wholly owned subsidiaries of DEAC Nevada, which will be renamed “DraftKings Inc.” and is referred to herein as “New DraftKings” both as of the time of the reincorporation and following such name change.
DK is a digital sports entertainment and gaming company. DK provides users with daily fantasy sports, sports betting and iGaming opportunities. SBT’s principal business activities involve the design and development of sports betting and casino gaming platform software for online and retail sportsbook and casino gaming products.
The aggregate value of the consideration to be paid to DK and SBT shareholders in the Business Combination is approximately $2.7 billion, of which (A) approximately $2.055 billion will be paid to (i) the current equityholders of DK (the “DK Sellers”) in the form of shares of Class A common stock of New DraftKings (“New DraftKings Class A common stock”), valued at the redemption price for the Company’s public shares in the Business Combination, plus in the case of Jason Robins, such additional number of shares of Class B common stock of New DraftKings (“New DraftKings Class B common stock”) such that as of immediately following the completion of the Business Combination, Mr. Robins shall have approximately ninety percent (90%) of the voting power of the capital stock of New DraftKings on a fully-diluted basis, and (ii) holders of vested in-the-money options and warrants exercisable for DK equity in the form of newly issued options and warrants of New DraftKings exercisable for New DraftKings Class A common stock, and (B) approximately €590 million will be paid to the SBT Sellers and holders of vested options exercisable for equity of SBT, consisting of (i) €180 million in cash, subject to customary net debt and working capital adjustments as well as certain other specified items (the “Cash Consideration”) payable in respect of the ordinary shares of SBT and 30% of the in-the-money vested options of SBT and (ii) approximately €410 million in shares of New DraftKings Class A common stock, valued at the redemption price for the Company’s public shares in the Business Combination, and in the form of newly issued in-the-money vested options of New DraftKings exercisable for New DraftKings Class A common stock. Outstanding options exercisable for DK or SBT equity (other than cashed-out options of SBT, for which the holders will receive a portion of the Cash Consideration for such options) will be converted into options exercisable for shares of New DraftKings Class A common stock. After the execution of the BCA, DK granted restricted stock units to certain of its employees, which will be converted into restricted stock units denominated in New DraftKings Class A common stock. The Cash Consideration will come from the following sources: (1) proceeds available from the Company’s Trust Account, after giving effect to any and all redemptions; and (2) proceeds from private placements of shares of the Company’s Class A common stock to certain institutional investors to occur immediately prior to the closing of the Business Combination, of which the Company currently has commitments for $304.7 million of proceeds.
Additional information regarding DK, SBT and the Business Combination is available in the definitive proxy statement/prospectus filed with the SEC on January 6, 2020.</t>
        </is>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ignificant Accounting Policies (Policies)</t>
        </is>
      </c>
      <c r="B1" s="2" t="inlineStr">
        <is>
          <t>3 Months Ended</t>
        </is>
      </c>
      <c r="C1" s="2" t="inlineStr">
        <is>
          <t>6 Months Ended</t>
        </is>
      </c>
      <c r="D1" s="2" t="inlineStr">
        <is>
          <t>12 Months Ended</t>
        </is>
      </c>
    </row>
    <row r="2">
      <c r="B2" s="2" t="inlineStr">
        <is>
          <t>Mar. 31, 2020</t>
        </is>
      </c>
      <c r="C2" s="2" t="inlineStr">
        <is>
          <t>Jun. 30, 2020</t>
        </is>
      </c>
      <c r="D2" s="2" t="inlineStr">
        <is>
          <t>Dec. 31, 2019</t>
        </is>
      </c>
    </row>
    <row r="3">
      <c r="A3" s="4" t="inlineStr">
        <is>
          <t>Net Income (Loss) Per Share</t>
        </is>
      </c>
      <c r="C3" s="4" t="inlineStr">
        <is>
          <t>Earnings (loss) per share
Basic earnings (loss) per share is calculated using the two-class method. Under the two-class method, basic earnings (loss) is computed by dividing net income (loss) available to common stockholders by the weighted-average number of common shares outstanding during the period excluding the effects of any potentially dilutive securities. The weighted-average number of common shares outstanding during the period includes Class A common stock but is exclusive of Class B common stock as these shares have no economic or participating rights. Diluted earnings (loss) per share is computed similar to basic earnings (loss) per share, except that the denominator is increased to include the number of additional common shares that would have been outstanding if potential common shares had been issued if such additional common shares were dilutive. Since the Company had net losses for all the periods presented, basic and diluted earnings (loss) per share are the same, and additional potential common shares have been excluded, as their effect would be anti-dilutive.</t>
        </is>
      </c>
      <c r="D3" s="4" t="inlineStr">
        <is>
          <t>Earnings (loss) per share
Basic earnings (loss) per share (“EPS”) is calculated using the two-class method. Under the two-class method, basic earnings (loss) is computed by dividing net income (loss) available to common stockholders by the weighted-average number of common shares outstanding during the period after deducting contractual amounts of accretion on Series E‑1 and Series F preferred shares and excluding the effects of any potentially dilutive securities. Diluted loss per share is computed similar to basic loss per share, except that the denominator is increased to include the number of additional common shares that would have been outstanding if potential common shares had been issued if such additional common shares were dilutive. Since the Company had net losses for all the periods presented, basic and diluted loss per share are the same, and additional potential common shares have been excluded, as their effect would be anti-dilutive.</t>
        </is>
      </c>
    </row>
    <row r="4">
      <c r="A4" s="4" t="inlineStr">
        <is>
          <t>Emerging Growth Company</t>
        </is>
      </c>
      <c r="C4"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that has opted out of using the extended transition period difficult or impossible because of the potential differences in accounting standards used. The Company expects to lose its emerging growth company status on December 31, 2020. As a result, the Company will adopt all accounting pronouncements currently deferred based on private company standards for purposes of the 2020 Form 10-K filing.</t>
        </is>
      </c>
    </row>
    <row r="5">
      <c r="A5" s="4" t="inlineStr">
        <is>
          <t>Concentration of Credit Risk</t>
        </is>
      </c>
      <c r="C5" s="4" t="inlineStr">
        <is>
          <t>Concentrations of Credit Risk
Financial instruments that potentially subject the Company to concentrations of credit risk consist primarily of operating cash and cash reserved for users. The Company maintains separate accounts for cash and cash reserved for users primarily across two financial institutions; however, the vast majority is held with one financial institution, which management believes to be of a high credit quality, in amounts that exceed federally insured limits. The Company does not believe that it is subject to unusual credit risk beyond the normal credit risk associated with commercial banking relationships.</t>
        </is>
      </c>
      <c r="D5" s="4" t="inlineStr">
        <is>
          <t>Concentrations of Credit Risk
Financial instruments that potentially subject the Company to concentrations of credit risk consist primarily of operating cash and cash reserved for users. The Company maintains cash and cash reserves for users primarily across five financial institutions; however, the vast majority is held with one financial institution within separate bank accounts, which management believes to be of a high credit quality, in amounts that exceed federally insured limits. The Company does not believe that it is subject to unusual credit risk beyond the normal credit risk associated with commercial banking relationships.</t>
        </is>
      </c>
    </row>
    <row r="6">
      <c r="A6" s="4" t="inlineStr">
        <is>
          <t>Fair Value of Financial Instruments</t>
        </is>
      </c>
      <c r="C6" s="4" t="inlineStr">
        <is>
          <t>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t>
        </is>
      </c>
    </row>
    <row r="7">
      <c r="A7" s="4" t="inlineStr">
        <is>
          <t>Use of Estimates</t>
        </is>
      </c>
      <c r="C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reflected in the financial statements relate to and include, but are not limited to, the valuation of equity awards; fair value estimates of embedded derivatives; purchase price allocations, including fair value estimates of intangible assets and long-term contingent liabilities; the estimated useful lives of fixed assets and intangible assets, including internally developed software costs; and accrued expenses.</t>
        </is>
      </c>
      <c r="D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reflected in the financial statements relate to and include, but are not limited to, the valuation of equity awards; fair value estimates of embedded derivatives; purchase price allocations, including fair value estimates of intangible assets and long-term contingent liabilities; the estimated useful lives of fixed assets and intangible assets, including internally developed software costs; and accrued expenses.</t>
        </is>
      </c>
    </row>
    <row r="8">
      <c r="A8" s="4" t="inlineStr">
        <is>
          <t>Income Taxes</t>
        </is>
      </c>
      <c r="C8" s="4" t="inlineStr">
        <is>
          <t>Income Taxes
The Company accounts for income taxes using the asset and liability method, which requires the recognition of deferred tax assets and liabilities for the expected future tax consequences of events that have been recognized in the unaudited condensed consolidated financial statements or in the Company’s tax returns. Deferred tax assets and liabilities are determined on the basis of the differences between U.S. GAAP treatment and tax treatment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considering taxable income in carryback years, existing taxable temporary differences, prudent and feasible tax planning strategies and estimated future taxable profits.
The Company accounts for uncertainty in income taxes recognized in the unaudited condensed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unaudited condensed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c r="D8"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e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provision. Potential for recovery of deferred tax assets is evaluated by considering taxable income in carryback years, existing taxable temporary differences, prudent and feasible tax planning strategies and estimated future taxable profit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row>
    <row r="9">
      <c r="A9" s="4" t="inlineStr">
        <is>
          <t>Recent Accounting Pronouncements</t>
        </is>
      </c>
      <c r="C9" s="4" t="inlineStr">
        <is>
          <t xml:space="preserve">Recently Adopted Accounting Pronouncements
In June 2018, the Financial Accounting Standards Board (“FASB”) issued Accounting Standards Updated (“ASU”) No. 2018-07, Compensation — Stock Compensation (Topic 718) , to simplify the accounting for share-based payments to non-employees by aligning it with the accounting for share-based payments to employees, with certain exceptions. Under the new standard, equity-classified non-employee awards are initially measured on the grant date and re-measured only upon modification, rather than at each reporting period. Measurement is based on an estimate of the fair value of the equity instruments to be issued. The Company adopted this pronouncement as of January 1, 2020. The adoption of this standard did not have a material impact on the Company. </t>
        </is>
      </c>
      <c r="D9" s="4" t="inlineStr">
        <is>
          <t>Recently Adopted Accounting Pronouncements
As noted in the Company’s Revenue Recognition accounting policy above, the Company adopted Accounting Standards Updates (“ASU”) No. 2014‑09, Revenue from Contracts with Customers (Topic 606) (“ASU 2014‑09”) effective January 1, 2019. The guidance in ASU 2014‑09 and subsequently issued amendments outlines a comprehensive model for all entities to use in accounting for revenue arising from contracts with customers as well as required disclosures.
DraftKings adopted Topic 606, applying the modified retrospective method to all contracts that were not completed as of January 1, 2019. For contracts that were modified before the date of adoption, the Company elected to reflect the aggregate effect of all modifications when (i) identifying the satisfied and unsatisfied performance obligations, (ii) determining the transaction price, and (iii) allocating the transaction price to the satisfied and unsatisfied performance obligations. The comparative information has not been restated and continues to be reported under the accounting standards in effect for these periods. The Company expects the timing of revenue recognition for its significant revenue streams to remain substantially unchanged, with no material effect on revenue. The adoption of this ASU did not have a material impact on the Company’s consolidated financial statements. See Note 15 — Revenue Recognition, for further details.
In March 2016, the FASB issued ASU 2016‑09, Compensation — Stock Compensation (Topic 718): Improvements to Employee Share-Based Payment Accounting (“ASU 2016‑09”). The ASU is intended to simplify various aspects of accounting for share-based compensation arrangements, including the income tax consequences, classification of awards as either equity or liabilities, and classification on the statement of cash flows. For example, the new guidance requires all excess tax benefits and tax deficiencies related to share-based payments to be recognized in income tax provision, and for those excess tax benefits to be recognized regardless of whether it reduces current taxes payable. The ASU also allows an entity-wide accounting policy election to either estimate the number of awards that are expected to vest or account for forfeitures as they occur. ASU 2016‑09 is effective for annual periods beginning after December 15, 2017. The Company adopted this ASU as of January 1, 2018 and elected to estimate the number of awards that are expected to vest. The Company included the impact of ASU 2016‑09 in its consolidated financial statements.
In November 2015, the FASB issued ASU No. 2015‑17, Income Taxes (Topic 740) (“ASU 2015‑17”) to simplify the presentation of deferred taxes in a classified statement of financial position by requiring classification of all deferred tax positions as noncurrent, including valuation allowances, by jurisdiction. ASU 2015‑17 is effective for all other entities for fiscal years beginning after December 15, 2017 and interim periods within annual periods beginning after December 15, 2018. The Company adopted this ASU as of January 1, 2018 and all deferred tax positions are classified as noncurrent in the Company’s consolidated balance sheets.
Recent Accounting Pronouncements Not Yet Adopted
In December 2019, the FASB issued ASU 2019‑12, Simplifying the Accounting for Income Taxes .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e Update is effective for fiscal years beginning after December 15, 2021, and interim periods within fiscal years beginning after December 15, 2022. Early adoption is permitted. The Company is currently in process of evaluating the impact of this new standard.
In August 2018, the FASB issued ASU 2018‑15, Intangibles  — Goodwill and Other — Internal-Use Software (Subtopic 350‑40) . This Update addresses users’ accounting for implementation costs incurred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Update is effective for fiscal years beginning after December 15, 2020, and interim periods in annual periods beginning after December 15, 2021. The amendments in this Update can be applied either retrospectively or prospectively to all implementation costs incurred after the date of adoption. The Company is currently in the process of evaluating the impact of this new standard.
In June 2018, the FASB issued ASU No. 2018‑07, Compensation — Stock Compensation (Topic 718) , to simplify the accounting for share-based payments to non-employees by aligning it with the accounting for share-based payments to employees, with certain exceptions. Under the new standard, equity-classified non-employee awards will be initially measured on the grant date and re-measured only upon modification, rather than at each reporting period. Measurement will be based on an estimate of the fair value of the equity instruments to be issued. The standard is effective in fiscal years beginning after December 15, 2019 and interim periods within fiscal years beginning after December 15, 2020. Early adoption is not permitted before an entity’s adoption of ASC 606. The Company is currently in the process of evaluating the impact of this new standard.
In February 2016, the FASB issued ASU No. 2016‑02, Leases (Topic 842) (“ASU 2016‑02”). ASU 2016‑02 increases transparency and comparability among organizations by recognizing lease assets and lease liabilities on the balance sheet and disclosing key information about leasing arrangements. ASU 2016‑02 is effective for fiscal years beginning after December 15, 2019, and interim periods beginning after December 15, 2020. In November 2019, the FASB issued ASU 2019‑10, Financial Instruments — Credit Losses (Topic 326), Derivatives and Hedging (Topic 815), and Leases (Topic 842) , to delay the adoption date for ASU 2016‑02. ASU 2016‑02 is now effective for fiscal years beginning after December 15, 2020, and interim periods within fiscal years beginning after December 15, 2021. Early adoption is still permitted. The Company is currently in the process of evaluating the impact of this new standard</t>
        </is>
      </c>
    </row>
    <row r="10">
      <c r="A10" s="4" t="inlineStr">
        <is>
          <t>Diamond eagle acquisition</t>
        </is>
      </c>
    </row>
    <row r="11">
      <c r="A11" s="4" t="inlineStr">
        <is>
          <t>Basis of Presentation</t>
        </is>
      </c>
      <c r="B11" s="4" t="inlineStr">
        <is>
          <t>Basis of Presentation
These unaudited condensed consolidated financial statements of the Company are presented in U.S. dollars in conformity with accounting principles generally accepted in the United States of America (“GAAP”) and pursuant to the rules and regulations of the SEC. The interim financial information provided is unaudited, but includes all adjustments which management considers necessary for the fair presentation of the results for these periods. Operating results for interim periods are not necessarily indicative of the results that may be expected for the full year period and should be read in conjunction with the Company’s audited financial statements and notes thereto included in the Company’s Form 10-K filed with the SEC on March 12, 2020.</t>
        </is>
      </c>
      <c r="D11" s="4" t="inlineStr">
        <is>
          <t>Basis of Presentation
The accompanying consolidated financial statements of the Company are presented in U.S. dollars in conformity with accounting principles generally accepted in the United States of America and pursuant to the rules and regulations of the SEC.</t>
        </is>
      </c>
    </row>
    <row r="12">
      <c r="A12" s="4" t="inlineStr">
        <is>
          <t>Net Income (Loss) Per Share</t>
        </is>
      </c>
      <c r="B12" s="4" t="inlineStr">
        <is>
          <t>Net Income (Loss) Per Share
Net income (loss) per common share is computed by dividing net income (loss) by the weighted average number of common shares outstanding for the period. Diluted net income per share reflects the potential dilution that could occur if warrants were to be exercised or converted or otherwise resulted in the issuance of Common Stock that then shared in the earnings of the entity.
For the three months ended March 31, 2020, the Company had potentially dilutive securities in the form of 19,666,667 warrants, including 13,333,333 warrants issued as part of the Public Units and 6,333,334 Private Placement Warrants issued in the Private Placement. Of the total warrants outstanding for the period then ended, approximately 2,615,800 and 1,242,505 represent incremental shares of common stock, based on their assumed exercise, to be included in the weighted average number of shares of Class A common stock outstanding under the treasury stock method for the calculation of diluted income per share of Class A common stock. The Company uses the “treasury stock method” to calculate potential dilutive shares, as if they were redeemed for common stock at the beginning of the period.
The Company’s unaudited condensed consolidated statement of operations includes a presentation of net income per share for common shares subject to redemption in a manner similar to the two-class method of net income (loss) per share. Net income (loss) per common share for basic and diluted Class A common stock is calculated by dividing the interest income earned on the Trust Account, net of applicable franchise taxes of $50,000, working capital up to $250,000 annually, and income taxes of $246,289, by the weighted average number of Class A common stock for the period. Net loss per common share for basic and diluted for Class B common stock is calculated by dividing the net income, which excludes income attributable to Class A common stock, by the weighted average number of Class B common stock outstanding for the period.</t>
        </is>
      </c>
      <c r="D12" s="4" t="inlineStr">
        <is>
          <t>Net Income (Loss) Per Share
Net income (loss) per common share is computed by dividing net income (loss) by the weighted average number of common shares outstanding for the period. The Company has not considered the effect of the warrants sold in the Public Offering (including the over-allotment) and private placement warrants to purchase approximately 13,333,333 and 6,333,334 shares of the Company's Class A common stock, respectively, in the calculation of diluted income per share, since their inclusion would be anti-dilutive.
The Company’s consolidated statement of operations includes a presentation of net income per share for common shares subject to redemption in a manner similar to the two-class method of net income (loss) per share. Net income (loss) per common share for basic and diluted Class A common stock is calculated by dividing the interest income earned on the Trust Account of $5,111,208, net of applicable franchise taxes of $153,971, working capital up to $250,000 annually, and income taxes of $944,494, by the weighted average number of Class A common stock since issuance. Net loss per common share for basic and diluted for Class B common stock is calculated by dividing the net loss of $1,453,333, which excludes income attributable to Class A common stock, by the weighted average number of Class B common stock outstanding for the period.</t>
        </is>
      </c>
    </row>
    <row r="13">
      <c r="A13" s="4" t="inlineStr">
        <is>
          <t>Emerging Growth Company</t>
        </is>
      </c>
      <c r="D13" s="4" t="inlineStr">
        <is>
          <t>Emerging Growth Company
Section 102(b)(1) of the Jumpstart Our Business Startups Act of 2012 (the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14">
      <c r="A14" s="4" t="inlineStr">
        <is>
          <t>Concentration of Credit Risk</t>
        </is>
      </c>
      <c r="B14" s="4" t="inlineStr">
        <is>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c r="D14" s="4" t="inlineStr">
        <is>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15">
      <c r="A15" s="4" t="inlineStr">
        <is>
          <t>Fair Value of Financial Instruments</t>
        </is>
      </c>
      <c r="B15" s="4" t="inlineStr">
        <is>
          <t>Fair Value of Financial Instruments
The fair value of the Company’s assets and liabilities, which qualify as financial instruments under FASB ASC 820, “Fair Value Measurements and Disclosures,” approximates the carrying amounts represented in the balance sheet with the exception of investments in the Trust Account which are carried at amortized cost.</t>
        </is>
      </c>
      <c r="D15" s="4" t="inlineStr">
        <is>
          <t>Fair Value of Financial Instruments
The fair value of the Company’s assets and liabilities, which qualify as financial instruments under FASB ASC 820, “Fair Value Measurements and Disclosures,” approximates the carrying amounts represented in the consolidated balance sheet with the exception of investments in Trust, as they are carried at amortized cost.</t>
        </is>
      </c>
    </row>
    <row r="16">
      <c r="A16" s="4" t="inlineStr">
        <is>
          <t>Use of Estimates</t>
        </is>
      </c>
      <c r="B1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c r="D16" s="4" t="inlineStr">
        <is>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is>
      </c>
    </row>
    <row r="17">
      <c r="A17" s="4" t="inlineStr">
        <is>
          <t>Offering Costs</t>
        </is>
      </c>
      <c r="B17" s="4" t="inlineStr">
        <is>
          <t>Offering Costs
The Company complies with the requirements of the ASC 340‑10‑S99‑1. Offering costs of $22,555,870 consisting principally of underwriters’ discounts of $22,000,000 (including $14,000,000 of which payment is deferred) and $555,870 of professional, printing, filing, regulatory and other costs were charged to additional paid-in capital upon completion of the Public Offering.</t>
        </is>
      </c>
      <c r="D17" s="4" t="inlineStr">
        <is>
          <t>Offering Costs
The Company complies with the requirements of the ASC 340‑10‑S99‑1. Offering costs of $22,555,869 consisting principally of underwriters' discounts of $22,000,000 (including $14,000,000 of which payment is deferred) and $555,869 of professional, printing, filing, regulatory and other costs were charged to additional paid-in capital upon completion of the Public Offering. Approximately $224,395 of such offering expenses were accrued but unpaid at December 31, 2019.</t>
        </is>
      </c>
    </row>
    <row r="18">
      <c r="A18" s="4" t="inlineStr">
        <is>
          <t>Redeemable Shares</t>
        </is>
      </c>
      <c r="D18" s="4" t="inlineStr">
        <is>
          <t>Redeemable Shares
As discussed in Note 1, all of the 40,000,000 shares of Class A common stock sold as parts of the Units in the Public Offering contain a redemption feature which allows for the redemption of shares of Class A common stock under the Company's Charter.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Charter provides that in no event will the Company redeem its public shares in an amount that would cause its net tangible assets to be less than $5,000,001.
The Company recognizes changes in redemption value immediately as they occur and will adjust the carrying value of the security at the end of each reporting period. Increases or decreases in the carrying amount of redeemable shares of Class A common stock shall be affected by charges against additional paid in capital.
Accordingly, at December 31, 2019, 38,427,853 shares of the 40,000,000 shares of Class A common stock included in the Units were classified outside of permanent equity.</t>
        </is>
      </c>
    </row>
    <row r="19">
      <c r="A19" s="4" t="inlineStr">
        <is>
          <t>Income Taxes</t>
        </is>
      </c>
      <c r="B19" s="4" t="inlineStr">
        <is>
          <t>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March 31, 2020 and December 31, 2019.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March 31, 2020 and December 31, 2019. The Company is currently not aware of any issues under review that could result in significant payments, accruals or material deviation from its position. The Company is subject to income tax examinations by major taxing authorities since inception.
As of March 31, 2020 and December 31, 2019, the Company’s taxable income primarily consisted of interest income on the Trust Account. The Company’s general and administrative costs are generally considered start-up and business combination costs and are not currently deductible. During the three months ended March 31, 2020, and the period from March 27, 2019 (inception) to March 31, 2019, the Company recorded income tax expense of $246,289 and nil, respectively.</t>
        </is>
      </c>
      <c r="D19" s="4" t="inlineStr">
        <is>
          <t>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December 31, 2019.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December 31, 2019. The Company is currently not aware of any issues under review that could result in significant payments, accruals or material deviation from its position. The Company is subject to income tax examinations by major taxing authorities since inception. The Company's currently taxable income primarily consists of interest income on the Trust Account. The Company's general and administrative costs are generally considered start-up costs and are not currently deductible. During the period from March 27, 2019 (inception) to December 31, 2019, the Company recorded an income tax expense of $944,494.</t>
        </is>
      </c>
    </row>
    <row r="20">
      <c r="A20" s="4" t="inlineStr">
        <is>
          <t>Recent Accounting Pronouncements</t>
        </is>
      </c>
      <c r="B20" s="4" t="inlineStr">
        <is>
          <t>Recent Accounting Pronouncements
Management does not believe that any recently issued, but not yet effective, accounting pronouncements, if currently adopted, would have a material effect on the Company’s unaudited condensed consolidated financial statements.</t>
        </is>
      </c>
      <c r="D20" s="4" t="inlineStr">
        <is>
          <t>Recent Accounting Pronouncements
Management does not believe that any recently issued, but not ye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Trust Account (Tables)</t>
        </is>
      </c>
      <c r="B1" s="2" t="inlineStr">
        <is>
          <t>3 Months Ended</t>
        </is>
      </c>
      <c r="C1" s="2" t="inlineStr">
        <is>
          <t>12 Months Ended</t>
        </is>
      </c>
    </row>
    <row r="2">
      <c r="B2" s="2" t="inlineStr">
        <is>
          <t>Mar. 31, 2020</t>
        </is>
      </c>
      <c r="C2" s="2" t="inlineStr">
        <is>
          <t>Dec. 31, 2019</t>
        </is>
      </c>
    </row>
    <row r="3">
      <c r="A3" s="4" t="inlineStr">
        <is>
          <t>Diamond eagle acquisition</t>
        </is>
      </c>
    </row>
    <row r="4">
      <c r="A4" s="4" t="inlineStr">
        <is>
          <t>Summary of fair values of its investments</t>
        </is>
      </c>
      <c r="B4" s="4" t="inlineStr">
        <is>
          <t>March 31,
Description
Level
2020
Assets:
Marketable securities held in Trust Account – U.S. Treasury Securities Money Market Fund
1
$
405,002,234
Quoted prices in
Carrying Value at
Gross unrealized
Active Markets
December 31, 2019
Holding Gain
(Level 1)
Treasury Securities Held as of December 31, 2019 (1)
$
403,960,089
$
31,347
$
403,991,436
(1)
Maturity date March 24, 2020.</t>
        </is>
      </c>
      <c r="C4" s="4" t="inlineStr">
        <is>
          <t>Quoted prices in
Carrying Value at
Gross unrealized
Active Markets
December 31,2019
Holding Gain
(Level 1)
Treasury Securities Held as of December 31, 2019 (1)
$
403,960,089
$
31,347
$
403,991,436
Maturity date March 24, 2020.</t>
        </is>
      </c>
    </row>
  </sheetData>
  <mergeCells count="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 (Tables)</t>
        </is>
      </c>
      <c r="B1" s="2" t="inlineStr">
        <is>
          <t>6 Months Ended</t>
        </is>
      </c>
      <c r="C1" s="2" t="inlineStr">
        <is>
          <t>12 Months Ended</t>
        </is>
      </c>
    </row>
    <row r="2">
      <c r="B2" s="2" t="inlineStr">
        <is>
          <t>Jun. 30, 2020</t>
        </is>
      </c>
      <c r="C2" s="2" t="inlineStr">
        <is>
          <t>Dec. 31, 2019</t>
        </is>
      </c>
    </row>
    <row r="3">
      <c r="A3" s="4" t="inlineStr">
        <is>
          <t>Schedule of Company's provision for income tax</t>
        </is>
      </c>
      <c r="B3" s="4" t="inlineStr">
        <is>
          <t>Three and six months ended June 30, 2020 and June 30, 2019 is as follows:
Three months ended June 30,
Six months ended June 30,
2020
2019
2020
2019
Provisions for income taxes
$
323
$
7
$
332
$
16</t>
        </is>
      </c>
      <c r="C3" s="4" t="inlineStr">
        <is>
          <t>Year Ended December 31,
2019
2018
2017
Current:
Federal
$
—
$
—
$
—
State
—
—
—
Foreign
4
86
65
Total current provision
4
86
$
65
Deferred:
Federal
$
—
$
9
$
36
State
54
10
109
Foreign
—
—
—
Total deferred provision
54
19
145
Total provision
$
58
$
$
210</t>
        </is>
      </c>
    </row>
    <row r="4">
      <c r="A4" s="4" t="inlineStr">
        <is>
          <t>Schedule of reconciliation of the federal income tax rate to the Company's effective tax rate</t>
        </is>
      </c>
      <c r="C4" s="4" t="inlineStr">
        <is>
          <t>Year Ended December 31,
2019
2018
2017
Provision for income taxes at statutory rate
$
(29,863)
$
(15,984)
$
(25,400)
Prior year provision true-ups
3,164
(157)
982
State taxes, net of federal benefit
(7,522)
(7,525)
(2,769)
Certain stock-based compensation expenses
2,412
430
536
Non-deductible lobbying expenses
1,885
1,352
2,505
Non-deductible acquisition expenses
2,068
—
—
Change in valuation allowance
19,988
21,584
(66,370)
Impact of federal rate change on net deferred taxes
—
—
90,889
Net operating loss write-off
7,246
—
—
Other
680
405
(163)
Provision for income taxes
$
58
$
105
$
210</t>
        </is>
      </c>
    </row>
    <row r="5">
      <c r="A5" s="4" t="inlineStr">
        <is>
          <t>Diamond eagle acquisition</t>
        </is>
      </c>
    </row>
    <row r="6">
      <c r="A6" s="4" t="inlineStr">
        <is>
          <t>Schedule of Company's provision for income tax</t>
        </is>
      </c>
      <c r="C6" s="4" t="inlineStr">
        <is>
          <t>For the Period Ended December 31,
2019
Federal
Current
$
944,494
Deferred
(261,174)
State
Current
—
Deferred
—
Change in valuation allowance
261,174
Income tax provision
$
944,494</t>
        </is>
      </c>
    </row>
    <row r="7">
      <c r="A7" s="4" t="inlineStr">
        <is>
          <t>Schedule of reconciliation of the federal income tax rate to the Company's effective tax rate</t>
        </is>
      </c>
      <c r="C7" s="4" t="inlineStr">
        <is>
          <t>For the Period Ended
December 31, 2019
Statutory federal income tax rate
21.0
%
State taxes, net of federal tax benefit
0.0
%
Deferred tax rate change
Change in valuation allowance
8.0
%
Income tax provision
29.0
%</t>
        </is>
      </c>
    </row>
  </sheetData>
  <mergeCells count="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Organization and Business Operations - Financing (Details) - Diamond eagle acquisition - USD ($)</t>
        </is>
      </c>
      <c r="B1" s="2" t="inlineStr">
        <is>
          <t>May 14, 2019</t>
        </is>
      </c>
      <c r="C1" s="2" t="inlineStr">
        <is>
          <t>May 10, 2019</t>
        </is>
      </c>
      <c r="D1" s="2" t="inlineStr">
        <is>
          <t>Mar. 31, 2020</t>
        </is>
      </c>
      <c r="E1" s="2" t="inlineStr">
        <is>
          <t>Dec. 31, 2019</t>
        </is>
      </c>
      <c r="F1" s="2" t="inlineStr">
        <is>
          <t>Dec. 31, 2019</t>
        </is>
      </c>
    </row>
    <row r="2">
      <c r="A2" s="3" t="inlineStr">
        <is>
          <t>Subsidiary, Sale of Stock [Line Items]</t>
        </is>
      </c>
    </row>
    <row r="3">
      <c r="A3" s="4" t="inlineStr">
        <is>
          <t>Proceeds from issuance of warrants</t>
        </is>
      </c>
      <c r="E3" s="5" t="n">
        <v>9500000</v>
      </c>
    </row>
    <row r="4">
      <c r="A4" s="4" t="inlineStr">
        <is>
          <t>Number of stock to be purchased by warrants</t>
        </is>
      </c>
      <c r="E4" s="6" t="n">
        <v>6333334</v>
      </c>
      <c r="F4" s="6" t="n">
        <v>6333334</v>
      </c>
    </row>
    <row r="5">
      <c r="A5" s="4" t="inlineStr">
        <is>
          <t>Amount deposited in trust account</t>
        </is>
      </c>
      <c r="B5" s="5" t="n">
        <v>400000000</v>
      </c>
      <c r="E5" s="5" t="n">
        <v>400000000</v>
      </c>
    </row>
    <row r="6">
      <c r="A6" s="4" t="inlineStr">
        <is>
          <t>Public Offering</t>
        </is>
      </c>
    </row>
    <row r="7">
      <c r="A7" s="3" t="inlineStr">
        <is>
          <t>Subsidiary, Sale of Stock [Line Items]</t>
        </is>
      </c>
    </row>
    <row r="8">
      <c r="A8" s="4" t="inlineStr">
        <is>
          <t>Number of shares issued</t>
        </is>
      </c>
      <c r="B8" s="6" t="n">
        <v>40000000</v>
      </c>
      <c r="E8" s="6" t="n">
        <v>40000000</v>
      </c>
    </row>
    <row r="9">
      <c r="A9" s="4" t="inlineStr">
        <is>
          <t>Amount deposited in trust account</t>
        </is>
      </c>
      <c r="B9" s="5" t="n">
        <v>400000000</v>
      </c>
    </row>
    <row r="10">
      <c r="A10" s="4" t="inlineStr">
        <is>
          <t>Private Placement</t>
        </is>
      </c>
    </row>
    <row r="11">
      <c r="A11" s="3" t="inlineStr">
        <is>
          <t>Subsidiary, Sale of Stock [Line Items]</t>
        </is>
      </c>
    </row>
    <row r="12">
      <c r="A12" s="4" t="inlineStr">
        <is>
          <t>Proceeds from issuance of warrants</t>
        </is>
      </c>
      <c r="C12" s="5" t="n">
        <v>9500000</v>
      </c>
      <c r="D12" s="5" t="n">
        <v>9500000</v>
      </c>
      <c r="F12" s="5" t="n">
        <v>9500000</v>
      </c>
    </row>
    <row r="13">
      <c r="A13" s="4" t="inlineStr">
        <is>
          <t>Number of stock to be purchased by warrants</t>
        </is>
      </c>
      <c r="B13" s="6" t="n">
        <v>6333334</v>
      </c>
      <c r="D13" s="6" t="n">
        <v>6333334</v>
      </c>
      <c r="E13" s="6" t="n">
        <v>6333334</v>
      </c>
      <c r="F13" s="6" t="n">
        <v>6333334</v>
      </c>
    </row>
    <row r="14">
      <c r="A14" s="4" t="inlineStr">
        <is>
          <t>Amount deposited in trust account</t>
        </is>
      </c>
      <c r="D14" s="5" t="n">
        <v>400000000</v>
      </c>
      <c r="F14" s="5" t="n">
        <v>400000000</v>
      </c>
    </row>
    <row r="15">
      <c r="A15" s="4" t="inlineStr">
        <is>
          <t>Over-allotment</t>
        </is>
      </c>
    </row>
    <row r="16">
      <c r="A16" s="3" t="inlineStr">
        <is>
          <t>Subsidiary, Sale of Stock [Line Items]</t>
        </is>
      </c>
    </row>
    <row r="17">
      <c r="A17" s="4" t="inlineStr">
        <is>
          <t>Number of shares issued</t>
        </is>
      </c>
      <c r="B17" s="6" t="n">
        <v>5000000</v>
      </c>
      <c r="C17" s="6" t="n">
        <v>5000000</v>
      </c>
      <c r="D17" s="6" t="n">
        <v>5000000</v>
      </c>
      <c r="E17" s="6" t="n">
        <v>5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0</t>
        </is>
      </c>
      <c r="C2" s="2" t="inlineStr">
        <is>
          <t>Dec. 31, 2019</t>
        </is>
      </c>
    </row>
    <row r="3">
      <c r="A3" s="3" t="inlineStr">
        <is>
          <t>Income Taxes</t>
        </is>
      </c>
    </row>
    <row r="4">
      <c r="A4" s="4" t="inlineStr">
        <is>
          <t>Income Taxes</t>
        </is>
      </c>
      <c r="B4" s="4" t="inlineStr">
        <is>
          <t>11.
Three and six months ended June 30, 2020 and June 30, 2019 is as follows:
Three months ended June 30,
Six months ended June 30,
2020
2019
2020
2019
Provisions for income taxes
$
323
$
7
$
332
$
16
The effective tax rates for the three and six months ended June 30, 2020 were (.20)% and (.14)%, respectively, and the effective tax rates for the three and six months ended June 30, 2019 were (.03)% and (.03)%, respectively. The difference between the Company’s effective tax rates for the 2020 and 2019 periods and the U.S. statutory tax rate of 21% was primarily due to a full valuation allowance related to the Company’s net U.S. deferred tax assets, offset partially by current state tax and current foreign tax. The Company regularly evaluates the realizability of its deferred tax assets and establishes a valuation allowance if it is more likely than not that some or all the deferred tax assets will not be realized.
On March 27, 2020, the United States enacted the Coronavirus Aid, Relief, and Economic Security Act (“CARES Act”). The CARES Act is an emergency economic stimulus package that includes spending and tax breaks to strengthen the United States economy and fund a nationwide effort to curtail the effect of COVID-19. As of June 30, 2020, the Company has analyzed the provisions of the CARES Act and determined it did not have a significant impact to the Company.</t>
        </is>
      </c>
      <c r="C4" s="4" t="inlineStr">
        <is>
          <t>11. Income Taxes
Loss before provision for (benefit from) income taxes for the years ended December 31, 2019, 2018 and 2017 consist of the following:
Year Ended December 31,
2019
2018
2017
United States
$
(142,198)
$
(76,122)
$
(75,445)
Foreign
1
7
99
Loss before provision for (benefit from) income taxes
$
(142,197)
$
(76,115)
$
(75,346)
The components of the provision (benefit) for income taxes consisted of the following:
Year Ended December 31,
2019
2018
2017
Current:
Federal
$
—
$
—
$
—
State
—
—
—
Foreign
4
86
65
Total current provision
4
86
$
65
Deferred:
Federal
$
—
$
9
$
36
State
54
10
109
Foreign
—
—
—
Total deferred provision
54
19
145
Total provision
$
58
$
$
210
The reconciliation between income taxes computed at the U.S. statutory income tax rate to our provision for income taxes for the years ended December 31, 2019, 2018 and 2017 are as follows:
Year Ended December 31,
2019
2018
2017
Provision for income taxes at statutory rate
$
(29,863)
$
(15,984)
$
(25,400)
Prior year provision true-ups
3,164
(157)
982
State taxes, net of federal benefit
(7,522)
(7,525)
(2,769)
Certain stock-based compensation expenses
2,412
430
536
Non-deductible lobbying expenses
1,885
1,352
2,505
Non-deductible acquisition expenses
2,068
—
—
Change in valuation allowance
19,988
21,584
(66,370)
Impact of federal rate change on net deferred taxes
—
—
90,889
Net operating loss write-off
7,246
—
—
Other
680
405
(163)
Provision for income taxes
$
58
$
105
$
210
In 2019, the Company wrote off  $7,246 of the net operating loss deferred tax asset due to the IRC Section 382 limitation discussed below, with a corresponding reduction to the valuation allowance of  $7,246 for a net provision impact of  $0.
The Tax Cuts and Jobs Act was enacted on December 22, 2017 (“the Act”). The Act contains significant changes to corporate taxation including, but not limited to, reducing the U.S. federal corporate tax rate from a top marginal rate of 35% to 21%, requiring companies to pay a one-time transition tax on earnings of certain foreign subsidiaries that were previously tax deferred, and creating new taxes on certain foreign sourced earnings.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As of December 31, 2017, the Company re-measured U.S. federal deferred tax assets and liabilities based on the rates at which they are anticipated to reverse in the future, which is generally 21%. The amount recorded related to the re-measurement of our deferred tax asset balance was a decrease of  $90,890, with a corresponding reduction to the valuation allowance of  $91,050 for a net benefit of  $160.
The Act limited the deduction for net operating loss carryovers generated in the taxable years beginning after December 31, 2017, to 80% of taxable income computed without regard to the deduction and extended the life of these net operating losses to an indefinite carryforward. Due to the indefinite life of the net operating losses generated after December 31, 2017 and the annual 80% NOL utilization limitation that would be imposed in the year of use, the Act resulted in the indefinite life deferred tax liability becoming a source of income against the realization of the indefinite lived portion of the NOLs and certain deferred tax assets that the Company expects to become indefinite lived NOLs when they reverse in future years. As of December 31, 2017, the amount recorded related to the scheduling of the indefinite-lived intangibles was a benefit of  $230.
The one-time transition tax is based on our total post‑1986 earnings and profits (“E&amp;P”) for which we have previously deferred from U.S. income taxes. We recorded a provisional amount for our one-time transition tax liability of  $36 for our foreign subsidiaries, resulting in an increase of income tax provision of $0 as we are utilizing net operating losses, which had a full valuation allowance, against the one-time transition tax liability. During the year ended December 31, 2018 we completed our calculation of the total post‑1986 foreign E&amp;P for these foreign subsidiaries and increased the one-time transition tax liability by $15, resulting in no change to income tax expense as we utilized net operating losses, which had a full valuation allowance, against the one-time transition tax liability.
As a result of the Act and the current U.S. taxation of deemed repatriated earnings, the additional taxes that might be payable upon repatriation of foreign earnings are not significant. However, we do not have any current plans to repatriate these earnings because the underlying cash will be used to fund the ongoing operations of the foreign subsidiaries.
As of December 31, 2018, we have completed our accounting for the effects of the Act, including the transition tax, remeasurement of deferred taxes, our reassessment of valuation allowance and electing to account for global intangible low-taxed income (“GILTI”) as a period expense. There were no additional expenses recognized in the year ended December 31, 2018 to adjust the provisional amounts recorded in 2017 related to the Act.
Significant components of the Company’s deferred tax assets (liabilities) as of December 31, 2019 and 2018 are as follows:
As of December 31,
2019
2018
Deferred tax assets:
Stock-based compensation
$
4,552
$
3,472
Intangible assets
123
187
Fixed assets
—
365
Accrual and other temporary differences
20,907
12,273
Credit carryforwards
15
15
Net operating loss carryforwards
217,836
203,180
Total deferred tax assets:
$
243,433
$
219,492
Deferred tax liability:
Capitalized software costs
(6,335)
(4,364)
Fixed assets
(2,035)
—
Total Net Deferred Tax Assets
235,063
215,128
Valuation allowance
(235,280)
(215,292)
Net deferred tax liabilities
$
(217)
$
(164)
The Company has provided a valuation allowance against the net deferred tax assets since realization of any future benefit from deductible temporary differences and net operating loss and tax credit carryforwards cannot be sufficiently assured as of December 31, 2019. In computing our valuation allowance needs, we include the deferred tax liability associated with assets that have an indefinite life for US GAAP purposes because they provide a source of income against the realization of the indefinite lived portion of the NOLs and certain deferred tax assets that the Company expects to become indefinite lived NOLs when they reverse in future years. For the year ended December 31, 2019, the valuation allowance increased by approximately $19,988.
As of December 31, 2019, the Company had federal and state tax net operating loss carryforwards of approximately $676,040 and $759,040, respectively, which may be available to offset future income tax liabilities and expire at various dates through 2039. The aggregate amount of federal NOLs that are not expected to be utilized due to the annual Section 382 limitations is $34,504 and the tax effect of  $7,246 was written off during the year ended December 31, 2019, as discussed in more detail below. Additionally, the Company has $134,400 of federal net operating loss carryforwards which carryforward indefinitely, subject to an 80% taxable income limitation in the year of utilization. The Company has generated $171 and $100 of operating loss carryforwards in Malta and Australia, respectively, both of which carryforward indefinitely. The Company has approximately $15 of federal research credit carryforwards available that expire through 2032.
Utilization of the NOL carryforwards may be subject to limitation under Section 382 of the Internal Revenue Code of 1986 due to ownership change limitations that have occurred previously or that could occur in the future. These ownership changes may limit the amount of NOL and tax credit carryforwards that can be utilized annually to offset future taxable income and tax, respectively. The Company completed a Section 382 study through December 31, 2019 to assess whether an ownership change had occurred, or whether there had been multiple ownership changes since its formation. The Company concluded that ownership changes occurred in November 2013 and March 2017. As a result, the Company’s use of NOL carryforwards as of March 2017 are subject to annual limitations through 2037. For the tax year ending December 31, 2020, these NOLs are subject to a cumulative limitation of  $295,605 and each year after is subject to an annual limitation of  $77,069 in 2021, $25,247 in 2022 and $15,051 through 2037. Annual limitations under Section 382 that go unused can be carried forward to allow for an increased limitation in future years. The federal net operating losses incurred by the Company after February 2017 are not impacted by these limitations as of December 31, 2019. There could be additional ownership changes in the future, which may result in additional limitations on the utilization of the NOL and tax credit carryforwards.
With limited exception, the Company is no longer subject to U.S. federal and state income tax audits by taxing authorities for years through 2015. The years subsequent to 2015 contain matters that could be subject to differing interpretations of applicable tax laws and regulations as it relates to the amount and/or timing of income, deductions and tax credits. Although the timing and outcome of tax audits is always uncertain, management has analyzed the Company’s income tax positions taken for all open years and has concluded that no provision for uncertain tax positions is required in the consolidated financial statements.</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Organization and Business Operations - Trust Account (Details) - Diamond eagle acquisition - USD ($)</t>
        </is>
      </c>
      <c r="B1" s="2" t="inlineStr">
        <is>
          <t>3 Months Ended</t>
        </is>
      </c>
      <c r="C1" s="2" t="inlineStr">
        <is>
          <t>9 Months Ended</t>
        </is>
      </c>
      <c r="D1" s="2" t="inlineStr">
        <is>
          <t>12 Months Ended</t>
        </is>
      </c>
    </row>
    <row r="2">
      <c r="B2" s="2" t="inlineStr">
        <is>
          <t>Mar. 31, 2020</t>
        </is>
      </c>
      <c r="C2" s="2" t="inlineStr">
        <is>
          <t>Dec. 31, 2019</t>
        </is>
      </c>
      <c r="D2" s="2" t="inlineStr">
        <is>
          <t>Dec. 31, 2019</t>
        </is>
      </c>
    </row>
    <row r="3">
      <c r="A3" s="4" t="inlineStr">
        <is>
          <t>Annual limit to fund working capital requirements</t>
        </is>
      </c>
      <c r="B3" s="5" t="n">
        <v>250000</v>
      </c>
      <c r="C3" s="5" t="n">
        <v>250000</v>
      </c>
      <c r="D3" s="5" t="n">
        <v>250000</v>
      </c>
    </row>
    <row r="4">
      <c r="A4" s="4" t="inlineStr">
        <is>
          <t>Obligation to redeem common stock included in the units being sold in the public offering (as a percent)</t>
        </is>
      </c>
      <c r="B4" s="4" t="inlineStr">
        <is>
          <t>100.00%</t>
        </is>
      </c>
      <c r="C4" s="4" t="inlineStr">
        <is>
          <t>100.00%</t>
        </is>
      </c>
    </row>
    <row r="5">
      <c r="A5" s="4" t="inlineStr">
        <is>
          <t>Threshold period from closing of public offering the company is obligated to complete business combination</t>
        </is>
      </c>
      <c r="B5" s="4" t="inlineStr">
        <is>
          <t>24 months</t>
        </is>
      </c>
      <c r="C5" s="4" t="inlineStr">
        <is>
          <t>24 months</t>
        </is>
      </c>
    </row>
    <row r="6">
      <c r="A6" s="4" t="inlineStr">
        <is>
          <t>Redemption of common stock included in the units sold in public offering (as a percent)</t>
        </is>
      </c>
      <c r="C6" s="5" t="n">
        <v>100</v>
      </c>
    </row>
    <row r="7">
      <c r="A7" s="4" t="inlineStr">
        <is>
          <t>Threshold period from closing of public offering the company is unable to complete business combination</t>
        </is>
      </c>
      <c r="B7" s="4" t="inlineStr">
        <is>
          <t>24 months</t>
        </is>
      </c>
    </row>
    <row r="8">
      <c r="A8" s="4" t="inlineStr">
        <is>
          <t>Cash equal to pro rata share calculated based on business days prior to consummation of business combination (in days)</t>
        </is>
      </c>
      <c r="C8" s="4" t="inlineStr">
        <is>
          <t>2 days</t>
        </is>
      </c>
    </row>
    <row r="9">
      <c r="A9" s="4" t="inlineStr">
        <is>
          <t>Cash equal to pro rata share calculated based on business days prior to consummation of tender offer (in days)</t>
        </is>
      </c>
      <c r="C9" s="4" t="inlineStr">
        <is>
          <t>2 days</t>
        </is>
      </c>
    </row>
    <row r="10">
      <c r="A10" s="4" t="inlineStr">
        <is>
          <t>Cash, FDIC Insured Amount</t>
        </is>
      </c>
      <c r="B10" s="5" t="n">
        <v>250000</v>
      </c>
      <c r="C10" s="5" t="n">
        <v>250000</v>
      </c>
      <c r="D10" s="6" t="n">
        <v>250000</v>
      </c>
    </row>
    <row r="11">
      <c r="A11" s="4" t="inlineStr">
        <is>
          <t>Minimum net tangible assets upon consummation of the Company's initial Business Combination and after payment of underwriters' fees and commissions</t>
        </is>
      </c>
      <c r="C11" s="5" t="n">
        <v>5000001</v>
      </c>
      <c r="D11" s="6" t="n">
        <v>5000001</v>
      </c>
    </row>
    <row r="12">
      <c r="A12" s="4" t="inlineStr">
        <is>
          <t>Threshold business days for redemption of shares of trust account</t>
        </is>
      </c>
      <c r="C12" s="4" t="inlineStr">
        <is>
          <t>10 days</t>
        </is>
      </c>
    </row>
    <row r="13">
      <c r="A13" s="4" t="inlineStr">
        <is>
          <t>Maximum net interest to pay dissolution expenses</t>
        </is>
      </c>
      <c r="C13" s="5" t="n">
        <v>100000</v>
      </c>
    </row>
    <row r="14">
      <c r="A14" s="4" t="inlineStr">
        <is>
          <t>Working capital deficit</t>
        </is>
      </c>
      <c r="D14" s="5" t="n">
        <v>682669</v>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R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s>
  <sheetData>
    <row r="1">
      <c r="A1" s="1" t="inlineStr">
        <is>
          <t>Significant Accounting Policies (Details) - USD ($)</t>
        </is>
      </c>
      <c r="B1" s="2" t="inlineStr">
        <is>
          <t>Jun. 30, 2020</t>
        </is>
      </c>
      <c r="C1" s="2" t="inlineStr">
        <is>
          <t>Dec. 31, 2019</t>
        </is>
      </c>
      <c r="D1" s="2" t="inlineStr">
        <is>
          <t>Jun. 30, 2019</t>
        </is>
      </c>
      <c r="E1" s="2" t="inlineStr">
        <is>
          <t>Mar. 31, 2019</t>
        </is>
      </c>
      <c r="F1" s="2" t="inlineStr">
        <is>
          <t>Jun. 30, 2020</t>
        </is>
      </c>
      <c r="G1" s="2" t="inlineStr">
        <is>
          <t>Mar. 31, 2020</t>
        </is>
      </c>
      <c r="H1" s="2" t="inlineStr">
        <is>
          <t>Mar. 31, 2020</t>
        </is>
      </c>
      <c r="I1" s="2" t="inlineStr">
        <is>
          <t>Dec. 31, 2019</t>
        </is>
      </c>
      <c r="J1" s="2" t="inlineStr">
        <is>
          <t>Jun. 30, 2019</t>
        </is>
      </c>
      <c r="K1" s="2" t="inlineStr">
        <is>
          <t>Mar. 31, 2019</t>
        </is>
      </c>
      <c r="L1" s="2" t="inlineStr">
        <is>
          <t>Jun. 30, 2020</t>
        </is>
      </c>
      <c r="M1" s="2" t="inlineStr">
        <is>
          <t>Jun. 30, 2019</t>
        </is>
      </c>
      <c r="N1" s="2" t="inlineStr">
        <is>
          <t>Dec. 31, 2019</t>
        </is>
      </c>
      <c r="O1" s="2" t="inlineStr">
        <is>
          <t>Dec. 31, 2019</t>
        </is>
      </c>
      <c r="P1" s="2" t="inlineStr">
        <is>
          <t>Dec. 31, 2018</t>
        </is>
      </c>
      <c r="Q1" s="2" t="inlineStr">
        <is>
          <t>Dec. 31, 2017</t>
        </is>
      </c>
      <c r="R1" s="2" t="inlineStr">
        <is>
          <t>May 14, 2019</t>
        </is>
      </c>
    </row>
    <row r="2">
      <c r="A2" s="3" t="inlineStr">
        <is>
          <t>Offering Costs</t>
        </is>
      </c>
    </row>
    <row r="3">
      <c r="A3" s="4" t="inlineStr">
        <is>
          <t>Offering costs</t>
        </is>
      </c>
      <c r="L3" s="5" t="n">
        <v>11564000</v>
      </c>
      <c r="M3" s="5" t="n">
        <v>0</v>
      </c>
    </row>
    <row r="4">
      <c r="A4" s="3" t="inlineStr">
        <is>
          <t>Income Taxes</t>
        </is>
      </c>
    </row>
    <row r="5">
      <c r="A5" s="4" t="inlineStr">
        <is>
          <t>Income tax expense</t>
        </is>
      </c>
      <c r="F5" s="5" t="n">
        <v>323000</v>
      </c>
      <c r="J5" s="5" t="n">
        <v>7000</v>
      </c>
      <c r="L5" s="6" t="n">
        <v>332000</v>
      </c>
      <c r="M5" s="6" t="n">
        <v>16000</v>
      </c>
      <c r="O5" s="5" t="n">
        <v>58000</v>
      </c>
      <c r="P5" s="5" t="n">
        <v>105000</v>
      </c>
      <c r="Q5" s="5" t="n">
        <v>210000</v>
      </c>
    </row>
    <row r="6">
      <c r="A6" s="3" t="inlineStr">
        <is>
          <t>Net Income (Loss) Per Share</t>
        </is>
      </c>
    </row>
    <row r="7">
      <c r="A7" s="4" t="inlineStr">
        <is>
          <t>Antidilutive Securities Excluded from Computation of Earnings Per Share, Amount</t>
        </is>
      </c>
      <c r="B7" s="6" t="n">
        <v>65239</v>
      </c>
      <c r="D7" s="6" t="n">
        <v>52050</v>
      </c>
      <c r="O7" s="6" t="n">
        <v>157290</v>
      </c>
      <c r="P7" s="6" t="n">
        <v>114299</v>
      </c>
      <c r="Q7" s="6" t="n">
        <v>63642</v>
      </c>
    </row>
    <row r="8">
      <c r="A8" s="4" t="inlineStr">
        <is>
          <t>Common Stock, Shares Authorized</t>
        </is>
      </c>
      <c r="C8" s="6" t="n">
        <v>735000</v>
      </c>
      <c r="I8" s="6" t="n">
        <v>735000</v>
      </c>
      <c r="N8" s="6" t="n">
        <v>735000</v>
      </c>
      <c r="O8" s="6" t="n">
        <v>735000</v>
      </c>
      <c r="P8" s="6" t="n">
        <v>735000</v>
      </c>
    </row>
    <row r="9">
      <c r="A9" s="4" t="inlineStr">
        <is>
          <t>Net loss</t>
        </is>
      </c>
      <c r="F9" s="5" t="n">
        <v>-161437000</v>
      </c>
      <c r="H9" s="5" t="n">
        <v>-68680000</v>
      </c>
      <c r="J9" s="5" t="n">
        <v>-28113000</v>
      </c>
      <c r="K9" s="5" t="n">
        <v>-29554000</v>
      </c>
      <c r="L9" s="5" t="n">
        <v>-230117000</v>
      </c>
      <c r="M9" s="5" t="n">
        <v>-57667000</v>
      </c>
      <c r="O9" s="5" t="n">
        <v>-142734000</v>
      </c>
      <c r="P9" s="5" t="n">
        <v>-76220000</v>
      </c>
      <c r="Q9" s="5" t="n">
        <v>-75556000</v>
      </c>
    </row>
    <row r="10">
      <c r="A10" s="4" t="inlineStr">
        <is>
          <t>Class A common stock</t>
        </is>
      </c>
    </row>
    <row r="11">
      <c r="A11" s="3" t="inlineStr">
        <is>
          <t>Net Income (Loss) Per Share</t>
        </is>
      </c>
    </row>
    <row r="12">
      <c r="A12" s="4" t="inlineStr">
        <is>
          <t>Common Stock, Shares Authorized</t>
        </is>
      </c>
      <c r="B12" s="6" t="n">
        <v>900000000</v>
      </c>
      <c r="C12" s="6" t="n">
        <v>735000000</v>
      </c>
      <c r="F12" s="6" t="n">
        <v>900000000</v>
      </c>
      <c r="I12" s="6" t="n">
        <v>735000000</v>
      </c>
      <c r="L12" s="6" t="n">
        <v>900000000</v>
      </c>
      <c r="N12" s="6" t="n">
        <v>735000000</v>
      </c>
      <c r="O12" s="6" t="n">
        <v>735000000</v>
      </c>
    </row>
    <row r="13">
      <c r="A13" s="4" t="inlineStr">
        <is>
          <t>Class B common stock</t>
        </is>
      </c>
    </row>
    <row r="14">
      <c r="A14" s="3" t="inlineStr">
        <is>
          <t>Net Income (Loss) Per Share</t>
        </is>
      </c>
    </row>
    <row r="15">
      <c r="A15" s="4" t="inlineStr">
        <is>
          <t>Common Stock, Shares Authorized</t>
        </is>
      </c>
      <c r="B15" s="6" t="n">
        <v>900000000</v>
      </c>
      <c r="F15" s="6" t="n">
        <v>900000000</v>
      </c>
      <c r="L15" s="6" t="n">
        <v>900000000</v>
      </c>
    </row>
    <row r="16">
      <c r="A16" s="4" t="inlineStr">
        <is>
          <t>Diamond eagle acquisition</t>
        </is>
      </c>
    </row>
    <row r="17">
      <c r="A17" s="3" t="inlineStr">
        <is>
          <t>Offering Costs</t>
        </is>
      </c>
    </row>
    <row r="18">
      <c r="A18" s="4" t="inlineStr">
        <is>
          <t>Offering costs</t>
        </is>
      </c>
      <c r="C18" s="5" t="n">
        <v>22555869</v>
      </c>
      <c r="G18" s="5" t="n">
        <v>22555870</v>
      </c>
      <c r="N18" s="5" t="n">
        <v>306544</v>
      </c>
    </row>
    <row r="19">
      <c r="A19" s="4" t="inlineStr">
        <is>
          <t>Underwriters' discounts</t>
        </is>
      </c>
      <c r="G19" s="6" t="n">
        <v>22000000</v>
      </c>
      <c r="N19" s="6" t="n">
        <v>22000000</v>
      </c>
    </row>
    <row r="20">
      <c r="A20" s="4" t="inlineStr">
        <is>
          <t>Deferred underwriting compensation</t>
        </is>
      </c>
      <c r="C20" s="6" t="n">
        <v>14000000</v>
      </c>
      <c r="G20" s="6" t="n">
        <v>14000000</v>
      </c>
      <c r="H20" s="6" t="n">
        <v>14000000</v>
      </c>
      <c r="I20" s="5" t="n">
        <v>14000000</v>
      </c>
      <c r="N20" s="6" t="n">
        <v>14000000</v>
      </c>
      <c r="O20" s="5" t="n">
        <v>14000000</v>
      </c>
    </row>
    <row r="21">
      <c r="A21" s="4" t="inlineStr">
        <is>
          <t>Outstanding Expenses</t>
        </is>
      </c>
      <c r="O21" s="6" t="n">
        <v>224395</v>
      </c>
    </row>
    <row r="22">
      <c r="A22" s="3" t="inlineStr">
        <is>
          <t>Income Taxes</t>
        </is>
      </c>
    </row>
    <row r="23">
      <c r="A23" s="4" t="inlineStr">
        <is>
          <t>Unrecognized tax benefits</t>
        </is>
      </c>
      <c r="C23" s="6" t="n">
        <v>0</v>
      </c>
      <c r="G23" s="6" t="n">
        <v>0</v>
      </c>
      <c r="H23" s="6" t="n">
        <v>0</v>
      </c>
      <c r="I23" s="6" t="n">
        <v>0</v>
      </c>
      <c r="N23" s="6" t="n">
        <v>0</v>
      </c>
      <c r="O23" s="6" t="n">
        <v>0</v>
      </c>
    </row>
    <row r="24">
      <c r="A24" s="4" t="inlineStr">
        <is>
          <t>Income tax expense</t>
        </is>
      </c>
      <c r="E24" s="5" t="n">
        <v>0</v>
      </c>
      <c r="G24" s="6" t="n">
        <v>246289</v>
      </c>
      <c r="I24" s="6" t="n">
        <v>944494</v>
      </c>
      <c r="N24" s="6" t="n">
        <v>944494</v>
      </c>
      <c r="O24" s="6" t="n">
        <v>944494</v>
      </c>
    </row>
    <row r="25">
      <c r="A25" s="4" t="inlineStr">
        <is>
          <t>Amounts accrued for the payment of interest and penalties</t>
        </is>
      </c>
      <c r="C25" s="6" t="n">
        <v>0</v>
      </c>
      <c r="G25" s="6" t="n">
        <v>0</v>
      </c>
      <c r="H25" s="6" t="n">
        <v>0</v>
      </c>
      <c r="I25" s="6" t="n">
        <v>0</v>
      </c>
      <c r="N25" s="6" t="n">
        <v>0</v>
      </c>
      <c r="O25" s="6" t="n">
        <v>0</v>
      </c>
    </row>
    <row r="26">
      <c r="A26" s="3" t="inlineStr">
        <is>
          <t>Net Income (Loss) Per Share</t>
        </is>
      </c>
    </row>
    <row r="27">
      <c r="A27" s="4" t="inlineStr">
        <is>
          <t>Interest Income Earned On Trust Account Net Of Applicable Administration Fee Franchise Taxes Working Capital</t>
        </is>
      </c>
      <c r="O27" s="6" t="n">
        <v>5111208</v>
      </c>
    </row>
    <row r="28">
      <c r="A28" s="4" t="inlineStr">
        <is>
          <t>Interest Income Earned On Trust Account Net Of Applicable To Franchise Taxes</t>
        </is>
      </c>
      <c r="G28" s="6" t="n">
        <v>50000</v>
      </c>
      <c r="N28" s="6" t="n">
        <v>153971</v>
      </c>
    </row>
    <row r="29">
      <c r="A29" s="4" t="inlineStr">
        <is>
          <t>Cash, FDIC Insured Amount</t>
        </is>
      </c>
      <c r="C29" s="5" t="n">
        <v>250000</v>
      </c>
      <c r="G29" s="6" t="n">
        <v>250000</v>
      </c>
      <c r="H29" s="5" t="n">
        <v>250000</v>
      </c>
      <c r="I29" s="5" t="n">
        <v>250000</v>
      </c>
      <c r="N29" s="5" t="n">
        <v>250000</v>
      </c>
      <c r="O29" s="5" t="n">
        <v>250000</v>
      </c>
    </row>
    <row r="30">
      <c r="A30" s="4" t="inlineStr">
        <is>
          <t>Common Stock, Shares Authorized</t>
        </is>
      </c>
      <c r="C30" s="6" t="n">
        <v>5250000</v>
      </c>
      <c r="I30" s="6" t="n">
        <v>5250000</v>
      </c>
      <c r="N30" s="6" t="n">
        <v>5250000</v>
      </c>
      <c r="O30" s="6" t="n">
        <v>5250000</v>
      </c>
    </row>
    <row r="31">
      <c r="A31" s="4" t="inlineStr">
        <is>
          <t>Net loss</t>
        </is>
      </c>
      <c r="E31" s="5" t="n">
        <v>-675</v>
      </c>
      <c r="G31" s="6" t="n">
        <v>479411</v>
      </c>
      <c r="N31" s="5" t="n">
        <v>2309409</v>
      </c>
    </row>
    <row r="32">
      <c r="A32" s="4" t="inlineStr">
        <is>
          <t>Minimum Net Tangible Assets</t>
        </is>
      </c>
      <c r="C32" s="5" t="n">
        <v>5000001</v>
      </c>
      <c r="I32" s="5" t="n">
        <v>5000001</v>
      </c>
      <c r="N32" s="5" t="n">
        <v>5000001</v>
      </c>
      <c r="O32" s="5" t="n">
        <v>5000001</v>
      </c>
    </row>
    <row r="33">
      <c r="A33" s="4" t="inlineStr">
        <is>
          <t>Diamond eagle acquisition | Class A common stock</t>
        </is>
      </c>
    </row>
    <row r="34">
      <c r="A34" s="3" t="inlineStr">
        <is>
          <t>Income Taxes</t>
        </is>
      </c>
    </row>
    <row r="35">
      <c r="A35" s="4" t="inlineStr">
        <is>
          <t>Income tax expense</t>
        </is>
      </c>
      <c r="G35" s="5" t="n">
        <v>246289000</v>
      </c>
    </row>
    <row r="36">
      <c r="A36" s="3" t="inlineStr">
        <is>
          <t>Net Income (Loss) Per Share</t>
        </is>
      </c>
    </row>
    <row r="37">
      <c r="A37" s="4" t="inlineStr">
        <is>
          <t>Common Stock, Shares Authorized</t>
        </is>
      </c>
      <c r="C37" s="6" t="n">
        <v>380000000</v>
      </c>
      <c r="G37" s="6" t="n">
        <v>380000000</v>
      </c>
      <c r="H37" s="6" t="n">
        <v>380000000</v>
      </c>
      <c r="I37" s="6" t="n">
        <v>380000000</v>
      </c>
      <c r="N37" s="6" t="n">
        <v>380000000</v>
      </c>
      <c r="O37" s="6" t="n">
        <v>380000000</v>
      </c>
    </row>
    <row r="38">
      <c r="A38" s="4" t="inlineStr">
        <is>
          <t>Common shares, shares outstanding</t>
        </is>
      </c>
      <c r="C38" s="6" t="n">
        <v>40000000</v>
      </c>
      <c r="G38" s="6" t="n">
        <v>40000000</v>
      </c>
      <c r="H38" s="6" t="n">
        <v>40000000</v>
      </c>
      <c r="I38" s="6" t="n">
        <v>40000000</v>
      </c>
      <c r="N38" s="6" t="n">
        <v>40000000</v>
      </c>
      <c r="O38" s="6" t="n">
        <v>40000000</v>
      </c>
    </row>
    <row r="39">
      <c r="A39" s="4" t="inlineStr">
        <is>
          <t>Diamond eagle acquisition | Class B common stock</t>
        </is>
      </c>
    </row>
    <row r="40">
      <c r="A40" s="3" t="inlineStr">
        <is>
          <t>Net Income (Loss) Per Share</t>
        </is>
      </c>
    </row>
    <row r="41">
      <c r="A41" s="4" t="inlineStr">
        <is>
          <t>Antidilutive Securities Excluded from Computation of Earnings Per Share, Amount</t>
        </is>
      </c>
      <c r="G41" s="6" t="n">
        <v>1312500</v>
      </c>
    </row>
    <row r="42">
      <c r="A42" s="4" t="inlineStr">
        <is>
          <t>Common Stock, Shares Authorized</t>
        </is>
      </c>
      <c r="C42" s="6" t="n">
        <v>20000000</v>
      </c>
      <c r="G42" s="6" t="n">
        <v>20000000</v>
      </c>
      <c r="H42" s="6" t="n">
        <v>20000000</v>
      </c>
      <c r="I42" s="6" t="n">
        <v>20000000</v>
      </c>
      <c r="N42" s="6" t="n">
        <v>20000000</v>
      </c>
      <c r="O42" s="6" t="n">
        <v>20000000</v>
      </c>
    </row>
    <row r="43">
      <c r="A43" s="4" t="inlineStr">
        <is>
          <t>Net loss</t>
        </is>
      </c>
      <c r="O43" s="5" t="n">
        <v>1453333</v>
      </c>
    </row>
    <row r="44">
      <c r="A44" s="4" t="inlineStr">
        <is>
          <t>Common shares, shares outstanding</t>
        </is>
      </c>
      <c r="C44" s="6" t="n">
        <v>10000000</v>
      </c>
      <c r="G44" s="6" t="n">
        <v>10000000</v>
      </c>
      <c r="H44" s="6" t="n">
        <v>10000000</v>
      </c>
      <c r="I44" s="6" t="n">
        <v>10000000</v>
      </c>
      <c r="N44" s="6" t="n">
        <v>10000000</v>
      </c>
      <c r="O44" s="6" t="n">
        <v>10000000</v>
      </c>
    </row>
    <row r="45">
      <c r="A45" s="4" t="inlineStr">
        <is>
          <t>Diamond eagle acquisition | Public Offering</t>
        </is>
      </c>
    </row>
    <row r="46">
      <c r="A46" s="3" t="inlineStr">
        <is>
          <t>Offering Costs</t>
        </is>
      </c>
    </row>
    <row r="47">
      <c r="A47" s="4" t="inlineStr">
        <is>
          <t>Deferred underwriting compensation</t>
        </is>
      </c>
      <c r="R47" s="5" t="n">
        <v>14000000</v>
      </c>
    </row>
    <row r="48">
      <c r="A48" s="4" t="inlineStr">
        <is>
          <t>Legal and accounting fees</t>
        </is>
      </c>
      <c r="G48" s="5" t="n">
        <v>555870</v>
      </c>
      <c r="O48" s="5" t="n">
        <v>555869</v>
      </c>
    </row>
    <row r="49">
      <c r="A49" s="3" t="inlineStr">
        <is>
          <t>Net Income (Loss) Per Share</t>
        </is>
      </c>
    </row>
    <row r="50">
      <c r="A50" s="4" t="inlineStr">
        <is>
          <t>Antidilutive Securities Excluded from Computation of Earnings Per Share, Amount</t>
        </is>
      </c>
      <c r="G50" s="6" t="n">
        <v>13333333</v>
      </c>
      <c r="N50" s="6" t="n">
        <v>13333333</v>
      </c>
    </row>
    <row r="51">
      <c r="A51" s="4" t="inlineStr">
        <is>
          <t>Diamond eagle acquisition | Private Placement</t>
        </is>
      </c>
    </row>
    <row r="52">
      <c r="A52" s="3" t="inlineStr">
        <is>
          <t>Net Income (Loss) Per Share</t>
        </is>
      </c>
    </row>
    <row r="53">
      <c r="A53" s="4" t="inlineStr">
        <is>
          <t>Antidilutive Securities Excluded from Computation of Earnings Per Share, Amount</t>
        </is>
      </c>
      <c r="G53" s="6" t="n">
        <v>6333334</v>
      </c>
      <c r="N53" s="6" t="n">
        <v>6333334</v>
      </c>
    </row>
    <row r="54">
      <c r="A54" s="4" t="inlineStr">
        <is>
          <t>Diamond eagle acquisition | Maximum</t>
        </is>
      </c>
    </row>
    <row r="55">
      <c r="A55" s="3" t="inlineStr">
        <is>
          <t>Net Income (Loss) Per Share</t>
        </is>
      </c>
    </row>
    <row r="56">
      <c r="A56" s="4" t="inlineStr">
        <is>
          <t>Interest Income Earned On Trust Account Net Of Applicable Administration Fee Franchise Taxes Working Capital</t>
        </is>
      </c>
      <c r="G56" s="5" t="n">
        <v>250000</v>
      </c>
    </row>
    <row r="57">
      <c r="A57" s="4" t="inlineStr">
        <is>
          <t>Cash, FDIC Insured Amount</t>
        </is>
      </c>
      <c r="C57" s="5" t="n">
        <v>250000</v>
      </c>
      <c r="I57" s="5" t="n">
        <v>250000</v>
      </c>
      <c r="N57" s="5" t="n">
        <v>250000</v>
      </c>
      <c r="O57" s="5" t="n">
        <v>250000</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Public Offering (Details) - USD ($)</t>
        </is>
      </c>
      <c r="B1" s="2" t="inlineStr">
        <is>
          <t>May 14, 2019</t>
        </is>
      </c>
      <c r="C1" s="2" t="inlineStr">
        <is>
          <t>May 10, 2019</t>
        </is>
      </c>
      <c r="D1" s="2" t="inlineStr">
        <is>
          <t>Mar. 31, 2020</t>
        </is>
      </c>
      <c r="E1" s="2" t="inlineStr">
        <is>
          <t>Dec. 31, 2019</t>
        </is>
      </c>
      <c r="F1" s="2" t="inlineStr">
        <is>
          <t>Dec. 31, 2019</t>
        </is>
      </c>
      <c r="G1" s="2" t="inlineStr">
        <is>
          <t>Jun. 30, 2020</t>
        </is>
      </c>
      <c r="H1" s="2" t="inlineStr">
        <is>
          <t>Mar. 31, 2019</t>
        </is>
      </c>
      <c r="I1" s="2" t="inlineStr">
        <is>
          <t>Dec. 31, 2018</t>
        </is>
      </c>
    </row>
    <row r="2">
      <c r="A2" s="3" t="inlineStr">
        <is>
          <t>Subsidiary, Sale of Stock [Line Items]</t>
        </is>
      </c>
    </row>
    <row r="3">
      <c r="A3" s="4" t="inlineStr">
        <is>
          <t>Number of shares authorized</t>
        </is>
      </c>
      <c r="E3" s="6" t="n">
        <v>735000</v>
      </c>
      <c r="F3" s="6" t="n">
        <v>735000</v>
      </c>
      <c r="I3" s="6" t="n">
        <v>735000</v>
      </c>
    </row>
    <row r="4">
      <c r="A4" s="4" t="inlineStr">
        <is>
          <t>Class A common stock</t>
        </is>
      </c>
    </row>
    <row r="5">
      <c r="A5" s="3" t="inlineStr">
        <is>
          <t>Subsidiary, Sale of Stock [Line Items]</t>
        </is>
      </c>
    </row>
    <row r="6">
      <c r="A6" s="4" t="inlineStr">
        <is>
          <t>Number of shares authorized</t>
        </is>
      </c>
      <c r="E6" s="6" t="n">
        <v>735000000</v>
      </c>
      <c r="F6" s="6" t="n">
        <v>735000000</v>
      </c>
      <c r="G6" s="6" t="n">
        <v>900000000</v>
      </c>
    </row>
    <row r="7">
      <c r="A7" s="4" t="inlineStr">
        <is>
          <t>Class B common stock</t>
        </is>
      </c>
    </row>
    <row r="8">
      <c r="A8" s="3" t="inlineStr">
        <is>
          <t>Subsidiary, Sale of Stock [Line Items]</t>
        </is>
      </c>
    </row>
    <row r="9">
      <c r="A9" s="4" t="inlineStr">
        <is>
          <t>Number of shares authorized</t>
        </is>
      </c>
      <c r="G9" s="6" t="n">
        <v>900000000</v>
      </c>
    </row>
    <row r="10">
      <c r="A10" s="4" t="inlineStr">
        <is>
          <t>Public Offering</t>
        </is>
      </c>
    </row>
    <row r="11">
      <c r="A11" s="3" t="inlineStr">
        <is>
          <t>Subsidiary, Sale of Stock [Line Items]</t>
        </is>
      </c>
    </row>
    <row r="12">
      <c r="A12" s="4" t="inlineStr">
        <is>
          <t>Underwriting discount per unit</t>
        </is>
      </c>
      <c r="B12" s="9" t="n">
        <v>0.2</v>
      </c>
    </row>
    <row r="13">
      <c r="A13" s="4" t="inlineStr">
        <is>
          <t>Diamond eagle acquisition</t>
        </is>
      </c>
    </row>
    <row r="14">
      <c r="A14" s="3" t="inlineStr">
        <is>
          <t>Subsidiary, Sale of Stock [Line Items]</t>
        </is>
      </c>
    </row>
    <row r="15">
      <c r="A15" s="4" t="inlineStr">
        <is>
          <t>Number of shares authorized</t>
        </is>
      </c>
      <c r="E15" s="6" t="n">
        <v>5250000</v>
      </c>
      <c r="F15" s="6" t="n">
        <v>5250000</v>
      </c>
    </row>
    <row r="16">
      <c r="A16" s="4" t="inlineStr">
        <is>
          <t>Share price</t>
        </is>
      </c>
      <c r="C16" s="5" t="n">
        <v>12</v>
      </c>
      <c r="E16" s="5" t="n">
        <v>10</v>
      </c>
      <c r="F16" s="5" t="n">
        <v>10</v>
      </c>
    </row>
    <row r="17">
      <c r="A17" s="4" t="inlineStr">
        <is>
          <t>Warrants exercisable term after the completion of a business combination</t>
        </is>
      </c>
      <c r="D17" s="4" t="inlineStr">
        <is>
          <t>30 days</t>
        </is>
      </c>
      <c r="E17" s="4" t="inlineStr">
        <is>
          <t>30 days</t>
        </is>
      </c>
    </row>
    <row r="18">
      <c r="A18" s="4" t="inlineStr">
        <is>
          <t>Warrants exercisable term from the closing of the public offering</t>
        </is>
      </c>
      <c r="D18" s="4" t="inlineStr">
        <is>
          <t>12 months</t>
        </is>
      </c>
      <c r="E18" s="4" t="inlineStr">
        <is>
          <t>12 months</t>
        </is>
      </c>
    </row>
    <row r="19">
      <c r="A19" s="4" t="inlineStr">
        <is>
          <t>Warrants and Rights Outstanding, Term</t>
        </is>
      </c>
      <c r="D19" s="4" t="inlineStr">
        <is>
          <t>5 years</t>
        </is>
      </c>
    </row>
    <row r="20">
      <c r="A20" s="4" t="inlineStr">
        <is>
          <t>Payment of underwriters discount</t>
        </is>
      </c>
      <c r="E20" s="5" t="n">
        <v>8000000</v>
      </c>
    </row>
    <row r="21">
      <c r="A21" s="4" t="inlineStr">
        <is>
          <t>Deferred underwriting compensation</t>
        </is>
      </c>
      <c r="D21" s="5" t="n">
        <v>14000000</v>
      </c>
      <c r="E21" s="5" t="n">
        <v>14000000</v>
      </c>
      <c r="F21" s="5" t="n">
        <v>14000000</v>
      </c>
    </row>
    <row r="22">
      <c r="A22" s="4" t="inlineStr">
        <is>
          <t>Diamond eagle acquisition | Minimum</t>
        </is>
      </c>
    </row>
    <row r="23">
      <c r="A23" s="3" t="inlineStr">
        <is>
          <t>Subsidiary, Sale of Stock [Line Items]</t>
        </is>
      </c>
    </row>
    <row r="24">
      <c r="A24" s="4" t="inlineStr">
        <is>
          <t>Share price</t>
        </is>
      </c>
      <c r="D24" s="5" t="n">
        <v>10</v>
      </c>
    </row>
    <row r="25">
      <c r="A25" s="4" t="inlineStr">
        <is>
          <t>Diamond eagle acquisition | Class A common stock</t>
        </is>
      </c>
    </row>
    <row r="26">
      <c r="A26" s="3" t="inlineStr">
        <is>
          <t>Subsidiary, Sale of Stock [Line Items]</t>
        </is>
      </c>
    </row>
    <row r="27">
      <c r="A27" s="4" t="inlineStr">
        <is>
          <t>Number of shares authorized</t>
        </is>
      </c>
      <c r="D27" s="6" t="n">
        <v>380000000</v>
      </c>
      <c r="E27" s="6" t="n">
        <v>380000000</v>
      </c>
      <c r="F27" s="6" t="n">
        <v>380000000</v>
      </c>
    </row>
    <row r="28">
      <c r="A28" s="4" t="inlineStr">
        <is>
          <t>Diamond eagle acquisition | Class B common stock</t>
        </is>
      </c>
    </row>
    <row r="29">
      <c r="A29" s="3" t="inlineStr">
        <is>
          <t>Subsidiary, Sale of Stock [Line Items]</t>
        </is>
      </c>
    </row>
    <row r="30">
      <c r="A30" s="4" t="inlineStr">
        <is>
          <t>Number of shares authorized</t>
        </is>
      </c>
      <c r="D30" s="6" t="n">
        <v>20000000</v>
      </c>
      <c r="E30" s="6" t="n">
        <v>20000000</v>
      </c>
      <c r="F30" s="6" t="n">
        <v>20000000</v>
      </c>
    </row>
    <row r="31">
      <c r="A31" s="4" t="inlineStr">
        <is>
          <t>Share forfeiture</t>
        </is>
      </c>
      <c r="F31" s="6" t="n">
        <v>62500</v>
      </c>
    </row>
    <row r="32">
      <c r="A32" s="4" t="inlineStr">
        <is>
          <t>Diamond eagle acquisition | Common Stock | Class A common stock</t>
        </is>
      </c>
    </row>
    <row r="33">
      <c r="A33" s="3" t="inlineStr">
        <is>
          <t>Subsidiary, Sale of Stock [Line Items]</t>
        </is>
      </c>
    </row>
    <row r="34">
      <c r="A34" s="4" t="inlineStr">
        <is>
          <t>Number of shares issued</t>
        </is>
      </c>
      <c r="E34" s="6" t="n">
        <v>40000000</v>
      </c>
    </row>
    <row r="35">
      <c r="A35" s="4" t="inlineStr">
        <is>
          <t>Share price</t>
        </is>
      </c>
      <c r="E35" s="5" t="n">
        <v>10</v>
      </c>
      <c r="F35" s="5" t="n">
        <v>10</v>
      </c>
    </row>
    <row r="36">
      <c r="A36" s="4" t="inlineStr">
        <is>
          <t>Diamond eagle acquisition | Common Stock | Class B common stock</t>
        </is>
      </c>
    </row>
    <row r="37">
      <c r="A37" s="3" t="inlineStr">
        <is>
          <t>Subsidiary, Sale of Stock [Line Items]</t>
        </is>
      </c>
    </row>
    <row r="38">
      <c r="A38" s="4" t="inlineStr">
        <is>
          <t>Share price</t>
        </is>
      </c>
      <c r="E38" s="7" t="n">
        <v>0.002</v>
      </c>
      <c r="F38" s="14" t="n">
        <v>0.002</v>
      </c>
      <c r="H38" s="7" t="n">
        <v>0.002</v>
      </c>
    </row>
    <row r="39">
      <c r="A39" s="4" t="inlineStr">
        <is>
          <t>Diamond eagle acquisition | Public Offering</t>
        </is>
      </c>
    </row>
    <row r="40">
      <c r="A40" s="3" t="inlineStr">
        <is>
          <t>Subsidiary, Sale of Stock [Line Items]</t>
        </is>
      </c>
    </row>
    <row r="41">
      <c r="A41" s="4" t="inlineStr">
        <is>
          <t>Number of shares issued</t>
        </is>
      </c>
      <c r="B41" s="6" t="n">
        <v>40000000</v>
      </c>
      <c r="E41" s="6" t="n">
        <v>40000000</v>
      </c>
    </row>
    <row r="42">
      <c r="A42" s="4" t="inlineStr">
        <is>
          <t>Share price</t>
        </is>
      </c>
      <c r="B42" s="5" t="n">
        <v>10</v>
      </c>
      <c r="E42" s="5" t="n">
        <v>10</v>
      </c>
      <c r="F42" s="5" t="n">
        <v>10</v>
      </c>
    </row>
    <row r="43">
      <c r="A43" s="4" t="inlineStr">
        <is>
          <t>Number of warrants in a unit</t>
        </is>
      </c>
      <c r="B43" s="11" t="n">
        <v>0.33</v>
      </c>
    </row>
    <row r="44">
      <c r="A44" s="4" t="inlineStr">
        <is>
          <t>Class of Warrant or Right, Number of Securities Called by Each Warrant or Right</t>
        </is>
      </c>
      <c r="B44" s="6" t="n">
        <v>1</v>
      </c>
    </row>
    <row r="45">
      <c r="A45" s="4" t="inlineStr">
        <is>
          <t>Warrants exercisable term after the completion of a business combination</t>
        </is>
      </c>
      <c r="B45" s="4" t="inlineStr">
        <is>
          <t>30 days</t>
        </is>
      </c>
      <c r="E45" s="4" t="inlineStr">
        <is>
          <t>30 days</t>
        </is>
      </c>
    </row>
    <row r="46">
      <c r="A46" s="4" t="inlineStr">
        <is>
          <t>Warrants exercisable term from the closing of the public offering</t>
        </is>
      </c>
      <c r="B46" s="4" t="inlineStr">
        <is>
          <t>12 months</t>
        </is>
      </c>
      <c r="E46" s="4" t="inlineStr">
        <is>
          <t>12 months</t>
        </is>
      </c>
    </row>
    <row r="47">
      <c r="A47" s="4" t="inlineStr">
        <is>
          <t>Warrants Issued During Period, Shares, Warrants</t>
        </is>
      </c>
      <c r="E47" s="6" t="n">
        <v>40000000</v>
      </c>
    </row>
    <row r="48">
      <c r="A48" s="4" t="inlineStr">
        <is>
          <t>Warrants and Rights Outstanding, Term</t>
        </is>
      </c>
      <c r="E48" s="4" t="inlineStr">
        <is>
          <t>24 months</t>
        </is>
      </c>
      <c r="F48" s="4" t="inlineStr">
        <is>
          <t>24 months</t>
        </is>
      </c>
    </row>
    <row r="49">
      <c r="A49" s="4" t="inlineStr">
        <is>
          <t>Payment of underwriters discount</t>
        </is>
      </c>
      <c r="B49" s="5" t="n">
        <v>8000000</v>
      </c>
    </row>
    <row r="50">
      <c r="A50" s="4" t="inlineStr">
        <is>
          <t>Deferred underwriting compensation</t>
        </is>
      </c>
      <c r="B50" s="5" t="n">
        <v>14000000</v>
      </c>
    </row>
    <row r="51">
      <c r="A51" s="4" t="inlineStr">
        <is>
          <t>Deferred underwriting discount per unit</t>
        </is>
      </c>
      <c r="B51" s="9" t="n">
        <v>0.35</v>
      </c>
    </row>
    <row r="52">
      <c r="A52" s="4" t="inlineStr">
        <is>
          <t>Diamond eagle acquisition | Public Offering | Class A common stock</t>
        </is>
      </c>
    </row>
    <row r="53">
      <c r="A53" s="3" t="inlineStr">
        <is>
          <t>Subsidiary, Sale of Stock [Line Items]</t>
        </is>
      </c>
    </row>
    <row r="54">
      <c r="A54" s="4" t="inlineStr">
        <is>
          <t>Share price</t>
        </is>
      </c>
      <c r="B54" s="9" t="n">
        <v>11.5</v>
      </c>
      <c r="E54" s="8" t="n">
        <v>0.0001</v>
      </c>
      <c r="F54" s="8" t="n">
        <v>0.0001</v>
      </c>
    </row>
    <row r="55">
      <c r="A55" s="4" t="inlineStr">
        <is>
          <t>Number of shares in a unit</t>
        </is>
      </c>
      <c r="B55" s="6" t="n">
        <v>1</v>
      </c>
    </row>
    <row r="56">
      <c r="A56" s="4" t="inlineStr">
        <is>
          <t>Class of Warrant or Right, Number of Securities Called by Each Warrant or Right</t>
        </is>
      </c>
      <c r="E56" s="6" t="n">
        <v>1</v>
      </c>
      <c r="F56" s="6" t="n">
        <v>1</v>
      </c>
    </row>
    <row r="57">
      <c r="A57" s="4" t="inlineStr">
        <is>
          <t>Diamond eagle acquisition | Over-allotment</t>
        </is>
      </c>
    </row>
    <row r="58">
      <c r="A58" s="3" t="inlineStr">
        <is>
          <t>Subsidiary, Sale of Stock [Line Items]</t>
        </is>
      </c>
    </row>
    <row r="59">
      <c r="A59" s="4" t="inlineStr">
        <is>
          <t>Number of shares issued</t>
        </is>
      </c>
      <c r="B59" s="6" t="n">
        <v>5000000</v>
      </c>
      <c r="C59" s="6" t="n">
        <v>5000000</v>
      </c>
      <c r="D59" s="6" t="n">
        <v>5000000</v>
      </c>
      <c r="E59" s="6" t="n">
        <v>5000000</v>
      </c>
    </row>
    <row r="60">
      <c r="A60" s="4" t="inlineStr">
        <is>
          <t>Number of shares authorized</t>
        </is>
      </c>
      <c r="D60" s="6" t="n">
        <v>5250000</v>
      </c>
    </row>
    <row r="61">
      <c r="A61" s="4" t="inlineStr">
        <is>
          <t>Payment of underwriters discount</t>
        </is>
      </c>
      <c r="E61" s="5" t="n">
        <v>8000000</v>
      </c>
    </row>
    <row r="62">
      <c r="A62" s="4" t="inlineStr">
        <is>
          <t>Payment for gross proceeds</t>
        </is>
      </c>
      <c r="F62" s="5" t="n">
        <v>50000000</v>
      </c>
    </row>
    <row r="63">
      <c r="A63" s="4" t="inlineStr">
        <is>
          <t>Underwriting discount per unit</t>
        </is>
      </c>
      <c r="E63" s="9" t="n">
        <v>0.2</v>
      </c>
    </row>
    <row r="64">
      <c r="A64" s="4" t="inlineStr">
        <is>
          <t>Deferred underwriting compensation</t>
        </is>
      </c>
      <c r="E64" s="5" t="n">
        <v>14000000</v>
      </c>
      <c r="F64" s="5" t="n">
        <v>14000000</v>
      </c>
    </row>
    <row r="65">
      <c r="A65" s="4" t="inlineStr">
        <is>
          <t>Deferred underwriting discount per unit</t>
        </is>
      </c>
      <c r="E65" s="9" t="n">
        <v>0.35</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 Founder Shares (Details) - USD ($)</t>
        </is>
      </c>
      <c r="B1" s="2" t="inlineStr">
        <is>
          <t>Dec. 31, 2019</t>
        </is>
      </c>
      <c r="C1" s="2" t="inlineStr">
        <is>
          <t>May 10, 2019</t>
        </is>
      </c>
      <c r="D1" s="2" t="inlineStr">
        <is>
          <t>Apr. 10, 2019</t>
        </is>
      </c>
      <c r="E1" s="2" t="inlineStr">
        <is>
          <t>Mar. 31, 2019</t>
        </is>
      </c>
      <c r="F1" s="2" t="inlineStr">
        <is>
          <t>Mar. 28, 2019</t>
        </is>
      </c>
      <c r="G1" s="2" t="inlineStr">
        <is>
          <t>Jun. 30, 2020</t>
        </is>
      </c>
      <c r="H1" s="2" t="inlineStr">
        <is>
          <t>Mar. 31, 2020</t>
        </is>
      </c>
      <c r="I1" s="2" t="inlineStr">
        <is>
          <t>Jun. 30, 2019</t>
        </is>
      </c>
      <c r="J1" s="2" t="inlineStr">
        <is>
          <t>Dec. 31, 2019</t>
        </is>
      </c>
      <c r="K1" s="2" t="inlineStr">
        <is>
          <t>Dec. 31, 2019</t>
        </is>
      </c>
      <c r="L1" s="2" t="inlineStr">
        <is>
          <t>Dec. 31, 2018</t>
        </is>
      </c>
    </row>
    <row r="2">
      <c r="A2" s="3" t="inlineStr">
        <is>
          <t>Related Party Transaction [Line Items]</t>
        </is>
      </c>
    </row>
    <row r="3">
      <c r="A3" s="4" t="inlineStr">
        <is>
          <t>Common Stock Issued</t>
        </is>
      </c>
      <c r="G3" s="5" t="n">
        <v>620800000</v>
      </c>
      <c r="I3" s="5" t="n">
        <v>438000</v>
      </c>
      <c r="K3" s="5" t="n">
        <v>439000</v>
      </c>
      <c r="L3" s="5" t="n">
        <v>340000</v>
      </c>
    </row>
    <row r="4">
      <c r="A4" s="4" t="inlineStr">
        <is>
          <t>Number of founder shares outstanding</t>
        </is>
      </c>
      <c r="B4" s="6" t="n">
        <v>389610</v>
      </c>
      <c r="J4" s="6" t="n">
        <v>389610</v>
      </c>
      <c r="K4" s="6" t="n">
        <v>389610</v>
      </c>
      <c r="L4" s="6" t="n">
        <v>384009</v>
      </c>
    </row>
    <row r="5">
      <c r="A5" s="4" t="inlineStr">
        <is>
          <t>Class B common stock</t>
        </is>
      </c>
    </row>
    <row r="6">
      <c r="A6" s="3" t="inlineStr">
        <is>
          <t>Related Party Transaction [Line Items]</t>
        </is>
      </c>
    </row>
    <row r="7">
      <c r="A7" s="4" t="inlineStr">
        <is>
          <t>Number of founder shares outstanding</t>
        </is>
      </c>
      <c r="G7" s="6" t="n">
        <v>393014000</v>
      </c>
    </row>
    <row r="8">
      <c r="A8" s="4" t="inlineStr">
        <is>
          <t>Diamond eagle acquisition</t>
        </is>
      </c>
    </row>
    <row r="9">
      <c r="A9" s="3" t="inlineStr">
        <is>
          <t>Related Party Transaction [Line Items]</t>
        </is>
      </c>
    </row>
    <row r="10">
      <c r="A10" s="4" t="inlineStr">
        <is>
          <t>Common Stock Issued</t>
        </is>
      </c>
      <c r="E10" s="5" t="n">
        <v>25000</v>
      </c>
    </row>
    <row r="11">
      <c r="A11" s="4" t="inlineStr">
        <is>
          <t>Number of shares held by sponsor</t>
        </is>
      </c>
      <c r="K11" s="6" t="n">
        <v>5020000</v>
      </c>
    </row>
    <row r="12">
      <c r="A12" s="4" t="inlineStr">
        <is>
          <t>Threshold period for not to transfer, assign or sell any of their shares or warrants after the completion of the initial business combination</t>
        </is>
      </c>
      <c r="C12" s="4" t="inlineStr">
        <is>
          <t>1 year</t>
        </is>
      </c>
      <c r="H12" s="4" t="inlineStr">
        <is>
          <t>30 days</t>
        </is>
      </c>
      <c r="J12" s="4" t="inlineStr">
        <is>
          <t>30 days</t>
        </is>
      </c>
    </row>
    <row r="13">
      <c r="A13" s="4" t="inlineStr">
        <is>
          <t>Original issue prices</t>
        </is>
      </c>
      <c r="B13" s="5" t="n">
        <v>10</v>
      </c>
      <c r="C13" s="5" t="n">
        <v>12</v>
      </c>
      <c r="J13" s="5" t="n">
        <v>10</v>
      </c>
      <c r="K13" s="5" t="n">
        <v>10</v>
      </c>
    </row>
    <row r="14">
      <c r="A14" s="4" t="inlineStr">
        <is>
          <t>Closing price of share for threshold trading days</t>
        </is>
      </c>
      <c r="C14" s="4" t="inlineStr">
        <is>
          <t>20 days</t>
        </is>
      </c>
      <c r="H14" s="4" t="inlineStr">
        <is>
          <t>20 days</t>
        </is>
      </c>
      <c r="J14" s="4" t="inlineStr">
        <is>
          <t>20 days</t>
        </is>
      </c>
    </row>
    <row r="15">
      <c r="A15" s="4" t="inlineStr">
        <is>
          <t>Closing price of share for threshold consecutive trading days</t>
        </is>
      </c>
      <c r="C15" s="4" t="inlineStr">
        <is>
          <t>30 days</t>
        </is>
      </c>
      <c r="H15" s="4" t="inlineStr">
        <is>
          <t>30 days</t>
        </is>
      </c>
      <c r="J15" s="4" t="inlineStr">
        <is>
          <t>30 days</t>
        </is>
      </c>
    </row>
    <row r="16">
      <c r="A16" s="4" t="inlineStr">
        <is>
          <t>Threshold period after the business combination in which the 20 trading days within any 30 trading day period commences</t>
        </is>
      </c>
      <c r="C16" s="4" t="inlineStr">
        <is>
          <t>150 days</t>
        </is>
      </c>
    </row>
    <row r="17">
      <c r="A17" s="4" t="inlineStr">
        <is>
          <t>Diamond eagle acquisition | Harry E. Sloan</t>
        </is>
      </c>
    </row>
    <row r="18">
      <c r="A18" s="3" t="inlineStr">
        <is>
          <t>Related Party Transaction [Line Items]</t>
        </is>
      </c>
    </row>
    <row r="19">
      <c r="A19" s="4" t="inlineStr">
        <is>
          <t>Transfer of shares to initial stockholder</t>
        </is>
      </c>
      <c r="D19" s="6" t="n">
        <v>4930625</v>
      </c>
    </row>
    <row r="20">
      <c r="A20" s="4" t="inlineStr">
        <is>
          <t>Purchase price</t>
        </is>
      </c>
      <c r="D20" s="5" t="n">
        <v>12250</v>
      </c>
    </row>
    <row r="21">
      <c r="A21" s="4" t="inlineStr">
        <is>
          <t>Number of shares for forfeited</t>
        </is>
      </c>
      <c r="C21" s="6" t="n">
        <v>30625</v>
      </c>
    </row>
    <row r="22">
      <c r="A22" s="4" t="inlineStr">
        <is>
          <t>Diamond eagle acquisition | Sponsor</t>
        </is>
      </c>
    </row>
    <row r="23">
      <c r="A23" s="3" t="inlineStr">
        <is>
          <t>Related Party Transaction [Line Items]</t>
        </is>
      </c>
    </row>
    <row r="24">
      <c r="A24" s="4" t="inlineStr">
        <is>
          <t>Transfer of shares to initial stockholder</t>
        </is>
      </c>
      <c r="B24" s="6" t="n">
        <v>20000</v>
      </c>
      <c r="K24" s="6" t="n">
        <v>20000</v>
      </c>
    </row>
    <row r="25">
      <c r="A25" s="4" t="inlineStr">
        <is>
          <t>Number of shares held by sponsor</t>
        </is>
      </c>
      <c r="B25" s="6" t="n">
        <v>5020000</v>
      </c>
      <c r="D25" s="6" t="n">
        <v>5131875</v>
      </c>
    </row>
    <row r="26">
      <c r="A26" s="4" t="inlineStr">
        <is>
          <t>Number of shares for forfeited</t>
        </is>
      </c>
      <c r="C26" s="6" t="n">
        <v>31875</v>
      </c>
    </row>
    <row r="27">
      <c r="A27" s="4" t="inlineStr">
        <is>
          <t>Number of founder shares outstanding</t>
        </is>
      </c>
      <c r="C27" s="6" t="n">
        <v>10000000</v>
      </c>
    </row>
    <row r="28">
      <c r="A28" s="4" t="inlineStr">
        <is>
          <t>Diamond eagle acquisition | Mr. Sloan</t>
        </is>
      </c>
    </row>
    <row r="29">
      <c r="A29" s="3" t="inlineStr">
        <is>
          <t>Related Party Transaction [Line Items]</t>
        </is>
      </c>
    </row>
    <row r="30">
      <c r="A30" s="4" t="inlineStr">
        <is>
          <t>Number of shares for forfeited</t>
        </is>
      </c>
      <c r="C30" s="6" t="n">
        <v>30625</v>
      </c>
    </row>
    <row r="31">
      <c r="A31" s="4" t="inlineStr">
        <is>
          <t>Diamond eagle acquisition | Class B common stock</t>
        </is>
      </c>
    </row>
    <row r="32">
      <c r="A32" s="3" t="inlineStr">
        <is>
          <t>Related Party Transaction [Line Items]</t>
        </is>
      </c>
    </row>
    <row r="33">
      <c r="A33" s="4" t="inlineStr">
        <is>
          <t>Number of founder shares outstanding</t>
        </is>
      </c>
      <c r="B33" s="6" t="n">
        <v>10000000</v>
      </c>
      <c r="H33" s="6" t="n">
        <v>10000000</v>
      </c>
      <c r="J33" s="6" t="n">
        <v>10000000</v>
      </c>
      <c r="K33" s="6" t="n">
        <v>10000000</v>
      </c>
    </row>
    <row r="34">
      <c r="A34" s="4" t="inlineStr">
        <is>
          <t>Diamond eagle acquisition | Class B common stock | Sponsor</t>
        </is>
      </c>
    </row>
    <row r="35">
      <c r="A35" s="3" t="inlineStr">
        <is>
          <t>Related Party Transaction [Line Items]</t>
        </is>
      </c>
    </row>
    <row r="36">
      <c r="A36" s="4" t="inlineStr">
        <is>
          <t>Number of shares issued to sponsor</t>
        </is>
      </c>
      <c r="F36" s="6" t="n">
        <v>10062500</v>
      </c>
    </row>
    <row r="37">
      <c r="A37" s="4" t="inlineStr">
        <is>
          <t>Common Stock Issued</t>
        </is>
      </c>
      <c r="F37" s="5" t="n">
        <v>25000</v>
      </c>
    </row>
    <row r="38">
      <c r="A38" s="4" t="inlineStr">
        <is>
          <t>Capital contribution by sponsor per share</t>
        </is>
      </c>
      <c r="F38" s="7" t="n">
        <v>0.002</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Related Party Transactions - Private Placement Warrants (Details) - Diamond eagle acquisition - USD ($)</t>
        </is>
      </c>
      <c r="B1" s="2" t="inlineStr">
        <is>
          <t>Dec. 31, 2019</t>
        </is>
      </c>
      <c r="C1" s="2" t="inlineStr">
        <is>
          <t>May 14, 2019</t>
        </is>
      </c>
      <c r="D1" s="2" t="inlineStr">
        <is>
          <t>May 10, 2019</t>
        </is>
      </c>
      <c r="E1" s="2" t="inlineStr">
        <is>
          <t>Mar. 31, 2020</t>
        </is>
      </c>
      <c r="F1" s="2" t="inlineStr">
        <is>
          <t>Dec. 31, 2019</t>
        </is>
      </c>
      <c r="G1" s="2" t="inlineStr">
        <is>
          <t>Dec. 31, 2019</t>
        </is>
      </c>
    </row>
    <row r="2">
      <c r="A2" s="3" t="inlineStr">
        <is>
          <t>Related Party Transaction [Line Items]</t>
        </is>
      </c>
    </row>
    <row r="3">
      <c r="A3" s="4" t="inlineStr">
        <is>
          <t>Number of stock to be purchased by warrants</t>
        </is>
      </c>
      <c r="B3" s="6" t="n">
        <v>6333334</v>
      </c>
      <c r="F3" s="6" t="n">
        <v>6333334</v>
      </c>
      <c r="G3" s="6" t="n">
        <v>6333334</v>
      </c>
    </row>
    <row r="4">
      <c r="A4" s="4" t="inlineStr">
        <is>
          <t>Exercise price of warrants</t>
        </is>
      </c>
      <c r="B4" s="9" t="n">
        <v>1.5</v>
      </c>
      <c r="E4" s="9" t="n">
        <v>1.5</v>
      </c>
      <c r="F4" s="9" t="n">
        <v>1.5</v>
      </c>
      <c r="G4" s="9" t="n">
        <v>1.5</v>
      </c>
    </row>
    <row r="5">
      <c r="A5" s="4" t="inlineStr">
        <is>
          <t>Proceeds from issuance of warrants</t>
        </is>
      </c>
      <c r="F5" s="5" t="n">
        <v>9500000</v>
      </c>
    </row>
    <row r="6">
      <c r="A6" s="4" t="inlineStr">
        <is>
          <t>Share price</t>
        </is>
      </c>
      <c r="B6" s="5" t="n">
        <v>10</v>
      </c>
      <c r="D6" s="5" t="n">
        <v>12</v>
      </c>
      <c r="F6" s="5" t="n">
        <v>10</v>
      </c>
      <c r="G6" s="5" t="n">
        <v>10</v>
      </c>
    </row>
    <row r="7">
      <c r="A7" s="4" t="inlineStr">
        <is>
          <t>Amount deposited in trust account</t>
        </is>
      </c>
      <c r="C7" s="5" t="n">
        <v>400000000</v>
      </c>
      <c r="F7" s="5" t="n">
        <v>400000000</v>
      </c>
    </row>
    <row r="8">
      <c r="A8" s="4" t="inlineStr">
        <is>
          <t>Threshold period for not to transfer, assign or sell any of their shares or warrants after the completion of the initial business combination</t>
        </is>
      </c>
      <c r="D8" s="4" t="inlineStr">
        <is>
          <t>1 year</t>
        </is>
      </c>
      <c r="E8" s="4" t="inlineStr">
        <is>
          <t>30 days</t>
        </is>
      </c>
      <c r="F8" s="4" t="inlineStr">
        <is>
          <t>30 days</t>
        </is>
      </c>
    </row>
    <row r="9">
      <c r="A9" s="4" t="inlineStr">
        <is>
          <t>Private Placement</t>
        </is>
      </c>
    </row>
    <row r="10">
      <c r="A10" s="3" t="inlineStr">
        <is>
          <t>Related Party Transaction [Line Items]</t>
        </is>
      </c>
    </row>
    <row r="11">
      <c r="A11" s="4" t="inlineStr">
        <is>
          <t>Number of stock to be purchased by warrants</t>
        </is>
      </c>
      <c r="B11" s="6" t="n">
        <v>6333334</v>
      </c>
      <c r="C11" s="6" t="n">
        <v>6333334</v>
      </c>
      <c r="E11" s="6" t="n">
        <v>6333334</v>
      </c>
      <c r="F11" s="6" t="n">
        <v>6333334</v>
      </c>
      <c r="G11" s="6" t="n">
        <v>6333334</v>
      </c>
    </row>
    <row r="12">
      <c r="A12" s="4" t="inlineStr">
        <is>
          <t>Exercise price of warrants</t>
        </is>
      </c>
      <c r="B12" s="9" t="n">
        <v>1.5</v>
      </c>
      <c r="E12" s="9" t="n">
        <v>1.5</v>
      </c>
      <c r="F12" s="9" t="n">
        <v>1.5</v>
      </c>
      <c r="G12" s="9" t="n">
        <v>1.5</v>
      </c>
    </row>
    <row r="13">
      <c r="A13" s="4" t="inlineStr">
        <is>
          <t>Proceeds from issuance of warrants</t>
        </is>
      </c>
      <c r="D13" s="5" t="n">
        <v>9500000</v>
      </c>
      <c r="E13" s="5" t="n">
        <v>9500000</v>
      </c>
      <c r="G13" s="5" t="n">
        <v>9500000</v>
      </c>
    </row>
    <row r="14">
      <c r="A14" s="4" t="inlineStr">
        <is>
          <t>Amount deposited in trust account</t>
        </is>
      </c>
      <c r="E14" s="5" t="n">
        <v>400000000</v>
      </c>
      <c r="G14" s="5" t="n">
        <v>400000000</v>
      </c>
    </row>
    <row r="15">
      <c r="A15" s="4" t="inlineStr">
        <is>
          <t>Threshold period for not to transfer, assign or sell any of their shares or warrants after the completion of the initial business combination</t>
        </is>
      </c>
      <c r="E15" s="4" t="inlineStr">
        <is>
          <t>30 days</t>
        </is>
      </c>
      <c r="G15" s="4" t="inlineStr">
        <is>
          <t>30 days</t>
        </is>
      </c>
    </row>
    <row r="16">
      <c r="A16" s="4" t="inlineStr">
        <is>
          <t>Private Placement | Class A common stock</t>
        </is>
      </c>
    </row>
    <row r="17">
      <c r="A17" s="3" t="inlineStr">
        <is>
          <t>Related Party Transaction [Line Items]</t>
        </is>
      </c>
    </row>
    <row r="18">
      <c r="A18" s="4" t="inlineStr">
        <is>
          <t>Number of shares issuable per warrant</t>
        </is>
      </c>
      <c r="B18" s="6" t="n">
        <v>1</v>
      </c>
      <c r="E18" s="6" t="n">
        <v>1</v>
      </c>
      <c r="F18" s="6" t="n">
        <v>1</v>
      </c>
      <c r="G18" s="6" t="n">
        <v>1</v>
      </c>
    </row>
    <row r="19">
      <c r="A19" s="4" t="inlineStr">
        <is>
          <t>Share price</t>
        </is>
      </c>
      <c r="B19" s="9" t="n">
        <v>11.5</v>
      </c>
      <c r="E19" s="9" t="n">
        <v>11.5</v>
      </c>
      <c r="F19" s="9" t="n">
        <v>11.5</v>
      </c>
      <c r="G19" s="9" t="n">
        <v>11.5</v>
      </c>
    </row>
    <row r="20">
      <c r="A20" s="4" t="inlineStr">
        <is>
          <t>Private Placement | Scott Delman</t>
        </is>
      </c>
    </row>
    <row r="21">
      <c r="A21" s="3" t="inlineStr">
        <is>
          <t>Related Party Transaction [Line Items]</t>
        </is>
      </c>
    </row>
    <row r="22">
      <c r="A22" s="4" t="inlineStr">
        <is>
          <t>Transfer of shares to initial stockholder</t>
        </is>
      </c>
      <c r="B22" s="6" t="n">
        <v>66666</v>
      </c>
    </row>
    <row r="23">
      <c r="A23" s="4" t="inlineStr">
        <is>
          <t>Private Placement | Joshua Kazam and Fredric Rosen</t>
        </is>
      </c>
    </row>
    <row r="24">
      <c r="A24" s="3" t="inlineStr">
        <is>
          <t>Related Party Transaction [Line Items]</t>
        </is>
      </c>
    </row>
    <row r="25">
      <c r="A25" s="4" t="inlineStr">
        <is>
          <t>Transfer of shares to initial stockholder</t>
        </is>
      </c>
      <c r="B25" s="6" t="n">
        <v>133333</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 width="15" customWidth="1" min="8" max="8"/>
    <col width="16" customWidth="1" min="9" max="9"/>
  </cols>
  <sheetData>
    <row r="1">
      <c r="A1" s="1" t="inlineStr">
        <is>
          <t>Related Party Transactions - Other (Details) - USD ($)</t>
        </is>
      </c>
      <c r="B1" s="2" t="inlineStr">
        <is>
          <t>3 Months Ended</t>
        </is>
      </c>
      <c r="F1" s="2" t="inlineStr">
        <is>
          <t>6 Months Ended</t>
        </is>
      </c>
      <c r="H1" s="2" t="inlineStr">
        <is>
          <t>9 Months Ended</t>
        </is>
      </c>
      <c r="I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c r="I2" s="2" t="inlineStr">
        <is>
          <t>Dec. 31, 2019</t>
        </is>
      </c>
    </row>
    <row r="3">
      <c r="A3" s="3" t="inlineStr">
        <is>
          <t>Administrative Services Agreement</t>
        </is>
      </c>
    </row>
    <row r="4">
      <c r="A4" s="4" t="inlineStr">
        <is>
          <t>Total administrative services expenses</t>
        </is>
      </c>
      <c r="B4" s="5" t="n">
        <v>11748000</v>
      </c>
      <c r="D4" s="5" t="n">
        <v>0</v>
      </c>
      <c r="F4" s="5" t="n">
        <v>12349000</v>
      </c>
      <c r="G4" s="5" t="n">
        <v>0</v>
      </c>
    </row>
    <row r="5">
      <c r="A5" s="4" t="inlineStr">
        <is>
          <t>Diamond eagle acquisition</t>
        </is>
      </c>
    </row>
    <row r="6">
      <c r="A6" s="3" t="inlineStr">
        <is>
          <t>Sponsor Loans</t>
        </is>
      </c>
    </row>
    <row r="7">
      <c r="A7" s="4" t="inlineStr">
        <is>
          <t>Proceeds from Related Party Debt</t>
        </is>
      </c>
      <c r="C7" s="5" t="n">
        <v>300000</v>
      </c>
      <c r="H7" s="5" t="n">
        <v>60675</v>
      </c>
      <c r="I7" s="5" t="n">
        <v>300000</v>
      </c>
    </row>
    <row r="8">
      <c r="A8" s="4" t="inlineStr">
        <is>
          <t>Repayments of Related Party Debt</t>
        </is>
      </c>
      <c r="C8" s="6" t="n">
        <v>60875</v>
      </c>
      <c r="I8" s="6" t="n">
        <v>60675</v>
      </c>
    </row>
    <row r="9">
      <c r="A9" s="3" t="inlineStr">
        <is>
          <t>Administrative Services Agreement</t>
        </is>
      </c>
    </row>
    <row r="10">
      <c r="A10" s="4" t="inlineStr">
        <is>
          <t>Maximum administrative services expenses per month</t>
        </is>
      </c>
      <c r="C10" s="6" t="n">
        <v>15000</v>
      </c>
      <c r="I10" s="6" t="n">
        <v>15000</v>
      </c>
    </row>
    <row r="11">
      <c r="A11" s="4" t="inlineStr">
        <is>
          <t>Total administrative services expenses</t>
        </is>
      </c>
      <c r="C11" s="6" t="n">
        <v>45000</v>
      </c>
      <c r="E11" s="5" t="n">
        <v>0</v>
      </c>
      <c r="I11" s="6" t="n">
        <v>90000</v>
      </c>
    </row>
    <row r="12">
      <c r="A12" s="3" t="inlineStr">
        <is>
          <t>Working Capital Loans</t>
        </is>
      </c>
    </row>
    <row r="13">
      <c r="A13" s="4" t="inlineStr">
        <is>
          <t>Maximum amount of working capital loans</t>
        </is>
      </c>
      <c r="C13" s="5" t="n">
        <v>1500000</v>
      </c>
      <c r="I13" s="5" t="n">
        <v>1500000</v>
      </c>
    </row>
    <row r="14">
      <c r="A14" s="4" t="inlineStr">
        <is>
          <t>Exercise price of warrants</t>
        </is>
      </c>
      <c r="C14" s="9" t="n">
        <v>1.5</v>
      </c>
      <c r="H14" s="9" t="n">
        <v>1.5</v>
      </c>
      <c r="I14" s="9" t="n">
        <v>1.5</v>
      </c>
    </row>
  </sheetData>
  <mergeCells count="3">
    <mergeCell ref="A1:A2"/>
    <mergeCell ref="B1:E1"/>
    <mergeCell ref="F1:G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Commitments and Contingencies (Details) - Diamond eagle acquisition - USD ($)</t>
        </is>
      </c>
      <c r="B1" s="2" t="inlineStr">
        <is>
          <t>3 Months Ended</t>
        </is>
      </c>
      <c r="C1" s="2" t="inlineStr">
        <is>
          <t>9 Months Ended</t>
        </is>
      </c>
    </row>
    <row r="2">
      <c r="B2" s="2" t="inlineStr">
        <is>
          <t>Mar. 31, 2020</t>
        </is>
      </c>
      <c r="C2" s="2" t="inlineStr">
        <is>
          <t>Dec. 31, 2019</t>
        </is>
      </c>
    </row>
    <row r="3">
      <c r="A3" s="3" t="inlineStr">
        <is>
          <t>Other Commitments [Line Items]</t>
        </is>
      </c>
    </row>
    <row r="4">
      <c r="A4" s="4" t="inlineStr">
        <is>
          <t>Deferred Discount</t>
        </is>
      </c>
      <c r="B4" s="5" t="n">
        <v>14000000</v>
      </c>
      <c r="C4" s="5" t="n">
        <v>14000000</v>
      </c>
    </row>
    <row r="5">
      <c r="A5" s="4" t="inlineStr">
        <is>
          <t>Deferred discount as a percent of gross offering proceeds</t>
        </is>
      </c>
      <c r="B5" s="4" t="inlineStr">
        <is>
          <t>3.50%</t>
        </is>
      </c>
      <c r="C5" s="4" t="inlineStr">
        <is>
          <t>3.50%</t>
        </is>
      </c>
    </row>
  </sheetData>
  <mergeCells count="1">
    <mergeCell ref="A1:A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Account (Details) - Diamond eagle acquisition - USD ($)</t>
        </is>
      </c>
      <c r="B1" s="2" t="inlineStr">
        <is>
          <t>Mar. 31, 2020</t>
        </is>
      </c>
      <c r="C1" s="2" t="inlineStr">
        <is>
          <t>Dec. 31, 2019</t>
        </is>
      </c>
    </row>
    <row r="2">
      <c r="A2" s="3" t="inlineStr">
        <is>
          <t>Schedule of Held-to-maturity Securities [Line Items]</t>
        </is>
      </c>
    </row>
    <row r="3">
      <c r="A3" s="4" t="inlineStr">
        <is>
          <t>Cash and cash equivalents</t>
        </is>
      </c>
      <c r="B3" s="5" t="n">
        <v>1120</v>
      </c>
      <c r="C3" s="5" t="n">
        <v>1120</v>
      </c>
    </row>
    <row r="4">
      <c r="A4" s="4" t="inlineStr">
        <is>
          <t>U.S. Government Treasury Securities</t>
        </is>
      </c>
    </row>
    <row r="5">
      <c r="A5" s="3" t="inlineStr">
        <is>
          <t>Schedule of Held-to-maturity Securities [Line Items]</t>
        </is>
      </c>
    </row>
    <row r="6">
      <c r="A6" s="4" t="inlineStr">
        <is>
          <t>Carrying Value</t>
        </is>
      </c>
      <c r="C6" s="6" t="n">
        <v>403960089</v>
      </c>
    </row>
    <row r="7">
      <c r="A7" s="4" t="inlineStr">
        <is>
          <t>Gross Unrealized Holding Gain</t>
        </is>
      </c>
      <c r="C7" s="6" t="n">
        <v>31347</v>
      </c>
    </row>
    <row r="8">
      <c r="A8" s="4" t="inlineStr">
        <is>
          <t>Quoted Prices in Active Markets (Level 1) | U.S. Government Treasury Securities</t>
        </is>
      </c>
    </row>
    <row r="9">
      <c r="A9" s="3" t="inlineStr">
        <is>
          <t>Schedule of Held-to-maturity Securities [Line Items]</t>
        </is>
      </c>
    </row>
    <row r="10">
      <c r="A10" s="4" t="inlineStr">
        <is>
          <t>Fair Value</t>
        </is>
      </c>
      <c r="C10" s="5" t="n">
        <v>403991436</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tails) - $ / shares</t>
        </is>
      </c>
      <c r="B1" s="2" t="inlineStr">
        <is>
          <t>Dec. 31, 2019</t>
        </is>
      </c>
      <c r="C1" s="2" t="inlineStr">
        <is>
          <t>May 10, 2019</t>
        </is>
      </c>
      <c r="D1" s="2" t="inlineStr">
        <is>
          <t>Apr. 10, 2019</t>
        </is>
      </c>
      <c r="E1" s="2" t="inlineStr">
        <is>
          <t>Mar. 31, 2020</t>
        </is>
      </c>
      <c r="F1" s="2" t="inlineStr">
        <is>
          <t>Dec. 31, 2019</t>
        </is>
      </c>
      <c r="G1" s="2" t="inlineStr">
        <is>
          <t>Dec. 31, 2019</t>
        </is>
      </c>
      <c r="H1" s="2" t="inlineStr">
        <is>
          <t>Jun. 30, 2020</t>
        </is>
      </c>
      <c r="I1" s="2" t="inlineStr">
        <is>
          <t>Dec. 31, 2018</t>
        </is>
      </c>
    </row>
    <row r="2">
      <c r="A2" s="3" t="inlineStr">
        <is>
          <t>Class of Stock [Line Items]</t>
        </is>
      </c>
    </row>
    <row r="3">
      <c r="A3" s="4" t="inlineStr">
        <is>
          <t>Common shares, shares authorized</t>
        </is>
      </c>
      <c r="B3" s="6" t="n">
        <v>735000</v>
      </c>
      <c r="F3" s="6" t="n">
        <v>735000</v>
      </c>
      <c r="G3" s="6" t="n">
        <v>735000</v>
      </c>
      <c r="I3" s="6" t="n">
        <v>735000</v>
      </c>
    </row>
    <row r="4">
      <c r="A4" s="4" t="inlineStr">
        <is>
          <t>Common shares, par value</t>
        </is>
      </c>
      <c r="B4" s="7" t="n">
        <v>0.001</v>
      </c>
      <c r="F4" s="7" t="n">
        <v>0.001</v>
      </c>
      <c r="G4" s="7" t="n">
        <v>0.001</v>
      </c>
      <c r="I4" s="7" t="n">
        <v>0.001</v>
      </c>
    </row>
    <row r="5">
      <c r="A5" s="4" t="inlineStr">
        <is>
          <t>Preferred shares, shares authorized</t>
        </is>
      </c>
      <c r="H5" s="6" t="n">
        <v>300000</v>
      </c>
    </row>
    <row r="6">
      <c r="A6" s="4" t="inlineStr">
        <is>
          <t>Preferred shares, par value</t>
        </is>
      </c>
      <c r="B6" s="8" t="n">
        <v>0.0001</v>
      </c>
      <c r="F6" s="8" t="n">
        <v>0.0001</v>
      </c>
      <c r="G6" s="8" t="n">
        <v>0.0001</v>
      </c>
      <c r="H6" s="8" t="n">
        <v>0.0001</v>
      </c>
    </row>
    <row r="7">
      <c r="A7" s="4" t="inlineStr">
        <is>
          <t>Preferred shares, shares issued</t>
        </is>
      </c>
      <c r="B7" s="6" t="n">
        <v>0</v>
      </c>
      <c r="F7" s="6" t="n">
        <v>0</v>
      </c>
      <c r="G7" s="6" t="n">
        <v>0</v>
      </c>
      <c r="H7" s="6" t="n">
        <v>0</v>
      </c>
    </row>
    <row r="8">
      <c r="A8" s="4" t="inlineStr">
        <is>
          <t>Preferred shares, shares outstanding</t>
        </is>
      </c>
      <c r="B8" s="6" t="n">
        <v>0</v>
      </c>
      <c r="F8" s="6" t="n">
        <v>0</v>
      </c>
      <c r="G8" s="6" t="n">
        <v>0</v>
      </c>
      <c r="H8" s="6" t="n">
        <v>0</v>
      </c>
    </row>
    <row r="9">
      <c r="A9" s="4" t="inlineStr">
        <is>
          <t>Class A common stock</t>
        </is>
      </c>
    </row>
    <row r="10">
      <c r="A10" s="3" t="inlineStr">
        <is>
          <t>Class of Stock [Line Items]</t>
        </is>
      </c>
    </row>
    <row r="11">
      <c r="A11" s="4" t="inlineStr">
        <is>
          <t>Common shares, shares authorized</t>
        </is>
      </c>
      <c r="B11" s="6" t="n">
        <v>735000000</v>
      </c>
      <c r="F11" s="6" t="n">
        <v>735000000</v>
      </c>
      <c r="G11" s="6" t="n">
        <v>735000000</v>
      </c>
      <c r="H11" s="6" t="n">
        <v>900000000</v>
      </c>
    </row>
    <row r="12">
      <c r="A12" s="4" t="inlineStr">
        <is>
          <t>Common shares, par value</t>
        </is>
      </c>
      <c r="B12" s="8" t="n">
        <v>0.0001</v>
      </c>
      <c r="F12" s="8" t="n">
        <v>0.0001</v>
      </c>
      <c r="G12" s="8" t="n">
        <v>0.0001</v>
      </c>
      <c r="H12" s="8" t="n">
        <v>0.0001</v>
      </c>
    </row>
    <row r="13">
      <c r="A13" s="4" t="inlineStr">
        <is>
          <t>Class B common stock</t>
        </is>
      </c>
    </row>
    <row r="14">
      <c r="A14" s="3" t="inlineStr">
        <is>
          <t>Class of Stock [Line Items]</t>
        </is>
      </c>
    </row>
    <row r="15">
      <c r="A15" s="4" t="inlineStr">
        <is>
          <t>Common shares, shares authorized</t>
        </is>
      </c>
      <c r="H15" s="6" t="n">
        <v>900000000</v>
      </c>
    </row>
    <row r="16">
      <c r="A16" s="4" t="inlineStr">
        <is>
          <t>Common shares, par value</t>
        </is>
      </c>
      <c r="H16" s="8" t="n">
        <v>0.0001</v>
      </c>
    </row>
    <row r="17">
      <c r="A17" s="4" t="inlineStr">
        <is>
          <t>Diamond eagle acquisition</t>
        </is>
      </c>
    </row>
    <row r="18">
      <c r="A18" s="3" t="inlineStr">
        <is>
          <t>Class of Stock [Line Items]</t>
        </is>
      </c>
    </row>
    <row r="19">
      <c r="A19" s="4" t="inlineStr">
        <is>
          <t>Common shares, shares authorized</t>
        </is>
      </c>
      <c r="B19" s="6" t="n">
        <v>5250000</v>
      </c>
      <c r="F19" s="6" t="n">
        <v>5250000</v>
      </c>
      <c r="G19" s="6" t="n">
        <v>5250000</v>
      </c>
    </row>
    <row r="20">
      <c r="A20" s="4" t="inlineStr">
        <is>
          <t>Preferred shares, shares authorized</t>
        </is>
      </c>
      <c r="B20" s="6" t="n">
        <v>1000000</v>
      </c>
      <c r="E20" s="6" t="n">
        <v>1000000</v>
      </c>
      <c r="F20" s="6" t="n">
        <v>1000000</v>
      </c>
      <c r="G20" s="6" t="n">
        <v>1000000</v>
      </c>
    </row>
    <row r="21">
      <c r="A21" s="4" t="inlineStr">
        <is>
          <t>Preferred shares, par value</t>
        </is>
      </c>
      <c r="B21" s="8" t="n">
        <v>0.0001</v>
      </c>
      <c r="E21" s="8" t="n">
        <v>0.0001</v>
      </c>
      <c r="F21" s="8" t="n">
        <v>0.0001</v>
      </c>
      <c r="G21" s="8" t="n">
        <v>0.0001</v>
      </c>
    </row>
    <row r="22">
      <c r="A22" s="4" t="inlineStr">
        <is>
          <t>Preferred shares, shares issued</t>
        </is>
      </c>
      <c r="B22" s="6" t="n">
        <v>0</v>
      </c>
      <c r="E22" s="6" t="n">
        <v>0</v>
      </c>
      <c r="F22" s="6" t="n">
        <v>0</v>
      </c>
      <c r="G22" s="6" t="n">
        <v>0</v>
      </c>
    </row>
    <row r="23">
      <c r="A23" s="4" t="inlineStr">
        <is>
          <t>Preferred shares, shares outstanding</t>
        </is>
      </c>
      <c r="B23" s="6" t="n">
        <v>0</v>
      </c>
      <c r="E23" s="6" t="n">
        <v>0</v>
      </c>
      <c r="F23" s="6" t="n">
        <v>0</v>
      </c>
      <c r="G23" s="6" t="n">
        <v>0</v>
      </c>
    </row>
    <row r="24">
      <c r="A24" s="4" t="inlineStr">
        <is>
          <t>Warrants and Rights Outstanding, Exercisable Term, After Business Combination</t>
        </is>
      </c>
      <c r="E24" s="4" t="inlineStr">
        <is>
          <t>30 days</t>
        </is>
      </c>
      <c r="F24" s="4" t="inlineStr">
        <is>
          <t>30 days</t>
        </is>
      </c>
    </row>
    <row r="25">
      <c r="A25" s="4" t="inlineStr">
        <is>
          <t>Warrants and Rights Outstanding, Exercisable Term, From Closing Of Public Offering</t>
        </is>
      </c>
      <c r="E25" s="4" t="inlineStr">
        <is>
          <t>12 months</t>
        </is>
      </c>
      <c r="F25" s="4" t="inlineStr">
        <is>
          <t>12 months</t>
        </is>
      </c>
    </row>
    <row r="26">
      <c r="A26" s="4" t="inlineStr">
        <is>
          <t>Threshold period for filling registration statement after business combination</t>
        </is>
      </c>
      <c r="E26" s="4" t="inlineStr">
        <is>
          <t>15 days</t>
        </is>
      </c>
      <c r="F26" s="4" t="inlineStr">
        <is>
          <t>15 days</t>
        </is>
      </c>
    </row>
    <row r="27">
      <c r="A27" s="4" t="inlineStr">
        <is>
          <t>Number of shares held by sponsor</t>
        </is>
      </c>
      <c r="G27" s="6" t="n">
        <v>5020000</v>
      </c>
    </row>
    <row r="28">
      <c r="A28" s="4" t="inlineStr">
        <is>
          <t>Warrants expiration term</t>
        </is>
      </c>
      <c r="E28" s="4" t="inlineStr">
        <is>
          <t>5 years</t>
        </is>
      </c>
    </row>
    <row r="29">
      <c r="A29" s="4" t="inlineStr">
        <is>
          <t>Threshold Period for Not to Transfer, Assign or Sell Any Shares or Warrants After Completion of Initial Business Combination</t>
        </is>
      </c>
      <c r="C29" s="4" t="inlineStr">
        <is>
          <t>1 year</t>
        </is>
      </c>
      <c r="E29" s="4" t="inlineStr">
        <is>
          <t>30 days</t>
        </is>
      </c>
      <c r="F29" s="4" t="inlineStr">
        <is>
          <t>30 days</t>
        </is>
      </c>
    </row>
    <row r="30">
      <c r="A30" s="4" t="inlineStr">
        <is>
          <t>Redemption price per warrant</t>
        </is>
      </c>
      <c r="B30" s="9" t="n">
        <v>0.01</v>
      </c>
      <c r="E30" s="9" t="n">
        <v>0.01</v>
      </c>
      <c r="F30" s="9" t="n">
        <v>0.01</v>
      </c>
      <c r="G30" s="9" t="n">
        <v>0.01</v>
      </c>
    </row>
    <row r="31">
      <c r="A31" s="4" t="inlineStr">
        <is>
          <t>Threshold period for written notice of redemption</t>
        </is>
      </c>
      <c r="E31" s="4" t="inlineStr">
        <is>
          <t>30 days</t>
        </is>
      </c>
      <c r="F31" s="4" t="inlineStr">
        <is>
          <t>30 days</t>
        </is>
      </c>
    </row>
    <row r="32">
      <c r="A32" s="4" t="inlineStr">
        <is>
          <t>Redemption price of stock</t>
        </is>
      </c>
      <c r="E32" s="5" t="n">
        <v>18</v>
      </c>
      <c r="F32" s="5" t="n">
        <v>18</v>
      </c>
    </row>
    <row r="33">
      <c r="A33" s="4" t="inlineStr">
        <is>
          <t>Closing price of share for threshold trading days</t>
        </is>
      </c>
      <c r="C33" s="4" t="inlineStr">
        <is>
          <t>20 days</t>
        </is>
      </c>
      <c r="E33" s="4" t="inlineStr">
        <is>
          <t>20 days</t>
        </is>
      </c>
      <c r="F33" s="4" t="inlineStr">
        <is>
          <t>20 days</t>
        </is>
      </c>
    </row>
    <row r="34">
      <c r="A34" s="4" t="inlineStr">
        <is>
          <t>Closing price of share for threshold consecutive trading days</t>
        </is>
      </c>
      <c r="C34" s="4" t="inlineStr">
        <is>
          <t>30 days</t>
        </is>
      </c>
      <c r="E34" s="4" t="inlineStr">
        <is>
          <t>30 days</t>
        </is>
      </c>
      <c r="F34" s="4" t="inlineStr">
        <is>
          <t>30 days</t>
        </is>
      </c>
    </row>
    <row r="35">
      <c r="A35" s="4" t="inlineStr">
        <is>
          <t>Redemption period after the warrants become exercisable</t>
        </is>
      </c>
      <c r="E35" s="4" t="inlineStr">
        <is>
          <t>90 days</t>
        </is>
      </c>
      <c r="F35" s="4" t="inlineStr">
        <is>
          <t>30 days</t>
        </is>
      </c>
    </row>
    <row r="36">
      <c r="A36" s="4" t="inlineStr">
        <is>
          <t>Share Price</t>
        </is>
      </c>
      <c r="B36" s="5" t="n">
        <v>10</v>
      </c>
      <c r="C36" s="5" t="n">
        <v>12</v>
      </c>
      <c r="F36" s="5" t="n">
        <v>10</v>
      </c>
      <c r="G36" s="5" t="n">
        <v>10</v>
      </c>
    </row>
    <row r="37">
      <c r="A37" s="4" t="inlineStr">
        <is>
          <t>Number of trading days on which fair market value of shares is reported</t>
        </is>
      </c>
      <c r="E37" s="4" t="inlineStr">
        <is>
          <t>10 days</t>
        </is>
      </c>
      <c r="F37" s="4" t="inlineStr">
        <is>
          <t>10 days</t>
        </is>
      </c>
    </row>
    <row r="38">
      <c r="A38" s="4" t="inlineStr">
        <is>
          <t>Diamond eagle acquisition | Sponsor</t>
        </is>
      </c>
    </row>
    <row r="39">
      <c r="A39" s="3" t="inlineStr">
        <is>
          <t>Class of Stock [Line Items]</t>
        </is>
      </c>
    </row>
    <row r="40">
      <c r="A40" s="4" t="inlineStr">
        <is>
          <t>Stock Repurchased and Retired During Period, Shares</t>
        </is>
      </c>
      <c r="C40" s="6" t="n">
        <v>31875</v>
      </c>
    </row>
    <row r="41">
      <c r="A41" s="4" t="inlineStr">
        <is>
          <t>Number of shares for forfeited</t>
        </is>
      </c>
      <c r="C41" s="6" t="n">
        <v>31875</v>
      </c>
    </row>
    <row r="42">
      <c r="A42" s="4" t="inlineStr">
        <is>
          <t>Transfer of shares to initial stockholder</t>
        </is>
      </c>
      <c r="B42" s="6" t="n">
        <v>20000</v>
      </c>
      <c r="G42" s="6" t="n">
        <v>20000</v>
      </c>
    </row>
    <row r="43">
      <c r="A43" s="4" t="inlineStr">
        <is>
          <t>Number of shares held by sponsor</t>
        </is>
      </c>
      <c r="B43" s="6" t="n">
        <v>5020000</v>
      </c>
      <c r="D43" s="6" t="n">
        <v>5131875</v>
      </c>
    </row>
    <row r="44">
      <c r="A44" s="4" t="inlineStr">
        <is>
          <t>Common stock shares held by stockholder after partial return</t>
        </is>
      </c>
      <c r="C44" s="6" t="n">
        <v>5100000</v>
      </c>
    </row>
    <row r="45">
      <c r="A45" s="4" t="inlineStr">
        <is>
          <t>Diamond eagle acquisition | Harry E. Sloan</t>
        </is>
      </c>
    </row>
    <row r="46">
      <c r="A46" s="3" t="inlineStr">
        <is>
          <t>Class of Stock [Line Items]</t>
        </is>
      </c>
    </row>
    <row r="47">
      <c r="A47" s="4" t="inlineStr">
        <is>
          <t>Stock Repurchased and Retired During Period, Shares</t>
        </is>
      </c>
      <c r="C47" s="6" t="n">
        <v>30625</v>
      </c>
    </row>
    <row r="48">
      <c r="A48" s="4" t="inlineStr">
        <is>
          <t>Number of shares for forfeited</t>
        </is>
      </c>
      <c r="C48" s="6" t="n">
        <v>30625</v>
      </c>
    </row>
    <row r="49">
      <c r="A49" s="4" t="inlineStr">
        <is>
          <t>Transfer of shares to initial stockholder</t>
        </is>
      </c>
      <c r="D49" s="6" t="n">
        <v>4930625</v>
      </c>
    </row>
    <row r="50">
      <c r="A50" s="4" t="inlineStr">
        <is>
          <t>Common stock shares held by stockholder after partial return</t>
        </is>
      </c>
      <c r="C50" s="6" t="n">
        <v>4900000</v>
      </c>
    </row>
    <row r="51">
      <c r="A51" s="4" t="inlineStr">
        <is>
          <t>Diamond eagle acquisition | Minimum</t>
        </is>
      </c>
    </row>
    <row r="52">
      <c r="A52" s="3" t="inlineStr">
        <is>
          <t>Class of Stock [Line Items]</t>
        </is>
      </c>
    </row>
    <row r="53">
      <c r="A53" s="4" t="inlineStr">
        <is>
          <t>Share Price</t>
        </is>
      </c>
      <c r="E53" s="5" t="n">
        <v>10</v>
      </c>
    </row>
    <row r="54">
      <c r="A54" s="4" t="inlineStr">
        <is>
          <t>Diamond eagle acquisition | Class A common stock</t>
        </is>
      </c>
    </row>
    <row r="55">
      <c r="A55" s="3" t="inlineStr">
        <is>
          <t>Class of Stock [Line Items]</t>
        </is>
      </c>
    </row>
    <row r="56">
      <c r="A56" s="4" t="inlineStr">
        <is>
          <t>Common shares, shares authorized</t>
        </is>
      </c>
      <c r="B56" s="6" t="n">
        <v>380000000</v>
      </c>
      <c r="E56" s="6" t="n">
        <v>380000000</v>
      </c>
      <c r="F56" s="6" t="n">
        <v>380000000</v>
      </c>
      <c r="G56" s="6" t="n">
        <v>380000000</v>
      </c>
    </row>
    <row r="57">
      <c r="A57" s="4" t="inlineStr">
        <is>
          <t>Common shares, par value</t>
        </is>
      </c>
      <c r="B57" s="8" t="n">
        <v>0.0001</v>
      </c>
      <c r="E57" s="8" t="n">
        <v>0.0001</v>
      </c>
      <c r="F57" s="8" t="n">
        <v>0.0001</v>
      </c>
      <c r="G57" s="8" t="n">
        <v>0.0001</v>
      </c>
    </row>
    <row r="58">
      <c r="A58" s="4" t="inlineStr">
        <is>
          <t>Common shares, shares issued</t>
        </is>
      </c>
      <c r="B58" s="6" t="n">
        <v>40000000</v>
      </c>
      <c r="E58" s="6" t="n">
        <v>40000000</v>
      </c>
      <c r="F58" s="6" t="n">
        <v>40000000</v>
      </c>
      <c r="G58" s="6" t="n">
        <v>40000000</v>
      </c>
    </row>
    <row r="59">
      <c r="A59" s="4" t="inlineStr">
        <is>
          <t>Common shares, shares outstanding</t>
        </is>
      </c>
      <c r="B59" s="6" t="n">
        <v>40000000</v>
      </c>
      <c r="E59" s="6" t="n">
        <v>40000000</v>
      </c>
      <c r="F59" s="6" t="n">
        <v>40000000</v>
      </c>
      <c r="G59" s="6" t="n">
        <v>40000000</v>
      </c>
    </row>
    <row r="60">
      <c r="A60" s="4" t="inlineStr">
        <is>
          <t>Temporary Equity, Shares Outstanding</t>
        </is>
      </c>
      <c r="B60" s="6" t="n">
        <v>38427853</v>
      </c>
      <c r="E60" s="6" t="n">
        <v>38475795</v>
      </c>
      <c r="F60" s="6" t="n">
        <v>38427853</v>
      </c>
      <c r="G60" s="6" t="n">
        <v>38427853</v>
      </c>
    </row>
    <row r="61">
      <c r="A61" s="4" t="inlineStr">
        <is>
          <t>Shares subject to possible redemption</t>
        </is>
      </c>
      <c r="B61" s="6" t="n">
        <v>38427853</v>
      </c>
      <c r="E61" s="6" t="n">
        <v>38475795</v>
      </c>
      <c r="F61" s="6" t="n">
        <v>38427853</v>
      </c>
      <c r="G61" s="6" t="n">
        <v>38427853</v>
      </c>
    </row>
    <row r="62">
      <c r="A62" s="4" t="inlineStr">
        <is>
          <t>Diamond eagle acquisition | Class B common stock</t>
        </is>
      </c>
    </row>
    <row r="63">
      <c r="A63" s="3" t="inlineStr">
        <is>
          <t>Class of Stock [Line Items]</t>
        </is>
      </c>
    </row>
    <row r="64">
      <c r="A64" s="4" t="inlineStr">
        <is>
          <t>Common shares, shares authorized</t>
        </is>
      </c>
      <c r="B64" s="6" t="n">
        <v>20000000</v>
      </c>
      <c r="E64" s="6" t="n">
        <v>20000000</v>
      </c>
      <c r="F64" s="6" t="n">
        <v>20000000</v>
      </c>
      <c r="G64" s="6" t="n">
        <v>20000000</v>
      </c>
    </row>
    <row r="65">
      <c r="A65" s="4" t="inlineStr">
        <is>
          <t>Common shares, par value</t>
        </is>
      </c>
      <c r="B65" s="8" t="n">
        <v>0.0001</v>
      </c>
      <c r="E65" s="8" t="n">
        <v>0.0001</v>
      </c>
      <c r="F65" s="8" t="n">
        <v>0.0001</v>
      </c>
      <c r="G65" s="8" t="n">
        <v>0.0001</v>
      </c>
    </row>
    <row r="66">
      <c r="A66" s="4" t="inlineStr">
        <is>
          <t>Common shares, shares issued</t>
        </is>
      </c>
      <c r="B66" s="6" t="n">
        <v>10000000</v>
      </c>
      <c r="E66" s="6" t="n">
        <v>10000000</v>
      </c>
      <c r="F66" s="6" t="n">
        <v>10000000</v>
      </c>
      <c r="G66" s="6" t="n">
        <v>10000000</v>
      </c>
    </row>
    <row r="67">
      <c r="A67" s="4" t="inlineStr">
        <is>
          <t>Common shares, shares outstanding</t>
        </is>
      </c>
      <c r="B67" s="6" t="n">
        <v>10000000</v>
      </c>
      <c r="E67" s="6" t="n">
        <v>10000000</v>
      </c>
      <c r="F67" s="6" t="n">
        <v>10000000</v>
      </c>
      <c r="G67" s="6" t="n">
        <v>10000000</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Income Tax - Provision for income tax (Details) - USD ($)</t>
        </is>
      </c>
      <c r="B1" s="2" t="inlineStr">
        <is>
          <t>Mar. 31, 2019</t>
        </is>
      </c>
      <c r="C1" s="2" t="inlineStr">
        <is>
          <t>Jun. 30, 2020</t>
        </is>
      </c>
      <c r="D1" s="2" t="inlineStr">
        <is>
          <t>Mar. 31, 2020</t>
        </is>
      </c>
      <c r="E1" s="2" t="inlineStr">
        <is>
          <t>Dec. 31, 2019</t>
        </is>
      </c>
      <c r="F1" s="2" t="inlineStr">
        <is>
          <t>Jun. 30, 2019</t>
        </is>
      </c>
      <c r="G1" s="2" t="inlineStr">
        <is>
          <t>Jun. 30, 2020</t>
        </is>
      </c>
      <c r="H1" s="2" t="inlineStr">
        <is>
          <t>Jun. 30, 2019</t>
        </is>
      </c>
      <c r="I1" s="2" t="inlineStr">
        <is>
          <t>Dec. 31, 2019</t>
        </is>
      </c>
      <c r="J1" s="2" t="inlineStr">
        <is>
          <t>Dec. 31, 2019</t>
        </is>
      </c>
      <c r="K1" s="2" t="inlineStr">
        <is>
          <t>Dec. 31, 2018</t>
        </is>
      </c>
      <c r="L1" s="2" t="inlineStr">
        <is>
          <t>Dec. 31, 2017</t>
        </is>
      </c>
    </row>
    <row r="2">
      <c r="A2" s="3" t="inlineStr">
        <is>
          <t>Federal</t>
        </is>
      </c>
    </row>
    <row r="3">
      <c r="A3" s="4" t="inlineStr">
        <is>
          <t>Deferred tax asset</t>
        </is>
      </c>
      <c r="K3" s="5" t="n">
        <v>9000</v>
      </c>
      <c r="L3" s="5" t="n">
        <v>36000</v>
      </c>
    </row>
    <row r="4">
      <c r="A4" s="3" t="inlineStr">
        <is>
          <t>State</t>
        </is>
      </c>
    </row>
    <row r="5">
      <c r="A5" s="4" t="inlineStr">
        <is>
          <t>Deferred</t>
        </is>
      </c>
      <c r="J5" s="5" t="n">
        <v>54000</v>
      </c>
      <c r="K5" s="6" t="n">
        <v>10000</v>
      </c>
      <c r="L5" s="6" t="n">
        <v>109000</v>
      </c>
    </row>
    <row r="6">
      <c r="A6" s="4" t="inlineStr">
        <is>
          <t>Total provision</t>
        </is>
      </c>
      <c r="C6" s="5" t="n">
        <v>323000</v>
      </c>
      <c r="F6" s="5" t="n">
        <v>7000</v>
      </c>
      <c r="G6" s="5" t="n">
        <v>332000</v>
      </c>
      <c r="H6" s="5" t="n">
        <v>16000</v>
      </c>
      <c r="J6" s="6" t="n">
        <v>58000</v>
      </c>
      <c r="K6" s="5" t="n">
        <v>105000</v>
      </c>
      <c r="L6" s="5" t="n">
        <v>210000</v>
      </c>
    </row>
    <row r="7">
      <c r="A7" s="4" t="inlineStr">
        <is>
          <t>Diamond eagle acquisition</t>
        </is>
      </c>
    </row>
    <row r="8">
      <c r="A8" s="3" t="inlineStr">
        <is>
          <t>Federal</t>
        </is>
      </c>
    </row>
    <row r="9">
      <c r="A9" s="4" t="inlineStr">
        <is>
          <t>Current</t>
        </is>
      </c>
      <c r="J9" s="6" t="n">
        <v>944494</v>
      </c>
    </row>
    <row r="10">
      <c r="A10" s="4" t="inlineStr">
        <is>
          <t>Deferred tax asset</t>
        </is>
      </c>
      <c r="J10" s="6" t="n">
        <v>-261174</v>
      </c>
    </row>
    <row r="11">
      <c r="A11" s="3" t="inlineStr">
        <is>
          <t>State</t>
        </is>
      </c>
    </row>
    <row r="12">
      <c r="A12" s="4" t="inlineStr">
        <is>
          <t>Change in valuation allowance</t>
        </is>
      </c>
      <c r="J12" s="6" t="n">
        <v>261174</v>
      </c>
    </row>
    <row r="13">
      <c r="A13" s="4" t="inlineStr">
        <is>
          <t>Total provision</t>
        </is>
      </c>
      <c r="B13" s="5" t="n">
        <v>0</v>
      </c>
      <c r="D13" s="5" t="n">
        <v>246289</v>
      </c>
      <c r="E13" s="5" t="n">
        <v>944494</v>
      </c>
      <c r="I13" s="5" t="n">
        <v>944494</v>
      </c>
      <c r="J13" s="5" t="n">
        <v>94449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5" t="n">
        <v>1244266</v>
      </c>
      <c r="C3" s="5" t="n">
        <v>76533</v>
      </c>
    </row>
    <row r="4">
      <c r="A4" s="4" t="inlineStr">
        <is>
          <t>Cash reserved for users</t>
        </is>
      </c>
      <c r="B4" s="6" t="n">
        <v>131995</v>
      </c>
      <c r="C4" s="6" t="n">
        <v>144000</v>
      </c>
    </row>
    <row r="5">
      <c r="A5" s="4" t="inlineStr">
        <is>
          <t>Receivables reserved for users</t>
        </is>
      </c>
      <c r="B5" s="6" t="n">
        <v>15060</v>
      </c>
      <c r="C5" s="6" t="n">
        <v>19828</v>
      </c>
    </row>
    <row r="6">
      <c r="A6" s="4" t="inlineStr">
        <is>
          <t>Prepaid expenses and other current assets</t>
        </is>
      </c>
      <c r="B6" s="6" t="n">
        <v>24696</v>
      </c>
      <c r="C6" s="6" t="n">
        <v>10771</v>
      </c>
    </row>
    <row r="7">
      <c r="A7" s="4" t="inlineStr">
        <is>
          <t>Accounts receivable</t>
        </is>
      </c>
      <c r="B7" s="6" t="n">
        <v>35104</v>
      </c>
      <c r="C7" s="6" t="n">
        <v>10016</v>
      </c>
    </row>
    <row r="8">
      <c r="A8" s="4" t="inlineStr">
        <is>
          <t>Total current assets</t>
        </is>
      </c>
      <c r="B8" s="6" t="n">
        <v>1451121</v>
      </c>
      <c r="C8" s="6" t="n">
        <v>261148</v>
      </c>
    </row>
    <row r="9">
      <c r="A9" s="4" t="inlineStr">
        <is>
          <t>Property and equipment, net</t>
        </is>
      </c>
      <c r="B9" s="6" t="n">
        <v>37002</v>
      </c>
      <c r="C9" s="6" t="n">
        <v>25945</v>
      </c>
    </row>
    <row r="10">
      <c r="A10" s="4" t="inlineStr">
        <is>
          <t>Intangible assets, net</t>
        </is>
      </c>
      <c r="B10" s="6" t="n">
        <v>542095</v>
      </c>
      <c r="C10" s="6" t="n">
        <v>33939</v>
      </c>
    </row>
    <row r="11">
      <c r="A11" s="4" t="inlineStr">
        <is>
          <t>Goodwill</t>
        </is>
      </c>
      <c r="B11" s="6" t="n">
        <v>480578</v>
      </c>
      <c r="C11" s="6" t="n">
        <v>4738</v>
      </c>
    </row>
    <row r="12">
      <c r="A12" s="4" t="inlineStr">
        <is>
          <t>Equity method investment</t>
        </is>
      </c>
      <c r="B12" s="6" t="n">
        <v>2236</v>
      </c>
      <c r="C12" s="6" t="n">
        <v>2521</v>
      </c>
    </row>
    <row r="13">
      <c r="A13" s="4" t="inlineStr">
        <is>
          <t>Deposits and other non-current assets</t>
        </is>
      </c>
      <c r="B13" s="6" t="n">
        <v>3105</v>
      </c>
      <c r="C13" s="6" t="n">
        <v>2434</v>
      </c>
    </row>
    <row r="14">
      <c r="A14" s="4" t="inlineStr">
        <is>
          <t>Total assets</t>
        </is>
      </c>
      <c r="B14" s="6" t="n">
        <v>2516137</v>
      </c>
      <c r="C14" s="6" t="n">
        <v>330725</v>
      </c>
    </row>
    <row r="15">
      <c r="A15" s="3" t="inlineStr">
        <is>
          <t>Current liabilities:</t>
        </is>
      </c>
    </row>
    <row r="16">
      <c r="A16" s="4" t="inlineStr">
        <is>
          <t>Revolving credit line</t>
        </is>
      </c>
      <c r="B16" s="6" t="n">
        <v>0</v>
      </c>
      <c r="C16" s="6" t="n">
        <v>6750</v>
      </c>
    </row>
    <row r="17">
      <c r="A17" s="4" t="inlineStr">
        <is>
          <t>Total current liabilities</t>
        </is>
      </c>
      <c r="B17" s="6" t="n">
        <v>269977</v>
      </c>
      <c r="C17" s="6" t="n">
        <v>255080</v>
      </c>
    </row>
    <row r="18">
      <c r="A18" s="4" t="inlineStr">
        <is>
          <t>Accounts payable and accrued expenses</t>
        </is>
      </c>
      <c r="B18" s="6" t="n">
        <v>122946</v>
      </c>
      <c r="C18" s="6" t="n">
        <v>85295</v>
      </c>
    </row>
    <row r="19">
      <c r="A19" s="4" t="inlineStr">
        <is>
          <t>Liabilities to users</t>
        </is>
      </c>
      <c r="B19" s="6" t="n">
        <v>147031</v>
      </c>
      <c r="C19" s="6" t="n">
        <v>163035</v>
      </c>
    </row>
    <row r="20">
      <c r="A20" s="4" t="inlineStr">
        <is>
          <t>Convertible promissory notes</t>
        </is>
      </c>
      <c r="B20" s="6" t="n">
        <v>0</v>
      </c>
      <c r="C20" s="6" t="n">
        <v>68363</v>
      </c>
    </row>
    <row r="21">
      <c r="A21" s="4" t="inlineStr">
        <is>
          <t>Other long-term liabilities</t>
        </is>
      </c>
      <c r="B21" s="6" t="n">
        <v>54872</v>
      </c>
      <c r="C21" s="6" t="n">
        <v>56862</v>
      </c>
    </row>
    <row r="22">
      <c r="A22" s="4" t="inlineStr">
        <is>
          <t>Total liabilities</t>
        </is>
      </c>
      <c r="B22" s="6" t="n">
        <v>324849</v>
      </c>
      <c r="C22" s="6" t="n">
        <v>380305</v>
      </c>
    </row>
    <row r="23">
      <c r="A23" s="4" t="inlineStr">
        <is>
          <t>Commitments and contingent liabilities (Note 15)</t>
        </is>
      </c>
      <c r="B23" s="4" t="inlineStr">
        <is>
          <t xml:space="preserve"> </t>
        </is>
      </c>
      <c r="C23" s="4" t="inlineStr">
        <is>
          <t xml:space="preserve"> </t>
        </is>
      </c>
    </row>
    <row r="24">
      <c r="A24" s="3" t="inlineStr">
        <is>
          <t>Stockholder's equity (deficit):</t>
        </is>
      </c>
    </row>
    <row r="25">
      <c r="A25" s="4" t="inlineStr">
        <is>
          <t>Common stock</t>
        </is>
      </c>
      <c r="C25" s="6" t="n">
        <v>390</v>
      </c>
    </row>
    <row r="26">
      <c r="A26" s="4" t="inlineStr">
        <is>
          <t>Additional paid-in capital</t>
        </is>
      </c>
      <c r="B26" s="6" t="n">
        <v>3395129</v>
      </c>
      <c r="C26" s="6" t="n">
        <v>949186</v>
      </c>
    </row>
    <row r="27">
      <c r="A27" s="4" t="inlineStr">
        <is>
          <t>Accumulated deficit</t>
        </is>
      </c>
      <c r="B27" s="6" t="n">
        <v>-1228901</v>
      </c>
      <c r="C27" s="6" t="n">
        <v>-998784</v>
      </c>
    </row>
    <row r="28">
      <c r="A28" s="4" t="inlineStr">
        <is>
          <t>Accumulated other comprehensive income</t>
        </is>
      </c>
      <c r="B28" s="6" t="n">
        <v>24986</v>
      </c>
      <c r="C28" s="6" t="n">
        <v>0</v>
      </c>
    </row>
    <row r="29">
      <c r="A29" s="4" t="inlineStr">
        <is>
          <t>Total stockholders' equity (deficit)</t>
        </is>
      </c>
      <c r="B29" s="6" t="n">
        <v>2191288</v>
      </c>
      <c r="C29" s="6" t="n">
        <v>-49580</v>
      </c>
    </row>
    <row r="30">
      <c r="A30" s="4" t="inlineStr">
        <is>
          <t>Total liabilities and stockholders' equity (deficit)</t>
        </is>
      </c>
      <c r="B30" s="6" t="n">
        <v>2516137</v>
      </c>
      <c r="C30" s="6" t="n">
        <v>330725</v>
      </c>
    </row>
    <row r="31">
      <c r="A31" s="4" t="inlineStr">
        <is>
          <t>Class A common stock</t>
        </is>
      </c>
    </row>
    <row r="32">
      <c r="A32" s="3" t="inlineStr">
        <is>
          <t>Stockholder's equity (deficit):</t>
        </is>
      </c>
    </row>
    <row r="33">
      <c r="A33" s="4" t="inlineStr">
        <is>
          <t>Common stock</t>
        </is>
      </c>
      <c r="B33" s="6" t="n">
        <v>35</v>
      </c>
      <c r="C33" s="6" t="n">
        <v>18</v>
      </c>
    </row>
    <row r="34">
      <c r="A34" s="4" t="inlineStr">
        <is>
          <t>Class B common stock</t>
        </is>
      </c>
    </row>
    <row r="35">
      <c r="A35" s="3" t="inlineStr">
        <is>
          <t>Stockholder's equity (deficit):</t>
        </is>
      </c>
    </row>
    <row r="36">
      <c r="A36" s="4" t="inlineStr">
        <is>
          <t>Common stock</t>
        </is>
      </c>
      <c r="B36" s="5" t="n">
        <v>39</v>
      </c>
      <c r="C36"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Segment Information</t>
        </is>
      </c>
      <c r="B1" s="2" t="inlineStr">
        <is>
          <t>6 Months Ended</t>
        </is>
      </c>
      <c r="C1" s="2" t="inlineStr">
        <is>
          <t>12 Months Ended</t>
        </is>
      </c>
    </row>
    <row r="2">
      <c r="B2" s="2" t="inlineStr">
        <is>
          <t>Jun. 30, 2020</t>
        </is>
      </c>
      <c r="C2" s="2" t="inlineStr">
        <is>
          <t>Dec. 31, 2019</t>
        </is>
      </c>
    </row>
    <row r="3">
      <c r="A3" s="3" t="inlineStr">
        <is>
          <t>Segment Information</t>
        </is>
      </c>
    </row>
    <row r="4">
      <c r="A4" s="4" t="inlineStr">
        <is>
          <t>Segment Information</t>
        </is>
      </c>
      <c r="B4" s="4" t="inlineStr">
        <is>
          <t>12.
Prior to the second quarter of fiscal year 2020, the Company operated its business and reported its results through a single reportable segment. As a result of the acquisition of SBTech on April 23, 2020, the Company began to operate its business and report its results through two operating and reportable segments: B2C and B2B, in accordance with ASC Topic 280, Segment Reporting . The B2C segment is comprised of the Old DK business and the B2B segment is comprised of SBTech in its entirety. The B2C segment primarily provides users with DFS, sports betting and iGaming opportunities while the B2B segment is involved in the design, development and licensing of sports and casino wagering software for business customers.
The reportable segments are segments of the Company for which separate discrete financial information is available to and evaluated regularly by the chief operating decision maker (“CODM”), who is the Company’s Chief Executive Officer, in making decisions regarding resource allocation and assessing performance. The CODM assesses a combination of metrics such as revenue and Adjusted EBITDA to evaluate the performance of each reportable segment.
Any intercompany revenues or expenses are eliminated in consolidation. All of the Company’s operating revenues and expenses, other than those excluded from Adjusted EBITDA as detailed below, are allocated to the Company’s reportable segments. We define and calculate Adjusted EBITDA as net loss before the impact of interest income or expense, income tax expense and depreciation and amortization, and further adjusted for the following items: stock-based compensation, transaction-related costs, litigation, settlement and related costs and certain other non-recurring, non-cash and non-core items, as described in the reconciliation below.
A measure of segment assets and liabilities has not been currently provided to the Company’s CODM and therefore is not shown below.
Summarized financial information for the Company’s segments is shown in the following tables:
Three Months Ended June 30,
2020
2019
Revenue:
B2C
$
55,977
$
57,390
B2B
14,954
—
Total revenue
70,931
57,390
Adjusted EBITDA:
B2C
(53,973)
(21,101)
B2B
(3,522)
—
Total adjusted EBITDA
(57,495)
(21,101)
Adjusted for:
Depreciation and amortization
18,668
3,274
Interest (income) expense, net
588
(426)
Income tax expense
323
7
Stock-based compensation
54,486
1,844
Transaction-related costs
25,255
1,276
Litigation, settlement and related costs
2,022
814
Other non-recurring costs and special project costs
2,517
223
Non-operating costs
83
—
Net Loss attributable to common stockholders
$
(161,437)
$
(28,113)
Due to the timing of the Business Combination, the three-month period ended June 30, 2020 reflects B2B/SBTech activity beginning April 24, 2020 and the three-month period ended June 30, 2019 does not reflect B2B/SBTech activity.
Six Months Ended June 30,
2020
2019
Revenue:
B2C
$
144,519
$
125,482
B2B
14,954
—
Total revenue
159,473
125,482
Adjusted EBITDA:
B2C
(103,434)
(41,516)
B2B
(3,522)
—
Total adjusted EBITDA
(106,956)
(41,516)
Adjusted for:
Depreciation and amortization
23,372
6,199
Interest (income) expense, net
2,939
(1,087)
Income tax expense
332
16
Stock-based compensation
59,328
6,675
Transaction-related costs
30,907
1,276
Litigation, settlement and related costs
3,352
1,701
Other non-recurring costs and special project costs
2,646
1,371
Non-operating costs
285
—
Net Loss attributable to common stockholders
$
(230,117)
$
(57,667)
Due to the timing of the Business Combination, the six-month period ended June 30, 2020 reflects B2B/SBTech activity beginning April 24, 2020 and the six-month period ended June 30, 2019 does not reflect B2B/SBTech activity.</t>
        </is>
      </c>
      <c r="C4" s="4" t="inlineStr">
        <is>
          <t>17. Segment Information
The Company operates in a single segment. Operating segments are identified as components of an enterprise about which separate discrete financial information is available for evaluation by the chief operating decision maker (“CODM”) in making decisions regarding resource allocation and assessing performance. The Company has determined that its Chief Executive Officer is the CODM. To date, the Company’s CODM has made such decisions and assessed performance at the Company-level.
The Company attributes revenue to individual countries based on the location of the Company’s customers. The Company’s products are primarily sold from the United States, Canada, United Kingdom, Germany, Malta, Netherlands, Ireland, Austria and Australia.
The following table presents the Company’s revenue by geographic region for the periods indicated:
Years ended December 31,
2019
2018
2017
United States
$
318,144
$
219,415
$
187,261
Other
5,266
6,862
4,583
Total revenue
$
323,410
$
226,277
$
191,844
As of the years ended December 31, 2019, and 2018, the Company did not have material assets located outside of the United States.</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 - Reconciliation of the federal income tax rate (Detail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3" t="inlineStr">
        <is>
          <t>Reconciliation of the federal income tax rate to the Company's effective tax rate</t>
        </is>
      </c>
    </row>
    <row r="4">
      <c r="A4" s="4" t="inlineStr">
        <is>
          <t>Statutory federal income tax rate</t>
        </is>
      </c>
      <c r="B4" s="4" t="inlineStr">
        <is>
          <t>0.20%</t>
        </is>
      </c>
      <c r="C4" s="4" t="inlineStr">
        <is>
          <t>0.03%</t>
        </is>
      </c>
      <c r="D4" s="4" t="inlineStr">
        <is>
          <t>0.14%</t>
        </is>
      </c>
      <c r="E4" s="4" t="inlineStr">
        <is>
          <t>0.03%</t>
        </is>
      </c>
      <c r="F4" s="4" t="inlineStr">
        <is>
          <t>21.00%</t>
        </is>
      </c>
      <c r="G4" s="4" t="inlineStr">
        <is>
          <t>21.00%</t>
        </is>
      </c>
      <c r="H4" s="4" t="inlineStr">
        <is>
          <t>35.00%</t>
        </is>
      </c>
    </row>
    <row r="5">
      <c r="A5" s="4" t="inlineStr">
        <is>
          <t>State taxes, net of federal tax benefit</t>
        </is>
      </c>
      <c r="D5" s="4" t="inlineStr">
        <is>
          <t>21.00%</t>
        </is>
      </c>
      <c r="E5" s="4" t="inlineStr">
        <is>
          <t>21.00%</t>
        </is>
      </c>
    </row>
    <row r="6">
      <c r="A6" s="4" t="inlineStr">
        <is>
          <t>Diamond eagle acquisition</t>
        </is>
      </c>
    </row>
    <row r="7">
      <c r="A7" s="3" t="inlineStr">
        <is>
          <t>Reconciliation of the federal income tax rate to the Company's effective tax rate</t>
        </is>
      </c>
    </row>
    <row r="8">
      <c r="A8" s="4" t="inlineStr">
        <is>
          <t>Statutory federal income tax rate</t>
        </is>
      </c>
      <c r="F8" s="4" t="inlineStr">
        <is>
          <t>21.00%</t>
        </is>
      </c>
    </row>
    <row r="9">
      <c r="A9" s="4" t="inlineStr">
        <is>
          <t>State taxes, net of federal tax benefit</t>
        </is>
      </c>
      <c r="F9" s="4" t="inlineStr">
        <is>
          <t>0.00%</t>
        </is>
      </c>
    </row>
    <row r="10">
      <c r="A10" s="4" t="inlineStr">
        <is>
          <t>Change in valuation allowance</t>
        </is>
      </c>
      <c r="F10" s="4" t="inlineStr">
        <is>
          <t>8.00%</t>
        </is>
      </c>
    </row>
    <row r="11">
      <c r="A11" s="4" t="inlineStr">
        <is>
          <t>Income tax provision</t>
        </is>
      </c>
      <c r="F11" s="4" t="inlineStr">
        <is>
          <t>29.00%</t>
        </is>
      </c>
    </row>
  </sheetData>
  <mergeCells count="4">
    <mergeCell ref="A1:A2"/>
    <mergeCell ref="B1:C1"/>
    <mergeCell ref="D1:E1"/>
    <mergeCell ref="F1:H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Income Tax - Additional Information (Details) - USD ($)</t>
        </is>
      </c>
      <c r="B1" s="2" t="inlineStr">
        <is>
          <t>Mar. 31, 2019</t>
        </is>
      </c>
      <c r="C1" s="2" t="inlineStr">
        <is>
          <t>Jun. 30, 2020</t>
        </is>
      </c>
      <c r="D1" s="2" t="inlineStr">
        <is>
          <t>Mar. 31, 2020</t>
        </is>
      </c>
      <c r="E1" s="2" t="inlineStr">
        <is>
          <t>Dec. 31, 2019</t>
        </is>
      </c>
      <c r="F1" s="2" t="inlineStr">
        <is>
          <t>Jun. 30, 2019</t>
        </is>
      </c>
      <c r="G1" s="2" t="inlineStr">
        <is>
          <t>Jun. 30, 2020</t>
        </is>
      </c>
      <c r="H1" s="2" t="inlineStr">
        <is>
          <t>Jun. 30, 2019</t>
        </is>
      </c>
      <c r="I1" s="2" t="inlineStr">
        <is>
          <t>Dec. 31, 2019</t>
        </is>
      </c>
      <c r="J1" s="2" t="inlineStr">
        <is>
          <t>Dec. 31, 2019</t>
        </is>
      </c>
      <c r="K1" s="2" t="inlineStr">
        <is>
          <t>Dec. 31, 2018</t>
        </is>
      </c>
      <c r="L1" s="2" t="inlineStr">
        <is>
          <t>Dec. 31, 2017</t>
        </is>
      </c>
    </row>
    <row r="2">
      <c r="A2" s="4" t="inlineStr">
        <is>
          <t>Income tax expense</t>
        </is>
      </c>
      <c r="C2" s="5" t="n">
        <v>323000</v>
      </c>
      <c r="F2" s="5" t="n">
        <v>7000</v>
      </c>
      <c r="G2" s="5" t="n">
        <v>332000</v>
      </c>
      <c r="H2" s="5" t="n">
        <v>16000</v>
      </c>
      <c r="J2" s="5" t="n">
        <v>58000</v>
      </c>
      <c r="K2" s="5" t="n">
        <v>105000</v>
      </c>
      <c r="L2" s="5" t="n">
        <v>210000</v>
      </c>
    </row>
    <row r="3">
      <c r="A3" s="4" t="inlineStr">
        <is>
          <t>Deferred tax asset</t>
        </is>
      </c>
      <c r="K3" s="5" t="n">
        <v>-9000</v>
      </c>
      <c r="L3" s="5" t="n">
        <v>-36000</v>
      </c>
    </row>
    <row r="4">
      <c r="A4" s="4" t="inlineStr">
        <is>
          <t>Diamond eagle acquisition</t>
        </is>
      </c>
    </row>
    <row r="5">
      <c r="A5" s="4" t="inlineStr">
        <is>
          <t>Income tax expense</t>
        </is>
      </c>
      <c r="B5" s="5" t="n">
        <v>0</v>
      </c>
      <c r="D5" s="5" t="n">
        <v>246289</v>
      </c>
      <c r="E5" s="5" t="n">
        <v>944494</v>
      </c>
      <c r="I5" s="5" t="n">
        <v>944494</v>
      </c>
      <c r="J5" s="5" t="n">
        <v>944494</v>
      </c>
    </row>
    <row r="6">
      <c r="A6" s="4" t="inlineStr">
        <is>
          <t>Number of estimated quarterly tax payments made</t>
        </is>
      </c>
      <c r="J6" s="6" t="n">
        <v>3</v>
      </c>
    </row>
    <row r="7">
      <c r="A7" s="4" t="inlineStr">
        <is>
          <t>Estimated quarterly tax payments made</t>
        </is>
      </c>
      <c r="J7" s="5" t="n">
        <v>383333</v>
      </c>
    </row>
    <row r="8">
      <c r="A8" s="4" t="inlineStr">
        <is>
          <t>Prepaid Taxes</t>
        </is>
      </c>
      <c r="E8" s="5" t="n">
        <v>205505</v>
      </c>
      <c r="I8" s="5" t="n">
        <v>205505</v>
      </c>
      <c r="J8" s="6" t="n">
        <v>205505</v>
      </c>
    </row>
    <row r="9">
      <c r="A9" s="4" t="inlineStr">
        <is>
          <t>Nondeductible costs incurred for search to complete business combination</t>
        </is>
      </c>
      <c r="J9" s="6" t="n">
        <v>1237757</v>
      </c>
    </row>
    <row r="10">
      <c r="A10" s="4" t="inlineStr">
        <is>
          <t>Deferred tax asset</t>
        </is>
      </c>
      <c r="J10" s="5" t="n">
        <v>261174</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BusinessCombinationsAbstract (Details) - Diamond eagle acquisition $ in Thousands, € in Millions</t>
        </is>
      </c>
      <c r="B1" s="2" t="inlineStr">
        <is>
          <t>Dec. 22, 2019EUR (€)</t>
        </is>
      </c>
      <c r="C1" s="2" t="inlineStr">
        <is>
          <t>Dec. 22, 2019USD ($)</t>
        </is>
      </c>
    </row>
    <row r="2">
      <c r="A2" s="3" t="inlineStr">
        <is>
          <t>Business Acquisition [Line Items]</t>
        </is>
      </c>
    </row>
    <row r="3">
      <c r="A3" s="4" t="inlineStr">
        <is>
          <t>Current commitments | $</t>
        </is>
      </c>
      <c r="C3" s="5" t="n">
        <v>304700</v>
      </c>
    </row>
    <row r="4">
      <c r="A4" s="4" t="inlineStr">
        <is>
          <t>DK Sellers</t>
        </is>
      </c>
    </row>
    <row r="5">
      <c r="A5" s="3" t="inlineStr">
        <is>
          <t>Business Acquisition [Line Items]</t>
        </is>
      </c>
    </row>
    <row r="6">
      <c r="A6" s="4" t="inlineStr">
        <is>
          <t>Equity consideration | $</t>
        </is>
      </c>
      <c r="C6" s="6" t="n">
        <v>2055000</v>
      </c>
    </row>
    <row r="7">
      <c r="A7" s="4" t="inlineStr">
        <is>
          <t>SBT Sellers</t>
        </is>
      </c>
    </row>
    <row r="8">
      <c r="A8" s="3" t="inlineStr">
        <is>
          <t>Business Acquisition [Line Items]</t>
        </is>
      </c>
    </row>
    <row r="9">
      <c r="A9" s="4" t="inlineStr">
        <is>
          <t>Total consideration</t>
        </is>
      </c>
      <c r="B9" s="12" t="n">
        <v>590</v>
      </c>
    </row>
    <row r="10">
      <c r="A10" s="4" t="inlineStr">
        <is>
          <t>Equity consideration</t>
        </is>
      </c>
      <c r="B10" s="6" t="n">
        <v>410</v>
      </c>
    </row>
    <row r="11">
      <c r="A11" s="4" t="inlineStr">
        <is>
          <t>Cash consideration</t>
        </is>
      </c>
      <c r="B11" s="6" t="n">
        <v>180</v>
      </c>
    </row>
    <row r="12">
      <c r="A12" s="4" t="inlineStr">
        <is>
          <t>DK and SBT</t>
        </is>
      </c>
    </row>
    <row r="13">
      <c r="A13" s="3" t="inlineStr">
        <is>
          <t>Business Acquisition [Line Items]</t>
        </is>
      </c>
    </row>
    <row r="14">
      <c r="A14" s="4" t="inlineStr">
        <is>
          <t>Total consideration | $</t>
        </is>
      </c>
      <c r="C14" s="6" t="n">
        <v>2700000</v>
      </c>
    </row>
    <row r="15">
      <c r="A15" s="4" t="inlineStr">
        <is>
          <t>Cash consideration</t>
        </is>
      </c>
      <c r="B15" s="12" t="n">
        <v>180</v>
      </c>
    </row>
    <row r="16">
      <c r="A16" s="4" t="inlineStr">
        <is>
          <t>DK and SBT | DK Sellers</t>
        </is>
      </c>
    </row>
    <row r="17">
      <c r="A17" s="3" t="inlineStr">
        <is>
          <t>Business Acquisition [Line Items]</t>
        </is>
      </c>
    </row>
    <row r="18">
      <c r="A18" s="4" t="inlineStr">
        <is>
          <t>Equity consideration | $</t>
        </is>
      </c>
      <c r="C18" s="5" t="n">
        <v>2055000</v>
      </c>
    </row>
    <row r="19">
      <c r="A19" s="4" t="inlineStr">
        <is>
          <t>DK and SBT | Mr. Robins</t>
        </is>
      </c>
    </row>
    <row r="20">
      <c r="A20" s="3" t="inlineStr">
        <is>
          <t>Business Acquisition [Line Items]</t>
        </is>
      </c>
    </row>
    <row r="21">
      <c r="A21" s="4" t="inlineStr">
        <is>
          <t>Percentage of voting power of the capital stock</t>
        </is>
      </c>
      <c r="B21" s="4" t="inlineStr">
        <is>
          <t>90.00%</t>
        </is>
      </c>
      <c r="C21" s="4" t="inlineStr">
        <is>
          <t>90.00%</t>
        </is>
      </c>
    </row>
    <row r="22">
      <c r="A22" s="4" t="inlineStr">
        <is>
          <t>DK and SBT | SBT Sellers</t>
        </is>
      </c>
    </row>
    <row r="23">
      <c r="A23" s="3" t="inlineStr">
        <is>
          <t>Business Acquisition [Line Items]</t>
        </is>
      </c>
    </row>
    <row r="24">
      <c r="A24" s="4" t="inlineStr">
        <is>
          <t>Total consideration</t>
        </is>
      </c>
      <c r="B24" s="12" t="n">
        <v>590</v>
      </c>
    </row>
    <row r="25">
      <c r="A25" s="4" t="inlineStr">
        <is>
          <t>Equity consideration</t>
        </is>
      </c>
      <c r="B25" s="12" t="n">
        <v>410</v>
      </c>
    </row>
    <row r="26">
      <c r="A26" s="4" t="inlineStr">
        <is>
          <t>Percentage of voting power of the capital stock</t>
        </is>
      </c>
      <c r="B26" s="4" t="inlineStr">
        <is>
          <t>30.00%</t>
        </is>
      </c>
      <c r="C26" s="4" t="inlineStr">
        <is>
          <t>30.00%</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Loss Per Share</t>
        </is>
      </c>
      <c r="B1" s="2" t="inlineStr">
        <is>
          <t>6 Months Ended</t>
        </is>
      </c>
      <c r="C1" s="2" t="inlineStr">
        <is>
          <t>12 Months Ended</t>
        </is>
      </c>
    </row>
    <row r="2">
      <c r="B2" s="2" t="inlineStr">
        <is>
          <t>Jun. 30, 2020</t>
        </is>
      </c>
      <c r="C2" s="2" t="inlineStr">
        <is>
          <t>Dec. 31, 2019</t>
        </is>
      </c>
    </row>
    <row r="3">
      <c r="A3" s="3" t="inlineStr">
        <is>
          <t>Loss Per Share</t>
        </is>
      </c>
    </row>
    <row r="4">
      <c r="A4" s="4" t="inlineStr">
        <is>
          <t>Loss Per Share</t>
        </is>
      </c>
      <c r="B4" s="4" t="inlineStr">
        <is>
          <t>13.
The computation of loss per share and weighted-average shares of the Company’s Class A common stock outstanding for the periods presented are as follows:
Three months ended June 30,
Six months ended June 30,
2020
2019
2020
2019
Net loss
$
(161,437)
$
(28,113)
$
(230,117)
$
(57,667)
Basic and diluted weighted-average common shares outstanding
291,992
184,723
238,104
184,234
Loss per share attributable to common stockholders:
Basic and diluted
$
(0.55)
$
(0.15)
$
(0.97)
$
(0.31)
There were no preferred or other dividends declared for the period. For the periods presented, the following securities were not required to be included in the computation of diluted shares outstanding:
June 30, 2020
June 30, 2019
Warrants
2,327
3,783
Stock options
62,912
48,267
Total
65,239
52,050</t>
        </is>
      </c>
      <c r="C4" s="4" t="inlineStr">
        <is>
          <t>16. Loss Per Share
The computation of loss per share and weighted-average shares of the Company’s common stock outstanding for the periods presented are as follows:
Years ended December 31,
(in thousands except per share data):
2019
2018
2017
Net loss
$
(142,734)
$
(76,220)
$
(75,556)
Less: accretion of preferred share issuance costs
(992)
(678)
(1,513)
Net loss attributable to common stockholders
$
(143,726)
$
(76,898)
$
(77,069)
Basic and diluted weighted average common share outstanding
386,793
381,821
142,451
Loss per share attributable to common shareholders:
Basic and diluted
$
(0.37)
$
(0.20)
$
(0.54)
There were no preferred or other dividends declared for the period. For the periods presented, the following securities and Convertible Notes described in Note 7 were not required to be included in the computation of diluted shares outstanding:
Years ended December 31,
2019
2018
2017
Warrants
515
2,422
2,080
Stock options
135,823
111,877
61,562
Convertible Notes (a)
20,952
—
—
Total
157,290
114,299
63,642
(a)
Represents the conversion of the outstanding balance plus accrued interest divided by the stated conversion price of 3.31. These notes are contingently issuable as of December 31,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0</t>
        </is>
      </c>
      <c r="C2" s="2" t="inlineStr">
        <is>
          <t>Dec. 31, 2019</t>
        </is>
      </c>
    </row>
    <row r="3">
      <c r="A3" s="3" t="inlineStr">
        <is>
          <t>Related Party Transactions</t>
        </is>
      </c>
    </row>
    <row r="4">
      <c r="A4" s="4" t="inlineStr">
        <is>
          <t>Related Party Transactions</t>
        </is>
      </c>
      <c r="B4" s="4" t="inlineStr">
        <is>
          <t>1 4.
Media Purchase Agreement (“MPA”)
In July 2015, Old DK entered into an MPA with a related party purchaser for various media placements from 2015 through 2018. The MPA was amended to extend through 2021. The annual commitment for calendar years 2017 through 2021 was $15,000 per year, plus an additional contingent commitment of $5,000 per year. The contingent commitment relates to the Company’s allocation of its non-integration advertising with other advertisers. Effective January 2019, the future minimum commitments related to the MPA were reduced to $15,000 in aggregate through December 31, 2021 ($5,000 per year) and the contingent commitment was removed. If the Company satisfies the $15,000 commitment prior to December 31, 2021, the MPA will expire unless the Company elects to extend the MPA through the next NFL season with no required minimum. The Company recorded expense of $1,241 and $3,400 related to the MPA for the three and six months ended June 30, 2020 and recorded expense of $88 and $2,216 related to the MPA for the three and six months ended June 30, 2019, respectively, in sales and marketing expenses in the condensed consolidated statements of operations. As of June 30, 2020 and December 31, 2019, $1,563 and $2,413, respectively, of MPA is included in accounts payable and accrued expenses in the condensed consolidated balance sheets.
Private Placement Agent
Old DK entered into an engagement letter with a related party (the “Private Placement Agent”) in August 2019, as amended in December 2019. Pursuant to the engagement letter, the Private Placement Agent has acted as the exclusive financial advisor to Old DK, and Old DK agreed to pay certain acquisition and financing fees in connection with the Business Combination with SBTech and DEAC. As of the six months ended June 30, 2020 and June 30, 2019 Old DK incurred $12,349 and $0, respectively, of fees with the Private Placement Agent. During the three months ended June 30, 2020 and June 30, 2019, Old DK incurred $11,748 and $0, respectively.
Receivables from Equity Method Investment
The Company provides office space and general operational support to DKFS, LLC, an equity-method investment. The operational support is primarily general and administrative support services. As of June 30, 2020, and December 31, 2019, the Company had $1,080 and $959, respectively, of receivables from the entity related to these services, which are included within current assets in the condensed consolidated balance sheets.
Transactions with a Shareholder and his Immediate Family Members
The Business Combination Agreement requires payment to a shareholder in the event certain SBTech accounts receivable are collected. As of June 30, 2020, the Company had a $1,593 payable to the shareholder. In addition, the Company had sales to an entity related to an immediate family member of the shareholder during the three and six months ended June 30, 2020 and had an associated accounts receivable balance of $579 as of June 30, 2020. There were no related party transactions with the shareholder or their immediate family members for the three or six months ended June 30, 2019 and no related accounts receivable balance as of December 31, 2019.</t>
        </is>
      </c>
      <c r="C4" s="4" t="inlineStr">
        <is>
          <t>12. Related-Party Transactions
Media Purchase Agreement (“MPA”)
In July 2015, the Company entered into a MPA with a related party purchaser for various media placements from 2015 through 2018. The MPA was amended to extend through 2021. The annual commitment for calendar years 2017 through 2021 was $15,000 per year plus an additional contingent commitment of  $5,000 per year. The contingent commitment relates to the Company’s allocation of its non-integration advertising with other advertisers. Effective January 2019, the future minimum commitments related to the MPA were reduced to $15,000 in aggregate through December 31, 2021 ($5,000 per year) and the contingent commitment was removed. If the Company satisfies the $15,000 commitment prior to December 31, 2021, the MPA will expire unless the Company elects to extend the MPA through the next NFL season with no required minimum. The Company recorded expense of  $8,411 and $23,313 related to the MPA for the years ended December 31, 2019 and 2018, respectively, in sales and marketing expenses in the consolidated statements of operations. As of December 31, 2019, and 2018, $2,413 and $428, respectively, of MPA contractual obligations were unpaid and included in accounts payable and accrued expenses in the consolidated balance sheets. Future minimum obligations under the MPA are included in the other contractual obligations table in Note 13.
Private Placement Agent
In March 2015, the Company entered into an engagement letter with a related party (the “Private Placement Agent”), pursuant to which the related party served as a private placement agent for DraftKings in connection with DraftKings’ Series E and Series E‑1 preferred stock financings. The engagement letter terminated in June 2018. Of the Company’s Series E‑1 redeemable convertible preferred stock issued and outstanding, $119,752 and $119,427 as of December 31, 2019 and 2018, respectively, is held by the related party. Redeemable convertible preferred stock is discussed in Note 8. In connection with the Company’s Series E‑1 redeemable convertible preferred stock issuance, $2,066 of fees were incurred during the year ended December 31, 2017 and $0 in fees were incurred during the years ended December 31, 2019 and 2018. The 2017 fees are accreted ratably over the expected life of Series E‑1. These fees are presented in the Series E‑1 redeemable convertible preferred stock in the consolidated balance sheets.
The Company also entered into an engagement letter in August 2019, and amended in December 2019, with the Private Placement Agent. Pursuant to the engagement letter, the Private Placement Agent has acted as the exclusive financial advisor to DraftKings, and the Company has agreed to pay certain acquisition and financing fees in connection with potential transactions. Refer to Note 7 for a description of the financing fee incurred in 2019.
Receivables from Equity Method Investment
The Company provides office space and general overhead support to DKFS, LLC, an equity-method affiliate. The overhead support relates to rent, utilities and general and administrative support services. As of December 31, 2019, the Company had $959 of receivables from the entity related to these services and is included within current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0</t>
        </is>
      </c>
      <c r="C2" s="2" t="inlineStr">
        <is>
          <t>Dec. 31, 2019</t>
        </is>
      </c>
    </row>
    <row r="3">
      <c r="A3" s="3" t="inlineStr">
        <is>
          <t>Commitments and Contingencies</t>
        </is>
      </c>
    </row>
    <row r="4">
      <c r="A4" s="4" t="inlineStr">
        <is>
          <t>Commitments and Contingencies</t>
        </is>
      </c>
      <c r="B4" s="4" t="inlineStr">
        <is>
          <t>1 5.
Leases
The Company rents its corporate office facilities, data centers, and motor vehicles under lease arrangements. The terms of the leases include scheduled base rent increases, and obligations to pay for a proportionate share of each property’s operating costs and tax escalations as defined in each lease. The total amount of rental payments due over each lease term is charged to rent expense ratably over the life of each lease.
Total rent expense for the three and six months ended June 30, 2020 was $4,702 and $7,785, respectively, and for the three and six months ended June 30, 2019 was $2,406 and $4,597, respectively.
Future minimum lease payments are as follows:
Years ending December 31,
From July 1, 2020 to December 31, 2020
$
8,435
2021
15,668
2022
13,947
2023
13,637
2024
12,029
Thereafter
35,766
Total
$
99,482
Other Contractual Obligations and Contingencies
The Company is a party to several non-cancelable contracts with vendors where the Company is obligated to make future minimum payments under the terms of these contracts as follows:
Years ending December 31,
From July 1, 2020 to December 31, 2020
$
24,439
2021
51,487
2022
28,959
2023
17,463
2024
8,150
Thereafter
15,400
Total
$
145,898
Contingencies
From time to time, and in the ordinary course of business, the Company may be subject to certain claims, charges and litigation. Much of civil litigation to which the Company is a party relates to advertising and consumer protection matters. The majority of the cases to which the Company is a party were consolidated into a multi-district litigation in February 2016 in the U.S. District Court for the District of Massachusetts, along with claims against other entities and individuals within the DFS industry. On November 27, 2019, the Court granted in part and denied in part the DFS defendants’ motions to compel arbitration. The Company intends to vigorously defend itself. While the Company does not believe, based on currently available information, that the outcome of this proceeding will have a material adverse effect on the Company’s financial condition, the outcome could be material to the Company’s financial results for any particular period, depending, in part, upon the results for such period.
We are currently under Internal Revenue Service audit for prior tax years, with the primary unresolved issues relating to excise taxation of fantasy sports contests and informational reporting and withholding. The final resolution of that audit, and other audits or litigation, may differ from the amounts recorded in these unaudited condensed consolidated financial statements and may materially affect our consolidated financial statements in the period or periods in which that determination is made.
Letters of Credit
In connection with the Credit Agreement with Pacific Western Bank, the Company has entered into several letters of credit totaling $5,053 and $4,481 as of June 30, 2020 and December 31, 2019, respectively, for the Company’s leases of office space.</t>
        </is>
      </c>
      <c r="C4" s="4" t="inlineStr">
        <is>
          <t>13. Commitments and Contingencies
Leases
The Company rents its corporate office facilities under long-term lease arrangements in New York, NY and Boston, MA. The terms of the leases include scheduled base rent increases, and obligations to pay for a proportionate share of each property’s operating costs and tax escalations as defined in each lease. The total amount of rental payments due over each lease term is charged to rent expense ratably over the life of each lease.
In November 2019, the Company entered into an agreement to lease office space in Dublin, Ireland. Pursuant to the lease agreement, the lease term is 12 months, commencing in December 2019. The total payment for the 12‑month period is $651 (€598), exclusive of value added taxes, which will be charged at the prevailing rate.
The Company rents its corporate office facilities under a 10‑year long-term lease arrangement commencing in April 2019. The total lease commitment is $35,642. The Company also opened a line of credit in the amount of  $3,409 in escrow to act as a security deposit on the lease. The total amount of rental payments due over each lease term is charged to rent expense ratably over the life of each lease.
Total rent expense for the years ended December 31, 2019, 2018 and 2017 was $10,412, $5,266 and $3,431, respectively.
Future minimum lease payments are as follows:
Years ending December 31,
2020
$
10,067
2021
8,300
2022
8,374
2023
8,292
2024
7,310
Thereafter
23,685
Total
$
66,028
Other Contractual Obligations and Contingencies
The Company is a party to several non-cancelable contracts with vendors and licensors for marketing and other strategic partnership related agreements where the Company is obligated to make future minimum payments under the non-cancelable terms of these contracts as follows:
Years ending December 31,
2020 (a)
$
74,390
2021
54,725
2022
33,885
2023
13,689
2024
4,950
Thereafter
4,100
Total
$
185,739
(a) 2020 balance includes $13,880 of contingent success fees.
Included in the above contractual obligations are related party commitments from the MPA discussed in Note 13.
In connection with the DraftKings Merger as described in Note 18, the Company has entered into success fee arrangements with third-party advisors that would require the Company to pay the Private Placement Agent, a related party as described in Note 12, a fee of  $5,000 for services in connection with the consummation of the SBTech Acquisition and a fee of  $7,000 for services in connection with the consummation of the DraftKings Merger. The Company also has agreements with two separate advisors for a total fee of  $1,280 for services in connection with the consummation of the DraftKings Merger.
In addition, as described in Note 6, upon the earlier of  (i) an Acquisition, as defined in the Credit Agreement, or (ii) the closing of an initial public offering, in either case, the Company will also be required to pay a success fee to Pacific Western Bank in the amount of  $600 or $650 if the outstanding principal amount exceeds $45,000 at any time. These success fees have not been recorded in the consolidated balance sheet or consolidated statement of operations as at December 31, 2019 but have been recorded in the 2020 other contractual obligations above.
Litigation
From time to time, and in the ordinary course of business, the Company may be subject to certain claims, charges and litigation. Much of civil litigation to which the Company is a party relates to advertising and consumer protection matters. The majority of these cases were consolidated into a multi-district litigation (“MDL”) in February 2016 in the U.S. District Court for the District of Massachusetts along with claims against other entities and individuals within the DFS industry (the “DFS defendants”). On November 27, 2019, the Court granted in part and denied in part the DFS defendants’ motions to compel arbitration. The Company intends to vigorously defend itself. While we do not believe, based on currently available information, that the outcome of this proceeding will have a material adverse effect on the Company’s financial condition, the outcome could be material to the Company’s financial results for any particular period, depending, in part, upon the results for such period.
Settlement Liability
On October 25, 2016, the Company and The Office of the Attorney General of the State of New York (“NYAG”) reached a settlement agreement that resolved all claims, brought forth by the NYAG, relating to deceptive advertising by the Company. The Company will pay a settlement amount of  $6,000 in penalties and costs to the State of New York over a period of four years. As of December 31, 2019, the Company paid all remaining obligations under the agreement. As of December 31, 2018, the Company accrued $2,876 and $0 of current and non-current liabilities, respectively, on the consolidated balance sheet related to the NYAG settlement agreement.
On September 1, 2017, the Company and the Commonwealth of Massachusetts through the Office of the Massachusetts Attorney General (“MAAG”) reached a settlement agreement that resolved all claims, demands, liabilities, and causes of action related to the advertising and offering of the Company’s daily fantasy sports contests and operation of the Company’s business activities. The Company agreed to pay a settlement amount of  $1,300 to the Commonwealth of Massachusetts over a period of three years. As of December 31, 2019, the Company has paid all remaining obligations under the agreement. The Company paid $400 and $400 to MAAG in fiscal years 2019 and 2018, respectively, per the terms of the agreement.
Letters of Credit
In connection with the Credit Agreement with Pacific Western Bank, the Company has entered into several letters of credit totaling $4,481 as of December 31, 2019 and 2018 for the Company’s leases of office space. Refer to Note 6 for further discussion of the Credit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0</t>
        </is>
      </c>
      <c r="C2" s="2" t="inlineStr">
        <is>
          <t>Dec. 31, 2019</t>
        </is>
      </c>
    </row>
    <row r="3">
      <c r="A3" s="3" t="inlineStr">
        <is>
          <t>Subsequent Events</t>
        </is>
      </c>
    </row>
    <row r="4">
      <c r="A4" s="4" t="inlineStr">
        <is>
          <t>Subsequent Events</t>
        </is>
      </c>
      <c r="B4" s="4" t="inlineStr">
        <is>
          <t>16 .
The Company considers events or transactions that occur after the balance sheet date, but before the unaudited condensed consolidated financial statements are issued, to provide additional evidence relative to certain estimates or identify matters that require additional disclosures. The Company evaluated subsequent events through August 14, 2020, the date on which the unaudited condensed consolidated financial statements were available to be issued. The unaudited condensed consolidated financial statements reflect those material items that arose after the balance sheet date, but prior to this date that would be considered recognized subsequent events.</t>
        </is>
      </c>
      <c r="C4" s="4" t="inlineStr">
        <is>
          <t>18. Subsequent Events
On December 22, 2019, Diamond Eagle Acquisition Corp, a special purpose acquisition company (“Diamond Eagle”), entered into a Business Combination Agreement (the “Business Combination Agreement”) with DraftKings Inc. (“DraftKings”), the Group, the Group’s shareholders, the representative of the Group’s shareholders, DEAC NV Merger Corp., a Nevada corporation and a wholly-owned subsidiary of DEAC (“DEAC Nevada”), DEAC Merger Sub Inc., a Delaware corporation and a wholly-owned subsidiary of DEAC (“Merger Sub”), pursuant to which (i) Diamond Eagle will merge with and into DEAC Nevada, with DEAC Nevada surviving the merger (the “reincorporation”), (ii) following the reincorporation, Merger Sub will merge with and into DraftKings with DraftKings surviving the merger (the “DraftKings Merger”), (iii) immediately following the DraftKings Merger, Diamond Eagle will acquire all of the issued and outstanding share capital of SBTech and vested in-the-money options exercisable for SBTech share capital (the “SBTech Acquisition”) for approximately €590,000, consisting of (x) €180,000 in cash, subject to customary net debt and working capital and certain other specified adjustments payable in respect of the SBT shares and 30% of the in-the-money vested SBT options and (y) approximately €410,000 in shares of New DraftKings Class A common stock, valued at the redemption price for Diamond Eagle’s public shares in the Business Combination, and in the form of newly issued in-the-money vested options of New DraftKings exercisable for New DraftKings Class A common stock and (iv) DEAC Nevada will be renamed DraftKings Inc. Each of the DraftKings Merger and the SBTech Acquisition will be on the terms and subject to the conditions set forth in the Business Combination Agreement. The transaction is expected to close in 2020.
In January and February 2020, DraftKings issued $40,042 of additional Convertible Notes. Refer to Note 7 for the associated terms and conditions.
In February 2020, the Company paid off its $6,750 term note outstanding at December 31, 2019. In March 2020, the Company withdrew $44,500 in funds from its Credit Agreement with Pacific Western Bank. The Net facility available from the Credit Agreement for future withdrawals as of March 26, 2020 is $1,019, which represents the $50,000 facility less the $44,500 in funds withdrawn and the $4,481 in letters of credit outlined in Note 13. The $44,500 remains on deposit with Pacific Western Bank on March 26, 2020.
COVID‑19 is having a significant impact on the Company. The direct impact on the Company beyond disruptions in normal business operations is primarily through the suspension, postponement and cancellation of major sports seasons and sporting events. Typically, during the March and April time periods, the Company would have significant user interest and activity in our DFS and Sportsbook product offerings for sporting events such as the NCAA college basketball tournament, the Masters golf tournament, as well as late season games and early playoff series of the National Basketball Association and the National Hockey League. The status of most of these sporting events is unknown, including whether the NBA season will be completed either in part or in its entirety on a delayed schedule or whether the Masters will be played anytime in calendar year 2020.
The ultimate impact of COVID‑19 on the Company’s financial and operating results is unknown and will depend on the length of time that these disruptions exist and whether the sports seasons and sporting events will ultimately be suspended, postponed, or cancelled; however, COVID‑19 has had an impact and may continue to have an impact, the full extent of which is unknown, but which could be material.
The Company considers events or transactions that occur after the balance sheet date, but before the consolidated financial statements are issued to provide additional evidence relative to certain estimates or identify matters that require additional disclosures. The Company evaluated subsequent events through March 26, 2020, the date on which the consolidated financial statements were available to be issued. The consolidated financial statements reflect those material items that arose after the balance sheet date, but prior to this date that would be considered recognized subsequent ev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ignificant Accounting Policies (Policies)</t>
        </is>
      </c>
      <c r="B1" s="2" t="inlineStr">
        <is>
          <t>6 Months Ended</t>
        </is>
      </c>
      <c r="C1" s="2" t="inlineStr">
        <is>
          <t>12 Months Ended</t>
        </is>
      </c>
    </row>
    <row r="2">
      <c r="B2" s="2" t="inlineStr">
        <is>
          <t>Jun. 30, 2020</t>
        </is>
      </c>
      <c r="C2" s="2" t="inlineStr">
        <is>
          <t>Dec. 31, 2019</t>
        </is>
      </c>
    </row>
    <row r="3">
      <c r="A3" s="3" t="inlineStr">
        <is>
          <t>Summary of Significant Accounting Policies and Practices</t>
        </is>
      </c>
    </row>
    <row r="4">
      <c r="A4" s="4" t="inlineStr">
        <is>
          <t>Basis of Presentation and Principles of Consolidation</t>
        </is>
      </c>
      <c r="B4" s="4" t="inlineStr">
        <is>
          <t>Basis of Presentation and Principles of Consolidation
These unaudited condensed consolidated financial statements have been prepared in accordance with the rules and regulations of the Securities and Exchange Commission and accounting principles generally accepted in the United States (“U.S. GAAP”) for interim reporting. Accordingly, certain notes or other information that are normally required by U.S. GAAP have been omitted if they substantially duplicate the disclosures contained in the Company’s annual audited consolidated financial statements. Accordingly, the unaudited condensed consolidated financial statements should be read in connection with the Company’s audited financial statements and related notes as of and for the year ended December 31, 2019. The accompanying condensed consolidated financial statements are unaudited; however, in the opinion of management, they include all normal and recurring adjustments necessary for a fair presentation of the Company’s unaudited condensed consolidated financial statements for the periods presented. Results of operations reported for interim periods are not necessarily indicative of results for the entire year, due to seasonal fluctuations in the Company’s revenue as a result of timing of various sports seasons and other factors.
Pursuant to the Business Combination, the merger between a subsidiary of DEAC and Old DK was accounted for as a reverse recapitalization in accordance with U.S. GAAP (the “Reverse Recapitalization”). Under this method of accounting, DEAC was treated as the “acquired” company for financial reporting purposes. Accordingly, for accounting purposes, the Reverse Recapitalization was treated as the equivalent of Old DK issuing stock for the net assets of DEAC, accompanied by a recapitalization. The net assets of DEAC are stated at historical cost, with no goodwill or other intangible assets recorded. The consolidated assets, liabilities and results of operations prior to the Reverse Recapitalization are those of Old DK. The shares and corresponding capital amounts and earnings per share available for common stockholders, prior to the Business Combination, have been retroactively restated as shares reflecting the exchange ratio established in the Business Combination. Further, Old DK was determined to be the accounting acquirer in the SBTech Acquisition, as such, the acquisition is considered a business combination under ASC 805, and was accounted for using the acquisition method of accounting. DraftKings recorded the fair value of assets acquired and liabilities assumed from SBTech. The presented financial information for the three months and six months ended June 30, 2020 includes the financial information and activities for SBTech for the period from April 24, 2020 to (and including) June 30, 2020 (68 days).
The accompanying unaudited condensed consolidated financial statements include the accounts and operations of the Company. All intercompany accounts and transactions have been eliminated.</t>
        </is>
      </c>
    </row>
    <row r="5">
      <c r="A5" s="4" t="inlineStr">
        <is>
          <t>Comprehensive Income (Loss)</t>
        </is>
      </c>
      <c r="B5" s="4" t="inlineStr">
        <is>
          <t>Comprehensive Income (Loss)
Comprehensive income (loss) consists of foreign currency translation adjustments related to the effect of foreign exchange on the value of our assets denominated in Euros. Cumulative translation gains or losses are included in the consolidated statements of operations.</t>
        </is>
      </c>
    </row>
    <row r="6">
      <c r="A6" s="4" t="inlineStr">
        <is>
          <t>Foreign Currency</t>
        </is>
      </c>
      <c r="B6" s="4" t="inlineStr">
        <is>
          <t>Foreign Currency
Our reporting currency is the U.S. dollar while the functional currency of non-U.S. subsidiaries is the Euro. The financial statements of non-U.S. subsidiaries are translated into United States dollars in accordance with ASC 830, using period-end rates of exchange for assets and liabilities, and average rates of exchange for the period for revenues, costs, and expenses and historical rates for equity. Translation adjustments resulting from the process of translating the local currency financial statements into U.S. dollars are included in determining other comprehensive income (loss).</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reflected in the financial statements relate to and include, but are not limited to, the valuation of equity awards; fair value estimates of embedded derivatives; purchase price allocations, including fair value estimates of intangible assets and long-term contingent liabilities; the estimated useful lives of fixed assets and intangible assets, including internally developed software costs; and accrued expenses.</t>
        </is>
      </c>
      <c r="C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reflected in the financial statements relate to and include, but are not limited to, the valuation of equity awards; fair value estimates of embedded derivatives; purchase price allocations, including fair value estimates of intangible assets and long-term contingent liabilities; the estimated useful lives of fixed assets and intangible assets, including internally developed software costs; and accrued expenses.</t>
        </is>
      </c>
    </row>
    <row r="8">
      <c r="A8" s="4" t="inlineStr">
        <is>
          <t>Going Concern</t>
        </is>
      </c>
      <c r="B8" s="4" t="inlineStr">
        <is>
          <t xml:space="preserve">Going Concern
Based on anticipated spend and cash received from the Business Combination, exercise of Warrants, the follow-on equity offering and the timing of expenditure assumptions, the Company currently expects that its cash will be sufficient to fund its operating expenses and capital expenditure requirements for at least 12 months after August 14, 2020. The Company has experienced operating losses and negative operating cash flows for the year ended December 31, 2019 and for the six-month periods ended June 30, 2020 and June 30, 2019 and for the three-month periods ended June 30, 2020 and June 30, 2019. The Company expects to continue to incur annual operating losses and annual negative operating cash flow for the foreseeable future. </t>
        </is>
      </c>
      <c r="C8" s="4" t="inlineStr">
        <is>
          <t>Going Concern
Since its inception, the Company has funded its operations primarily with proceeds from sales of convertible preferred stock (including proceeds from convertible debt, which converted into convertible preferred stock) and borrowings under loan and security agreements. The Company has experienced operating losses for the years ended December 31, 2019, 2018 and 2017. In addition, as of December 31, 2019, 2018 and 2017, the Company had negative operating cash flows of $78,880, $45,579 and $88,437, respectively. The Company expects to continue to incur operating losses for the foreseeable future. As of March 12, 2020, the issuance date of the annual consolidated financial statements for the year ended December 31, 2019, the Company does not expect that its cash and cash equivalents, cash provided by financing activities (including those disclosed in Note 7) and the ability to draw down on its line of credit, will be sufficient to fund its operating expenses, capital expenditure requirements and debt service payments through March 12, 2021.
The Company plans to seek additional funding through equity financings or other capital sources, including collaborations with other companies or other strategic transactions. The Company may not be able to obtain financing on acceptable terms, or at all. The terms of any financing may adversely affect the holdings or the rights of the Company’s stockholders.
If the Company is unable to obtain funding, the Company will be forced to delay or reduce some of its product portfolio expans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
Based on its recurring losses from operations incurred, expectation of continuing operating losses for the foreseeable future, and need to raise additional capital to finance its future operations, as of the issuance date of the annual consolidated financial statements for the year ended December 31, 2019, the Company has concluded that there is substantial doubt about its ability to continue as a going concern within one year after the date that the consolidated financial statements are issued.
The accompanying consolidated financial statements do not include any adjustments that might result from the outcome of this uncertainty. Accordingly, the consolidated financial statements have been prepared on a basis that assumes the Company will continue as a going concern and which contemplates the realization of assets and satisfaction of liabilities and commitments in the ordinary course of business.</t>
        </is>
      </c>
    </row>
    <row r="9">
      <c r="A9" s="4" t="inlineStr">
        <is>
          <t>Emerging Growth Company</t>
        </is>
      </c>
      <c r="B9"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that has opted out of using the extended transition period difficult or impossible because of the potential differences in accounting standards used. The Company expects to lose its emerging growth company status on December 31, 2020. As a result, the Company will adopt all accounting pronouncements currently deferred based on private company standards for purposes of the 2020 Form 10-K filing.</t>
        </is>
      </c>
    </row>
    <row r="10">
      <c r="A10" s="4" t="inlineStr">
        <is>
          <t>Concentration of Credit Risk</t>
        </is>
      </c>
      <c r="B10" s="4" t="inlineStr">
        <is>
          <t>Concentrations of Credit Risk
Financial instruments that potentially subject the Company to concentrations of credit risk consist primarily of operating cash and cash reserved for users. The Company maintains separate accounts for cash and cash reserved for users primarily across two financial institutions; however, the vast majority is held with one financial institution, which management believes to be of a high credit quality, in amounts that exceed federally insured limits. The Company does not believe that it is subject to unusual credit risk beyond the normal credit risk associated with commercial banking relationships.</t>
        </is>
      </c>
      <c r="C10" s="4" t="inlineStr">
        <is>
          <t>Concentrations of Credit Risk
Financial instruments that potentially subject the Company to concentrations of credit risk consist primarily of operating cash and cash reserved for users. The Company maintains cash and cash reserves for users primarily across five financial institutions; however, the vast majority is held with one financial institution within separate bank accounts, which management believes to be of a high credit quality, in amounts that exceed federally insured limits. The Company does not believe that it is subject to unusual credit risk beyond the normal credit risk associated with commercial banking relationships.</t>
        </is>
      </c>
    </row>
    <row r="11">
      <c r="A11" s="4" t="inlineStr">
        <is>
          <t>Acquisitions</t>
        </is>
      </c>
      <c r="B11" s="4" t="inlineStr">
        <is>
          <t>Acquisitions
The Company accounts for business combinations under the acquisition method of accounting, in accordance with Accounting Standards Codification (“ASC”) Topic 805, Business Combinations , which requires assets acquired and liabilities assumed to be recognized at their fair values on the acquisition date. Any excess of the fair value of purchase consideration over the fair value of the assets acquired less liabilities assumed is recorded as goodwill. The fair values of the assets acquired, and liabilities assumed are determined based upon the valuation of the acquired business and involves management making significant estimates and assumptions.</t>
        </is>
      </c>
      <c r="C11" s="4" t="inlineStr">
        <is>
          <t>Acquisitions
The Company accounts for business combinations under the acquisition method of accounting, in accordance with Accounting Standards Codification (“ASC”) Topic 805, Business Combinations , which requires assets acquired and liabilities assumed to be recognized at their fair values on the acquisition date. Any excess of the fair value of purchase consideration over the fair value of the assets acquired less liabilities assumed is recorded as goodwill. The fair values of the assets acquired and liabilities assumed are determined based upon the valuation of the acquired business and involves management making significant estimates and assumptions.</t>
        </is>
      </c>
    </row>
    <row r="12">
      <c r="A12" s="4" t="inlineStr">
        <is>
          <t>Cash and cash equivalents</t>
        </is>
      </c>
      <c r="B12" s="4" t="inlineStr">
        <is>
          <t xml:space="preserve">Cash and cash equivalents
Cash and cash equivalents consist of highly liquid savings, checking and instant access internet bank accounts and short-term term deposits which are owned by the company. The maturity of cash and cash equivalents do not exceed three months at the time of deposit and are not restricted. </t>
        </is>
      </c>
      <c r="C12" s="4" t="inlineStr">
        <is>
          <t>Cash
Cash includes highly liquid checking and instant access internet banking accounts which are owned by the Company.</t>
        </is>
      </c>
    </row>
    <row r="13">
      <c r="A13" s="4" t="inlineStr">
        <is>
          <t>Cash Reserved for Users</t>
        </is>
      </c>
      <c r="B13" s="4" t="inlineStr">
        <is>
          <t>Cash Reserved for Users
The Company maintains separate bank accounts to segregate users’ funds from operational funds. In certain regulated jurisdictions, user funds are held by DK Player Reserve, LLC, a Delaware limited liability company and wholly owned subsidiary of the Company, which was organized for the purpose of protecting users’ funds in the event of creditor claims.</t>
        </is>
      </c>
    </row>
    <row r="14">
      <c r="A14" s="4" t="inlineStr">
        <is>
          <t>Receivables Reserved for Users</t>
        </is>
      </c>
      <c r="B14" s="4" t="inlineStr">
        <is>
          <t>Receivables Reserved for Users
Receivables for user deposits not yet received are stated at the amount the Company expects to collect from a payment processor, less any allowance for doubtful accounts. These receivables arise, primarily, due to process timing between when a user deposits and when the Company receives that deposit from the payment processor. Receivables also arise due to the securitization policies of certain payment processors. The allowance for doubtful accounts is determined based on probability of the non-payment of the receivable by the payment processor. This provision is recorded in a separate account with the loss being recognized within general and administrative expenses in the unaudited condensed consolidated statements of operations. On assessment that the receivable will not be collectable, the gross carrying value of the asset is written off against the associated provision. The provision at June 30, 2020 and December 31, 2019 was $428 and $0, respectively.</t>
        </is>
      </c>
    </row>
    <row r="15">
      <c r="A15" s="4" t="inlineStr">
        <is>
          <t>Accounts Receivables</t>
        </is>
      </c>
      <c r="B15" s="4" t="inlineStr">
        <is>
          <t>Accounts Receivables
Accounts receivables are recorded at amortized cost, less any allowance for doubtful accounts. The allowance for doubtful accounts is determined based on probability of the non-payment of the receivable. This provision is recorded in a separate account with the loss being recognized within general and administrative expenses in the condensed consolidated statements of operations. On assessment that the trade receivable will not be collectable, the gross carrying value of the asset is written off against the associated provision. The provision at June 30, 2020 and December 31, 2019 was $223 and $0, respectively.</t>
        </is>
      </c>
    </row>
    <row r="16">
      <c r="A16" s="4" t="inlineStr">
        <is>
          <t>Property and Equipment, Net</t>
        </is>
      </c>
      <c r="B16" s="4" t="inlineStr">
        <is>
          <t>Property and Equipment, Net
Property and equipment are carried at cost, net of accumulated depreciation. Depreciation is computed utilizing the straight-line method over the estimated useful life of the asset. Leasehold improvements depreciation is computed over the shorter of the lease term or estimated useful life of the asset. Additions and improvements are capitalized, while repairs and maintenance are expensed as incurred. Useful lives of each asset class are as follows:
Computer equipment and software
3 years
Furniture and fixtures
7 years
Leasehold improvements
Lesser of the lease terms or the estimated useful lives of the improvements, generally 1-10 years</t>
        </is>
      </c>
      <c r="C16" s="4" t="inlineStr">
        <is>
          <t>Property and Equipment, net
Property and equipment are carried at cost, net of accumulated depreciation. Depreciation is computed utilizing the straight-line method over the estimated useful life of the asset. Leasehold improvements depreciation is computed over the shorter of the lease term or estimated useful life of the asset. Additions and improvements are capitalized, while repairs and maintenance are expensed as incurred. Useful lives of each asset class are as follows:
Computer equipment and software
3 years
Furniture and fixtures
7 years
Leasehold improvements
Lesser of the lease terms or the estimated useful lives of the improvements, generally 1 - 10 years</t>
        </is>
      </c>
    </row>
    <row r="17">
      <c r="A17" s="4" t="inlineStr">
        <is>
          <t>Intangible Assets, Net</t>
        </is>
      </c>
      <c r="B17" s="4" t="inlineStr">
        <is>
          <t xml:space="preserve">Intangible Assets, Net
The Company’s intangible assets consist of Developed Technology, Customer Relationships, Internally-Developed Software, Gaming Licenses and Trademarks and Tradenames.
Developed Technology
Developed technology relates to the design and development of sports betting and casino gaming platform software for online and retail sportsbook and casino gaming products acquired from SBTech and recorded at fair value. Capitalized development costs are amortized on a straight-line basis over their estimated useful life of eight years once the development is completed and the assets are in use. All other expenditures, including those incurred in order to maintain an intangible asset’s current level of performance, are expensed as incurred.
Customer Relationships
User relationships are finite-lived intangible assets which are amortized over their estimated useful lives of five years. User relationships are generally recognized as the result of business combinations.
Internally Developed Software
Software that is developed for internal use is accounted for pursuant to ASC Topic 350-40, Intangibles, Goodwill and Other — Internal-Use Software . Qualifying costs incurred to develop internal-use software are capitalized when (i) the preliminary project stage is completed, (ii) management has authorized further funding for the completion of the project and (iii) it is probable that the project will be completed and perform as intended. These capitalized costs include compensation for employees who develop internal-use software and external costs related to development of internal use software. Capitalization of these costs ceases once the project is substantially complete and the software is ready for its intended purpose. Internally developed software is amortized using the straight-line method over an estimated useful life of three to four years and the related amortization expense is classified as cost of revenue in the consolidated statements of operations.
Gaming Licenses
The Company incurs fees in connection with applying for and maintaining good standing in jurisdictions via business licenses. Fees incurred in connection with the application and subsequent renewals are capitalized and amortized using the straight-line method over an estimated useful life. In certain arrangements, the Company enters into agreements to operate on a business partner’s license in exchange for upfront fees. These fees are amortized over the shorter of its expected benefit under the partnership agreement or estimated useful life.
Trademarks and Tradenames
The Company incurs fees in connection with applying for and maintaining trademarks and tradenames. Fees incurred in connection with the application and subsequent renewals are capitalized and amortized using the straight-line method over an estimated useful life of three years. </t>
        </is>
      </c>
    </row>
    <row r="18">
      <c r="A18" s="4" t="inlineStr">
        <is>
          <t>Goodwill</t>
        </is>
      </c>
      <c r="B18" s="4" t="inlineStr">
        <is>
          <t>Goodwill
The Company performs its annual impairment testing on October 1 of each year or when circumstances change that would more likely than not reduce the fair value of a reporting unit below its carrying value. The Company’s business is classified into three reporting units: B2C, Media and B2B. In the prior year, the Company performed its impairment testing on December 31. In testing goodwill for impairment, the Company has the option to begin with a qualitative assessment, commonly referred to as “Step 0,” to determine whether it is more likely than not that the fair value of a reporting unit containing goodwill is less than its carrying value. This qualitative assessment may include, but is not limited to, reviewing factors such as macroeconomic conditions, industry and market considerations, cost factors, entity-specific financial performance and other events, such as changes in the Company’s management, strategy and primary user base. If the Company determines that it is more likely than not that the fair value of a reporting unit is less than its carrying value, the Company performs a quantitative goodwill impairment analysis. Depending upon the results of that measurement, the recorded goodwill may be written down and impairment expense is recorded in the consolidated statements of operations when the carrying amount of the reporting unit exceeds the fair value of the reporting unit. The Company performed its annual impairment assessment of goodwill as of December 31, 2019, and a subsequent impairment assessment as of March 31, 2020 for an identified triggering event. As of June 30, 2020, the Company identified an indicator of impairment and determined that it was more likely than not that the goodwill was not impaired.</t>
        </is>
      </c>
      <c r="C18" s="4" t="inlineStr">
        <is>
          <t>Goodwill
The Company performs its annual impairment testing at December 31. In testing goodwill for impairment, the Company first considers qualitative factors to determine whether it is more likely than not that the fair value of a reporting unit containing goodwill is less than its carrying value. Such qualitative factors include macroeconomic conditions, industry and market considerations, cost factors, entity-specific financial performance and other events, such as changes in management, strategy and primary user base. If the Company determines that it is more likely than not that the fair value of a reporting unit is less than its carrying value, the Company performs a two-step goodwill impairment test. The two-step test starts with comparing the fair value of the reporting unit to the carrying amount of a reporting unit, including goodwill. If the fair value exceeds the carrying amount, no impairment loss is recognized. However, if the carrying amount of the reporting unit exceeds its fair value, the second step is performed to determine if goodwill is impaired. If the Company determines that goodwill is impaired, an impairment charge is recorded in the consolidated statements of operations. Based on the assessment performed during the years ended December 31, 2019 and 2018, the Company determined it was more likely than not that goodwill is not impaired.</t>
        </is>
      </c>
    </row>
    <row r="19">
      <c r="A19" s="4" t="inlineStr">
        <is>
          <t>Impairment of Long-Lived Assets</t>
        </is>
      </c>
      <c r="B19" s="4" t="inlineStr">
        <is>
          <t>Impairment of Long-Lived Assets
Long-lived assets, except for goodwill, consist of property and equipment and finite-lived acquired intangible assets, such as internal-use software, developed software, gaming licenses, trademarks, tradenames and customer relationships. Long-lived assets, except for goodwill, are tested for recoverability whenever events or changes in business circumstances indicate that the carrying amount of the asset may not be fully recoverable. Impairment expense is recognized when the estimated undiscounted future cash flows expected to result from the asset are less than the asset’s carrying amount. Any impairment expense recognized would equal the amount the carrying value of the impaired asset exceeds its fair value. There was immaterial impairment related to internally developed software on abandoned projects during the year ended December 31, 2019. As of March 31, 2020, and June 30, 2020, the Company determined that long-lived assets were not impaired.</t>
        </is>
      </c>
      <c r="C19" s="4" t="inlineStr">
        <is>
          <t>Impairment of Long-Lived Assets
Long-lived assets, except for goodwill, consist of property and equipment and finite-lived acquired intangible assets, such as internal-use software, state licenses and user relationships. Long-lived assets, except for goodwill, are tested for recoverability whenever events or changes in business circumstances indicate that the carrying amount of the assets may not be fully recoverable. An impairment loss would be recognized when the estimated undiscounted future cash flows expected to result from the asset group are less than its carrying amount. The impairment loss would be based on the excess of the carrying value of the impaired asset group over its fair value, determined based on discounted future cash flows. There were immaterial impairments related to previously capitalized software that were not placed in service during the years ended December 31, 2019 and 2018.</t>
        </is>
      </c>
    </row>
    <row r="20">
      <c r="A20" s="4" t="inlineStr">
        <is>
          <t>Equity Method Investment</t>
        </is>
      </c>
      <c r="B20" s="4" t="inlineStr">
        <is>
          <t xml:space="preserve">Equity Method Investment
The Company has a 46% membership interest in DKFS, LLC. The Company uses the equity method to account for investments in which the Company has the ability to exercise significant influence over the operating and financial policies of the investee, but does not exercise control. The Company’s carrying value in the equity method investee is reflected in the caption “Equity method investment” on the consolidated balance sheets. Changes in value of DKFS, LLC are recorded in “Loss from equity method investment” on the consolidated statements of operations. The Company’s judgment regarding its level of influence over the equity method investee includes considering key factors, such as ownership interest, representation on the board of directors, and participation in policy-making decisions.
Under the equity method, the Company’s investment is initially measured at cost and subsequently increased or decreased to recognize the Company’s share of income and losses of the investee, capital contributions and distributions and impairment losses. The Company performs a qualitative assessment annually and recognizes an impairment if there are sufficient indicators that the fair value of the investment is less than carrying value. </t>
        </is>
      </c>
      <c r="C20" s="4" t="inlineStr">
        <is>
          <t>Equity Method Investment
The Company owns 46% of the common stock of DKFS, LLC. The Company uses the equity method to account for investments in which the Company has the ability to exercise significant influence over operating and financial policies of the investee, but do not control. The Company’s carrying value in the equity method investee is reflected in the caption “Equity method investment” on the consolidated balance sheets and changes in value are recorded in other income (expenses), net on the consolidated statements of operations. The Company’s judgment regarding the level of influence over the equity method investee includes considering key factors, such as ownership interest, representation on the board of directors, and participation in policy-making decisions.
Under the equity method, the Company’s investment is initially measured at cost and subsequently increased or decreased to recognize the Company’s share of income and losses of the investee, dividends received, capital contributions and distributions and impairment losses. The Company performs a qualitative assessment quarterly and recognizes an impairment if there are sufficient indicators that the fair value of the investment is less than carrying value.</t>
        </is>
      </c>
    </row>
    <row r="21">
      <c r="A21" s="4" t="inlineStr">
        <is>
          <t>Leases</t>
        </is>
      </c>
      <c r="B21" s="4" t="inlineStr">
        <is>
          <t>Leases
The Company accounts for leases under the provisions of ASC Topic 840, Leases , which requires that leases be evaluated and classified as operating or capital leases for financial reporting purposes. The terms used for the evaluation include renewal option periods in instances in which the exercise of the renewal option can be reasonably assured and failure to exercise such option would result in an economic penalty. Leases are classified as capital leases whenever the terms of the lease substantially transfers all of the risks and rewards of ownership to the lessee. All other leases are recorded as operating leases. As of June 30, 2020, and December 31, 2019, all of the Company’s leases were operating leases.
The Company recognizes rent expense on operating leases on a straight-line basis over the non-cancellable lease term. Operating leases with landlord-funded leasehold improvements are considered tenant allowances and are amortized as a reduction of rent expense over the non-cancellable lease term. Deferred rent liability, which is calculated as the difference between contractual lease payments and the rent expense, is recorded in accounts payable and accrued expenses and other long-term liabilities in the consolidated balance sheets.</t>
        </is>
      </c>
      <c r="C21" s="4" t="inlineStr">
        <is>
          <t>Leases
The Company accounts for leases under the provisions of ASC Topic 840, Leases , which requires that leases be evaluated and classified as operating or capital leases for financial reporting purposes. The terms used for the evaluation include renewal option periods in instances in which the exercise of the renewal option can be reasonably assured and failure to exercise such option would result in an economic penalty. Leases are classified as capital leases whenever the terms of the lease transfer substantially all of the risks and rewards of ownership to the lessee. All other leases are recorded as operating leases. As of December 31, 2019 and 2018, all of the Company’s leases were operating leases.
The Company recognizes rent expense on operating leases on a straight-line basis over the non-cancellable lease term. Operating leases with landlord-funded leasehold improvements are considered tenant allowances and are amortized as a reduction of rent expense over the non-cancellable lease term. Deferred rent liability, which is calculated as the difference between contractual lease payments and the rent expense, is recorded in other long-term liabilities in the consolidated balance sheets.</t>
        </is>
      </c>
    </row>
    <row r="22">
      <c r="A22" s="4" t="inlineStr">
        <is>
          <t>Liabilities to Users</t>
        </is>
      </c>
      <c r="B22" s="4" t="inlineStr">
        <is>
          <t>Liabilities to Users
The Company records liabilities for user account balances. User account balances consist of user deposits, most promotional awards and winnings less user withdrawals, tax withholdings and losses. Liabilities to users are reserved at all times by the cash reserved for users and receivables reserved for users.</t>
        </is>
      </c>
    </row>
    <row r="23">
      <c r="A23" s="4" t="inlineStr">
        <is>
          <t>Revenue Recognition</t>
        </is>
      </c>
      <c r="B23" s="4" t="inlineStr">
        <is>
          <t>Revenue Recognition
ASC Topic 606, Revenue from Contracts with Customers requires companies to recognize revenue in a way that depicts the transfer of promised goods or services to customers in an amount that reflects the consideration to which the entity expects to be entitled in exchange for those goods or services. In addition, the standard requires disclosures of the nature, amount, timing and uncertainty of revenue and cash flows arising from contracts with customers. The Company adopted ASC 606 effective January 1, 2019 using the modified retrospective method and the cumulative effect was immaterial to the unaudited condensed consolidated financial statements. See Note 9 – Revenue Recognition for further details.
The Company determines revenue recognition through the following steps:
· Identifying the contract, or contracts, with the customer;
· Identifying the performance obligations in the contract;
· Determining the transaction price;
· Allocating the transaction price to performance obligations in the contract; and
· Recognizing revenue when, or as, the Company satisfies performance obligations by transferring the promised good or services.
The Company is currently engaged in the business of digital sports entertainment and gaming and provides users with online gaming opportunities. The following is a description of the Company’s revenue streams:
Online Gaming
DFS is a peer-to-peer platform in which users compete against one another for prizes. Users pay an entry fee (ranging from $0 to $10,000 per user) to join a DFS contest and compete against each other for prizes, which are distributed to the highest performing competitors in each contest as defined by each contest’s prize table. DFS revenue is generated from contest entry fees from users, net of prizes awarded to users and certain customer incentives. Sportsbook or sports betting involves a user wagering money on a particular outcome of an event. In the event the user’s wager wins, the Company pays the user a pre-determined amount known as fixed odds. Sportsbook revenue is generated by setting odds such that there is a built-in theoretical margin in each sports wagering opportunity offered to users. Sportsbook revenue is generated from user’s wagers net of payouts made on user winning wagers and incentives awarded to users. iGaming, or online casino, offerings typically include wagering games available in land-based casinos, such as blackjack, roulette and slot machines. For these offerings, the Company functions similarly to land-based casinos, generating revenue through hold, or gross winnings, as users play against the house. iGaming revenue is generated from user wagers net of payouts made on user’s winning wagers and incentives awarded to users.
DFS, Sportsbook and iGaming, each as described above, create a single performance obligation for the Company to operate contests or games and award prizes or payouts to users based on results. Revenue is recognized at the conclusion of each contest, wager, or wagering game hand. Additionally, certain incentives given to customers create material rights and represent separate performance obligations. User incentives in certain cases create liabilities when awarded to players and in those cases are generally recognized as revenue upon redemption.
Gaming software
The Company contracts with business customers to provide sports and casino betting software solutions. Gaming software revenue is recognized when control of the solutions is transferred to the customer in an amount that reflects the consideration to which the Company expects to be entitled to in exchange for providing control of the sports betting and casino software.
The Company’s direct customer contract revenue is generally calculated as a percentage of the wagering revenue generated by the business customer using our software and is recognized in the periods in which those wagering and related activities conclude. In contrast, the Company provides distributors with the right to resell the Company’s software-as-a-service offering to their clients, using their own infrastructure. In reseller arrangements revenue is generally calculated via a fixed monthly fee and an additional monthly fee which varies based on the number of gaming operators to whom each reseller sub-licenses the Company’s software. Our direct customer arrangements do not provide the customers with the right to take possession of our software, but only the right to purchase access to the Company’s sports and casino wagering software for a defined contractual period. In reseller arrangements, as opposed to direct customer arrangements, the resellers purchase a software license which enables them to install, host, and serve their operators’ base using the Company’s software.
Transaction Price Considerations
Variable Consideration
Variability in the transaction price arises primarily due to market-based pricing and cash discounts. DraftKings offers loyalty programs, free plays, deposit bonuses, discounts, rebates and other rewards and incentives to its customers. Revenue for DFS, Sportsbook and iGaming is collected prior to the contest or event and is fixed once the outcome is known. Prizes paid and payouts made to users are recognized when awarded to the player.
Allocation of transaction price to performance obligations
Contracts with customers may include multiple performance obligations. For such arrangements, the transaction price is allocated to performance obligations on a relative standalone selling price basis. Standalone selling prices are estimated based on observable data of the Company’s sales of such products and services to similar customers and in similar circumstances on a standalone basis. For Online Gaming, the Company allocates a portion of the transaction price to certain customer incentives that create material future customer rights. In addition, in the event of a multi-stage contest, the Company will allocate transaction price from the early contest stages to the contest’s final stage.
Certain costs to obtain or fulfill contracts
Under ASC 606, certain costs to obtain or fulfill a contract with a customer must be capitalized, to the extent recoverable from the associated contract margin, and subsequently amortized as the products or services are delivered to the customer. These costs are capitalized as contract acquisition costs and are amortized over the period of benefit to the customer. For the Company, the period of benefit is typically less than or equal to 1 year. As such, the Company applied the practical expedient and contract acquisition costs are expensed immediately. Customer contract costs which do not qualify for capitalization as contract fulfillment costs are expensed as incurred.
Contract balances
Contract assets and liabilities represent the differences in the timing of revenue recognition from the receipt of cash from the Company’s customers and billings. Contract assets reflect revenue recognized and performance obligations satisfied in advance of customer billing. The Company currently does not have contractual terms that require it to satisfy or partially satisfy its performance obligations in advance of customer billings.
Deferred revenue relates to payments received in advance of the satisfaction of performance under the contract. The Company maintains various programs to incentivize user behaviors, which allows users to earn awards. Incentive awards generally represent a material right to the user, and awards may be redeemed for future services. Incentive awards earned by users, but not yet redeemed, are generally expensed and included within liabilities to users on the consolidated balance sheets. When a user redeems most types of awards, the Company recognizes income in revenue on the consolidated statements of operations.
Certain player awards are not subject to expiration or have not been expired historically for these awards and the Company recognizes breakage (amounts not expected to be redeemed) to the extent there is no requirement for remitting balances to regulatory agencies. Revenue recognized related to breakage was $107 and $200 for the three and six months ended June 30, 2020, respectively, and $82 and $716 for the three and six months ended June 30, 2019, respectively.</t>
        </is>
      </c>
      <c r="C23" s="4" t="inlineStr">
        <is>
          <t>Revenue Recognition
In 2014, the Financial Accounting Standards Board (“FASB”) issued Accounting Standards Update (“ASU”) 2014‑09, Revenue from Contracts with Customers (Topic 606) (“New Revenue Standard”). The New Revenue Standard requires companies to recognize revenue in a way that depicts the transfer of promised goods or services to customers in an amount that reflects the consideration to which the entity expects to be entitled in exchange for those goods or services. In addition, the New Revenue Standard requires disclosures of the nature, amount, timing and uncertainty of revenue and cash flows arising from contracts with customers. The Company adopted the New Revenue Standard effective January 1, 2019 using the modified retrospective method and the cumulative effect was immaterial to the consolidated financial statements. See Note 15 for a discussion of the effect of the New Revenue Standard on the consolidated financial statements.
The Company determines revenue recognition through the following steps:
·
Identifying the contract, or contracts, with the customer;
·
Identifying the performance obligations in the contract;
·
Determining the transaction price;
·
Allocating the transaction price to performance obligations in the contract; and
·
Recognizing revenue when, or as, the Company satisfies performance obligations by transferring the promised good or services.
The Company is currently engaged in the business of digital sports entertainment and gaming and provides users with daily fantasy sports content and online gaming opportunities. The following is a description of the Company’s revenue streams:
Daily Fantasy Sports (“DFS”) is a peer-to-peer platform in which users compete against one another for prizes. Users pay an entry fee (ranging from $0 to $10,000 per user) to join an event and compete against each other in short-duration contests for cash prizes, where the prize money is distributed to the highest performing competitors in the contest as defined by the prize table. DFS revenue is generated from contest entry fees from users, net of amounts paid out as prizes and customer incentives. Sportsbook or Sports betting involves a user placing a bet by wagering money on an event at some fixed odds (“proposition”) determined by the Company. In the event the user wins, the Company pays out the bet. Sportsbook revenue is generated by setting odds such that there is a built-in theoretical margin in each proposition offered to the users. iGaming, or online casino, offerings typically include the full suite of games available in land-based casinos, such as blackjack, roulette and slot machines. For these offerings, the Company functions similarly to land-based casinos, generating revenue through hold, or gross winnings, as users play against the house.
DFS, Sportsbook and iGaming as described above create a single performance obligation for the Company to operate the contest and award payouts to users based on the contest results. Revenue is recognized at the end of the respective event. Additionally, frequent player rewards given to customers for participation in gaming contests create material rights and represent separate performance obligations. Player awards create a liability when issued to players and are recognized as revenue when redeemed.
Other revenue represents revenue generated from media services, advertising and sponsored content provided by the Company and other miscellaneous revenue generating Sportsbook operations. Advertising and sponsored games represent a series of distinct services that are combined into a single performance obligation. Revenue from all other sources is recognized as control is transferred which is generally when the services are rendered.
Transaction Price Considerations
Variable Consideration: Variability in the transaction price arises primarily due to market-based pricing and cash discounts. DraftKings offers loyalty programs, free plays, deposit bonuses, discounts, rebates or other rewards and incentives to its customers in the form of marketing and promotion activities. Revenue for DFS, Sportsbook and iGaming is collected prior to the contest and is fixed for the arrangement. Player awards are recognized when awarded to the player. Media contracts typically do not contain variable payments or consideration payable to the customer.
Allocation of transaction price to performance obligations: Contracts with customers may include multiple performance obligations. For such arrangements, the transaction price is allocated to performance obligations on a relative standalone selling price basis. Standalone selling prices are estimated based on observable data of the Company’s sales of such products and services to similar customers and in similar circumstances on a standalone basis. For DFS, Sportsbook and iGaming, the Company will allocate a portion of the transaction price to frequent player awards that create material rights. In addition, the Company will allocate a portion of the transaction price from qualifier events to the related live final event within the DFS revenue stream.
Certain costs to obtain or fulfill contracts
Under the New Revenue Standard, certain costs to obtain or fulfill a contract with a customer must be capitalized, to the extent recoverable from the associated contract margin, and subsequently amortized as the products or services are delivered to the customer. These costs are capitalized as contract acquisition costs and are amortized over the period of benefit to the customer. For the Company, the period of benefit has been determined to be less than or equal to 1 year. As such, the Company applied the practical expedient and contract acquisition costs are expensed immediately. Customer contract costs which do not qualify for capitalization as contract fulfillment costs are expensed as incurred.
Contract balances
Contract assets and liabilities represent the differences in the timing of revenue recognition from the receipt of cash from the Company’s customers and billings. Contract assets reflect revenue recognized and performance obligations satisfied in advance of customer billing. The Company currently does not have contractual terms that require it to satisfy or partially satisfy its performance obligations in advance of customer billings.
Deferred revenue relates to payments received in advance of the satisfaction of performance under the contract. The Company maintains various customer loyalty programs, which allows users to earn frequent player rewards for playing in DraftKings contests. Player awards represents a material right to the customer, and awards may be redeemed for future services. Player awards earned by users, but not yet redeemed, are included within liabilities to users on the consolidated balance sheets. When a user redeems awards, the Company recognizes income in revenue on the consolidated statements of operations.
Certain player awards do not expire, and the Company recognizes breakage (amounts not expected to be redeemed) to the extent there is no requirement for remitting balances to governmental agencies under unclaimed property laws. Revenue from breakage is recognized in proportion to customer redemptions. Revenue recognized related to breakage was $1,179, $421 and $1,800 in 2019, 2018 and 2017, respectively.
Refer to Note 15 for further information, including changes in deferred revenue during the period.</t>
        </is>
      </c>
    </row>
    <row r="24">
      <c r="A24" s="4" t="inlineStr">
        <is>
          <t>Cost of Revenue</t>
        </is>
      </c>
      <c r="B24" s="4" t="inlineStr">
        <is>
          <t>Cost of Revenue
Cost of revenue consists primarily of variable costs. These include mainly (i) payment processing fees and chargebacks, (ii) product taxes, (iii) platform costs, (iv) revenue share / market access arrangements, and (v) feed / provider services. The Company incurs payment processing fees on user deposits, withdrawals and deposit reversals, known as chargebacks, that result from user complaints (chargebacks have not been material to date). Cost of revenue also includes expenses related to the distribution of our services, amortization of intangible assets and compensation of revenue associated personnel.</t>
        </is>
      </c>
      <c r="C24" s="4" t="inlineStr">
        <is>
          <t>Cost of Revenue
Cost of revenue consists primarily of variable costs. These include mainly (i) payment processing fees and chargebacks, (ii) product taxes, (iii) platform costs and (iv) revenue share / market access arrangements. The Company incurs payment processing costs on user deposits and occasionally chargebacks as a result of user complaints (chargebacks have not been material to date).</t>
        </is>
      </c>
    </row>
    <row r="25">
      <c r="A25" s="4" t="inlineStr">
        <is>
          <t>Sales and Marketing</t>
        </is>
      </c>
      <c r="B25" s="4" t="inlineStr">
        <is>
          <t>Sales and Marketing
Sales and marketing expenses consist primarily of expenses associated with advertising, conferences, strategic league and team partnerships and costs related to free to play contests and the compensation of sales and marketing personnel, including stock compensation expenses.</t>
        </is>
      </c>
      <c r="C25" s="4" t="inlineStr">
        <is>
          <t>Sales and Marketing
Sales and marketing expenses consist primarily of expenses associated with advertising, strategic league and team partnerships and costs related to promotional contests (free contests funded entirely by the Company), including related personnel costs.</t>
        </is>
      </c>
    </row>
    <row r="26">
      <c r="A26" s="4" t="inlineStr">
        <is>
          <t>Product and Technology</t>
        </is>
      </c>
      <c r="B26" s="4" t="inlineStr">
        <is>
          <t>Product and Technology
Product and technology expenses consist primarily of expenses which are not subject to capitalization or includable within Cost of Revenue. Product and Technology expenses include software licenses, depreciation of hardware and software and costs related to the compensation of product and technology personnel, including stock-based compensation.</t>
        </is>
      </c>
      <c r="C26" s="4" t="inlineStr">
        <is>
          <t>Product and Technology
Product and technology expenses consist of platform and software development costs prior to product launch, comprised mainly of product development and support personnel costs, including stock compensation expense, and related professional services, as well as depreciation of related hardware and software.</t>
        </is>
      </c>
    </row>
    <row r="27">
      <c r="A27" s="4" t="inlineStr">
        <is>
          <t>General and Administrative</t>
        </is>
      </c>
      <c r="B27" s="4" t="inlineStr">
        <is>
          <t>General and Administrative
General and administrative expenses consist of costs not related to Sales and Marketing, Product and Technology or the production of Revenue. General and administrative costs include professional services (including legal, regulatory, audit, accounting, lobbying and services related to the Business Combination), rent and facilities maintenance, contingencies, insurance, allowance for doubtful accounts receivable and depreciation of leasehold improvements and furniture and fixtures and costs related to the compensation of executive and non-executive personnel, including stock-based compensation.</t>
        </is>
      </c>
    </row>
    <row r="28">
      <c r="A28" s="4" t="inlineStr">
        <is>
          <t>Stock-based Compensation</t>
        </is>
      </c>
      <c r="B28" s="4" t="inlineStr">
        <is>
          <t xml:space="preserve">Stock-based Compensation
The Company measures compensation expense for stock options and other stock awards in accordance with ASC Topic 718, Compensation — Stock Compensation . Stock-based compensation is measured at fair value on grant date and recognized as compensation expense over the requisite service period. Generally, the Company issues stock options and other stock awards to employees with service-based and/or performance-based vesting conditions. For awards with only service-based vesting conditions, the Company records compensation cost for these awards using the straight-line method less an assumed forfeiture rate. For awards with performance-based vesting conditions, the Company recognizes compensation cost on a tranche-by- tranche basis (the accelerated attribution method) less an assumed forfeiture rate.
Under the provisions of ASC Topic 505-50, Equity-Based Payments to Non-Employees , the Company measures stock-based awards granted to non-employees based on the fair value of the award on the date on which the related service is completed. Compensation expense is recognized over the period during which services are rendered by non-employees until service is completed. At the end of each financial reporting period, for share based payments issued in lieu of cash prior to completion of the service, the fair value of these awards is remeasured using the then-current fair value of the Company’s common stock and updated assumption inputs in the Black-Scholes option-pricing model. </t>
        </is>
      </c>
    </row>
    <row r="29">
      <c r="A29" s="4" t="inlineStr">
        <is>
          <t>Income Taxes</t>
        </is>
      </c>
      <c r="B29" s="4" t="inlineStr">
        <is>
          <t>Income Taxes
The Company accounts for income taxes using the asset and liability method, which requires the recognition of deferred tax assets and liabilities for the expected future tax consequences of events that have been recognized in the unaudited condensed consolidated financial statements or in the Company’s tax returns. Deferred tax assets and liabilities are determined on the basis of the differences between U.S. GAAP treatment and tax treatment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considering taxable income in carryback years, existing taxable temporary differences, prudent and feasible tax planning strategies and estimated future taxable profits.
The Company accounts for uncertainty in income taxes recognized in the unaudited condensed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unaudited condensed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c r="C29"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e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provision. Potential for recovery of deferred tax assets is evaluated by considering taxable income in carryback years, existing taxable temporary differences, prudent and feasible tax planning strategies and estimated future taxable profit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row>
    <row r="30">
      <c r="A30" s="4" t="inlineStr">
        <is>
          <t>Fair Value Measurements</t>
        </is>
      </c>
      <c r="B30" s="4" t="inlineStr">
        <is>
          <t>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t>
        </is>
      </c>
    </row>
    <row r="31">
      <c r="A31" s="4" t="inlineStr">
        <is>
          <t>Earnings (loss) per share</t>
        </is>
      </c>
      <c r="B31" s="4" t="inlineStr">
        <is>
          <t>Earnings (loss) per share
Basic earnings (loss) per share is calculated using the two-class method. Under the two-class method, basic earnings (loss) is computed by dividing net income (loss) available to common stockholders by the weighted-average number of common shares outstanding during the period excluding the effects of any potentially dilutive securities. The weighted-average number of common shares outstanding during the period includes Class A common stock but is exclusive of Class B common stock as these shares have no economic or participating rights. Diluted earnings (loss) per share is computed similar to basic earnings (loss) per share, except that the denominator is increased to include the number of additional common shares that would have been outstanding if potential common shares had been issued if such additional common shares were dilutive. Since the Company had net losses for all the periods presented, basic and diluted earnings (loss) per share are the same, and additional potential common shares have been excluded, as their effect would be anti-dilutive.</t>
        </is>
      </c>
      <c r="C31" s="4" t="inlineStr">
        <is>
          <t>Earnings (loss) per share
Basic earnings (loss) per share (“EPS”) is calculated using the two-class method. Under the two-class method, basic earnings (loss) is computed by dividing net income (loss) available to common stockholders by the weighted-average number of common shares outstanding during the period after deducting contractual amounts of accretion on Series E‑1 and Series F preferred shares and excluding the effects of any potentially dilutive securities. Diluted loss per share is computed similar to basic loss per share, except that the denominator is increased to include the number of additional common shares that would have been outstanding if potential common shares had been issued if such additional common shares were dilutive. Since the Company had net losses for all the periods presented, basic and diluted loss per share are the same, and additional potential common shares have been excluded, as their effect would be anti-dilutive.</t>
        </is>
      </c>
    </row>
    <row r="32">
      <c r="A32" s="4" t="inlineStr">
        <is>
          <t>Recently Adopted Accounting Pronouncements</t>
        </is>
      </c>
      <c r="B32" s="4" t="inlineStr">
        <is>
          <t xml:space="preserve">Recently Adopted Accounting Pronouncements
In June 2018, the Financial Accounting Standards Board (“FASB”) issued Accounting Standards Updated (“ASU”) No. 2018-07, Compensation — Stock Compensation (Topic 718) , to simplify the accounting for share-based payments to non-employees by aligning it with the accounting for share-based payments to employees, with certain exceptions. Under the new standard, equity-classified non-employee awards are initially measured on the grant date and re-measured only upon modification, rather than at each reporting period. Measurement is based on an estimate of the fair value of the equity instruments to be issued. The Company adopted this pronouncement as of January 1, 2020. The adoption of this standard did not have a material impact on the Company. </t>
        </is>
      </c>
      <c r="C32" s="4" t="inlineStr">
        <is>
          <t>Recently Adopted Accounting Pronouncements
As noted in the Company’s Revenue Recognition accounting policy above, the Company adopted Accounting Standards Updates (“ASU”) No. 2014‑09, Revenue from Contracts with Customers (Topic 606) (“ASU 2014‑09”) effective January 1, 2019. The guidance in ASU 2014‑09 and subsequently issued amendments outlines a comprehensive model for all entities to use in accounting for revenue arising from contracts with customers as well as required disclosures.
DraftKings adopted Topic 606, applying the modified retrospective method to all contracts that were not completed as of January 1, 2019. For contracts that were modified before the date of adoption, the Company elected to reflect the aggregate effect of all modifications when (i) identifying the satisfied and unsatisfied performance obligations, (ii) determining the transaction price, and (iii) allocating the transaction price to the satisfied and unsatisfied performance obligations. The comparative information has not been restated and continues to be reported under the accounting standards in effect for these periods. The Company expects the timing of revenue recognition for its significant revenue streams to remain substantially unchanged, with no material effect on revenue. The adoption of this ASU did not have a material impact on the Company’s consolidated financial statements. See Note 15 — Revenue Recognition, for further details.
In March 2016, the FASB issued ASU 2016‑09, Compensation — Stock Compensation (Topic 718): Improvements to Employee Share-Based Payment Accounting (“ASU 2016‑09”). The ASU is intended to simplify various aspects of accounting for share-based compensation arrangements, including the income tax consequences, classification of awards as either equity or liabilities, and classification on the statement of cash flows. For example, the new guidance requires all excess tax benefits and tax deficiencies related to share-based payments to be recognized in income tax provision, and for those excess tax benefits to be recognized regardless of whether it reduces current taxes payable. The ASU also allows an entity-wide accounting policy election to either estimate the number of awards that are expected to vest or account for forfeitures as they occur. ASU 2016‑09 is effective for annual periods beginning after December 15, 2017. The Company adopted this ASU as of January 1, 2018 and elected to estimate the number of awards that are expected to vest. The Company included the impact of ASU 2016‑09 in its consolidated financial statements.
In November 2015, the FASB issued ASU No. 2015‑17, Income Taxes (Topic 740) (“ASU 2015‑17”) to simplify the presentation of deferred taxes in a classified statement of financial position by requiring classification of all deferred tax positions as noncurrent, including valuation allowances, by jurisdiction. ASU 2015‑17 is effective for all other entities for fiscal years beginning after December 15, 2017 and interim periods within annual periods beginning after December 15, 2018. The Company adopted this ASU as of January 1, 2018 and all deferred tax positions are classified as noncurrent in the Company’s consolidated balance sheets.
Recent Accounting Pronouncements Not Yet Adopted
In December 2019, the FASB issued ASU 2019‑12, Simplifying the Accounting for Income Taxes .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e Update is effective for fiscal years beginning after December 15, 2021, and interim periods within fiscal years beginning after December 15, 2022. Early adoption is permitted. The Company is currently in process of evaluating the impact of this new standard.
In August 2018, the FASB issued ASU 2018‑15, Intangibles  — Goodwill and Other — Internal-Use Software (Subtopic 350‑40) . This Update addresses users’ accounting for implementation costs incurred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Update is effective for fiscal years beginning after December 15, 2020, and interim periods in annual periods beginning after December 15, 2021. The amendments in this Update can be applied either retrospectively or prospectively to all implementation costs incurred after the date of adoption. The Company is currently in the process of evaluating the impact of this new standard.
In June 2018, the FASB issued ASU No. 2018‑07, Compensation — Stock Compensation (Topic 718) , to simplify the accounting for share-based payments to non-employees by aligning it with the accounting for share-based payments to employees, with certain exceptions. Under the new standard, equity-classified non-employee awards will be initially measured on the grant date and re-measured only upon modification, rather than at each reporting period. Measurement will be based on an estimate of the fair value of the equity instruments to be issued. The standard is effective in fiscal years beginning after December 15, 2019 and interim periods within fiscal years beginning after December 15, 2020. Early adoption is not permitted before an entity’s adoption of ASC 606. The Company is currently in the process of evaluating the impact of this new standard.
In February 2016, the FASB issued ASU No. 2016‑02, Leases (Topic 842) (“ASU 2016‑02”). ASU 2016‑02 increases transparency and comparability among organizations by recognizing lease assets and lease liabilities on the balance sheet and disclosing key information about leasing arrangements. ASU 2016‑02 is effective for fiscal years beginning after December 15, 2019, and interim periods beginning after December 15, 2020. In November 2019, the FASB issued ASU 2019‑10, Financial Instruments — Credit Losses (Topic 326), Derivatives and Hedging (Topic 815), and Leases (Topic 842) , to delay the adoption date for ASU 2016‑02. ASU 2016‑02 is now effective for fiscal years beginning after December 15, 2020, and interim periods within fiscal years beginning after December 15, 2021. Early adoption is still permitted. The Company is currently in the process of evaluating the impact of this new standard</t>
        </is>
      </c>
    </row>
    <row r="33">
      <c r="A33" s="4" t="inlineStr">
        <is>
          <t>Recent Accounting Pronouncements Not Yet Adopted</t>
        </is>
      </c>
      <c r="B33" s="4" t="inlineStr">
        <is>
          <t>Recent Accounting Pronouncements Not Yet Adopted
In February 2016, the FASB issued ASU No. 2016-02, Leases (Topic 842) (“ASU 2016-02”). ASU 2016-02 increases transparency and comparability among organizations by recognizing lease assets and lease liabilities on the balance sheet and disclosing key information about leasing arrangements. ASU 2016-02 is effective for fiscal years beginning after December 15, 2021, and interim periods beginning after December 15, 2022. Early adoption is still permitted. The Company expects to adopt this standard as of January 1, 2020 at December 31, 2020 and is currently in the process of evaluating the impact of this new standard.
In August 2018, the FASB issued ASU No. 2018-15, Intangibles-Goodwill and Other-Internal-Use Software (Subtopic 350-40): Customer’s Accounting for Implementation Costs Incurred in a Cloud Computing Arrangement That Is a Service Contract, which aligns the accounting for implementation costs incurred in a hosting arrangement that is a service contract with the accounting for implementation costs incurred to develop or obtain internal-use software under ASC 350-40, in order to determine which costs to capitalize and recognize as an asset and which costs to expense. Early adoption is still permitted. The Company expects to adopt this standard as of January 1, 2020 at December 31, 2020 and is currently in the process of evaluating the impact of this standard.
In December 18, 2019, the FASB issued ASU No. 2019-12, Income Taxes—Income Taxes (Topic 740): Simplifying the Accounting for Income Taxes (“ASU 2019-12”). ASU 2019-12 simplifies the accounting for income taxes by removing certain exceptions to the general principles in Topic 740. The amendments also improve consistent application of and simplify GAAP for other areas of Topic 740 by clarifying and amending existing guidance. ASU 2019-12 is effective for public business entities for fiscal years, and interim periods within those fiscal years, beginning after December 15, 2020. The Company is currently evaluating the timing of adopting this guidance and the impact of adoption on its financial position, results of operations and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and Practices (Tables)</t>
        </is>
      </c>
      <c r="B1" s="2" t="inlineStr">
        <is>
          <t>6 Months Ended</t>
        </is>
      </c>
    </row>
    <row r="2">
      <c r="B2" s="2" t="inlineStr">
        <is>
          <t>Jun. 30, 2020</t>
        </is>
      </c>
    </row>
    <row r="3">
      <c r="A3" s="3" t="inlineStr">
        <is>
          <t>Summary of Significant Accounting Policies and Practices</t>
        </is>
      </c>
    </row>
    <row r="4">
      <c r="A4" s="4" t="inlineStr">
        <is>
          <t>Summary of Useful lives of each asset</t>
        </is>
      </c>
      <c r="B4" s="4" t="inlineStr">
        <is>
          <t>Computer equipment and software
3 years
Furniture and fixtures
7 years
Leasehold improvements
Lesser of the lease terms or the estimated useful lives of the improvements, generally 1-1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6 Months Ended</t>
        </is>
      </c>
    </row>
    <row r="2">
      <c r="B2" s="2" t="inlineStr">
        <is>
          <t>Jun. 30, 2020</t>
        </is>
      </c>
    </row>
    <row r="3">
      <c r="A3" s="3" t="inlineStr">
        <is>
          <t>Business Combination</t>
        </is>
      </c>
    </row>
    <row r="4">
      <c r="A4" s="4" t="inlineStr">
        <is>
          <t>Summary of consideration transferred at Closing</t>
        </is>
      </c>
      <c r="B4" s="4" t="inlineStr">
        <is>
          <t>The following summarizes the consideration transferred at Closing for the SBTech Acquisition (in thousands):
Purchase consideration
Cash consideration (1)
$
182,862
Share consideration (2)
789,065
Other cash consideration (3)
3,614
Total SBTech consideration
$
975,541
(1)
(2)
(3)</t>
        </is>
      </c>
    </row>
    <row r="5">
      <c r="A5" s="4" t="inlineStr">
        <is>
          <t>Summary of preliminary pending finalization of valuation analyses pertaining to intangible assets acquired and tax liabilities assumed including the calculation of deferred tax assets and liabilities</t>
        </is>
      </c>
      <c r="B5" s="4" t="inlineStr">
        <is>
          <t>Cash and cash equivalents
$
9,639
Trade receivables
18,741
Other current assets
1,848
Property and equipment
10,677
Intangible assets
490,513
Other non-current assets
1,017
Total identifiable assets acquired
532,435
Liabilities assumed:
Accounts payable and accrued expenses
23,613
Other long-term liabilities
4,226
Total liabilities assumed
27,839
Net assets acquired (a)
504,596
Estimated purchase consideration (b)
975,541
Estimated goodwill (b) – (a)
$
470,945</t>
        </is>
      </c>
    </row>
    <row r="6">
      <c r="A6" s="4" t="inlineStr">
        <is>
          <t>Summary of intangible assets</t>
        </is>
      </c>
      <c r="B6" s="4" t="inlineStr">
        <is>
          <t>Weighted-Average
Fair Value
Useful Life (in years)
(in thousands)
Developed Technology
$
392,028
8
Customer relationships
93,699
5
Trademarks and trade names
4,308
3
Gaming License
478
2-3
Total
$
490,513</t>
        </is>
      </c>
    </row>
    <row r="7">
      <c r="A7" s="4" t="inlineStr">
        <is>
          <t>Summary of pro forma financial information</t>
        </is>
      </c>
      <c r="B7" s="4" t="inlineStr">
        <is>
          <t>Three months ended June 30,
Six months ended June 30,
2020
2019
2020
2019
Net Revenue
$
74,998
$
82,987
$
188,443
$
175,941
Net Loss
$
(149,581)
$
(37,187)
$
(231,579)
$
(125,1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Property and Equipment (Tables)</t>
        </is>
      </c>
      <c r="B1" s="2" t="inlineStr">
        <is>
          <t>6 Months Ended</t>
        </is>
      </c>
      <c r="C1" s="2" t="inlineStr">
        <is>
          <t>12 Months Ended</t>
        </is>
      </c>
    </row>
    <row r="2">
      <c r="B2" s="2" t="inlineStr">
        <is>
          <t>Jun. 30, 2020</t>
        </is>
      </c>
      <c r="C2" s="2" t="inlineStr">
        <is>
          <t>Dec. 31, 2019</t>
        </is>
      </c>
    </row>
    <row r="3">
      <c r="A3" s="3" t="inlineStr">
        <is>
          <t>Property and Equipment</t>
        </is>
      </c>
    </row>
    <row r="4">
      <c r="A4" s="4" t="inlineStr">
        <is>
          <t>Summary of property and equipment, net</t>
        </is>
      </c>
      <c r="B4" s="4" t="inlineStr">
        <is>
          <t>June 30, 2020
December 31, 2019
Computer equipment and software
$
19,676
$
9,685
Furniture and fixtures
7,540
5,891
Leasehold improvements
20,558
17,373
Property and Equipment
47,774
32,949
Accumulated depreciation
(10,772)
(7,004)
Property and Equipment, net
$
37,002
$
25,945</t>
        </is>
      </c>
      <c r="C4" s="4" t="inlineStr">
        <is>
          <t>December 31,
2019
2018
Computer equipment and software
$
9,685
$
5,537
Furniture and fixtures
5,891
4,018
Leasehold improvements
17,373
7,924
Property and Equipment
32,949
17,479
Accumulated depreciation
(7,004)
(3,377)
Property and Equipment, net
$
25,945
$
14,10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Intangible Assets and Goodwill (Tables)</t>
        </is>
      </c>
      <c r="B1" s="2" t="inlineStr">
        <is>
          <t>6 Months Ended</t>
        </is>
      </c>
      <c r="C1" s="2" t="inlineStr">
        <is>
          <t>12 Months Ended</t>
        </is>
      </c>
    </row>
    <row r="2">
      <c r="B2" s="2" t="inlineStr">
        <is>
          <t>Jun. 30, 2020</t>
        </is>
      </c>
      <c r="C2" s="2" t="inlineStr">
        <is>
          <t>Dec. 31, 2019</t>
        </is>
      </c>
    </row>
    <row r="3">
      <c r="A3" s="3" t="inlineStr">
        <is>
          <t>Intangible Assets and Goodwill</t>
        </is>
      </c>
    </row>
    <row r="4">
      <c r="A4" s="4" t="inlineStr">
        <is>
          <t>Summary of intangible assets other than goodwill</t>
        </is>
      </c>
      <c r="B4" s="4" t="inlineStr">
        <is>
          <t>Weighted-
Average
Remaining
Gross
Amortization
Carrying
Accumulated
Period
Amount
Amortization
Net
Developed Technology
7.82 years
$
407,680
$
(9,484)
$
398,196
Internally developed software
2.37 years
55,109
(26,419)
28,690
Gaming Licenses
4.62 years
19,138
(1,944)
17,194
Trademarks and tradenames
2.82 years
4,480
(278)
4,202
Customer relationships
4.82 years
97,440
(3,627)
93,813
Intangible Assets, net
$
583,847
$
(41,752)
$
542,095
Weighted-
Average
Remaining
Gross
Amortization
Carrying
Accumulated
Period
Amount
Amortization
Net
Internally developed software
2.35 years
$
43,753
$
(21,188)
$
22,565
Gaming Licenses
4.86 years
12,003
(629)
11,374
Intangible Assets, net
$
55,756
$
(21,817)
$
33,939</t>
        </is>
      </c>
      <c r="C4" s="4" t="inlineStr">
        <is>
          <t>Weighted-
Average
Gross
Amortization
Carrying
Accumulated
Period
Amount
Amortization
Net
User relationships
—
$
3,328
$
(3,328)
$
—
Internally developed software
2.35 years
43,753
(21,188)
22,565
State licenses
4.86 years
12,003
(629)
11,374
Intangible Assets, net
$
59,084
$
(25,145)
$
33,939
The Company has the following intangible assets, net at December 31, 2018:
Weighted-
Average
Gross
Amortization
Carrying
Accumulated
Period
Amount
Amortization
Net
User relationships
0.5 years
$
3,328
$
(3,013)
$
315
Internally developed software
2.45 years
28,937
(12,572)
16,365
State licenses
0.75 years
251
(55)
196
Intangible Assets, net
$
32,516
$
(15,640)
$
16,876</t>
        </is>
      </c>
    </row>
    <row r="5">
      <c r="A5" s="4" t="inlineStr">
        <is>
          <t>Summary of changes in the carrying amount of goodwill</t>
        </is>
      </c>
      <c r="B5" s="4" t="inlineStr">
        <is>
          <t>B2C
B2B
Total
Balance as of December 31, 2019
$
4,738
$
—
$
4,738
Goodwill acquired in SBTech Acquisition*
348,345
122,600
470,945
Currency Translation Adjustment
—
4,895
4,895
Balance as of June 30, 2020
$
353,083
$
127,495
$
480,578
* = Preliminary allocation</t>
        </is>
      </c>
      <c r="C5" s="4" t="inlineStr">
        <is>
          <t>Balance as of December 31, 2017
$
4,399
Goodwill acquired
339
Balance as of December 31, 2018
$
4,738
Goodwill acquired
—
Balance as of December 31, 2019
$
4,73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Jun. 30, 2020</t>
        </is>
      </c>
      <c r="C1" s="2" t="inlineStr">
        <is>
          <t>Dec. 31, 2019</t>
        </is>
      </c>
      <c r="D1" s="2" t="inlineStr">
        <is>
          <t>Dec. 31, 2018</t>
        </is>
      </c>
    </row>
    <row r="2">
      <c r="A2" s="4" t="inlineStr">
        <is>
          <t>Common shares, par value</t>
        </is>
      </c>
      <c r="C2" s="7" t="n">
        <v>0.001</v>
      </c>
      <c r="D2" s="7" t="n">
        <v>0.001</v>
      </c>
    </row>
    <row r="3">
      <c r="A3" s="4" t="inlineStr">
        <is>
          <t>Common shares, shares authorized</t>
        </is>
      </c>
      <c r="C3" s="6" t="n">
        <v>735000</v>
      </c>
      <c r="D3" s="6" t="n">
        <v>735000</v>
      </c>
    </row>
    <row r="4">
      <c r="A4" s="4" t="inlineStr">
        <is>
          <t>Common shares, shares issued</t>
        </is>
      </c>
      <c r="C4" s="6" t="n">
        <v>389610</v>
      </c>
      <c r="D4" s="6" t="n">
        <v>384009</v>
      </c>
    </row>
    <row r="5">
      <c r="A5" s="4" t="inlineStr">
        <is>
          <t>Common shares, shares outstanding</t>
        </is>
      </c>
      <c r="C5" s="6" t="n">
        <v>389610</v>
      </c>
      <c r="D5" s="6" t="n">
        <v>384009</v>
      </c>
    </row>
    <row r="6">
      <c r="A6" s="4" t="inlineStr">
        <is>
          <t>Class A common stock</t>
        </is>
      </c>
    </row>
    <row r="7">
      <c r="A7" s="4" t="inlineStr">
        <is>
          <t>Common shares, par value</t>
        </is>
      </c>
      <c r="B7" s="8" t="n">
        <v>0.0001</v>
      </c>
      <c r="C7" s="8" t="n">
        <v>0.0001</v>
      </c>
    </row>
    <row r="8">
      <c r="A8" s="4" t="inlineStr">
        <is>
          <t>Common shares, shares authorized</t>
        </is>
      </c>
      <c r="B8" s="6" t="n">
        <v>900000000</v>
      </c>
      <c r="C8" s="6" t="n">
        <v>735000000</v>
      </c>
    </row>
    <row r="9">
      <c r="A9" s="4" t="inlineStr">
        <is>
          <t>Common shares, shares issued</t>
        </is>
      </c>
      <c r="B9" s="6" t="n">
        <v>354251000</v>
      </c>
      <c r="C9" s="6" t="n">
        <v>184626000</v>
      </c>
    </row>
    <row r="10">
      <c r="A10" s="4" t="inlineStr">
        <is>
          <t>Common shares, shares outstanding</t>
        </is>
      </c>
      <c r="B10" s="6" t="n">
        <v>354251000</v>
      </c>
      <c r="C10" s="6" t="n">
        <v>184626000</v>
      </c>
    </row>
    <row r="11">
      <c r="A11" s="4" t="inlineStr">
        <is>
          <t>Class B common stock</t>
        </is>
      </c>
    </row>
    <row r="12">
      <c r="A12" s="4" t="inlineStr">
        <is>
          <t>Common shares, par value</t>
        </is>
      </c>
      <c r="B12" s="8" t="n">
        <v>0.0001</v>
      </c>
    </row>
    <row r="13">
      <c r="A13" s="4" t="inlineStr">
        <is>
          <t>Common shares, shares authorized</t>
        </is>
      </c>
      <c r="B13" s="6" t="n">
        <v>900000000</v>
      </c>
    </row>
    <row r="14">
      <c r="A14" s="4" t="inlineStr">
        <is>
          <t>Common shares, shares issued</t>
        </is>
      </c>
      <c r="B14" s="6" t="n">
        <v>393014000</v>
      </c>
    </row>
    <row r="15">
      <c r="A15" s="4" t="inlineStr">
        <is>
          <t>Common shares, shares outstanding</t>
        </is>
      </c>
      <c r="B15" s="6" t="n">
        <v>39301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12 Months Ended</t>
        </is>
      </c>
    </row>
    <row r="2">
      <c r="B2" s="2" t="inlineStr">
        <is>
          <t>Dec. 31, 2019</t>
        </is>
      </c>
    </row>
    <row r="3">
      <c r="A3" s="3" t="inlineStr">
        <is>
          <t>Accounts Payable and Accrued Expenses.</t>
        </is>
      </c>
    </row>
    <row r="4">
      <c r="A4" s="4" t="inlineStr">
        <is>
          <t>Summary of Accounts payable and accrued expenses</t>
        </is>
      </c>
      <c r="B4" s="4" t="inlineStr">
        <is>
          <t>December 31,
2019
2018
Accounts payable
$
16,618
$
11,626
Accrued payroll and related expenses
17,770
9,857
Accrued litigation, lobbying and compliance
6,153
5,566
Accrued loyalty points
4,131
7,272
Accrued marketing fees
11,855
3,237
Accrued operating taxes
5,745
2,741
Accrued partnership fees
7,868
4,340
Accrued professional fees
4,191
1,978
Accrued software and licenses
1,589
2,263
Accrued other
9,375
7,269
Total
$
85,295
$
56,14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Revenue Recognition (Tables)</t>
        </is>
      </c>
      <c r="B1" s="2" t="inlineStr">
        <is>
          <t>6 Months Ended</t>
        </is>
      </c>
      <c r="C1" s="2" t="inlineStr">
        <is>
          <t>12 Months Ended</t>
        </is>
      </c>
    </row>
    <row r="2">
      <c r="B2" s="2" t="inlineStr">
        <is>
          <t>Jun. 30, 2020</t>
        </is>
      </c>
      <c r="C2" s="2" t="inlineStr">
        <is>
          <t>Dec. 31, 2019</t>
        </is>
      </c>
    </row>
    <row r="3">
      <c r="A3" s="3" t="inlineStr">
        <is>
          <t>Revenue Recognition</t>
        </is>
      </c>
    </row>
    <row r="4">
      <c r="A4" s="4" t="inlineStr">
        <is>
          <t>Summary of deferred revenue balances</t>
        </is>
      </c>
      <c r="B4" s="4" t="inlineStr">
        <is>
          <t>Three months ended June 30,
Six months ended June 30,
2020
2019
2020
2019
Deferred revenue, beginning of the period
$
24,094
$
14,074
$
20,760
$
13,581
Deferred revenue, end of the period
24,759
13,280
24,759
13,280
Revenue recognized in the period from amounts included in deferred revenue at the beginning of the period
1,909
2,386
8,635
6,661</t>
        </is>
      </c>
    </row>
    <row r="5">
      <c r="A5" s="4" t="inlineStr">
        <is>
          <t>Summary of disaggregation of revenue</t>
        </is>
      </c>
      <c r="B5" s="4" t="inlineStr">
        <is>
          <t>Three months ended June 30,
Six Months ended June 30,
2020
2019
2020
2019
Online gaming
$
55,409
$
56,112
$
139,114
$
121,402
Gaming software
14,954
—
14,954
—
Other
568
1,278
5,405
4,080
Total Revenue
$
70,931
$
57,390
$
159,473
$
125,482</t>
        </is>
      </c>
      <c r="C5" s="4" t="inlineStr">
        <is>
          <t>Years Ended December 31,
2019
2018 (a)
2017 (a)
Online Gaming (b)
$
308,177
$
219,131
$
189,779
Other
15,233
7,146
2,065
Total revenue
$
323,410
$
226,277
$
191,844
(a) As disclosed in Note 2, prior period amounts have not been adjusted under the modified retrospective method of adoption of Topic 606.
(b) Online Gaming includes DFS, iGaming and Sportsbook. These revenue streams have similar attributes and the same pattern of recognition.</t>
        </is>
      </c>
    </row>
    <row r="6">
      <c r="A6" s="4" t="inlineStr">
        <is>
          <t>Summary of Company's revenue by geographic region</t>
        </is>
      </c>
      <c r="B6" s="4" t="inlineStr">
        <is>
          <t>Three months ended June 30,
Six months ended June 30,
2020
2019
2020
2019
United States
$
56,577
$
55,120
$
147,387
$
122,290
International
14,354
2,270
12,086
3,192
Total Revenue
$
70,931
$
57,390
$
159,473
$
125,48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 (Tables)</t>
        </is>
      </c>
      <c r="B1" s="2" t="inlineStr">
        <is>
          <t>6 Months Ended</t>
        </is>
      </c>
    </row>
    <row r="2">
      <c r="B2" s="2" t="inlineStr">
        <is>
          <t>Jun. 30, 2020</t>
        </is>
      </c>
    </row>
    <row r="3">
      <c r="A3" s="3" t="inlineStr">
        <is>
          <t>Stock-Based Compensation</t>
        </is>
      </c>
    </row>
    <row r="4">
      <c r="A4" s="4" t="inlineStr">
        <is>
          <t>Summary of stock option activity</t>
        </is>
      </c>
      <c r="B4" s="4" t="inlineStr">
        <is>
          <t>The following table shows stock option activity for the six months ended June 30, 2020 and 2019:
Weighted-
Weighted-
Average
Average
Remaining
Aggregate
Number of Options / RSU’s
Exercise
Term
Intrinsic
Time Based
PSP (3)
LTIP (3)
Total
Price
(in Years)
Value
Outstanding at December 31, 2018
66,527
5,161
40,189
111,877
$
0.84
8.15
$
69,765
Recapitalization Impact
(43,003)
(3,336)
(25,978)
(72,317)
1.54
—
—
Outstanding at December 31, 2018
23,524
1,825
14,211
39,560
2.38
8.15
69,765
Granted
14,861
6,263
5,490
26,614
4.70
Exercised
(1,285)
(31)
—
(1,316)
0.96
Forfeited
(636)
(47)
—
(683)
3.32
Outstanding at June 30, 2019
36,464
8,010
19,701
64,175
2.82
8.11
90,252
Outstanding at December 31, 2019
78,772
11,233
45,817
135,822
$
1.01
7.64
$
203,431
Recapitalization Impact
(50,919)
(7,261)
(29,616)
(87,796)
1.85
—
—
Outstanding at December 31, 2019
27,853
3,972
16,201
48,026
2.86
7.64
203,431
Granted
4,331
—
15,070
19,401
0.61
Exercised
(2,732)
(520)
(603)
(3,855)
1.61
Forfeited
(656)
(4)
—
(660)
2.53
Outstanding at June 30, 2020
28,796
3,448
30,668
62,912
$
2.26
7.79
$
1,968,051
Vested and Expected to Vest as of June 30, 2020
Vested
21,147
3,448
15,599
40,194
$
2.72
6.91
$
1,225,735
Estimate of Expected to Vest (1)
2020 (4)
1,966
—
5,100
7,066
2021
3,223
—
—
3,223
2022+ (2)
2,110
—
9,280
11,390
7,299
-
14,380
21,679
$
1.44
9.33
$
708,362
Effect of estimated forfeitures
350
—
689
1,039
$
1.56
9.53
$
33,953
(1)
Adjusted for estimated forfeitures.
(2)
Estimate does not consider future vesting based on share price targets, which may differ materially from the above estimates.
(3)
Performance based instruments.
(4)
For remainder of 2020 period.</t>
        </is>
      </c>
    </row>
    <row r="5">
      <c r="A5" s="4" t="inlineStr">
        <is>
          <t>Summary of stock compensation expense</t>
        </is>
      </c>
      <c r="B5" s="4" t="inlineStr">
        <is>
          <t>Three Months Ended June 30,
Six Months Ended June 30,
2020
2019
2020
2019
Time Based
$
1,712
$
1,844
$
3,346
$
3,611
PSP
—
—
1,633
3,064
LTIP (1)
44,774
—
46,349
—
B Shares (2)
8,000
—
8,000
—
Total
$
54,486
$
1,844
$
59,328
$
6,675
(1)
Resulting from achievement of share price targets and probability-based expensing.
Related to the Business Combination; Class B shares have no economic righ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 (Tables)</t>
        </is>
      </c>
      <c r="B1" s="2" t="inlineStr">
        <is>
          <t>6 Months Ended</t>
        </is>
      </c>
      <c r="C1" s="2" t="inlineStr">
        <is>
          <t>12 Months Ended</t>
        </is>
      </c>
    </row>
    <row r="2">
      <c r="B2" s="2" t="inlineStr">
        <is>
          <t>Jun. 30, 2020</t>
        </is>
      </c>
      <c r="C2" s="2" t="inlineStr">
        <is>
          <t>Dec. 31, 2019</t>
        </is>
      </c>
    </row>
    <row r="3">
      <c r="A3" s="3" t="inlineStr">
        <is>
          <t>Income Taxes</t>
        </is>
      </c>
    </row>
    <row r="4">
      <c r="A4" s="4" t="inlineStr">
        <is>
          <t>Schedule of Company's provision for income tax</t>
        </is>
      </c>
      <c r="B4" s="4" t="inlineStr">
        <is>
          <t>Three and six months ended June 30, 2020 and June 30, 2019 is as follows:
Three months ended June 30,
Six months ended June 30,
2020
2019
2020
2019
Provisions for income taxes
$
323
$
7
$
332
$
16</t>
        </is>
      </c>
      <c r="C4" s="4" t="inlineStr">
        <is>
          <t>Year Ended December 31,
2019
2018
2017
Current:
Federal
$
—
$
—
$
—
State
—
—
—
Foreign
4
86
65
Total current provision
4
86
$
65
Deferred:
Federal
$
—
$
9
$
36
State
54
10
109
Foreign
—
—
—
Total deferred provision
54
19
145
Total provision
$
58
$
$
210</t>
        </is>
      </c>
    </row>
    <row r="5">
      <c r="A5" s="4" t="inlineStr">
        <is>
          <t>Schedule of reconciliation of the federal income tax rate to the Company's effective tax rate</t>
        </is>
      </c>
      <c r="C5" s="4" t="inlineStr">
        <is>
          <t>Year Ended December 31,
2019
2018
2017
Provision for income taxes at statutory rate
$
(29,863)
$
(15,984)
$
(25,400)
Prior year provision true-ups
3,164
(157)
982
State taxes, net of federal benefit
(7,522)
(7,525)
(2,769)
Certain stock-based compensation expenses
2,412
430
536
Non-deductible lobbying expenses
1,885
1,352
2,505
Non-deductible acquisition expenses
2,068
—
—
Change in valuation allowance
19,988
21,584
(66,370)
Impact of federal rate change on net deferred taxes
—
—
90,889
Net operating loss write-off
7,246
—
—
Other
680
405
(163)
Provision for income taxes
$
58
$
105
$
2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6 Months Ended</t>
        </is>
      </c>
    </row>
    <row r="2">
      <c r="B2" s="2" t="inlineStr">
        <is>
          <t>Jun. 30, 2020</t>
        </is>
      </c>
    </row>
    <row r="3">
      <c r="A3" s="3" t="inlineStr">
        <is>
          <t>Segment Information</t>
        </is>
      </c>
    </row>
    <row r="4">
      <c r="A4" s="4" t="inlineStr">
        <is>
          <t>Summary of financial information for the Company's segments</t>
        </is>
      </c>
      <c r="B4" s="4" t="inlineStr">
        <is>
          <t>Summarized financial information for the Company’s segments is shown in the following tables:
Three Months Ended June 30,
2020
2019
Revenue:
B2C
$
55,977
$
57,390
B2B
14,954
—
Total revenue
70,931
57,390
Adjusted EBITDA:
B2C
(53,973)
(21,101)
B2B
(3,522)
—
Total adjusted EBITDA
(57,495)
(21,101)
Adjusted for:
Depreciation and amortization
18,668
3,274
Interest (income) expense, net
588
(426)
Income tax expense
323
7
Stock-based compensation
54,486
1,844
Transaction-related costs
25,255
1,276
Litigation, settlement and related costs
2,022
814
Other non-recurring costs and special project costs
2,517
223
Non-operating costs
83
—
Net Loss attributable to common stockholders
$
(161,437)
$
(28,113)
Due to the timing of the Business Combination, the three-month period ended June 30, 2020 reflects B2B/SBTech activity beginning April 24, 2020 and the three-month period ended June 30, 2019 does not reflect B2B/SBTech activity.
Six Months Ended June 30,
2020
2019
Revenue:
B2C
$
144,519
$
125,482
B2B
14,954
—
Total revenue
159,473
125,482
Adjusted EBITDA:
B2C
(103,434)
(41,516)
B2B
(3,522)
—
Total adjusted EBITDA
(106,956)
(41,516)
Adjusted for:
Depreciation and amortization
23,372
6,199
Interest (income) expense, net
2,939
(1,087)
Income tax expense
332
16
Stock-based compensation
59,328
6,675
Transaction-related costs
30,907
1,276
Litigation, settlement and related costs
3,352
1,701
Other non-recurring costs and special project costs
2,646
1,371
Non-operating costs
285
—
Net Loss attributable to common stockholders
$
(230,117)
$
(57,667)
Due to the timing of the Business Combination, the six-month period ended June 30, 2020 reflects B2B/SBTech activity beginning April 24, 2020 and the six-month period ended June 30, 2019 does not reflect B2B/SBTech activi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Loss Per Share (Tables)</t>
        </is>
      </c>
      <c r="B1" s="2" t="inlineStr">
        <is>
          <t>6 Months Ended</t>
        </is>
      </c>
      <c r="C1" s="2" t="inlineStr">
        <is>
          <t>12 Months Ended</t>
        </is>
      </c>
    </row>
    <row r="2">
      <c r="B2" s="2" t="inlineStr">
        <is>
          <t>Jun. 30, 2020</t>
        </is>
      </c>
      <c r="C2" s="2" t="inlineStr">
        <is>
          <t>Dec. 31, 2019</t>
        </is>
      </c>
    </row>
    <row r="3">
      <c r="A3" s="3" t="inlineStr">
        <is>
          <t>Loss Per Share</t>
        </is>
      </c>
    </row>
    <row r="4">
      <c r="A4" s="4" t="inlineStr">
        <is>
          <t>Schedule of loss per share and weighted-average shares</t>
        </is>
      </c>
      <c r="B4" s="4" t="inlineStr">
        <is>
          <t>The computation of loss per share and weighted-average shares of the Company’s Class A common stock outstanding for the periods presented are as follows:
Three months ended June 30,
Six months ended June 30,
2020
2019
2020
2019
Net loss
$
(161,437)
$
(28,113)
$
(230,117)
$
(57,667)
Basic and diluted weighted-average common shares outstanding
291,992
184,723
238,104
184,234
Loss per share attributable to common stockholders:
Basic and diluted
$
(0.55)
$
(0.15)
$
(0.97)
$
(0.31)</t>
        </is>
      </c>
      <c r="C4" s="4" t="inlineStr">
        <is>
          <t>Years ended December 31,
(in thousands except per share data):
2019
2018
2017
Net loss
$
(142,734)
$
(76,220)
$
(75,556)
Less: accretion of preferred share issuance costs
(992)
(678)
(1,513)
Net loss attributable to common stockholders
$
(143,726)
$
(76,898)
$
(77,069)
Basic and diluted weighted average common share outstanding
386,793
381,821
142,451
Loss per share attributable to common shareholders:
Basic and diluted
$
(0.37)
$
(0.20)
$
(0.54)</t>
        </is>
      </c>
    </row>
    <row r="5">
      <c r="A5" s="4" t="inlineStr">
        <is>
          <t>Schedule of computation of diluted shares outstanding</t>
        </is>
      </c>
      <c r="B5" s="4" t="inlineStr">
        <is>
          <t>There were no preferred or other dividends declared for the period. For the periods presented, the following securities were not required to be included in the computation of diluted shares outstanding:
June 30, 2020
June 30, 2019
Warrants
2,327
3,783
Stock options
62,912
48,267
Total
65,239
52,050</t>
        </is>
      </c>
      <c r="C5" s="4" t="inlineStr">
        <is>
          <t>Years ended December 31,
2019
2018
2017
Warrants
515
2,422
2,080
Stock options
135,823
111,877
61,562
Convertible Notes (a)
20,952
—
—
Total
157,290
114,299
63,642
Represents the conversion of the outstanding balance plus accrued interest divided by the stated conversion price of 3.31. These notes are contingently issuable as of December 31, 20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Jun. 30, 2020</t>
        </is>
      </c>
      <c r="C2" s="2" t="inlineStr">
        <is>
          <t>Dec. 31, 2019</t>
        </is>
      </c>
    </row>
    <row r="3">
      <c r="A3" s="3" t="inlineStr">
        <is>
          <t>Commitments and Contingencies</t>
        </is>
      </c>
    </row>
    <row r="4">
      <c r="A4" s="4" t="inlineStr">
        <is>
          <t>Summary of future minimum lease payments</t>
        </is>
      </c>
      <c r="B4" s="4" t="inlineStr">
        <is>
          <t>Future minimum lease payments are as follows:
Years ending December 31,
From July 1, 2020 to December 31, 2020
$
8,435
2021
15,668
2022
13,947
2023
13,637
2024
12,029
Thereafter
35,766
Total
$
99,482</t>
        </is>
      </c>
      <c r="C4" s="4" t="inlineStr">
        <is>
          <t>Years ending December 31,
2020
$
10,067
2021
8,300
2022
8,374
2023
8,292
2024
7,310
Thereafter
23,685
Total
$
66,028</t>
        </is>
      </c>
    </row>
    <row r="5">
      <c r="A5" s="4" t="inlineStr">
        <is>
          <t>Summary of other contractual obligations and contingencies</t>
        </is>
      </c>
      <c r="B5" s="4" t="inlineStr">
        <is>
          <t>The Company is a party to several non-cancelable contracts with vendors where the Company is obligated to make future minimum payments under the terms of these contracts as follows:
Years ending December 31,
From July 1, 2020 to December 31, 2020
$
24,439
2021
51,487
2022
28,959
2023
17,463
2024
8,150
Thereafter
15,400
Total
$
145,89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and Practices (Details) - USD ($) $ in Thousands</t>
        </is>
      </c>
      <c r="B1" s="2" t="inlineStr">
        <is>
          <t>Jun. 30, 2020</t>
        </is>
      </c>
      <c r="C1" s="2" t="inlineStr">
        <is>
          <t>Jun. 30, 2019</t>
        </is>
      </c>
      <c r="D1" s="2" t="inlineStr">
        <is>
          <t>Jun. 30, 2020</t>
        </is>
      </c>
      <c r="E1" s="2" t="inlineStr">
        <is>
          <t>Dec. 31, 2019</t>
        </is>
      </c>
      <c r="F1" s="2" t="inlineStr">
        <is>
          <t>Dec. 31, 2018</t>
        </is>
      </c>
      <c r="G1" s="2" t="inlineStr">
        <is>
          <t>Dec. 31, 2017</t>
        </is>
      </c>
    </row>
    <row r="2">
      <c r="A2" s="3" t="inlineStr">
        <is>
          <t>Net Income (Loss) Per Share</t>
        </is>
      </c>
    </row>
    <row r="3">
      <c r="A3" s="4" t="inlineStr">
        <is>
          <t>Antidilutive Securities Excluded from Computation of Earnings Per Share, Amount</t>
        </is>
      </c>
      <c r="B3" s="6" t="n">
        <v>65239</v>
      </c>
      <c r="C3" s="6" t="n">
        <v>52050</v>
      </c>
      <c r="E3" s="6" t="n">
        <v>157290</v>
      </c>
      <c r="F3" s="6" t="n">
        <v>114299</v>
      </c>
      <c r="G3" s="6" t="n">
        <v>63642</v>
      </c>
    </row>
    <row r="4">
      <c r="A4" s="3" t="inlineStr">
        <is>
          <t>Receivables Reserved for Users</t>
        </is>
      </c>
    </row>
    <row r="5">
      <c r="A5" s="4" t="inlineStr">
        <is>
          <t>Provision for receivables reserved for users</t>
        </is>
      </c>
      <c r="D5" s="5" t="n">
        <v>428</v>
      </c>
      <c r="E5" s="5" t="n">
        <v>0</v>
      </c>
    </row>
    <row r="6">
      <c r="A6" s="3" t="inlineStr">
        <is>
          <t>Accounts Receivables</t>
        </is>
      </c>
    </row>
    <row r="7">
      <c r="A7" s="4" t="inlineStr">
        <is>
          <t>Provision for accounts receivables</t>
        </is>
      </c>
      <c r="D7" s="5" t="n">
        <v>223</v>
      </c>
      <c r="E7" s="5" t="n">
        <v>0</v>
      </c>
    </row>
    <row r="8">
      <c r="A8" s="4" t="inlineStr">
        <is>
          <t>Warrants</t>
        </is>
      </c>
    </row>
    <row r="9">
      <c r="A9" s="3" t="inlineStr">
        <is>
          <t>Net Income (Loss) Per Share</t>
        </is>
      </c>
    </row>
    <row r="10">
      <c r="A10" s="4" t="inlineStr">
        <is>
          <t>Antidilutive Securities Excluded from Computation of Earnings Per Share, Amount</t>
        </is>
      </c>
      <c r="B10" s="6" t="n">
        <v>2327</v>
      </c>
      <c r="C10" s="6" t="n">
        <v>3783</v>
      </c>
      <c r="E10" s="6" t="n">
        <v>515</v>
      </c>
      <c r="F10" s="6" t="n">
        <v>2422</v>
      </c>
      <c r="G10" s="6" t="n">
        <v>20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Property and Equipment Net (Details)</t>
        </is>
      </c>
      <c r="B1" s="2" t="inlineStr">
        <is>
          <t>6 Months Ended</t>
        </is>
      </c>
      <c r="C1" s="2" t="inlineStr">
        <is>
          <t>12 Months Ended</t>
        </is>
      </c>
    </row>
    <row r="2">
      <c r="B2" s="2" t="inlineStr">
        <is>
          <t>Jun. 30, 2020</t>
        </is>
      </c>
      <c r="C2" s="2" t="inlineStr">
        <is>
          <t>Dec. 31, 2019</t>
        </is>
      </c>
    </row>
    <row r="3">
      <c r="A3" s="4" t="inlineStr">
        <is>
          <t>Computer equipment and software</t>
        </is>
      </c>
    </row>
    <row r="4">
      <c r="A4" s="3" t="inlineStr">
        <is>
          <t>Property, Plant and Equipment [Line Items]</t>
        </is>
      </c>
    </row>
    <row r="5">
      <c r="A5" s="4" t="inlineStr">
        <is>
          <t>Property, Plant and Equipment, Useful Life</t>
        </is>
      </c>
      <c r="B5" s="4" t="inlineStr">
        <is>
          <t>3 years</t>
        </is>
      </c>
      <c r="C5" s="4" t="inlineStr">
        <is>
          <t>3 years</t>
        </is>
      </c>
    </row>
    <row r="6">
      <c r="A6" s="4" t="inlineStr">
        <is>
          <t>Furniture and fixtures</t>
        </is>
      </c>
    </row>
    <row r="7">
      <c r="A7" s="3" t="inlineStr">
        <is>
          <t>Property, Plant and Equipment [Line Items]</t>
        </is>
      </c>
    </row>
    <row r="8">
      <c r="A8" s="4" t="inlineStr">
        <is>
          <t>Property, Plant and Equipment, Useful Life</t>
        </is>
      </c>
      <c r="B8" s="4" t="inlineStr">
        <is>
          <t>7 years</t>
        </is>
      </c>
      <c r="C8" s="4" t="inlineStr">
        <is>
          <t>7 years</t>
        </is>
      </c>
    </row>
    <row r="9">
      <c r="A9" s="4" t="inlineStr">
        <is>
          <t>Minimum | Leasehold improvements</t>
        </is>
      </c>
    </row>
    <row r="10">
      <c r="A10" s="3" t="inlineStr">
        <is>
          <t>Property, Plant and Equipment [Line Items]</t>
        </is>
      </c>
    </row>
    <row r="11">
      <c r="A11" s="4" t="inlineStr">
        <is>
          <t>Property, Plant and Equipment, Useful Life</t>
        </is>
      </c>
      <c r="B11" s="4" t="inlineStr">
        <is>
          <t>1 year</t>
        </is>
      </c>
      <c r="C11" s="4" t="inlineStr">
        <is>
          <t>1 year</t>
        </is>
      </c>
    </row>
    <row r="12">
      <c r="A12" s="4" t="inlineStr">
        <is>
          <t>Maximum | Leasehold improvements</t>
        </is>
      </c>
    </row>
    <row r="13">
      <c r="A13" s="3" t="inlineStr">
        <is>
          <t>Property, Plant and Equipment [Line Items]</t>
        </is>
      </c>
    </row>
    <row r="14">
      <c r="A14" s="4" t="inlineStr">
        <is>
          <t>Property, Plant and Equipment, Useful Life</t>
        </is>
      </c>
      <c r="B14" s="4" t="inlineStr">
        <is>
          <t>10 years</t>
        </is>
      </c>
      <c r="C14" s="4" t="inlineStr">
        <is>
          <t>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and Practices Finite Lived Intangible Asset (Details) - item</t>
        </is>
      </c>
      <c r="B1" s="2" t="inlineStr">
        <is>
          <t>6 Months Ended</t>
        </is>
      </c>
      <c r="C1" s="2" t="inlineStr">
        <is>
          <t>12 Months Ended</t>
        </is>
      </c>
    </row>
    <row r="2">
      <c r="B2" s="2" t="inlineStr">
        <is>
          <t>Jun. 30, 2020</t>
        </is>
      </c>
      <c r="C2" s="2" t="inlineStr">
        <is>
          <t>Dec. 31, 2019</t>
        </is>
      </c>
    </row>
    <row r="3">
      <c r="A3" s="3" t="inlineStr">
        <is>
          <t>Finite-Lived Intangible Assets [Line Items]</t>
        </is>
      </c>
    </row>
    <row r="4">
      <c r="A4" s="4" t="inlineStr">
        <is>
          <t>Number of reporting units</t>
        </is>
      </c>
      <c r="B4" s="6" t="n">
        <v>3</v>
      </c>
    </row>
    <row r="5">
      <c r="A5" s="4" t="inlineStr">
        <is>
          <t>Developed Technology Rights [Member]</t>
        </is>
      </c>
    </row>
    <row r="6">
      <c r="A6" s="3" t="inlineStr">
        <is>
          <t>Finite-Lived Intangible Assets [Line Items]</t>
        </is>
      </c>
    </row>
    <row r="7">
      <c r="A7" s="4" t="inlineStr">
        <is>
          <t>Estimated useful life</t>
        </is>
      </c>
      <c r="B7" s="4" t="inlineStr">
        <is>
          <t>8 years</t>
        </is>
      </c>
    </row>
    <row r="8">
      <c r="A8" s="4" t="inlineStr">
        <is>
          <t>User relationships</t>
        </is>
      </c>
    </row>
    <row r="9">
      <c r="A9" s="3" t="inlineStr">
        <is>
          <t>Finite-Lived Intangible Assets [Line Items]</t>
        </is>
      </c>
    </row>
    <row r="10">
      <c r="A10" s="4" t="inlineStr">
        <is>
          <t>Estimated useful life</t>
        </is>
      </c>
      <c r="B10" s="4" t="inlineStr">
        <is>
          <t>5 years</t>
        </is>
      </c>
    </row>
    <row r="11">
      <c r="A11" s="4" t="inlineStr">
        <is>
          <t>Internally developed software</t>
        </is>
      </c>
    </row>
    <row r="12">
      <c r="A12" s="3" t="inlineStr">
        <is>
          <t>Finite-Lived Intangible Assets [Line Items]</t>
        </is>
      </c>
    </row>
    <row r="13">
      <c r="A13" s="4" t="inlineStr">
        <is>
          <t>Estimated useful life</t>
        </is>
      </c>
      <c r="C13" s="4" t="inlineStr">
        <is>
          <t>3 years</t>
        </is>
      </c>
    </row>
    <row r="14">
      <c r="A14" s="4" t="inlineStr">
        <is>
          <t>Trademarks and Trade Names [Member]</t>
        </is>
      </c>
    </row>
    <row r="15">
      <c r="A15" s="3" t="inlineStr">
        <is>
          <t>Finite-Lived Intangible Assets [Line Items]</t>
        </is>
      </c>
    </row>
    <row r="16">
      <c r="A16" s="4" t="inlineStr">
        <is>
          <t>Estimated useful life</t>
        </is>
      </c>
      <c r="B16" s="4" t="inlineStr">
        <is>
          <t>3 years</t>
        </is>
      </c>
    </row>
    <row r="17">
      <c r="A17" s="4" t="inlineStr">
        <is>
          <t>Minimum | User relationships</t>
        </is>
      </c>
    </row>
    <row r="18">
      <c r="A18" s="3" t="inlineStr">
        <is>
          <t>Finite-Lived Intangible Assets [Line Items]</t>
        </is>
      </c>
    </row>
    <row r="19">
      <c r="A19" s="4" t="inlineStr">
        <is>
          <t>Estimated useful life</t>
        </is>
      </c>
      <c r="C19" s="4" t="inlineStr">
        <is>
          <t>6 years</t>
        </is>
      </c>
    </row>
    <row r="20">
      <c r="A20" s="4" t="inlineStr">
        <is>
          <t>Minimum | Internally developed software</t>
        </is>
      </c>
    </row>
    <row r="21">
      <c r="A21" s="3" t="inlineStr">
        <is>
          <t>Finite-Lived Intangible Assets [Line Items]</t>
        </is>
      </c>
    </row>
    <row r="22">
      <c r="A22" s="4" t="inlineStr">
        <is>
          <t>Estimated useful life</t>
        </is>
      </c>
      <c r="B22" s="4" t="inlineStr">
        <is>
          <t>3 years</t>
        </is>
      </c>
    </row>
    <row r="23">
      <c r="A23" s="4" t="inlineStr">
        <is>
          <t>Maximum | User relationships</t>
        </is>
      </c>
    </row>
    <row r="24">
      <c r="A24" s="3" t="inlineStr">
        <is>
          <t>Finite-Lived Intangible Assets [Line Items]</t>
        </is>
      </c>
    </row>
    <row r="25">
      <c r="A25" s="4" t="inlineStr">
        <is>
          <t>Estimated useful life</t>
        </is>
      </c>
      <c r="C25" s="4" t="inlineStr">
        <is>
          <t>11 years</t>
        </is>
      </c>
    </row>
    <row r="26">
      <c r="A26" s="4" t="inlineStr">
        <is>
          <t>Maximum | Internally developed software</t>
        </is>
      </c>
    </row>
    <row r="27">
      <c r="A27" s="3" t="inlineStr">
        <is>
          <t>Finite-Lived Intangible Assets [Line Items]</t>
        </is>
      </c>
    </row>
    <row r="28">
      <c r="A28" s="4" t="inlineStr">
        <is>
          <t>Estimated useful life</t>
        </is>
      </c>
      <c r="B28" s="4" t="inlineStr">
        <is>
          <t>4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OPERATIONS</t>
        </is>
      </c>
    </row>
    <row r="4">
      <c r="A4" s="4" t="inlineStr">
        <is>
          <t>Revenue</t>
        </is>
      </c>
      <c r="B4" s="5" t="n">
        <v>70931</v>
      </c>
      <c r="C4" s="5" t="n">
        <v>57390</v>
      </c>
      <c r="D4" s="5" t="n">
        <v>159473</v>
      </c>
      <c r="E4" s="5" t="n">
        <v>125482</v>
      </c>
    </row>
    <row r="5">
      <c r="A5" s="4" t="inlineStr">
        <is>
          <t>Cost of revenue</t>
        </is>
      </c>
      <c r="B5" s="6" t="n">
        <v>47330</v>
      </c>
      <c r="C5" s="6" t="n">
        <v>17834</v>
      </c>
      <c r="D5" s="6" t="n">
        <v>90746</v>
      </c>
      <c r="E5" s="6" t="n">
        <v>39386</v>
      </c>
    </row>
    <row r="6">
      <c r="A6" s="4" t="inlineStr">
        <is>
          <t>Sales and marketing</t>
        </is>
      </c>
      <c r="B6" s="6" t="n">
        <v>46188</v>
      </c>
      <c r="C6" s="6" t="n">
        <v>29671</v>
      </c>
      <c r="D6" s="6" t="n">
        <v>99894</v>
      </c>
      <c r="E6" s="6" t="n">
        <v>66516</v>
      </c>
    </row>
    <row r="7">
      <c r="A7" s="4" t="inlineStr">
        <is>
          <t>General and administrative</t>
        </is>
      </c>
      <c r="B7" s="6" t="n">
        <v>107308</v>
      </c>
      <c r="C7" s="6" t="n">
        <v>26183</v>
      </c>
      <c r="D7" s="6" t="n">
        <v>146804</v>
      </c>
      <c r="E7" s="6" t="n">
        <v>52996</v>
      </c>
    </row>
    <row r="8">
      <c r="A8" s="4" t="inlineStr">
        <is>
          <t>Product and technology</t>
        </is>
      </c>
      <c r="B8" s="6" t="n">
        <v>30549</v>
      </c>
      <c r="C8" s="6" t="n">
        <v>12234</v>
      </c>
      <c r="D8" s="6" t="n">
        <v>48590</v>
      </c>
      <c r="E8" s="6" t="n">
        <v>25322</v>
      </c>
    </row>
    <row r="9">
      <c r="A9" s="4" t="inlineStr">
        <is>
          <t>Loss from operations</t>
        </is>
      </c>
      <c r="B9" s="6" t="n">
        <v>-160444</v>
      </c>
      <c r="C9" s="6" t="n">
        <v>-28532</v>
      </c>
      <c r="D9" s="6" t="n">
        <v>-226561</v>
      </c>
      <c r="E9" s="6" t="n">
        <v>-58738</v>
      </c>
    </row>
    <row r="10">
      <c r="A10" s="3" t="inlineStr">
        <is>
          <t>Other income (expense):</t>
        </is>
      </c>
    </row>
    <row r="11">
      <c r="A11" s="4" t="inlineStr">
        <is>
          <t>Interest income (expense), net</t>
        </is>
      </c>
      <c r="B11" s="6" t="n">
        <v>-588</v>
      </c>
      <c r="C11" s="6" t="n">
        <v>426</v>
      </c>
      <c r="D11" s="6" t="n">
        <v>-2939</v>
      </c>
      <c r="E11" s="6" t="n">
        <v>1087</v>
      </c>
    </row>
    <row r="12">
      <c r="A12" s="4" t="inlineStr">
        <is>
          <t>Loss before income tax provision and loss from equity method investment</t>
        </is>
      </c>
      <c r="B12" s="6" t="n">
        <v>-161032</v>
      </c>
      <c r="C12" s="6" t="n">
        <v>-28106</v>
      </c>
      <c r="D12" s="6" t="n">
        <v>-229500</v>
      </c>
      <c r="E12" s="6" t="n">
        <v>-57651</v>
      </c>
    </row>
    <row r="13">
      <c r="A13" s="4" t="inlineStr">
        <is>
          <t>Income tax provision</t>
        </is>
      </c>
      <c r="B13" s="6" t="n">
        <v>-323</v>
      </c>
      <c r="C13" s="6" t="n">
        <v>-7</v>
      </c>
      <c r="D13" s="6" t="n">
        <v>-332</v>
      </c>
      <c r="E13" s="6" t="n">
        <v>-16</v>
      </c>
    </row>
    <row r="14">
      <c r="A14" s="4" t="inlineStr">
        <is>
          <t>Loss from equity method investment</t>
        </is>
      </c>
      <c r="B14" s="6" t="n">
        <v>-82</v>
      </c>
      <c r="C14" s="6" t="n">
        <v>0</v>
      </c>
      <c r="D14" s="6" t="n">
        <v>-285</v>
      </c>
      <c r="E14" s="6" t="n">
        <v>0</v>
      </c>
    </row>
    <row r="15">
      <c r="A15" s="4" t="inlineStr">
        <is>
          <t>Net loss attributable to common stockholders</t>
        </is>
      </c>
      <c r="B15" s="5" t="n">
        <v>-161437</v>
      </c>
      <c r="C15" s="5" t="n">
        <v>-28113</v>
      </c>
      <c r="D15" s="5" t="n">
        <v>-230117</v>
      </c>
      <c r="E15" s="5" t="n">
        <v>-57667</v>
      </c>
    </row>
    <row r="16">
      <c r="A16" s="3" t="inlineStr">
        <is>
          <t>Loss per share attributable to common stockholders:</t>
        </is>
      </c>
    </row>
    <row r="17">
      <c r="A17" s="4" t="inlineStr">
        <is>
          <t>Basic and diluted</t>
        </is>
      </c>
      <c r="B17" s="9" t="n">
        <v>-0.55</v>
      </c>
      <c r="C17" s="9" t="n">
        <v>-0.15</v>
      </c>
      <c r="D17" s="9" t="n">
        <v>-0.97</v>
      </c>
      <c r="E17" s="9" t="n">
        <v>-0.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and Practices Schedule Of Equity Method Investments (Details)</t>
        </is>
      </c>
      <c r="B1" s="2" t="inlineStr">
        <is>
          <t>Jun. 30, 2020</t>
        </is>
      </c>
    </row>
    <row r="2">
      <c r="A2" s="4" t="inlineStr">
        <is>
          <t>DKFS, LLC Member</t>
        </is>
      </c>
    </row>
    <row r="3">
      <c r="A3" s="3" t="inlineStr">
        <is>
          <t>Schedule of Equity Method Investments [Line Items]</t>
        </is>
      </c>
    </row>
    <row r="4">
      <c r="A4" s="4" t="inlineStr">
        <is>
          <t>Equity Method Investment, Ownership Percentage</t>
        </is>
      </c>
      <c r="B4" s="4" t="inlineStr">
        <is>
          <t>46.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mmary of Significant Accounting Policies and Practices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3" t="inlineStr">
        <is>
          <t>Disaggregation of Revenue [Line Items]</t>
        </is>
      </c>
    </row>
    <row r="4">
      <c r="A4" s="4" t="inlineStr">
        <is>
          <t>Revenue recognized related to breakage</t>
        </is>
      </c>
      <c r="B4" s="5" t="n">
        <v>107000</v>
      </c>
      <c r="C4" s="5" t="n">
        <v>82000</v>
      </c>
      <c r="D4" s="5" t="n">
        <v>200000</v>
      </c>
      <c r="E4" s="5" t="n">
        <v>716000</v>
      </c>
      <c r="F4" s="5" t="n">
        <v>1179000</v>
      </c>
      <c r="G4" s="5" t="n">
        <v>421000</v>
      </c>
      <c r="H4" s="5" t="n">
        <v>1800000</v>
      </c>
    </row>
    <row r="5">
      <c r="A5" s="4" t="inlineStr">
        <is>
          <t>Minimum</t>
        </is>
      </c>
    </row>
    <row r="6">
      <c r="A6" s="3" t="inlineStr">
        <is>
          <t>Disaggregation of Revenue [Line Items]</t>
        </is>
      </c>
    </row>
    <row r="7">
      <c r="A7" s="4" t="inlineStr">
        <is>
          <t>Entry fee</t>
        </is>
      </c>
      <c r="D7" s="6" t="n">
        <v>0</v>
      </c>
    </row>
    <row r="8">
      <c r="A8" s="4" t="inlineStr">
        <is>
          <t>Maximum</t>
        </is>
      </c>
    </row>
    <row r="9">
      <c r="A9" s="3" t="inlineStr">
        <is>
          <t>Disaggregation of Revenue [Line Items]</t>
        </is>
      </c>
    </row>
    <row r="10">
      <c r="A10" s="4" t="inlineStr">
        <is>
          <t>Entry fee</t>
        </is>
      </c>
      <c r="D10" s="5" t="n">
        <v>10000</v>
      </c>
    </row>
  </sheetData>
  <mergeCells count="4">
    <mergeCell ref="A1:A2"/>
    <mergeCell ref="B1:C1"/>
    <mergeCell ref="D1:E1"/>
    <mergeCell ref="F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 (Details) - USD ($) $ / shares in Units, shares in Thousands, $ in Thousands</t>
        </is>
      </c>
      <c r="B1" s="2" t="inlineStr">
        <is>
          <t>Apr. 23, 2020</t>
        </is>
      </c>
      <c r="C1" s="2" t="inlineStr">
        <is>
          <t>Jun. 30, 2020</t>
        </is>
      </c>
      <c r="D1" s="2" t="inlineStr">
        <is>
          <t>Dec. 31, 2019</t>
        </is>
      </c>
      <c r="E1" s="2" t="inlineStr">
        <is>
          <t>Dec. 31, 2018</t>
        </is>
      </c>
      <c r="F1" s="2" t="inlineStr">
        <is>
          <t>Dec. 31, 2017</t>
        </is>
      </c>
    </row>
    <row r="2">
      <c r="A2" s="3" t="inlineStr">
        <is>
          <t>Liabilities assumed:</t>
        </is>
      </c>
    </row>
    <row r="3">
      <c r="A3" s="4" t="inlineStr">
        <is>
          <t>Estimated goodwill (b) - (a)</t>
        </is>
      </c>
      <c r="B3" s="5" t="n">
        <v>470900</v>
      </c>
      <c r="C3" s="5" t="n">
        <v>480578</v>
      </c>
      <c r="D3" s="5" t="n">
        <v>4738</v>
      </c>
      <c r="E3" s="5" t="n">
        <v>4738</v>
      </c>
      <c r="F3" s="5" t="n">
        <v>4399</v>
      </c>
    </row>
    <row r="4">
      <c r="A4" s="4" t="inlineStr">
        <is>
          <t>Amount allocated to goodwill</t>
        </is>
      </c>
      <c r="B4" s="6" t="n">
        <v>470900</v>
      </c>
      <c r="C4" s="5" t="n">
        <v>480578</v>
      </c>
      <c r="D4" s="6" t="n">
        <v>4738</v>
      </c>
      <c r="E4" s="5" t="n">
        <v>4738</v>
      </c>
      <c r="F4" s="5" t="n">
        <v>4399</v>
      </c>
    </row>
    <row r="5">
      <c r="A5" s="4" t="inlineStr">
        <is>
          <t>Sbtech Member</t>
        </is>
      </c>
    </row>
    <row r="6">
      <c r="A6" s="3" t="inlineStr">
        <is>
          <t>Business Acquisition [Line Items]</t>
        </is>
      </c>
    </row>
    <row r="7">
      <c r="A7" s="4" t="inlineStr">
        <is>
          <t>Equity interest acquired</t>
        </is>
      </c>
      <c r="C7" s="4" t="inlineStr">
        <is>
          <t>100.00%</t>
        </is>
      </c>
    </row>
    <row r="8">
      <c r="A8" s="4" t="inlineStr">
        <is>
          <t>Shares, options, and earnout shares issued for acquisition</t>
        </is>
      </c>
      <c r="C8" s="6" t="n">
        <v>45017</v>
      </c>
    </row>
    <row r="9">
      <c r="A9" s="4" t="inlineStr">
        <is>
          <t>Weighted average fair value</t>
        </is>
      </c>
      <c r="C9" s="9" t="n">
        <v>17.53</v>
      </c>
    </row>
    <row r="10">
      <c r="A10" s="4" t="inlineStr">
        <is>
          <t>Increase in consideration based on increase as defined in Business Combination Agreement</t>
        </is>
      </c>
      <c r="C10" s="9" t="n">
        <v>10.17</v>
      </c>
    </row>
    <row r="11">
      <c r="A11" s="3" t="inlineStr">
        <is>
          <t>Purchase consideration</t>
        </is>
      </c>
    </row>
    <row r="12">
      <c r="A12" s="4" t="inlineStr">
        <is>
          <t>Cash consideration(1)</t>
        </is>
      </c>
      <c r="C12" s="5" t="n">
        <v>182862</v>
      </c>
    </row>
    <row r="13">
      <c r="A13" s="4" t="inlineStr">
        <is>
          <t>Share consideration(2)</t>
        </is>
      </c>
      <c r="C13" s="6" t="n">
        <v>789065</v>
      </c>
    </row>
    <row r="14">
      <c r="A14" s="4" t="inlineStr">
        <is>
          <t>Other cash consideration(3)</t>
        </is>
      </c>
      <c r="C14" s="6" t="n">
        <v>3614</v>
      </c>
    </row>
    <row r="15">
      <c r="A15" s="4" t="inlineStr">
        <is>
          <t>Total SBTech consideration</t>
        </is>
      </c>
      <c r="B15" s="6" t="n">
        <v>975541</v>
      </c>
      <c r="C15" s="5" t="n">
        <v>975541</v>
      </c>
    </row>
    <row r="16">
      <c r="A16" s="4" t="inlineStr">
        <is>
          <t>Share consideration (in shares)</t>
        </is>
      </c>
      <c r="C16" s="4" t="inlineStr">
        <is>
          <t>3,557</t>
        </is>
      </c>
    </row>
    <row r="17">
      <c r="A17" s="4" t="inlineStr">
        <is>
          <t>Share consideration excluding contingent consideration</t>
        </is>
      </c>
      <c r="C17" s="5" t="n">
        <v>776524</v>
      </c>
    </row>
    <row r="18">
      <c r="A18" s="4" t="inlineStr">
        <is>
          <t>Contingent consideration for earnout shares issued to former stockholders</t>
        </is>
      </c>
      <c r="C18" s="5" t="n">
        <v>12541</v>
      </c>
    </row>
    <row r="19">
      <c r="A19" s="4" t="inlineStr">
        <is>
          <t>Vested options</t>
        </is>
      </c>
      <c r="C19" s="6" t="n">
        <v>40739</v>
      </c>
    </row>
    <row r="20">
      <c r="A20" s="4" t="inlineStr">
        <is>
          <t>Contingent consideration for earnout shares issued to former stockholders (in shares)</t>
        </is>
      </c>
      <c r="C20" s="6" t="n">
        <v>720</v>
      </c>
    </row>
    <row r="21">
      <c r="A21" s="3" t="inlineStr">
        <is>
          <t>Preliminary pending finalization of valuation analyses pertaining to intangible assets acquired and tax liabilities assumed</t>
        </is>
      </c>
    </row>
    <row r="22">
      <c r="A22" s="4" t="inlineStr">
        <is>
          <t>Cash and cash equivalents</t>
        </is>
      </c>
      <c r="B22" s="6" t="n">
        <v>9639</v>
      </c>
    </row>
    <row r="23">
      <c r="A23" s="4" t="inlineStr">
        <is>
          <t>Trade receivables</t>
        </is>
      </c>
      <c r="B23" s="6" t="n">
        <v>18741</v>
      </c>
    </row>
    <row r="24">
      <c r="A24" s="4" t="inlineStr">
        <is>
          <t>Other current assets</t>
        </is>
      </c>
      <c r="B24" s="6" t="n">
        <v>1848</v>
      </c>
    </row>
    <row r="25">
      <c r="A25" s="4" t="inlineStr">
        <is>
          <t>Property and equipment</t>
        </is>
      </c>
      <c r="B25" s="6" t="n">
        <v>10677</v>
      </c>
    </row>
    <row r="26">
      <c r="A26" s="4" t="inlineStr">
        <is>
          <t>Intangible assets</t>
        </is>
      </c>
      <c r="B26" s="6" t="n">
        <v>490513</v>
      </c>
    </row>
    <row r="27">
      <c r="A27" s="4" t="inlineStr">
        <is>
          <t>Other non-current assets</t>
        </is>
      </c>
      <c r="B27" s="6" t="n">
        <v>1017</v>
      </c>
    </row>
    <row r="28">
      <c r="A28" s="4" t="inlineStr">
        <is>
          <t>Total identifiable assets acquired</t>
        </is>
      </c>
      <c r="B28" s="6" t="n">
        <v>532435</v>
      </c>
    </row>
    <row r="29">
      <c r="A29" s="3" t="inlineStr">
        <is>
          <t>Liabilities assumed:</t>
        </is>
      </c>
    </row>
    <row r="30">
      <c r="A30" s="4" t="inlineStr">
        <is>
          <t>Accounts payable and accrued expenses</t>
        </is>
      </c>
      <c r="B30" s="6" t="n">
        <v>23613</v>
      </c>
    </row>
    <row r="31">
      <c r="A31" s="4" t="inlineStr">
        <is>
          <t>Other long-term liabilities</t>
        </is>
      </c>
      <c r="B31" s="6" t="n">
        <v>4226</v>
      </c>
    </row>
    <row r="32">
      <c r="A32" s="4" t="inlineStr">
        <is>
          <t>Total liabilities assumed</t>
        </is>
      </c>
      <c r="B32" s="6" t="n">
        <v>27839</v>
      </c>
    </row>
    <row r="33">
      <c r="A33" s="4" t="inlineStr">
        <is>
          <t>Net assets acquired (a)</t>
        </is>
      </c>
      <c r="B33" s="6" t="n">
        <v>504596</v>
      </c>
    </row>
    <row r="34">
      <c r="A34" s="4" t="inlineStr">
        <is>
          <t>Estimated purchase consideration (b)</t>
        </is>
      </c>
      <c r="B34" s="6" t="n">
        <v>975541</v>
      </c>
      <c r="C34" s="5" t="n">
        <v>975541</v>
      </c>
    </row>
    <row r="35">
      <c r="A35" s="4" t="inlineStr">
        <is>
          <t>Estimated goodwill (b) - (a)</t>
        </is>
      </c>
      <c r="B35" s="6" t="n">
        <v>470945</v>
      </c>
    </row>
    <row r="36">
      <c r="A36" s="4" t="inlineStr">
        <is>
          <t>Amount allocated to goodwill</t>
        </is>
      </c>
      <c r="B36" s="6" t="n">
        <v>470945</v>
      </c>
    </row>
    <row r="37">
      <c r="A37" s="4" t="inlineStr">
        <is>
          <t>B2c Segments Member</t>
        </is>
      </c>
    </row>
    <row r="38">
      <c r="A38" s="3" t="inlineStr">
        <is>
          <t>Liabilities assumed:</t>
        </is>
      </c>
    </row>
    <row r="39">
      <c r="A39" s="4" t="inlineStr">
        <is>
          <t>Estimated goodwill (b) - (a)</t>
        </is>
      </c>
      <c r="C39" s="6" t="n">
        <v>353083</v>
      </c>
      <c r="D39" s="6" t="n">
        <v>4738</v>
      </c>
    </row>
    <row r="40">
      <c r="A40" s="4" t="inlineStr">
        <is>
          <t>Amount allocated to goodwill</t>
        </is>
      </c>
      <c r="C40" s="6" t="n">
        <v>353083</v>
      </c>
      <c r="D40" s="5" t="n">
        <v>4738</v>
      </c>
    </row>
    <row r="41">
      <c r="A41" s="4" t="inlineStr">
        <is>
          <t>B2c Segments Member | Sbtech Member</t>
        </is>
      </c>
    </row>
    <row r="42">
      <c r="A42" s="3" t="inlineStr">
        <is>
          <t>Liabilities assumed:</t>
        </is>
      </c>
    </row>
    <row r="43">
      <c r="A43" s="4" t="inlineStr">
        <is>
          <t>Estimated goodwill (b) - (a)</t>
        </is>
      </c>
      <c r="B43" s="6" t="n">
        <v>348300</v>
      </c>
    </row>
    <row r="44">
      <c r="A44" s="4" t="inlineStr">
        <is>
          <t>Amount allocated to goodwill</t>
        </is>
      </c>
      <c r="B44" s="6" t="n">
        <v>348300</v>
      </c>
    </row>
    <row r="45">
      <c r="A45" s="4" t="inlineStr">
        <is>
          <t>B2b Segments Member</t>
        </is>
      </c>
    </row>
    <row r="46">
      <c r="A46" s="3" t="inlineStr">
        <is>
          <t>Liabilities assumed:</t>
        </is>
      </c>
    </row>
    <row r="47">
      <c r="A47" s="4" t="inlineStr">
        <is>
          <t>Estimated goodwill (b) - (a)</t>
        </is>
      </c>
      <c r="C47" s="6" t="n">
        <v>127495</v>
      </c>
    </row>
    <row r="48">
      <c r="A48" s="4" t="inlineStr">
        <is>
          <t>Amount allocated to goodwill</t>
        </is>
      </c>
      <c r="C48" s="5" t="n">
        <v>127495</v>
      </c>
    </row>
    <row r="49">
      <c r="A49" s="4" t="inlineStr">
        <is>
          <t>B2b Segments Member | Sbtech Member</t>
        </is>
      </c>
    </row>
    <row r="50">
      <c r="A50" s="3" t="inlineStr">
        <is>
          <t>Liabilities assumed:</t>
        </is>
      </c>
    </row>
    <row r="51">
      <c r="A51" s="4" t="inlineStr">
        <is>
          <t>Estimated goodwill (b) - (a)</t>
        </is>
      </c>
      <c r="B51" s="6" t="n">
        <v>122600</v>
      </c>
    </row>
    <row r="52">
      <c r="A52" s="4" t="inlineStr">
        <is>
          <t>Amount allocated to goodwill</t>
        </is>
      </c>
      <c r="B52" s="5" t="n">
        <v>1226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Business Combination Finite Lived Intangible Assets (Details) - Sbtech Member $ in Thousands</t>
        </is>
      </c>
      <c r="B1" s="2" t="inlineStr">
        <is>
          <t>6 Months Ended</t>
        </is>
      </c>
    </row>
    <row r="2">
      <c r="B2" s="2" t="inlineStr">
        <is>
          <t>Jun. 30, 2020USD ($)</t>
        </is>
      </c>
    </row>
    <row r="3">
      <c r="A3" s="3" t="inlineStr">
        <is>
          <t>Acquired Finite-Lived Intangible Assets [Line Items]</t>
        </is>
      </c>
    </row>
    <row r="4">
      <c r="A4" s="4" t="inlineStr">
        <is>
          <t>Acquired Finite-lived Intangible Asset, Residual Value</t>
        </is>
      </c>
      <c r="B4" s="5" t="n">
        <v>490513</v>
      </c>
    </row>
    <row r="5">
      <c r="A5" s="4" t="inlineStr">
        <is>
          <t>Developed Technology Rights [Member]</t>
        </is>
      </c>
    </row>
    <row r="6">
      <c r="A6" s="3" t="inlineStr">
        <is>
          <t>Acquired Finite-Lived Intangible Assets [Line Items]</t>
        </is>
      </c>
    </row>
    <row r="7">
      <c r="A7" s="4" t="inlineStr">
        <is>
          <t>Acquired Finite-lived Intangible Asset, Residual Value</t>
        </is>
      </c>
      <c r="B7" s="5" t="n">
        <v>392028</v>
      </c>
    </row>
    <row r="8">
      <c r="A8" s="4" t="inlineStr">
        <is>
          <t>Acquired Finite-lived Intangible Assets, Weighted Average Useful Life</t>
        </is>
      </c>
      <c r="B8" s="4" t="inlineStr">
        <is>
          <t>8 years</t>
        </is>
      </c>
    </row>
    <row r="9">
      <c r="A9" s="4" t="inlineStr">
        <is>
          <t>User relationships</t>
        </is>
      </c>
    </row>
    <row r="10">
      <c r="A10" s="3" t="inlineStr">
        <is>
          <t>Acquired Finite-Lived Intangible Assets [Line Items]</t>
        </is>
      </c>
    </row>
    <row r="11">
      <c r="A11" s="4" t="inlineStr">
        <is>
          <t>Acquired Finite-lived Intangible Asset, Residual Value</t>
        </is>
      </c>
      <c r="B11" s="5" t="n">
        <v>93699</v>
      </c>
    </row>
    <row r="12">
      <c r="A12" s="4" t="inlineStr">
        <is>
          <t>Acquired Finite-lived Intangible Assets, Weighted Average Useful Life</t>
        </is>
      </c>
      <c r="B12" s="4" t="inlineStr">
        <is>
          <t>5 years</t>
        </is>
      </c>
    </row>
    <row r="13">
      <c r="A13" s="4" t="inlineStr">
        <is>
          <t>Trademarks and Trade Names [Member]</t>
        </is>
      </c>
    </row>
    <row r="14">
      <c r="A14" s="3" t="inlineStr">
        <is>
          <t>Acquired Finite-Lived Intangible Assets [Line Items]</t>
        </is>
      </c>
    </row>
    <row r="15">
      <c r="A15" s="4" t="inlineStr">
        <is>
          <t>Acquired Finite-lived Intangible Asset, Residual Value</t>
        </is>
      </c>
      <c r="B15" s="5" t="n">
        <v>4308</v>
      </c>
    </row>
    <row r="16">
      <c r="A16" s="4" t="inlineStr">
        <is>
          <t>Acquired Finite-lived Intangible Assets, Weighted Average Useful Life</t>
        </is>
      </c>
      <c r="B16" s="4" t="inlineStr">
        <is>
          <t>3 years</t>
        </is>
      </c>
    </row>
    <row r="17">
      <c r="A17" s="4" t="inlineStr">
        <is>
          <t>Licensing Agreements [Member]</t>
        </is>
      </c>
    </row>
    <row r="18">
      <c r="A18" s="3" t="inlineStr">
        <is>
          <t>Acquired Finite-Lived Intangible Assets [Line Items]</t>
        </is>
      </c>
    </row>
    <row r="19">
      <c r="A19" s="4" t="inlineStr">
        <is>
          <t>Acquired Finite-lived Intangible Asset, Residual Value</t>
        </is>
      </c>
      <c r="B19" s="5" t="n">
        <v>478</v>
      </c>
    </row>
    <row r="20">
      <c r="A20" s="4" t="inlineStr">
        <is>
          <t>Licensing Agreements [Member] | Minimum</t>
        </is>
      </c>
    </row>
    <row r="21">
      <c r="A21" s="3" t="inlineStr">
        <is>
          <t>Acquired Finite-Lived Intangible Assets [Line Items]</t>
        </is>
      </c>
    </row>
    <row r="22">
      <c r="A22" s="4" t="inlineStr">
        <is>
          <t>Acquired Finite-lived Intangible Assets, Weighted Average Useful Life</t>
        </is>
      </c>
      <c r="B22" s="4" t="inlineStr">
        <is>
          <t>2 years</t>
        </is>
      </c>
    </row>
    <row r="23">
      <c r="A23" s="4" t="inlineStr">
        <is>
          <t>Licensing Agreements [Member] | Maximum</t>
        </is>
      </c>
    </row>
    <row r="24">
      <c r="A24" s="3" t="inlineStr">
        <is>
          <t>Acquired Finite-Lived Intangible Assets [Line Items]</t>
        </is>
      </c>
    </row>
    <row r="25">
      <c r="A25" s="4" t="inlineStr">
        <is>
          <t>Acquired Finite-lived Intangible Assets, Weighted Average Useful Life</t>
        </is>
      </c>
      <c r="B25"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 Acquisition (Details) - Sbtech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usiness Acquisition [Line Items]</t>
        </is>
      </c>
    </row>
    <row r="4">
      <c r="A4" s="4" t="inlineStr">
        <is>
          <t>Transaction costs incurred</t>
        </is>
      </c>
      <c r="B4" s="5" t="n">
        <v>25300</v>
      </c>
      <c r="D4" s="5" t="n">
        <v>30900</v>
      </c>
    </row>
    <row r="5">
      <c r="A5" s="4" t="inlineStr">
        <is>
          <t>Amount of expense incurred related to equity issuance costs</t>
        </is>
      </c>
      <c r="B5" s="6" t="n">
        <v>41400</v>
      </c>
      <c r="D5" s="6" t="n">
        <v>41400</v>
      </c>
    </row>
    <row r="6">
      <c r="A6" s="3" t="inlineStr">
        <is>
          <t>Business Acquisition, Pro Forma Information [Abstract]</t>
        </is>
      </c>
    </row>
    <row r="7">
      <c r="A7" s="4" t="inlineStr">
        <is>
          <t>Net Revenue</t>
        </is>
      </c>
      <c r="B7" s="6" t="n">
        <v>74998</v>
      </c>
      <c r="C7" s="5" t="n">
        <v>82987</v>
      </c>
      <c r="D7" s="6" t="n">
        <v>188443</v>
      </c>
      <c r="E7" s="5" t="n">
        <v>175941</v>
      </c>
    </row>
    <row r="8">
      <c r="A8" s="4" t="inlineStr">
        <is>
          <t>Net Loss</t>
        </is>
      </c>
      <c r="B8" s="5" t="n">
        <v>-149581</v>
      </c>
      <c r="C8" s="5" t="n">
        <v>-37187</v>
      </c>
      <c r="D8" s="6" t="n">
        <v>-231579</v>
      </c>
      <c r="E8" s="5" t="n">
        <v>-125110</v>
      </c>
    </row>
    <row r="9">
      <c r="A9" s="4" t="inlineStr">
        <is>
          <t>Revenue since acquisition</t>
        </is>
      </c>
      <c r="D9" s="6" t="n">
        <v>15000</v>
      </c>
    </row>
    <row r="10">
      <c r="A10" s="4" t="inlineStr">
        <is>
          <t>Net loss since acquisition</t>
        </is>
      </c>
      <c r="D10" s="5" t="n">
        <v>69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roperty and Equipment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3" t="inlineStr">
        <is>
          <t>Property, Plant and Equipment, Net, by Type [Abstract]</t>
        </is>
      </c>
    </row>
    <row r="4">
      <c r="A4" s="4" t="inlineStr">
        <is>
          <t>Property and Equipment</t>
        </is>
      </c>
      <c r="B4" s="5" t="n">
        <v>47774</v>
      </c>
      <c r="D4" s="5" t="n">
        <v>47774</v>
      </c>
      <c r="F4" s="5" t="n">
        <v>32949</v>
      </c>
      <c r="G4" s="5" t="n">
        <v>17479</v>
      </c>
    </row>
    <row r="5">
      <c r="A5" s="4" t="inlineStr">
        <is>
          <t>Accumulated depreciation</t>
        </is>
      </c>
      <c r="B5" s="6" t="n">
        <v>-10772</v>
      </c>
      <c r="D5" s="6" t="n">
        <v>-10772</v>
      </c>
      <c r="F5" s="6" t="n">
        <v>-7004</v>
      </c>
      <c r="G5" s="6" t="n">
        <v>-3377</v>
      </c>
    </row>
    <row r="6">
      <c r="A6" s="4" t="inlineStr">
        <is>
          <t>Property and Equipment, net</t>
        </is>
      </c>
      <c r="B6" s="6" t="n">
        <v>37002</v>
      </c>
      <c r="D6" s="6" t="n">
        <v>37002</v>
      </c>
      <c r="F6" s="6" t="n">
        <v>25945</v>
      </c>
      <c r="G6" s="6" t="n">
        <v>14102</v>
      </c>
    </row>
    <row r="7">
      <c r="A7" s="4" t="inlineStr">
        <is>
          <t>Depreciation expense</t>
        </is>
      </c>
      <c r="B7" s="6" t="n">
        <v>2296</v>
      </c>
      <c r="C7" s="5" t="n">
        <v>1149</v>
      </c>
      <c r="D7" s="6" t="n">
        <v>3740</v>
      </c>
      <c r="E7" s="5" t="n">
        <v>1976</v>
      </c>
      <c r="F7" s="6" t="n">
        <v>4131</v>
      </c>
      <c r="G7" s="6" t="n">
        <v>1185</v>
      </c>
      <c r="H7" s="5" t="n">
        <v>1934</v>
      </c>
    </row>
    <row r="8">
      <c r="A8" s="4" t="inlineStr">
        <is>
          <t>Computer equipment and software</t>
        </is>
      </c>
    </row>
    <row r="9">
      <c r="A9" s="3" t="inlineStr">
        <is>
          <t>Property, Plant and Equipment, Net, by Type [Abstract]</t>
        </is>
      </c>
    </row>
    <row r="10">
      <c r="A10" s="4" t="inlineStr">
        <is>
          <t>Property and Equipment</t>
        </is>
      </c>
      <c r="B10" s="6" t="n">
        <v>19676</v>
      </c>
      <c r="D10" s="6" t="n">
        <v>19676</v>
      </c>
      <c r="F10" s="6" t="n">
        <v>9685</v>
      </c>
      <c r="G10" s="6" t="n">
        <v>5537</v>
      </c>
    </row>
    <row r="11">
      <c r="A11" s="4" t="inlineStr">
        <is>
          <t>Furniture and fixtures</t>
        </is>
      </c>
    </row>
    <row r="12">
      <c r="A12" s="3" t="inlineStr">
        <is>
          <t>Property, Plant and Equipment, Net, by Type [Abstract]</t>
        </is>
      </c>
    </row>
    <row r="13">
      <c r="A13" s="4" t="inlineStr">
        <is>
          <t>Property and Equipment</t>
        </is>
      </c>
      <c r="B13" s="6" t="n">
        <v>7540</v>
      </c>
      <c r="D13" s="6" t="n">
        <v>7540</v>
      </c>
      <c r="F13" s="6" t="n">
        <v>5891</v>
      </c>
      <c r="G13" s="6" t="n">
        <v>4018</v>
      </c>
    </row>
    <row r="14">
      <c r="A14" s="4" t="inlineStr">
        <is>
          <t>Leasehold improvements</t>
        </is>
      </c>
    </row>
    <row r="15">
      <c r="A15" s="3" t="inlineStr">
        <is>
          <t>Property, Plant and Equipment, Net, by Type [Abstract]</t>
        </is>
      </c>
    </row>
    <row r="16">
      <c r="A16" s="4" t="inlineStr">
        <is>
          <t>Property and Equipment</t>
        </is>
      </c>
      <c r="B16" s="5" t="n">
        <v>20558</v>
      </c>
      <c r="D16" s="5" t="n">
        <v>20558</v>
      </c>
      <c r="F16" s="5" t="n">
        <v>17373</v>
      </c>
      <c r="G16" s="5" t="n">
        <v>7924</v>
      </c>
    </row>
  </sheetData>
  <mergeCells count="4">
    <mergeCell ref="A1:A2"/>
    <mergeCell ref="B1:C1"/>
    <mergeCell ref="D1:E1"/>
    <mergeCell ref="F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6" customWidth="1" min="6" max="6"/>
    <col width="14" customWidth="1" min="7" max="7"/>
    <col width="14" customWidth="1" min="8" max="8"/>
  </cols>
  <sheetData>
    <row r="1">
      <c r="A1" s="1" t="inlineStr">
        <is>
          <t>Intangible Assets and Goodwill Finite Lived Intangible Asset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3" t="inlineStr">
        <is>
          <t>Finite-Lived Intangible Assets, Net [Abstract]</t>
        </is>
      </c>
    </row>
    <row r="4">
      <c r="A4" s="4" t="inlineStr">
        <is>
          <t>Gross Carrying Amount</t>
        </is>
      </c>
      <c r="B4" s="5" t="n">
        <v>583847</v>
      </c>
      <c r="D4" s="5" t="n">
        <v>583847</v>
      </c>
      <c r="F4" s="5" t="n">
        <v>55756</v>
      </c>
    </row>
    <row r="5">
      <c r="A5" s="4" t="inlineStr">
        <is>
          <t>Accumulated Amortization</t>
        </is>
      </c>
      <c r="B5" s="6" t="n">
        <v>-41752</v>
      </c>
      <c r="D5" s="6" t="n">
        <v>-41752</v>
      </c>
      <c r="F5" s="6" t="n">
        <v>-21817</v>
      </c>
    </row>
    <row r="6">
      <c r="A6" s="4" t="inlineStr">
        <is>
          <t>Net</t>
        </is>
      </c>
      <c r="B6" s="6" t="n">
        <v>542095</v>
      </c>
      <c r="D6" s="6" t="n">
        <v>542095</v>
      </c>
      <c r="F6" s="6" t="n">
        <v>33939</v>
      </c>
      <c r="G6" s="5" t="n">
        <v>16876</v>
      </c>
    </row>
    <row r="7">
      <c r="A7" s="4" t="inlineStr">
        <is>
          <t>Amortization expense</t>
        </is>
      </c>
      <c r="B7" s="6" t="n">
        <v>16372</v>
      </c>
      <c r="C7" s="5" t="n">
        <v>2125</v>
      </c>
      <c r="D7" s="5" t="n">
        <v>19632</v>
      </c>
      <c r="E7" s="5" t="n">
        <v>4223</v>
      </c>
      <c r="F7" s="5" t="n">
        <v>9505</v>
      </c>
      <c r="G7" s="6" t="n">
        <v>6314</v>
      </c>
      <c r="H7" s="5" t="n">
        <v>4367</v>
      </c>
    </row>
    <row r="8">
      <c r="A8" s="4" t="inlineStr">
        <is>
          <t>Developed Technology Rights [Member]</t>
        </is>
      </c>
    </row>
    <row r="9">
      <c r="A9" s="3" t="inlineStr">
        <is>
          <t>Finite-Lived Intangible Assets, Net [Abstract]</t>
        </is>
      </c>
    </row>
    <row r="10">
      <c r="A10" s="4" t="inlineStr">
        <is>
          <t>Weighted-Average Remaining Amortization Period</t>
        </is>
      </c>
      <c r="D10" s="4" t="inlineStr">
        <is>
          <t>7 years 9 months 26 days</t>
        </is>
      </c>
    </row>
    <row r="11">
      <c r="A11" s="4" t="inlineStr">
        <is>
          <t>Gross Carrying Amount</t>
        </is>
      </c>
      <c r="B11" s="6" t="n">
        <v>407680</v>
      </c>
      <c r="D11" s="5" t="n">
        <v>407680</v>
      </c>
    </row>
    <row r="12">
      <c r="A12" s="4" t="inlineStr">
        <is>
          <t>Accumulated Amortization</t>
        </is>
      </c>
      <c r="B12" s="6" t="n">
        <v>-9484</v>
      </c>
      <c r="D12" s="6" t="n">
        <v>-9484</v>
      </c>
    </row>
    <row r="13">
      <c r="A13" s="4" t="inlineStr">
        <is>
          <t>Net</t>
        </is>
      </c>
      <c r="B13" s="6" t="n">
        <v>398196</v>
      </c>
      <c r="D13" s="5" t="n">
        <v>398196</v>
      </c>
    </row>
    <row r="14">
      <c r="A14" s="4" t="inlineStr">
        <is>
          <t>Internally developed software</t>
        </is>
      </c>
    </row>
    <row r="15">
      <c r="A15" s="3" t="inlineStr">
        <is>
          <t>Finite-Lived Intangible Assets, Net [Abstract]</t>
        </is>
      </c>
    </row>
    <row r="16">
      <c r="A16" s="4" t="inlineStr">
        <is>
          <t>Weighted-Average Remaining Amortization Period</t>
        </is>
      </c>
      <c r="D16" s="4" t="inlineStr">
        <is>
          <t>2 years 4 months 13 days</t>
        </is>
      </c>
      <c r="F16" s="4" t="inlineStr">
        <is>
          <t>2 years 4 months 6 days</t>
        </is>
      </c>
    </row>
    <row r="17">
      <c r="A17" s="4" t="inlineStr">
        <is>
          <t>Gross Carrying Amount</t>
        </is>
      </c>
      <c r="B17" s="6" t="n">
        <v>55109</v>
      </c>
      <c r="D17" s="5" t="n">
        <v>55109</v>
      </c>
      <c r="F17" s="5" t="n">
        <v>43753</v>
      </c>
    </row>
    <row r="18">
      <c r="A18" s="4" t="inlineStr">
        <is>
          <t>Accumulated Amortization</t>
        </is>
      </c>
      <c r="B18" s="6" t="n">
        <v>-26419</v>
      </c>
      <c r="D18" s="6" t="n">
        <v>-26419</v>
      </c>
      <c r="F18" s="6" t="n">
        <v>-21188</v>
      </c>
    </row>
    <row r="19">
      <c r="A19" s="4" t="inlineStr">
        <is>
          <t>Net</t>
        </is>
      </c>
      <c r="B19" s="6" t="n">
        <v>28690</v>
      </c>
      <c r="D19" s="5" t="n">
        <v>28690</v>
      </c>
      <c r="F19" s="5" t="n">
        <v>22565</v>
      </c>
      <c r="G19" s="6" t="n">
        <v>16365</v>
      </c>
    </row>
    <row r="20">
      <c r="A20" s="4" t="inlineStr">
        <is>
          <t>Licensing Agreements [Member]</t>
        </is>
      </c>
    </row>
    <row r="21">
      <c r="A21" s="3" t="inlineStr">
        <is>
          <t>Finite-Lived Intangible Assets, Net [Abstract]</t>
        </is>
      </c>
    </row>
    <row r="22">
      <c r="A22" s="4" t="inlineStr">
        <is>
          <t>Weighted-Average Remaining Amortization Period</t>
        </is>
      </c>
      <c r="D22" s="4" t="inlineStr">
        <is>
          <t>4 years 7 months 13 days</t>
        </is>
      </c>
      <c r="F22" s="4" t="inlineStr">
        <is>
          <t>4 years 10 months 10 days</t>
        </is>
      </c>
    </row>
    <row r="23">
      <c r="A23" s="4" t="inlineStr">
        <is>
          <t>Gross Carrying Amount</t>
        </is>
      </c>
      <c r="B23" s="6" t="n">
        <v>19138</v>
      </c>
      <c r="D23" s="5" t="n">
        <v>19138</v>
      </c>
      <c r="F23" s="5" t="n">
        <v>12003</v>
      </c>
    </row>
    <row r="24">
      <c r="A24" s="4" t="inlineStr">
        <is>
          <t>Accumulated Amortization</t>
        </is>
      </c>
      <c r="B24" s="6" t="n">
        <v>-1944</v>
      </c>
      <c r="D24" s="6" t="n">
        <v>-1944</v>
      </c>
      <c r="F24" s="6" t="n">
        <v>-629</v>
      </c>
    </row>
    <row r="25">
      <c r="A25" s="4" t="inlineStr">
        <is>
          <t>Net</t>
        </is>
      </c>
      <c r="B25" s="6" t="n">
        <v>17194</v>
      </c>
      <c r="D25" s="5" t="n">
        <v>17194</v>
      </c>
      <c r="F25" s="5" t="n">
        <v>11374</v>
      </c>
    </row>
    <row r="26">
      <c r="A26" s="4" t="inlineStr">
        <is>
          <t>Trademarks and Trade Names [Member]</t>
        </is>
      </c>
    </row>
    <row r="27">
      <c r="A27" s="3" t="inlineStr">
        <is>
          <t>Finite-Lived Intangible Assets, Net [Abstract]</t>
        </is>
      </c>
    </row>
    <row r="28">
      <c r="A28" s="4" t="inlineStr">
        <is>
          <t>Weighted-Average Remaining Amortization Period</t>
        </is>
      </c>
      <c r="D28" s="4" t="inlineStr">
        <is>
          <t>2 years 9 months 26 days</t>
        </is>
      </c>
    </row>
    <row r="29">
      <c r="A29" s="4" t="inlineStr">
        <is>
          <t>Gross Carrying Amount</t>
        </is>
      </c>
      <c r="B29" s="6" t="n">
        <v>4480</v>
      </c>
      <c r="D29" s="5" t="n">
        <v>4480</v>
      </c>
    </row>
    <row r="30">
      <c r="A30" s="4" t="inlineStr">
        <is>
          <t>Accumulated Amortization</t>
        </is>
      </c>
      <c r="B30" s="6" t="n">
        <v>-278</v>
      </c>
      <c r="D30" s="6" t="n">
        <v>-278</v>
      </c>
    </row>
    <row r="31">
      <c r="A31" s="4" t="inlineStr">
        <is>
          <t>Net</t>
        </is>
      </c>
      <c r="B31" s="6" t="n">
        <v>4202</v>
      </c>
      <c r="D31" s="5" t="n">
        <v>4202</v>
      </c>
    </row>
    <row r="32">
      <c r="A32" s="4" t="inlineStr">
        <is>
          <t>User relationships</t>
        </is>
      </c>
    </row>
    <row r="33">
      <c r="A33" s="3" t="inlineStr">
        <is>
          <t>Finite-Lived Intangible Assets, Net [Abstract]</t>
        </is>
      </c>
    </row>
    <row r="34">
      <c r="A34" s="4" t="inlineStr">
        <is>
          <t>Weighted-Average Remaining Amortization Period</t>
        </is>
      </c>
      <c r="D34" s="4" t="inlineStr">
        <is>
          <t>4 years 9 months 26 days</t>
        </is>
      </c>
    </row>
    <row r="35">
      <c r="A35" s="4" t="inlineStr">
        <is>
          <t>Gross Carrying Amount</t>
        </is>
      </c>
      <c r="B35" s="6" t="n">
        <v>97440</v>
      </c>
      <c r="D35" s="5" t="n">
        <v>97440</v>
      </c>
    </row>
    <row r="36">
      <c r="A36" s="4" t="inlineStr">
        <is>
          <t>Accumulated Amortization</t>
        </is>
      </c>
      <c r="B36" s="6" t="n">
        <v>-3627</v>
      </c>
      <c r="D36" s="6" t="n">
        <v>-3627</v>
      </c>
    </row>
    <row r="37">
      <c r="A37" s="4" t="inlineStr">
        <is>
          <t>Net</t>
        </is>
      </c>
      <c r="B37" s="5" t="n">
        <v>93813</v>
      </c>
      <c r="D37" s="5" t="n">
        <v>93813</v>
      </c>
      <c r="G37" s="5" t="n">
        <v>315</v>
      </c>
    </row>
  </sheetData>
  <mergeCells count="4">
    <mergeCell ref="A1:A2"/>
    <mergeCell ref="B1:C1"/>
    <mergeCell ref="D1:E1"/>
    <mergeCell ref="F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Intangible Assets and Goodwill (Details) - USD ($) $ in Thousands</t>
        </is>
      </c>
      <c r="B1" s="2" t="inlineStr">
        <is>
          <t>6 Months Ended</t>
        </is>
      </c>
      <c r="C1" s="2" t="inlineStr">
        <is>
          <t>12 Months Ended</t>
        </is>
      </c>
    </row>
    <row r="2">
      <c r="B2" s="2" t="inlineStr">
        <is>
          <t>Jun. 30, 2020</t>
        </is>
      </c>
      <c r="C2" s="2" t="inlineStr">
        <is>
          <t>Dec. 31, 2018</t>
        </is>
      </c>
    </row>
    <row r="3">
      <c r="A3" s="3" t="inlineStr">
        <is>
          <t>Goodwill [Roll Forward]</t>
        </is>
      </c>
    </row>
    <row r="4">
      <c r="A4" s="4" t="inlineStr">
        <is>
          <t>Balance as of December 31, 2019</t>
        </is>
      </c>
      <c r="B4" s="5" t="n">
        <v>4738</v>
      </c>
      <c r="C4" s="5" t="n">
        <v>4399</v>
      </c>
    </row>
    <row r="5">
      <c r="A5" s="4" t="inlineStr">
        <is>
          <t>Goodwill acquired in SBTech Acquisition</t>
        </is>
      </c>
      <c r="B5" s="6" t="n">
        <v>470945</v>
      </c>
      <c r="C5" s="6" t="n">
        <v>339</v>
      </c>
    </row>
    <row r="6">
      <c r="A6" s="4" t="inlineStr">
        <is>
          <t>Currency Translation Adjustment</t>
        </is>
      </c>
      <c r="B6" s="6" t="n">
        <v>4895</v>
      </c>
    </row>
    <row r="7">
      <c r="A7" s="4" t="inlineStr">
        <is>
          <t>Balance as of June 30, 2020</t>
        </is>
      </c>
      <c r="B7" s="6" t="n">
        <v>480578</v>
      </c>
      <c r="C7" s="5" t="n">
        <v>4738</v>
      </c>
    </row>
    <row r="8">
      <c r="A8" s="4" t="inlineStr">
        <is>
          <t>B2c Segments Member</t>
        </is>
      </c>
    </row>
    <row r="9">
      <c r="A9" s="3" t="inlineStr">
        <is>
          <t>Goodwill [Roll Forward]</t>
        </is>
      </c>
    </row>
    <row r="10">
      <c r="A10" s="4" t="inlineStr">
        <is>
          <t>Balance as of December 31, 2019</t>
        </is>
      </c>
      <c r="B10" s="6" t="n">
        <v>4738</v>
      </c>
    </row>
    <row r="11">
      <c r="A11" s="4" t="inlineStr">
        <is>
          <t>Goodwill acquired in SBTech Acquisition</t>
        </is>
      </c>
      <c r="B11" s="6" t="n">
        <v>348345</v>
      </c>
    </row>
    <row r="12">
      <c r="A12" s="4" t="inlineStr">
        <is>
          <t>Balance as of June 30, 2020</t>
        </is>
      </c>
      <c r="B12" s="6" t="n">
        <v>353083</v>
      </c>
    </row>
    <row r="13">
      <c r="A13" s="4" t="inlineStr">
        <is>
          <t>B2b Segments Member</t>
        </is>
      </c>
    </row>
    <row r="14">
      <c r="A14" s="3" t="inlineStr">
        <is>
          <t>Goodwill [Roll Forward]</t>
        </is>
      </c>
    </row>
    <row r="15">
      <c r="A15" s="4" t="inlineStr">
        <is>
          <t>Goodwill acquired in SBTech Acquisition</t>
        </is>
      </c>
      <c r="B15" s="6" t="n">
        <v>122600</v>
      </c>
    </row>
    <row r="16">
      <c r="A16" s="4" t="inlineStr">
        <is>
          <t>Currency Translation Adjustment</t>
        </is>
      </c>
      <c r="B16" s="6" t="n">
        <v>4895</v>
      </c>
    </row>
    <row r="17">
      <c r="A17" s="4" t="inlineStr">
        <is>
          <t>Balance as of June 30, 2020</t>
        </is>
      </c>
      <c r="B17" s="5" t="n">
        <v>12749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Accounts Payable and Accrued Expenses (Details) - USD ($) $ in Thousands</t>
        </is>
      </c>
      <c r="B1" s="2" t="inlineStr">
        <is>
          <t>Jun. 30, 2020</t>
        </is>
      </c>
      <c r="C1" s="2" t="inlineStr">
        <is>
          <t>Dec. 31, 2019</t>
        </is>
      </c>
      <c r="D1" s="2" t="inlineStr">
        <is>
          <t>Dec. 31, 2018</t>
        </is>
      </c>
    </row>
    <row r="2">
      <c r="A2" s="3" t="inlineStr">
        <is>
          <t>Accounts payable and accrued expenses</t>
        </is>
      </c>
    </row>
    <row r="3">
      <c r="A3" s="4" t="inlineStr">
        <is>
          <t>Accounts payable</t>
        </is>
      </c>
      <c r="B3" s="5" t="n">
        <v>32312</v>
      </c>
      <c r="C3" s="5" t="n">
        <v>16618</v>
      </c>
    </row>
    <row r="4">
      <c r="A4" s="4" t="inlineStr">
        <is>
          <t>Accrued compensation and related expenses</t>
        </is>
      </c>
      <c r="B4" s="6" t="n">
        <v>18432</v>
      </c>
      <c r="C4" s="6" t="n">
        <v>17770</v>
      </c>
      <c r="D4" s="5" t="n">
        <v>9857</v>
      </c>
    </row>
    <row r="5">
      <c r="A5" s="4" t="inlineStr">
        <is>
          <t>Accrued marketing</t>
        </is>
      </c>
      <c r="B5" s="6" t="n">
        <v>22681</v>
      </c>
      <c r="C5" s="6" t="n">
        <v>11855</v>
      </c>
      <c r="D5" s="6" t="n">
        <v>3237</v>
      </c>
    </row>
    <row r="6">
      <c r="A6" s="4" t="inlineStr">
        <is>
          <t>Accrued professional fees</t>
        </is>
      </c>
      <c r="B6" s="6" t="n">
        <v>9414</v>
      </c>
      <c r="C6" s="6" t="n">
        <v>10344</v>
      </c>
    </row>
    <row r="7">
      <c r="A7" s="4" t="inlineStr">
        <is>
          <t>Accrued other expenses</t>
        </is>
      </c>
      <c r="B7" s="6" t="n">
        <v>40107</v>
      </c>
      <c r="C7" s="6" t="n">
        <v>28708</v>
      </c>
    </row>
    <row r="8">
      <c r="A8" s="4" t="inlineStr">
        <is>
          <t>Accounts Payable and Accrued Liabilities, Current, Total</t>
        </is>
      </c>
      <c r="B8" s="5" t="n">
        <v>122946</v>
      </c>
      <c r="C8" s="5" t="n">
        <v>85295</v>
      </c>
      <c r="D8" s="5" t="n">
        <v>561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urrent and Long-term Liabilities (Details) - USD ($) $ in Thousands</t>
        </is>
      </c>
      <c r="B1" s="2" t="inlineStr">
        <is>
          <t>6 Months Ended</t>
        </is>
      </c>
    </row>
    <row r="2">
      <c r="B2" s="2" t="inlineStr">
        <is>
          <t>Jun. 30, 2020</t>
        </is>
      </c>
      <c r="C2" s="2" t="inlineStr">
        <is>
          <t>Dec. 31, 2019</t>
        </is>
      </c>
    </row>
    <row r="3">
      <c r="A3" s="3" t="inlineStr">
        <is>
          <t>Current and Long-term Liabilities</t>
        </is>
      </c>
    </row>
    <row r="4">
      <c r="A4" s="4" t="inlineStr">
        <is>
          <t>Estimated contingent liability for indirect taxes</t>
        </is>
      </c>
      <c r="B4" s="5" t="n">
        <v>40907</v>
      </c>
      <c r="C4" s="5" t="n">
        <v>35899</v>
      </c>
    </row>
    <row r="5">
      <c r="A5" s="4" t="inlineStr">
        <is>
          <t>Decrease in rent expense due to the release of deferred rent liabilities</t>
        </is>
      </c>
      <c r="B5" s="6" t="n">
        <v>82</v>
      </c>
    </row>
    <row r="6">
      <c r="A6" s="4" t="inlineStr">
        <is>
          <t>Short-term deferred rent liabilities</t>
        </is>
      </c>
      <c r="B6" s="6" t="n">
        <v>1156</v>
      </c>
      <c r="C6" s="6" t="n">
        <v>1125</v>
      </c>
    </row>
    <row r="7">
      <c r="A7" s="4" t="inlineStr">
        <is>
          <t>Long-term deferred rent liabilities</t>
        </is>
      </c>
      <c r="B7" s="5" t="n">
        <v>9634</v>
      </c>
      <c r="C7" s="5" t="n">
        <v>974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COMPREHENSIVE LOSS</t>
        </is>
      </c>
    </row>
    <row r="4">
      <c r="A4" s="4" t="inlineStr">
        <is>
          <t>Net loss</t>
        </is>
      </c>
      <c r="B4" s="5" t="n">
        <v>-161437</v>
      </c>
      <c r="C4" s="5" t="n">
        <v>-28113</v>
      </c>
      <c r="D4" s="5" t="n">
        <v>-230117</v>
      </c>
      <c r="E4" s="5" t="n">
        <v>-57667</v>
      </c>
    </row>
    <row r="5">
      <c r="A5" s="3" t="inlineStr">
        <is>
          <t>Other comprehensive income (loss)</t>
        </is>
      </c>
    </row>
    <row r="6">
      <c r="A6" s="4" t="inlineStr">
        <is>
          <t>Foreign currency translation adjustments arising during period</t>
        </is>
      </c>
      <c r="B6" s="6" t="n">
        <v>24986</v>
      </c>
      <c r="C6" s="6" t="n">
        <v>0</v>
      </c>
      <c r="D6" s="6" t="n">
        <v>24986</v>
      </c>
      <c r="E6" s="6" t="n">
        <v>0</v>
      </c>
    </row>
    <row r="7">
      <c r="A7" s="4" t="inlineStr">
        <is>
          <t>Comprehensive income (loss)</t>
        </is>
      </c>
      <c r="B7" s="5" t="n">
        <v>-136451</v>
      </c>
      <c r="C7" s="5" t="n">
        <v>-28113</v>
      </c>
      <c r="D7" s="5" t="n">
        <v>-205131</v>
      </c>
      <c r="E7" s="5" t="n">
        <v>-576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41" customWidth="1" min="5" max="5"/>
    <col width="21" customWidth="1" min="6" max="6"/>
    <col width="41" customWidth="1" min="7" max="7"/>
    <col width="21" customWidth="1" min="8" max="8"/>
    <col width="20" customWidth="1" min="9" max="9"/>
  </cols>
  <sheetData>
    <row r="1">
      <c r="A1" s="1" t="inlineStr">
        <is>
          <t>Stockholder's Equity (Details) $ / shares in Units, $ in Thousands</t>
        </is>
      </c>
      <c r="B1" s="2" t="inlineStr">
        <is>
          <t>1 Months Ended</t>
        </is>
      </c>
      <c r="C1" s="2" t="inlineStr">
        <is>
          <t>3 Months Ended</t>
        </is>
      </c>
      <c r="E1" s="2" t="inlineStr">
        <is>
          <t>6 Months Ended</t>
        </is>
      </c>
      <c r="G1" s="2" t="inlineStr">
        <is>
          <t>12 Months Ended</t>
        </is>
      </c>
    </row>
    <row r="2">
      <c r="B2" s="2" t="inlineStr">
        <is>
          <t>Jun. 30, 2020USD ($)$ / sharesshares</t>
        </is>
      </c>
      <c r="C2" s="2" t="inlineStr">
        <is>
          <t>Jun. 30, 2020USD ($)$ / sharesshares</t>
        </is>
      </c>
      <c r="D2" s="2" t="inlineStr">
        <is>
          <t>Jun. 30, 2019USD ($)</t>
        </is>
      </c>
      <c r="E2" s="2" t="inlineStr">
        <is>
          <t>Jun. 30, 2020USD ($)item$ / sharesshares</t>
        </is>
      </c>
      <c r="F2" s="2" t="inlineStr">
        <is>
          <t>Jun. 30, 2019USD ($)</t>
        </is>
      </c>
      <c r="G2" s="2" t="inlineStr">
        <is>
          <t>Dec. 31, 2019USD ($)Vote$ / sharesshares</t>
        </is>
      </c>
      <c r="H2" s="2" t="inlineStr">
        <is>
          <t>Dec. 31, 2018USD ($)</t>
        </is>
      </c>
      <c r="I2" s="2" t="inlineStr">
        <is>
          <t>Dec. 31, 2017shares</t>
        </is>
      </c>
    </row>
    <row r="3">
      <c r="A3" s="3" t="inlineStr">
        <is>
          <t>Class of Stock [Line Items]</t>
        </is>
      </c>
    </row>
    <row r="4">
      <c r="A4" s="4" t="inlineStr">
        <is>
          <t>Number of votes per share | Vote</t>
        </is>
      </c>
      <c r="G4" s="6" t="n">
        <v>1</v>
      </c>
    </row>
    <row r="5">
      <c r="A5" s="4" t="inlineStr">
        <is>
          <t>Number of shares of common stock issued in conversion of debt | shares</t>
        </is>
      </c>
      <c r="I5" s="6" t="n">
        <v>160928000</v>
      </c>
    </row>
    <row r="6">
      <c r="A6" s="4" t="inlineStr">
        <is>
          <t>DEAC shares recapitalized, net of redemptions and equity issuance costs of $10,631</t>
        </is>
      </c>
      <c r="C6" s="5" t="n">
        <v>665485</v>
      </c>
    </row>
    <row r="7">
      <c r="A7" s="4" t="inlineStr">
        <is>
          <t>DEAC shares recapitalized, Redemptions and equity issuance costs</t>
        </is>
      </c>
      <c r="C7" s="6" t="n">
        <v>10631</v>
      </c>
    </row>
    <row r="8">
      <c r="A8" s="4" t="inlineStr">
        <is>
          <t>Buyout of unaccredited investors</t>
        </is>
      </c>
      <c r="E8" s="5" t="n">
        <v>7192</v>
      </c>
      <c r="F8" s="5" t="n">
        <v>0</v>
      </c>
    </row>
    <row r="9">
      <c r="A9" s="4" t="inlineStr">
        <is>
          <t>Proceeds from issuance of common stock</t>
        </is>
      </c>
      <c r="E9" s="5" t="n">
        <v>620800</v>
      </c>
      <c r="F9" s="5" t="n">
        <v>438</v>
      </c>
      <c r="G9" s="5" t="n">
        <v>439</v>
      </c>
    </row>
    <row r="10">
      <c r="A10" s="4" t="inlineStr">
        <is>
          <t>Stock Issued During Period, Value, New Issues</t>
        </is>
      </c>
      <c r="C10" s="5" t="n">
        <v>620800</v>
      </c>
      <c r="D10" s="5" t="n">
        <v>438</v>
      </c>
      <c r="G10" s="5" t="n">
        <v>439</v>
      </c>
      <c r="H10" s="5" t="n">
        <v>340</v>
      </c>
    </row>
    <row r="11">
      <c r="A11" s="4" t="inlineStr">
        <is>
          <t>Preferred stock, shares authorized | shares</t>
        </is>
      </c>
      <c r="B11" s="6" t="n">
        <v>300000</v>
      </c>
      <c r="C11" s="6" t="n">
        <v>300000</v>
      </c>
      <c r="E11" s="6" t="n">
        <v>300000</v>
      </c>
    </row>
    <row r="12">
      <c r="A12" s="4" t="inlineStr">
        <is>
          <t>Preferred stock, par value | $ / shares</t>
        </is>
      </c>
      <c r="B12" s="8" t="n">
        <v>0.0001</v>
      </c>
      <c r="C12" s="8" t="n">
        <v>0.0001</v>
      </c>
      <c r="E12" s="8" t="n">
        <v>0.0001</v>
      </c>
      <c r="G12" s="8" t="n">
        <v>0.0001</v>
      </c>
    </row>
    <row r="13">
      <c r="A13" s="4" t="inlineStr">
        <is>
          <t>Preferred stock, shares issued | shares</t>
        </is>
      </c>
      <c r="B13" s="6" t="n">
        <v>0</v>
      </c>
      <c r="C13" s="6" t="n">
        <v>0</v>
      </c>
      <c r="E13" s="6" t="n">
        <v>0</v>
      </c>
      <c r="G13" s="6" t="n">
        <v>0</v>
      </c>
    </row>
    <row r="14">
      <c r="A14" s="4" t="inlineStr">
        <is>
          <t>Preferred stock, shares outstanding | shares</t>
        </is>
      </c>
      <c r="B14" s="6" t="n">
        <v>0</v>
      </c>
      <c r="C14" s="6" t="n">
        <v>0</v>
      </c>
      <c r="E14" s="6" t="n">
        <v>0</v>
      </c>
      <c r="G14" s="6" t="n">
        <v>0</v>
      </c>
    </row>
    <row r="15">
      <c r="A15" s="4" t="inlineStr">
        <is>
          <t>Sbtech Member</t>
        </is>
      </c>
    </row>
    <row r="16">
      <c r="A16" s="3" t="inlineStr">
        <is>
          <t>Class of Stock [Line Items]</t>
        </is>
      </c>
    </row>
    <row r="17">
      <c r="A17" s="4" t="inlineStr">
        <is>
          <t>Recapitalization exchange ratio</t>
        </is>
      </c>
      <c r="G17" s="10" t="n">
        <v>0.353628</v>
      </c>
      <c r="H17" s="10" t="n">
        <v>0.353628</v>
      </c>
    </row>
    <row r="18">
      <c r="A18" s="4" t="inlineStr">
        <is>
          <t>Cash and other cash consideration</t>
        </is>
      </c>
      <c r="E18" s="5" t="n">
        <v>186477</v>
      </c>
    </row>
    <row r="19">
      <c r="A19" s="4" t="inlineStr">
        <is>
          <t>Buyout of unaccredited investors</t>
        </is>
      </c>
      <c r="E19" s="6" t="n">
        <v>7192</v>
      </c>
    </row>
    <row r="20">
      <c r="A20" s="4" t="inlineStr">
        <is>
          <t>Net cash proceeds</t>
        </is>
      </c>
      <c r="E20" s="5" t="n">
        <v>484962</v>
      </c>
    </row>
    <row r="21">
      <c r="A21" s="4" t="inlineStr">
        <is>
          <t>Series F Preferred Stock | Sbtech Member</t>
        </is>
      </c>
    </row>
    <row r="22">
      <c r="A22" s="3" t="inlineStr">
        <is>
          <t>Class of Stock [Line Items]</t>
        </is>
      </c>
    </row>
    <row r="23">
      <c r="A23" s="4" t="inlineStr">
        <is>
          <t>Share conversion factor</t>
        </is>
      </c>
      <c r="E23" s="11" t="n">
        <v>1.4</v>
      </c>
    </row>
    <row r="24">
      <c r="A24" s="4" t="inlineStr">
        <is>
          <t>Class A common stock</t>
        </is>
      </c>
    </row>
    <row r="25">
      <c r="A25" s="3" t="inlineStr">
        <is>
          <t>Class of Stock [Line Items]</t>
        </is>
      </c>
    </row>
    <row r="26">
      <c r="A26" s="4" t="inlineStr">
        <is>
          <t>DEAC shares recapitalized, net of redemptions and equity issuance costs of $10,631</t>
        </is>
      </c>
      <c r="E26" s="5" t="n">
        <v>665485</v>
      </c>
    </row>
    <row r="27">
      <c r="A27" s="4" t="inlineStr">
        <is>
          <t>DEAC shares recapitalized, Redemptions and equity issuance costs</t>
        </is>
      </c>
      <c r="E27" s="5" t="n">
        <v>10631</v>
      </c>
    </row>
    <row r="28">
      <c r="A28" s="4" t="inlineStr">
        <is>
          <t>Proceeds from issuance of common stock</t>
        </is>
      </c>
      <c r="B28" s="5" t="n">
        <v>620800</v>
      </c>
    </row>
    <row r="29">
      <c r="A29" s="4" t="inlineStr">
        <is>
          <t>Stock Issued During Period, Value, New Issues</t>
        </is>
      </c>
      <c r="B29" s="5" t="n">
        <v>16000</v>
      </c>
    </row>
    <row r="30">
      <c r="A30" s="4" t="inlineStr">
        <is>
          <t>Class A common stock | Convertible Notes Payable [Member]</t>
        </is>
      </c>
    </row>
    <row r="31">
      <c r="A31" s="3" t="inlineStr">
        <is>
          <t>Class of Stock [Line Items]</t>
        </is>
      </c>
    </row>
    <row r="32">
      <c r="A32" s="4" t="inlineStr">
        <is>
          <t>Number of shares of common stock issued in conversion of debt | shares</t>
        </is>
      </c>
      <c r="E32" s="6" t="n">
        <v>11254000</v>
      </c>
    </row>
    <row r="33">
      <c r="A33" s="4" t="inlineStr">
        <is>
          <t>Class A common stock | Sbtech Member</t>
        </is>
      </c>
    </row>
    <row r="34">
      <c r="A34" s="3" t="inlineStr">
        <is>
          <t>Class of Stock [Line Items]</t>
        </is>
      </c>
    </row>
    <row r="35">
      <c r="A35" s="4" t="inlineStr">
        <is>
          <t>Recapitalization exchange ratio</t>
        </is>
      </c>
      <c r="E35" s="10" t="n">
        <v>0.353628</v>
      </c>
    </row>
    <row r="36">
      <c r="A36" s="4" t="inlineStr">
        <is>
          <t>Chief Executive Officer [Member]</t>
        </is>
      </c>
    </row>
    <row r="37">
      <c r="A37" s="3" t="inlineStr">
        <is>
          <t>Class of Stock [Line Items]</t>
        </is>
      </c>
    </row>
    <row r="38">
      <c r="A38" s="4" t="inlineStr">
        <is>
          <t>Number of votes per share | item</t>
        </is>
      </c>
      <c r="E38" s="6" t="n">
        <v>10</v>
      </c>
    </row>
    <row r="39">
      <c r="A39" s="4" t="inlineStr">
        <is>
          <t>Voting power of the capital stock held</t>
        </is>
      </c>
      <c r="E39" s="4" t="inlineStr">
        <is>
          <t>90.00%</t>
        </is>
      </c>
    </row>
    <row r="40">
      <c r="A40" s="4" t="inlineStr">
        <is>
          <t>Principal amount of debt converted to equity securities</t>
        </is>
      </c>
      <c r="E40" s="5" t="n">
        <v>109165</v>
      </c>
    </row>
    <row r="41">
      <c r="A41" s="4" t="inlineStr">
        <is>
          <t>Unpaid accrued interest related to debt converted to equity securities</t>
        </is>
      </c>
      <c r="E41" s="5" t="n">
        <v>3380</v>
      </c>
    </row>
    <row r="42">
      <c r="A42" s="4" t="inlineStr">
        <is>
          <t>Share price | $ / shares</t>
        </is>
      </c>
      <c r="B42" s="5" t="n">
        <v>10</v>
      </c>
      <c r="C42" s="5" t="n">
        <v>10</v>
      </c>
      <c r="E42" s="5" t="n">
        <v>10</v>
      </c>
    </row>
    <row r="43">
      <c r="A43" s="4" t="inlineStr">
        <is>
          <t>Chief Executive Officer [Member] | Class B common stock</t>
        </is>
      </c>
    </row>
    <row r="44">
      <c r="A44" s="3" t="inlineStr">
        <is>
          <t>Class of Stock [Line Items]</t>
        </is>
      </c>
    </row>
    <row r="45">
      <c r="A45" s="4" t="inlineStr">
        <is>
          <t>Number of shares issued to sponsor | shares</t>
        </is>
      </c>
      <c r="E45" s="6" t="n">
        <v>393014000</v>
      </c>
    </row>
  </sheetData>
  <mergeCells count="4">
    <mergeCell ref="A1:A2"/>
    <mergeCell ref="C1:D1"/>
    <mergeCell ref="E1:F1"/>
    <mergeCell ref="G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eferred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Recognition</t>
        </is>
      </c>
    </row>
    <row r="4">
      <c r="A4" s="4" t="inlineStr">
        <is>
          <t>Deferred revenue, beginning of the period</t>
        </is>
      </c>
      <c r="B4" s="5" t="n">
        <v>24094</v>
      </c>
      <c r="C4" s="5" t="n">
        <v>14074</v>
      </c>
      <c r="D4" s="5" t="n">
        <v>20760</v>
      </c>
      <c r="E4" s="5" t="n">
        <v>13581</v>
      </c>
    </row>
    <row r="5">
      <c r="A5" s="4" t="inlineStr">
        <is>
          <t>Deferred revenue, end of the period</t>
        </is>
      </c>
      <c r="B5" s="6" t="n">
        <v>24759</v>
      </c>
      <c r="C5" s="6" t="n">
        <v>13280</v>
      </c>
      <c r="D5" s="6" t="n">
        <v>24759</v>
      </c>
      <c r="E5" s="6" t="n">
        <v>13280</v>
      </c>
    </row>
    <row r="6">
      <c r="A6" s="4" t="inlineStr">
        <is>
          <t>Revenue recognized in the period from amounts included in deferred revenue at the beginning of the period</t>
        </is>
      </c>
      <c r="B6" s="5" t="n">
        <v>1909</v>
      </c>
      <c r="C6" s="5" t="n">
        <v>2386</v>
      </c>
      <c r="D6" s="5" t="n">
        <v>8635</v>
      </c>
      <c r="E6" s="5" t="n">
        <v>666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Recognition - Revenue Disaggregation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3" t="inlineStr">
        <is>
          <t>Disaggregation of Revenue [Line Items]</t>
        </is>
      </c>
    </row>
    <row r="4">
      <c r="A4" s="4" t="inlineStr">
        <is>
          <t>Total Revenue</t>
        </is>
      </c>
      <c r="B4" s="5" t="n">
        <v>70931</v>
      </c>
      <c r="C4" s="5" t="n">
        <v>57390</v>
      </c>
      <c r="D4" s="5" t="n">
        <v>159473</v>
      </c>
      <c r="E4" s="5" t="n">
        <v>125482</v>
      </c>
      <c r="F4" s="5" t="n">
        <v>323410</v>
      </c>
      <c r="G4" s="5" t="n">
        <v>226277</v>
      </c>
      <c r="H4" s="5" t="n">
        <v>191844</v>
      </c>
    </row>
    <row r="5">
      <c r="A5" s="4" t="inlineStr">
        <is>
          <t>Online Gaming</t>
        </is>
      </c>
    </row>
    <row r="6">
      <c r="A6" s="3" t="inlineStr">
        <is>
          <t>Disaggregation of Revenue [Line Items]</t>
        </is>
      </c>
    </row>
    <row r="7">
      <c r="A7" s="4" t="inlineStr">
        <is>
          <t>Total Revenue</t>
        </is>
      </c>
      <c r="B7" s="6" t="n">
        <v>55409</v>
      </c>
      <c r="C7" s="6" t="n">
        <v>56112</v>
      </c>
      <c r="D7" s="6" t="n">
        <v>139114</v>
      </c>
      <c r="E7" s="6" t="n">
        <v>121402</v>
      </c>
      <c r="F7" s="6" t="n">
        <v>308177</v>
      </c>
    </row>
    <row r="8">
      <c r="A8" s="4" t="inlineStr">
        <is>
          <t>Gaming Software Member</t>
        </is>
      </c>
    </row>
    <row r="9">
      <c r="A9" s="3" t="inlineStr">
        <is>
          <t>Disaggregation of Revenue [Line Items]</t>
        </is>
      </c>
    </row>
    <row r="10">
      <c r="A10" s="4" t="inlineStr">
        <is>
          <t>Total Revenue</t>
        </is>
      </c>
      <c r="B10" s="6" t="n">
        <v>14954</v>
      </c>
      <c r="D10" s="6" t="n">
        <v>14954</v>
      </c>
    </row>
    <row r="11">
      <c r="A11" s="4" t="inlineStr">
        <is>
          <t>Other</t>
        </is>
      </c>
    </row>
    <row r="12">
      <c r="A12" s="3" t="inlineStr">
        <is>
          <t>Disaggregation of Revenue [Line Items]</t>
        </is>
      </c>
    </row>
    <row r="13">
      <c r="A13" s="4" t="inlineStr">
        <is>
          <t>Total Revenue</t>
        </is>
      </c>
      <c r="B13" s="5" t="n">
        <v>568</v>
      </c>
      <c r="C13" s="5" t="n">
        <v>1278</v>
      </c>
      <c r="D13" s="5" t="n">
        <v>5405</v>
      </c>
      <c r="E13" s="5" t="n">
        <v>4080</v>
      </c>
      <c r="F13" s="5" t="n">
        <v>15233</v>
      </c>
    </row>
  </sheetData>
  <mergeCells count="4">
    <mergeCell ref="A1:A2"/>
    <mergeCell ref="B1:C1"/>
    <mergeCell ref="D1:E1"/>
    <mergeCell ref="F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Recognition - Revenue by Geographic Region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3" t="inlineStr">
        <is>
          <t>Disaggregation of Revenue [Line Items]</t>
        </is>
      </c>
    </row>
    <row r="4">
      <c r="A4" s="4" t="inlineStr">
        <is>
          <t>Total Revenue</t>
        </is>
      </c>
      <c r="B4" s="5" t="n">
        <v>70931</v>
      </c>
      <c r="C4" s="5" t="n">
        <v>57390</v>
      </c>
      <c r="D4" s="5" t="n">
        <v>159473</v>
      </c>
      <c r="E4" s="5" t="n">
        <v>125482</v>
      </c>
      <c r="F4" s="5" t="n">
        <v>323410</v>
      </c>
      <c r="G4" s="5" t="n">
        <v>226277</v>
      </c>
      <c r="H4" s="5" t="n">
        <v>191844</v>
      </c>
    </row>
    <row r="5">
      <c r="A5" s="4" t="inlineStr">
        <is>
          <t>United States</t>
        </is>
      </c>
    </row>
    <row r="6">
      <c r="A6" s="3" t="inlineStr">
        <is>
          <t>Disaggregation of Revenue [Line Items]</t>
        </is>
      </c>
    </row>
    <row r="7">
      <c r="A7" s="4" t="inlineStr">
        <is>
          <t>Total Revenue</t>
        </is>
      </c>
      <c r="B7" s="6" t="n">
        <v>56577</v>
      </c>
      <c r="C7" s="6" t="n">
        <v>55120</v>
      </c>
      <c r="D7" s="6" t="n">
        <v>147387</v>
      </c>
      <c r="E7" s="6" t="n">
        <v>122290</v>
      </c>
      <c r="F7" s="5" t="n">
        <v>318144</v>
      </c>
      <c r="G7" s="5" t="n">
        <v>219415</v>
      </c>
      <c r="H7" s="5" t="n">
        <v>187261</v>
      </c>
    </row>
    <row r="8">
      <c r="A8" s="4" t="inlineStr">
        <is>
          <t>Non-US [Member]</t>
        </is>
      </c>
    </row>
    <row r="9">
      <c r="A9" s="3" t="inlineStr">
        <is>
          <t>Disaggregation of Revenue [Line Items]</t>
        </is>
      </c>
    </row>
    <row r="10">
      <c r="A10" s="4" t="inlineStr">
        <is>
          <t>Total Revenue</t>
        </is>
      </c>
      <c r="B10" s="5" t="n">
        <v>14354</v>
      </c>
      <c r="C10" s="5" t="n">
        <v>2270</v>
      </c>
      <c r="D10" s="5" t="n">
        <v>12086</v>
      </c>
      <c r="E10" s="5" t="n">
        <v>3192</v>
      </c>
    </row>
  </sheetData>
  <mergeCells count="4">
    <mergeCell ref="A1:A2"/>
    <mergeCell ref="B1:C1"/>
    <mergeCell ref="D1:E1"/>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41" customWidth="1" min="2" max="2"/>
    <col width="37" customWidth="1" min="3" max="3"/>
    <col width="37" customWidth="1" min="4" max="4"/>
    <col width="37" customWidth="1" min="5" max="5"/>
    <col width="37" customWidth="1" min="6" max="6"/>
    <col width="37" customWidth="1" min="7" max="7"/>
  </cols>
  <sheetData>
    <row r="1">
      <c r="A1" s="1" t="inlineStr">
        <is>
          <t>Stock-Based Compensation - Stock option activity (Details) $ / shares in Units, $ in Thousands</t>
        </is>
      </c>
      <c r="B1" s="2" t="inlineStr">
        <is>
          <t>6 Months Ended</t>
        </is>
      </c>
      <c r="D1" s="2" t="inlineStr">
        <is>
          <t>12 Months Ended</t>
        </is>
      </c>
    </row>
    <row r="2">
      <c r="B2" s="2" t="inlineStr">
        <is>
          <t>Jun. 30, 2020USD ($)item$ / sharesshares</t>
        </is>
      </c>
      <c r="C2" s="2" t="inlineStr">
        <is>
          <t>Jun. 30, 2019USD ($)$ / sharesshares</t>
        </is>
      </c>
      <c r="D2" s="2" t="inlineStr">
        <is>
          <t>Dec. 31, 2019USD ($)$ / sharesshares</t>
        </is>
      </c>
      <c r="E2" s="2" t="inlineStr">
        <is>
          <t>Dec. 31, 2018USD ($)$ / sharesshares</t>
        </is>
      </c>
      <c r="F2" s="2" t="inlineStr">
        <is>
          <t>Dec. 31, 2017USD ($)$ / sharesshares</t>
        </is>
      </c>
      <c r="G2" s="2" t="inlineStr">
        <is>
          <t>Dec. 31, 2016USD ($)$ / sharesshares</t>
        </is>
      </c>
    </row>
    <row r="3">
      <c r="A3" s="3" t="inlineStr">
        <is>
          <t>Number of Options</t>
        </is>
      </c>
    </row>
    <row r="4">
      <c r="A4" s="4" t="inlineStr">
        <is>
          <t>Outstanding at the beginning</t>
        </is>
      </c>
      <c r="D4" s="6" t="n">
        <v>135822000</v>
      </c>
      <c r="E4" s="6" t="n">
        <v>111877000</v>
      </c>
    </row>
    <row r="5">
      <c r="A5" s="4" t="inlineStr">
        <is>
          <t>Recapitalization Impact</t>
        </is>
      </c>
      <c r="B5" s="6" t="n">
        <v>-87796000</v>
      </c>
      <c r="E5" s="6" t="n">
        <v>-72317000</v>
      </c>
    </row>
    <row r="6">
      <c r="A6" s="4" t="inlineStr">
        <is>
          <t>Outstanding at the beginning</t>
        </is>
      </c>
      <c r="B6" s="6" t="n">
        <v>48026000</v>
      </c>
      <c r="C6" s="6" t="n">
        <v>39560000</v>
      </c>
      <c r="D6" s="6" t="n">
        <v>39560000</v>
      </c>
    </row>
    <row r="7">
      <c r="A7" s="4" t="inlineStr">
        <is>
          <t>Granted</t>
        </is>
      </c>
      <c r="B7" s="6" t="n">
        <v>19401000</v>
      </c>
      <c r="C7" s="6" t="n">
        <v>26614000</v>
      </c>
    </row>
    <row r="8">
      <c r="A8" s="4" t="inlineStr">
        <is>
          <t>Exercised</t>
        </is>
      </c>
      <c r="B8" s="6" t="n">
        <v>-3855000</v>
      </c>
      <c r="C8" s="6" t="n">
        <v>-1316000</v>
      </c>
    </row>
    <row r="9">
      <c r="A9" s="4" t="inlineStr">
        <is>
          <t>Forfeited</t>
        </is>
      </c>
      <c r="B9" s="6" t="n">
        <v>-660000</v>
      </c>
      <c r="C9" s="6" t="n">
        <v>-683000</v>
      </c>
    </row>
    <row r="10">
      <c r="A10" s="4" t="inlineStr">
        <is>
          <t>Outstanding at the end</t>
        </is>
      </c>
      <c r="B10" s="6" t="n">
        <v>62912000</v>
      </c>
      <c r="C10" s="6" t="n">
        <v>64175000</v>
      </c>
      <c r="D10" s="6" t="n">
        <v>48026000</v>
      </c>
      <c r="E10" s="6" t="n">
        <v>39560000</v>
      </c>
    </row>
    <row r="11">
      <c r="A11" s="4" t="inlineStr">
        <is>
          <t>Vested</t>
        </is>
      </c>
      <c r="B11" s="6" t="n">
        <v>40194000</v>
      </c>
    </row>
    <row r="12">
      <c r="A12" s="4" t="inlineStr">
        <is>
          <t>2020</t>
        </is>
      </c>
      <c r="B12" s="6" t="n">
        <v>7066000</v>
      </c>
    </row>
    <row r="13">
      <c r="A13" s="4" t="inlineStr">
        <is>
          <t>2021</t>
        </is>
      </c>
      <c r="B13" s="6" t="n">
        <v>3223000</v>
      </c>
    </row>
    <row r="14">
      <c r="A14" s="4" t="inlineStr">
        <is>
          <t>2022</t>
        </is>
      </c>
      <c r="B14" s="6" t="n">
        <v>11390000</v>
      </c>
    </row>
    <row r="15">
      <c r="A15" s="4" t="inlineStr">
        <is>
          <t>Estimate of Expected to Vest</t>
        </is>
      </c>
      <c r="B15" s="6" t="n">
        <v>21679000</v>
      </c>
    </row>
    <row r="16">
      <c r="A16" s="4" t="inlineStr">
        <is>
          <t>Effect of estimated forfeitures</t>
        </is>
      </c>
      <c r="B16" s="6" t="n">
        <v>1039000</v>
      </c>
    </row>
    <row r="17">
      <c r="A17" s="3" t="inlineStr">
        <is>
          <t>Weighted-Average Exercise Price</t>
        </is>
      </c>
    </row>
    <row r="18">
      <c r="A18" s="4" t="inlineStr">
        <is>
          <t>Outstanding (in dollars per share) | $ / shares</t>
        </is>
      </c>
      <c r="D18" s="9" t="n">
        <v>1.01</v>
      </c>
      <c r="E18" s="9" t="n">
        <v>0.84</v>
      </c>
    </row>
    <row r="19">
      <c r="A19" s="4" t="inlineStr">
        <is>
          <t>Recapitalization Impact (in dollars per share) | $ / shares</t>
        </is>
      </c>
      <c r="B19" s="9" t="n">
        <v>1.85</v>
      </c>
      <c r="E19" s="11" t="n">
        <v>1.54</v>
      </c>
    </row>
    <row r="20">
      <c r="A20" s="4" t="inlineStr">
        <is>
          <t>Outstanding (in dollars per share) | $ / shares</t>
        </is>
      </c>
      <c r="B20" s="11" t="n">
        <v>2.86</v>
      </c>
      <c r="C20" s="9" t="n">
        <v>2.38</v>
      </c>
      <c r="D20" s="11" t="n">
        <v>2.38</v>
      </c>
    </row>
    <row r="21">
      <c r="A21" s="4" t="inlineStr">
        <is>
          <t>Granted (in dollars per share) | $ / shares</t>
        </is>
      </c>
      <c r="B21" s="11" t="n">
        <v>0.61</v>
      </c>
      <c r="C21" s="11" t="n">
        <v>4.7</v>
      </c>
    </row>
    <row r="22">
      <c r="A22" s="4" t="inlineStr">
        <is>
          <t>Exercised (in dollars per share) | $ / shares</t>
        </is>
      </c>
      <c r="B22" s="11" t="n">
        <v>1.61</v>
      </c>
      <c r="C22" s="11" t="n">
        <v>0.96</v>
      </c>
    </row>
    <row r="23">
      <c r="A23" s="4" t="inlineStr">
        <is>
          <t>Forfeited (in dollars per share) | $ / shares</t>
        </is>
      </c>
      <c r="B23" s="11" t="n">
        <v>2.53</v>
      </c>
      <c r="C23" s="11" t="n">
        <v>3.32</v>
      </c>
    </row>
    <row r="24">
      <c r="A24" s="4" t="inlineStr">
        <is>
          <t>Outstanding at the end (in dollars per share) | $ / shares</t>
        </is>
      </c>
      <c r="B24" s="11" t="n">
        <v>2.26</v>
      </c>
      <c r="C24" s="9" t="n">
        <v>2.82</v>
      </c>
      <c r="D24" s="9" t="n">
        <v>2.86</v>
      </c>
      <c r="E24" s="9" t="n">
        <v>2.38</v>
      </c>
    </row>
    <row r="25">
      <c r="A25" s="4" t="inlineStr">
        <is>
          <t>Vested (in dollars per share) | $ / shares</t>
        </is>
      </c>
      <c r="B25" s="11" t="n">
        <v>2.72</v>
      </c>
    </row>
    <row r="26">
      <c r="A26" s="4" t="inlineStr">
        <is>
          <t>Estimate of Expected to Vest (in dollars per share) | $ / shares</t>
        </is>
      </c>
      <c r="B26" s="11" t="n">
        <v>1.44</v>
      </c>
    </row>
    <row r="27">
      <c r="A27" s="4" t="inlineStr">
        <is>
          <t>Effect of estimated forfeitures (in dollars per share) | $ / shares</t>
        </is>
      </c>
      <c r="B27" s="9" t="n">
        <v>1.56</v>
      </c>
    </row>
    <row r="28">
      <c r="A28" s="3" t="inlineStr">
        <is>
          <t>Weighted Average Remaining Term (in Years) and aggregate Intrinsic Value</t>
        </is>
      </c>
    </row>
    <row r="29">
      <c r="A29" s="4" t="inlineStr">
        <is>
          <t>Outstanding (in years)</t>
        </is>
      </c>
      <c r="B29" s="4" t="inlineStr">
        <is>
          <t>7 years 9 months 15 days</t>
        </is>
      </c>
      <c r="C29" s="4" t="inlineStr">
        <is>
          <t>8 years 1 month 10 days</t>
        </is>
      </c>
      <c r="D29" s="4" t="inlineStr">
        <is>
          <t>7 years 7 months 21 days</t>
        </is>
      </c>
      <c r="E29" s="4" t="inlineStr">
        <is>
          <t>8 years 1 month 24 days</t>
        </is>
      </c>
    </row>
    <row r="30">
      <c r="A30" s="4" t="inlineStr">
        <is>
          <t>Vested (in years)</t>
        </is>
      </c>
      <c r="B30" s="4" t="inlineStr">
        <is>
          <t>6 years 10 months 28 days</t>
        </is>
      </c>
    </row>
    <row r="31">
      <c r="A31" s="4" t="inlineStr">
        <is>
          <t>Estimate of Expected to Vest (in years)</t>
        </is>
      </c>
      <c r="B31" s="4" t="inlineStr">
        <is>
          <t>9 years 3 months 29 days</t>
        </is>
      </c>
    </row>
    <row r="32">
      <c r="A32" s="4" t="inlineStr">
        <is>
          <t>Effect of estimated forfeitures (in years)</t>
        </is>
      </c>
      <c r="B32" s="4" t="inlineStr">
        <is>
          <t>9 years 6 months 11 days</t>
        </is>
      </c>
    </row>
    <row r="33">
      <c r="A33" s="4" t="inlineStr">
        <is>
          <t>Outstanding at the end (in dollars) | $</t>
        </is>
      </c>
      <c r="B33" s="5" t="n">
        <v>1968051</v>
      </c>
      <c r="C33" s="5" t="n">
        <v>90252</v>
      </c>
      <c r="D33" s="5" t="n">
        <v>203431</v>
      </c>
      <c r="E33" s="5" t="n">
        <v>69765</v>
      </c>
    </row>
    <row r="34">
      <c r="A34" s="4" t="inlineStr">
        <is>
          <t>Vested (in dollars) | $</t>
        </is>
      </c>
      <c r="B34" s="6" t="n">
        <v>1225735</v>
      </c>
    </row>
    <row r="35">
      <c r="A35" s="4" t="inlineStr">
        <is>
          <t>Estimate of Expected to Vest (in dollars) | $</t>
        </is>
      </c>
      <c r="B35" s="6" t="n">
        <v>708362</v>
      </c>
    </row>
    <row r="36">
      <c r="A36" s="4" t="inlineStr">
        <is>
          <t>Effect of estimated forfeitures (in dollars) | $</t>
        </is>
      </c>
      <c r="B36" s="5" t="n">
        <v>33953</v>
      </c>
    </row>
    <row r="37">
      <c r="A37" s="4" t="inlineStr">
        <is>
          <t>Stock options</t>
        </is>
      </c>
    </row>
    <row r="38">
      <c r="A38" s="3" t="inlineStr">
        <is>
          <t>Share-based Compensation Arrangement by Share-based Payment Award [Line Items]</t>
        </is>
      </c>
    </row>
    <row r="39">
      <c r="A39" s="4" t="inlineStr">
        <is>
          <t>Number of types of stock-based compensation | item</t>
        </is>
      </c>
      <c r="B39" s="6" t="n">
        <v>3</v>
      </c>
    </row>
    <row r="40">
      <c r="A40" s="4" t="inlineStr">
        <is>
          <t>Vesting period</t>
        </is>
      </c>
      <c r="B40" s="4" t="inlineStr">
        <is>
          <t>4 years</t>
        </is>
      </c>
    </row>
    <row r="41">
      <c r="A41" s="4" t="inlineStr">
        <is>
          <t>Expiration period</t>
        </is>
      </c>
      <c r="B41" s="4" t="inlineStr">
        <is>
          <t>10 years</t>
        </is>
      </c>
    </row>
    <row r="42">
      <c r="A42" s="3" t="inlineStr">
        <is>
          <t>Number of Options</t>
        </is>
      </c>
    </row>
    <row r="43">
      <c r="A43" s="4" t="inlineStr">
        <is>
          <t>Outstanding at the beginning</t>
        </is>
      </c>
      <c r="B43" s="6" t="n">
        <v>135822</v>
      </c>
      <c r="C43" s="6" t="n">
        <v>111877</v>
      </c>
      <c r="D43" s="6" t="n">
        <v>111877</v>
      </c>
      <c r="E43" s="6" t="n">
        <v>61562</v>
      </c>
      <c r="F43" s="6" t="n">
        <v>44530</v>
      </c>
    </row>
    <row r="44">
      <c r="A44" s="4" t="inlineStr">
        <is>
          <t>Granted</t>
        </is>
      </c>
      <c r="D44" s="6" t="n">
        <v>28169</v>
      </c>
      <c r="E44" s="6" t="n">
        <v>53942</v>
      </c>
      <c r="F44" s="6" t="n">
        <v>19296</v>
      </c>
    </row>
    <row r="45">
      <c r="A45" s="4" t="inlineStr">
        <is>
          <t>Exercised</t>
        </is>
      </c>
      <c r="D45" s="6" t="n">
        <v>-2949</v>
      </c>
      <c r="E45" s="6" t="n">
        <v>-2297</v>
      </c>
      <c r="F45" s="6" t="n">
        <v>-1306</v>
      </c>
    </row>
    <row r="46">
      <c r="A46" s="4" t="inlineStr">
        <is>
          <t>Forfeited</t>
        </is>
      </c>
      <c r="D46" s="6" t="n">
        <v>-1275</v>
      </c>
      <c r="E46" s="6" t="n">
        <v>-1330</v>
      </c>
      <c r="F46" s="6" t="n">
        <v>-958</v>
      </c>
    </row>
    <row r="47">
      <c r="A47" s="4" t="inlineStr">
        <is>
          <t>Outstanding at the end</t>
        </is>
      </c>
      <c r="D47" s="6" t="n">
        <v>135822</v>
      </c>
      <c r="E47" s="6" t="n">
        <v>111877</v>
      </c>
      <c r="F47" s="6" t="n">
        <v>61562</v>
      </c>
      <c r="G47" s="6" t="n">
        <v>44530</v>
      </c>
    </row>
    <row r="48">
      <c r="A48" s="3" t="inlineStr">
        <is>
          <t>Weighted-Average Exercise Price</t>
        </is>
      </c>
    </row>
    <row r="49">
      <c r="A49" s="4" t="inlineStr">
        <is>
          <t>Outstanding (in dollars per share) | $ / shares</t>
        </is>
      </c>
      <c r="B49" s="9" t="n">
        <v>1.01</v>
      </c>
      <c r="C49" s="9" t="n">
        <v>0.84</v>
      </c>
      <c r="D49" s="9" t="n">
        <v>0.84</v>
      </c>
      <c r="E49" s="9" t="n">
        <v>0.51</v>
      </c>
      <c r="F49" s="9" t="n">
        <v>0.22</v>
      </c>
    </row>
    <row r="50">
      <c r="A50" s="4" t="inlineStr">
        <is>
          <t>Granted (in dollars per share) | $ / shares</t>
        </is>
      </c>
      <c r="D50" s="11" t="n">
        <v>1.65</v>
      </c>
      <c r="E50" s="11" t="n">
        <v>1.18</v>
      </c>
      <c r="F50" s="11" t="n">
        <v>1.17</v>
      </c>
    </row>
    <row r="51">
      <c r="A51" s="4" t="inlineStr">
        <is>
          <t>Exercised (in dollars per share) | $ / shares</t>
        </is>
      </c>
      <c r="D51" s="11" t="n">
        <v>0.41</v>
      </c>
      <c r="E51" s="11" t="n">
        <v>0.25</v>
      </c>
      <c r="F51" s="11" t="n">
        <v>0.15</v>
      </c>
    </row>
    <row r="52">
      <c r="A52" s="4" t="inlineStr">
        <is>
          <t>Forfeited (in dollars per share) | $ / shares</t>
        </is>
      </c>
      <c r="D52" s="11" t="n">
        <v>1.19</v>
      </c>
      <c r="E52" s="11" t="n">
        <v>0.88</v>
      </c>
      <c r="F52" s="11" t="n">
        <v>0.61</v>
      </c>
    </row>
    <row r="53">
      <c r="A53" s="4" t="inlineStr">
        <is>
          <t>Outstanding at the end (in dollars per share) | $ / shares</t>
        </is>
      </c>
      <c r="D53" s="9" t="n">
        <v>1.01</v>
      </c>
      <c r="E53" s="9" t="n">
        <v>0.84</v>
      </c>
      <c r="F53" s="9" t="n">
        <v>0.51</v>
      </c>
      <c r="G53" s="9" t="n">
        <v>0.22</v>
      </c>
    </row>
    <row r="54">
      <c r="A54" s="3" t="inlineStr">
        <is>
          <t>Weighted Average Remaining Term (in Years) and aggregate Intrinsic Value</t>
        </is>
      </c>
    </row>
    <row r="55">
      <c r="A55" s="4" t="inlineStr">
        <is>
          <t>Outstanding (in years)</t>
        </is>
      </c>
      <c r="D55" s="4" t="inlineStr">
        <is>
          <t>7 years 7 months 21 days</t>
        </is>
      </c>
      <c r="E55" s="4" t="inlineStr">
        <is>
          <t>8 years 1 month 24 days</t>
        </is>
      </c>
      <c r="F55" s="4" t="inlineStr">
        <is>
          <t>8 years</t>
        </is>
      </c>
      <c r="G55" s="4" t="inlineStr">
        <is>
          <t>8 years 2 months 27 days</t>
        </is>
      </c>
    </row>
    <row r="56">
      <c r="A56" s="4" t="inlineStr">
        <is>
          <t>Outstanding at the end (in dollars) | $</t>
        </is>
      </c>
      <c r="D56" s="5" t="n">
        <v>203431</v>
      </c>
      <c r="E56" s="5" t="n">
        <v>69765</v>
      </c>
      <c r="F56" s="5" t="n">
        <v>32401</v>
      </c>
      <c r="G56" s="5" t="n">
        <v>30680</v>
      </c>
    </row>
    <row r="57">
      <c r="A57" s="4" t="inlineStr">
        <is>
          <t>Time Based Awards [Member]</t>
        </is>
      </c>
    </row>
    <row r="58">
      <c r="A58" s="3" t="inlineStr">
        <is>
          <t>Number of Options</t>
        </is>
      </c>
    </row>
    <row r="59">
      <c r="A59" s="4" t="inlineStr">
        <is>
          <t>Outstanding at the beginning</t>
        </is>
      </c>
      <c r="D59" s="6" t="n">
        <v>78772000</v>
      </c>
      <c r="E59" s="6" t="n">
        <v>66527000</v>
      </c>
    </row>
    <row r="60">
      <c r="A60" s="4" t="inlineStr">
        <is>
          <t>Recapitalization Impact</t>
        </is>
      </c>
      <c r="B60" s="6" t="n">
        <v>-50919000</v>
      </c>
      <c r="E60" s="6" t="n">
        <v>-43003000</v>
      </c>
    </row>
    <row r="61">
      <c r="A61" s="4" t="inlineStr">
        <is>
          <t>Outstanding at the beginning</t>
        </is>
      </c>
      <c r="B61" s="6" t="n">
        <v>27853000</v>
      </c>
      <c r="C61" s="6" t="n">
        <v>23524000</v>
      </c>
      <c r="D61" s="6" t="n">
        <v>23524000</v>
      </c>
    </row>
    <row r="62">
      <c r="A62" s="4" t="inlineStr">
        <is>
          <t>Granted</t>
        </is>
      </c>
      <c r="B62" s="6" t="n">
        <v>4331000</v>
      </c>
      <c r="C62" s="6" t="n">
        <v>14861000</v>
      </c>
    </row>
    <row r="63">
      <c r="A63" s="4" t="inlineStr">
        <is>
          <t>Exercised</t>
        </is>
      </c>
      <c r="B63" s="6" t="n">
        <v>-2732000</v>
      </c>
      <c r="C63" s="6" t="n">
        <v>-1285000</v>
      </c>
    </row>
    <row r="64">
      <c r="A64" s="4" t="inlineStr">
        <is>
          <t>Forfeited</t>
        </is>
      </c>
      <c r="B64" s="6" t="n">
        <v>-656000</v>
      </c>
      <c r="C64" s="6" t="n">
        <v>-636000</v>
      </c>
    </row>
    <row r="65">
      <c r="A65" s="4" t="inlineStr">
        <is>
          <t>Outstanding at the end</t>
        </is>
      </c>
      <c r="B65" s="6" t="n">
        <v>28796000</v>
      </c>
      <c r="C65" s="6" t="n">
        <v>36464000</v>
      </c>
      <c r="D65" s="6" t="n">
        <v>27853000</v>
      </c>
      <c r="E65" s="6" t="n">
        <v>23524000</v>
      </c>
    </row>
    <row r="66">
      <c r="A66" s="4" t="inlineStr">
        <is>
          <t>Vested</t>
        </is>
      </c>
      <c r="B66" s="6" t="n">
        <v>21147000</v>
      </c>
    </row>
    <row r="67">
      <c r="A67" s="4" t="inlineStr">
        <is>
          <t>2020</t>
        </is>
      </c>
      <c r="B67" s="6" t="n">
        <v>1966000</v>
      </c>
    </row>
    <row r="68">
      <c r="A68" s="4" t="inlineStr">
        <is>
          <t>2021</t>
        </is>
      </c>
      <c r="B68" s="6" t="n">
        <v>3223000</v>
      </c>
    </row>
    <row r="69">
      <c r="A69" s="4" t="inlineStr">
        <is>
          <t>2022</t>
        </is>
      </c>
      <c r="B69" s="6" t="n">
        <v>2110000</v>
      </c>
    </row>
    <row r="70">
      <c r="A70" s="4" t="inlineStr">
        <is>
          <t>Estimate of Expected to Vest</t>
        </is>
      </c>
      <c r="B70" s="6" t="n">
        <v>7299000</v>
      </c>
    </row>
    <row r="71">
      <c r="A71" s="4" t="inlineStr">
        <is>
          <t>Effect of estimated forfeitures</t>
        </is>
      </c>
      <c r="B71" s="6" t="n">
        <v>350000</v>
      </c>
    </row>
    <row r="72">
      <c r="A72" s="4" t="inlineStr">
        <is>
          <t>Performance Shares [Member]</t>
        </is>
      </c>
    </row>
    <row r="73">
      <c r="A73" s="3" t="inlineStr">
        <is>
          <t>Number of Options</t>
        </is>
      </c>
    </row>
    <row r="74">
      <c r="A74" s="4" t="inlineStr">
        <is>
          <t>Outstanding at the beginning</t>
        </is>
      </c>
      <c r="D74" s="6" t="n">
        <v>11233000</v>
      </c>
      <c r="E74" s="6" t="n">
        <v>5161000</v>
      </c>
    </row>
    <row r="75">
      <c r="A75" s="4" t="inlineStr">
        <is>
          <t>Recapitalization Impact</t>
        </is>
      </c>
      <c r="B75" s="6" t="n">
        <v>-7261000</v>
      </c>
      <c r="E75" s="6" t="n">
        <v>-3336000</v>
      </c>
    </row>
    <row r="76">
      <c r="A76" s="4" t="inlineStr">
        <is>
          <t>Outstanding at the beginning</t>
        </is>
      </c>
      <c r="B76" s="6" t="n">
        <v>3972000</v>
      </c>
      <c r="C76" s="6" t="n">
        <v>1825000</v>
      </c>
      <c r="D76" s="6" t="n">
        <v>1825000</v>
      </c>
    </row>
    <row r="77">
      <c r="A77" s="4" t="inlineStr">
        <is>
          <t>Granted</t>
        </is>
      </c>
      <c r="C77" s="6" t="n">
        <v>6263000</v>
      </c>
    </row>
    <row r="78">
      <c r="A78" s="4" t="inlineStr">
        <is>
          <t>Exercised</t>
        </is>
      </c>
      <c r="B78" s="6" t="n">
        <v>-520000</v>
      </c>
      <c r="C78" s="6" t="n">
        <v>-31000</v>
      </c>
    </row>
    <row r="79">
      <c r="A79" s="4" t="inlineStr">
        <is>
          <t>Forfeited</t>
        </is>
      </c>
      <c r="B79" s="6" t="n">
        <v>-4000</v>
      </c>
      <c r="C79" s="6" t="n">
        <v>-47000</v>
      </c>
    </row>
    <row r="80">
      <c r="A80" s="4" t="inlineStr">
        <is>
          <t>Outstanding at the end</t>
        </is>
      </c>
      <c r="B80" s="6" t="n">
        <v>3448000</v>
      </c>
      <c r="C80" s="6" t="n">
        <v>8010000</v>
      </c>
      <c r="D80" s="6" t="n">
        <v>3972000</v>
      </c>
      <c r="E80" s="6" t="n">
        <v>1825000</v>
      </c>
    </row>
    <row r="81">
      <c r="A81" s="4" t="inlineStr">
        <is>
          <t>Vested</t>
        </is>
      </c>
      <c r="B81" s="6" t="n">
        <v>3448000</v>
      </c>
    </row>
    <row r="82">
      <c r="A82" s="4" t="inlineStr">
        <is>
          <t>Long Term Incentive Plan Member</t>
        </is>
      </c>
    </row>
    <row r="83">
      <c r="A83" s="3" t="inlineStr">
        <is>
          <t>Number of Options</t>
        </is>
      </c>
    </row>
    <row r="84">
      <c r="A84" s="4" t="inlineStr">
        <is>
          <t>Outstanding at the beginning</t>
        </is>
      </c>
      <c r="D84" s="6" t="n">
        <v>45817000</v>
      </c>
      <c r="E84" s="6" t="n">
        <v>40189000</v>
      </c>
    </row>
    <row r="85">
      <c r="A85" s="4" t="inlineStr">
        <is>
          <t>Recapitalization Impact</t>
        </is>
      </c>
      <c r="B85" s="6" t="n">
        <v>-29616000</v>
      </c>
      <c r="E85" s="6" t="n">
        <v>-25978000</v>
      </c>
    </row>
    <row r="86">
      <c r="A86" s="4" t="inlineStr">
        <is>
          <t>Outstanding at the beginning</t>
        </is>
      </c>
      <c r="B86" s="6" t="n">
        <v>16201000</v>
      </c>
      <c r="C86" s="6" t="n">
        <v>14211000</v>
      </c>
      <c r="D86" s="6" t="n">
        <v>14211000</v>
      </c>
    </row>
    <row r="87">
      <c r="A87" s="4" t="inlineStr">
        <is>
          <t>Granted</t>
        </is>
      </c>
      <c r="B87" s="6" t="n">
        <v>15070000</v>
      </c>
      <c r="C87" s="6" t="n">
        <v>5490000</v>
      </c>
    </row>
    <row r="88">
      <c r="A88" s="4" t="inlineStr">
        <is>
          <t>Exercised</t>
        </is>
      </c>
      <c r="B88" s="6" t="n">
        <v>-603000</v>
      </c>
    </row>
    <row r="89">
      <c r="A89" s="4" t="inlineStr">
        <is>
          <t>Outstanding at the end</t>
        </is>
      </c>
      <c r="B89" s="6" t="n">
        <v>30668000</v>
      </c>
      <c r="C89" s="6" t="n">
        <v>19701000</v>
      </c>
      <c r="D89" s="6" t="n">
        <v>16201000</v>
      </c>
      <c r="E89" s="6" t="n">
        <v>14211000</v>
      </c>
    </row>
    <row r="90">
      <c r="A90" s="4" t="inlineStr">
        <is>
          <t>Vested</t>
        </is>
      </c>
      <c r="B90" s="6" t="n">
        <v>15599000</v>
      </c>
    </row>
    <row r="91">
      <c r="A91" s="4" t="inlineStr">
        <is>
          <t>2020</t>
        </is>
      </c>
      <c r="B91" s="6" t="n">
        <v>5100000</v>
      </c>
    </row>
    <row r="92">
      <c r="A92" s="4" t="inlineStr">
        <is>
          <t>2022</t>
        </is>
      </c>
      <c r="B92" s="6" t="n">
        <v>9280000</v>
      </c>
    </row>
    <row r="93">
      <c r="A93" s="4" t="inlineStr">
        <is>
          <t>Estimate of Expected to Vest</t>
        </is>
      </c>
      <c r="B93" s="6" t="n">
        <v>14380000</v>
      </c>
    </row>
    <row r="94">
      <c r="A94" s="4" t="inlineStr">
        <is>
          <t>Effect of estimated forfeitures</t>
        </is>
      </c>
      <c r="B94" s="6" t="n">
        <v>689000</v>
      </c>
    </row>
  </sheetData>
  <mergeCells count="3">
    <mergeCell ref="A1:A2"/>
    <mergeCell ref="B1:C1"/>
    <mergeCell ref="D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6" customWidth="1" min="6" max="6"/>
    <col width="14" customWidth="1" min="7" max="7"/>
    <col width="14" customWidth="1" min="8" max="8"/>
  </cols>
  <sheetData>
    <row r="1">
      <c r="A1" s="1" t="inlineStr">
        <is>
          <t>Stock-Based Compensation - Stock compensation expense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3" t="inlineStr">
        <is>
          <t>Share-based Compensation Arrangement by Share-based Payment Award [Line Items]</t>
        </is>
      </c>
    </row>
    <row r="4">
      <c r="A4" s="4" t="inlineStr">
        <is>
          <t>Total unrecognized stock-based compensation expense</t>
        </is>
      </c>
      <c r="B4" s="5" t="n">
        <v>272791</v>
      </c>
      <c r="D4" s="5" t="n">
        <v>272791</v>
      </c>
    </row>
    <row r="5">
      <c r="A5" s="4" t="inlineStr">
        <is>
          <t>Total unrecognized stock-based compensation expense expected to be recognized over a weighted-average period</t>
        </is>
      </c>
      <c r="D5" s="4" t="inlineStr">
        <is>
          <t>2 years 8 months 27 days</t>
        </is>
      </c>
    </row>
    <row r="6">
      <c r="A6" s="4" t="inlineStr">
        <is>
          <t>Stock compensation expense</t>
        </is>
      </c>
      <c r="B6" s="6" t="n">
        <v>54486</v>
      </c>
      <c r="C6" s="5" t="n">
        <v>1844</v>
      </c>
      <c r="D6" s="5" t="n">
        <v>59328</v>
      </c>
      <c r="E6" s="5" t="n">
        <v>6675</v>
      </c>
    </row>
    <row r="7">
      <c r="A7" s="4" t="inlineStr">
        <is>
          <t>Class B common stock</t>
        </is>
      </c>
    </row>
    <row r="8">
      <c r="A8" s="3" t="inlineStr">
        <is>
          <t>Share-based Compensation Arrangement by Share-based Payment Award [Line Items]</t>
        </is>
      </c>
    </row>
    <row r="9">
      <c r="A9" s="4" t="inlineStr">
        <is>
          <t>Stock compensation expense</t>
        </is>
      </c>
      <c r="B9" s="6" t="n">
        <v>8000</v>
      </c>
      <c r="D9" s="6" t="n">
        <v>8000</v>
      </c>
    </row>
    <row r="10">
      <c r="A10" s="4" t="inlineStr">
        <is>
          <t>Stock options</t>
        </is>
      </c>
    </row>
    <row r="11">
      <c r="A11" s="3" t="inlineStr">
        <is>
          <t>Share-based Compensation Arrangement by Share-based Payment Award [Line Items]</t>
        </is>
      </c>
    </row>
    <row r="12">
      <c r="A12" s="4" t="inlineStr">
        <is>
          <t>Total unrecognized stock-based compensation expense</t>
        </is>
      </c>
      <c r="F12" s="5" t="n">
        <v>19769</v>
      </c>
    </row>
    <row r="13">
      <c r="A13" s="4" t="inlineStr">
        <is>
          <t>Total unrecognized stock-based compensation expense expected to be recognized over a weighted-average period</t>
        </is>
      </c>
      <c r="F13" s="4" t="inlineStr">
        <is>
          <t>2 years 11 days</t>
        </is>
      </c>
    </row>
    <row r="14">
      <c r="A14" s="4" t="inlineStr">
        <is>
          <t>Stock compensation expense</t>
        </is>
      </c>
      <c r="F14" s="5" t="n">
        <v>17614</v>
      </c>
      <c r="G14" s="5" t="n">
        <v>7210</v>
      </c>
      <c r="H14" s="5" t="n">
        <v>4500</v>
      </c>
    </row>
    <row r="15">
      <c r="A15" s="4" t="inlineStr">
        <is>
          <t>Time Based Awards [Member]</t>
        </is>
      </c>
    </row>
    <row r="16">
      <c r="A16" s="3" t="inlineStr">
        <is>
          <t>Share-based Compensation Arrangement by Share-based Payment Award [Line Items]</t>
        </is>
      </c>
    </row>
    <row r="17">
      <c r="A17" s="4" t="inlineStr">
        <is>
          <t>Stock compensation expense</t>
        </is>
      </c>
      <c r="B17" s="6" t="n">
        <v>1712</v>
      </c>
      <c r="C17" s="5" t="n">
        <v>1844</v>
      </c>
      <c r="D17" s="6" t="n">
        <v>3346</v>
      </c>
      <c r="E17" s="6" t="n">
        <v>3611</v>
      </c>
    </row>
    <row r="18">
      <c r="A18" s="4" t="inlineStr">
        <is>
          <t>Performance Shares [Member]</t>
        </is>
      </c>
    </row>
    <row r="19">
      <c r="A19" s="3" t="inlineStr">
        <is>
          <t>Share-based Compensation Arrangement by Share-based Payment Award [Line Items]</t>
        </is>
      </c>
    </row>
    <row r="20">
      <c r="A20" s="4" t="inlineStr">
        <is>
          <t>Stock compensation expense</t>
        </is>
      </c>
      <c r="D20" s="6" t="n">
        <v>1633</v>
      </c>
      <c r="E20" s="5" t="n">
        <v>3064</v>
      </c>
    </row>
    <row r="21">
      <c r="A21" s="4" t="inlineStr">
        <is>
          <t>Long Term Incentive Plan Member</t>
        </is>
      </c>
    </row>
    <row r="22">
      <c r="A22" s="3" t="inlineStr">
        <is>
          <t>Share-based Compensation Arrangement by Share-based Payment Award [Line Items]</t>
        </is>
      </c>
    </row>
    <row r="23">
      <c r="A23" s="4" t="inlineStr">
        <is>
          <t>Stock compensation expense</t>
        </is>
      </c>
      <c r="B23" s="5" t="n">
        <v>44774</v>
      </c>
      <c r="D23" s="5" t="n">
        <v>46349</v>
      </c>
    </row>
  </sheetData>
  <mergeCells count="4">
    <mergeCell ref="A1:A2"/>
    <mergeCell ref="B1:C1"/>
    <mergeCell ref="D1:E1"/>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Reconciliation of the federal income tax rate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3" t="inlineStr">
        <is>
          <t>Reconciliation of the federal income tax rate to the Company's effective tax rate</t>
        </is>
      </c>
    </row>
    <row r="4">
      <c r="A4" s="4" t="inlineStr">
        <is>
          <t>Provisions for income taxes</t>
        </is>
      </c>
      <c r="B4" s="5" t="n">
        <v>323</v>
      </c>
      <c r="C4" s="5" t="n">
        <v>7</v>
      </c>
      <c r="D4" s="5" t="n">
        <v>332</v>
      </c>
      <c r="E4" s="5" t="n">
        <v>16</v>
      </c>
      <c r="F4" s="5" t="n">
        <v>58</v>
      </c>
      <c r="G4" s="5" t="n">
        <v>105</v>
      </c>
      <c r="H4" s="5" t="n">
        <v>210</v>
      </c>
    </row>
    <row r="5">
      <c r="A5" s="4" t="inlineStr">
        <is>
          <t>Statutory federal income tax rate</t>
        </is>
      </c>
      <c r="B5" s="4" t="inlineStr">
        <is>
          <t>0.20%</t>
        </is>
      </c>
      <c r="C5" s="4" t="inlineStr">
        <is>
          <t>0.03%</t>
        </is>
      </c>
      <c r="D5" s="4" t="inlineStr">
        <is>
          <t>0.14%</t>
        </is>
      </c>
      <c r="E5" s="4" t="inlineStr">
        <is>
          <t>0.03%</t>
        </is>
      </c>
      <c r="F5" s="4" t="inlineStr">
        <is>
          <t>21.00%</t>
        </is>
      </c>
      <c r="G5" s="4" t="inlineStr">
        <is>
          <t>21.00%</t>
        </is>
      </c>
      <c r="H5" s="4" t="inlineStr">
        <is>
          <t>35.00%</t>
        </is>
      </c>
    </row>
    <row r="6">
      <c r="A6" s="4" t="inlineStr">
        <is>
          <t>State taxes, net of federal tax benefit</t>
        </is>
      </c>
      <c r="D6" s="4" t="inlineStr">
        <is>
          <t>21.00%</t>
        </is>
      </c>
      <c r="E6" s="4" t="inlineStr">
        <is>
          <t>21.00%</t>
        </is>
      </c>
    </row>
  </sheetData>
  <mergeCells count="4">
    <mergeCell ref="A1:A2"/>
    <mergeCell ref="B1:C1"/>
    <mergeCell ref="D1:E1"/>
    <mergeCell ref="F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Segment Information (Details) $ in Thousands</t>
        </is>
      </c>
      <c r="B1" s="2" t="inlineStr">
        <is>
          <t>Apr. 23, 2020segment</t>
        </is>
      </c>
      <c r="C1" s="2" t="inlineStr">
        <is>
          <t>Jun. 30, 2020USD ($)</t>
        </is>
      </c>
      <c r="D1" s="2" t="inlineStr">
        <is>
          <t>Mar. 31, 2020USD ($)</t>
        </is>
      </c>
      <c r="E1" s="2" t="inlineStr">
        <is>
          <t>Jun. 30, 2019USD ($)</t>
        </is>
      </c>
      <c r="F1" s="2" t="inlineStr">
        <is>
          <t>Mar. 31, 2019USD ($)</t>
        </is>
      </c>
      <c r="G1" s="2" t="inlineStr">
        <is>
          <t>Jun. 30, 2020USD ($)</t>
        </is>
      </c>
      <c r="H1" s="2" t="inlineStr">
        <is>
          <t>Jun. 30, 2019USD ($)</t>
        </is>
      </c>
      <c r="I1" s="2" t="inlineStr">
        <is>
          <t>Dec. 31, 2019USD ($)</t>
        </is>
      </c>
      <c r="J1" s="2" t="inlineStr">
        <is>
          <t>Dec. 31, 2018USD ($)</t>
        </is>
      </c>
      <c r="K1" s="2" t="inlineStr">
        <is>
          <t>Dec. 31, 2017USD ($)</t>
        </is>
      </c>
    </row>
    <row r="2">
      <c r="A2" s="3" t="inlineStr">
        <is>
          <t>Segment Reporting Information, Profit (Loss) [Abstract]</t>
        </is>
      </c>
    </row>
    <row r="3">
      <c r="A3" s="4" t="inlineStr">
        <is>
          <t>Total revenue</t>
        </is>
      </c>
      <c r="C3" s="5" t="n">
        <v>70931</v>
      </c>
      <c r="E3" s="5" t="n">
        <v>57390</v>
      </c>
      <c r="G3" s="5" t="n">
        <v>159473</v>
      </c>
      <c r="H3" s="5" t="n">
        <v>125482</v>
      </c>
      <c r="I3" s="5" t="n">
        <v>323410</v>
      </c>
      <c r="J3" s="5" t="n">
        <v>226277</v>
      </c>
      <c r="K3" s="5" t="n">
        <v>191844</v>
      </c>
    </row>
    <row r="4">
      <c r="A4" s="4" t="inlineStr">
        <is>
          <t>Total adjusted EBITDA</t>
        </is>
      </c>
      <c r="C4" s="6" t="n">
        <v>-57495</v>
      </c>
      <c r="E4" s="6" t="n">
        <v>-21101</v>
      </c>
      <c r="G4" s="6" t="n">
        <v>-106956</v>
      </c>
      <c r="H4" s="6" t="n">
        <v>-41516</v>
      </c>
    </row>
    <row r="5">
      <c r="A5" s="4" t="inlineStr">
        <is>
          <t>Depreciation and amortization</t>
        </is>
      </c>
      <c r="C5" s="6" t="n">
        <v>18668</v>
      </c>
      <c r="E5" s="6" t="n">
        <v>3274</v>
      </c>
      <c r="G5" s="6" t="n">
        <v>23372</v>
      </c>
      <c r="H5" s="6" t="n">
        <v>6199</v>
      </c>
    </row>
    <row r="6">
      <c r="A6" s="4" t="inlineStr">
        <is>
          <t>Interest (income) expense, net</t>
        </is>
      </c>
      <c r="C6" s="6" t="n">
        <v>588</v>
      </c>
      <c r="E6" s="6" t="n">
        <v>-426</v>
      </c>
      <c r="G6" s="6" t="n">
        <v>2939</v>
      </c>
      <c r="H6" s="6" t="n">
        <v>-1087</v>
      </c>
      <c r="I6" s="6" t="n">
        <v>-1348</v>
      </c>
      <c r="J6" s="6" t="n">
        <v>-666</v>
      </c>
      <c r="K6" s="6" t="n">
        <v>1541</v>
      </c>
    </row>
    <row r="7">
      <c r="A7" s="4" t="inlineStr">
        <is>
          <t>Income tax provision</t>
        </is>
      </c>
      <c r="C7" s="6" t="n">
        <v>323</v>
      </c>
      <c r="E7" s="6" t="n">
        <v>7</v>
      </c>
      <c r="G7" s="6" t="n">
        <v>332</v>
      </c>
      <c r="H7" s="6" t="n">
        <v>16</v>
      </c>
      <c r="I7" s="6" t="n">
        <v>58</v>
      </c>
      <c r="J7" s="6" t="n">
        <v>105</v>
      </c>
      <c r="K7" s="6" t="n">
        <v>210</v>
      </c>
    </row>
    <row r="8">
      <c r="A8" s="4" t="inlineStr">
        <is>
          <t>Stock-based compensation</t>
        </is>
      </c>
      <c r="C8" s="6" t="n">
        <v>54486</v>
      </c>
      <c r="E8" s="6" t="n">
        <v>1844</v>
      </c>
      <c r="G8" s="6" t="n">
        <v>59328</v>
      </c>
      <c r="H8" s="6" t="n">
        <v>6675</v>
      </c>
      <c r="I8" s="6" t="n">
        <v>17613</v>
      </c>
      <c r="J8" s="6" t="n">
        <v>7210</v>
      </c>
      <c r="K8" s="6" t="n">
        <v>4500</v>
      </c>
    </row>
    <row r="9">
      <c r="A9" s="4" t="inlineStr">
        <is>
          <t>Transaction-related costs</t>
        </is>
      </c>
      <c r="C9" s="6" t="n">
        <v>25255</v>
      </c>
      <c r="E9" s="6" t="n">
        <v>1276</v>
      </c>
      <c r="G9" s="6" t="n">
        <v>30907</v>
      </c>
      <c r="H9" s="6" t="n">
        <v>1276</v>
      </c>
    </row>
    <row r="10">
      <c r="A10" s="4" t="inlineStr">
        <is>
          <t>Litigation, settlement and related costs</t>
        </is>
      </c>
      <c r="C10" s="6" t="n">
        <v>2022</v>
      </c>
      <c r="E10" s="6" t="n">
        <v>814</v>
      </c>
      <c r="G10" s="6" t="n">
        <v>3352</v>
      </c>
      <c r="H10" s="6" t="n">
        <v>1701</v>
      </c>
    </row>
    <row r="11">
      <c r="A11" s="4" t="inlineStr">
        <is>
          <t>Other non-recurring costs and special project costs</t>
        </is>
      </c>
      <c r="C11" s="6" t="n">
        <v>2517</v>
      </c>
      <c r="E11" s="6" t="n">
        <v>223</v>
      </c>
      <c r="G11" s="6" t="n">
        <v>2646</v>
      </c>
      <c r="H11" s="6" t="n">
        <v>1371</v>
      </c>
    </row>
    <row r="12">
      <c r="A12" s="4" t="inlineStr">
        <is>
          <t>Non-operating costs</t>
        </is>
      </c>
      <c r="C12" s="6" t="n">
        <v>-83</v>
      </c>
      <c r="G12" s="6" t="n">
        <v>-285</v>
      </c>
      <c r="K12" s="6" t="n">
        <v>-607</v>
      </c>
    </row>
    <row r="13">
      <c r="A13" s="4" t="inlineStr">
        <is>
          <t>Net income (loss)</t>
        </is>
      </c>
      <c r="C13" s="6" t="n">
        <v>-161437</v>
      </c>
      <c r="D13" s="5" t="n">
        <v>-68680</v>
      </c>
      <c r="E13" s="6" t="n">
        <v>-28113</v>
      </c>
      <c r="F13" s="5" t="n">
        <v>-29554</v>
      </c>
      <c r="G13" s="6" t="n">
        <v>-230117</v>
      </c>
      <c r="H13" s="6" t="n">
        <v>-57667</v>
      </c>
      <c r="I13" s="5" t="n">
        <v>-142734</v>
      </c>
      <c r="J13" s="5" t="n">
        <v>-76220</v>
      </c>
      <c r="K13" s="5" t="n">
        <v>-75556</v>
      </c>
    </row>
    <row r="14">
      <c r="A14" s="4" t="inlineStr">
        <is>
          <t>B2c Segments Member</t>
        </is>
      </c>
    </row>
    <row r="15">
      <c r="A15" s="3" t="inlineStr">
        <is>
          <t>Segment Reporting Information [Line Items]</t>
        </is>
      </c>
    </row>
    <row r="16">
      <c r="A16" s="4" t="inlineStr">
        <is>
          <t>Number of operating segments | segment</t>
        </is>
      </c>
      <c r="B16" s="6" t="n">
        <v>2</v>
      </c>
    </row>
    <row r="17">
      <c r="A17" s="3" t="inlineStr">
        <is>
          <t>Segment Reporting Information, Profit (Loss) [Abstract]</t>
        </is>
      </c>
    </row>
    <row r="18">
      <c r="A18" s="4" t="inlineStr">
        <is>
          <t>Total revenue</t>
        </is>
      </c>
      <c r="C18" s="6" t="n">
        <v>55977</v>
      </c>
      <c r="E18" s="6" t="n">
        <v>57390</v>
      </c>
      <c r="G18" s="6" t="n">
        <v>144519</v>
      </c>
      <c r="H18" s="6" t="n">
        <v>125482</v>
      </c>
    </row>
    <row r="19">
      <c r="A19" s="4" t="inlineStr">
        <is>
          <t>Total adjusted EBITDA</t>
        </is>
      </c>
      <c r="C19" s="6" t="n">
        <v>-53973</v>
      </c>
      <c r="E19" s="5" t="n">
        <v>-21101</v>
      </c>
      <c r="G19" s="6" t="n">
        <v>-103434</v>
      </c>
      <c r="H19" s="5" t="n">
        <v>-41516</v>
      </c>
    </row>
    <row r="20">
      <c r="A20" s="4" t="inlineStr">
        <is>
          <t>B2b Segments Member</t>
        </is>
      </c>
    </row>
    <row r="21">
      <c r="A21" s="3" t="inlineStr">
        <is>
          <t>Segment Reporting Information [Line Items]</t>
        </is>
      </c>
    </row>
    <row r="22">
      <c r="A22" s="4" t="inlineStr">
        <is>
          <t>Number of reportable segments | segment</t>
        </is>
      </c>
      <c r="B22" s="6" t="n">
        <v>2</v>
      </c>
    </row>
    <row r="23">
      <c r="A23" s="3" t="inlineStr">
        <is>
          <t>Segment Reporting Information, Profit (Loss) [Abstract]</t>
        </is>
      </c>
    </row>
    <row r="24">
      <c r="A24" s="4" t="inlineStr">
        <is>
          <t>Total revenue</t>
        </is>
      </c>
      <c r="C24" s="6" t="n">
        <v>14954</v>
      </c>
      <c r="G24" s="6" t="n">
        <v>14954</v>
      </c>
    </row>
    <row r="25">
      <c r="A25" s="4" t="inlineStr">
        <is>
          <t>Total adjusted EBITDA</t>
        </is>
      </c>
      <c r="C25" s="5" t="n">
        <v>-3522</v>
      </c>
      <c r="G25" s="5" t="n">
        <v>-35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Loss Per Share (Details) - USD ($) $ / shares in Units, $ in Thousands</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c r="I2" s="2" t="inlineStr">
        <is>
          <t>Dec. 31, 2018</t>
        </is>
      </c>
      <c r="J2" s="2" t="inlineStr">
        <is>
          <t>Dec. 31, 2017</t>
        </is>
      </c>
    </row>
    <row r="3">
      <c r="A3" s="3" t="inlineStr">
        <is>
          <t>Loss Per Share</t>
        </is>
      </c>
    </row>
    <row r="4">
      <c r="A4" s="4" t="inlineStr">
        <is>
          <t>Net loss</t>
        </is>
      </c>
      <c r="B4" s="5" t="n">
        <v>-161437</v>
      </c>
      <c r="C4" s="5" t="n">
        <v>-68680</v>
      </c>
      <c r="D4" s="5" t="n">
        <v>-28113</v>
      </c>
      <c r="E4" s="5" t="n">
        <v>-29554</v>
      </c>
      <c r="F4" s="5" t="n">
        <v>-230117</v>
      </c>
      <c r="G4" s="5" t="n">
        <v>-57667</v>
      </c>
      <c r="H4" s="5" t="n">
        <v>-142734</v>
      </c>
      <c r="I4" s="5" t="n">
        <v>-76220</v>
      </c>
      <c r="J4" s="5" t="n">
        <v>-75556</v>
      </c>
    </row>
    <row r="5">
      <c r="A5" s="4" t="inlineStr">
        <is>
          <t>Basic and diluted weighted-average common shares outstanding</t>
        </is>
      </c>
      <c r="B5" s="6" t="n">
        <v>291992000</v>
      </c>
      <c r="D5" s="6" t="n">
        <v>184723000</v>
      </c>
      <c r="F5" s="6" t="n">
        <v>238104000</v>
      </c>
      <c r="G5" s="6" t="n">
        <v>184234000</v>
      </c>
      <c r="H5" s="6" t="n">
        <v>386793</v>
      </c>
      <c r="I5" s="6" t="n">
        <v>381821</v>
      </c>
      <c r="J5" s="6" t="n">
        <v>142451</v>
      </c>
    </row>
    <row r="6">
      <c r="A6" s="3" t="inlineStr">
        <is>
          <t>Loss per share attributable to common stockholders:</t>
        </is>
      </c>
    </row>
    <row r="7">
      <c r="A7" s="4" t="inlineStr">
        <is>
          <t>Basic and diluted</t>
        </is>
      </c>
      <c r="B7" s="9" t="n">
        <v>-0.55</v>
      </c>
      <c r="D7" s="9" t="n">
        <v>-0.15</v>
      </c>
      <c r="F7" s="9" t="n">
        <v>-0.97</v>
      </c>
      <c r="G7" s="9" t="n">
        <v>-0.31</v>
      </c>
      <c r="H7" s="9" t="n">
        <v>-0.37</v>
      </c>
      <c r="I7" s="9" t="n">
        <v>-0.2</v>
      </c>
      <c r="J7" s="9" t="n">
        <v>-0.54</v>
      </c>
    </row>
  </sheetData>
  <mergeCells count="4">
    <mergeCell ref="A1:A2"/>
    <mergeCell ref="B1:E1"/>
    <mergeCell ref="F1:G1"/>
    <mergeCell ref="H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ss Per Share - Diluted shares outstanding (Details) - shares</t>
        </is>
      </c>
      <c r="B1" s="2" t="inlineStr">
        <is>
          <t>Jun. 30, 2020</t>
        </is>
      </c>
      <c r="C1" s="2" t="inlineStr">
        <is>
          <t>Jun. 30, 2019</t>
        </is>
      </c>
      <c r="D1" s="2" t="inlineStr">
        <is>
          <t>Dec. 31, 2019</t>
        </is>
      </c>
      <c r="E1" s="2" t="inlineStr">
        <is>
          <t>Dec. 31, 2018</t>
        </is>
      </c>
      <c r="F1" s="2" t="inlineStr">
        <is>
          <t>Dec. 31, 2017</t>
        </is>
      </c>
    </row>
    <row r="2">
      <c r="A2" s="3" t="inlineStr">
        <is>
          <t>Antidilutive Securities Excluded from Computation of Earnings Per Share [Line Items]</t>
        </is>
      </c>
    </row>
    <row r="3">
      <c r="A3" s="4" t="inlineStr">
        <is>
          <t>Total</t>
        </is>
      </c>
      <c r="B3" s="6" t="n">
        <v>65239</v>
      </c>
      <c r="C3" s="6" t="n">
        <v>52050</v>
      </c>
      <c r="D3" s="6" t="n">
        <v>157290</v>
      </c>
      <c r="E3" s="6" t="n">
        <v>114299</v>
      </c>
      <c r="F3" s="6" t="n">
        <v>63642</v>
      </c>
    </row>
    <row r="4">
      <c r="A4" s="4" t="inlineStr">
        <is>
          <t>Warrants</t>
        </is>
      </c>
    </row>
    <row r="5">
      <c r="A5" s="3" t="inlineStr">
        <is>
          <t>Antidilutive Securities Excluded from Computation of Earnings Per Share [Line Items]</t>
        </is>
      </c>
    </row>
    <row r="6">
      <c r="A6" s="4" t="inlineStr">
        <is>
          <t>Total</t>
        </is>
      </c>
      <c r="B6" s="6" t="n">
        <v>2327</v>
      </c>
      <c r="C6" s="6" t="n">
        <v>3783</v>
      </c>
      <c r="D6" s="6" t="n">
        <v>515</v>
      </c>
      <c r="E6" s="6" t="n">
        <v>2422</v>
      </c>
      <c r="F6" s="6" t="n">
        <v>2080</v>
      </c>
    </row>
    <row r="7">
      <c r="A7" s="4" t="inlineStr">
        <is>
          <t>Stock options</t>
        </is>
      </c>
    </row>
    <row r="8">
      <c r="A8" s="3" t="inlineStr">
        <is>
          <t>Antidilutive Securities Excluded from Computation of Earnings Per Share [Line Items]</t>
        </is>
      </c>
    </row>
    <row r="9">
      <c r="A9" s="4" t="inlineStr">
        <is>
          <t>Total</t>
        </is>
      </c>
      <c r="B9" s="6" t="n">
        <v>62912</v>
      </c>
      <c r="C9" s="6" t="n">
        <v>48267</v>
      </c>
      <c r="D9" s="6" t="n">
        <v>135823</v>
      </c>
      <c r="E9" s="6" t="n">
        <v>111877</v>
      </c>
      <c r="F9" s="6" t="n">
        <v>61562</v>
      </c>
    </row>
    <row r="10">
      <c r="A10" s="4" t="inlineStr">
        <is>
          <t>Convertible Notes</t>
        </is>
      </c>
    </row>
    <row r="11">
      <c r="A11" s="3" t="inlineStr">
        <is>
          <t>Antidilutive Securities Excluded from Computation of Earnings Per Share [Line Items]</t>
        </is>
      </c>
    </row>
    <row r="12">
      <c r="A12" s="4" t="inlineStr">
        <is>
          <t>Total</t>
        </is>
      </c>
      <c r="D12" s="6" t="n">
        <v>209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141"/>
  <sheetViews>
    <sheetView workbookViewId="0">
      <selection activeCell="A1" sqref="A1"/>
    </sheetView>
  </sheetViews>
  <sheetFormatPr baseColWidth="8" defaultRowHeight="15"/>
  <cols>
    <col width="80" customWidth="1" min="1" max="1"/>
    <col width="61" customWidth="1" min="2" max="2"/>
    <col width="55" customWidth="1" min="3" max="3"/>
    <col width="48" customWidth="1" min="4" max="4"/>
    <col width="67" customWidth="1" min="5" max="5"/>
    <col width="29" customWidth="1" min="6" max="6"/>
    <col width="64" customWidth="1" min="7" max="7"/>
    <col width="58" customWidth="1" min="8" max="8"/>
    <col width="70" customWidth="1" min="9" max="9"/>
    <col width="32" customWidth="1" min="10" max="10"/>
    <col width="33" customWidth="1" min="11" max="11"/>
    <col width="33" customWidth="1" min="12" max="12"/>
    <col width="13" customWidth="1" min="13" max="13"/>
    <col width="27" customWidth="1" min="14" max="14"/>
    <col width="20" customWidth="1" min="15" max="15"/>
    <col width="37" customWidth="1" min="16" max="16"/>
    <col width="39" customWidth="1" min="17" max="17"/>
    <col width="21" customWidth="1" min="18" max="18"/>
    <col width="13" customWidth="1" min="19" max="19"/>
  </cols>
  <sheetData>
    <row r="1">
      <c r="A1" s="1" t="inlineStr">
        <is>
          <t>CONDENSED CONSOLIDATED STATEMENT OF CHANGES IN EQUITY - USD ($) $ in Thousands</t>
        </is>
      </c>
      <c r="B1" s="2" t="inlineStr">
        <is>
          <t>Previously Reported [Member]Common StockClass A common stock</t>
        </is>
      </c>
      <c r="C1" s="2" t="inlineStr">
        <is>
          <t>Previously Reported [Member]Additional Paid-in Capital</t>
        </is>
      </c>
      <c r="D1" s="2" t="inlineStr">
        <is>
          <t>Previously Reported [Member]Accumulated Deficit</t>
        </is>
      </c>
      <c r="E1" s="2" t="inlineStr">
        <is>
          <t>Previously Reported [Member]Redeemable Convertible Preferred Stock</t>
        </is>
      </c>
      <c r="F1" s="2" t="inlineStr">
        <is>
          <t>Previously Reported [Member]</t>
        </is>
      </c>
      <c r="G1" s="2" t="inlineStr">
        <is>
          <t>Restatement Adjustment [Member]Common StockClass A common stock</t>
        </is>
      </c>
      <c r="H1" s="2" t="inlineStr">
        <is>
          <t>Restatement Adjustment [Member]Additional Paid-in Capital</t>
        </is>
      </c>
      <c r="I1" s="2" t="inlineStr">
        <is>
          <t>Restatement Adjustment [Member]Redeemable Convertible Preferred Stock</t>
        </is>
      </c>
      <c r="J1" s="2" t="inlineStr">
        <is>
          <t>Restatement Adjustment [Member]</t>
        </is>
      </c>
      <c r="K1" s="2" t="inlineStr">
        <is>
          <t>Common StockClass A common stock</t>
        </is>
      </c>
      <c r="L1" s="2" t="inlineStr">
        <is>
          <t>Common StockClass B common stock</t>
        </is>
      </c>
      <c r="M1" s="2" t="inlineStr">
        <is>
          <t>Common Stock</t>
        </is>
      </c>
      <c r="N1" s="2" t="inlineStr">
        <is>
          <t>Additional Paid-in Capital</t>
        </is>
      </c>
      <c r="O1" s="2" t="inlineStr">
        <is>
          <t>Accumulated Deficit</t>
        </is>
      </c>
      <c r="P1" s="2" t="inlineStr">
        <is>
          <t>AOCI Attributable to Parent [Member]</t>
        </is>
      </c>
      <c r="Q1" s="2" t="inlineStr">
        <is>
          <t>Redeemable Convertible Preferred Stock</t>
        </is>
      </c>
      <c r="R1" s="2" t="inlineStr">
        <is>
          <t>Class A common stock</t>
        </is>
      </c>
      <c r="S1" s="2" t="inlineStr">
        <is>
          <t>Total</t>
        </is>
      </c>
    </row>
    <row r="2">
      <c r="A2" s="4" t="inlineStr">
        <is>
          <t>Balance at the beginning at Dec. 31, 2016</t>
        </is>
      </c>
      <c r="M2" s="5" t="n">
        <v>22</v>
      </c>
      <c r="N2" s="5" t="n">
        <v>3998</v>
      </c>
      <c r="O2" s="5" t="n">
        <v>-704274</v>
      </c>
      <c r="Q2" s="5" t="n">
        <v>490971</v>
      </c>
      <c r="S2" s="5" t="n">
        <v>-700254</v>
      </c>
    </row>
    <row r="3">
      <c r="A3" s="4" t="inlineStr">
        <is>
          <t>Balance at the beginning (in shares) at Dec. 31, 2016</t>
        </is>
      </c>
      <c r="M3" s="6" t="n">
        <v>22291</v>
      </c>
      <c r="Q3" s="6" t="n">
        <v>184499</v>
      </c>
    </row>
    <row r="4">
      <c r="A4" s="3" t="inlineStr">
        <is>
          <t>Increase (Decrease) in Stockholders' Equity</t>
        </is>
      </c>
    </row>
    <row r="5">
      <c r="A5" s="4" t="inlineStr">
        <is>
          <t>Issuance of Common Stock for In-kind Transfer</t>
        </is>
      </c>
      <c r="M5" s="5" t="n">
        <v>3</v>
      </c>
      <c r="N5" s="6" t="n">
        <v>172</v>
      </c>
      <c r="S5" s="6" t="n">
        <v>175</v>
      </c>
    </row>
    <row r="6">
      <c r="A6" s="4" t="inlineStr">
        <is>
          <t>Issuance of Common Stock for In-kind Transfer (in shares)</t>
        </is>
      </c>
      <c r="M6" s="6" t="n">
        <v>2558</v>
      </c>
    </row>
    <row r="7">
      <c r="A7" s="4" t="inlineStr">
        <is>
          <t>Exercise of stock options</t>
        </is>
      </c>
      <c r="M7" s="5" t="n">
        <v>1</v>
      </c>
      <c r="N7" s="6" t="n">
        <v>179</v>
      </c>
      <c r="S7" s="6" t="n">
        <v>180</v>
      </c>
    </row>
    <row r="8">
      <c r="A8" s="4" t="inlineStr">
        <is>
          <t>Exercise of stock options (in shares)</t>
        </is>
      </c>
      <c r="M8" s="6" t="n">
        <v>1233</v>
      </c>
    </row>
    <row r="9">
      <c r="A9" s="4" t="inlineStr">
        <is>
          <t>Stock-based compensation expense</t>
        </is>
      </c>
      <c r="N9" s="6" t="n">
        <v>4500</v>
      </c>
      <c r="S9" s="6" t="n">
        <v>4500</v>
      </c>
    </row>
    <row r="10">
      <c r="A10" s="4" t="inlineStr">
        <is>
          <t>Underwriters' discount and offering expenses</t>
        </is>
      </c>
      <c r="N10" s="6" t="n">
        <v>-1513</v>
      </c>
      <c r="S10" s="6" t="n">
        <v>-1513</v>
      </c>
    </row>
    <row r="11">
      <c r="A11" s="4" t="inlineStr">
        <is>
          <t>Net loss</t>
        </is>
      </c>
      <c r="O11" s="6" t="n">
        <v>-75556</v>
      </c>
      <c r="S11" s="6" t="n">
        <v>-75556</v>
      </c>
    </row>
    <row r="12">
      <c r="A12" s="4" t="inlineStr">
        <is>
          <t>Balance at the end at Dec. 31, 2017</t>
        </is>
      </c>
      <c r="M12" s="5" t="n">
        <v>380</v>
      </c>
      <c r="N12" s="6" t="n">
        <v>661085</v>
      </c>
      <c r="O12" s="6" t="n">
        <v>-779830</v>
      </c>
      <c r="Q12" s="5" t="n">
        <v>119009</v>
      </c>
      <c r="S12" s="6" t="n">
        <v>-118365</v>
      </c>
    </row>
    <row r="13">
      <c r="A13" s="4" t="inlineStr">
        <is>
          <t>Balance at the end (in shares) at Dec. 31, 2017</t>
        </is>
      </c>
      <c r="M13" s="6" t="n">
        <v>379932</v>
      </c>
      <c r="Q13" s="6" t="n">
        <v>54901</v>
      </c>
    </row>
    <row r="14">
      <c r="A14" s="3" t="inlineStr">
        <is>
          <t>Increase (Decrease) in Stockholders' Equity</t>
        </is>
      </c>
    </row>
    <row r="15">
      <c r="A15" s="4" t="inlineStr">
        <is>
          <t>Shares issued in Offering, net of issuance costs</t>
        </is>
      </c>
      <c r="M15" s="5" t="n">
        <v>1</v>
      </c>
      <c r="N15" s="6" t="n">
        <v>339</v>
      </c>
      <c r="S15" s="6" t="n">
        <v>340</v>
      </c>
    </row>
    <row r="16">
      <c r="A16" s="4" t="inlineStr">
        <is>
          <t>Shares issued in Offering, net of issuance costs (in shares)</t>
        </is>
      </c>
      <c r="M16" s="6" t="n">
        <v>393</v>
      </c>
    </row>
    <row r="17">
      <c r="A17" s="4" t="inlineStr">
        <is>
          <t>Issuance of Common Stock for In-kind Transfer</t>
        </is>
      </c>
      <c r="M17" s="5" t="n">
        <v>1</v>
      </c>
      <c r="N17" s="6" t="n">
        <v>1933</v>
      </c>
      <c r="S17" s="6" t="n">
        <v>1934</v>
      </c>
    </row>
    <row r="18">
      <c r="A18" s="4" t="inlineStr">
        <is>
          <t>Issuance of Common Stock for In-kind Transfer (in shares)</t>
        </is>
      </c>
      <c r="M18" s="6" t="n">
        <v>1299</v>
      </c>
    </row>
    <row r="19">
      <c r="A19" s="4" t="inlineStr">
        <is>
          <t>Exercise of stock options</t>
        </is>
      </c>
      <c r="M19" s="5" t="n">
        <v>2</v>
      </c>
      <c r="N19" s="6" t="n">
        <v>550</v>
      </c>
      <c r="S19" s="6" t="n">
        <v>552</v>
      </c>
    </row>
    <row r="20">
      <c r="A20" s="4" t="inlineStr">
        <is>
          <t>Exercise of stock options (in shares)</t>
        </is>
      </c>
      <c r="M20" s="6" t="n">
        <v>2385</v>
      </c>
    </row>
    <row r="21">
      <c r="A21" s="4" t="inlineStr">
        <is>
          <t>Stock-based compensation expense</t>
        </is>
      </c>
      <c r="N21" s="6" t="n">
        <v>7210</v>
      </c>
      <c r="S21" s="6" t="n">
        <v>7210</v>
      </c>
    </row>
    <row r="22">
      <c r="A22" s="4" t="inlineStr">
        <is>
          <t>Underwriters' discount and offering expenses</t>
        </is>
      </c>
      <c r="N22" s="6" t="n">
        <v>-678</v>
      </c>
      <c r="S22" s="6" t="n">
        <v>-678</v>
      </c>
    </row>
    <row r="23">
      <c r="A23" s="4" t="inlineStr">
        <is>
          <t>Net loss</t>
        </is>
      </c>
      <c r="O23" s="6" t="n">
        <v>-76220</v>
      </c>
      <c r="S23" s="6" t="n">
        <v>-76220</v>
      </c>
    </row>
    <row r="24">
      <c r="A24" s="4" t="inlineStr">
        <is>
          <t>Balance at the end at Dec. 31, 2018</t>
        </is>
      </c>
      <c r="B24" s="5" t="n">
        <v>384</v>
      </c>
      <c r="C24" s="5" t="n">
        <v>670439</v>
      </c>
      <c r="D24" s="5" t="n">
        <v>-856050</v>
      </c>
      <c r="E24" s="5" t="n">
        <v>261277</v>
      </c>
      <c r="F24" s="5" t="n">
        <v>-185227</v>
      </c>
      <c r="M24" s="5" t="n">
        <v>384</v>
      </c>
      <c r="N24" s="6" t="n">
        <v>670439</v>
      </c>
      <c r="O24" s="6" t="n">
        <v>-856050</v>
      </c>
      <c r="Q24" s="5" t="n">
        <v>261277</v>
      </c>
      <c r="S24" s="6" t="n">
        <v>-185227</v>
      </c>
    </row>
    <row r="25">
      <c r="A25" s="4" t="inlineStr">
        <is>
          <t>Balance at the end (in shares) at Dec. 31, 2018</t>
        </is>
      </c>
      <c r="B25" s="6" t="n">
        <v>384009</v>
      </c>
      <c r="E25" s="6" t="n">
        <v>111969</v>
      </c>
      <c r="M25" s="6" t="n">
        <v>384009</v>
      </c>
      <c r="Q25" s="6" t="n">
        <v>111969</v>
      </c>
    </row>
    <row r="26">
      <c r="A26" s="3" t="inlineStr">
        <is>
          <t>Increase (Decrease) in Stockholders' Equity</t>
        </is>
      </c>
    </row>
    <row r="27">
      <c r="A27" s="4" t="inlineStr">
        <is>
          <t>Conversion of shares due to merger recapitalization</t>
        </is>
      </c>
      <c r="G27" s="5" t="n">
        <v>-365</v>
      </c>
      <c r="H27" s="5" t="n">
        <v>261642</v>
      </c>
      <c r="I27" s="5" t="n">
        <v>-261277</v>
      </c>
      <c r="J27" s="5" t="n">
        <v>261277</v>
      </c>
    </row>
    <row r="28">
      <c r="A28" s="4" t="inlineStr">
        <is>
          <t>Conversion of shares due to merger recapitalization (in shares)</t>
        </is>
      </c>
      <c r="G28" s="6" t="n">
        <v>-193197</v>
      </c>
      <c r="I28" s="6" t="n">
        <v>-111969</v>
      </c>
    </row>
    <row r="29">
      <c r="A29" s="4" t="inlineStr">
        <is>
          <t>Balance at the end at Jan. 01, 2019</t>
        </is>
      </c>
      <c r="K29" s="5" t="n">
        <v>19</v>
      </c>
      <c r="N29" s="6" t="n">
        <v>932081</v>
      </c>
      <c r="O29" s="6" t="n">
        <v>-856050</v>
      </c>
      <c r="S29" s="6" t="n">
        <v>76050</v>
      </c>
    </row>
    <row r="30">
      <c r="A30" s="4" t="inlineStr">
        <is>
          <t>Balance at the end (in shares) at Jan. 01, 2019</t>
        </is>
      </c>
      <c r="K30" s="6" t="n">
        <v>190812</v>
      </c>
    </row>
    <row r="31">
      <c r="A31" s="4" t="inlineStr">
        <is>
          <t>Balance at the beginning at Dec. 31, 2018</t>
        </is>
      </c>
      <c r="B31" s="5" t="n">
        <v>384</v>
      </c>
      <c r="C31" s="6" t="n">
        <v>670439</v>
      </c>
      <c r="D31" s="6" t="n">
        <v>-856050</v>
      </c>
      <c r="E31" s="5" t="n">
        <v>261277</v>
      </c>
      <c r="F31" s="6" t="n">
        <v>-185227</v>
      </c>
      <c r="M31" s="5" t="n">
        <v>384</v>
      </c>
      <c r="N31" s="6" t="n">
        <v>670439</v>
      </c>
      <c r="O31" s="6" t="n">
        <v>-856050</v>
      </c>
      <c r="Q31" s="5" t="n">
        <v>261277</v>
      </c>
      <c r="S31" s="6" t="n">
        <v>-185227</v>
      </c>
    </row>
    <row r="32">
      <c r="A32" s="4" t="inlineStr">
        <is>
          <t>Balance at the beginning (in shares) at Dec. 31, 2018</t>
        </is>
      </c>
      <c r="B32" s="6" t="n">
        <v>384009</v>
      </c>
      <c r="E32" s="6" t="n">
        <v>111969</v>
      </c>
      <c r="M32" s="6" t="n">
        <v>384009</v>
      </c>
      <c r="Q32" s="6" t="n">
        <v>111969</v>
      </c>
    </row>
    <row r="33">
      <c r="A33" s="3" t="inlineStr">
        <is>
          <t>Increase (Decrease) in Stockholders' Equity</t>
        </is>
      </c>
    </row>
    <row r="34">
      <c r="A34" s="4" t="inlineStr">
        <is>
          <t>Equity consideration issued to acquire SBTech</t>
        </is>
      </c>
      <c r="S34" s="5" t="n">
        <v>0</v>
      </c>
    </row>
    <row r="35">
      <c r="A35" s="4" t="inlineStr">
        <is>
          <t>Exercise of stock options (in shares)</t>
        </is>
      </c>
      <c r="S35" s="6" t="n">
        <v>1316000</v>
      </c>
    </row>
    <row r="36">
      <c r="A36" s="4" t="inlineStr">
        <is>
          <t>Foreign currency translation</t>
        </is>
      </c>
      <c r="S36" s="5" t="n">
        <v>0</v>
      </c>
    </row>
    <row r="37">
      <c r="A37" s="4" t="inlineStr">
        <is>
          <t>Net loss</t>
        </is>
      </c>
      <c r="S37" s="6" t="n">
        <v>-57667</v>
      </c>
    </row>
    <row r="38">
      <c r="A38" s="4" t="inlineStr">
        <is>
          <t>Balance at the end at Jun. 30, 2019</t>
        </is>
      </c>
      <c r="K38" s="5" t="n">
        <v>19</v>
      </c>
      <c r="N38" s="6" t="n">
        <v>948603</v>
      </c>
      <c r="O38" s="6" t="n">
        <v>-913717</v>
      </c>
      <c r="S38" s="6" t="n">
        <v>34905</v>
      </c>
    </row>
    <row r="39">
      <c r="A39" s="4" t="inlineStr">
        <is>
          <t>Balance at the end (in shares) at Jun. 30, 2019</t>
        </is>
      </c>
      <c r="K39" s="6" t="n">
        <v>193265</v>
      </c>
    </row>
    <row r="40">
      <c r="A40" s="4" t="inlineStr">
        <is>
          <t>Balance at the beginning at Dec. 31, 2018</t>
        </is>
      </c>
      <c r="B40" s="5" t="n">
        <v>384</v>
      </c>
      <c r="C40" s="6" t="n">
        <v>670439</v>
      </c>
      <c r="D40" s="6" t="n">
        <v>-856050</v>
      </c>
      <c r="E40" s="5" t="n">
        <v>261277</v>
      </c>
      <c r="F40" s="6" t="n">
        <v>-185227</v>
      </c>
      <c r="M40" s="5" t="n">
        <v>384</v>
      </c>
      <c r="N40" s="6" t="n">
        <v>670439</v>
      </c>
      <c r="O40" s="6" t="n">
        <v>-856050</v>
      </c>
      <c r="Q40" s="5" t="n">
        <v>261277</v>
      </c>
      <c r="S40" s="6" t="n">
        <v>-185227</v>
      </c>
    </row>
    <row r="41">
      <c r="A41" s="4" t="inlineStr">
        <is>
          <t>Balance at the beginning (in shares) at Dec. 31, 2018</t>
        </is>
      </c>
      <c r="B41" s="6" t="n">
        <v>384009</v>
      </c>
      <c r="E41" s="6" t="n">
        <v>111969</v>
      </c>
      <c r="M41" s="6" t="n">
        <v>384009</v>
      </c>
      <c r="Q41" s="6" t="n">
        <v>111969</v>
      </c>
    </row>
    <row r="42">
      <c r="A42" s="3" t="inlineStr">
        <is>
          <t>Increase (Decrease) in Stockholders' Equity</t>
        </is>
      </c>
    </row>
    <row r="43">
      <c r="A43" s="4" t="inlineStr">
        <is>
          <t>Shares issued in Offering, net of issuance costs</t>
        </is>
      </c>
      <c r="M43" s="5" t="n">
        <v>2</v>
      </c>
      <c r="N43" s="6" t="n">
        <v>437</v>
      </c>
      <c r="S43" s="6" t="n">
        <v>439</v>
      </c>
    </row>
    <row r="44">
      <c r="A44" s="4" t="inlineStr">
        <is>
          <t>Shares issued in Offering, net of issuance costs (in shares)</t>
        </is>
      </c>
      <c r="M44" s="6" t="n">
        <v>1906</v>
      </c>
    </row>
    <row r="45">
      <c r="A45" s="4" t="inlineStr">
        <is>
          <t>Issuance of Common Stock for In-kind Transfer</t>
        </is>
      </c>
      <c r="M45" s="5" t="n">
        <v>1</v>
      </c>
      <c r="N45" s="6" t="n">
        <v>1363</v>
      </c>
      <c r="S45" s="6" t="n">
        <v>1364</v>
      </c>
    </row>
    <row r="46">
      <c r="A46" s="4" t="inlineStr">
        <is>
          <t>Issuance of Common Stock for In-kind Transfer (in shares)</t>
        </is>
      </c>
      <c r="M46" s="6" t="n">
        <v>822</v>
      </c>
    </row>
    <row r="47">
      <c r="A47" s="4" t="inlineStr">
        <is>
          <t>Exercise of stock options</t>
        </is>
      </c>
      <c r="M47" s="5" t="n">
        <v>3</v>
      </c>
      <c r="N47" s="6" t="n">
        <v>1145</v>
      </c>
      <c r="S47" s="6" t="n">
        <v>1148</v>
      </c>
    </row>
    <row r="48">
      <c r="A48" s="4" t="inlineStr">
        <is>
          <t>Exercise of stock options (in shares)</t>
        </is>
      </c>
      <c r="M48" s="6" t="n">
        <v>2873</v>
      </c>
    </row>
    <row r="49">
      <c r="A49" s="4" t="inlineStr">
        <is>
          <t>Stock-based compensation expense</t>
        </is>
      </c>
      <c r="N49" s="6" t="n">
        <v>17613</v>
      </c>
      <c r="S49" s="6" t="n">
        <v>17613</v>
      </c>
    </row>
    <row r="50">
      <c r="A50" s="4" t="inlineStr">
        <is>
          <t>Underwriters' discount and offering expenses</t>
        </is>
      </c>
      <c r="N50" s="6" t="n">
        <v>-992</v>
      </c>
      <c r="S50" s="6" t="n">
        <v>-992</v>
      </c>
    </row>
    <row r="51">
      <c r="A51" s="4" t="inlineStr">
        <is>
          <t>Sale of 6,333,334 Private Placement Warrants at $1.50 per warrant</t>
        </is>
      </c>
      <c r="N51" s="6" t="n">
        <v>438</v>
      </c>
      <c r="S51" s="6" t="n">
        <v>438</v>
      </c>
    </row>
    <row r="52">
      <c r="A52" s="4" t="inlineStr">
        <is>
          <t>Net loss</t>
        </is>
      </c>
      <c r="O52" s="6" t="n">
        <v>-142734</v>
      </c>
      <c r="S52" s="6" t="n">
        <v>-142734</v>
      </c>
    </row>
    <row r="53">
      <c r="A53" s="4" t="inlineStr">
        <is>
          <t>Balance at the end at Dec. 31, 2019</t>
        </is>
      </c>
      <c r="B53" s="5" t="n">
        <v>390</v>
      </c>
      <c r="C53" s="6" t="n">
        <v>690443</v>
      </c>
      <c r="D53" s="6" t="n">
        <v>-998784</v>
      </c>
      <c r="E53" s="5" t="n">
        <v>258371</v>
      </c>
      <c r="F53" s="6" t="n">
        <v>-307951</v>
      </c>
      <c r="M53" s="5" t="n">
        <v>390</v>
      </c>
      <c r="N53" s="6" t="n">
        <v>690443</v>
      </c>
      <c r="O53" s="6" t="n">
        <v>-998784</v>
      </c>
      <c r="Q53" s="5" t="n">
        <v>258371</v>
      </c>
      <c r="S53" s="6" t="n">
        <v>-307951</v>
      </c>
    </row>
    <row r="54">
      <c r="A54" s="4" t="inlineStr">
        <is>
          <t>Balance at the end (in shares) at Dec. 31, 2019</t>
        </is>
      </c>
      <c r="B54" s="6" t="n">
        <v>389610</v>
      </c>
      <c r="E54" s="6" t="n">
        <v>110250</v>
      </c>
      <c r="M54" s="6" t="n">
        <v>389610</v>
      </c>
      <c r="Q54" s="6" t="n">
        <v>110250</v>
      </c>
    </row>
    <row r="55">
      <c r="A55" s="4" t="inlineStr">
        <is>
          <t>Balance at the beginning at Jan. 01, 2019</t>
        </is>
      </c>
      <c r="K55" s="5" t="n">
        <v>19</v>
      </c>
      <c r="N55" s="6" t="n">
        <v>932081</v>
      </c>
      <c r="O55" s="6" t="n">
        <v>-856050</v>
      </c>
      <c r="S55" s="6" t="n">
        <v>76050</v>
      </c>
    </row>
    <row r="56">
      <c r="A56" s="4" t="inlineStr">
        <is>
          <t>Balance at the beginning (in shares) at Jan. 01, 2019</t>
        </is>
      </c>
      <c r="K56" s="6" t="n">
        <v>190812</v>
      </c>
    </row>
    <row r="57">
      <c r="A57" s="3" t="inlineStr">
        <is>
          <t>Increase (Decrease) in Stockholders' Equity</t>
        </is>
      </c>
    </row>
    <row r="58">
      <c r="A58" s="4" t="inlineStr">
        <is>
          <t>Issuance of Series F preferred stock</t>
        </is>
      </c>
      <c r="N58" s="6" t="n">
        <v>7245</v>
      </c>
      <c r="S58" s="6" t="n">
        <v>7245</v>
      </c>
    </row>
    <row r="59">
      <c r="A59" s="4" t="inlineStr">
        <is>
          <t>Issuance of Series F preferred stock (in shares)</t>
        </is>
      </c>
      <c r="K59" s="6" t="n">
        <v>1018</v>
      </c>
    </row>
    <row r="60">
      <c r="A60" s="4" t="inlineStr">
        <is>
          <t>Exercise of stock options</t>
        </is>
      </c>
      <c r="N60" s="6" t="n">
        <v>126</v>
      </c>
      <c r="S60" s="6" t="n">
        <v>126</v>
      </c>
    </row>
    <row r="61">
      <c r="A61" s="4" t="inlineStr">
        <is>
          <t>Exercise of stock options (in shares)</t>
        </is>
      </c>
      <c r="K61" s="6" t="n">
        <v>110</v>
      </c>
    </row>
    <row r="62">
      <c r="A62" s="4" t="inlineStr">
        <is>
          <t>Stock-based compensation expense</t>
        </is>
      </c>
      <c r="N62" s="6" t="n">
        <v>4831</v>
      </c>
      <c r="S62" s="6" t="n">
        <v>4831</v>
      </c>
    </row>
    <row r="63">
      <c r="A63" s="4" t="inlineStr">
        <is>
          <t>Net loss</t>
        </is>
      </c>
      <c r="O63" s="6" t="n">
        <v>-29554</v>
      </c>
      <c r="S63" s="6" t="n">
        <v>-29554</v>
      </c>
    </row>
    <row r="64">
      <c r="A64" s="4" t="inlineStr">
        <is>
          <t>Balance at the end at Mar. 31, 2019</t>
        </is>
      </c>
      <c r="K64" s="5" t="n">
        <v>19</v>
      </c>
      <c r="N64" s="6" t="n">
        <v>944283</v>
      </c>
      <c r="O64" s="6" t="n">
        <v>-885604</v>
      </c>
      <c r="S64" s="6" t="n">
        <v>58698</v>
      </c>
    </row>
    <row r="65">
      <c r="A65" s="4" t="inlineStr">
        <is>
          <t>Balance at the end (in shares) at Mar. 31, 2019</t>
        </is>
      </c>
      <c r="K65" s="6" t="n">
        <v>191940</v>
      </c>
    </row>
    <row r="66">
      <c r="A66" s="4" t="inlineStr">
        <is>
          <t>Balance at the end at Mar. 31, 2019</t>
        </is>
      </c>
      <c r="K66" s="5" t="n">
        <v>19</v>
      </c>
      <c r="N66" s="6" t="n">
        <v>944283</v>
      </c>
      <c r="O66" s="6" t="n">
        <v>-885604</v>
      </c>
      <c r="S66" s="6" t="n">
        <v>58698</v>
      </c>
    </row>
    <row r="67">
      <c r="A67" s="4" t="inlineStr">
        <is>
          <t>Balance at the end (in shares) at Mar. 31, 2019</t>
        </is>
      </c>
      <c r="K67" s="6" t="n">
        <v>191940</v>
      </c>
    </row>
    <row r="68">
      <c r="A68" s="4" t="inlineStr">
        <is>
          <t>Balance at the end at Dec. 31, 2019</t>
        </is>
      </c>
      <c r="B68" s="5" t="n">
        <v>390</v>
      </c>
      <c r="C68" s="6" t="n">
        <v>690443</v>
      </c>
      <c r="D68" s="6" t="n">
        <v>-998784</v>
      </c>
      <c r="E68" s="5" t="n">
        <v>258371</v>
      </c>
      <c r="F68" s="6" t="n">
        <v>-307951</v>
      </c>
      <c r="M68" s="5" t="n">
        <v>390</v>
      </c>
      <c r="N68" s="6" t="n">
        <v>690443</v>
      </c>
      <c r="O68" s="6" t="n">
        <v>-998784</v>
      </c>
      <c r="Q68" s="5" t="n">
        <v>258371</v>
      </c>
      <c r="S68" s="6" t="n">
        <v>-307951</v>
      </c>
    </row>
    <row r="69">
      <c r="A69" s="4" t="inlineStr">
        <is>
          <t>Balance at the end (in shares) at Dec. 31, 2019</t>
        </is>
      </c>
      <c r="B69" s="6" t="n">
        <v>389610</v>
      </c>
      <c r="E69" s="6" t="n">
        <v>110250</v>
      </c>
      <c r="M69" s="6" t="n">
        <v>389610</v>
      </c>
      <c r="Q69" s="6" t="n">
        <v>110250</v>
      </c>
    </row>
    <row r="70">
      <c r="A70" s="4" t="inlineStr">
        <is>
          <t>Balance at the beginning at Mar. 31, 2019</t>
        </is>
      </c>
      <c r="K70" s="5" t="n">
        <v>19</v>
      </c>
      <c r="N70" s="6" t="n">
        <v>944283</v>
      </c>
      <c r="O70" s="6" t="n">
        <v>-885604</v>
      </c>
      <c r="S70" s="6" t="n">
        <v>58698</v>
      </c>
    </row>
    <row r="71">
      <c r="A71" s="4" t="inlineStr">
        <is>
          <t>Balance at the beginning (in shares) at Mar. 31, 2019</t>
        </is>
      </c>
      <c r="K71" s="6" t="n">
        <v>191940</v>
      </c>
    </row>
    <row r="72">
      <c r="A72" s="3" t="inlineStr">
        <is>
          <t>Increase (Decrease) in Stockholders' Equity</t>
        </is>
      </c>
    </row>
    <row r="73">
      <c r="A73" s="4" t="inlineStr">
        <is>
          <t>Issuance of Series F preferred stock</t>
        </is>
      </c>
      <c r="N73" s="6" t="n">
        <v>559</v>
      </c>
      <c r="S73" s="6" t="n">
        <v>559</v>
      </c>
    </row>
    <row r="74">
      <c r="A74" s="4" t="inlineStr">
        <is>
          <t>Shares issued for exercise of warrants</t>
        </is>
      </c>
      <c r="N74" s="6" t="n">
        <v>537</v>
      </c>
      <c r="S74" s="6" t="n">
        <v>537</v>
      </c>
    </row>
    <row r="75">
      <c r="A75" s="4" t="inlineStr">
        <is>
          <t>Shares issued in Offering, net of issuance costs</t>
        </is>
      </c>
      <c r="N75" s="6" t="n">
        <v>438</v>
      </c>
      <c r="S75" s="6" t="n">
        <v>438</v>
      </c>
    </row>
    <row r="76">
      <c r="A76" s="4" t="inlineStr">
        <is>
          <t>Shares issued in Offering, net of issuance costs (in shares)</t>
        </is>
      </c>
      <c r="K76" s="6" t="n">
        <v>674</v>
      </c>
    </row>
    <row r="77">
      <c r="A77" s="4" t="inlineStr">
        <is>
          <t>Issuance of Common Stock for In-kind Transfer</t>
        </is>
      </c>
      <c r="N77" s="6" t="n">
        <v>535</v>
      </c>
      <c r="S77" s="6" t="n">
        <v>535</v>
      </c>
    </row>
    <row r="78">
      <c r="A78" s="4" t="inlineStr">
        <is>
          <t>Issuance of Common Stock for In-kind Transfer (in shares)</t>
        </is>
      </c>
      <c r="K78" s="6" t="n">
        <v>124</v>
      </c>
    </row>
    <row r="79">
      <c r="A79" s="4" t="inlineStr">
        <is>
          <t>Exercise of stock options</t>
        </is>
      </c>
      <c r="N79" s="6" t="n">
        <v>407</v>
      </c>
      <c r="S79" s="6" t="n">
        <v>407</v>
      </c>
    </row>
    <row r="80">
      <c r="A80" s="4" t="inlineStr">
        <is>
          <t>Exercise of stock options (in shares)</t>
        </is>
      </c>
      <c r="K80" s="6" t="n">
        <v>527</v>
      </c>
    </row>
    <row r="81">
      <c r="A81" s="4" t="inlineStr">
        <is>
          <t>Stock-based compensation expense</t>
        </is>
      </c>
      <c r="N81" s="6" t="n">
        <v>1844</v>
      </c>
      <c r="S81" s="6" t="n">
        <v>1844</v>
      </c>
    </row>
    <row r="82">
      <c r="A82" s="4" t="inlineStr">
        <is>
          <t>Foreign currency translation</t>
        </is>
      </c>
      <c r="S82" s="6" t="n">
        <v>0</v>
      </c>
    </row>
    <row r="83">
      <c r="A83" s="4" t="inlineStr">
        <is>
          <t>Net loss</t>
        </is>
      </c>
      <c r="O83" s="6" t="n">
        <v>-28113</v>
      </c>
      <c r="S83" s="6" t="n">
        <v>-28113</v>
      </c>
    </row>
    <row r="84">
      <c r="A84" s="4" t="inlineStr">
        <is>
          <t>Balance at the end at Jun. 30, 2019</t>
        </is>
      </c>
      <c r="K84" s="5" t="n">
        <v>19</v>
      </c>
      <c r="N84" s="6" t="n">
        <v>948603</v>
      </c>
      <c r="O84" s="6" t="n">
        <v>-913717</v>
      </c>
      <c r="S84" s="6" t="n">
        <v>34905</v>
      </c>
    </row>
    <row r="85">
      <c r="A85" s="4" t="inlineStr">
        <is>
          <t>Balance at the end (in shares) at Jun. 30, 2019</t>
        </is>
      </c>
      <c r="K85" s="6" t="n">
        <v>193265</v>
      </c>
    </row>
    <row r="86">
      <c r="A86" s="4" t="inlineStr">
        <is>
          <t>Balance at the beginning at Dec. 31, 2019</t>
        </is>
      </c>
      <c r="B86" s="5" t="n">
        <v>390</v>
      </c>
      <c r="C86" s="6" t="n">
        <v>690443</v>
      </c>
      <c r="D86" s="6" t="n">
        <v>-998784</v>
      </c>
      <c r="E86" s="5" t="n">
        <v>258371</v>
      </c>
      <c r="F86" s="6" t="n">
        <v>-307951</v>
      </c>
      <c r="M86" s="5" t="n">
        <v>390</v>
      </c>
      <c r="N86" s="6" t="n">
        <v>690443</v>
      </c>
      <c r="O86" s="6" t="n">
        <v>-998784</v>
      </c>
      <c r="Q86" s="5" t="n">
        <v>258371</v>
      </c>
      <c r="S86" s="6" t="n">
        <v>-307951</v>
      </c>
    </row>
    <row r="87">
      <c r="A87" s="4" t="inlineStr">
        <is>
          <t>Balance at the beginning (in shares) at Dec. 31, 2019</t>
        </is>
      </c>
      <c r="B87" s="6" t="n">
        <v>389610</v>
      </c>
      <c r="E87" s="6" t="n">
        <v>110250</v>
      </c>
      <c r="M87" s="6" t="n">
        <v>389610</v>
      </c>
      <c r="Q87" s="6" t="n">
        <v>110250</v>
      </c>
    </row>
    <row r="88">
      <c r="A88" s="3" t="inlineStr">
        <is>
          <t>Increase (Decrease) in Stockholders' Equity</t>
        </is>
      </c>
    </row>
    <row r="89">
      <c r="A89" s="4" t="inlineStr">
        <is>
          <t>Conversion of shares due to merger recapitalization</t>
        </is>
      </c>
      <c r="G89" s="5" t="n">
        <v>-372</v>
      </c>
      <c r="H89" s="5" t="n">
        <v>258743</v>
      </c>
      <c r="I89" s="5" t="n">
        <v>-258371</v>
      </c>
      <c r="J89" s="5" t="n">
        <v>258371</v>
      </c>
    </row>
    <row r="90">
      <c r="A90" s="4" t="inlineStr">
        <is>
          <t>Conversion of shares due to merger recapitalization (in shares)</t>
        </is>
      </c>
      <c r="G90" s="6" t="n">
        <v>-204984</v>
      </c>
      <c r="I90" s="6" t="n">
        <v>-110250</v>
      </c>
    </row>
    <row r="91">
      <c r="A91" s="4" t="inlineStr">
        <is>
          <t>Balance at the end at Jan. 01, 2020</t>
        </is>
      </c>
      <c r="K91" s="5" t="n">
        <v>18</v>
      </c>
      <c r="N91" s="6" t="n">
        <v>949186</v>
      </c>
      <c r="O91" s="6" t="n">
        <v>-998784</v>
      </c>
      <c r="S91" s="6" t="n">
        <v>-49580</v>
      </c>
    </row>
    <row r="92">
      <c r="A92" s="4" t="inlineStr">
        <is>
          <t>Balance at the end (in shares) at Jan. 01, 2020</t>
        </is>
      </c>
      <c r="K92" s="6" t="n">
        <v>184626</v>
      </c>
    </row>
    <row r="93">
      <c r="A93" s="4" t="inlineStr">
        <is>
          <t>Balance at the beginning at Dec. 31, 2019</t>
        </is>
      </c>
      <c r="B93" s="5" t="n">
        <v>390</v>
      </c>
      <c r="C93" s="6" t="n">
        <v>690443</v>
      </c>
      <c r="D93" s="6" t="n">
        <v>-998784</v>
      </c>
      <c r="E93" s="5" t="n">
        <v>258371</v>
      </c>
      <c r="F93" s="6" t="n">
        <v>-307951</v>
      </c>
      <c r="M93" s="5" t="n">
        <v>390</v>
      </c>
      <c r="N93" s="6" t="n">
        <v>690443</v>
      </c>
      <c r="O93" s="6" t="n">
        <v>-998784</v>
      </c>
      <c r="Q93" s="5" t="n">
        <v>258371</v>
      </c>
      <c r="S93" s="6" t="n">
        <v>-307951</v>
      </c>
    </row>
    <row r="94">
      <c r="A94" s="4" t="inlineStr">
        <is>
          <t>Balance at the beginning (in shares) at Dec. 31, 2019</t>
        </is>
      </c>
      <c r="B94" s="6" t="n">
        <v>389610</v>
      </c>
      <c r="E94" s="6" t="n">
        <v>110250</v>
      </c>
      <c r="M94" s="6" t="n">
        <v>389610</v>
      </c>
      <c r="Q94" s="6" t="n">
        <v>110250</v>
      </c>
    </row>
    <row r="95">
      <c r="A95" s="4" t="inlineStr">
        <is>
          <t>Balance at the end at Mar. 31, 2020</t>
        </is>
      </c>
      <c r="K95" s="5" t="n">
        <v>18</v>
      </c>
      <c r="N95" s="6" t="n">
        <v>965495</v>
      </c>
      <c r="O95" s="6" t="n">
        <v>-1067464</v>
      </c>
      <c r="S95" s="6" t="n">
        <v>-101951</v>
      </c>
    </row>
    <row r="96">
      <c r="A96" s="4" t="inlineStr">
        <is>
          <t>Balance at the end (in shares) at Mar. 31, 2020</t>
        </is>
      </c>
      <c r="K96" s="6" t="n">
        <v>186608</v>
      </c>
    </row>
    <row r="97">
      <c r="A97" s="4" t="inlineStr">
        <is>
          <t>Balance at the beginning at Dec. 31, 2019</t>
        </is>
      </c>
      <c r="B97" s="5" t="n">
        <v>390</v>
      </c>
      <c r="C97" s="5" t="n">
        <v>690443</v>
      </c>
      <c r="D97" s="5" t="n">
        <v>-998784</v>
      </c>
      <c r="E97" s="5" t="n">
        <v>258371</v>
      </c>
      <c r="F97" s="5" t="n">
        <v>-307951</v>
      </c>
      <c r="M97" s="5" t="n">
        <v>390</v>
      </c>
      <c r="N97" s="6" t="n">
        <v>690443</v>
      </c>
      <c r="O97" s="6" t="n">
        <v>-998784</v>
      </c>
      <c r="Q97" s="5" t="n">
        <v>258371</v>
      </c>
      <c r="S97" s="6" t="n">
        <v>-307951</v>
      </c>
    </row>
    <row r="98">
      <c r="A98" s="4" t="inlineStr">
        <is>
          <t>Balance at the beginning (in shares) at Dec. 31, 2019</t>
        </is>
      </c>
      <c r="B98" s="6" t="n">
        <v>389610</v>
      </c>
      <c r="E98" s="6" t="n">
        <v>110250</v>
      </c>
      <c r="M98" s="6" t="n">
        <v>389610</v>
      </c>
      <c r="Q98" s="6" t="n">
        <v>110250</v>
      </c>
    </row>
    <row r="99">
      <c r="A99" s="3" t="inlineStr">
        <is>
          <t>Increase (Decrease) in Stockholders' Equity</t>
        </is>
      </c>
    </row>
    <row r="100">
      <c r="A100" s="4" t="inlineStr">
        <is>
          <t>DEAC shares recapitalized, net of redemptions and equity issuance costs of $10,631</t>
        </is>
      </c>
      <c r="R100" s="5" t="n">
        <v>665485</v>
      </c>
    </row>
    <row r="101">
      <c r="A101" s="4" t="inlineStr">
        <is>
          <t>Equity consideration issued to acquire SBTech</t>
        </is>
      </c>
      <c r="S101" s="5" t="n">
        <v>789064</v>
      </c>
    </row>
    <row r="102">
      <c r="A102" s="4" t="inlineStr">
        <is>
          <t>Exercise of stock options (in shares)</t>
        </is>
      </c>
      <c r="S102" s="6" t="n">
        <v>3855000</v>
      </c>
    </row>
    <row r="103">
      <c r="A103" s="4" t="inlineStr">
        <is>
          <t>Foreign currency translation</t>
        </is>
      </c>
      <c r="S103" s="5" t="n">
        <v>24986</v>
      </c>
    </row>
    <row r="104">
      <c r="A104" s="4" t="inlineStr">
        <is>
          <t>Net loss</t>
        </is>
      </c>
      <c r="S104" s="6" t="n">
        <v>-230117</v>
      </c>
    </row>
    <row r="105">
      <c r="A105" s="4" t="inlineStr">
        <is>
          <t>Balance at the end at Jun. 30, 2020</t>
        </is>
      </c>
      <c r="K105" s="5" t="n">
        <v>35</v>
      </c>
      <c r="L105" s="5" t="n">
        <v>39</v>
      </c>
      <c r="N105" s="6" t="n">
        <v>3395129</v>
      </c>
      <c r="O105" s="6" t="n">
        <v>-1228901</v>
      </c>
      <c r="P105" s="5" t="n">
        <v>24986</v>
      </c>
      <c r="S105" s="6" t="n">
        <v>2191288</v>
      </c>
    </row>
    <row r="106">
      <c r="A106" s="4" t="inlineStr">
        <is>
          <t>Balance at the end (in shares) at Jun. 30, 2020</t>
        </is>
      </c>
      <c r="K106" s="6" t="n">
        <v>354251</v>
      </c>
      <c r="L106" s="6" t="n">
        <v>393014</v>
      </c>
    </row>
    <row r="107">
      <c r="A107" s="4" t="inlineStr">
        <is>
          <t>Balance at the beginning at Jan. 01, 2020</t>
        </is>
      </c>
      <c r="K107" s="5" t="n">
        <v>18</v>
      </c>
      <c r="N107" s="6" t="n">
        <v>949186</v>
      </c>
      <c r="O107" s="6" t="n">
        <v>-998784</v>
      </c>
      <c r="S107" s="6" t="n">
        <v>-49580</v>
      </c>
    </row>
    <row r="108">
      <c r="A108" s="4" t="inlineStr">
        <is>
          <t>Balance at the beginning (in shares) at Jan. 01, 2020</t>
        </is>
      </c>
      <c r="K108" s="6" t="n">
        <v>184626</v>
      </c>
    </row>
    <row r="109">
      <c r="A109" s="3" t="inlineStr">
        <is>
          <t>Increase (Decrease) in Stockholders' Equity</t>
        </is>
      </c>
    </row>
    <row r="110">
      <c r="A110" s="4" t="inlineStr">
        <is>
          <t>Issuance of Series F preferred stock</t>
        </is>
      </c>
      <c r="N110" s="6" t="n">
        <v>11000</v>
      </c>
      <c r="S110" s="6" t="n">
        <v>11000</v>
      </c>
    </row>
    <row r="111">
      <c r="A111" s="4" t="inlineStr">
        <is>
          <t>Issuance of Series F preferred stock (in shares)</t>
        </is>
      </c>
      <c r="K111" s="6" t="n">
        <v>1526</v>
      </c>
    </row>
    <row r="112">
      <c r="A112" s="4" t="inlineStr">
        <is>
          <t>Exercise of stock options</t>
        </is>
      </c>
      <c r="N112" s="6" t="n">
        <v>467</v>
      </c>
      <c r="S112" s="6" t="n">
        <v>467</v>
      </c>
    </row>
    <row r="113">
      <c r="A113" s="4" t="inlineStr">
        <is>
          <t>Exercise of stock options (in shares)</t>
        </is>
      </c>
      <c r="K113" s="6" t="n">
        <v>456</v>
      </c>
    </row>
    <row r="114">
      <c r="A114" s="4" t="inlineStr">
        <is>
          <t>Stock-based compensation expense</t>
        </is>
      </c>
      <c r="N114" s="6" t="n">
        <v>4842</v>
      </c>
      <c r="S114" s="6" t="n">
        <v>4842</v>
      </c>
    </row>
    <row r="115">
      <c r="A115" s="4" t="inlineStr">
        <is>
          <t>Net loss</t>
        </is>
      </c>
      <c r="O115" s="6" t="n">
        <v>-68680</v>
      </c>
      <c r="S115" s="6" t="n">
        <v>-68680</v>
      </c>
    </row>
    <row r="116">
      <c r="A116" s="4" t="inlineStr">
        <is>
          <t>Balance at the end at Mar. 31, 2020</t>
        </is>
      </c>
      <c r="K116" s="5" t="n">
        <v>18</v>
      </c>
      <c r="N116" s="6" t="n">
        <v>965495</v>
      </c>
      <c r="O116" s="6" t="n">
        <v>-1067464</v>
      </c>
      <c r="S116" s="6" t="n">
        <v>-101951</v>
      </c>
    </row>
    <row r="117">
      <c r="A117" s="4" t="inlineStr">
        <is>
          <t>Balance at the end (in shares) at Mar. 31, 2020</t>
        </is>
      </c>
      <c r="K117" s="6" t="n">
        <v>186608</v>
      </c>
    </row>
    <row r="118">
      <c r="A118" s="3" t="inlineStr">
        <is>
          <t>Increase (Decrease) in Stockholders' Equity</t>
        </is>
      </c>
    </row>
    <row r="119">
      <c r="A119" s="4" t="inlineStr">
        <is>
          <t>Merger recapitalization, net repurchase of $7,192 and issuance costs of $11,564</t>
        </is>
      </c>
      <c r="N119" s="6" t="n">
        <v>-18756</v>
      </c>
      <c r="S119" s="6" t="n">
        <v>-18756</v>
      </c>
    </row>
    <row r="120">
      <c r="A120" s="4" t="inlineStr">
        <is>
          <t>Merger recapitalization, net repurchase of $7,192 and issuance costs of $11,564 (in shares)</t>
        </is>
      </c>
      <c r="K120" s="6" t="n">
        <v>-278</v>
      </c>
    </row>
    <row r="121">
      <c r="A121" s="4" t="inlineStr">
        <is>
          <t>Conversion of Convertible Notes to common shares</t>
        </is>
      </c>
      <c r="K121" s="5" t="n">
        <v>1</v>
      </c>
      <c r="N121" s="6" t="n">
        <v>112544</v>
      </c>
      <c r="S121" s="6" t="n">
        <v>112545</v>
      </c>
    </row>
    <row r="122">
      <c r="A122" s="4" t="inlineStr">
        <is>
          <t>Conversion of Convertible Notes to common shares (in shares)</t>
        </is>
      </c>
      <c r="K122" s="6" t="n">
        <v>11254</v>
      </c>
    </row>
    <row r="123">
      <c r="A123" s="4" t="inlineStr">
        <is>
          <t>DEAC shares recapitalized, net of redemptions and equity issuance costs of $10,631</t>
        </is>
      </c>
      <c r="K123" s="5" t="n">
        <v>7</v>
      </c>
      <c r="N123" s="6" t="n">
        <v>665478</v>
      </c>
      <c r="S123" s="6" t="n">
        <v>665485</v>
      </c>
    </row>
    <row r="124">
      <c r="A124" s="4" t="inlineStr">
        <is>
          <t>DEAC shares recapitalized, net of redemptions and equity issuance costs of $10,631 (in shares)</t>
        </is>
      </c>
      <c r="K124" s="6" t="n">
        <v>74122</v>
      </c>
    </row>
    <row r="125">
      <c r="A125" s="4" t="inlineStr">
        <is>
          <t>Equity consideration issued to acquire SBTech</t>
        </is>
      </c>
      <c r="K125" s="5" t="n">
        <v>4</v>
      </c>
      <c r="N125" s="6" t="n">
        <v>789060</v>
      </c>
      <c r="S125" s="6" t="n">
        <v>789064</v>
      </c>
    </row>
    <row r="126">
      <c r="A126" s="4" t="inlineStr">
        <is>
          <t>Equity consideration issued to acquire SBTech (in shares)</t>
        </is>
      </c>
      <c r="K126" s="6" t="n">
        <v>40739</v>
      </c>
    </row>
    <row r="127">
      <c r="A127" s="4" t="inlineStr">
        <is>
          <t>Shares issued for earn outs - SBTech (in shares)</t>
        </is>
      </c>
      <c r="K127" s="6" t="n">
        <v>720</v>
      </c>
    </row>
    <row r="128">
      <c r="A128" s="4" t="inlineStr">
        <is>
          <t>Shares issued for earn outs - DEAC and DK</t>
        </is>
      </c>
      <c r="K128" s="5" t="n">
        <v>1</v>
      </c>
      <c r="N128" s="6" t="n">
        <v>-1</v>
      </c>
    </row>
    <row r="129">
      <c r="A129" s="4" t="inlineStr">
        <is>
          <t>Shares issued for earn outs - DEAC and DK (in shares)</t>
        </is>
      </c>
      <c r="K129" s="6" t="n">
        <v>5280</v>
      </c>
    </row>
    <row r="130">
      <c r="A130" s="4" t="inlineStr">
        <is>
          <t>Shares issued for exercise of warrants</t>
        </is>
      </c>
      <c r="K130" s="5" t="n">
        <v>2</v>
      </c>
      <c r="N130" s="6" t="n">
        <v>200465</v>
      </c>
      <c r="S130" s="6" t="n">
        <v>200467</v>
      </c>
    </row>
    <row r="131">
      <c r="A131" s="4" t="inlineStr">
        <is>
          <t>Shares issued for exercise of warrants (in shares)</t>
        </is>
      </c>
      <c r="K131" s="6" t="n">
        <v>17519</v>
      </c>
    </row>
    <row r="132">
      <c r="A132" s="4" t="inlineStr">
        <is>
          <t>Shares issued in Offering, net of issuance costs</t>
        </is>
      </c>
      <c r="K132" s="5" t="n">
        <v>2</v>
      </c>
      <c r="N132" s="6" t="n">
        <v>620798</v>
      </c>
      <c r="S132" s="6" t="n">
        <v>620800</v>
      </c>
    </row>
    <row r="133">
      <c r="A133" s="4" t="inlineStr">
        <is>
          <t>Shares issued in Offering, net of issuance costs (in shares)</t>
        </is>
      </c>
      <c r="K133" s="6" t="n">
        <v>16000</v>
      </c>
    </row>
    <row r="134">
      <c r="A134" s="4" t="inlineStr">
        <is>
          <t>Exercise of stock options</t>
        </is>
      </c>
      <c r="N134" s="6" t="n">
        <v>5599</v>
      </c>
      <c r="S134" s="6" t="n">
        <v>5599</v>
      </c>
    </row>
    <row r="135">
      <c r="A135" s="4" t="inlineStr">
        <is>
          <t>Exercise of stock options (in shares)</t>
        </is>
      </c>
      <c r="K135" s="6" t="n">
        <v>2287</v>
      </c>
    </row>
    <row r="136">
      <c r="A136" s="4" t="inlineStr">
        <is>
          <t>Stock-based compensation expense</t>
        </is>
      </c>
      <c r="L136" s="5" t="n">
        <v>39</v>
      </c>
      <c r="N136" s="6" t="n">
        <v>54447</v>
      </c>
      <c r="S136" s="6" t="n">
        <v>54486</v>
      </c>
    </row>
    <row r="137">
      <c r="A137" s="4" t="inlineStr">
        <is>
          <t>Stock-based compensation expense (in shares)</t>
        </is>
      </c>
      <c r="L137" s="6" t="n">
        <v>393014</v>
      </c>
    </row>
    <row r="138">
      <c r="A138" s="4" t="inlineStr">
        <is>
          <t>Foreign currency translation</t>
        </is>
      </c>
      <c r="P138" s="6" t="n">
        <v>24986</v>
      </c>
      <c r="S138" s="6" t="n">
        <v>24986</v>
      </c>
    </row>
    <row r="139">
      <c r="A139" s="4" t="inlineStr">
        <is>
          <t>Net loss</t>
        </is>
      </c>
      <c r="O139" s="6" t="n">
        <v>-161437</v>
      </c>
      <c r="S139" s="6" t="n">
        <v>-161437</v>
      </c>
    </row>
    <row r="140">
      <c r="A140" s="4" t="inlineStr">
        <is>
          <t>Balance at the end at Jun. 30, 2020</t>
        </is>
      </c>
      <c r="K140" s="5" t="n">
        <v>35</v>
      </c>
      <c r="L140" s="5" t="n">
        <v>39</v>
      </c>
      <c r="N140" s="5" t="n">
        <v>3395129</v>
      </c>
      <c r="O140" s="5" t="n">
        <v>-1228901</v>
      </c>
      <c r="P140" s="5" t="n">
        <v>24986</v>
      </c>
      <c r="S140" s="5" t="n">
        <v>2191288</v>
      </c>
    </row>
    <row r="141">
      <c r="A141" s="4" t="inlineStr">
        <is>
          <t>Balance at the end (in shares) at Jun. 30, 2020</t>
        </is>
      </c>
      <c r="K141" s="6" t="n">
        <v>354251</v>
      </c>
      <c r="L141" s="6" t="n">
        <v>3930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y Transaction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21</t>
        </is>
      </c>
    </row>
    <row r="3">
      <c r="A3" s="3" t="inlineStr">
        <is>
          <t>Related Party Transaction [Line Items]</t>
        </is>
      </c>
    </row>
    <row r="4">
      <c r="A4" s="4" t="inlineStr">
        <is>
          <t>Total commitment</t>
        </is>
      </c>
      <c r="B4" s="5" t="n">
        <v>145898</v>
      </c>
      <c r="D4" s="5" t="n">
        <v>145898</v>
      </c>
    </row>
    <row r="5">
      <c r="A5" s="3" t="inlineStr">
        <is>
          <t>Administrative Services Agreement</t>
        </is>
      </c>
    </row>
    <row r="6">
      <c r="A6" s="4" t="inlineStr">
        <is>
          <t>Total administrative services expenses</t>
        </is>
      </c>
      <c r="B6" s="6" t="n">
        <v>11748</v>
      </c>
      <c r="C6" s="5" t="n">
        <v>0</v>
      </c>
      <c r="D6" s="6" t="n">
        <v>12349</v>
      </c>
      <c r="E6" s="5" t="n">
        <v>0</v>
      </c>
    </row>
    <row r="7">
      <c r="A7" s="4" t="inlineStr">
        <is>
          <t>Majority Shareholder [Member]</t>
        </is>
      </c>
    </row>
    <row r="8">
      <c r="A8" s="3" t="inlineStr">
        <is>
          <t>Related Party Transaction [Line Items]</t>
        </is>
      </c>
    </row>
    <row r="9">
      <c r="A9" s="4" t="inlineStr">
        <is>
          <t>Payable to shareholder</t>
        </is>
      </c>
      <c r="B9" s="6" t="n">
        <v>1593</v>
      </c>
      <c r="D9" s="6" t="n">
        <v>1593</v>
      </c>
    </row>
    <row r="10">
      <c r="A10" s="4" t="inlineStr">
        <is>
          <t>Sb Tech Member</t>
        </is>
      </c>
    </row>
    <row r="11">
      <c r="A11" s="3" t="inlineStr">
        <is>
          <t>Related Party Transaction [Line Items]</t>
        </is>
      </c>
    </row>
    <row r="12">
      <c r="A12" s="4" t="inlineStr">
        <is>
          <t>Accounts receivable</t>
        </is>
      </c>
      <c r="B12" s="6" t="n">
        <v>579</v>
      </c>
      <c r="D12" s="6" t="n">
        <v>579</v>
      </c>
      <c r="F12" s="5" t="n">
        <v>0</v>
      </c>
    </row>
    <row r="13">
      <c r="A13" s="3" t="inlineStr">
        <is>
          <t>Sponsor Loans</t>
        </is>
      </c>
    </row>
    <row r="14">
      <c r="A14" s="4" t="inlineStr">
        <is>
          <t>Related party transactions</t>
        </is>
      </c>
      <c r="C14" s="6" t="n">
        <v>0</v>
      </c>
      <c r="E14" s="6" t="n">
        <v>0</v>
      </c>
    </row>
    <row r="15">
      <c r="A15" s="4" t="inlineStr">
        <is>
          <t>Media Purchase Agreement</t>
        </is>
      </c>
    </row>
    <row r="16">
      <c r="A16" s="3" t="inlineStr">
        <is>
          <t>Related Party Transaction [Line Items]</t>
        </is>
      </c>
    </row>
    <row r="17">
      <c r="A17" s="4" t="inlineStr">
        <is>
          <t>Annual commitment</t>
        </is>
      </c>
      <c r="H17" s="5" t="n">
        <v>15000</v>
      </c>
    </row>
    <row r="18">
      <c r="A18" s="4" t="inlineStr">
        <is>
          <t>Additional contingent commitment</t>
        </is>
      </c>
      <c r="B18" s="6" t="n">
        <v>5000</v>
      </c>
      <c r="D18" s="6" t="n">
        <v>5000</v>
      </c>
      <c r="H18" s="5" t="n">
        <v>5000</v>
      </c>
    </row>
    <row r="19">
      <c r="A19" s="4" t="inlineStr">
        <is>
          <t>Total commitment</t>
        </is>
      </c>
      <c r="B19" s="6" t="n">
        <v>15000</v>
      </c>
      <c r="D19" s="6" t="n">
        <v>15000</v>
      </c>
    </row>
    <row r="20">
      <c r="A20" s="4" t="inlineStr">
        <is>
          <t>Sales and marketing expenses from related party transaction</t>
        </is>
      </c>
      <c r="B20" s="6" t="n">
        <v>1241</v>
      </c>
      <c r="C20" s="5" t="n">
        <v>88</v>
      </c>
      <c r="D20" s="6" t="n">
        <v>3400</v>
      </c>
      <c r="E20" s="5" t="n">
        <v>2216</v>
      </c>
      <c r="F20" s="6" t="n">
        <v>8411</v>
      </c>
      <c r="G20" s="5" t="n">
        <v>23313</v>
      </c>
    </row>
    <row r="21">
      <c r="A21" s="4" t="inlineStr">
        <is>
          <t>Amount due to related party</t>
        </is>
      </c>
      <c r="B21" s="6" t="n">
        <v>1563</v>
      </c>
      <c r="D21" s="6" t="n">
        <v>1563</v>
      </c>
      <c r="F21" s="6" t="n">
        <v>2413</v>
      </c>
      <c r="G21" s="5" t="n">
        <v>428</v>
      </c>
    </row>
    <row r="22">
      <c r="A22" s="4" t="inlineStr">
        <is>
          <t>Equity Method Investee [Member]</t>
        </is>
      </c>
    </row>
    <row r="23">
      <c r="A23" s="3" t="inlineStr">
        <is>
          <t>Related Party Transaction [Line Items]</t>
        </is>
      </c>
    </row>
    <row r="24">
      <c r="A24" s="4" t="inlineStr">
        <is>
          <t>Receivables from Equity Method Investment</t>
        </is>
      </c>
      <c r="B24" s="5" t="n">
        <v>1080</v>
      </c>
      <c r="D24" s="5" t="n">
        <v>1080</v>
      </c>
      <c r="F24" s="5" t="n">
        <v>959</v>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mmitments and Contingencies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3" t="inlineStr">
        <is>
          <t>Other Commitments [Line Items]</t>
        </is>
      </c>
    </row>
    <row r="4">
      <c r="A4" s="4" t="inlineStr">
        <is>
          <t>Rent expenses</t>
        </is>
      </c>
      <c r="B4" s="5" t="n">
        <v>4702</v>
      </c>
      <c r="C4" s="5" t="n">
        <v>2406</v>
      </c>
      <c r="D4" s="5" t="n">
        <v>7785</v>
      </c>
      <c r="E4" s="5" t="n">
        <v>4597</v>
      </c>
      <c r="F4" s="5" t="n">
        <v>10412000</v>
      </c>
      <c r="G4" s="5" t="n">
        <v>5266000</v>
      </c>
      <c r="H4" s="5" t="n">
        <v>3431000</v>
      </c>
    </row>
    <row r="5">
      <c r="A5" s="4" t="inlineStr">
        <is>
          <t>Letter of Credit [Member] | Pacific Western Bank</t>
        </is>
      </c>
    </row>
    <row r="6">
      <c r="A6" s="3" t="inlineStr">
        <is>
          <t>Other Commitments [Line Items]</t>
        </is>
      </c>
    </row>
    <row r="7">
      <c r="A7" s="4" t="inlineStr">
        <is>
          <t>Letters of Credit Outstanding, Amount</t>
        </is>
      </c>
      <c r="B7" s="5" t="n">
        <v>5053000</v>
      </c>
      <c r="D7" s="5" t="n">
        <v>5053000</v>
      </c>
      <c r="F7" s="5" t="n">
        <v>4481000</v>
      </c>
      <c r="G7" s="5" t="n">
        <v>4481000</v>
      </c>
    </row>
  </sheetData>
  <mergeCells count="4">
    <mergeCell ref="A1:A2"/>
    <mergeCell ref="B1:C1"/>
    <mergeCell ref="D1:E1"/>
    <mergeCell ref="F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Details) - USD ($) $ in Thousands</t>
        </is>
      </c>
      <c r="B1" s="2" t="inlineStr">
        <is>
          <t>Jun. 30, 2020</t>
        </is>
      </c>
      <c r="C1" s="2" t="inlineStr">
        <is>
          <t>Dec. 31, 2019</t>
        </is>
      </c>
    </row>
    <row r="2">
      <c r="A2" s="3" t="inlineStr">
        <is>
          <t>Operating Leases, Future Minimum Payments Due, Fiscal Year Maturity [Abstract]</t>
        </is>
      </c>
    </row>
    <row r="3">
      <c r="A3" s="4" t="inlineStr">
        <is>
          <t>From July 1, 2020 to December 31, 2020</t>
        </is>
      </c>
      <c r="B3" s="5" t="n">
        <v>8435</v>
      </c>
    </row>
    <row r="4">
      <c r="A4" s="4" t="inlineStr">
        <is>
          <t>2021</t>
        </is>
      </c>
      <c r="B4" s="6" t="n">
        <v>15668</v>
      </c>
      <c r="C4" s="5" t="n">
        <v>8300</v>
      </c>
    </row>
    <row r="5">
      <c r="A5" s="4" t="inlineStr">
        <is>
          <t>2022</t>
        </is>
      </c>
      <c r="B5" s="6" t="n">
        <v>13947</v>
      </c>
      <c r="C5" s="6" t="n">
        <v>8374</v>
      </c>
    </row>
    <row r="6">
      <c r="A6" s="4" t="inlineStr">
        <is>
          <t>2023</t>
        </is>
      </c>
      <c r="B6" s="6" t="n">
        <v>13637</v>
      </c>
      <c r="C6" s="6" t="n">
        <v>8292</v>
      </c>
    </row>
    <row r="7">
      <c r="A7" s="4" t="inlineStr">
        <is>
          <t>2024</t>
        </is>
      </c>
      <c r="B7" s="6" t="n">
        <v>12029</v>
      </c>
      <c r="C7" s="6" t="n">
        <v>7310</v>
      </c>
    </row>
    <row r="8">
      <c r="A8" s="4" t="inlineStr">
        <is>
          <t>Thereafter</t>
        </is>
      </c>
      <c r="B8" s="6" t="n">
        <v>35766</v>
      </c>
      <c r="C8" s="6" t="n">
        <v>23685</v>
      </c>
    </row>
    <row r="9">
      <c r="A9" s="4" t="inlineStr">
        <is>
          <t>Total</t>
        </is>
      </c>
      <c r="B9" s="5" t="n">
        <v>99482</v>
      </c>
      <c r="C9" s="5" t="n">
        <v>660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Other Contractual Obligations and Contingencies (Details) $ in Thousands</t>
        </is>
      </c>
      <c r="B1" s="2" t="inlineStr">
        <is>
          <t>Jun. 30, 2020USD ($)</t>
        </is>
      </c>
    </row>
    <row r="2">
      <c r="A2" s="3" t="inlineStr">
        <is>
          <t>Other Contractual Obligations and Contingencies</t>
        </is>
      </c>
    </row>
    <row r="3">
      <c r="A3" s="4" t="inlineStr">
        <is>
          <t>From July 1, 2020 to December 31, 2020</t>
        </is>
      </c>
      <c r="B3" s="5" t="n">
        <v>24439</v>
      </c>
    </row>
    <row r="4">
      <c r="A4" s="4" t="inlineStr">
        <is>
          <t>2021</t>
        </is>
      </c>
      <c r="B4" s="6" t="n">
        <v>51487</v>
      </c>
    </row>
    <row r="5">
      <c r="A5" s="4" t="inlineStr">
        <is>
          <t>2022</t>
        </is>
      </c>
      <c r="B5" s="6" t="n">
        <v>28959</v>
      </c>
    </row>
    <row r="6">
      <c r="A6" s="4" t="inlineStr">
        <is>
          <t>2023</t>
        </is>
      </c>
      <c r="B6" s="6" t="n">
        <v>17463</v>
      </c>
    </row>
    <row r="7">
      <c r="A7" s="4" t="inlineStr">
        <is>
          <t>2024</t>
        </is>
      </c>
      <c r="B7" s="6" t="n">
        <v>8150</v>
      </c>
    </row>
    <row r="8">
      <c r="A8" s="4" t="inlineStr">
        <is>
          <t>Thereafter</t>
        </is>
      </c>
      <c r="B8" s="6" t="n">
        <v>15400</v>
      </c>
    </row>
    <row r="9">
      <c r="A9" s="4" t="inlineStr">
        <is>
          <t>Total</t>
        </is>
      </c>
      <c r="B9" s="5" t="n">
        <v>14589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19</t>
        </is>
      </c>
      <c r="C1" s="2" t="inlineStr">
        <is>
          <t>Dec. 31, 2018</t>
        </is>
      </c>
    </row>
    <row r="2">
      <c r="A2" s="3" t="inlineStr">
        <is>
          <t>Current assets:</t>
        </is>
      </c>
    </row>
    <row r="3">
      <c r="A3" s="4" t="inlineStr">
        <is>
          <t>Cash</t>
        </is>
      </c>
      <c r="B3" s="5" t="n">
        <v>76533</v>
      </c>
      <c r="C3" s="5" t="n">
        <v>117908</v>
      </c>
    </row>
    <row r="4">
      <c r="A4" s="4" t="inlineStr">
        <is>
          <t>Cash reserved for users</t>
        </is>
      </c>
      <c r="B4" s="6" t="n">
        <v>144000</v>
      </c>
      <c r="C4" s="6" t="n">
        <v>111698</v>
      </c>
    </row>
    <row r="5">
      <c r="A5" s="4" t="inlineStr">
        <is>
          <t>Receivables reserved for users</t>
        </is>
      </c>
      <c r="B5" s="6" t="n">
        <v>19828</v>
      </c>
      <c r="C5" s="6" t="n">
        <v>21334</v>
      </c>
    </row>
    <row r="6">
      <c r="A6" s="4" t="inlineStr">
        <is>
          <t>Prepaid expenses and other current assets</t>
        </is>
      </c>
      <c r="B6" s="6" t="n">
        <v>20787</v>
      </c>
      <c r="C6" s="6" t="n">
        <v>11233</v>
      </c>
    </row>
    <row r="7">
      <c r="A7" s="4" t="inlineStr">
        <is>
          <t>Total current assets</t>
        </is>
      </c>
      <c r="B7" s="6" t="n">
        <v>261148</v>
      </c>
      <c r="C7" s="6" t="n">
        <v>262173</v>
      </c>
    </row>
    <row r="8">
      <c r="A8" s="4" t="inlineStr">
        <is>
          <t>Property and equipment, net</t>
        </is>
      </c>
      <c r="B8" s="6" t="n">
        <v>25945</v>
      </c>
      <c r="C8" s="6" t="n">
        <v>14102</v>
      </c>
    </row>
    <row r="9">
      <c r="A9" s="4" t="inlineStr">
        <is>
          <t>Intangible assets, net</t>
        </is>
      </c>
      <c r="B9" s="6" t="n">
        <v>33939</v>
      </c>
      <c r="C9" s="6" t="n">
        <v>16876</v>
      </c>
    </row>
    <row r="10">
      <c r="A10" s="4" t="inlineStr">
        <is>
          <t>Goodwill</t>
        </is>
      </c>
      <c r="B10" s="6" t="n">
        <v>4738</v>
      </c>
      <c r="C10" s="6" t="n">
        <v>4738</v>
      </c>
    </row>
    <row r="11">
      <c r="A11" s="4" t="inlineStr">
        <is>
          <t>Equity method investment</t>
        </is>
      </c>
      <c r="B11" s="6" t="n">
        <v>2521</v>
      </c>
    </row>
    <row r="12">
      <c r="A12" s="4" t="inlineStr">
        <is>
          <t>Deposits</t>
        </is>
      </c>
      <c r="B12" s="6" t="n">
        <v>2434</v>
      </c>
      <c r="C12" s="6" t="n">
        <v>1504</v>
      </c>
    </row>
    <row r="13">
      <c r="A13" s="4" t="inlineStr">
        <is>
          <t>Total assets</t>
        </is>
      </c>
      <c r="B13" s="6" t="n">
        <v>330725</v>
      </c>
      <c r="C13" s="6" t="n">
        <v>299393</v>
      </c>
    </row>
    <row r="14">
      <c r="A14" s="3" t="inlineStr">
        <is>
          <t>Current liabilities:</t>
        </is>
      </c>
    </row>
    <row r="15">
      <c r="A15" s="4" t="inlineStr">
        <is>
          <t>Accounts payable and accrued expenses</t>
        </is>
      </c>
      <c r="B15" s="6" t="n">
        <v>85295</v>
      </c>
      <c r="C15" s="6" t="n">
        <v>56149</v>
      </c>
    </row>
    <row r="16">
      <c r="A16" s="4" t="inlineStr">
        <is>
          <t>Liabilities to users</t>
        </is>
      </c>
      <c r="B16" s="6" t="n">
        <v>163035</v>
      </c>
      <c r="C16" s="6" t="n">
        <v>132769</v>
      </c>
    </row>
    <row r="17">
      <c r="A17" s="4" t="inlineStr">
        <is>
          <t>Term note</t>
        </is>
      </c>
      <c r="B17" s="6" t="n">
        <v>6750</v>
      </c>
      <c r="C17" s="6" t="n">
        <v>3750</v>
      </c>
    </row>
    <row r="18">
      <c r="A18" s="4" t="inlineStr">
        <is>
          <t>Settlement liability</t>
        </is>
      </c>
      <c r="C18" s="6" t="n">
        <v>3272</v>
      </c>
    </row>
    <row r="19">
      <c r="A19" s="4" t="inlineStr">
        <is>
          <t>Total current liabilities</t>
        </is>
      </c>
      <c r="B19" s="6" t="n">
        <v>255080</v>
      </c>
      <c r="C19" s="6" t="n">
        <v>195940</v>
      </c>
    </row>
    <row r="20">
      <c r="A20" s="4" t="inlineStr">
        <is>
          <t>Convertible promissory notes</t>
        </is>
      </c>
      <c r="B20" s="6" t="n">
        <v>68363</v>
      </c>
    </row>
    <row r="21">
      <c r="A21" s="4" t="inlineStr">
        <is>
          <t>Other long-term liabilities</t>
        </is>
      </c>
      <c r="B21" s="6" t="n">
        <v>56862</v>
      </c>
      <c r="C21" s="6" t="n">
        <v>27403</v>
      </c>
    </row>
    <row r="22">
      <c r="A22" s="4" t="inlineStr">
        <is>
          <t>Total liabilities</t>
        </is>
      </c>
      <c r="B22" s="6" t="n">
        <v>380305</v>
      </c>
      <c r="C22" s="6" t="n">
        <v>223343</v>
      </c>
    </row>
    <row r="23">
      <c r="A23" s="4" t="inlineStr">
        <is>
          <t>Commitments and contingencies (note 13)</t>
        </is>
      </c>
      <c r="B23" s="4" t="inlineStr">
        <is>
          <t xml:space="preserve"> </t>
        </is>
      </c>
    </row>
    <row r="24">
      <c r="A24" s="3" t="inlineStr">
        <is>
          <t>Redeemable convertible preferred stock:</t>
        </is>
      </c>
    </row>
    <row r="25">
      <c r="A25" s="4" t="inlineStr">
        <is>
          <t>Total redeemable convertible preferred stock</t>
        </is>
      </c>
      <c r="B25" s="6" t="n">
        <v>258371</v>
      </c>
      <c r="C25" s="6" t="n">
        <v>261277</v>
      </c>
    </row>
    <row r="26">
      <c r="A26" s="3" t="inlineStr">
        <is>
          <t>Stockholders' deficit:</t>
        </is>
      </c>
    </row>
    <row r="27">
      <c r="A27" s="4" t="inlineStr">
        <is>
          <t>Common stock, $0.001 par value; 735,000 shares authorized as at March 31, 2020 and December 31, 2019; 390,900 and 389,610 shares issued and outstanding at March 31, 2020 and December 31, 2019, respectively</t>
        </is>
      </c>
      <c r="B27" s="6" t="n">
        <v>390</v>
      </c>
      <c r="C27" s="6" t="n">
        <v>384</v>
      </c>
    </row>
    <row r="28">
      <c r="A28" s="4" t="inlineStr">
        <is>
          <t>Additional paid-in capital</t>
        </is>
      </c>
      <c r="B28" s="6" t="n">
        <v>690443</v>
      </c>
      <c r="C28" s="6" t="n">
        <v>670439</v>
      </c>
    </row>
    <row r="29">
      <c r="A29" s="4" t="inlineStr">
        <is>
          <t>Accumulated deficit</t>
        </is>
      </c>
      <c r="B29" s="6" t="n">
        <v>-998784</v>
      </c>
      <c r="C29" s="6" t="n">
        <v>-856050</v>
      </c>
    </row>
    <row r="30">
      <c r="A30" s="4" t="inlineStr">
        <is>
          <t>Total stockholders' equity (deficit)</t>
        </is>
      </c>
      <c r="B30" s="6" t="n">
        <v>-307951</v>
      </c>
      <c r="C30" s="6" t="n">
        <v>-185227</v>
      </c>
    </row>
    <row r="31">
      <c r="A31" s="4" t="inlineStr">
        <is>
          <t>Total liabilities and stockholders' equity (deficit)</t>
        </is>
      </c>
      <c r="B31" s="6" t="n">
        <v>330725</v>
      </c>
      <c r="C31" s="6" t="n">
        <v>299393</v>
      </c>
    </row>
    <row r="32">
      <c r="A32" s="4" t="inlineStr">
        <is>
          <t>Series E-1 redeemable convertible preferred stock</t>
        </is>
      </c>
    </row>
    <row r="33">
      <c r="A33" s="3" t="inlineStr">
        <is>
          <t>Redeemable convertible preferred stock:</t>
        </is>
      </c>
    </row>
    <row r="34">
      <c r="A34" s="4" t="inlineStr">
        <is>
          <t>Total redeemable convertible preferred stock</t>
        </is>
      </c>
      <c r="B34" s="6" t="n">
        <v>119752</v>
      </c>
      <c r="C34" s="6" t="n">
        <v>119427</v>
      </c>
    </row>
    <row r="35">
      <c r="A35" s="4" t="inlineStr">
        <is>
          <t>Series F redeemable convertible preferred stock</t>
        </is>
      </c>
    </row>
    <row r="36">
      <c r="A36" s="3" t="inlineStr">
        <is>
          <t>Redeemable convertible preferred stock:</t>
        </is>
      </c>
    </row>
    <row r="37">
      <c r="A37" s="4" t="inlineStr">
        <is>
          <t>Total redeemable convertible preferred stock</t>
        </is>
      </c>
      <c r="B37" s="5" t="n">
        <v>138619</v>
      </c>
      <c r="C37" s="5" t="n">
        <v>1418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19</t>
        </is>
      </c>
      <c r="C1" s="2" t="inlineStr">
        <is>
          <t>Dec. 31, 2018</t>
        </is>
      </c>
    </row>
    <row r="2">
      <c r="A2" s="4" t="inlineStr">
        <is>
          <t>Redeemable convertible preferred stock, shares authorized</t>
        </is>
      </c>
      <c r="B2" s="6" t="n">
        <v>133346</v>
      </c>
      <c r="C2" s="6" t="n">
        <v>133346</v>
      </c>
    </row>
    <row r="3">
      <c r="A3" s="4" t="inlineStr">
        <is>
          <t>Redeemable convertible preferred stock, shares issued</t>
        </is>
      </c>
      <c r="B3" s="6" t="n">
        <v>110250</v>
      </c>
      <c r="C3" s="6" t="n">
        <v>111969</v>
      </c>
    </row>
    <row r="4">
      <c r="A4" s="4" t="inlineStr">
        <is>
          <t>Common shares, par value</t>
        </is>
      </c>
      <c r="B4" s="7" t="n">
        <v>0.001</v>
      </c>
      <c r="C4" s="7" t="n">
        <v>0.001</v>
      </c>
    </row>
    <row r="5">
      <c r="A5" s="4" t="inlineStr">
        <is>
          <t>Common shares, shares authorized</t>
        </is>
      </c>
      <c r="B5" s="6" t="n">
        <v>735000</v>
      </c>
      <c r="C5" s="6" t="n">
        <v>735000</v>
      </c>
    </row>
    <row r="6">
      <c r="A6" s="4" t="inlineStr">
        <is>
          <t>Common shares, shares issued</t>
        </is>
      </c>
      <c r="B6" s="6" t="n">
        <v>389610</v>
      </c>
      <c r="C6" s="6" t="n">
        <v>384009</v>
      </c>
    </row>
    <row r="7">
      <c r="A7" s="4" t="inlineStr">
        <is>
          <t>Common shares, shares outstanding</t>
        </is>
      </c>
      <c r="B7" s="6" t="n">
        <v>389610</v>
      </c>
      <c r="C7" s="6" t="n">
        <v>384009</v>
      </c>
    </row>
    <row r="8">
      <c r="A8" s="4" t="inlineStr">
        <is>
          <t>Series E-1 redeemable convertible preferred stock</t>
        </is>
      </c>
    </row>
    <row r="9">
      <c r="A9" s="4" t="inlineStr">
        <is>
          <t>Redeemable convertible preferred stock, par value</t>
        </is>
      </c>
      <c r="B9" s="7" t="n">
        <v>0.001</v>
      </c>
      <c r="C9" s="7" t="n">
        <v>0.001</v>
      </c>
    </row>
    <row r="10">
      <c r="A10" s="4" t="inlineStr">
        <is>
          <t>Redeemable convertible preferred stock, shares authorized</t>
        </is>
      </c>
      <c r="B10" s="6" t="n">
        <v>54901</v>
      </c>
      <c r="C10" s="6" t="n">
        <v>54901</v>
      </c>
    </row>
    <row r="11">
      <c r="A11" s="4" t="inlineStr">
        <is>
          <t>Redeemable convertible preferred stock, shares issued</t>
        </is>
      </c>
      <c r="B11" s="6" t="n">
        <v>54901</v>
      </c>
      <c r="C11" s="6" t="n">
        <v>54901</v>
      </c>
    </row>
    <row r="12">
      <c r="A12" s="4" t="inlineStr">
        <is>
          <t>Redeemable convertible preferred stock, shares outstanding</t>
        </is>
      </c>
      <c r="B12" s="6" t="n">
        <v>54901</v>
      </c>
      <c r="C12" s="6" t="n">
        <v>54901</v>
      </c>
    </row>
    <row r="13">
      <c r="A13" s="4" t="inlineStr">
        <is>
          <t>Redeemable convertible preferred stock, liquidation preference</t>
        </is>
      </c>
      <c r="B13" s="5" t="n">
        <v>120943</v>
      </c>
    </row>
    <row r="14">
      <c r="A14" s="4" t="inlineStr">
        <is>
          <t>Series F redeemable convertible preferred stock</t>
        </is>
      </c>
    </row>
    <row r="15">
      <c r="A15" s="4" t="inlineStr">
        <is>
          <t>Redeemable convertible preferred stock, par value</t>
        </is>
      </c>
      <c r="B15" s="7" t="n">
        <v>0.001</v>
      </c>
      <c r="C15" s="7" t="n">
        <v>0.001</v>
      </c>
    </row>
    <row r="16">
      <c r="A16" s="4" t="inlineStr">
        <is>
          <t>Redeemable convertible preferred stock, shares authorized</t>
        </is>
      </c>
      <c r="B16" s="6" t="n">
        <v>78445</v>
      </c>
      <c r="C16" s="6" t="n">
        <v>78445</v>
      </c>
    </row>
    <row r="17">
      <c r="A17" s="4" t="inlineStr">
        <is>
          <t>Redeemable convertible preferred stock, shares issued</t>
        </is>
      </c>
      <c r="B17" s="6" t="n">
        <v>55349</v>
      </c>
      <c r="C17" s="6" t="n">
        <v>57068</v>
      </c>
    </row>
    <row r="18">
      <c r="A18" s="4" t="inlineStr">
        <is>
          <t>Redeemable convertible preferred stock, shares outstanding</t>
        </is>
      </c>
      <c r="B18" s="6" t="n">
        <v>55349</v>
      </c>
      <c r="C18" s="6" t="n">
        <v>57068</v>
      </c>
    </row>
    <row r="19">
      <c r="A19" s="4" t="inlineStr">
        <is>
          <t>Redeemable convertible preferred stock, liquidation preference</t>
        </is>
      </c>
      <c r="B19" s="5" t="n">
        <v>141117</v>
      </c>
      <c r="C19" s="5" t="n">
        <v>1454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19</t>
        </is>
      </c>
      <c r="C2" s="2" t="inlineStr">
        <is>
          <t>Dec. 31, 2018</t>
        </is>
      </c>
      <c r="D2" s="2" t="inlineStr">
        <is>
          <t>Dec. 31, 2017</t>
        </is>
      </c>
    </row>
    <row r="3">
      <c r="A3" s="3" t="inlineStr">
        <is>
          <t>CONDENSED CONSOLIDATED STATEMENTS OF OPERATIONS</t>
        </is>
      </c>
    </row>
    <row r="4">
      <c r="A4" s="4" t="inlineStr">
        <is>
          <t>Total Revenue</t>
        </is>
      </c>
      <c r="B4" s="5" t="n">
        <v>323410</v>
      </c>
      <c r="C4" s="5" t="n">
        <v>226277</v>
      </c>
      <c r="D4" s="5" t="n">
        <v>191844</v>
      </c>
    </row>
    <row r="5">
      <c r="A5" s="4" t="inlineStr">
        <is>
          <t>Cost of revenue</t>
        </is>
      </c>
      <c r="B5" s="6" t="n">
        <v>103889</v>
      </c>
      <c r="C5" s="6" t="n">
        <v>48689</v>
      </c>
      <c r="D5" s="6" t="n">
        <v>31750</v>
      </c>
    </row>
    <row r="6">
      <c r="A6" s="4" t="inlineStr">
        <is>
          <t>Sales and marketing</t>
        </is>
      </c>
      <c r="B6" s="6" t="n">
        <v>185269</v>
      </c>
      <c r="C6" s="6" t="n">
        <v>145580</v>
      </c>
      <c r="D6" s="6" t="n">
        <v>156632</v>
      </c>
    </row>
    <row r="7">
      <c r="A7" s="4" t="inlineStr">
        <is>
          <t>Product and technology</t>
        </is>
      </c>
      <c r="B7" s="6" t="n">
        <v>55929</v>
      </c>
      <c r="C7" s="6" t="n">
        <v>32885</v>
      </c>
      <c r="D7" s="6" t="n">
        <v>20212</v>
      </c>
    </row>
    <row r="8">
      <c r="A8" s="4" t="inlineStr">
        <is>
          <t>General and administrative</t>
        </is>
      </c>
      <c r="B8" s="6" t="n">
        <v>124868</v>
      </c>
      <c r="C8" s="6" t="n">
        <v>75904</v>
      </c>
      <c r="D8" s="6" t="n">
        <v>56448</v>
      </c>
    </row>
    <row r="9">
      <c r="A9" s="4" t="inlineStr">
        <is>
          <t>Loss from operations</t>
        </is>
      </c>
      <c r="B9" s="6" t="n">
        <v>-146545</v>
      </c>
      <c r="C9" s="6" t="n">
        <v>-76781</v>
      </c>
      <c r="D9" s="6" t="n">
        <v>-73198</v>
      </c>
    </row>
    <row r="10">
      <c r="A10" s="3" t="inlineStr">
        <is>
          <t>Other income (expense):</t>
        </is>
      </c>
    </row>
    <row r="11">
      <c r="A11" s="4" t="inlineStr">
        <is>
          <t>Interest income (expense), net</t>
        </is>
      </c>
      <c r="B11" s="6" t="n">
        <v>1348</v>
      </c>
      <c r="C11" s="6" t="n">
        <v>666</v>
      </c>
      <c r="D11" s="6" t="n">
        <v>-1541</v>
      </c>
    </row>
    <row r="12">
      <c r="A12" s="4" t="inlineStr">
        <is>
          <t>Gain on initial equity method investment</t>
        </is>
      </c>
      <c r="B12" s="6" t="n">
        <v>-3000</v>
      </c>
    </row>
    <row r="13">
      <c r="A13" s="4" t="inlineStr">
        <is>
          <t>Other expense, net</t>
        </is>
      </c>
      <c r="D13" s="6" t="n">
        <v>607</v>
      </c>
    </row>
    <row r="14">
      <c r="A14" s="4" t="inlineStr">
        <is>
          <t>Loss before income tax provision and loss from equity method investment</t>
        </is>
      </c>
      <c r="B14" s="6" t="n">
        <v>-142197</v>
      </c>
      <c r="C14" s="6" t="n">
        <v>-76115</v>
      </c>
      <c r="D14" s="6" t="n">
        <v>-75346</v>
      </c>
    </row>
    <row r="15">
      <c r="A15" s="4" t="inlineStr">
        <is>
          <t>Income tax provision</t>
        </is>
      </c>
      <c r="B15" s="6" t="n">
        <v>-58</v>
      </c>
      <c r="C15" s="6" t="n">
        <v>-105</v>
      </c>
      <c r="D15" s="6" t="n">
        <v>-210</v>
      </c>
    </row>
    <row r="16">
      <c r="A16" s="4" t="inlineStr">
        <is>
          <t>Loss from equity method investment</t>
        </is>
      </c>
      <c r="B16" s="6" t="n">
        <v>479</v>
      </c>
    </row>
    <row r="17">
      <c r="A17" s="4" t="inlineStr">
        <is>
          <t>Net loss attributable to common stockholders</t>
        </is>
      </c>
      <c r="B17" s="5" t="n">
        <v>-142734</v>
      </c>
      <c r="C17" s="5" t="n">
        <v>-76220</v>
      </c>
      <c r="D17" s="5" t="n">
        <v>-75556</v>
      </c>
    </row>
    <row r="18">
      <c r="A18" s="3" t="inlineStr">
        <is>
          <t>Loss per share attributable to common stockholders:</t>
        </is>
      </c>
    </row>
    <row r="19">
      <c r="A19" s="4" t="inlineStr">
        <is>
          <t>Basic and diluted (in dollars per share)</t>
        </is>
      </c>
      <c r="B19" s="9" t="n">
        <v>-0.37</v>
      </c>
      <c r="C19" s="9" t="n">
        <v>-0.2</v>
      </c>
      <c r="D19" s="9" t="n">
        <v>-0.5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9" customWidth="1" min="5" max="5"/>
    <col width="50" customWidth="1" min="6" max="6"/>
    <col width="25" customWidth="1" min="7" max="7"/>
    <col width="25" customWidth="1" min="8" max="8"/>
    <col width="48" customWidth="1" min="9" max="9"/>
    <col width="13" customWidth="1" min="10" max="10"/>
  </cols>
  <sheetData>
    <row r="1">
      <c r="A1" s="1" t="inlineStr">
        <is>
          <t>CONSOLIDATED STATEMENTS OF REDEEMABLE CONVERTIBLE PREFERRED STOCK AND STOCKHOLDERS' DEFICIT - USD ($) $ in Thousands</t>
        </is>
      </c>
      <c r="B1" s="2" t="inlineStr">
        <is>
          <t>Common Stock</t>
        </is>
      </c>
      <c r="C1" s="2" t="inlineStr">
        <is>
          <t>Additional Paid-in Capital</t>
        </is>
      </c>
      <c r="D1" s="2" t="inlineStr">
        <is>
          <t>Accumulated Deficit</t>
        </is>
      </c>
      <c r="E1" s="2" t="inlineStr">
        <is>
          <t>Redeemable Convertible Preferred Stock</t>
        </is>
      </c>
      <c r="F1" s="2" t="inlineStr">
        <is>
          <t>Series E-1 redeemable convertible preferred stock</t>
        </is>
      </c>
      <c r="G1" s="2" t="inlineStr">
        <is>
          <t>Series E Preferred Stock</t>
        </is>
      </c>
      <c r="H1" s="2" t="inlineStr">
        <is>
          <t>Series F Preferred Stock</t>
        </is>
      </c>
      <c r="I1" s="2" t="inlineStr">
        <is>
          <t>Series D Redeemable Convertible Preferred Stock</t>
        </is>
      </c>
      <c r="J1" s="2" t="inlineStr">
        <is>
          <t>Total</t>
        </is>
      </c>
    </row>
    <row r="2">
      <c r="A2" s="4" t="inlineStr">
        <is>
          <t>Balance at the beginning at Dec. 31, 2016</t>
        </is>
      </c>
      <c r="B2" s="5" t="n">
        <v>22</v>
      </c>
      <c r="C2" s="5" t="n">
        <v>3998</v>
      </c>
      <c r="D2" s="5" t="n">
        <v>-704274</v>
      </c>
      <c r="E2" s="5" t="n">
        <v>490971</v>
      </c>
      <c r="J2" s="5" t="n">
        <v>-700254</v>
      </c>
    </row>
    <row r="3">
      <c r="A3" s="4" t="inlineStr">
        <is>
          <t>Balance at the beginning (in shares) at Dec. 31, 2016</t>
        </is>
      </c>
      <c r="B3" s="6" t="n">
        <v>22291</v>
      </c>
      <c r="E3" s="6" t="n">
        <v>184499</v>
      </c>
    </row>
    <row r="4">
      <c r="A4" s="3" t="inlineStr">
        <is>
          <t>Increase (Decrease) in Stockholders' Equity [Roll Forward]</t>
        </is>
      </c>
    </row>
    <row r="5">
      <c r="A5" s="4" t="inlineStr">
        <is>
          <t>Conversion of Debt to Series E Preferred Stock</t>
        </is>
      </c>
      <c r="G5" s="5" t="n">
        <v>160928</v>
      </c>
    </row>
    <row r="6">
      <c r="A6" s="4" t="inlineStr">
        <is>
          <t>Conversion of Debt to Series E Preferred Stock (in shares)</t>
        </is>
      </c>
      <c r="G6" s="6" t="n">
        <v>103077</v>
      </c>
    </row>
    <row r="7">
      <c r="A7" s="4" t="inlineStr">
        <is>
          <t>Issuance of Series Preferred Stock</t>
        </is>
      </c>
      <c r="F7" s="5" t="n">
        <v>118623</v>
      </c>
    </row>
    <row r="8">
      <c r="A8" s="4" t="inlineStr">
        <is>
          <t>Issuance of Series Preferred Stock (in shares)</t>
        </is>
      </c>
      <c r="F8" s="6" t="n">
        <v>54901</v>
      </c>
    </row>
    <row r="9">
      <c r="A9" s="4" t="inlineStr">
        <is>
          <t>Issuance of Series D Redeemable Convertible Preferred Stock for In-kind Transfer</t>
        </is>
      </c>
      <c r="I9" s="5" t="n">
        <v>1077</v>
      </c>
    </row>
    <row r="10">
      <c r="A10" s="4" t="inlineStr">
        <is>
          <t>Issuance of Series D Redeemable Convertible Preferred Stock for In-kind Transfer (in shares)</t>
        </is>
      </c>
      <c r="I10" s="6" t="n">
        <v>714</v>
      </c>
    </row>
    <row r="11">
      <c r="A11" s="4" t="inlineStr">
        <is>
          <t>Conversion of Preferred Stock to Common Stock</t>
        </is>
      </c>
      <c r="B11" s="5" t="n">
        <v>354</v>
      </c>
      <c r="C11" s="6" t="n">
        <v>653749</v>
      </c>
      <c r="E11" s="5" t="n">
        <v>-654103</v>
      </c>
      <c r="J11" s="6" t="n">
        <v>654103</v>
      </c>
    </row>
    <row r="12">
      <c r="A12" s="4" t="inlineStr">
        <is>
          <t>Conversion of Preferred Stock to Common Stock (in shares)</t>
        </is>
      </c>
      <c r="B12" s="6" t="n">
        <v>353850</v>
      </c>
      <c r="E12" s="6" t="n">
        <v>-288290</v>
      </c>
    </row>
    <row r="13">
      <c r="A13" s="4" t="inlineStr">
        <is>
          <t>Exercise of Stock Options</t>
        </is>
      </c>
      <c r="B13" s="5" t="n">
        <v>1</v>
      </c>
      <c r="C13" s="6" t="n">
        <v>179</v>
      </c>
      <c r="J13" s="6" t="n">
        <v>180</v>
      </c>
    </row>
    <row r="14">
      <c r="A14" s="4" t="inlineStr">
        <is>
          <t>Exercise of Stock Options (in shares)</t>
        </is>
      </c>
      <c r="B14" s="6" t="n">
        <v>1233</v>
      </c>
    </row>
    <row r="15">
      <c r="A15" s="4" t="inlineStr">
        <is>
          <t>Issuance of Common Stock for In-kind Transfer</t>
        </is>
      </c>
      <c r="B15" s="5" t="n">
        <v>3</v>
      </c>
      <c r="C15" s="6" t="n">
        <v>172</v>
      </c>
      <c r="J15" s="6" t="n">
        <v>175</v>
      </c>
    </row>
    <row r="16">
      <c r="A16" s="4" t="inlineStr">
        <is>
          <t>Issuance of Common Stock for In-kind Transfer (in shares)</t>
        </is>
      </c>
      <c r="B16" s="6" t="n">
        <v>2558</v>
      </c>
    </row>
    <row r="17">
      <c r="A17" s="4" t="inlineStr">
        <is>
          <t>Accretion of Preferred Stock Issuance Cost</t>
        </is>
      </c>
      <c r="E17" s="5" t="n">
        <v>1513</v>
      </c>
    </row>
    <row r="18">
      <c r="A18" s="4" t="inlineStr">
        <is>
          <t>Accretion of Preferred Stock Issuance Cost</t>
        </is>
      </c>
      <c r="C18" s="6" t="n">
        <v>-1513</v>
      </c>
      <c r="J18" s="6" t="n">
        <v>-1513</v>
      </c>
    </row>
    <row r="19">
      <c r="A19" s="4" t="inlineStr">
        <is>
          <t>Stock-Based Compensation Expense</t>
        </is>
      </c>
      <c r="C19" s="6" t="n">
        <v>4500</v>
      </c>
      <c r="J19" s="6" t="n">
        <v>4500</v>
      </c>
    </row>
    <row r="20">
      <c r="A20" s="4" t="inlineStr">
        <is>
          <t>Net loss</t>
        </is>
      </c>
      <c r="D20" s="6" t="n">
        <v>-75556</v>
      </c>
      <c r="J20" s="6" t="n">
        <v>-75556</v>
      </c>
    </row>
    <row r="21">
      <c r="A21" s="4" t="inlineStr">
        <is>
          <t>Balance at the end at Dec. 31, 2017</t>
        </is>
      </c>
      <c r="B21" s="5" t="n">
        <v>380</v>
      </c>
      <c r="C21" s="6" t="n">
        <v>661085</v>
      </c>
      <c r="D21" s="6" t="n">
        <v>-779830</v>
      </c>
      <c r="E21" s="5" t="n">
        <v>119009</v>
      </c>
      <c r="J21" s="6" t="n">
        <v>-118365</v>
      </c>
    </row>
    <row r="22">
      <c r="A22" s="4" t="inlineStr">
        <is>
          <t>Balance at the end (in shares) at Dec. 31, 2017</t>
        </is>
      </c>
      <c r="B22" s="6" t="n">
        <v>379932</v>
      </c>
      <c r="E22" s="6" t="n">
        <v>54901</v>
      </c>
    </row>
    <row r="23">
      <c r="A23" s="3" t="inlineStr">
        <is>
          <t>Increase (Decrease) in Stockholders' Equity [Roll Forward]</t>
        </is>
      </c>
    </row>
    <row r="24">
      <c r="A24" s="4" t="inlineStr">
        <is>
          <t>Issuance of Series Preferred Stock</t>
        </is>
      </c>
      <c r="H24" s="5" t="n">
        <v>141590</v>
      </c>
    </row>
    <row r="25">
      <c r="A25" s="4" t="inlineStr">
        <is>
          <t>Issuance of Series Preferred Stock (in shares)</t>
        </is>
      </c>
      <c r="H25" s="6" t="n">
        <v>57068</v>
      </c>
    </row>
    <row r="26">
      <c r="A26" s="4" t="inlineStr">
        <is>
          <t>Exercise of Stock Options</t>
        </is>
      </c>
      <c r="B26" s="5" t="n">
        <v>2</v>
      </c>
      <c r="C26" s="6" t="n">
        <v>550</v>
      </c>
      <c r="J26" s="6" t="n">
        <v>552</v>
      </c>
    </row>
    <row r="27">
      <c r="A27" s="4" t="inlineStr">
        <is>
          <t>Exercise of Stock Options (in shares)</t>
        </is>
      </c>
      <c r="B27" s="6" t="n">
        <v>2385</v>
      </c>
    </row>
    <row r="28">
      <c r="A28" s="4" t="inlineStr">
        <is>
          <t>Common Stock Issued</t>
        </is>
      </c>
      <c r="B28" s="5" t="n">
        <v>1</v>
      </c>
      <c r="C28" s="6" t="n">
        <v>339</v>
      </c>
      <c r="J28" s="6" t="n">
        <v>340</v>
      </c>
    </row>
    <row r="29">
      <c r="A29" s="4" t="inlineStr">
        <is>
          <t>Shares issued in Offering, net of issuance costs (in shares)</t>
        </is>
      </c>
      <c r="B29" s="6" t="n">
        <v>393</v>
      </c>
    </row>
    <row r="30">
      <c r="A30" s="4" t="inlineStr">
        <is>
          <t>Issuance of Common Stock for In-kind Transfer</t>
        </is>
      </c>
      <c r="B30" s="5" t="n">
        <v>1</v>
      </c>
      <c r="C30" s="6" t="n">
        <v>1933</v>
      </c>
      <c r="J30" s="6" t="n">
        <v>1934</v>
      </c>
    </row>
    <row r="31">
      <c r="A31" s="4" t="inlineStr">
        <is>
          <t>Issuance of Common Stock for In-kind Transfer (in shares)</t>
        </is>
      </c>
      <c r="B31" s="6" t="n">
        <v>1299</v>
      </c>
    </row>
    <row r="32">
      <c r="A32" s="4" t="inlineStr">
        <is>
          <t>Accretion of Preferred Stock Issuance Cost</t>
        </is>
      </c>
      <c r="E32" s="5" t="n">
        <v>678</v>
      </c>
    </row>
    <row r="33">
      <c r="A33" s="4" t="inlineStr">
        <is>
          <t>Accretion of Preferred Stock Issuance Cost</t>
        </is>
      </c>
      <c r="C33" s="6" t="n">
        <v>-678</v>
      </c>
      <c r="J33" s="6" t="n">
        <v>-678</v>
      </c>
    </row>
    <row r="34">
      <c r="A34" s="4" t="inlineStr">
        <is>
          <t>Stock-Based Compensation Expense</t>
        </is>
      </c>
      <c r="C34" s="6" t="n">
        <v>7210</v>
      </c>
      <c r="J34" s="6" t="n">
        <v>7210</v>
      </c>
    </row>
    <row r="35">
      <c r="A35" s="4" t="inlineStr">
        <is>
          <t>Net loss</t>
        </is>
      </c>
      <c r="D35" s="6" t="n">
        <v>-76220</v>
      </c>
      <c r="J35" s="6" t="n">
        <v>-76220</v>
      </c>
    </row>
    <row r="36">
      <c r="A36" s="4" t="inlineStr">
        <is>
          <t>Balance at the end at Dec. 31, 2018</t>
        </is>
      </c>
      <c r="B36" s="5" t="n">
        <v>384</v>
      </c>
      <c r="C36" s="6" t="n">
        <v>670439</v>
      </c>
      <c r="D36" s="6" t="n">
        <v>-856050</v>
      </c>
      <c r="E36" s="5" t="n">
        <v>261277</v>
      </c>
      <c r="J36" s="5" t="n">
        <v>-185227</v>
      </c>
    </row>
    <row r="37">
      <c r="A37" s="4" t="inlineStr">
        <is>
          <t>Balance at the end (in shares) at Dec. 31, 2018</t>
        </is>
      </c>
      <c r="B37" s="6" t="n">
        <v>384009</v>
      </c>
      <c r="E37" s="6" t="n">
        <v>111969</v>
      </c>
    </row>
    <row r="38">
      <c r="A38" s="3" t="inlineStr">
        <is>
          <t>Increase (Decrease) in Stockholders' Equity [Roll Forward]</t>
        </is>
      </c>
    </row>
    <row r="39">
      <c r="A39" s="4" t="inlineStr">
        <is>
          <t>Exercise of Stock Options (in shares)</t>
        </is>
      </c>
      <c r="J39" s="6" t="n">
        <v>1316000</v>
      </c>
    </row>
    <row r="40">
      <c r="A40" s="4" t="inlineStr">
        <is>
          <t>Net loss</t>
        </is>
      </c>
      <c r="J40" s="5" t="n">
        <v>-57667</v>
      </c>
    </row>
    <row r="41">
      <c r="A41" s="4" t="inlineStr">
        <is>
          <t>Balance at the end at Jun. 30, 2019</t>
        </is>
      </c>
      <c r="C41" s="6" t="n">
        <v>948603</v>
      </c>
      <c r="D41" s="6" t="n">
        <v>-913717</v>
      </c>
      <c r="J41" s="6" t="n">
        <v>34905</v>
      </c>
    </row>
    <row r="42">
      <c r="A42" s="4" t="inlineStr">
        <is>
          <t>Balance at the beginning at Dec. 31, 2018</t>
        </is>
      </c>
      <c r="B42" s="5" t="n">
        <v>384</v>
      </c>
      <c r="C42" s="6" t="n">
        <v>670439</v>
      </c>
      <c r="D42" s="6" t="n">
        <v>-856050</v>
      </c>
      <c r="E42" s="5" t="n">
        <v>261277</v>
      </c>
      <c r="J42" s="6" t="n">
        <v>-185227</v>
      </c>
    </row>
    <row r="43">
      <c r="A43" s="4" t="inlineStr">
        <is>
          <t>Balance at the beginning (in shares) at Dec. 31, 2018</t>
        </is>
      </c>
      <c r="B43" s="6" t="n">
        <v>384009</v>
      </c>
      <c r="E43" s="6" t="n">
        <v>111969</v>
      </c>
    </row>
    <row r="44">
      <c r="A44" s="3" t="inlineStr">
        <is>
          <t>Increase (Decrease) in Stockholders' Equity [Roll Forward]</t>
        </is>
      </c>
    </row>
    <row r="45">
      <c r="A45" s="4" t="inlineStr">
        <is>
          <t>Issuance of Series Preferred Stock</t>
        </is>
      </c>
      <c r="H45" s="5" t="n">
        <v>7824</v>
      </c>
    </row>
    <row r="46">
      <c r="A46" s="4" t="inlineStr">
        <is>
          <t>Issuance of Series Preferred Stock (in shares)</t>
        </is>
      </c>
      <c r="H46" s="6" t="n">
        <v>2879</v>
      </c>
    </row>
    <row r="47">
      <c r="A47" s="4" t="inlineStr">
        <is>
          <t>Exercise of Stock Options</t>
        </is>
      </c>
      <c r="B47" s="5" t="n">
        <v>3</v>
      </c>
      <c r="C47" s="6" t="n">
        <v>1145</v>
      </c>
      <c r="J47" s="6" t="n">
        <v>1148</v>
      </c>
    </row>
    <row r="48">
      <c r="A48" s="4" t="inlineStr">
        <is>
          <t>Exercise of Stock Options (in shares)</t>
        </is>
      </c>
      <c r="B48" s="6" t="n">
        <v>2873</v>
      </c>
    </row>
    <row r="49">
      <c r="A49" s="4" t="inlineStr">
        <is>
          <t>Common Stock Issued</t>
        </is>
      </c>
      <c r="B49" s="5" t="n">
        <v>2</v>
      </c>
      <c r="C49" s="6" t="n">
        <v>437</v>
      </c>
      <c r="J49" s="6" t="n">
        <v>439</v>
      </c>
    </row>
    <row r="50">
      <c r="A50" s="4" t="inlineStr">
        <is>
          <t>Shares issued in Offering, net of issuance costs (in shares)</t>
        </is>
      </c>
      <c r="B50" s="6" t="n">
        <v>1906</v>
      </c>
    </row>
    <row r="51">
      <c r="A51" s="4" t="inlineStr">
        <is>
          <t>Issuance of Common Stock for In-kind Transfer</t>
        </is>
      </c>
      <c r="B51" s="5" t="n">
        <v>1</v>
      </c>
      <c r="C51" s="6" t="n">
        <v>1363</v>
      </c>
      <c r="J51" s="6" t="n">
        <v>1364</v>
      </c>
    </row>
    <row r="52">
      <c r="A52" s="4" t="inlineStr">
        <is>
          <t>Issuance of Common Stock for In-kind Transfer (in shares)</t>
        </is>
      </c>
      <c r="B52" s="6" t="n">
        <v>822</v>
      </c>
    </row>
    <row r="53">
      <c r="A53" s="4" t="inlineStr">
        <is>
          <t>Repurchase of Preferred Stock and Issuance of Promissory Note</t>
        </is>
      </c>
      <c r="E53" s="5" t="n">
        <v>-11722</v>
      </c>
    </row>
    <row r="54">
      <c r="A54" s="4" t="inlineStr">
        <is>
          <t>Repurchase of Preferred Stock and Issuance of Promissory Note (in shares)</t>
        </is>
      </c>
      <c r="E54" s="6" t="n">
        <v>-4598</v>
      </c>
    </row>
    <row r="55">
      <c r="A55" s="4" t="inlineStr">
        <is>
          <t>Accretion of Preferred Stock Issuance Cost</t>
        </is>
      </c>
      <c r="E55" s="5" t="n">
        <v>992</v>
      </c>
    </row>
    <row r="56">
      <c r="A56" s="4" t="inlineStr">
        <is>
          <t>Accretion of Preferred Stock Issuance Cost</t>
        </is>
      </c>
      <c r="C56" s="6" t="n">
        <v>-992</v>
      </c>
      <c r="J56" s="6" t="n">
        <v>-992</v>
      </c>
    </row>
    <row r="57">
      <c r="A57" s="4" t="inlineStr">
        <is>
          <t>Stock-Based Compensation Expense</t>
        </is>
      </c>
      <c r="C57" s="6" t="n">
        <v>17613</v>
      </c>
      <c r="J57" s="6" t="n">
        <v>17613</v>
      </c>
    </row>
    <row r="58">
      <c r="A58" s="4" t="inlineStr">
        <is>
          <t>Issuance of warrants</t>
        </is>
      </c>
      <c r="C58" s="6" t="n">
        <v>438</v>
      </c>
      <c r="J58" s="6" t="n">
        <v>438</v>
      </c>
    </row>
    <row r="59">
      <c r="A59" s="4" t="inlineStr">
        <is>
          <t>Net loss</t>
        </is>
      </c>
      <c r="D59" s="6" t="n">
        <v>-142734</v>
      </c>
      <c r="J59" s="6" t="n">
        <v>-142734</v>
      </c>
    </row>
    <row r="60">
      <c r="A60" s="4" t="inlineStr">
        <is>
          <t>Balance at the end at Dec. 31, 2019</t>
        </is>
      </c>
      <c r="B60" s="5" t="n">
        <v>390</v>
      </c>
      <c r="C60" s="6" t="n">
        <v>690443</v>
      </c>
      <c r="D60" s="6" t="n">
        <v>-998784</v>
      </c>
      <c r="E60" s="5" t="n">
        <v>258371</v>
      </c>
      <c r="J60" s="6" t="n">
        <v>-307951</v>
      </c>
    </row>
    <row r="61">
      <c r="A61" s="4" t="inlineStr">
        <is>
          <t>Balance at the end (in shares) at Dec. 31, 2019</t>
        </is>
      </c>
      <c r="B61" s="6" t="n">
        <v>389610</v>
      </c>
      <c r="E61" s="6" t="n">
        <v>110250</v>
      </c>
    </row>
    <row r="62">
      <c r="A62" s="4" t="inlineStr">
        <is>
          <t>Balance at the beginning at Jan. 01, 2019</t>
        </is>
      </c>
      <c r="C62" s="6" t="n">
        <v>932081</v>
      </c>
      <c r="D62" s="6" t="n">
        <v>-856050</v>
      </c>
      <c r="J62" s="6" t="n">
        <v>76050</v>
      </c>
    </row>
    <row r="63">
      <c r="A63" s="3" t="inlineStr">
        <is>
          <t>Increase (Decrease) in Stockholders' Equity [Roll Forward]</t>
        </is>
      </c>
    </row>
    <row r="64">
      <c r="A64" s="4" t="inlineStr">
        <is>
          <t>Exercise of Stock Options</t>
        </is>
      </c>
      <c r="C64" s="6" t="n">
        <v>126</v>
      </c>
      <c r="J64" s="6" t="n">
        <v>126</v>
      </c>
    </row>
    <row r="65">
      <c r="A65" s="4" t="inlineStr">
        <is>
          <t>Stock-Based Compensation Expense</t>
        </is>
      </c>
      <c r="C65" s="6" t="n">
        <v>4831</v>
      </c>
      <c r="J65" s="6" t="n">
        <v>4831</v>
      </c>
    </row>
    <row r="66">
      <c r="A66" s="4" t="inlineStr">
        <is>
          <t>Net loss</t>
        </is>
      </c>
      <c r="D66" s="6" t="n">
        <v>-29554</v>
      </c>
      <c r="J66" s="6" t="n">
        <v>-29554</v>
      </c>
    </row>
    <row r="67">
      <c r="A67" s="4" t="inlineStr">
        <is>
          <t>Balance at the end at Mar. 31, 2019</t>
        </is>
      </c>
      <c r="C67" s="6" t="n">
        <v>944283</v>
      </c>
      <c r="D67" s="6" t="n">
        <v>-885604</v>
      </c>
      <c r="J67" s="6" t="n">
        <v>58698</v>
      </c>
    </row>
    <row r="68">
      <c r="A68" s="4" t="inlineStr">
        <is>
          <t>Balance at the end at Mar. 31, 2019</t>
        </is>
      </c>
      <c r="C68" s="6" t="n">
        <v>944283</v>
      </c>
      <c r="D68" s="6" t="n">
        <v>-885604</v>
      </c>
      <c r="J68" s="6" t="n">
        <v>58698</v>
      </c>
    </row>
    <row r="69">
      <c r="A69" s="4" t="inlineStr">
        <is>
          <t>Balance at the end at Dec. 31, 2019</t>
        </is>
      </c>
      <c r="B69" s="5" t="n">
        <v>390</v>
      </c>
      <c r="C69" s="6" t="n">
        <v>690443</v>
      </c>
      <c r="D69" s="6" t="n">
        <v>-998784</v>
      </c>
      <c r="E69" s="5" t="n">
        <v>258371</v>
      </c>
      <c r="J69" s="6" t="n">
        <v>-307951</v>
      </c>
    </row>
    <row r="70">
      <c r="A70" s="4" t="inlineStr">
        <is>
          <t>Balance at the end (in shares) at Dec. 31, 2019</t>
        </is>
      </c>
      <c r="B70" s="6" t="n">
        <v>389610</v>
      </c>
      <c r="E70" s="6" t="n">
        <v>110250</v>
      </c>
    </row>
    <row r="71">
      <c r="A71" s="4" t="inlineStr">
        <is>
          <t>Balance at the beginning at Mar. 31, 2019</t>
        </is>
      </c>
      <c r="C71" s="6" t="n">
        <v>944283</v>
      </c>
      <c r="D71" s="6" t="n">
        <v>-885604</v>
      </c>
      <c r="J71" s="6" t="n">
        <v>58698</v>
      </c>
    </row>
    <row r="72">
      <c r="A72" s="3" t="inlineStr">
        <is>
          <t>Increase (Decrease) in Stockholders' Equity [Roll Forward]</t>
        </is>
      </c>
    </row>
    <row r="73">
      <c r="A73" s="4" t="inlineStr">
        <is>
          <t>Exercise of Stock Options</t>
        </is>
      </c>
      <c r="C73" s="6" t="n">
        <v>407</v>
      </c>
      <c r="J73" s="6" t="n">
        <v>407</v>
      </c>
    </row>
    <row r="74">
      <c r="A74" s="4" t="inlineStr">
        <is>
          <t>Common Stock Issued</t>
        </is>
      </c>
      <c r="C74" s="6" t="n">
        <v>438</v>
      </c>
      <c r="J74" s="6" t="n">
        <v>438</v>
      </c>
    </row>
    <row r="75">
      <c r="A75" s="4" t="inlineStr">
        <is>
          <t>Issuance of Common Stock for In-kind Transfer</t>
        </is>
      </c>
      <c r="C75" s="6" t="n">
        <v>535</v>
      </c>
      <c r="J75" s="6" t="n">
        <v>535</v>
      </c>
    </row>
    <row r="76">
      <c r="A76" s="4" t="inlineStr">
        <is>
          <t>Stock-Based Compensation Expense</t>
        </is>
      </c>
      <c r="C76" s="6" t="n">
        <v>1844</v>
      </c>
      <c r="J76" s="6" t="n">
        <v>1844</v>
      </c>
    </row>
    <row r="77">
      <c r="A77" s="4" t="inlineStr">
        <is>
          <t>Net loss</t>
        </is>
      </c>
      <c r="D77" s="6" t="n">
        <v>-28113</v>
      </c>
      <c r="J77" s="6" t="n">
        <v>-28113</v>
      </c>
    </row>
    <row r="78">
      <c r="A78" s="4" t="inlineStr">
        <is>
          <t>Balance at the end at Jun. 30, 2019</t>
        </is>
      </c>
      <c r="C78" s="6" t="n">
        <v>948603</v>
      </c>
      <c r="D78" s="6" t="n">
        <v>-913717</v>
      </c>
      <c r="J78" s="6" t="n">
        <v>34905</v>
      </c>
    </row>
    <row r="79">
      <c r="A79" s="4" t="inlineStr">
        <is>
          <t>Balance at the beginning at Dec. 31, 2019</t>
        </is>
      </c>
      <c r="B79" s="5" t="n">
        <v>390</v>
      </c>
      <c r="C79" s="6" t="n">
        <v>690443</v>
      </c>
      <c r="D79" s="6" t="n">
        <v>-998784</v>
      </c>
      <c r="E79" s="5" t="n">
        <v>258371</v>
      </c>
      <c r="J79" s="6" t="n">
        <v>-307951</v>
      </c>
    </row>
    <row r="80">
      <c r="A80" s="4" t="inlineStr">
        <is>
          <t>Balance at the end at Mar. 31, 2020</t>
        </is>
      </c>
      <c r="C80" s="6" t="n">
        <v>965495</v>
      </c>
      <c r="D80" s="6" t="n">
        <v>-1067464</v>
      </c>
      <c r="J80" s="6" t="n">
        <v>-101951</v>
      </c>
    </row>
    <row r="81">
      <c r="A81" s="4" t="inlineStr">
        <is>
          <t>Balance at the beginning at Dec. 31, 2019</t>
        </is>
      </c>
      <c r="B81" s="5" t="n">
        <v>390</v>
      </c>
      <c r="C81" s="6" t="n">
        <v>690443</v>
      </c>
      <c r="D81" s="6" t="n">
        <v>-998784</v>
      </c>
      <c r="E81" s="5" t="n">
        <v>258371</v>
      </c>
      <c r="J81" s="5" t="n">
        <v>-307951</v>
      </c>
    </row>
    <row r="82">
      <c r="A82" s="4" t="inlineStr">
        <is>
          <t>Balance at the beginning (in shares) at Dec. 31, 2019</t>
        </is>
      </c>
      <c r="B82" s="6" t="n">
        <v>389610</v>
      </c>
      <c r="E82" s="6" t="n">
        <v>110250</v>
      </c>
    </row>
    <row r="83">
      <c r="A83" s="3" t="inlineStr">
        <is>
          <t>Increase (Decrease) in Stockholders' Equity [Roll Forward]</t>
        </is>
      </c>
    </row>
    <row r="84">
      <c r="A84" s="4" t="inlineStr">
        <is>
          <t>Exercise of Stock Options (in shares)</t>
        </is>
      </c>
      <c r="J84" s="6" t="n">
        <v>3855000</v>
      </c>
    </row>
    <row r="85">
      <c r="A85" s="4" t="inlineStr">
        <is>
          <t>Net loss</t>
        </is>
      </c>
      <c r="J85" s="5" t="n">
        <v>-230117</v>
      </c>
    </row>
    <row r="86">
      <c r="A86" s="4" t="inlineStr">
        <is>
          <t>Balance at the end at Jun. 30, 2020</t>
        </is>
      </c>
      <c r="C86" s="6" t="n">
        <v>3395129</v>
      </c>
      <c r="D86" s="6" t="n">
        <v>-1228901</v>
      </c>
      <c r="J86" s="6" t="n">
        <v>2191288</v>
      </c>
    </row>
    <row r="87">
      <c r="A87" s="4" t="inlineStr">
        <is>
          <t>Balance at the beginning at Jan. 01, 2020</t>
        </is>
      </c>
      <c r="C87" s="6" t="n">
        <v>949186</v>
      </c>
      <c r="D87" s="6" t="n">
        <v>-998784</v>
      </c>
      <c r="J87" s="6" t="n">
        <v>-49580</v>
      </c>
    </row>
    <row r="88">
      <c r="A88" s="3" t="inlineStr">
        <is>
          <t>Increase (Decrease) in Stockholders' Equity [Roll Forward]</t>
        </is>
      </c>
    </row>
    <row r="89">
      <c r="A89" s="4" t="inlineStr">
        <is>
          <t>Exercise of Stock Options</t>
        </is>
      </c>
      <c r="C89" s="6" t="n">
        <v>467</v>
      </c>
      <c r="J89" s="6" t="n">
        <v>467</v>
      </c>
    </row>
    <row r="90">
      <c r="A90" s="4" t="inlineStr">
        <is>
          <t>Stock-Based Compensation Expense</t>
        </is>
      </c>
      <c r="C90" s="6" t="n">
        <v>4842</v>
      </c>
      <c r="J90" s="6" t="n">
        <v>4842</v>
      </c>
    </row>
    <row r="91">
      <c r="A91" s="4" t="inlineStr">
        <is>
          <t>Net loss</t>
        </is>
      </c>
      <c r="D91" s="6" t="n">
        <v>-68680</v>
      </c>
      <c r="J91" s="6" t="n">
        <v>-68680</v>
      </c>
    </row>
    <row r="92">
      <c r="A92" s="4" t="inlineStr">
        <is>
          <t>Balance at the end at Mar. 31, 2020</t>
        </is>
      </c>
      <c r="C92" s="6" t="n">
        <v>965495</v>
      </c>
      <c r="D92" s="6" t="n">
        <v>-1067464</v>
      </c>
      <c r="J92" s="6" t="n">
        <v>-101951</v>
      </c>
    </row>
    <row r="93">
      <c r="A93" s="3" t="inlineStr">
        <is>
          <t>Increase (Decrease) in Stockholders' Equity [Roll Forward]</t>
        </is>
      </c>
    </row>
    <row r="94">
      <c r="A94" s="4" t="inlineStr">
        <is>
          <t>Conversion of Debt to Series E Preferred Stock</t>
        </is>
      </c>
      <c r="C94" s="6" t="n">
        <v>112544</v>
      </c>
      <c r="J94" s="6" t="n">
        <v>112545</v>
      </c>
    </row>
    <row r="95">
      <c r="A95" s="4" t="inlineStr">
        <is>
          <t>Exercise of Stock Options</t>
        </is>
      </c>
      <c r="C95" s="6" t="n">
        <v>5599</v>
      </c>
      <c r="J95" s="6" t="n">
        <v>5599</v>
      </c>
    </row>
    <row r="96">
      <c r="A96" s="4" t="inlineStr">
        <is>
          <t>Common Stock Issued</t>
        </is>
      </c>
      <c r="C96" s="6" t="n">
        <v>620798</v>
      </c>
      <c r="J96" s="6" t="n">
        <v>620800</v>
      </c>
    </row>
    <row r="97">
      <c r="A97" s="4" t="inlineStr">
        <is>
          <t>Stock-Based Compensation Expense</t>
        </is>
      </c>
      <c r="C97" s="6" t="n">
        <v>54447</v>
      </c>
      <c r="J97" s="6" t="n">
        <v>54486</v>
      </c>
    </row>
    <row r="98">
      <c r="A98" s="4" t="inlineStr">
        <is>
          <t>Net loss</t>
        </is>
      </c>
      <c r="D98" s="6" t="n">
        <v>-161437</v>
      </c>
      <c r="J98" s="6" t="n">
        <v>-161437</v>
      </c>
    </row>
    <row r="99">
      <c r="A99" s="4" t="inlineStr">
        <is>
          <t>Balance at the end at Jun. 30, 2020</t>
        </is>
      </c>
      <c r="C99" s="5" t="n">
        <v>3395129</v>
      </c>
      <c r="D99" s="5" t="n">
        <v>-1228901</v>
      </c>
      <c r="J99" s="5" t="n">
        <v>219128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shares in Thousands, $ in Thousands</t>
        </is>
      </c>
      <c r="B1" s="2" t="inlineStr">
        <is>
          <t>12 Months Ended</t>
        </is>
      </c>
    </row>
    <row r="2">
      <c r="B2" s="2" t="inlineStr">
        <is>
          <t>Dec. 31, 2019</t>
        </is>
      </c>
      <c r="C2" s="2" t="inlineStr">
        <is>
          <t>Dec. 31, 2018</t>
        </is>
      </c>
      <c r="D2" s="2" t="inlineStr">
        <is>
          <t>Dec. 31, 2017</t>
        </is>
      </c>
    </row>
    <row r="3">
      <c r="A3" s="3" t="inlineStr">
        <is>
          <t>Cash flows from operating activities:</t>
        </is>
      </c>
    </row>
    <row r="4">
      <c r="A4" s="4" t="inlineStr">
        <is>
          <t>Net loss</t>
        </is>
      </c>
      <c r="B4" s="5" t="n">
        <v>-142734</v>
      </c>
      <c r="C4" s="5" t="n">
        <v>-76220</v>
      </c>
      <c r="D4" s="5" t="n">
        <v>-75556</v>
      </c>
    </row>
    <row r="5">
      <c r="A5" s="3" t="inlineStr">
        <is>
          <t>Adjustments to reconcile net loss to cash used in operating activities:</t>
        </is>
      </c>
    </row>
    <row r="6">
      <c r="A6" s="4" t="inlineStr">
        <is>
          <t>Depreciation and amortization</t>
        </is>
      </c>
      <c r="B6" s="6" t="n">
        <v>13636</v>
      </c>
      <c r="C6" s="6" t="n">
        <v>7499</v>
      </c>
      <c r="D6" s="6" t="n">
        <v>6301</v>
      </c>
    </row>
    <row r="7">
      <c r="A7" s="4" t="inlineStr">
        <is>
          <t>Non-cash rent expense</t>
        </is>
      </c>
      <c r="B7" s="6" t="n">
        <v>377</v>
      </c>
      <c r="C7" s="6" t="n">
        <v>37</v>
      </c>
      <c r="D7" s="6" t="n">
        <v>-120</v>
      </c>
    </row>
    <row r="8">
      <c r="A8" s="4" t="inlineStr">
        <is>
          <t>Non-cash interest expense</t>
        </is>
      </c>
      <c r="B8" s="6" t="n">
        <v>424</v>
      </c>
      <c r="C8" s="6" t="n">
        <v>31</v>
      </c>
      <c r="D8" s="6" t="n">
        <v>1487</v>
      </c>
    </row>
    <row r="9">
      <c r="A9" s="4" t="inlineStr">
        <is>
          <t>Stock-based compensation expense, including value of Class B common shares</t>
        </is>
      </c>
      <c r="B9" s="6" t="n">
        <v>17613</v>
      </c>
      <c r="C9" s="6" t="n">
        <v>7210</v>
      </c>
      <c r="D9" s="6" t="n">
        <v>4500</v>
      </c>
    </row>
    <row r="10">
      <c r="A10" s="4" t="inlineStr">
        <is>
          <t>Advertising expense paid through issuance of common stock and warrants</t>
        </is>
      </c>
      <c r="B10" s="6" t="n">
        <v>1802</v>
      </c>
      <c r="C10" s="6" t="n">
        <v>1934</v>
      </c>
      <c r="D10" s="6" t="n">
        <v>1252</v>
      </c>
    </row>
    <row r="11">
      <c r="A11" s="4" t="inlineStr">
        <is>
          <t>Amortization of debt discount</t>
        </is>
      </c>
      <c r="D11" s="6" t="n">
        <v>141</v>
      </c>
    </row>
    <row r="12">
      <c r="A12" s="4" t="inlineStr">
        <is>
          <t>Gain on derivative fair value adjustment</t>
        </is>
      </c>
      <c r="D12" s="6" t="n">
        <v>-184</v>
      </c>
    </row>
    <row r="13">
      <c r="A13" s="4" t="inlineStr">
        <is>
          <t>Loss on exit activities</t>
        </is>
      </c>
      <c r="B13" s="6" t="n">
        <v>179</v>
      </c>
      <c r="D13" s="6" t="n">
        <v>877</v>
      </c>
    </row>
    <row r="14">
      <c r="A14" s="4" t="inlineStr">
        <is>
          <t>Loss on disposal of assets</t>
        </is>
      </c>
      <c r="B14" s="6" t="n">
        <v>730</v>
      </c>
      <c r="D14" s="6" t="n">
        <v>185</v>
      </c>
    </row>
    <row r="15">
      <c r="A15" s="4" t="inlineStr">
        <is>
          <t>Loss on conversion of promissory notes</t>
        </is>
      </c>
      <c r="D15" s="6" t="n">
        <v>650</v>
      </c>
    </row>
    <row r="16">
      <c r="A16" s="4" t="inlineStr">
        <is>
          <t>Loss from equity method investment</t>
        </is>
      </c>
      <c r="B16" s="6" t="n">
        <v>479</v>
      </c>
    </row>
    <row r="17">
      <c r="A17" s="4" t="inlineStr">
        <is>
          <t>Gain on initial equity method investment</t>
        </is>
      </c>
      <c r="B17" s="6" t="n">
        <v>-3000</v>
      </c>
    </row>
    <row r="18">
      <c r="A18" s="4" t="inlineStr">
        <is>
          <t>Deferred income taxes</t>
        </is>
      </c>
      <c r="B18" s="6" t="n">
        <v>54</v>
      </c>
      <c r="C18" s="6" t="n">
        <v>19</v>
      </c>
      <c r="D18" s="6" t="n">
        <v>145</v>
      </c>
    </row>
    <row r="19">
      <c r="A19" s="3" t="inlineStr">
        <is>
          <t>Changes in operating assets and liabilities:</t>
        </is>
      </c>
    </row>
    <row r="20">
      <c r="A20" s="4" t="inlineStr">
        <is>
          <t>Cash reserved for users</t>
        </is>
      </c>
      <c r="B20" s="6" t="n">
        <v>-32302</v>
      </c>
      <c r="C20" s="6" t="n">
        <v>-22633</v>
      </c>
      <c r="D20" s="6" t="n">
        <v>-17346</v>
      </c>
    </row>
    <row r="21">
      <c r="A21" s="4" t="inlineStr">
        <is>
          <t>Receivables reserved for users</t>
        </is>
      </c>
      <c r="B21" s="6" t="n">
        <v>1506</v>
      </c>
      <c r="C21" s="6" t="n">
        <v>-4087</v>
      </c>
      <c r="D21" s="6" t="n">
        <v>5680</v>
      </c>
    </row>
    <row r="22">
      <c r="A22" s="4" t="inlineStr">
        <is>
          <t>Prepaid expenses and other current assets</t>
        </is>
      </c>
      <c r="B22" s="6" t="n">
        <v>-9554</v>
      </c>
      <c r="C22" s="6" t="n">
        <v>-2214</v>
      </c>
      <c r="D22" s="6" t="n">
        <v>-4175</v>
      </c>
    </row>
    <row r="23">
      <c r="A23" s="4" t="inlineStr">
        <is>
          <t>Deposits</t>
        </is>
      </c>
      <c r="B23" s="6" t="n">
        <v>-930</v>
      </c>
      <c r="C23" s="6" t="n">
        <v>728</v>
      </c>
      <c r="D23" s="6" t="n">
        <v>-133</v>
      </c>
    </row>
    <row r="24">
      <c r="A24" s="4" t="inlineStr">
        <is>
          <t>Accounts payable and accrued expenses</t>
        </is>
      </c>
      <c r="B24" s="6" t="n">
        <v>27946</v>
      </c>
      <c r="C24" s="6" t="n">
        <v>5699</v>
      </c>
      <c r="D24" s="6" t="n">
        <v>-29793</v>
      </c>
    </row>
    <row r="25">
      <c r="A25" s="4" t="inlineStr">
        <is>
          <t>Other long-term liabilities</t>
        </is>
      </c>
      <c r="B25" s="6" t="n">
        <v>18028</v>
      </c>
      <c r="C25" s="6" t="n">
        <v>12068</v>
      </c>
      <c r="D25" s="6" t="n">
        <v>5307</v>
      </c>
    </row>
    <row r="26">
      <c r="A26" s="4" t="inlineStr">
        <is>
          <t>Settlement liability</t>
        </is>
      </c>
      <c r="B26" s="6" t="n">
        <v>-3400</v>
      </c>
      <c r="C26" s="6" t="n">
        <v>-2212</v>
      </c>
      <c r="D26" s="6" t="n">
        <v>783</v>
      </c>
    </row>
    <row r="27">
      <c r="A27" s="4" t="inlineStr">
        <is>
          <t>Liabilities to users</t>
        </is>
      </c>
      <c r="B27" s="6" t="n">
        <v>30266</v>
      </c>
      <c r="C27" s="6" t="n">
        <v>26562</v>
      </c>
      <c r="D27" s="6" t="n">
        <v>11562</v>
      </c>
    </row>
    <row r="28">
      <c r="A28" s="4" t="inlineStr">
        <is>
          <t>Net cash flows used in operating activities</t>
        </is>
      </c>
      <c r="B28" s="6" t="n">
        <v>-78880</v>
      </c>
      <c r="C28" s="6" t="n">
        <v>-45579</v>
      </c>
      <c r="D28" s="6" t="n">
        <v>-88437</v>
      </c>
    </row>
    <row r="29">
      <c r="A29" s="3" t="inlineStr">
        <is>
          <t>Cash Flows from Investing Activities:</t>
        </is>
      </c>
    </row>
    <row r="30">
      <c r="A30" s="4" t="inlineStr">
        <is>
          <t>Purchases of property and equipment</t>
        </is>
      </c>
      <c r="B30" s="6" t="n">
        <v>-16703</v>
      </c>
      <c r="C30" s="6" t="n">
        <v>-13683</v>
      </c>
      <c r="D30" s="6" t="n">
        <v>-599</v>
      </c>
    </row>
    <row r="31">
      <c r="A31" s="4" t="inlineStr">
        <is>
          <t>Capitalization of internal-use software costs</t>
        </is>
      </c>
      <c r="B31" s="6" t="n">
        <v>-14816</v>
      </c>
      <c r="C31" s="6" t="n">
        <v>-12738</v>
      </c>
      <c r="D31" s="6" t="n">
        <v>-7116</v>
      </c>
    </row>
    <row r="32">
      <c r="A32" s="4" t="inlineStr">
        <is>
          <t>Acquisition of state licenses</t>
        </is>
      </c>
      <c r="B32" s="6" t="n">
        <v>-10752</v>
      </c>
      <c r="C32" s="6" t="n">
        <v>-251</v>
      </c>
    </row>
    <row r="33">
      <c r="A33" s="4" t="inlineStr">
        <is>
          <t>Net cash flows used in investing activities</t>
        </is>
      </c>
      <c r="B33" s="6" t="n">
        <v>-42271</v>
      </c>
      <c r="C33" s="6" t="n">
        <v>-26672</v>
      </c>
      <c r="D33" s="6" t="n">
        <v>-7715</v>
      </c>
    </row>
    <row r="34">
      <c r="A34" s="3" t="inlineStr">
        <is>
          <t>Cash Flows from Financing Activities:</t>
        </is>
      </c>
    </row>
    <row r="35">
      <c r="A35" s="4" t="inlineStr">
        <is>
          <t>Net proceeds from term note</t>
        </is>
      </c>
      <c r="B35" s="6" t="n">
        <v>3000</v>
      </c>
    </row>
    <row r="36">
      <c r="A36" s="4" t="inlineStr">
        <is>
          <t>Repayment of notes payable</t>
        </is>
      </c>
      <c r="C36" s="6" t="n">
        <v>-1250</v>
      </c>
    </row>
    <row r="37">
      <c r="A37" s="4" t="inlineStr">
        <is>
          <t>Proceeds from issuance of common stock</t>
        </is>
      </c>
      <c r="B37" s="6" t="n">
        <v>439</v>
      </c>
    </row>
    <row r="38">
      <c r="A38" s="4" t="inlineStr">
        <is>
          <t>Net cost due to conversion of Series E Stock</t>
        </is>
      </c>
      <c r="D38" s="6" t="n">
        <v>-272</v>
      </c>
    </row>
    <row r="39">
      <c r="A39" s="4" t="inlineStr">
        <is>
          <t>Net proceeds from issuance of convertible promissory notes</t>
        </is>
      </c>
      <c r="B39" s="6" t="n">
        <v>68087</v>
      </c>
    </row>
    <row r="40">
      <c r="A40" s="4" t="inlineStr">
        <is>
          <t>Proceeds from exercise of stock options</t>
        </is>
      </c>
      <c r="B40" s="6" t="n">
        <v>1148</v>
      </c>
      <c r="C40" s="6" t="n">
        <v>552</v>
      </c>
      <c r="D40" s="6" t="n">
        <v>180</v>
      </c>
    </row>
    <row r="41">
      <c r="A41" s="4" t="inlineStr">
        <is>
          <t>Net cash flows provided by financing activities</t>
        </is>
      </c>
      <c r="B41" s="6" t="n">
        <v>79776</v>
      </c>
      <c r="C41" s="6" t="n">
        <v>140892</v>
      </c>
      <c r="D41" s="6" t="n">
        <v>118531</v>
      </c>
    </row>
    <row r="42">
      <c r="A42" s="4" t="inlineStr">
        <is>
          <t>Net Increase (Decrease) in Cash</t>
        </is>
      </c>
      <c r="B42" s="6" t="n">
        <v>-41375</v>
      </c>
      <c r="C42" s="6" t="n">
        <v>68641</v>
      </c>
      <c r="D42" s="6" t="n">
        <v>22379</v>
      </c>
    </row>
    <row r="43">
      <c r="A43" s="4" t="inlineStr">
        <is>
          <t>Cash and cash equivalents at the beginning of period</t>
        </is>
      </c>
      <c r="B43" s="6" t="n">
        <v>117908</v>
      </c>
      <c r="C43" s="6" t="n">
        <v>49267</v>
      </c>
      <c r="D43" s="6" t="n">
        <v>26888</v>
      </c>
    </row>
    <row r="44">
      <c r="A44" s="4" t="inlineStr">
        <is>
          <t>Cash and cash equivalents, end of period</t>
        </is>
      </c>
      <c r="B44" s="6" t="n">
        <v>76533</v>
      </c>
      <c r="C44" s="6" t="n">
        <v>117908</v>
      </c>
      <c r="D44" s="6" t="n">
        <v>49267</v>
      </c>
    </row>
    <row r="45">
      <c r="A45" s="3" t="inlineStr">
        <is>
          <t>Supplemental Disclosure of Noncash Investing and Financing Activities</t>
        </is>
      </c>
    </row>
    <row r="46">
      <c r="A46" s="4" t="inlineStr">
        <is>
          <t>Non-cash redemption of Series F redeemable convertible preferred to stock through issuance of promissory notes</t>
        </is>
      </c>
      <c r="B46" s="6" t="n">
        <v>11000</v>
      </c>
    </row>
    <row r="47">
      <c r="A47" s="4" t="inlineStr">
        <is>
          <t>Accretion of Series E-1 and F Redeemable Convertible Preferred Stock</t>
        </is>
      </c>
      <c r="B47" s="6" t="n">
        <v>992</v>
      </c>
      <c r="C47" s="6" t="n">
        <v>678</v>
      </c>
      <c r="D47" s="6" t="n">
        <v>1513</v>
      </c>
    </row>
    <row r="48">
      <c r="A48" s="4" t="inlineStr">
        <is>
          <t>Conversion of Series A through E of preferred stock to common stock</t>
        </is>
      </c>
      <c r="D48" s="5" t="n">
        <v>654103</v>
      </c>
    </row>
    <row r="49">
      <c r="A49" s="4" t="inlineStr">
        <is>
          <t>Conversion of convertible notes into preferred stock</t>
        </is>
      </c>
      <c r="D49" s="6" t="n">
        <v>160928</v>
      </c>
    </row>
    <row r="50">
      <c r="A50" s="4" t="inlineStr">
        <is>
          <t>Common stock issued</t>
        </is>
      </c>
      <c r="C50" s="6" t="n">
        <v>340</v>
      </c>
    </row>
    <row r="51">
      <c r="A51" s="4" t="inlineStr">
        <is>
          <t>Acquisition of state licenses included in accounts payable and accrued expenses</t>
        </is>
      </c>
      <c r="B51" s="6" t="n">
        <v>1000</v>
      </c>
    </row>
    <row r="52">
      <c r="A52" s="3" t="inlineStr">
        <is>
          <t>Supplemental Disclosure of Cash Activities</t>
        </is>
      </c>
    </row>
    <row r="53">
      <c r="A53" s="4" t="inlineStr">
        <is>
          <t>Cash paid for interest</t>
        </is>
      </c>
      <c r="B53" s="6" t="n">
        <v>260</v>
      </c>
      <c r="C53" s="6" t="n">
        <v>261</v>
      </c>
      <c r="D53" s="5" t="n">
        <v>285</v>
      </c>
    </row>
    <row r="54">
      <c r="A54" s="4" t="inlineStr">
        <is>
          <t>Series E-1 redeemable convertible preferred stock</t>
        </is>
      </c>
    </row>
    <row r="55">
      <c r="A55" s="3" t="inlineStr">
        <is>
          <t>Cash Flows from Financing Activities:</t>
        </is>
      </c>
    </row>
    <row r="56">
      <c r="A56" s="4" t="inlineStr">
        <is>
          <t>Net proceeds due to issuance of Redeemable Convertible Preferred Stock</t>
        </is>
      </c>
      <c r="D56" s="5" t="n">
        <v>118623</v>
      </c>
    </row>
    <row r="57">
      <c r="A57" s="4" t="inlineStr">
        <is>
          <t>Series F redeemable convertible preferred stock</t>
        </is>
      </c>
    </row>
    <row r="58">
      <c r="A58" s="3" t="inlineStr">
        <is>
          <t>Cash Flows from Financing Activities:</t>
        </is>
      </c>
    </row>
    <row r="59">
      <c r="A59" s="4" t="inlineStr">
        <is>
          <t>Net proceeds due to issuance of Redeemable Convertible Preferred Stock</t>
        </is>
      </c>
      <c r="B59" s="6" t="n">
        <v>7824</v>
      </c>
      <c r="C59" s="5" t="n">
        <v>141590</v>
      </c>
    </row>
    <row r="60">
      <c r="A60" s="4" t="inlineStr">
        <is>
          <t>Repurchase of Redeemable Convertible Preferred Stock</t>
        </is>
      </c>
      <c r="B60" s="5" t="n">
        <v>-72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19</t>
        </is>
      </c>
    </row>
    <row r="3">
      <c r="A3" s="3" t="inlineStr">
        <is>
          <t>Description of Business</t>
        </is>
      </c>
    </row>
    <row r="4">
      <c r="A4" s="4" t="inlineStr">
        <is>
          <t>Description of Business</t>
        </is>
      </c>
      <c r="B4" s="4" t="inlineStr">
        <is>
          <t>1. Description of Business
DraftKings Inc. (the “Company” or “DraftKings”) was incorporated in Delaware on December 31, 2011. The Company provides online and retail sports wagering offerings, online daily fantasy sports contests, and online casino games. The Company is headquartered in Boston, MA. The Company began accepting users in the United States and Canada in 2012. The Company began accepting users in the United Kingdom in 2016, and in Germany, Malta, Netherlands, Ireland, and Austria in 2017 and in Australia in 2018.
From 2015 through 2017, the daily fantasy sports industry was subject to government inquiries in the United States. State Attorneys General in Delaware, Georgia, Hawaii, Illinois, Maryland, Mississippi, Nevada, New York, Ohio, Rhode Island, Tennessee, Texas and West Virginia issued advisory opinions regarding the legality of daily fantasy sports in their respective states. As of February 20, 2020, the Company had reached agreements with the Attorneys General of Alabama, Hawaii and Idaho to suspend offering paid contests to individuals physically present at the time of contest entry in those states until such time a legislative solution is reached. A law authorizing fantasy sports was enacted by the Alabama legislature this year and DraftKings reentered the state to offer paid fantasy sports contests on June 18, 2019. The Company has suspended permitting participation in paid contests from Nevada and is currently seeking judicial clarifications with respect to offering paid contests to individuals in Texas, while continuing to permit participation from that state.
Due to the Company’s interpretation of existing laws in Arizona, Louisiana, Montana, and Washington, the Company has not historically permitted individuals in those states to participate in paid contests. In April 2019, the Iowa legislature passed a bill to legalize fantasy sports and, in May 2019, the bill was signed into law by the Governor of Iowa. DraftKings launched paid fantasy sports contests in Iowa on October 24, 2019.
Laws defining fantasy sports contests as games of skill and requiring certain consumer protections have been enacted in New York, Mississippi, Massachusetts, Virginia, Missouri, Indiana, Colorado, Kansas, Maryland, Arkansas, Tennessee, New Jersey, Delaware, New Hampshire, Vermont, Maine, Connecticut, Ohio, Alabama, Pennsylvania, Iowa, and Michigan. Of the remaining 20 states (and Washington, D.C.) that the Company operates in, two states (Kentucky and Nebraska) and one state the Company does not currently operate in (Arizona) have introduced legislation to authorize and regulate fantasy sports. Two states currently enjoy positive legal opinions from the states Attorneys General (West Virginia and Rhode Island).
In May 2018, the Supreme Court (the “Court”) struck down on constitutional grounds the Professional and Amateur Sports Protection Act of 1992 (“PASPA”), a law that prohibited most states from authorizing and regulating sports betting. Since the Court’s decision, states have moved quickly to legalize and regulate sports betting. U.S. jurisdictions with statutes legalizing statewide online sports betting as of December 31, 2019 are Nevada, New Jersey, West Virginia, Delaware, Pennsylvania, Indiana, Iowa, Tennessee, New Hampshire, Washington, D.C, and Rhode Island. States with current or in process statutes for online gaming are Colorado, Illinois, Indiana, Iowa, Nevada, New Hampshire, New Jersey, Oregon, Pennsylvania, Rhode Island, Tennessee, Washington, D.C. and West Virginia. Colorado enacted a law that became effective after approval by voters in a referendum in November 2019. States authorizing and regulating sports betting at specific retail locations are Nevada, New York, North Carolina, Illinois, Iowa, Indiana, New Hampshire, Washington, D.C., New Jersey, West Virginia, Mississippi, Rhode Island, Delaware, Pennsylvania, Arkansas and Colorado. Some states have passed laws authorizing sports wagering on the Internet or in retail locations, but no operators are offering live betting yet. The Company currently operates Internet sports betting in Indiana, Iowa, New Hampshire, New Jersey Pennsylvania, and West Virginia. The Company has retail sportsbooks in Mississippi, New York, New Jersey and at three locations in Iowa. The Company also has multi-state agreements in place to expand operations upon the passing of the appropriate laws and regulations and the receipt of the appropriate license.
The Company launched an online casino product in New Jersey in December 2018.
Recently, the outbreak of the novel coronavirus (“COVID‑19”) has adversely impacted global commercial activity and contributed to significant declines and volatility in financial markets. The COVID‑19 pandemic and government responses are creating disruption in global supply chains and adversely impacting many industries. The outbreak could have a continued material adverse impact on economic and market conditions and trigger a period of global economic slowdown. The rapid development and fluidity of this situation precludes any prediction as to the ultimate material adverse impact of COVID‑19. Nevertheless, COVID‑19 presents material uncertainty and risk with respect to the Company, its performance, and its financial results and could adversely affect the Company’s financial information.</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 OF CHANGES IN EQUITY (Parenthetical) $ in Thousands</t>
        </is>
      </c>
      <c r="B1" s="2" t="inlineStr">
        <is>
          <t>3 Months Ended</t>
        </is>
      </c>
    </row>
    <row r="2">
      <c r="B2" s="2" t="inlineStr">
        <is>
          <t>Jun. 30, 2020USD ($)</t>
        </is>
      </c>
    </row>
    <row r="3">
      <c r="A3" s="4" t="inlineStr">
        <is>
          <t>Merger recapitalization, repurchase</t>
        </is>
      </c>
      <c r="B3" s="5" t="n">
        <v>7192</v>
      </c>
    </row>
    <row r="4">
      <c r="A4" s="4" t="inlineStr">
        <is>
          <t>Merger recapitalization, issuance costs</t>
        </is>
      </c>
      <c r="B4" s="6" t="n">
        <v>11564</v>
      </c>
    </row>
    <row r="5">
      <c r="A5" s="4" t="inlineStr">
        <is>
          <t>DEAC shares recapitalized, Redemptions and equity issuance costs</t>
        </is>
      </c>
      <c r="B5" s="6" t="n">
        <v>10631</v>
      </c>
    </row>
    <row r="6">
      <c r="A6" s="4" t="inlineStr">
        <is>
          <t>Shares issued in offering, net of issuance costs</t>
        </is>
      </c>
      <c r="B6" s="5" t="n">
        <v>192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ummary of Significant Accounting Policies and Practices</t>
        </is>
      </c>
      <c r="B1" s="2" t="inlineStr">
        <is>
          <t>6 Months Ended</t>
        </is>
      </c>
      <c r="C1" s="2" t="inlineStr">
        <is>
          <t>12 Months Ended</t>
        </is>
      </c>
    </row>
    <row r="2">
      <c r="B2" s="2" t="inlineStr">
        <is>
          <t>Jun. 30, 2020</t>
        </is>
      </c>
      <c r="C2" s="2" t="inlineStr">
        <is>
          <t>Dec. 31, 2019</t>
        </is>
      </c>
    </row>
    <row r="3">
      <c r="A3" s="3" t="inlineStr">
        <is>
          <t>Summary of Significant Accounting Policies and Practices</t>
        </is>
      </c>
    </row>
    <row r="4">
      <c r="A4" s="4" t="inlineStr">
        <is>
          <t>Summary of Significant Accounting Policies and Practices</t>
        </is>
      </c>
      <c r="B4" s="4" t="inlineStr">
        <is>
          <t>2.
Basis of Presentation and Principles of Consolidation
These unaudited condensed consolidated financial statements have been prepared in accordance with the rules and regulations of the Securities and Exchange Commission and accounting principles generally accepted in the United States (“U.S. GAAP”) for interim reporting. Accordingly, certain notes or other information that are normally required by U.S. GAAP have been omitted if they substantially duplicate the disclosures contained in the Company’s annual audited consolidated financial statements. Accordingly, the unaudited condensed consolidated financial statements should be read in connection with the Company’s audited financial statements and related notes as of and for the year ended December 31, 2019. The accompanying condensed consolidated financial statements are unaudited; however, in the opinion of management, they include all normal and recurring adjustments necessary for a fair presentation of the Company’s unaudited condensed consolidated financial statements for the periods presented. Results of operations reported for interim periods are not necessarily indicative of results for the entire year, due to seasonal fluctuations in the Company’s revenue as a result of timing of various sports seasons and other factors.
Pursuant to the Business Combination, the merger between a subsidiary of DEAC and Old DK was accounted for as a reverse recapitalization in accordance with U.S. GAAP (the “Reverse Recapitalization”). Under this method of accounting, DEAC was treated as the “acquired” company for financial reporting purposes. Accordingly, for accounting purposes, the Reverse Recapitalization was treated as the equivalent of Old DK issuing stock for the net assets of DEAC, accompanied by a recapitalization. The net assets of DEAC are stated at historical cost, with no goodwill or other intangible assets recorded. The consolidated assets, liabilities and results of operations prior to the Reverse Recapitalization are those of Old DK. The shares and corresponding capital amounts and earnings per share available for common stockholders, prior to the Business Combination, have been retroactively restated as shares reflecting the exchange ratio established in the Business Combination. Further, Old DK was determined to be the accounting acquirer in the SBTech Acquisition, as such, the acquisition is considered a business combination under ASC 805, and was accounted for using the acquisition method of accounting. DraftKings recorded the fair value of assets acquired and liabilities assumed from SBTech. The presented financial information for the three months and six months ended June 30, 2020 includes the financial information and activities for SBTech for the period from April 24, 2020 to (and including) June 30, 2020 (68 days).
The accompanying unaudited condensed consolidated financial statements include the accounts and operations of the Company. All intercompany accounts and transactions have been eliminated.
Comprehensive Income (Loss)
Comprehensive income (loss) consists of foreign currency translation adjustments related to the effect of foreign exchange on the value of our assets denominated in Euros. Cumulative translation gains or losses are included in the consolidated statements of operations.
Foreign Currency
Our reporting currency is the U.S. dollar while the functional currency of non-U.S. subsidiaries is the Euro. The financial statements of non-U.S. subsidiaries are translated into United States dollars in accordance with ASC 830, using period-end rates of exchange for assets and liabilities, and average rates of exchange for the period for revenues, costs, and expenses and historical rates for equity. Translation adjustments resulting from the process of translating the local currency financial statements into U.S. dollars are included in determining other comprehensive income (los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reflected in the financial statements relate to and include, but are not limited to, the valuation of equity awards; fair value estimates of embedded derivatives; purchase price allocations, including fair value estimates of intangible assets and long-term contingent liabilities; the estimated useful lives of fixed assets and intangible assets, including internally developed software costs; and accrued expenses.
Going Concern
Based on anticipated spend and cash received from the Business Combination, exercise of Warrants, the follow-on equity offering and the timing of expenditure assumptions, the Company currently expects that its cash will be sufficient to fund its operating expenses and capital expenditure requirements for at least 12 months after August 14, 2020. The Company has experienced operating losses and negative operating cash flows for the year ended December 31, 2019 and for the six-month periods ended June 30, 2020 and June 30, 2019 and for the three-month periods ended June 30, 2020 and June 30, 2019. The Company expects to continue to incur annual operating losses and annual negative operating cash flow for the foreseeable future.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that has opted out of using the extended transition period difficult or impossible because of the potential differences in accounting standards used. The Company expects to lose its emerging growth company status on December 31, 2020. As a result, the Company will adopt all accounting pronouncements currently deferred based on private company standards for purposes of the 2020 Form 10-K filing.
Concentrations of Credit Risk
Financial instruments that potentially subject the Company to concentrations of credit risk consist primarily of operating cash and cash reserved for users. The Company maintains separate accounts for cash and cash reserved for users primarily across two financial institutions; however, the vast majority is held with one financial institution, which management believes to be of a high credit quality, in amounts that exceed federally insured limits. The Company does not believe that it is subject to unusual credit risk beyond the normal credit risk associated with commercial banking relationships.
Acquisitions
The Company accounts for business combinations under the acquisition method of accounting, in accordance with Accounting Standards Codification (“ASC”) Topic 805, Business Combinations , which requires assets acquired and liabilities assumed to be recognized at their fair values on the acquisition date. Any excess of the fair value of purchase consideration over the fair value of the assets acquired less liabilities assumed is recorded as goodwill. The fair values of the assets acquired, and liabilities assumed are determined based upon the valuation of the acquired business and involves management making significant estimates and assumptions.
Cash and cash equivalents
Cash and cash equivalents consist of highly liquid savings, checking and instant access internet bank accounts and short-term term deposits which are owned by the company. The maturity of cash and cash equivalents do not exceed three months at the time of deposit and are not restricted.
Cash Reserved for Users
The Company maintains separate bank accounts to segregate users’ funds from operational funds. In certain regulated jurisdictions, user funds are held by DK Player Reserve, LLC, a Delaware limited liability company and wholly owned subsidiary of the Company, which was organized for the purpose of protecting users’ funds in the event of creditor claims.
Receivables Reserved for Users
Receivables for user deposits not yet received are stated at the amount the Company expects to collect from a payment processor, less any allowance for doubtful accounts. These receivables arise, primarily, due to process timing between when a user deposits and when the Company receives that deposit from the payment processor. Receivables also arise due to the securitization policies of certain payment processors. The allowance for doubtful accounts is determined based on probability of the non-payment of the receivable by the payment processor. This provision is recorded in a separate account with the loss being recognized within general and administrative expenses in the unaudited condensed consolidated statements of operations. On assessment that the receivable will not be collectable, the gross carrying value of the asset is written off against the associated provision. The provision at June 30, 2020 and December 31, 2019 was $428 and $0, respectively.
Accounts Receivables
Accounts receivables are recorded at amortized cost, less any allowance for doubtful accounts. The allowance for doubtful accounts is determined based on probability of the non-payment of the receivable. This provision is recorded in a separate account with the loss being recognized within general and administrative expenses in the condensed consolidated statements of operations. On assessment that the trade receivable will not be collectable, the gross carrying value of the asset is written off against the associated provision. The provision at June 30, 2020 and December 31, 2019 was $223 and $0, respectively.
Property and Equipment, Net
Property and equipment are carried at cost, net of accumulated depreciation. Depreciation is computed utilizing the straight-line method over the estimated useful life of the asset. Leasehold improvements depreciation is computed over the shorter of the lease term or estimated useful life of the asset. Additions and improvements are capitalized, while repairs and maintenance are expensed as incurred. Useful lives of each asset class are as follows:
Computer equipment and software
3 years
Furniture and fixtures
7 years
Leasehold improvements
Lesser of the lease terms or the estimated useful lives of the improvements, generally 1-10 years
Intangible Assets, Net
The Company’s intangible assets consist of Developed Technology, Customer Relationships, Internally-Developed Software, Gaming Licenses and Trademarks and Tradenames.
Developed Technology
Developed technology relates to the design and development of sports betting and casino gaming platform software for online and retail sportsbook and casino gaming products acquired from SBTech and recorded at fair value. Capitalized development costs are amortized on a straight-line basis over their estimated useful life of eight years once the development is completed and the assets are in use. All other expenditures, including those incurred in order to maintain an intangible asset’s current level of performance, are expensed as incurred.
Customer Relationships
User relationships are finite-lived intangible assets which are amortized over their estimated useful lives of five years. User relationships are generally recognized as the result of business combinations.
Internally Developed Software
Software that is developed for internal use is accounted for pursuant to ASC Topic 350-40, Intangibles, Goodwill and Other — Internal-Use Software . Qualifying costs incurred to develop internal-use software are capitalized when (i) the preliminary project stage is completed, (ii) management has authorized further funding for the completion of the project and (iii) it is probable that the project will be completed and perform as intended. These capitalized costs include compensation for employees who develop internal-use software and external costs related to development of internal use software. Capitalization of these costs ceases once the project is substantially complete and the software is ready for its intended purpose. Internally developed software is amortized using the straight-line method over an estimated useful life of three to four years and the related amortization expense is classified as cost of revenue in the consolidated statements of operations.
Gaming Licenses
The Company incurs fees in connection with applying for and maintaining good standing in jurisdictions via business licenses. Fees incurred in connection with the application and subsequent renewals are capitalized and amortized using the straight-line method over an estimated useful life. In certain arrangements, the Company enters into agreements to operate on a business partner’s license in exchange for upfront fees. These fees are amortized over the shorter of its expected benefit under the partnership agreement or estimated useful life.
Trademarks and Tradenames
The Company incurs fees in connection with applying for and maintaining trademarks and tradenames. Fees incurred in connection with the application and subsequent renewals are capitalized and amortized using the straight-line method over an estimated useful life of three years.
Goodwill
The Company performs its annual impairment testing on October 1 of each year or when circumstances change that would more likely than not reduce the fair value of a reporting unit below its carrying value. The Company’s business is classified into three reporting units: B2C, Media and B2B. In the prior year, the Company performed its impairment testing on December 31. In testing goodwill for impairment, the Company has the option to begin with a qualitative assessment, commonly referred to as “Step 0,” to determine whether it is more likely than not that the fair value of a reporting unit containing goodwill is less than its carrying value. This qualitative assessment may include, but is not limited to, reviewing factors such as macroeconomic conditions, industry and market considerations, cost factors, entity-specific financial performance and other events, such as changes in the Company’s management, strategy and primary user base. If the Company determines that it is more likely than not that the fair value of a reporting unit is less than its carrying value, the Company performs a quantitative goodwill impairment analysis. Depending upon the results of that measurement, the recorded goodwill may be written down and impairment expense is recorded in the consolidated statements of operations when the carrying amount of the reporting unit exceeds the fair value of the reporting unit. The Company performed its annual impairment assessment of goodwill as of December 31, 2019, and a subsequent impairment assessment as of March 31, 2020 for an identified triggering event. As of June 30, 2020, the Company identified an indicator of impairment and determined that it was more likely than not that the goodwill was not impaired.
Impairment of Long-Lived Assets
Long-lived assets, except for goodwill, consist of property and equipment and finite-lived acquired intangible assets, such as internal-use software, developed software, gaming licenses, trademarks, tradenames and customer relationships. Long-lived assets, except for goodwill, are tested for recoverability whenever events or changes in business circumstances indicate that the carrying amount of the asset may not be fully recoverable. Impairment expense is recognized when the estimated undiscounted future cash flows expected to result from the asset are less than the asset’s carrying amount. Any impairment expense recognized would equal the amount the carrying value of the impaired asset exceeds its fair value. There was immaterial impairment related to internally developed software on abandoned projects during the year ended December 31, 2019. As of March 31, 2020, and June 30, 2020, the Company determined that long-lived assets were not impaired.
Equity Method Investment
The Company has a 46% membership interest in DKFS, LLC. The Company uses the equity method to account for investments in which the Company has the ability to exercise significant influence over the operating and financial policies of the investee, but does not exercise control. The Company’s carrying value in the equity method investee is reflected in the caption “Equity method investment” on the consolidated balance sheets. Changes in value of DKFS, LLC are recorded in “Loss from equity method investment” on the consolidated statements of operations. The Company’s judgment regarding its level of influence over the equity method investee includes considering key factors, such as ownership interest, representation on the board of directors, and participation in policy-making decisions.
Under the equity method, the Company’s investment is initially measured at cost and subsequently increased or decreased to recognize the Company’s share of income and losses of the investee, capital contributions and distributions and impairment losses. The Company performs a qualitative assessment annually and recognizes an impairment if there are sufficient indicators that the fair value of the investment is less than carrying value.
Leases
The Company accounts for leases under the provisions of ASC Topic 840, Leases , which requires that leases be evaluated and classified as operating or capital leases for financial reporting purposes. The terms used for the evaluation include renewal option periods in instances in which the exercise of the renewal option can be reasonably assured and failure to exercise such option would result in an economic penalty. Leases are classified as capital leases whenever the terms of the lease substantially transfers all of the risks and rewards of ownership to the lessee. All other leases are recorded as operating leases. As of June 30, 2020, and December 31, 2019, all of the Company’s leases were operating leases.
The Company recognizes rent expense on operating leases on a straight-line basis over the non-cancellable lease term. Operating leases with landlord-funded leasehold improvements are considered tenant allowances and are amortized as a reduction of rent expense over the non-cancellable lease term. Deferred rent liability, which is calculated as the difference between contractual lease payments and the rent expense, is recorded in accounts payable and accrued expenses and other long-term liabilities in the consolidated balance sheets.
Liabilities to Users
The Company records liabilities for user account balances. User account balances consist of user deposits, most promotional awards and winnings less user withdrawals, tax withholdings and losses. Liabilities to users are reserved at all times by the cash reserved for users and receivables reserved for users.
Revenue Recognition
ASC Topic 606, Revenue from Contracts with Customers requires companies to recognize revenue in a way that depicts the transfer of promised goods or services to customers in an amount that reflects the consideration to which the entity expects to be entitled in exchange for those goods or services. In addition, the standard requires disclosures of the nature, amount, timing and uncertainty of revenue and cash flows arising from contracts with customers. The Company adopted ASC 606 effective January 1, 2019 using the modified retrospective method and the cumulative effect was immaterial to the unaudited condensed consolidated financial statements. See Note 9 – Revenue Recognition for further details.
The Company determines revenue recognition through the following steps:
· Identifying the contract, or contracts, with the customer;
· Identifying the performance obligations in the contract;
· Determining the transaction price;
· Allocating the transaction price to performance obligations in the contract; and
· Recognizing revenue when, or as, the Company satisfies performance obligations by transferring the promised good or services.
The Company is currently engaged in the business of digital sports entertainment and gaming and provides users with online gaming opportunities. The following is a description of the Company’s revenue streams:
Online Gaming
DFS is a peer-to-peer platform in which users compete against one another for prizes. Users pay an entry fee (ranging from $0 to $10,000 per user) to join a DFS contest and compete against each other for prizes, which are distributed to the highest performing competitors in each contest as defined by each contest’s prize table. DFS revenue is generated from contest entry fees from users, net of prizes awarded to users and certain customer incentives. Sportsbook or sports betting involves a user wagering money on a particular outcome of an event. In the event the user’s wager wins, the Company pays the user a pre-determined amount known as fixed odds. Sportsbook revenue is generated by setting odds such that there is a built-in theoretical margin in each sports wagering opportunity offered to users. Sportsbook revenue is generated from user’s wagers net of payouts made on user winning wagers and incentives awarded to users. iGaming, or online casino, offerings typically include wagering games available in land-based casinos, such as blackjack, roulette and slot machines. For these offerings, the Company functions similarly to land-based casinos, generating revenue through hold, or gross winnings, as users play against the house. iGaming revenue is generated from user wagers net of payouts made on user’s winning wagers and incentives awarded to users.
DFS, Sportsbook and iGaming, each as described above, create a single performance obligation for the Company to operate contests or games and award prizes or payouts to users based on results. Revenue is recognized at the conclusion of each contest, wager, or wagering game hand. Additionally, certain incentives given to customers create material rights and represent separate performance obligations. User incentives in certain cases create liabilities when awarded to players and in those cases are generally recognized as revenue upon redemption.
Gaming software
The Company contracts with business customers to provide sports and casino betting software solutions. Gaming software revenue is recognized when control of the solutions is transferred to the customer in an amount that reflects the consideration to which the Company expects to be entitled to in exchange for providing control of the sports betting and casino software.
The Company’s direct customer contract revenue is generally calculated as a percentage of the wagering revenue generated by the business customer using our software and is recognized in the periods in which those wagering and related activities conclude. In contrast, the Company provides distributors with the right to resell the Company’s software-as-a-service offering to their clients, using their own infrastructure. In reseller arrangements revenue is generally calculated via a fixed monthly fee and an additional monthly fee which varies based on the number of gaming operators to whom each reseller sub-licenses the Company’s software. Our direct customer arrangements do not provide the customers with the right to take possession of our software, but only the right to purchase access to the Company’s sports and casino wagering software for a defined contractual period. In reseller arrangements, as opposed to direct customer arrangements, the resellers purchase a software license which enables them to install, host, and serve their operators’ base using the Company’s software.
Transaction Price Considerations
Variable Consideration
Variability in the transaction price arises primarily due to market-based pricing and cash discounts. DraftKings offers loyalty programs, free plays, deposit bonuses, discounts, rebates and other rewards and incentives to its customers. Revenue for DFS, Sportsbook and iGaming is collected prior to the contest or event and is fixed once the outcome is known. Prizes paid and payouts made to users are recognized when awarded to the player.
Allocation of transaction price to performance obligations
Contracts with customers may include multiple performance obligations. For such arrangements, the transaction price is allocated to performance obligations on a relative standalone selling price basis. Standalone selling prices are estimated based on observable data of the Company’s sales of such products and services to similar customers and in similar circumstances on a standalone basis. For Online Gaming, the Company allocates a portion of the transaction price to certain customer incentives that create material future customer rights. In addition, in the event of a multi-stage contest, the Company will allocate transaction price from the early contest stages to the contest’s final stage.
Certain costs to obtain or fulfill contracts
Under ASC 606, certain costs to obtain or fulfill a contract with a customer must be capitalized, to the extent recoverable from the associated contract margin, and subsequently amortized as the products or services are delivered to the customer. These costs are capitalized as contract acquisition costs and are amortized over the period of benefit to the customer. For the Company, the period of benefit is typically less than or equal to 1 year. As such, the Company applied the practical expedient and contract acquisition costs are expensed immediately. Customer contract costs which do not qualify for capitalization as contract fulfillment costs are expensed as incurred.
Contract balances
Contract assets and liabilities represent the differences in the timing of revenue recognition from the receipt of cash from the Company’s customers and billings. Contract assets reflect revenue recognized and performance obligations satisfied in advance of customer billing. The Company currently does not have contractual terms that require it to satisfy or partially satisfy its performance obligations in advance of customer billings.
Deferred revenue relates to payments received in advance of the satisfaction of performance under the contract. The Company maintains various programs to incentivize user behaviors, which allows users to earn awards. Incentive awards generally represent a material right to the user, and awards may be redeemed for future services. Incentive awards earned by users, but not yet redeemed, are generally expensed and included within liabilities to users on the consolidated balance sheets. When a user redeems most types of awards, the Company recognizes income in revenue on the consolidated statements of operations.
Certain player awards are not subject to expiration or have not been expired historically for these awards and the Company recognizes breakage (amounts not expected to be redeemed) to the extent there is no requirement for remitting balances to regulatory agencies. Revenue recognized related to breakage was $107 and $200 for the three and six months ended June 30, 2020, respectively, and $82 and $716 for the three and six months ended June 30, 2019, respectively.
Cost of Revenue
Cost of revenue consists primarily of variable costs. These include mainly (i) payment processing fees and chargebacks, (ii) product taxes, (iii) platform costs, (iv) revenue share / market access arrangements, and (v) feed / provider services. The Company incurs payment processing fees on user deposits, withdrawals and deposit reversals, known as chargebacks, that result from user complaints (chargebacks have not been material to date). Cost of revenue also includes expenses related to the distribution of our services, amortization of intangible assets and compensation of revenue associated personnel.
Sales and Marketing
Sales and marketing expenses consist primarily of expenses associated with advertising, conferences, strategic league and team partnerships and costs related to free to play contests and the compensation of sales and marketing personnel, including stock compensation expenses.
Product and Technology
Product and technology expenses consist primarily of expenses which are not subject to capitalization or includable within Cost of Revenue. Product and Technology expenses include software licenses, depreciation of hardware and software and costs related to the compensation of product and technology personnel, including stock-based compensation.
General and Administrative
General and administrative expenses consist of costs not related to Sales and Marketing, Product and Technology or the production of Revenue. General and administrative costs include professional services (including legal, regulatory, audit, accounting, lobbying and services related to the Business Combination), rent and facilities maintenance, contingencies, insurance, allowance for doubtful accounts receivable and depreciation of leasehold improvements and furniture and fixtures and costs related to the compensation of executive and non-executive personnel, including stock-based compensation.
Stock-based Compensation
The Company measures compensation expense for stock options and other stock awards in accordance with ASC Topic 718, Compensation — Stock Compensation . Stock-based compensation is measured at fair value on grant date and recognized as compensation expense over the requisite service period. Generally, the Company issues stock options and other stock awards to employees with service-based and/or performance-based vesting conditions. For awards with only service-based vesting conditions, the Company records compensation cost for these awards using the straight-line method less an assumed forfeiture rate. For awards with performance-based vesting conditions, the Company recognizes compensation cost on a tranche-by- tranche basis (the accelerated attribution method) less an assumed forfeiture rate.
Under the provisions of ASC Topic 505-50, Equity-Based Payments to Non-Employees , the Company measures stock-based awards granted to non-employees based on the fair value of the award on the date on which the related service is completed. Compensation expense is recognized over the period during which services are rendered by non-employees until service is completed. At the end of each financial reporting period, for share based payments issued in lieu of cash prior to completion of the service, the fair value of these awards is remeasured using the then-current fair value of the Company’s common stock and updated assumption inputs in the Black-Scholes option-pricing model.
Income Taxes
The Company accounts for income taxes using the asset and liability method, which requires the recognition of deferred tax assets and liabilities for the expected future tax consequences of events that have been recognized in the unaudited condensed consolidated financial statements or in the Company’s tax returns. Deferred tax assets and liabilities are determined on the basis of the differences between U.S. GAAP treatment and tax treatment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t>
        </is>
      </c>
      <c r="C4" s="4" t="inlineStr">
        <is>
          <t>2. Summary of Significant Accounting Policies and Practices
Basis of Presentation and Principles of Consolidation
The accompanying consolidated financial statements are presented in conformity with accounting principles generally accepted in the United States of America (“U.S. GAAP”) and pursuant to the rules and regulations of the Securities and Exchange Commission (“SEC”). The consolidated financial statements include the accounts and operations of the Company and its wholly-owned subsidiaries. All intercompany accounts and transactions have been eliminated upon consolidation.
Going Concern
Since its inception, the Company has funded its operations primarily with proceeds from sales of convertible preferred stock (including proceeds from convertible debt, which converted into convertible preferred stock) and borrowings under loan and security agreements. The Company has experienced operating losses for the years ended December 31, 2019, 2018 and 2017. In addition, as of December 31, 2019, 2018 and 2017, the Company had negative operating cash flows of $78,880, $45,579 and $88,437, respectively. The Company expects to continue to incur operating losses for the foreseeable future. As of March 12, 2020, the issuance date of the annual consolidated financial statements for the year ended December 31, 2019, the Company does not expect that its cash and cash equivalents, cash provided by financing activities (including those disclosed in Note 7) and the ability to draw down on its line of credit, will be sufficient to fund its operating expenses, capital expenditure requirements and debt service payments through March 12, 2021.
The Company plans to seek additional funding through equity financings or other capital sources, including collaborations with other companies or other strategic transactions. The Company may not be able to obtain financing on acceptable terms, or at all. The terms of any financing may adversely affect the holdings or the rights of the Company’s stockholders.
If the Company is unable to obtain funding, the Company will be forced to delay or reduce some of its product portfolio expans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
Based on its recurring losses from operations incurred, expectation of continuing operating losses for the foreseeable future, and need to raise additional capital to finance its future operations, as of the issuance date of the annual consolidated financial statements for the year ended December 31, 2019, the Company has concluded that there is substantial doubt about its ability to continue as a going concern within one year after the date that the consolidated financial statements are issued.
The accompanying consolidated financial statements do not include any adjustments that might result from the outcome of this uncertainty. Accordingly, the consolidated financial statements have been prepared on a basis that assumes the Company will continue as a going concern and which contemplates the realization of assets and satisfaction of liabilities and commitments in the ordinary course of busines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reflected in the financial statements relate to and include, but are not limited to, the valuation of equity awards; fair value estimates of embedded derivatives; purchase price allocations, including fair value estimates of intangible assets and long-term contingent liabilities; the estimated useful lives of fixed assets and intangible assets, including internally developed software costs; and accrued expenses.
Acquisitions
The Company accounts for business combinations under the acquisition method of accounting, in accordance with Accounting Standards Codification (“ASC”) Topic 805, Business Combinations , which requires assets acquired and liabilities assumed to be recognized at their fair values on the acquisition date. Any excess of the fair value of purchase consideration over the fair value of the assets acquired less liabilities assumed is recorded as goodwill. The fair values of the assets acquired and liabilities assumed are determined based upon the valuation of the acquired business and involves management making significant estimates and assumptions.
Cash
Cash includes highly liquid checking and instant access internet banking accounts which are owned by the Company.
Cash Reserved for Users
The Company maintains separate bank accounts to segregate users’ funds from operational funds. In certain regulated jurisdictions, user funds are titled to DK Player Reserve, LLC, a wholly-owned subsidiary of the Company, which was organized in the State of Delaware, for the purpose of protect users’ funds in the event of creditor claims.
Receivables Reserved for Users
User deposit receivables are stated at the amount the Company expects to collect from a payment processor. These arise due to the timing differences between a user’s deposit and the receipt of the payment into the Company’s bank accounts. Receivables also arise as the result of the securitization policies of certain payment processors.
Property and Equipment, net
Property and equipment are carried at cost, net of accumulated depreciation. Depreciation is computed utilizing the straight-line method over the estimated useful life of the asset. Leasehold improvements depreciation is computed over the shorter of the lease term or estimated useful life of the asset. Additions and improvements are capitalized, while repairs and maintenance are expensed as incurred. Useful lives of each asset class are as follows:
Computer equipment and software
3 years
Furniture and fixtures
7 years
Leasehold improvements
Lesser of the lease terms or the estimated useful lives of the improvements, generally 1 - 10 years
Intangible Assets, Net
Intangible assets acquired in a business combination are recognized at fair value using generally accepted valuation methods deemed appropriate for the type of intangible asset acquired and reported net of accumulated amortization, separately from goodwill. Intangible assets with finite lives are amortized on a straight-line basis over their estimated useful lives.
User Relationships
User relationships are finite-lived intangible assets which are amortized over their estimated useful lives, ranging from six months to eleven years. User relationships are typically generated through business combinations.
Internally Developed Software
Software that is developed for internal use is accounted for pursuant to ASC Topic 350‑40, Intangibles, Goodwill and Other — Internal-Use Software. Qualifying costs incurred to develop internal-use software are capitalized when (i) the preliminary project stage is completed, (ii) management has authorized further funding for the completion of the project and (iii) it is probable that the project will be completed and performed as intended. These capitalized costs include salaries for employees who devote time directly to developing internal-use software and external direct costs of services consumed in developing the software. Capitalization of these costs ceases once the project is substantially complete and the software is ready for its intended purpose. Internally developed software is amortized using the straight-line method over an estimated useful life of three years and the related amortization expense is classified as cost of revenue in the consolidated statements of operations.
State Licenses
The Company incurs costs in connection with operating in certain regulated jurisdictions, including applying for licenses, compliance costs and the purchase of business licenses. The cost of purchasing business licenses and subsequent renewals of business licenses are capitalized and amortized over the estimated useful life of the asset or straight-line method, whichever is greater.
Goodwill
The Company performs its annual impairment testing at December 31. In testing goodwill for impairment, the Company first considers qualitative factors to determine whether it is more likely than not that the fair value of a reporting unit containing goodwill is less than its carrying value. Such qualitative factors include macroeconomic conditions, industry and market considerations, cost factors, entity-specific financial performance and other events, such as changes in management, strategy and primary user base. If the Company determines that it is more likely than not that the fair value of a reporting unit is less than its carrying value, the Company performs a two-step goodwill impairment test. The two-step test starts with comparing the fair value of the reporting unit to the carrying amount of a reporting unit, including goodwill. If the fair value exceeds the carrying amount, no impairment loss is recognized. However, if the carrying amount of the reporting unit exceeds its fair value, the second step is performed to determine if goodwill is impaired. If the Company determines that goodwill is impaired, an impairment charge is recorded in the consolidated statements of operations. Based on the assessment performed during the years ended December 31, 2019 and 2018, the Company determined it was more likely than not that goodwill is not impaired.
Impairment of Long-Lived Assets
Long-lived assets, except for goodwill, consist of property and equipment and finite-lived acquired intangible assets, such as internal-use software, state licenses and user relationships. Long-lived assets, except for goodwill, are tested for recoverability whenever events or changes in business circumstances indicate that the carrying amount of the assets may not be fully recoverable. An impairment loss would be recognized when the estimated undiscounted future cash flows expected to result from the asset group are less than its carrying amount. The impairment loss would be based on the excess of the carrying value of the impaired asset group over its fair value, determined based on discounted future cash flows. There were immaterial impairments related to previously capitalized software that were not placed in service during the years ended December 31, 2019 and 2018.
Equity Method Investment
The Company owns 46% of the common stock of DKFS, LLC. The Company uses the equity method to account for investments in which the Company has the ability to exercise significant influence over operating and financial policies of the investee, but do not control. The Company’s carrying value in the equity method investee is reflected in the caption “Equity method investment” on the consolidated balance sheets and changes in value are recorded in other income (expenses), net on the consolidated statements of operations. The Company’s judgment regarding the level of influence over the equity method investee includes considering key factors, such as ownership interest, representation on the board of directors, and participation in policy-making decisions.
Under the equity method, the Company’s investment is initially measured at cost and subsequently increased or decreased to recognize the Company’s share of income and losses of the investee, dividends received, capital contributions and distributions and impairment losses. The Company performs a qualitative assessment quarterly and recognizes an impairment if there are sufficient indicators that the fair value of the investment is less than carrying value.
Deposits
The Company has security deposits with the lessors of the Company’s operating facilities totaling $2,434 and $1,504 as of December 31, 2019 and 2018, respectively. These balances include approximately $403 held in a certificate of deposit collateralizing the amounts outstanding on the credit cards.
Liabilities to Users
The Company records liabilities for amounts due to users which consist of user deposits, plus contest winnings and prizes awarded, less user withdrawals, contest entry fees, and contest margin earned by the Company. The Company maintains separate bank accounts for the amounts due to users. Total user liabilities are fully reserved by the cash reserved for users and receivables reserved for users.
Concentrations of Credit Risk
Financial instruments that potentially subject the Company to concentrations of credit risk consist primarily of operating cash and cash reserved for users. The Company maintains cash and cash reserves for users primarily across five financial institutions; however, the vast majority is held with one financial institution within separate bank accounts, which management believes to be of a high credit quality, in amounts that exceed federally insured limits. The Company does not believe that it is subject to unusual credit risk beyond the normal credit risk associated with commercial banking relationships.
Leases
The Company accounts for leases under the provisions of ASC Topic 840, Leases , which requires that leases be evaluated and classified as operating or capital leases for financial reporting purposes. The terms used for the evaluation include renewal option periods in instances in which the exercise of the renewal option can be reasonably assured and failure to exercise such option would result in an economic penalty. Leases are classified as capital leases whenever the terms of the lease transfer substantially all of the risks and rewards of ownership to the lessee. All other leases are recorded as operating leases. As of December 31, 2019 and 2018, all of the Company’s leases were operating leases.
The Company recognizes rent expense on operating leases on a straight-line basis over the non-cancellable lease term. Operating leases with landlord-funded leasehold improvements are considered tenant allowances and are amortized as a reduction of rent expense over the non-cancellable lease term. Deferred rent liability, which is calculated as the difference between contractual lease payments and the rent expense, is recorded in other long-term liabilities in the consolidated balance sheets.
Revenue Recognition
In 2014, the Financial Accounting Standards Board (“FASB”) issued Accounting Standards Update (“ASU”) 2014‑09, Revenue from Contracts with Customers (Topic 606) (“New Revenue Standard”). The New Revenue Standard requires companies to recognize revenue in a way that depicts the transfer of promised goods or services to customers in an amount that reflects the consideration to which the entity expects to be entitled in exchange for those goods or services. In addition, the New Revenue Standard requires disclosures of the nature, amount, timing and uncertainty of revenue and cash flows arising from contracts with customers. The Company adopted the New Revenue Standard effective January 1, 2019 using the modified retrospective method and the cumulative effect was immaterial to the consolidated financial statements. See Note 15 for a discussion of the effect of the New Revenue Standard on the consolidated financial statements.
The Company determines revenue recognition through the following steps:
·
Identifying the contract, or contracts, with the customer;
·
Identifying the performance obligations in the contract;
·
Determining the transaction price;
·
Allocating the transaction price to performance obligations in the contract; and
·
Recognizing revenue when, or as, the Company satisfies performance obligations by transferring the promised good or services.
The Company is currently engaged in the business of digital sports entertainment and gaming and provides users with daily fantasy sports content and online gaming opportunities. The following is a description of the Company’s revenue streams:
Daily Fantasy Sports (“DFS”) is a peer-to-peer platform in which users compete against one another for prizes. Users pay an entry fee (ranging from $0 to $10,000 per user) to join an event and compete against each other in short-duration contests for cash prizes, where the prize money is distributed to the highest performing competitors in the contest as defined by the prize table. DFS revenue is generated from contest entry fees from users, net of amounts paid out as prizes and customer incentives. Sportsbook or Sports betting involves a user placing a bet by wagering money on an event at some fixed odds (“proposition”) determined by the Company. In the event the user wins, the Company pays out the bet. Sportsbook revenue is generated by setting odds such that there is a built-in theoretical margin in each proposition offered to the users. iGaming, or online casino, offerings typically include the full suite of games available in land-based casinos, such as blackjack, roulette and slot machines. For these offerings, the Company functions similarly to land-based casinos, generating revenue through hold, or gross winnings, as users play against the house.
DFS, Sportsbook and iGaming as described above create a single performance obligation for the Company to operate the contest and award payouts to users based on the contest results. Revenue is recognized at the end of the respective event. Additionally, frequent player rewards given to customers for participation in gaming contests create material rights and represent separate performance obligations. Player awards create a liability when issued to players and are recognized as revenue when redeemed.
Other revenue represents revenue generated from media services, advertising and sponsored content provided by the Company and other miscellaneous revenue generating Sportsbook operations. Advertising and sponsored games represent a series of distinct services that are combined into a single performance obligation. Revenue from all other sources is recognized as control is transferred which is generally when the services are rendered.
Transaction Price Considerations
Variable Consideration: Variability in the transaction price arises primarily due to market-based pricing and cash discounts. DraftKings offers loyalty programs, free plays, deposit bonuses, discounts, rebates or other rewards and incentives to its customers in the form of marketing and promotion activities. Revenue for DFS, Sportsbook and iGaming is collected prior to the contest and is fixed for the arrangement. Player awards are recognized when awarded to the player. Media contracts typically do not contain variable payments or consideration payable to the customer.
Allocation of transaction price to performance obligations: Contracts with customers may include multiple performance obligations. For such arrangements, the transaction price is allocated to performance obligations on a relative standalone selling price basis. Standalone selling prices are estimated based on observable data of the Company’s sales of such products and services to similar customers and in similar circumstances on a standalone basis. For DFS, Sportsbook and iGaming, the Company will allocate a portion of the transaction price to frequent player awards that create material rights. In addition, the Company will allocate a portion of the transaction price from qualifier events to the related live final event within the DFS revenue stream.
Certain costs to obtain or fulfill contracts
Under the New Revenue Standard, certain costs to obtain or fulfill a contract with a customer must be capitalized, to the extent recoverable from the associated contract margin, and subsequently amortized as the products or services are delivered to the customer. These costs are capitalized as contract acquisition costs and are amortized over the period of benefit to the customer. For the Company, the period of benefit has been determined to be less than or equal to 1 year. As such, the Company applied the practical expedient and contract acquisition costs are expensed immediately. Customer contract costs which do not qualify for capitalization as contract fulfillment costs are expensed as incurred.
Contract balances
Contract assets and liabilities represent the differences in the timing of revenue recognition from the receipt of cash from the Company’s customers and billings. Contract assets reflect revenue recognized and performance obligations satisfied in advance of customer billing. The Company currently does not have contractual terms that require it to satisfy or partially satisfy its performance obligations in advance of customer billings.
Deferred revenue relates to payments received in advance of the satisfaction of performance under the contract. The Company maintains various customer loyalty programs, which allows users to earn frequent player rewards for playing in DraftKings contests. Player awards represents a material right to the customer, and awards may be redeemed for future services. Player awards earned by users, but not yet redeemed, are included within liabilities to users on the consolidated balance sheets. When a user redeems awards, the Company recognizes income in revenue on the consolidated statements of operations.
Certain player awards do not expire, and the Company recognizes breakage (amounts not expected to be redeemed) to the extent there is no requirement for remitting balances to governmental agencies under unclaimed property laws. Revenue from breakage is recognized in proportion to customer redemptions. Revenue recognized related to breakage was $1,179, $421 and $1,800 in 2019, 2018 and 2017, respectively.
Refer to Note 15 for further information, including changes in deferred revenue during the period.
Cost of Revenue
Cost of revenue consists primarily of variable costs. These include mainly (i) payment processing fees and chargebacks, (ii) product taxes, (iii) platform costs and (iv) revenue share / market access arrangements. The Company incurs payment processing costs on user deposits and occasionally chargebacks as a result of user complaints (chargebacks have not been material to date).
Sales and Marketing
Sales and marketing expenses consist primarily of expenses associated with advertising, strategic league and team partnerships and costs related to promotional contests (free contests funded entirely by the Company), including related personnel costs.
Product and Technology
Product and technology expenses consist of platform and software development costs prior to product launch, comprised mainly of product development and support personnel costs, including stock compensation expense, and related professional services, as well as depreciation of related hardware and software.
General and Administrative
General and administrative expenses consist primarily of administrative personnel costs, including executive salaries, stock compensation expense and benefits, professional services (including legal, regulatory, audit, licensing-related, deal-related consulting and lobbying services), rent and facilities maintenance, legal settlements and contingencies, insurance and depreciation of leasehold improvements and furniture and fixtures.
Advertising and Promotion Costs
Advertising costs and promotion costs are expensed as incurred and are included in sales and marketing expense in the consolidated statements of operations. During the years ended December 31, 2019, 2018 and 2017, advertising and promotion costs were $152,203, $124,541 and $137,121, respectively.
Stock-based Compensation
The Company measures compensation expense for stock options and other stock awards in accordance with ASC Topic 718, Compensation — Stock Compensation . Stock-based compensation is measured at fair value on the grant date and recognized as compensation expense over the requisite service period. Generally, the Company issues stock options to employees with service-based, market based, or performance-based vesting conditions. For awards with only service- based vesting conditions, the Company records compensation cost for these awards using the straight-line method. For awards with performance-based vesting conditions, the Company recognizes compensation cost on a tranche- by tranche basis (the accelerated attribution method).
Under the provisions of ASC Topic 505‑50, Equity-Based Payments to Non-Employees , the Company measures stock-based awards granted to non-employees based on the fair value of the award on the date on which the related service is completed. Compensation expense is recognized over the period during which services are rendered by non-employees until completed. At the end of each financial reporting period prior to completion of the service, the fair value of these awards is remeasured using the then-current fair value of the Company’s common stock and updated assumption inputs in the Black-Scholes option-pricing model. The Company classifies stock-based compensation expense in its consolidated statements of operations in the same manner in which the award recipient’s payroll costs are classified or in which the award recipient’s service payments are classified.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e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provision. Potential for recovery of deferred tax assets is evaluated by considering taxable income in carryback years, existing taxable temporary differences, prudent and feasible tax planning strategies and estimated future taxable profit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Earnings (loss) per share
Basic earnings (loss) per share (“EPS”) is calculated using the two-class method. Under the two-class method, basic earnings (loss) is computed by dividing net income (loss) available to common stockholders by the weighted-average number of common shares outstanding during the period after deducting contractual amounts of accretion on Series E‑1 and Series F preferred shares and excluding the effects of any potentially dilutive securities. Diluted loss per share is computed similar to basic loss per share, except that the denominator is increased to include the number of additional common shares that would have been outstanding if potential common shares had been issued if such additional common shares were dilutive. Since the Company had net losses for all the periods presented, basic and diluted loss per share are the same, and additional potential common shares have been excluded, as their effect would be anti-dilutive.
Recently Adopted Accounting Pronouncements
As noted in the Company’s Revenue Recognition accounting policy above, the Company adopted Accounting Standards Updates (“ASU”) No. 2014‑09, Revenue from Contracts with Customers (Topic 606) (“ASU 2014‑09”) effective January 1, 2019. The guidance in ASU 2014‑09 and subsequently issued amendments outlines a comprehensive model for all entities to use in accounting for revenue arising from contracts with customers as well as required disclosures.
DraftKings adopted Topic 606, applying the modified retrospective method to all contracts that were not completed as of January 1, 2019. For contracts that were modified before the date of adoption, the Company elected to reflect the aggregate effect of all modifications when (i) identifying the satisfied and unsatisfied performance obligations, (ii) determining the transaction price, and (iii) allocating the transaction price to the satisfied and unsatisfied performance obligations. The comparative information has not been restated and continues to be reported under the accounting standards in effect for these periods. The Company expects the timing of revenue recognition for its significant revenue streams to remain substantially unchanged, with no material effect on revenue. The adoption of this ASU did not have a material impact on the Company’s consolidated financ</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perty and Equipment</t>
        </is>
      </c>
      <c r="B1" s="2" t="inlineStr">
        <is>
          <t>6 Months Ended</t>
        </is>
      </c>
      <c r="C1" s="2" t="inlineStr">
        <is>
          <t>12 Months Ended</t>
        </is>
      </c>
    </row>
    <row r="2">
      <c r="B2" s="2" t="inlineStr">
        <is>
          <t>Jun. 30, 2020</t>
        </is>
      </c>
      <c r="C2" s="2" t="inlineStr">
        <is>
          <t>Dec. 31, 2019</t>
        </is>
      </c>
    </row>
    <row r="3">
      <c r="A3" s="3" t="inlineStr">
        <is>
          <t>Property and Equipment</t>
        </is>
      </c>
    </row>
    <row r="4">
      <c r="A4" s="4" t="inlineStr">
        <is>
          <t>Property and Equipment</t>
        </is>
      </c>
      <c r="B4" s="4" t="inlineStr">
        <is>
          <t>4.
Property and equipment, net consists of the following:
June 30, 2020
December 31, 2019
Computer equipment and software
$
19,676
$
9,685
Furniture and fixtures
7,540
5,891
Leasehold improvements
20,558
17,373
Property and Equipment
47,774
32,949
Accumulated depreciation
(10,772)
(7,004)
Property and Equipment, net
$
37,002
$
25,945
During the three and six months ended June 30, 2020, the Company recorded depreciation expense on property and equipment of $2,296 and $3,740, respectively. Depreciation expense on property and equipment was $1,149 and $1,976 for the three and six months ended June 30, 2019, respectively.</t>
        </is>
      </c>
      <c r="C4" s="4" t="inlineStr">
        <is>
          <t>3. Property and Equipment
Property and equipment, net consists of the following:
December 31,
2019
2018
Computer equipment and software
$
9,685
$
5,537
Furniture and fixtures
5,891
4,018
Leasehold improvements
17,373
7,924
Property and Equipment
32,949
17,479
Accumulated depreciation
(7,004)
(3,377)
Property and Equipment, net
$
25,945
$
14,102
Depreciation expense on property and equipment was $4,131, $1,185 and $1,934 during the years ended December 31, 2019, 2018 and 2017, respectively.
In 2019, the Company disposed of furniture and fixtures that were no longer in use. The loss on disposal of fixed assets for the year ended December 31, 2019, 2018 and 2017 totaled $730, $0, and $185, respectively.</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Intangible Assets and Goodwill</t>
        </is>
      </c>
      <c r="B1" s="2" t="inlineStr">
        <is>
          <t>6 Months Ended</t>
        </is>
      </c>
      <c r="C1" s="2" t="inlineStr">
        <is>
          <t>12 Months Ended</t>
        </is>
      </c>
    </row>
    <row r="2">
      <c r="B2" s="2" t="inlineStr">
        <is>
          <t>Jun. 30, 2020</t>
        </is>
      </c>
      <c r="C2" s="2" t="inlineStr">
        <is>
          <t>Dec. 31, 2019</t>
        </is>
      </c>
    </row>
    <row r="3">
      <c r="A3" s="3" t="inlineStr">
        <is>
          <t>Intangible Assets and Goodwill</t>
        </is>
      </c>
    </row>
    <row r="4">
      <c r="A4" s="4" t="inlineStr">
        <is>
          <t>Intangible Assets and Goodwill</t>
        </is>
      </c>
      <c r="B4" s="4" t="inlineStr">
        <is>
          <t>5.
Intangible Assets
The Company has the following intangible assets, net at June 30, 2020:
Weighted-
Average
Remaining
Gross
Amortization
Carrying
Accumulated
Period
Amount
Amortization
Net
Developed Technology
7.82 years
$
407,680
$
(9,484)
$
398,196
Internally developed software
2.37 years
55,109
(26,419)
28,690
Gaming Licenses
4.62 years
19,138
(1,944)
17,194
Trademarks and tradenames
2.82 years
4,480
(278)
4,202
Customer relationships
4.82 years
97,440
(3,627)
93,813
Intangible Assets, net
$
583,847
$
(41,752)
$
542,095
The Company has the following intangible assets, net at December 31, 2019:
Weighted-
Average
Remaining
Gross
Amortization
Carrying
Accumulated
Period
Amount
Amortization
Net
Internally developed software
2.35 years
$
43,753
$
(21,188)
$
22,565
Gaming Licenses
4.86 years
12,003
(629)
11,374
Intangible Assets, net
$
55,756
$
(21,817)
$
33,939
Amortization expense was $16,372 and $19,632 for the three and six months ended June 30, 2020 and $2,125 and $4,223 for the three and six months ended June 30, 2019, respectively.
Goodwill
The changes in the carrying amount of goodwill for the six months ended June 30, 2020 by segment (refer to Note 12 for segment definitions) are:
B2C
B2B
Total
Balance as of December 31, 2019
$
4,738
$
—
$
4,738
Goodwill acquired in SBTech Acquisition*
348,345
122,600
470,945
Currency Translation Adjustment
—
4,895
4,895
Balance as of June 30, 2020
$
353,083
$
127,495
$
480,578
* = Preliminary allocation</t>
        </is>
      </c>
      <c r="C4" s="4" t="inlineStr">
        <is>
          <t>4. Intangible Assets and Goodwill
The Company has the following intangible assets, net at December 31, 2019:
Weighted-
Average
Gross
Amortization
Carrying
Accumulated
Period
Amount
Amortization
Net
User relationships
—
$
3,328
$
(3,328)
$
—
Internally developed software
2.35 years
43,753
(21,188)
22,565
State licenses
4.86 years
12,003
(629)
11,374
Intangible Assets, net
$
59,084
$
(25,145)
$
33,939
The Company has the following intangible assets, net at December 31, 2018:
Weighted-
Average
Gross
Amortization
Carrying
Accumulated
Period
Amount
Amortization
Net
User relationships
0.5 years
$
3,328
$
(3,013)
$
315
Internally developed software
2.45 years
28,937
(12,572)
16,365
State licenses
0.75 years
251
(55)
196
Intangible Assets, net
$
32,516
$
(15,640)
$
16,876
The Company recorded amortization expense of  $9,505, $6,314 and $4,367 for the years ended December 31, 2019, 2018 and 2017, respectively.
At December 31, 2019, estimated future amortization of intangible assets is as follows:
Year ending December 31,
2020
$
13,048
2021
10,250
2022
6,241
2023
2,200
2024 and thereafter
2,200
Total
$
33,939
Goodwill
The changes in the carrying amount of goodwill for the years ended December 31, 2019 and 2018 are as follows:
Balance as of December 31, 2017
$
4,399
Goodwill acquired
339
Balance as of December 31, 2018
$
4,738
Goodwill acquired
—
Balance as of December 31, 2019
$
4,738
The Company recorded an increase of  $339 to goodwill in connection with an immaterial acquisition during the year ended December 31, 2018. No impairment of goodwill was recorded in the years ended December 31, 2019, 2018 and 2017.</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Accounts Payable and Accrued Expenses</t>
        </is>
      </c>
      <c r="B1" s="2" t="inlineStr">
        <is>
          <t>6 Months Ended</t>
        </is>
      </c>
      <c r="C1" s="2" t="inlineStr">
        <is>
          <t>12 Months Ended</t>
        </is>
      </c>
    </row>
    <row r="2">
      <c r="B2" s="2" t="inlineStr">
        <is>
          <t>Jun. 30, 2020</t>
        </is>
      </c>
      <c r="C2" s="2" t="inlineStr">
        <is>
          <t>Dec. 31, 2019</t>
        </is>
      </c>
    </row>
    <row r="3">
      <c r="A3" s="3" t="inlineStr">
        <is>
          <t>Accounts Payable and Accrued Expenses</t>
        </is>
      </c>
    </row>
    <row r="4">
      <c r="A4" s="4" t="inlineStr">
        <is>
          <t>Accounts Payable and Accrued Expenses</t>
        </is>
      </c>
      <c r="B4" s="4" t="inlineStr">
        <is>
          <t>6.
Accounts payable and accrued expenses consist of the following:
June 30, 2020
December 31, 2019
Accounts payable
$
32,312
$
16,618
Accrued compensation and related expenses
18,432
17,770
Accrued marketing
22,681
11,855
Accrued professional fees
9,414
10,344
Accrued other expenses
40,107
28,708
Total
$
122,946
$
85,295</t>
        </is>
      </c>
      <c r="C4" s="4" t="inlineStr">
        <is>
          <t>5. Accounts Payable and Accrued Expenses
Accounts payable and accrued expenses consist of the following:
December 31,
2019
2018
Accounts payable
$
16,618
$
11,626
Accrued payroll and related expenses
17,770
9,857
Accrued litigation, lobbying and compliance
6,153
5,566
Accrued loyalty points
4,131
7,272
Accrued marketing fees
11,855
3,237
Accrued operating taxes
5,745
2,741
Accrued partnership fees
7,868
4,340
Accrued professional fees
4,191
1,978
Accrued software and licenses
1,589
2,263
Accrued other
9,375
7,269
Total
$
85,295
$
56,149</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Current and Long-term Liabilities</t>
        </is>
      </c>
      <c r="B1" s="2" t="inlineStr">
        <is>
          <t>6 Months Ended</t>
        </is>
      </c>
      <c r="C1" s="2" t="inlineStr">
        <is>
          <t>12 Months Ended</t>
        </is>
      </c>
    </row>
    <row r="2">
      <c r="B2" s="2" t="inlineStr">
        <is>
          <t>Jun. 30, 2020</t>
        </is>
      </c>
      <c r="C2" s="2" t="inlineStr">
        <is>
          <t>Dec. 31, 2019</t>
        </is>
      </c>
    </row>
    <row r="3">
      <c r="A3" s="3" t="inlineStr">
        <is>
          <t>Current and Long-term Liabilities</t>
        </is>
      </c>
    </row>
    <row r="4">
      <c r="A4" s="4" t="inlineStr">
        <is>
          <t>Current and Long-term Liabilities</t>
        </is>
      </c>
      <c r="B4" s="4" t="inlineStr">
        <is>
          <t>7.
Indirect Taxes
Taxation of e-commerce is becoming more prevalent and could negatively affect the Company’s business and its users. The ultimate impact of indirect taxes on the Company’s business is uncertain, as is the period required to resolve this uncertainty. The Company’s estimated contingent liability for indirect taxes represents the Company’s best estimate of tax liability in jurisdictions in which the Company believes taxation is probable. The Company frequently reevaluates its tax positions for appropriateness.
Indirect tax statutes and regulations are complex and subject to differences in application and interpretation. Tax authorities may impose indirect taxes on Internet-delivered activities based on statutes and regulations which, in some cases, were established prior to the advent of the Internet and do not apply with certainty to the Company’s business. The Company’s estimated contingent liability for indirect taxes may be materially impacted by future audit results, litigation and settlements, should they occur. The Company’s activities by jurisdiction may vary from period to period, which could result in differences in the applicability of indirect taxes from period to period.
As of June 30, 2020, and December 31, 2019, the Company’s estimated contingent liability for indirect taxes was $40,907 and $35,899, respectively. This is recorded within other long-term liabilities on the condensed consolidated balance sheets and general and administrative expenses in the condensed consolidated statements of operations.
Deferred Rent
In conjunction with certain leased office facilities, the Company has received cash payments from landlords to fund tenant directed leasehold improvements. These payments are recorded as deferred rent and reported in accounts payable and accrued expenses and other long-term liabilities within the condensed consolidated balance sheets. These amounts are released ratably over the lease term, with an offset to rent expense. For the six months ended June 30, 2020, rent expense has been reduced by $82 due to the release of deferred rent liabilities. At June 30, 2020, the short-term and long-term deferred rent liabilities were $1,156 and $9,634, respectively. At December 31, 2019, the short-term and long-term deferred rent liabilities were $1,125 and $9,747, respectively.</t>
        </is>
      </c>
      <c r="C4" s="4" t="inlineStr">
        <is>
          <t>6. Current and Long-term Liabilities
Term Note
In October 2016, the Company entered into an amended and restated loan and security agreement with Pacific Western Bank, which was most recently amended in August 2019 (as amended, the “Credit Agreement”). The Credit Agreement provides a revolving line of credit of up to $50,000. The Credit Agreement has a maturity date of September 15, 2020. As of December 31, 2019 and 2018, the Credit Agreement provided a revolving line of credit of up to $50,000 and $40,000, respectively. Principal amounts outstanding under the Credit Agreement totaled $6,750 and $3,750 as of December 31, 2019 and 2018, respectively. Net facility available from the Credit Agreement as of December 31, 2019 and 2018 totaled $38,769 and $31,769, respectively, which exclude the letters of credit outlined in Note 13.
Borrowings under the Credit Agreement bear interest at a variable annual rate equal to the greater of (i) 1.00% above the prime rate then in effect and (ii) 6.50%, and the Credit Agreement requires monthly, interest-only payments. In addition, the Company is required to pay quarterly in arrears a fee equal to 0.25% per annum of the unused portion of the revolving line of credit. Upon the earlier of  (i) an Acquisition, as defined in the Credit Agreement, or (ii) the closing of an initial public offering, in either case, the Company will also be required to pay a success fee to Pacific Western Bank in the amount of  $600 or $650 if the outstanding principal amount exceeds $45,000 at any time.
As of December 31, 2019, the Company did not meet all financial and non-financial covenants per the Credit Agreement; however, the Company has received waivers from Pacific Western Bank for all covenants not met.
Borrowings under the Credit Agreement are secured by a first lien on all issued and outstanding shares of capital stock of the Company’s subsidiaries (except for any foreign subsidiaries, for which 65% of such capital stock is pledged) and on all assets, including intellectual property.
Pursuant to the Credit Agreement, the Company is required to maintain substantially all depository, operating and investment accounts, excluding any proceeds from the Company’s gaming business, with Pacific Western Bank. The Company is also subject to certain affirmative and negative covenants until maturity. These covenants include limitations on the Company’s ability to incur additional indebtedness and to pay dividends. Obligations under the Credit Agreement are subject to acceleration upon the occurrence of specified events of default, including failure to comply with covenants.
In connection with entering into the Credit Agreement, DraftKings issued a warrant to Pacific Western Bank to purchase 173,913 shares of its common stock at an exercise price of  $0.23 per share. The warrant is immediately exercisable and expires in October 2020.
Amounts outstanding, were recorded as current liabilities in the consolidated balance sheets as of December 31, 2019 and 2018. The interest rate in effect at December 31, 2019 and 2018 was 6.5%. The Company recorded interest expense of  $258, $256 and $284 as of December 31, 2019, 2018 and 2017, respectively, which is included in interest income (expense), net on the consolidated statements of operations. The amount allocated to the warrants in October 2013 was recorded as a debt discount and was fully amortized as of December 31, 2017. The amount was recognized as interest expense over the term of the Credit Agreement using the effective interest method.
Preferred Stock Investor in Series F Note
On September 26, 2019, the Company entered into share redemption agreements with certain funds managed by Preferred Stock Investor in Series F (the “Preferred Stock Investor in Series F Funds”), pursuant to which the Company repurchased and redeemed shares of its preferred stock held by the Preferred Stock Investor in Series F Funds (the “Preferred Stock Investor in Series F Redemption”). A portion of the consideration paid by DraftKings in connection with the Preferred Stock Investor in Series F Redemption, equaling approximately $11,000, was paid by the issuance of promissory notes to certain of the Preferred Stock Investor in Series F Funds (the “Preferred Stock Investor in Series F Notes”). The Preferred Stock Investor in Series F Notes have a maturity date of the earlier of September 26, 2021 and the date on which DraftKings closes an equity financing with gross proceeds to DraftKings of at least $100 million. Until December 31, 2019, unpaid interest will accrue on the Preferred Stock Investor in Series F Notes at a rate of 2.33% per annum, computed on a basis of a 365-day year and payable annually in arrears. Following December 31, 2019, unpaid interest will accrue at a rate of 7.5% per annum, computed on a basis of a 365-day year and payable annually in arrears. Upon any event of default, as defined in the Preferred Stock Investor in Series F Notes, and at the option and upon the declaration of the holder thereof, the Preferred Stock Investor in Series F Notes will accelerate, and all principal and unpaid accrued interest will become due and payable.
The Preferred Stock Investor in Series F Notes are subordinated to the Credit Agreement and any indebtedness or debentures, notes or other such indebtedness issued in exchange for the Credit Agreement, pursuant to a subordination agreement entered into by and among the relevant Preferred Stock Investor in Series F Funds, the Company and Pacific Western Bank, dated as of September 25, 2019.
Indirect Taxes
Taxation of e-commerce is becoming more prevalent and could negatively affect the Company’s business and its users. The ultimate impact of indirect taxes on the Company’s business is uncertain, as is the period required to resolve this uncertainty. The Company’s estimated contingent liability for indirect taxes represents the Company’s best estimate of tax liability in jurisdictions in which the Company believes taxation is probable. The Company frequently reevaluates its tax positions for appropriateness.
Indirect taxation laws are complex and subject to differences in application and interpretation. Tax authorities may interpret laws originally enacted for mature industries and apply it to newer industries, such as the Company’s, and that application may be inconsistent from jurisdiction to jurisdiction. Tax authorities may impose indirect taxes on Internet-delivered activities based on statutes and regulations which, in some cases, were established prior to the advent of the Internet and do not apply with certainty to the Company’s business.
Additionally, the Company’s jurisdictional activities may vary from period to period which could result in differences in nexus from period to period. Lastly, the Company’s estimated contingent liability for indirect taxes may be materially impacted by future indirect tax audit results, litigation and settlements, should they occur.
As of December 31, 2019 and 2018, the Company’s estimated contingent liability for indirect taxes was $35,899, and $27,238, respectively. This is recorded within other long-term liabilities on the consolidated balance sheets and general and administrative expenses on the consolidated statements of operations.
Deferred Rent
In conjunction with its newly leased business facilities, the Company receives incentives from landlords for tenant owned leasehold improvements. These short-term and long-term amounts are recorded as deferred rent reported in the accounts payable and accrued expenses and other long-term liabilities sections of the consolidated balance sheet. These amounts are released ratably over the lease term, with an offset to current period lease expense. As of December 31, 2019, rent expense has been reduced by $377 due to the release of the deferred rent balance. Short-term and long-term balances of deferred rent are $1,125 and $9,747, respectively.</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12 Months Ended</t>
        </is>
      </c>
    </row>
    <row r="2">
      <c r="B2" s="2" t="inlineStr">
        <is>
          <t>Dec. 31, 2019</t>
        </is>
      </c>
    </row>
    <row r="3">
      <c r="A3" s="3" t="inlineStr">
        <is>
          <t>Convertible Promissory Notes</t>
        </is>
      </c>
    </row>
    <row r="4">
      <c r="A4" s="4" t="inlineStr">
        <is>
          <t>Convertible Promissory Notes</t>
        </is>
      </c>
      <c r="B4" s="4" t="inlineStr">
        <is>
          <t>7. Convertible Promissory Notes
Beginning in December 2019, DraftKings issued subordinated convertible promissory notes to certain investors (the “Convertible Notes”). The aggregate principal amount outstanding under the Convertible Notes was approximately $69,123 (the “Convertible Notes”). Interest accrues on the Convertible Notes at a rate of 10% per annum and is automatically capitalized and added to the outstanding principal amount of each Convertible Note on each anniversary of the date of issuance of such Convertible Note. The Convertible Notes may only be prepaid with the consent of the holders of a majority of the then-outstanding principal amount (the “Majority Holders”). In connection with issuance of the Convertible Notes, the Company incurred fees in the amount of 1.5% of the gross proceeds, payable to a related party as described in Note 12. These fees are capitalized as debt issuance costs and are recorded in the convertible promissory notes in the consolidated balance sheets. The amount owed to the related party is recorded in accounts payable and accrued expenses in the consolidated balance sheets.
The Convertible Notes automatically convert into equity upon (i) a business combination transaction that results in common shares of DraftKings, its successor or a new parent company being listed on a national securities exchange (a “Qualified Business Combination”), (ii) the issuance of equity securities of DraftKings that results in DraftKings receiving a minimum of  $100,000 in proceeds (a “Qualified Financing”) or (iii) an initial public offering of the equity securities of DraftKings pursuant to a registration statement under the Securities Act of 1933, as amended (an “IPO”). In the case of a Qualified Business Combination, the outstanding principal and interest on the Convertible Notes will convert into listed common shares of DraftKings, its successor or the new parent entity, as applicable, at a price per share equal to (i) in the case of the closing of the Private Investment in Public Entity (“PIPE”) Transaction, the price paid by the cash investors purchasing PIPE Shares in the PIPE Transaction and (ii) in all other cases, the volume weighted average trading price of such shares for the five consecutive trading days ending on the trading day immediately preceding the closing of the Qualified Business Combination. In the case of a Qualified Financing, the outstanding principal and interest on the Convertible Notes will convert into the equity securities sold to the cash investors in such Qualified Financing, at a price per share equal to the price paid by the cash investors in such Qualified Financing. In the case of an IPO, the outstanding principal and interest on the Convertible Notes will convert into the equity securities sold in such IPO, at a price per share equal to the initial public offering price.
At the election of the Majority Holders, the Convertible Notes are convertible into equity upon the issuance of equity securities of DraftKings that results in DraftKings receiving less than $100,000 in proceeds (a “Non- Qualified Financing”). In the case of a Non-Qualified Financing, the outstanding principal and interest on the Convertible Notes will convert into the equity securities sold to the cash investors in such Non-Qualified Financing, at a price per share equal to the price paid by the cash investors in such Non-Qualified Financing.
In the event of a combination, consolidation or merger, other than a Qualified Business Combination, or a transfer of more than 50% of the voting power of DraftKings’ stock to stockholders that were not stockholders on the date of issuance of the Convertible Notes, the Company will be obligated to repay the Convertible Notes, an amount equal to the outstanding principal and interest, plus a prepayment premium equal to 15% of the original principal amount.
In addition to the foregoing, in the event that the Convertible Notes remain outstanding on December 16, 2022 (the “CN Maturity Date”), the Convertible Notes will convert as of the CN Maturity Date into shares of a newly created series of DraftKings’ preferred stock having substantially the same rights, privileges and preferences as DraftKings’ existing Series F Preferred Stock at a conversion price equal to $3.31 (as adjusted for any stock split, stock dividend, combination, recapitalization or similar transaction).
The Convertible Notes are subordinated to the Credit Agreement and any indebtedness or debentures, notes or other such indebtedness issued in exchange for the Credit Agreement, pursuant to a subordination agreement entered into by and among the holders of the Convertible Notes, DraftKings and Pacific Western Bank.
The Convertible Notes have a provision requiring the repayment of the notes at a premium upon a change of control, which constitutes an embedded compound derivative that is being accounted for separately. Each reporting period, the Company will record the derivative liability at fair value, with any changes in fair value recorded in the consolidated statements of operations. The Company determined that the fair value of this embedded compound derivative was $457 at December 31, 2019. The derivative was recorded as a debt discount and will be amortized as interest expense using the effective interest method. The Company recorded total interest expense of  $276 for the year ended December 31, 2019.</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19</t>
        </is>
      </c>
    </row>
    <row r="3">
      <c r="A3" s="3" t="inlineStr">
        <is>
          <t>Redeemable Convertible Preferred Stock</t>
        </is>
      </c>
    </row>
    <row r="4">
      <c r="A4" s="4" t="inlineStr">
        <is>
          <t>Redeemable Convertible Preferred Stock</t>
        </is>
      </c>
      <c r="B4" s="4" t="inlineStr">
        <is>
          <t>8. Redeemable Convertible Preferred Stock
The Company had the following shares of preferred stock authorized and outstanding at December 31, 2019:
Preferred
Preferred
Shares Issued
Shares
and
Authorized
Outstanding
Carrying Value
Series E-1 redeemable convertible preferred stock
54,901
54,901
$
Series F redeemable convertible preferred stock
78,445
55,349
Total
133,346
110,250
$
The Company had the following shares of preferred stock authorized and outstanding at December 31, 2018:
Preferred
Preferred
Shares Issued
Shares
and
Authorized
Outstanding
Carrying Value
Series E-1 redeemable convertible preferred stock
54,901
54,901
$
Series F redeemable convertible preferred stock
78,445
57,068
Total
133,346
111,969
$
The Company had the following shares of preferred stock authorized and outstanding at December 31, 2017:
Preferred
Preferred
Shares Issued
Shares
and
Authorized
Outstanding
Carrying Value
Series E-1 redeemable convertible preferred stock
54,901
54,901
$
In September 2019, the Company repurchased 4,598 of Series F preferred stock through the issuance of  $11,000 convertible notes and a cash payment of  $722 as described in Note 6. As of December 31, 2019, the Company had 54,901 and 55,349 Series E‑1 and Series F convertible preferred stock with conversion rates of approximately 1.57 and 2.55 per share, respectively.
As of December 31, 2018, the Company had 54,901 and 57,068 Series E‑1 and Series F convertible preferred stock with conversion rates of approximately 1.57, and 2.55 per share, respectively.
As of December 31, 2017, the Company had 54,901 Series E‑1 convertible preferred stock issued and outstanding with a conversion rate of approximately 1.12 per share.
Voting
Each holder of each series of preferred stock shall be entitled to vote on all matters and shall be entitled to the number of votes equal to the number of whole shares of common stock into which such holder’s shares of preferred stock could be converted, as defined below. Except as otherwise required by law, or by the provisions of the Certificate of Incorporation, the holders of preferred stock shall vote together with the holders of common stock as a single class.
Dividends
The holders of Series E‑1 and Series F preferred stock are generally not entitled to any dividends. However, no dividends shall be declared or paid on shares of any other classes or series of capital stock of the Company, unless the holders of preferred stock first receive a dividend, with the preferred stock dividend calculated in such a manner that it would result in the highest possible preferred stock dividend. As of December 31, 2019, no dividends have been declared for either Series E‑1 or Series F.
Liquidation
In the event of any voluntary or involuntary liquidation, dissolution or winding up of the Company, the holders of Series E‑1 or Series F shall be entitled to be paid out of the assets of the Company on a pari passu basis before any payments are made to the holders of common stock.
Conversion
Each share of preferred stock is convertible at the option of the holder by dividing the original issue price by the applicable conversion price. The original issue prices for Series E‑1 and Series F were approximately $2.20 and $2.55, respectively. The conversion prices in effect as of December 31, 2019 for Series E‑1 and Series F preferred stock are approximately $1.57 and $2.55, respectively, which result in share conversion factors of approximately 1.40 for Series E‑1 and 1.00 for Series F. If all preferred stock converts to common stock, the Company would issue 77,132 shares of common stock to the holders of Series E‑1 and 55,349 shares of common stock to the holders of Series F.
The applicable conversion prices are subject to adjustment, as defined in the Certificate of Incorporation.
Redemption
At any time on or after August 17, 2023, with respect to the Series E‑1, the Series E‑1 majority and with respect to the Series F, the Series F majority (each as defined in the Certificate of Incorporation) may request to redeem the applicable original issue price per share plus all declared but unpaid dividends on each series of preferred stock, in three annual installments commencing not more than sixty days after receipt by the Company of a written notice requesting redemption. Due to this contingent redemption feature that is outside of the Company’s control and, accordingly, pursuant to ASC 480‑10‑S99, the preferred shares are recorded at their redemption value, outside of stockholder’s equity (mezzanine equity). Subsequent to the date of the Business Combination Agreement, the instruments will be assessed to determine whether it is probable of the instruments being redeemed as a result of a contingency being resolved. When it is deemed probable, the fair value will be adjusted to the new estimate of the fair value in that period.</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Common Stock</t>
        </is>
      </c>
      <c r="B1" s="2" t="inlineStr">
        <is>
          <t>6 Months Ended</t>
        </is>
      </c>
      <c r="C1" s="2" t="inlineStr">
        <is>
          <t>12 Months Ended</t>
        </is>
      </c>
    </row>
    <row r="2">
      <c r="B2" s="2" t="inlineStr">
        <is>
          <t>Jun. 30, 2020</t>
        </is>
      </c>
      <c r="C2" s="2" t="inlineStr">
        <is>
          <t>Dec. 31, 2019</t>
        </is>
      </c>
    </row>
    <row r="3">
      <c r="A3" s="3" t="inlineStr">
        <is>
          <t>Common Stock</t>
        </is>
      </c>
    </row>
    <row r="4">
      <c r="A4" s="4" t="inlineStr">
        <is>
          <t>Common Stock</t>
        </is>
      </c>
      <c r="B4" s="4" t="inlineStr">
        <is>
          <t xml:space="preserve">8 .
The condensed consolidated statements of change in equity reflect the Reverse Recapitalization and SBTech Acquisition as defined in Note 1 as of April 23, 2020. As Old DK was deemed the accounting acquirer in the Reverse Recapitalization with DEAC, all periods prior to the consummation date reflect the balances and activity of Old DK. The consolidated balances as of December 31, 2019 and 2018 from the audited consolidated financial statements of Old DK as of that date, share activity (convertible redeemable preferred stock and common stock) and per share amounts in these condensed consolidated statements of equity were retroactively adjusted, where applicable, using the recapitalization exchange ratio of 0.353628. All convertible redeemable preferred stock classified as mezzanine was retroactively adjusted, converted into Class A common stock, and reclassified to permanent as a result of the Reverse Recapitalization. Redeemable convertible preferred Series E-1 stock converted into shares of Old DK common stock at a share conversion factor of 1.40 whereas Series F converted into shares of Old DK common stock at a share conversion factor of 1 and both were immediately exchanged for Class A common stock of the Company using the recapitalization exchange ratio of 0.353628 as a result of the Reverse Recapitalization.
Immediately prior to the Business Combination, Old DK issued 393,014 shares of Class B common stock to Jason Robins, the Chief Executive Officer of Old DK and of the Company, which converted into 393,014 shares of Class B common stock of the Company and which is recorded as stock-based compensation for the three and six months ended June 30, 2020. Such shares carry 10 votes per share and allow Jason Robins to have as of the closing of the Business Combination, approximately 90% of the voting power of the capital stock of DraftKings on a fully-diluted basis. As these shares have no economic rights, they are excluded from the calculation of earnings per share of DraftKings.
Upon the consummation of the Business Combination, the mandatory conversion feature was triggered for the Company’s convertible notes. All outstanding principal of $109,165 and unpaid accrued interest of $3,380 were collectively converted to equity securities at a $10 per share. The noteholders received 11,254 shares of Class A common stock in New DraftKings as result of the conversion.
As part of the Business Combination $665,485 of Class A common stock and Additional Paid in Capital was recorded, net of transaction costs of $10,631, in relation to DEAC shares being recapitalized. The Company then used $186,477 as cash consideration in its acquisition of SBTech and $7,192 for the buyout of unaccredited investors. Net cash proceeds to the Company were $484,962.
In June 2020, the Company issued 16,000 new shares of our Class A common stock in a public offering for net proceeds (net of underwriting fees) of $620,800.
As of June 30, 2020, the Company had 300,000 shares authorized of preferred stock, $0.0001 par value, none of which were issued and outstanding as of June 30, 2020 or December 31, 2019. </t>
        </is>
      </c>
      <c r="C4" s="4" t="inlineStr">
        <is>
          <t>9. Common Stock
Per the Company’s Ninth Amended and Restated Certificate of Incorporation, the Company is authorized to issue 735,000 shares of  $0.001 par value common stock. As of December 31, 2019 and 2018, 389,610 and 384,009 shares, respectively, of  $0.001 par value common stock were issued and outstanding.
Each share of common stock entitles the holder to one vote on all matters submitted to a vote of the Company’s stockholders. Common stockholders are entitled to receive dividends, if any, as may be declared by the board of directors, subject to the preferential dividend rights of the preferred stockholders. No dividends have been declared through December 31, 2019.</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0</t>
        </is>
      </c>
      <c r="C2" s="2" t="inlineStr">
        <is>
          <t>Dec. 31, 2019</t>
        </is>
      </c>
    </row>
    <row r="3">
      <c r="A3" s="3" t="inlineStr">
        <is>
          <t>Stock-Based Compensation</t>
        </is>
      </c>
    </row>
    <row r="4">
      <c r="A4" s="4" t="inlineStr">
        <is>
          <t>Stock-Based Compensation</t>
        </is>
      </c>
      <c r="B4" s="4" t="inlineStr">
        <is>
          <t>10.
The Company, historically, has issued three types of stock-based compensation: Time-Based awards, Long Term Incentive Plan (“LTIP”) awards and Performance-Based Stock Compensation Plan (“PSP”) awards. Time-Based awards are options which generally vest over a 4-year period. LTIP awards are performance-based equity awards that are used to establish longer-term performance objectives and incentivize management to meet those objectives. PSP awards are short-term performance-based equity awards which establish performance objectives related to a particular fiscal year. LTIP awards generally vest when longer-term revenue, adjusted EBITDA or share price targets are achieved among other conditions while PSP awards generally vest upon achievement of revenue or adjusted EBITDA targets among other conditions. All stock-based compensation grants expire ten years after the grant date.
The following table shows stock option activity for the six months ended June 30, 2020 and 2019:
Weighted-
Weighted-
Average
Average
Remaining
Aggregate
Number of Options / RSU’s
Exercise
Term
Intrinsic
Time Based
PSP (3)
LTIP (3)
Total
Price
(in Years)
Value
Outstanding at December 31, 2018
66,527
5,161
40,189
111,877
$
0.84
8.15
$
69,765
Recapitalization Impact
(43,003)
(3,336)
(25,978)
(72,317)
1.54
—
—
Outstanding at December 31, 2018
23,524
1,825
14,211
39,560
2.38
8.15
69,765
Granted
14,861
6,263
5,490
26,614
4.70
Exercised
(1,285)
(31)
—
(1,316)
0.96
Forfeited
(636)
(47)
—
(683)
3.32
Outstanding at June 30, 2019
36,464
8,010
19,701
64,175
2.82
8.11
90,252
Outstanding at December 31, 2019
78,772
11,233
45,817
135,822
$
1.01
7.64
$
203,431
Recapitalization Impact
(50,919)
(7,261)
(29,616)
(87,796)
1.85
—
—
Outstanding at December 31, 2019
27,853
3,972
16,201
48,026
2.86
7.64
203,431
Granted
4,331
—
15,070
19,401
0.61
Exercised
(2,732)
(520)
(603)
(3,855)
1.61
Forfeited
(656)
(4)
—
(660)
2.53
Outstanding at June 30, 2020
28,796
3,448
30,668
62,912
$
2.26
7.79
$
1,968,051
Vested and Expected to Vest as of June 30, 2020
Vested
21,147
3,448
15,599
40,194
$
2.72
6.91
$
1,225,735
Estimate of Expected to Vest (1)
2020 (4)
1,966
—
5,100
7,066
2021
3,223
—
—
3,223
2022+ (2)
2,110
—
9,280
11,390
7,299
-
14,380
21,679
$
1.44
9.33
$
708,362
Effect of estimated forfeitures
350
—
689
1,039
$
1.56
9.53
$
33,953
(1)
Adjusted for estimated forfeitures.
(2)
Estimate does not consider future vesting based on share price targets, which may differ materially from the above estimates.
(3)
Performance based instruments.
(4)
For remainder of 2020 period.
As of June 30, 2020, total unrecognized stock-based compensation expense of  $272,791 related to granted and unvested share-based compensation arrangements is expected to be recognized over a weighted-average period of 2.74 years. The following table shows stock compensation expense for the three and six months ended June 30, 2020 and 2019:
Three Months Ended June 30,
Six Months Ended June 30,
2020
2019
2020
2019
Time Based
$
1,712
$
1,844
$
3,346
$
3,611
PSP
—
—
1,633
3,064
LTIP (1)
44,774
—
46,349
—
B Shares (2)
8,000
—
8,000
—
Total
$
54,486
$
1,844
$
59,328
$
6,675
(1)
Resulting from achievement of share price targets and probability-based expensing.
(2)
Related to the Business Combination; Class B shares have no economic rights.</t>
        </is>
      </c>
      <c r="C4" s="4" t="inlineStr">
        <is>
          <t>10. Stock-Based Compensation
In 2012, the Board of Directors adopted the 2012 Stock Option and Restricted Stock Incentive Plan (the “2012 Plan”), which provides for the granting of incentive and nonqualified stock options, shares of restricted stock, and other equity interests or awards in the Company. As of December 31, 2019 and 2018, the total number of shares available for issuance under the 2012 Plan were 5,614 and 12,313, respectively. Stock options are generally granted with an exercise price equal to the fair value of the common stock at the grant date, a graded vesting period of four years and a 10‑year contractual term. Incentive stock options may only be granted to employees and the exercise price shall not be less than the fair value of the stock on the grant date. If an employee owns more than 10% of the combined voting stock of the Company, the exercise price may not be less than 110% of the fair market value of the stock on the grant date. The Company only issued service-based vesting awards under the 2012 Plan.
In 2017, the Board approved the 2017 Equity Incentive Plan (the “2017 Plan” and, together with the 2012 Plan, the “Plans”). No new awards have been issued under the 2012 Plan following the approval of the 2017 Plan. The 2017 Plan provides for the granting of incentive and nonqualified stock options, shares of restricted stock, and other equity interests or awards in the Company. As of December 31, 2019, the total number of shares available for issuance under the Plan was 75,671 shares. As of December 31, 2019, a share reserve established that the aggregate number of shares may not exceed 130,825 shares under the Plans. The exercise price of stock options issued under the 2017 Plan will generally not be less than 100% of the fair market value of the Company’s common stock on the date of grant, as determined by the board of directors. The Company issued service-based and performance-based vesting awards under the 2017 Plan. The service-based awards generally vest over a four-year period with graded vesting and expire no later than ten years from the date of grant. The Company issues two types of performance- based option awards pursuant to the 2017 Plan: Long Term Incentive Plan (“LTIP”) and Performance-Based Stock Compensation Plan (“PSP”).
The LTIP is a performance-based stock compensation plan that utilizes long-term financial metrics to incentivize key executives and align growth objectives between executives and the Company. The LTIP has vesting targets based on any one of the following thresholds related to annual revenue, annual earnings before interest, taxes, depreciation and amortization (“EBITDA”) or the fair value of the Company’s common stock in the event of an initial public offering, change in control or majority transaction, as defined per the LTIP.
The PSP is a short-term performance-based stock compensation plan. It was designed to incentivize key members of management and align short-term growth objectives related to the Company. PSP awards vest based on meeting both revenue and EBITDA targets.
As of December 31, 2019 and 2018, the Company has only issued stock options that are settled in the Company’s common stock. No restricted stock or other forms of equity-based awards have been issued.
The fair value of each option is estimated on the grant date using the Black-Scholes option-pricing model and the assumptions noted in the table below. The fair value is recognized over the requisite service period of the awards, which is generally the vesting period. For awards with only service-based vesting conditions, the Company recognizes compensation cost using the straight-line method. Expected volatility is based on average volatility for a representative sample of comparable public companies.
The expected term represents the period of time that the options are expected to be outstanding. The expected term is estimated using the midpoint between the requisite service period and the contractual term of the option. The risk-free interest rate is estimated using the rate of return on U.S. treasury notes with a life that approximates the expected life of the option. The fair value of the stock options issued was measured using the following assumptions for the years ended December 31:
2019
2018
Risk free interest rate
1.95
%
2.80
%
Expected term (in years)
6.02
6.11
Expected volatility
41.48
%
41.98
%
Expected dividend yield
0
%
0
%
The weighted-average grant-date fair values of options granted during the years ended December 31, 2019 and 2018 were $0.72 and $0.54 per share, respectively. During the years ended December 31, 2019 and 2018, the Company received proceeds from the exercise of stock options of  $1,148 and $552, respectively, and the aggregate intrinsic value of those stock options exercised was $3,406 and $2,234, respectively. The total grant date fair value of stock options that vested during the years ended December 31, 2019, 2018 and 2017 was $9,803, $7,334 and $3,351, respectively.
As of December 31, 2019, total unrecognized stock-based compensation expense of  $19,769 related to unvested share-based compensation arrangements granted under the Plan is expected to be recognized over a weighted-average period of 2.03 years. Total stock-based compensation expense of  $17,614, $7,210 and $4,500 was recognized for the years ended December 31, 2019, 2018 and 2017, respectively.
LTIP options
LTIP awards have been issued since November 2017 pursuant to the Company’s 2017 Plan. The fair value of each LTIP option is estimated on the grant date using the Black-Scholes option-pricing model for those awards, with only performance conditions and the assumptions noted in the table above. Awards that vest based on market conditions are valued using a Monte-Carlo model however no compensation cost will be recognized unless an IPO or liquidity event occurs. Awards vest based on a combination of factors, including achievement of revenue, EBITDA, and stock value targets measured upon an IPO or liquidity event. For the year ended December 31, 2019, the Company recognized compensation costs of  $5,236 for LTIP awards. No compensation cost has been recognized for the LTIP for the year ended December 31, 2018 and 2017 because no awards were considered probable of vesting as of December 31, 2018 and 2017 as per the terms of the LTIP plan.
PSP options
PSP awards have been issued since November 2017 pursuant to the terms of the 2017 Plan. The Plan grants options to key executives that vest based on achievement of short-term revenue and EBITDA targets. PSP options are valued using the Black-Scholes option-pricing model with the assumptions noted in the table above. Based on the results of fiscal year 2018 the PSP targets were not achieved. PSP options vested in 2019 after board approval and $5,221 of compensation costs were recorded for PSP options during the year ended December 31, 2019. Total stock-based compensation cost of  $0 and $0 was recognized for the years ended December 31, 2018 and 2017.
Non-Employee Warrants
In September 2019, the Company issued warrants to a non-employee vendor providing marketing services. The warrant allows the vendor to purchase 341 shares of common stock for an exercise price of $0.01 per share over a 5‑year term. The warrants were issued for marketing services provided to the Company, were fully vested, and had no future requisite service period. Compensation cost of  $444 was recognized entirely in the year ended December 31, 2019. Compensation cost for this warrant is presented within general and administrative expenses in the consolidated statement of operations. As of December 31, 2019, the warrant remains unexercised.
The following table shows stock option activity for the years ended December 31, 2019, 2018 and 2017:
Weighted
Weighted
Average
Number of Shares
Average
Remaining
Aggregate
Time
Exercise
Term
Intrinsic
Based
PSP
LTIP
Total
Price
(years)
Value
Outstanding at December 31, 2016
$
44,530
—
—
44,530
$
0.22
8.24
$
30,680
Granted
14,165
—
5,131
19,296
1.17
Exercised
(1,306)
—
—
(1,306)
0.15
Forfeited
(958)
—
—
(958)
0.61
Outstanding at December 31, 2017
$
56,431
—
5,131
61,562
$
0.51
8.00
$
32,401
Granted
13,564
5,320
35,058
53,942
1.18
Exercised
(2,297)
—
—
(2,297)
0.25
Forfeited
(1,171)
(159)
—
(1,330)
0.88
Outstanding at December 31, 2018
$
66,527
5,161
40,189
111,877
$
0.84
8.15
$
69,765
Granted
16,278
6,263
5,628
28,169
1.65
Exercised
(2,837)
(112)
—
(2,949)
0.41
Forfeited
(1,196)
(79)
—
(1,275)
1.19
Outstanding at December 31, 2019
$
78,772
11,233
45,817
135,822
$
1.01
7.64
$
203,431
Time Vesting*
75,170
$
0.84
7.01
$
125,849
PSP**
10,719
$
1.44
8.92
$
11,484
LTIP**
8,568
$
1.21
8.42
$
11,129
* Adjusted for assumed forfeitures
** Adjusted for assumed forfeitures, excludes post‑2019 vesting</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0</t>
        </is>
      </c>
      <c r="C2" s="2" t="inlineStr">
        <is>
          <t>Dec. 31, 2019</t>
        </is>
      </c>
    </row>
    <row r="3">
      <c r="A3" s="3" t="inlineStr">
        <is>
          <t>Income Taxes</t>
        </is>
      </c>
    </row>
    <row r="4">
      <c r="A4" s="4" t="inlineStr">
        <is>
          <t>Income Taxes</t>
        </is>
      </c>
      <c r="B4" s="4" t="inlineStr">
        <is>
          <t>11.
Three and six months ended June 30, 2020 and June 30, 2019 is as follows:
Three months ended June 30,
Six months ended June 30,
2020
2019
2020
2019
Provisions for income taxes
$
323
$
7
$
332
$
16
The effective tax rates for the three and six months ended June 30, 2020 were (.20)% and (.14)%, respectively, and the effective tax rates for the three and six months ended June 30, 2019 were (.03)% and (.03)%, respectively. The difference between the Company’s effective tax rates for the 2020 and 2019 periods and the U.S. statutory tax rate of 21% was primarily due to a full valuation allowance related to the Company’s net U.S. deferred tax assets, offset partially by current state tax and current foreign tax. The Company regularly evaluates the realizability of its deferred tax assets and establishes a valuation allowance if it is more likely than not that some or all the deferred tax assets will not be realized.
On March 27, 2020, the United States enacted the Coronavirus Aid, Relief, and Economic Security Act (“CARES Act”). The CARES Act is an emergency economic stimulus package that includes spending and tax breaks to strengthen the United States economy and fund a nationwide effort to curtail the effect of COVID-19. As of June 30, 2020, the Company has analyzed the provisions of the CARES Act and determined it did not have a significant impact to the Company.</t>
        </is>
      </c>
      <c r="C4" s="4" t="inlineStr">
        <is>
          <t>11. Income Taxes
Loss before provision for (benefit from) income taxes for the years ended December 31, 2019, 2018 and 2017 consist of the following:
Year Ended December 31,
2019
2018
2017
United States
$
(142,198)
$
(76,122)
$
(75,445)
Foreign
1
7
99
Loss before provision for (benefit from) income taxes
$
(142,197)
$
(76,115)
$
(75,346)
The components of the provision (benefit) for income taxes consisted of the following:
Year Ended December 31,
2019
2018
2017
Current:
Federal
$
—
$
—
$
—
State
—
—
—
Foreign
4
86
65
Total current provision
4
86
$
65
Deferred:
Federal
$
—
$
9
$
36
State
54
10
109
Foreign
—
—
—
Total deferred provision
54
19
145
Total provision
$
58
$
$
210
The reconciliation between income taxes computed at the U.S. statutory income tax rate to our provision for income taxes for the years ended December 31, 2019, 2018 and 2017 are as follows:
Year Ended December 31,
2019
2018
2017
Provision for income taxes at statutory rate
$
(29,863)
$
(15,984)
$
(25,400)
Prior year provision true-ups
3,164
(157)
982
State taxes, net of federal benefit
(7,522)
(7,525)
(2,769)
Certain stock-based compensation expenses
2,412
430
536
Non-deductible lobbying expenses
1,885
1,352
2,505
Non-deductible acquisition expenses
2,068
—
—
Change in valuation allowance
19,988
21,584
(66,370)
Impact of federal rate change on net deferred taxes
—
—
90,889
Net operating loss write-off
7,246
—
—
Other
680
405
(163)
Provision for income taxes
$
58
$
105
$
210
In 2019, the Company wrote off  $7,246 of the net operating loss deferred tax asset due to the IRC Section 382 limitation discussed below, with a corresponding reduction to the valuation allowance of  $7,246 for a net provision impact of  $0.
The Tax Cuts and Jobs Act was enacted on December 22, 2017 (“the Act”). The Act contains significant changes to corporate taxation including, but not limited to, reducing the U.S. federal corporate tax rate from a top marginal rate of 35% to 21%, requiring companies to pay a one-time transition tax on earnings of certain foreign subsidiaries that were previously tax deferred, and creating new taxes on certain foreign sourced earnings.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As of December 31, 2017, the Company re-measured U.S. federal deferred tax assets and liabilities based on the rates at which they are anticipated to reverse in the future, which is generally 21%. The amount recorded related to the re-measurement of our deferred tax asset balance was a decrease of  $90,890, with a corresponding reduction to the valuation allowance of  $91,050 for a net benefit of  $160.
The Act limited the deduction for net operating loss carryovers generated in the taxable years beginning after December 31, 2017, to 80% of taxable income computed without regard to the deduction and extended the life of these net operating losses to an indefinite carryforward. Due to the indefinite life of the net operating losses generated after December 31, 2017 and the annual 80% NOL utilization limitation that would be imposed in the year of use, the Act resulted in the indefinite life deferred tax liability becoming a source of income against the realization of the indefinite lived portion of the NOLs and certain deferred tax assets that the Company expects to become indefinite lived NOLs when they reverse in future years. As of December 31, 2017, the amount recorded related to the scheduling of the indefinite-lived intangibles was a benefit of  $230.
The one-time transition tax is based on our total post‑1986 earnings and profits (“E&amp;P”) for which we have previously deferred from U.S. income taxes. We recorded a provisional amount for our one-time transition tax liability of  $36 for our foreign subsidiaries, resulting in an increase of income tax provision of $0 as we are utilizing net operating losses, which had a full valuation allowance, against the one-time transition tax liability. During the year ended December 31, 2018 we completed our calculation of the total post‑1986 foreign E&amp;P for these foreign subsidiaries and increased the one-time transition tax liability by $15, resulting in no change to income tax expense as we utilized net operating losses, which had a full valuation allowance, against the one-time transition tax liability.
As a result of the Act and the current U.S. taxation of deemed repatriated earnings, the additional taxes that might be payable upon repatriation of foreign earnings are not significant. However, we do not have any current plans to repatriate these earnings because the underlying cash will be used to fund the ongoing operations of the foreign subsidiaries.
As of December 31, 2018, we have completed our accounting for the effects of the Act, including the transition tax, remeasurement of deferred taxes, our reassessment of valuation allowance and electing to account for global intangible low-taxed income (“GILTI”) as a period expense. There were no additional expenses recognized in the year ended December 31, 2018 to adjust the provisional amounts recorded in 2017 related to the Act.
Significant components of the Company’s deferred tax assets (liabilities) as of December 31, 2019 and 2018 are as follows:
As of December 31,
2019
2018
Deferred tax assets:
Stock-based compensation
$
4,552
$
3,472
Intangible assets
123
187
Fixed assets
—
365
Accrual and other temporary differences
20,907
12,273
Credit carryforwards
15
15
Net operating loss carryforwards
217,836
203,180
Total deferred tax assets:
$
243,433
$
219,492
Deferred tax liability:
Capitalized software costs
(6,335)
(4,364)
Fixed assets
(2,035)
—
Total Net Deferred Tax Assets
235,063
215,128
Valuation allowance
(235,280)
(215,292)
Net deferred tax liabilities
$
(217)
$
(164)
The Company has provided a valuation allowance against the net deferred tax assets since realization of any future benefit from deductible temporary differences and net operating loss and tax credit carryforwards cannot be sufficiently assured as of December 31, 2019. In computing our valuation allowance needs, we include the deferred tax liability associated with assets that have an indefinite life for US GAAP purposes because they provide a source of income against the realization of the indefinite lived portion of the NOLs and certain deferred tax assets that the Company expects to become indefinite lived NOLs when they reverse in future years. For the year ended December 31, 2019, the valuation allowance increased by approximately $19,988.
As of December 31, 2019, the Company had federal and state tax net operating loss carryforwards of approximately $676,040 and $759,040, respectively, which may be available to offset future income tax liabilities and expire at various dates through 2039. The aggregate amount of federal NOLs that are not expected to be utilized due to the annual Section 382 limitations is $34,504 and the tax effect of  $7,246 was written off during the year ended December 31, 2019, as discussed in more detail below. Additionally, the Company has $134,400 of federal net operating loss carryforwards which carryforward indefinitely, subject to an 80% taxable income limitation in the year of utilization. The Company has generated $171 and $100 of operating loss carryforwards in Malta and Australia, respectively, both of which carryforward indefinitely. The Company has approximately $15 of federal research credit carryforwards available that expire through 2032.
Utilization of the NOL carryforwards may be subject to limitation under Section 382 of the Internal Revenue Code of 1986 due to ownership change limitations that have occurred previously or that could occur in the future. These ownership changes may limit the amount of NOL and tax credit carryforwards that can be utilized annually to offset future taxable income and tax, respectively. The Company completed a Section 382 study through December 31, 2019 to assess whether an ownership change had occurred, or whether there had been multiple ownership changes since its formation. The Company concluded that ownership changes occurred in November 2013 and March 2017. As a result, the Company’s use of NOL carryforwards as of March 2017 are subject to annual limitations through 2037. For the tax year ending December 31, 2020, these NOLs are subject to a cumulative limitation of  $295,605 and each year after is subject to an annual limitation of  $77,069 in 2021, $25,247 in 2022 and $15,051 through 2037. Annual limitations under Section 382 that go unused can be carried forward to allow for an increased limitation in future years. The federal net operating losses incurred by the Company after February 2017 are not impacted by these limitations as of December 31, 2019. There could be additional ownership changes in the future, which may result in additional limitations on the utilization of the NOL and tax credit carryforwards.
With limited exception, the Company is no longer subject to U.S. federal and state income tax audits by taxing authorities for years through 2015. The years subsequent to 2015 contain matters that could be subject to differing interpretations of applicable tax laws and regulations as it relates to the amount and/or timing of income, deductions and tax credits. Although the timing and outcome of tax audits is always uncertain, management has analyzed the Company’s income tax positions taken for all open years and has concluded that no provision for uncertain tax positions is required in th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5" t="n">
        <v>-230117</v>
      </c>
      <c r="C4" s="5" t="n">
        <v>-57667</v>
      </c>
    </row>
    <row r="5">
      <c r="A5" s="3" t="inlineStr">
        <is>
          <t>Adjustments to reconcile net loss to net cash flows used in operating activities:</t>
        </is>
      </c>
    </row>
    <row r="6">
      <c r="A6" s="4" t="inlineStr">
        <is>
          <t>Depreciation and amortization</t>
        </is>
      </c>
      <c r="B6" s="6" t="n">
        <v>23372</v>
      </c>
      <c r="C6" s="6" t="n">
        <v>6199</v>
      </c>
    </row>
    <row r="7">
      <c r="A7" s="4" t="inlineStr">
        <is>
          <t>Non-cash rent expense</t>
        </is>
      </c>
      <c r="B7" s="6" t="n">
        <v>81</v>
      </c>
      <c r="C7" s="6" t="n">
        <v>103</v>
      </c>
    </row>
    <row r="8">
      <c r="A8" s="4" t="inlineStr">
        <is>
          <t>Non-cash interest expense</t>
        </is>
      </c>
      <c r="B8" s="6" t="n">
        <v>3111</v>
      </c>
      <c r="C8" s="6" t="n">
        <v>85</v>
      </c>
    </row>
    <row r="9">
      <c r="A9" s="4" t="inlineStr">
        <is>
          <t>Stock-based compensation expense, including value of Class B common shares</t>
        </is>
      </c>
      <c r="B9" s="6" t="n">
        <v>59328</v>
      </c>
      <c r="C9" s="6" t="n">
        <v>6675</v>
      </c>
    </row>
    <row r="10">
      <c r="A10" s="4" t="inlineStr">
        <is>
          <t>Loss from equity method investment</t>
        </is>
      </c>
      <c r="B10" s="6" t="n">
        <v>285</v>
      </c>
      <c r="C10" s="6" t="n">
        <v>0</v>
      </c>
    </row>
    <row r="11">
      <c r="A11" s="4" t="inlineStr">
        <is>
          <t>Deferred income taxes</t>
        </is>
      </c>
      <c r="B11" s="6" t="n">
        <v>-201</v>
      </c>
      <c r="C11" s="6" t="n">
        <v>12</v>
      </c>
    </row>
    <row r="12">
      <c r="A12" s="3" t="inlineStr">
        <is>
          <t>Change in operating assets and liabilities, net of effect of Business Combination</t>
        </is>
      </c>
    </row>
    <row r="13">
      <c r="A13" s="4" t="inlineStr">
        <is>
          <t>Cash reserved for users</t>
        </is>
      </c>
      <c r="B13" s="6" t="n">
        <v>12005</v>
      </c>
      <c r="C13" s="6" t="n">
        <v>17151</v>
      </c>
    </row>
    <row r="14">
      <c r="A14" s="4" t="inlineStr">
        <is>
          <t>Receivables reserved for users</t>
        </is>
      </c>
      <c r="B14" s="6" t="n">
        <v>4768</v>
      </c>
      <c r="C14" s="6" t="n">
        <v>5231</v>
      </c>
    </row>
    <row r="15">
      <c r="A15" s="4" t="inlineStr">
        <is>
          <t>Accounts Receivable</t>
        </is>
      </c>
      <c r="B15" s="6" t="n">
        <v>-6347</v>
      </c>
      <c r="C15" s="6" t="n">
        <v>4052</v>
      </c>
    </row>
    <row r="16">
      <c r="A16" s="4" t="inlineStr">
        <is>
          <t>Prepaid expenses and other current assets</t>
        </is>
      </c>
      <c r="B16" s="6" t="n">
        <v>-2187</v>
      </c>
      <c r="C16" s="6" t="n">
        <v>-1075</v>
      </c>
    </row>
    <row r="17">
      <c r="A17" s="4" t="inlineStr">
        <is>
          <t>Deposits and other non-current assets</t>
        </is>
      </c>
      <c r="B17" s="6" t="n">
        <v>346</v>
      </c>
      <c r="C17" s="6" t="n">
        <v>-16</v>
      </c>
    </row>
    <row r="18">
      <c r="A18" s="4" t="inlineStr">
        <is>
          <t>Accounts payable and accrued expenses</t>
        </is>
      </c>
      <c r="B18" s="6" t="n">
        <v>11686</v>
      </c>
      <c r="C18" s="6" t="n">
        <v>-14687</v>
      </c>
    </row>
    <row r="19">
      <c r="A19" s="4" t="inlineStr">
        <is>
          <t>Other long-term liabilities</t>
        </is>
      </c>
      <c r="B19" s="6" t="n">
        <v>4903</v>
      </c>
      <c r="C19" s="6" t="n">
        <v>14763</v>
      </c>
    </row>
    <row r="20">
      <c r="A20" s="4" t="inlineStr">
        <is>
          <t>Liabilities to users</t>
        </is>
      </c>
      <c r="B20" s="6" t="n">
        <v>-16004</v>
      </c>
      <c r="C20" s="6" t="n">
        <v>-22820</v>
      </c>
    </row>
    <row r="21">
      <c r="A21" s="4" t="inlineStr">
        <is>
          <t>Net cash flows used in operating activities</t>
        </is>
      </c>
      <c r="B21" s="6" t="n">
        <v>-134971</v>
      </c>
      <c r="C21" s="6" t="n">
        <v>-39813</v>
      </c>
    </row>
    <row r="22">
      <c r="A22" s="4" t="inlineStr">
        <is>
          <t>Other non-cash expenses</t>
        </is>
      </c>
      <c r="B22" s="6" t="n">
        <v>0</v>
      </c>
      <c r="C22" s="6" t="n">
        <v>2181</v>
      </c>
    </row>
    <row r="23">
      <c r="A23" s="3" t="inlineStr">
        <is>
          <t>Cash Flows from Investing Activities:</t>
        </is>
      </c>
    </row>
    <row r="24">
      <c r="A24" s="4" t="inlineStr">
        <is>
          <t>Purchases of property and equipment</t>
        </is>
      </c>
      <c r="B24" s="6" t="n">
        <v>-3336</v>
      </c>
      <c r="C24" s="6" t="n">
        <v>-12943</v>
      </c>
    </row>
    <row r="25">
      <c r="A25" s="4" t="inlineStr">
        <is>
          <t>Cash paid for Business Combination, net of cash acquired</t>
        </is>
      </c>
      <c r="B25" s="6" t="n">
        <v>-176819</v>
      </c>
      <c r="C25" s="6" t="n">
        <v>0</v>
      </c>
    </row>
    <row r="26">
      <c r="A26" s="4" t="inlineStr">
        <is>
          <t>Net cash flows used in investing activities</t>
        </is>
      </c>
      <c r="B26" s="6" t="n">
        <v>-198652</v>
      </c>
      <c r="C26" s="6" t="n">
        <v>-19420</v>
      </c>
    </row>
    <row r="27">
      <c r="A27" s="4" t="inlineStr">
        <is>
          <t>Capitalization of internal-use software costs</t>
        </is>
      </c>
      <c r="B27" s="6" t="n">
        <v>-11019</v>
      </c>
      <c r="C27" s="6" t="n">
        <v>-6263</v>
      </c>
    </row>
    <row r="28">
      <c r="A28" s="4" t="inlineStr">
        <is>
          <t>Acquisition of gaming licenses</t>
        </is>
      </c>
      <c r="B28" s="6" t="n">
        <v>-7478</v>
      </c>
      <c r="C28" s="6" t="n">
        <v>-214</v>
      </c>
    </row>
    <row r="29">
      <c r="A29" s="3" t="inlineStr">
        <is>
          <t>Financing Activities:</t>
        </is>
      </c>
    </row>
    <row r="30">
      <c r="A30" s="4" t="inlineStr">
        <is>
          <t>Cash buyout of unaccredited investors</t>
        </is>
      </c>
      <c r="B30" s="6" t="n">
        <v>-7192</v>
      </c>
      <c r="C30" s="6" t="n">
        <v>0</v>
      </c>
    </row>
    <row r="31">
      <c r="A31" s="4" t="inlineStr">
        <is>
          <t>Issuance costs related to merger recapitalization</t>
        </is>
      </c>
      <c r="B31" s="6" t="n">
        <v>-11564</v>
      </c>
      <c r="C31" s="6" t="n">
        <v>0</v>
      </c>
    </row>
    <row r="32">
      <c r="A32" s="4" t="inlineStr">
        <is>
          <t>Net proceeds from issuance of convertible promissory notes</t>
        </is>
      </c>
      <c r="B32" s="6" t="n">
        <v>41077</v>
      </c>
      <c r="C32" s="6" t="n">
        <v>0</v>
      </c>
    </row>
    <row r="33">
      <c r="A33" s="4" t="inlineStr">
        <is>
          <t>Proceeds from recapitalization of DEAC shares, net of issuance costs</t>
        </is>
      </c>
      <c r="B33" s="6" t="n">
        <v>667999</v>
      </c>
      <c r="C33" s="6" t="n">
        <v>0</v>
      </c>
    </row>
    <row r="34">
      <c r="A34" s="4" t="inlineStr">
        <is>
          <t>Proceeds from shares issued for warrants</t>
        </is>
      </c>
      <c r="B34" s="6" t="n">
        <v>190664</v>
      </c>
      <c r="C34" s="6" t="n">
        <v>0</v>
      </c>
    </row>
    <row r="35">
      <c r="A35" s="4" t="inlineStr">
        <is>
          <t>Proceeds from issuance of Class A common stock, net of issuance costs</t>
        </is>
      </c>
      <c r="B35" s="6" t="n">
        <v>620800</v>
      </c>
      <c r="C35" s="6" t="n">
        <v>438</v>
      </c>
    </row>
    <row r="36">
      <c r="A36" s="4" t="inlineStr">
        <is>
          <t>Net proceeds from issuance of redeemable convertible preferred stock</t>
        </is>
      </c>
      <c r="B36" s="6" t="n">
        <v>0</v>
      </c>
      <c r="C36" s="6" t="n">
        <v>7804</v>
      </c>
    </row>
    <row r="37">
      <c r="A37" s="4" t="inlineStr">
        <is>
          <t>Net cash flows provided by financing activities</t>
        </is>
      </c>
      <c r="B37" s="6" t="n">
        <v>1501100</v>
      </c>
      <c r="C37" s="6" t="n">
        <v>8775</v>
      </c>
    </row>
    <row r="38">
      <c r="A38" s="4" t="inlineStr">
        <is>
          <t>Proceeds from exercise of stock options</t>
        </is>
      </c>
      <c r="B38" s="6" t="n">
        <v>6066</v>
      </c>
      <c r="C38" s="6" t="n">
        <v>533</v>
      </c>
    </row>
    <row r="39">
      <c r="A39" s="4" t="inlineStr">
        <is>
          <t>Net payment of revolving credit line</t>
        </is>
      </c>
      <c r="B39" s="6" t="n">
        <v>-6750</v>
      </c>
      <c r="C39" s="6" t="n">
        <v>0</v>
      </c>
    </row>
    <row r="40">
      <c r="A40" s="4" t="inlineStr">
        <is>
          <t>Effect of foreign exchange rates on cash and cash equivalents</t>
        </is>
      </c>
      <c r="B40" s="6" t="n">
        <v>256</v>
      </c>
      <c r="C40" s="6" t="n">
        <v>0</v>
      </c>
    </row>
    <row r="41">
      <c r="A41" s="4" t="inlineStr">
        <is>
          <t>Net increase (decrease) in cash, cash equivalents and restricted cash</t>
        </is>
      </c>
      <c r="B41" s="6" t="n">
        <v>1167733</v>
      </c>
      <c r="C41" s="6" t="n">
        <v>-50458</v>
      </c>
    </row>
    <row r="42">
      <c r="A42" s="4" t="inlineStr">
        <is>
          <t>Cash and cash equivalents at the beginning of period</t>
        </is>
      </c>
      <c r="B42" s="6" t="n">
        <v>76533</v>
      </c>
      <c r="C42" s="6" t="n">
        <v>117908</v>
      </c>
    </row>
    <row r="43">
      <c r="A43" s="4" t="inlineStr">
        <is>
          <t>Cash and cash equivalents, end of period</t>
        </is>
      </c>
      <c r="B43" s="6" t="n">
        <v>1244266</v>
      </c>
      <c r="C43" s="6" t="n">
        <v>67450</v>
      </c>
    </row>
    <row r="44">
      <c r="A44" s="3" t="inlineStr">
        <is>
          <t>Supplemental Disclosure of Noncash Investing and Financing Activities</t>
        </is>
      </c>
    </row>
    <row r="45">
      <c r="A45" s="4" t="inlineStr">
        <is>
          <t>Conversion of convertible notes and accrued interest to common shares</t>
        </is>
      </c>
      <c r="B45" s="6" t="n">
        <v>112545</v>
      </c>
      <c r="C45" s="6" t="n">
        <v>0</v>
      </c>
    </row>
    <row r="46">
      <c r="A46" s="4" t="inlineStr">
        <is>
          <t>Increase in net liabilities acquired from DEAC</t>
        </is>
      </c>
      <c r="B46" s="6" t="n">
        <v>2514</v>
      </c>
      <c r="C46" s="6" t="n">
        <v>0</v>
      </c>
    </row>
    <row r="47">
      <c r="A47" s="4" t="inlineStr">
        <is>
          <t>Equity consideration issued to acquire SBTech</t>
        </is>
      </c>
      <c r="B47" s="6" t="n">
        <v>789064</v>
      </c>
      <c r="C47" s="6" t="n">
        <v>0</v>
      </c>
    </row>
    <row r="48">
      <c r="A48" s="4" t="inlineStr">
        <is>
          <t>Increase of other current assets from transfer agent related to warrants</t>
        </is>
      </c>
      <c r="B48" s="6" t="n">
        <v>9803</v>
      </c>
      <c r="C48" s="6" t="n">
        <v>0</v>
      </c>
    </row>
    <row r="49">
      <c r="A49" s="4" t="inlineStr">
        <is>
          <t>Decrease of accounts payable and accrued expenses from gaming licenses</t>
        </is>
      </c>
      <c r="B49" s="6" t="n">
        <v>-1000</v>
      </c>
      <c r="C49" s="6" t="n">
        <v>0</v>
      </c>
    </row>
    <row r="50">
      <c r="A50" s="3" t="inlineStr">
        <is>
          <t>Supplemental disclosure of cash flow information:</t>
        </is>
      </c>
    </row>
    <row r="51">
      <c r="A51" s="4" t="inlineStr">
        <is>
          <t>Cash paid for interest</t>
        </is>
      </c>
      <c r="B51" s="5" t="n">
        <v>417</v>
      </c>
      <c r="C51" s="5" t="n">
        <v>12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Party Transactions</t>
        </is>
      </c>
      <c r="B1" s="2" t="inlineStr">
        <is>
          <t>6 Months Ended</t>
        </is>
      </c>
      <c r="C1" s="2" t="inlineStr">
        <is>
          <t>12 Months Ended</t>
        </is>
      </c>
    </row>
    <row r="2">
      <c r="B2" s="2" t="inlineStr">
        <is>
          <t>Jun. 30, 2020</t>
        </is>
      </c>
      <c r="C2" s="2" t="inlineStr">
        <is>
          <t>Dec. 31, 2019</t>
        </is>
      </c>
    </row>
    <row r="3">
      <c r="A3" s="3" t="inlineStr">
        <is>
          <t>Related Party Transactions</t>
        </is>
      </c>
    </row>
    <row r="4">
      <c r="A4" s="4" t="inlineStr">
        <is>
          <t>Related-Party Transactions</t>
        </is>
      </c>
      <c r="B4" s="4" t="inlineStr">
        <is>
          <t>1 4.
Media Purchase Agreement (“MPA”)
In July 2015, Old DK entered into an MPA with a related party purchaser for various media placements from 2015 through 2018. The MPA was amended to extend through 2021. The annual commitment for calendar years 2017 through 2021 was $15,000 per year, plus an additional contingent commitment of $5,000 per year. The contingent commitment relates to the Company’s allocation of its non-integration advertising with other advertisers. Effective January 2019, the future minimum commitments related to the MPA were reduced to $15,000 in aggregate through December 31, 2021 ($5,000 per year) and the contingent commitment was removed. If the Company satisfies the $15,000 commitment prior to December 31, 2021, the MPA will expire unless the Company elects to extend the MPA through the next NFL season with no required minimum. The Company recorded expense of $1,241 and $3,400 related to the MPA for the three and six months ended June 30, 2020 and recorded expense of $88 and $2,216 related to the MPA for the three and six months ended June 30, 2019, respectively, in sales and marketing expenses in the condensed consolidated statements of operations. As of June 30, 2020 and December 31, 2019, $1,563 and $2,413, respectively, of MPA is included in accounts payable and accrued expenses in the condensed consolidated balance sheets.
Private Placement Agent
Old DK entered into an engagement letter with a related party (the “Private Placement Agent”) in August 2019, as amended in December 2019. Pursuant to the engagement letter, the Private Placement Agent has acted as the exclusive financial advisor to Old DK, and Old DK agreed to pay certain acquisition and financing fees in connection with the Business Combination with SBTech and DEAC. As of the six months ended June 30, 2020 and June 30, 2019 Old DK incurred $12,349 and $0, respectively, of fees with the Private Placement Agent. During the three months ended June 30, 2020 and June 30, 2019, Old DK incurred $11,748 and $0, respectively.
Receivables from Equity Method Investment
The Company provides office space and general operational support to DKFS, LLC, an equity-method investment. The operational support is primarily general and administrative support services. As of June 30, 2020, and December 31, 2019, the Company had $1,080 and $959, respectively, of receivables from the entity related to these services, which are included within current assets in the condensed consolidated balance sheets.
Transactions with a Shareholder and his Immediate Family Members
The Business Combination Agreement requires payment to a shareholder in the event certain SBTech accounts receivable are collected. As of June 30, 2020, the Company had a $1,593 payable to the shareholder. In addition, the Company had sales to an entity related to an immediate family member of the shareholder during the three and six months ended June 30, 2020 and had an associated accounts receivable balance of $579 as of June 30, 2020. There were no related party transactions with the shareholder or their immediate family members for the three or six months ended June 30, 2019 and no related accounts receivable balance as of December 31, 2019.</t>
        </is>
      </c>
      <c r="C4" s="4" t="inlineStr">
        <is>
          <t>12. Related-Party Transactions
Media Purchase Agreement (“MPA”)
In July 2015, the Company entered into a MPA with a related party purchaser for various media placements from 2015 through 2018. The MPA was amended to extend through 2021. The annual commitment for calendar years 2017 through 2021 was $15,000 per year plus an additional contingent commitment of  $5,000 per year. The contingent commitment relates to the Company’s allocation of its non-integration advertising with other advertisers. Effective January 2019, the future minimum commitments related to the MPA were reduced to $15,000 in aggregate through December 31, 2021 ($5,000 per year) and the contingent commitment was removed. If the Company satisfies the $15,000 commitment prior to December 31, 2021, the MPA will expire unless the Company elects to extend the MPA through the next NFL season with no required minimum. The Company recorded expense of  $8,411 and $23,313 related to the MPA for the years ended December 31, 2019 and 2018, respectively, in sales and marketing expenses in the consolidated statements of operations. As of December 31, 2019, and 2018, $2,413 and $428, respectively, of MPA contractual obligations were unpaid and included in accounts payable and accrued expenses in the consolidated balance sheets. Future minimum obligations under the MPA are included in the other contractual obligations table in Note 13.
Private Placement Agent
In March 2015, the Company entered into an engagement letter with a related party (the “Private Placement Agent”), pursuant to which the related party served as a private placement agent for DraftKings in connection with DraftKings’ Series E and Series E‑1 preferred stock financings. The engagement letter terminated in June 2018. Of the Company’s Series E‑1 redeemable convertible preferred stock issued and outstanding, $119,752 and $119,427 as of December 31, 2019 and 2018, respectively, is held by the related party. Redeemable convertible preferred stock is discussed in Note 8. In connection with the Company’s Series E‑1 redeemable convertible preferred stock issuance, $2,066 of fees were incurred during the year ended December 31, 2017 and $0 in fees were incurred during the years ended December 31, 2019 and 2018. The 2017 fees are accreted ratably over the expected life of Series E‑1. These fees are presented in the Series E‑1 redeemable convertible preferred stock in the consolidated balance sheets.
The Company also entered into an engagement letter in August 2019, and amended in December 2019, with the Private Placement Agent. Pursuant to the engagement letter, the Private Placement Agent has acted as the exclusive financial advisor to DraftKings, and the Company has agreed to pay certain acquisition and financing fees in connection with potential transactions. Refer to Note 7 for a description of the financing fee incurred in 2019.
Receivables from Equity Method Investment
The Company provides office space and general overhead support to DKFS, LLC, an equity-method affiliate. The overhead support relates to rent, utilities and general and administrative support services. As of December 31, 2019, the Company had $959 of receivables from the entity related to these services and is included within current asset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0</t>
        </is>
      </c>
      <c r="C2" s="2" t="inlineStr">
        <is>
          <t>Dec. 31, 2019</t>
        </is>
      </c>
    </row>
    <row r="3">
      <c r="A3" s="3" t="inlineStr">
        <is>
          <t>Commitments and Contingencies</t>
        </is>
      </c>
    </row>
    <row r="4">
      <c r="A4" s="4" t="inlineStr">
        <is>
          <t>Commitments and Contingencies</t>
        </is>
      </c>
      <c r="B4" s="4" t="inlineStr">
        <is>
          <t>1 5.
Leases
The Company rents its corporate office facilities, data centers, and motor vehicles under lease arrangements. The terms of the leases include scheduled base rent increases, and obligations to pay for a proportionate share of each property’s operating costs and tax escalations as defined in each lease. The total amount of rental payments due over each lease term is charged to rent expense ratably over the life of each lease.
Total rent expense for the three and six months ended June 30, 2020 was $4,702 and $7,785, respectively, and for the three and six months ended June 30, 2019 was $2,406 and $4,597, respectively.
Future minimum lease payments are as follows:
Years ending December 31,
From July 1, 2020 to December 31, 2020
$
8,435
2021
15,668
2022
13,947
2023
13,637
2024
12,029
Thereafter
35,766
Total
$
99,482
Other Contractual Obligations and Contingencies
The Company is a party to several non-cancelable contracts with vendors where the Company is obligated to make future minimum payments under the terms of these contracts as follows:
Years ending December 31,
From July 1, 2020 to December 31, 2020
$
24,439
2021
51,487
2022
28,959
2023
17,463
2024
8,150
Thereafter
15,400
Total
$
145,898
Contingencies
From time to time, and in the ordinary course of business, the Company may be subject to certain claims, charges and litigation. Much of civil litigation to which the Company is a party relates to advertising and consumer protection matters. The majority of the cases to which the Company is a party were consolidated into a multi-district litigation in February 2016 in the U.S. District Court for the District of Massachusetts, along with claims against other entities and individuals within the DFS industry. On November 27, 2019, the Court granted in part and denied in part the DFS defendants’ motions to compel arbitration. The Company intends to vigorously defend itself. While the Company does not believe, based on currently available information, that the outcome of this proceeding will have a material adverse effect on the Company’s financial condition, the outcome could be material to the Company’s financial results for any particular period, depending, in part, upon the results for such period.
We are currently under Internal Revenue Service audit for prior tax years, with the primary unresolved issues relating to excise taxation of fantasy sports contests and informational reporting and withholding. The final resolution of that audit, and other audits or litigation, may differ from the amounts recorded in these unaudited condensed consolidated financial statements and may materially affect our consolidated financial statements in the period or periods in which that determination is made.
Letters of Credit
In connection with the Credit Agreement with Pacific Western Bank, the Company has entered into several letters of credit totaling $5,053 and $4,481 as of June 30, 2020 and December 31, 2019, respectively, for the Company’s leases of office space.</t>
        </is>
      </c>
      <c r="C4" s="4" t="inlineStr">
        <is>
          <t>13. Commitments and Contingencies
Leases
The Company rents its corporate office facilities under long-term lease arrangements in New York, NY and Boston, MA. The terms of the leases include scheduled base rent increases, and obligations to pay for a proportionate share of each property’s operating costs and tax escalations as defined in each lease. The total amount of rental payments due over each lease term is charged to rent expense ratably over the life of each lease.
In November 2019, the Company entered into an agreement to lease office space in Dublin, Ireland. Pursuant to the lease agreement, the lease term is 12 months, commencing in December 2019. The total payment for the 12‑month period is $651 (€598), exclusive of value added taxes, which will be charged at the prevailing rate.
The Company rents its corporate office facilities under a 10‑year long-term lease arrangement commencing in April 2019. The total lease commitment is $35,642. The Company also opened a line of credit in the amount of  $3,409 in escrow to act as a security deposit on the lease. The total amount of rental payments due over each lease term is charged to rent expense ratably over the life of each lease.
Total rent expense for the years ended December 31, 2019, 2018 and 2017 was $10,412, $5,266 and $3,431, respectively.
Future minimum lease payments are as follows:
Years ending December 31,
2020
$
10,067
2021
8,300
2022
8,374
2023
8,292
2024
7,310
Thereafter
23,685
Total
$
66,028
Other Contractual Obligations and Contingencies
The Company is a party to several non-cancelable contracts with vendors and licensors for marketing and other strategic partnership related agreements where the Company is obligated to make future minimum payments under the non-cancelable terms of these contracts as follows:
Years ending December 31,
2020 (a)
$
74,390
2021
54,725
2022
33,885
2023
13,689
2024
4,950
Thereafter
4,100
Total
$
185,739
(a) 2020 balance includes $13,880 of contingent success fees.
Included in the above contractual obligations are related party commitments from the MPA discussed in Note 13.
In connection with the DraftKings Merger as described in Note 18, the Company has entered into success fee arrangements with third-party advisors that would require the Company to pay the Private Placement Agent, a related party as described in Note 12, a fee of  $5,000 for services in connection with the consummation of the SBTech Acquisition and a fee of  $7,000 for services in connection with the consummation of the DraftKings Merger. The Company also has agreements with two separate advisors for a total fee of  $1,280 for services in connection with the consummation of the DraftKings Merger.
In addition, as described in Note 6, upon the earlier of  (i) an Acquisition, as defined in the Credit Agreement, or (ii) the closing of an initial public offering, in either case, the Company will also be required to pay a success fee to Pacific Western Bank in the amount of  $600 or $650 if the outstanding principal amount exceeds $45,000 at any time. These success fees have not been recorded in the consolidated balance sheet or consolidated statement of operations as at December 31, 2019 but have been recorded in the 2020 other contractual obligations above.
Litigation
From time to time, and in the ordinary course of business, the Company may be subject to certain claims, charges and litigation. Much of civil litigation to which the Company is a party relates to advertising and consumer protection matters. The majority of these cases were consolidated into a multi-district litigation (“MDL”) in February 2016 in the U.S. District Court for the District of Massachusetts along with claims against other entities and individuals within the DFS industry (the “DFS defendants”). On November 27, 2019, the Court granted in part and denied in part the DFS defendants’ motions to compel arbitration. The Company intends to vigorously defend itself. While we do not believe, based on currently available information, that the outcome of this proceeding will have a material adverse effect on the Company’s financial condition, the outcome could be material to the Company’s financial results for any particular period, depending, in part, upon the results for such period.
Settlement Liability
On October 25, 2016, the Company and The Office of the Attorney General of the State of New York (“NYAG”) reached a settlement agreement that resolved all claims, brought forth by the NYAG, relating to deceptive advertising by the Company. The Company will pay a settlement amount of  $6,000 in penalties and costs to the State of New York over a period of four years. As of December 31, 2019, the Company paid all remaining obligations under the agreement. As of December 31, 2018, the Company accrued $2,876 and $0 of current and non-current liabilities, respectively, on the consolidated balance sheet related to the NYAG settlement agreement.
On September 1, 2017, the Company and the Commonwealth of Massachusetts through the Office of the Massachusetts Attorney General (“MAAG”) reached a settlement agreement that resolved all claims, demands, liabilities, and causes of action related to the advertising and offering of the Company’s daily fantasy sports contests and operation of the Company’s business activities. The Company agreed to pay a settlement amount of  $1,300 to the Commonwealth of Massachusetts over a period of three years. As of December 31, 2019, the Company has paid all remaining obligations under the agreement. The Company paid $400 and $400 to MAAG in fiscal years 2019 and 2018, respectively, per the terms of the agreement.
Letters of Credit
In connection with the Credit Agreement with Pacific Western Bank, the Company has entered into several letters of credit totaling $4,481 as of December 31, 2019 and 2018 for the Company’s leases of office space. Refer to Note 6 for further discussion of the Credit Agreement.</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12 Months Ended</t>
        </is>
      </c>
    </row>
    <row r="2">
      <c r="B2" s="2" t="inlineStr">
        <is>
          <t>Dec. 31, 2019</t>
        </is>
      </c>
    </row>
    <row r="3">
      <c r="A3" s="3" t="inlineStr">
        <is>
          <t>Retirement Plans</t>
        </is>
      </c>
    </row>
    <row r="4">
      <c r="A4" s="4" t="inlineStr">
        <is>
          <t>Retirement Plans</t>
        </is>
      </c>
      <c r="B4" s="4" t="inlineStr">
        <is>
          <t>14. Retirement Plans
In August 2017, the Company created a defined contribution savings plan under Section 401(k) of the Internal Revenue Code. All domestic employees who meet minimum age and service requirements are permitted to participate in this plan. The plan allows participants to defer a portion of their annual compensation on a pre-tax basis for the calendar years 2019, 2018 and 2017. Company contributions to the plan are made based on achievement of designated financial goals. During the years ended December 31, 2019, 2018 and 2017 the Company contributed $1,342, $842 and $0 respectively.</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Revenue Recognition</t>
        </is>
      </c>
      <c r="B1" s="2" t="inlineStr">
        <is>
          <t>6 Months Ended</t>
        </is>
      </c>
      <c r="C1" s="2" t="inlineStr">
        <is>
          <t>12 Months Ended</t>
        </is>
      </c>
    </row>
    <row r="2">
      <c r="B2" s="2" t="inlineStr">
        <is>
          <t>Jun. 30, 2020</t>
        </is>
      </c>
      <c r="C2" s="2" t="inlineStr">
        <is>
          <t>Dec. 31, 2019</t>
        </is>
      </c>
    </row>
    <row r="3">
      <c r="A3" s="3" t="inlineStr">
        <is>
          <t>Revenue Recognition</t>
        </is>
      </c>
    </row>
    <row r="4">
      <c r="A4" s="4" t="inlineStr">
        <is>
          <t>Revenue Recognition</t>
        </is>
      </c>
      <c r="B4" s="4" t="inlineStr">
        <is>
          <t>9.
Deferred Revenue
The Company included deferred revenue within accounts payable and accrued expenses and liabilities to users in the condensed consolidated balance sheets. The deferred revenue balances were as follows:
Three months ended June 30,
Six months ended June 30,
2020
2019
2020
2019
Deferred revenue, beginning of the period
$
24,094
$
14,074
$
20,760
$
13,581
Deferred revenue, end of the period
24,759
13,280
24,759
13,280
Revenue recognized in the period from amounts included in deferred revenue at the beginning of the period
1,909
2,386
8,635
6,661
Deferred revenue primarily represents contract liabilities related to the Company’s obligation to transfer future value in relation to in period transactions in which the Company has received consideration. Such obligations are recognized as liabilities when awarded to users and are recognized as revenue when those liabilities are later resolved. The Company included deferred revenue within accounts payable and accrued expenses and liabilities to users on the condensed consolidated balance sheets.
Revenue Disaggregation
Disaggregation of revenue for the three and six months ended June 30, 2020 and 2019 are as follows:
Three months ended June 30,
Six Months ended June 30,
2020
2019
2020
2019
Online gaming
$
55,409
$
56,112
$
139,114
$
121,402
Gaming software
14,954
—
14,954
—
Other
568
1,278
5,405
4,080
Total Revenue
$
70,931
$
57,390
$
159,473
$
125,482
Online gaming includes DFS, iGaming and Sportsbook which have similar attributes and pattern of recognition. Gaming software and Other also have similar attributes and pattern of recognition.
The following table presents the Company’s revenue by geographic region for the periods indicated:
Three months ended June 30,
Six months ended June 30,
2020
2019
2020
2019
United States
$
56,577
$
55,120
$
147,387
$
122,290
International
14,354
2,270
12,086
3,192
Total Revenue
$
70,931
$
57,390
$
159,473
$
125,482</t>
        </is>
      </c>
      <c r="C4" s="4" t="inlineStr">
        <is>
          <t>15. Revenue Recognition
On January 1, 2019, the Company adopted ASC 606 using the modified retrospective method and, due to the immaterial difference, there was no adjustment to the opening balance of accumulated deficit at January 1, 2019. The adoption of the New Revenue Standard did not have a material impact on the Company’s consolidated financial position, results of operations, or cash flows. The Company expects the impact of the adoption of the New Revenue Standard will be immaterial to net loss on an ongoing basis.
Deferred Revenue
Deferred revenue primarily represents contract liabilities for the Company’s obligation to transfer additional goods or services to users for which the Company has received consideration, such as wagers or entry fees on unscored events and unredeemed player rewards awarded for participation in DFS, Sportsbook and iGaming events. These create a liability when issued to users and are recognized as revenue when redeemed or settled. The Company included deferred revenue within accrued expenses and liabilities to users on the consolidated balance sheets. Deferred revenue was $20,760 and $13,581 as of December 31, 2019 and 2018, respectively, relating primarily to unredeemed player awards. The December 31, 2018 deferred revenue balance was recognized as revenue during 2019.
Revenue Disaggregation
The Company disaggregates revenue from contracts with customers in the following table which is intended to depict how the nature, amount, timing and uncertainty of revenue and cash flows are affected by economic factors. Disaggregation of revenue for years ended December 31, 2019, 2018 and 2017 are as follows:
Years Ended December 31,
2019
2018 (a)
2017 (a)
Online Gaming (b)
$
308,177
$
219,131
$
189,779
Other
15,233
7,146
2,065
Total revenue
$
323,410
$
226,277
$
191,844
(a) As disclosed in Note 2, prior period amounts have not been adjusted under the modified retrospective method of adoption of Topic 606.
(b) Online Gaming includes DFS, iGaming and Sportsbook. These revenue streams have similar attributes and the same pattern of recognition.</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Loss Per Share</t>
        </is>
      </c>
      <c r="B1" s="2" t="inlineStr">
        <is>
          <t>6 Months Ended</t>
        </is>
      </c>
      <c r="C1" s="2" t="inlineStr">
        <is>
          <t>12 Months Ended</t>
        </is>
      </c>
    </row>
    <row r="2">
      <c r="B2" s="2" t="inlineStr">
        <is>
          <t>Jun. 30, 2020</t>
        </is>
      </c>
      <c r="C2" s="2" t="inlineStr">
        <is>
          <t>Dec. 31, 2019</t>
        </is>
      </c>
    </row>
    <row r="3">
      <c r="A3" s="3" t="inlineStr">
        <is>
          <t>Loss Per Share</t>
        </is>
      </c>
    </row>
    <row r="4">
      <c r="A4" s="4" t="inlineStr">
        <is>
          <t>Loss Per Share</t>
        </is>
      </c>
      <c r="B4" s="4" t="inlineStr">
        <is>
          <t>13.
The computation of loss per share and weighted-average shares of the Company’s Class A common stock outstanding for the periods presented are as follows:
Three months ended June 30,
Six months ended June 30,
2020
2019
2020
2019
Net loss
$
(161,437)
$
(28,113)
$
(230,117)
$
(57,667)
Basic and diluted weighted-average common shares outstanding
291,992
184,723
238,104
184,234
Loss per share attributable to common stockholders:
Basic and diluted
$
(0.55)
$
(0.15)
$
(0.97)
$
(0.31)
There were no preferred or other dividends declared for the period. For the periods presented, the following securities were not required to be included in the computation of diluted shares outstanding:
June 30, 2020
June 30, 2019
Warrants
2,327
3,783
Stock options
62,912
48,267
Total
65,239
52,050</t>
        </is>
      </c>
      <c r="C4" s="4" t="inlineStr">
        <is>
          <t>16. Loss Per Share
The computation of loss per share and weighted-average shares of the Company’s common stock outstanding for the periods presented are as follows:
Years ended December 31,
(in thousands except per share data):
2019
2018
2017
Net loss
$
(142,734)
$
(76,220)
$
(75,556)
Less: accretion of preferred share issuance costs
(992)
(678)
(1,513)
Net loss attributable to common stockholders
$
(143,726)
$
(76,898)
$
(77,069)
Basic and diluted weighted average common share outstanding
386,793
381,821
142,451
Loss per share attributable to common shareholders:
Basic and diluted
$
(0.37)
$
(0.20)
$
(0.54)
There were no preferred or other dividends declared for the period. For the periods presented, the following securities and Convertible Notes described in Note 7 were not required to be included in the computation of diluted shares outstanding:
Years ended December 31,
2019
2018
2017
Warrants
515
2,422
2,080
Stock options
135,823
111,877
61,562
Convertible Notes (a)
20,952
—
—
Total
157,290
114,299
63,642
(a)
Represents the conversion of the outstanding balance plus accrued interest divided by the stated conversion price of 3.31. These notes are contingently issuable as of December 31, 2019.</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Segment Information</t>
        </is>
      </c>
      <c r="B1" s="2" t="inlineStr">
        <is>
          <t>6 Months Ended</t>
        </is>
      </c>
      <c r="C1" s="2" t="inlineStr">
        <is>
          <t>12 Months Ended</t>
        </is>
      </c>
    </row>
    <row r="2">
      <c r="B2" s="2" t="inlineStr">
        <is>
          <t>Jun. 30, 2020</t>
        </is>
      </c>
      <c r="C2" s="2" t="inlineStr">
        <is>
          <t>Dec. 31, 2019</t>
        </is>
      </c>
    </row>
    <row r="3">
      <c r="A3" s="3" t="inlineStr">
        <is>
          <t>Segment Information</t>
        </is>
      </c>
    </row>
    <row r="4">
      <c r="A4" s="4" t="inlineStr">
        <is>
          <t>Segment Information</t>
        </is>
      </c>
      <c r="B4" s="4" t="inlineStr">
        <is>
          <t>12.
Prior to the second quarter of fiscal year 2020, the Company operated its business and reported its results through a single reportable segment. As a result of the acquisition of SBTech on April 23, 2020, the Company began to operate its business and report its results through two operating and reportable segments: B2C and B2B, in accordance with ASC Topic 280, Segment Reporting . The B2C segment is comprised of the Old DK business and the B2B segment is comprised of SBTech in its entirety. The B2C segment primarily provides users with DFS, sports betting and iGaming opportunities while the B2B segment is involved in the design, development and licensing of sports and casino wagering software for business customers.
The reportable segments are segments of the Company for which separate discrete financial information is available to and evaluated regularly by the chief operating decision maker (“CODM”), who is the Company’s Chief Executive Officer, in making decisions regarding resource allocation and assessing performance. The CODM assesses a combination of metrics such as revenue and Adjusted EBITDA to evaluate the performance of each reportable segment.
Any intercompany revenues or expenses are eliminated in consolidation. All of the Company’s operating revenues and expenses, other than those excluded from Adjusted EBITDA as detailed below, are allocated to the Company’s reportable segments. We define and calculate Adjusted EBITDA as net loss before the impact of interest income or expense, income tax expense and depreciation and amortization, and further adjusted for the following items: stock-based compensation, transaction-related costs, litigation, settlement and related costs and certain other non-recurring, non-cash and non-core items, as described in the reconciliation below.
A measure of segment assets and liabilities has not been currently provided to the Company’s CODM and therefore is not shown below.
Summarized financial information for the Company’s segments is shown in the following tables:
Three Months Ended June 30,
2020
2019
Revenue:
B2C
$
55,977
$
57,390
B2B
14,954
—
Total revenue
70,931
57,390
Adjusted EBITDA:
B2C
(53,973)
(21,101)
B2B
(3,522)
—
Total adjusted EBITDA
(57,495)
(21,101)
Adjusted for:
Depreciation and amortization
18,668
3,274
Interest (income) expense, net
588
(426)
Income tax expense
323
7
Stock-based compensation
54,486
1,844
Transaction-related costs
25,255
1,276
Litigation, settlement and related costs
2,022
814
Other non-recurring costs and special project costs
2,517
223
Non-operating costs
83
—
Net Loss attributable to common stockholders
$
(161,437)
$
(28,113)
Due to the timing of the Business Combination, the three-month period ended June 30, 2020 reflects B2B/SBTech activity beginning April 24, 2020 and the three-month period ended June 30, 2019 does not reflect B2B/SBTech activity.
Six Months Ended June 30,
2020
2019
Revenue:
B2C
$
144,519
$
125,482
B2B
14,954
—
Total revenue
159,473
125,482
Adjusted EBITDA:
B2C
(103,434)
(41,516)
B2B
(3,522)
—
Total adjusted EBITDA
(106,956)
(41,516)
Adjusted for:
Depreciation and amortization
23,372
6,199
Interest (income) expense, net
2,939
(1,087)
Income tax expense
332
16
Stock-based compensation
59,328
6,675
Transaction-related costs
30,907
1,276
Litigation, settlement and related costs
3,352
1,701
Other non-recurring costs and special project costs
2,646
1,371
Non-operating costs
285
—
Net Loss attributable to common stockholders
$
(230,117)
$
(57,667)
Due to the timing of the Business Combination, the six-month period ended June 30, 2020 reflects B2B/SBTech activity beginning April 24, 2020 and the six-month period ended June 30, 2019 does not reflect B2B/SBTech activity.</t>
        </is>
      </c>
      <c r="C4" s="4" t="inlineStr">
        <is>
          <t>17. Segment Information
The Company operates in a single segment. Operating segments are identified as components of an enterprise about which separate discrete financial information is available for evaluation by the chief operating decision maker (“CODM”) in making decisions regarding resource allocation and assessing performance. The Company has determined that its Chief Executive Officer is the CODM. To date, the Company’s CODM has made such decisions and assessed performance at the Company-level.
The Company attributes revenue to individual countries based on the location of the Company’s customers. The Company’s products are primarily sold from the United States, Canada, United Kingdom, Germany, Malta, Netherlands, Ireland, Austria and Australia.
The following table presents the Company’s revenue by geographic region for the periods indicated:
Years ended December 31,
2019
2018
2017
United States
$
318,144
$
219,415
$
187,261
Other
5,266
6,862
4,583
Total revenue
$
323,410
$
226,277
$
191,844
As of the years ended December 31, 2019, and 2018, the Company did not have material assets located outside of the United State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0</t>
        </is>
      </c>
      <c r="C2" s="2" t="inlineStr">
        <is>
          <t>Dec. 31, 2019</t>
        </is>
      </c>
    </row>
    <row r="3">
      <c r="A3" s="3" t="inlineStr">
        <is>
          <t>Subsequent Events</t>
        </is>
      </c>
    </row>
    <row r="4">
      <c r="A4" s="4" t="inlineStr">
        <is>
          <t>Subsequent Events</t>
        </is>
      </c>
      <c r="B4" s="4" t="inlineStr">
        <is>
          <t>16 .
The Company considers events or transactions that occur after the balance sheet date, but before the unaudited condensed consolidated financial statements are issued, to provide additional evidence relative to certain estimates or identify matters that require additional disclosures. The Company evaluated subsequent events through August 14, 2020, the date on which the unaudited condensed consolidated financial statements were available to be issued. The unaudited condensed consolidated financial statements reflect those material items that arose after the balance sheet date, but prior to this date that would be considered recognized subsequent events.</t>
        </is>
      </c>
      <c r="C4" s="4" t="inlineStr">
        <is>
          <t>18. Subsequent Events
On December 22, 2019, Diamond Eagle Acquisition Corp, a special purpose acquisition company (“Diamond Eagle”), entered into a Business Combination Agreement (the “Business Combination Agreement”) with DraftKings Inc. (“DraftKings”), the Group, the Group’s shareholders, the representative of the Group’s shareholders, DEAC NV Merger Corp., a Nevada corporation and a wholly-owned subsidiary of DEAC (“DEAC Nevada”), DEAC Merger Sub Inc., a Delaware corporation and a wholly-owned subsidiary of DEAC (“Merger Sub”), pursuant to which (i) Diamond Eagle will merge with and into DEAC Nevada, with DEAC Nevada surviving the merger (the “reincorporation”), (ii) following the reincorporation, Merger Sub will merge with and into DraftKings with DraftKings surviving the merger (the “DraftKings Merger”), (iii) immediately following the DraftKings Merger, Diamond Eagle will acquire all of the issued and outstanding share capital of SBTech and vested in-the-money options exercisable for SBTech share capital (the “SBTech Acquisition”) for approximately €590,000, consisting of (x) €180,000 in cash, subject to customary net debt and working capital and certain other specified adjustments payable in respect of the SBT shares and 30% of the in-the-money vested SBT options and (y) approximately €410,000 in shares of New DraftKings Class A common stock, valued at the redemption price for Diamond Eagle’s public shares in the Business Combination, and in the form of newly issued in-the-money vested options of New DraftKings exercisable for New DraftKings Class A common stock and (iv) DEAC Nevada will be renamed DraftKings Inc. Each of the DraftKings Merger and the SBTech Acquisition will be on the terms and subject to the conditions set forth in the Business Combination Agreement. The transaction is expected to close in 2020.
In January and February 2020, DraftKings issued $40,042 of additional Convertible Notes. Refer to Note 7 for the associated terms and conditions.
In February 2020, the Company paid off its $6,750 term note outstanding at December 31, 2019. In March 2020, the Company withdrew $44,500 in funds from its Credit Agreement with Pacific Western Bank. The Net facility available from the Credit Agreement for future withdrawals as of March 26, 2020 is $1,019, which represents the $50,000 facility less the $44,500 in funds withdrawn and the $4,481 in letters of credit outlined in Note 13. The $44,500 remains on deposit with Pacific Western Bank on March 26, 2020.
COVID‑19 is having a significant impact on the Company. The direct impact on the Company beyond disruptions in normal business operations is primarily through the suspension, postponement and cancellation of major sports seasons and sporting events. Typically, during the March and April time periods, the Company would have significant user interest and activity in our DFS and Sportsbook product offerings for sporting events such as the NCAA college basketball tournament, the Masters golf tournament, as well as late season games and early playoff series of the National Basketball Association and the National Hockey League. The status of most of these sporting events is unknown, including whether the NBA season will be completed either in part or in its entirety on a delayed schedule or whether the Masters will be played anytime in calendar year 2020.
The ultimate impact of COVID‑19 on the Company’s financial and operating results is unknown and will depend on the length of time that these disruptions exist and whether the sports seasons and sporting events will ultimately be suspended, postponed, or cancelled; however, COVID‑19 has had an impact and may continue to have an impact, the full extent of which is unknown, but which could be material.
The Company considers events or transactions that occur after the balance sheet date, but before the consolidated financial statements are issued to provide additional evidence relative to certain estimates or identify matters that require additional disclosures. The Company evaluated subsequent events through March 26, 2020, the date on which the consolidated financial statements were available to be issued. The consolidated financial statements reflect those material items that arose after the balance sheet date, but prior to this date that would be considered recognized subsequent event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Summary of Significant Accounting Policies and Practices (Policies)</t>
        </is>
      </c>
      <c r="B1" s="2" t="inlineStr">
        <is>
          <t>6 Months Ended</t>
        </is>
      </c>
      <c r="C1" s="2" t="inlineStr">
        <is>
          <t>12 Months Ended</t>
        </is>
      </c>
    </row>
    <row r="2">
      <c r="B2" s="2" t="inlineStr">
        <is>
          <t>Jun. 30, 2020</t>
        </is>
      </c>
      <c r="C2" s="2" t="inlineStr">
        <is>
          <t>Dec. 31, 2019</t>
        </is>
      </c>
    </row>
    <row r="3">
      <c r="A3" s="3" t="inlineStr">
        <is>
          <t>Summary of Significant Accounting Policies and Practices</t>
        </is>
      </c>
    </row>
    <row r="4">
      <c r="A4" s="4" t="inlineStr">
        <is>
          <t>Basis of Presentation and Principles of Consolidation</t>
        </is>
      </c>
      <c r="C4" s="4" t="inlineStr">
        <is>
          <t>Basis of Presentation and Principles of Consolidation
The accompanying consolidated financial statements are presented in conformity with accounting principles generally accepted in the United States of America (“U.S. GAAP”) and pursuant to the rules and regulations of the Securities and Exchange Commission (“SEC”). The consolidated financial statements include the accounts and operations of the Company and its wholly-owned subsidiaries. All intercompany accounts and transactions have been eliminated upon consolidation.</t>
        </is>
      </c>
    </row>
    <row r="5">
      <c r="A5" s="4" t="inlineStr">
        <is>
          <t>Going Concern</t>
        </is>
      </c>
      <c r="B5" s="4" t="inlineStr">
        <is>
          <t xml:space="preserve">Going Concern
Based on anticipated spend and cash received from the Business Combination, exercise of Warrants, the follow-on equity offering and the timing of expenditure assumptions, the Company currently expects that its cash will be sufficient to fund its operating expenses and capital expenditure requirements for at least 12 months after August 14, 2020. The Company has experienced operating losses and negative operating cash flows for the year ended December 31, 2019 and for the six-month periods ended June 30, 2020 and June 30, 2019 and for the three-month periods ended June 30, 2020 and June 30, 2019. The Company expects to continue to incur annual operating losses and annual negative operating cash flow for the foreseeable future. </t>
        </is>
      </c>
      <c r="C5" s="4" t="inlineStr">
        <is>
          <t>Going Concern
Since its inception, the Company has funded its operations primarily with proceeds from sales of convertible preferred stock (including proceeds from convertible debt, which converted into convertible preferred stock) and borrowings under loan and security agreements. The Company has experienced operating losses for the years ended December 31, 2019, 2018 and 2017. In addition, as of December 31, 2019, 2018 and 2017, the Company had negative operating cash flows of $78,880, $45,579 and $88,437, respectively. The Company expects to continue to incur operating losses for the foreseeable future. As of March 12, 2020, the issuance date of the annual consolidated financial statements for the year ended December 31, 2019, the Company does not expect that its cash and cash equivalents, cash provided by financing activities (including those disclosed in Note 7) and the ability to draw down on its line of credit, will be sufficient to fund its operating expenses, capital expenditure requirements and debt service payments through March 12, 2021.
The Company plans to seek additional funding through equity financings or other capital sources, including collaborations with other companies or other strategic transactions. The Company may not be able to obtain financing on acceptable terms, or at all. The terms of any financing may adversely affect the holdings or the rights of the Company’s stockholders.
If the Company is unable to obtain funding, the Company will be forced to delay or reduce some of its product portfolio expans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
Based on its recurring losses from operations incurred, expectation of continuing operating losses for the foreseeable future, and need to raise additional capital to finance its future operations, as of the issuance date of the annual consolidated financial statements for the year ended December 31, 2019, the Company has concluded that there is substantial doubt about its ability to continue as a going concern within one year after the date that the consolidated financial statements are issued.
The accompanying consolidated financial statements do not include any adjustments that might result from the outcome of this uncertainty. Accordingly, the consolidated financial statements have been prepared on a basis that assumes the Company will continue as a going concern and which contemplates the realization of assets and satisfaction of liabilities and commitments in the ordinary course of business.</t>
        </is>
      </c>
    </row>
    <row r="6">
      <c r="A6" s="4" t="inlineStr">
        <is>
          <t>Emerging Growth Company</t>
        </is>
      </c>
      <c r="C6"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reflected in the financial statements relate to and include, but are not limited to, the valuation of equity awards; fair value estimates of embedded derivatives; purchase price allocations, including fair value estimates of intangible assets and long-term contingent liabilities; the estimated useful lives of fixed assets and intangible assets, including internally developed software costs; and accrued expenses.</t>
        </is>
      </c>
      <c r="C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reflected in the financial statements relate to and include, but are not limited to, the valuation of equity awards; fair value estimates of embedded derivatives; purchase price allocations, including fair value estimates of intangible assets and long-term contingent liabilities; the estimated useful lives of fixed assets and intangible assets, including internally developed software costs; and accrued expenses.</t>
        </is>
      </c>
    </row>
    <row r="8">
      <c r="A8" s="4" t="inlineStr">
        <is>
          <t>Acquisitions</t>
        </is>
      </c>
      <c r="B8" s="4" t="inlineStr">
        <is>
          <t>Acquisitions
The Company accounts for business combinations under the acquisition method of accounting, in accordance with Accounting Standards Codification (“ASC”) Topic 805, Business Combinations , which requires assets acquired and liabilities assumed to be recognized at their fair values on the acquisition date. Any excess of the fair value of purchase consideration over the fair value of the assets acquired less liabilities assumed is recorded as goodwill. The fair values of the assets acquired, and liabilities assumed are determined based upon the valuation of the acquired business and involves management making significant estimates and assumptions.</t>
        </is>
      </c>
      <c r="C8" s="4" t="inlineStr">
        <is>
          <t>Acquisitions
The Company accounts for business combinations under the acquisition method of accounting, in accordance with Accounting Standards Codification (“ASC”) Topic 805, Business Combinations , which requires assets acquired and liabilities assumed to be recognized at their fair values on the acquisition date. Any excess of the fair value of purchase consideration over the fair value of the assets acquired less liabilities assumed is recorded as goodwill. The fair values of the assets acquired and liabilities assumed are determined based upon the valuation of the acquired business and involves management making significant estimates and assumptions.</t>
        </is>
      </c>
    </row>
    <row r="9">
      <c r="A9" s="4" t="inlineStr">
        <is>
          <t>Cash</t>
        </is>
      </c>
      <c r="B9" s="4" t="inlineStr">
        <is>
          <t xml:space="preserve">Cash and cash equivalents
Cash and cash equivalents consist of highly liquid savings, checking and instant access internet bank accounts and short-term term deposits which are owned by the company. The maturity of cash and cash equivalents do not exceed three months at the time of deposit and are not restricted. </t>
        </is>
      </c>
      <c r="C9" s="4" t="inlineStr">
        <is>
          <t>Cash
Cash includes highly liquid checking and instant access internet banking accounts which are owned by the Company.</t>
        </is>
      </c>
    </row>
    <row r="10">
      <c r="A10" s="4" t="inlineStr">
        <is>
          <t>Cash Reserved for Users</t>
        </is>
      </c>
      <c r="C10" s="4" t="inlineStr">
        <is>
          <t>Cash Reserved for Users
The Company maintains separate bank accounts to segregate users’ funds from operational funds. In certain regulated jurisdictions, user funds are titled to DK Player Reserve, LLC, a wholly-owned subsidiary of the Company, which was organized in the State of Delaware, for the purpose of protect users’ funds in the event of creditor claims.</t>
        </is>
      </c>
    </row>
    <row r="11">
      <c r="A11" s="4" t="inlineStr">
        <is>
          <t>Receivables Reserved for Users</t>
        </is>
      </c>
      <c r="C11" s="4" t="inlineStr">
        <is>
          <t>Receivables Reserved for Users
User deposit receivables are stated at the amount the Company expects to collect from a payment processor. These arise due to the timing differences between a user’s deposit and the receipt of the payment into the Company’s bank accounts. Receivables also arise as the result of the securitization policies of certain payment processors.</t>
        </is>
      </c>
    </row>
    <row r="12">
      <c r="A12" s="4" t="inlineStr">
        <is>
          <t>Property and Equipment, net</t>
        </is>
      </c>
      <c r="B12" s="4" t="inlineStr">
        <is>
          <t>Property and Equipment, Net
Property and equipment are carried at cost, net of accumulated depreciation. Depreciation is computed utilizing the straight-line method over the estimated useful life of the asset. Leasehold improvements depreciation is computed over the shorter of the lease term or estimated useful life of the asset. Additions and improvements are capitalized, while repairs and maintenance are expensed as incurred. Useful lives of each asset class are as follows:
Computer equipment and software
3 years
Furniture and fixtures
7 years
Leasehold improvements
Lesser of the lease terms or the estimated useful lives of the improvements, generally 1-10 years</t>
        </is>
      </c>
      <c r="C12" s="4" t="inlineStr">
        <is>
          <t>Property and Equipment, net
Property and equipment are carried at cost, net of accumulated depreciation. Depreciation is computed utilizing the straight-line method over the estimated useful life of the asset. Leasehold improvements depreciation is computed over the shorter of the lease term or estimated useful life of the asset. Additions and improvements are capitalized, while repairs and maintenance are expensed as incurred. Useful lives of each asset class are as follows:
Computer equipment and software
3 years
Furniture and fixtures
7 years
Leasehold improvements
Lesser of the lease terms or the estimated useful lives of the improvements, generally 1 - 10 years</t>
        </is>
      </c>
    </row>
    <row r="13">
      <c r="A13" s="4" t="inlineStr">
        <is>
          <t>Intangible Assets, Net</t>
        </is>
      </c>
      <c r="C13" s="4" t="inlineStr">
        <is>
          <t>Intangible Assets, Net
Intangible assets acquired in a business combination are recognized at fair value using generally accepted valuation methods deemed appropriate for the type of intangible asset acquired and reported net of accumulated amortization, separately from goodwill. Intangible assets with finite lives are amortized on a straight-line basis over their estimated useful lives.
User Relationships
User relationships are finite-lived intangible assets which are amortized over their estimated useful lives, ranging from six months to eleven years. User relationships are typically generated through business combinations.
Internally Developed Software
Software that is developed for internal use is accounted for pursuant to ASC Topic 350‑40, Intangibles, Goodwill and Other — Internal-Use Software. Qualifying costs incurred to develop internal-use software are capitalized when (i) the preliminary project stage is completed, (ii) management has authorized further funding for the completion of the project and (iii) it is probable that the project will be completed and performed as intended. These capitalized costs include salaries for employees who devote time directly to developing internal-use software and external direct costs of services consumed in developing the software. Capitalization of these costs ceases once the project is substantially complete and the software is ready for its intended purpose. Internally developed software is amortized using the straight-line method over an estimated useful life of three years and the related amortization expense is classified as cost of revenue in the consolidated statements of operations.
State Licenses
The Company incurs costs in connection with operating in certain regulated jurisdictions, including applying for licenses, compliance costs and the purchase of business licenses. The cost of purchasing business licenses and subsequent renewals of business licenses are capitalized and amortized over the estimated useful life of the asset or straight-line method, whichever is greater.</t>
        </is>
      </c>
    </row>
    <row r="14">
      <c r="A14" s="4" t="inlineStr">
        <is>
          <t>Goodwill</t>
        </is>
      </c>
      <c r="B14" s="4" t="inlineStr">
        <is>
          <t>Goodwill
The Company performs its annual impairment testing on October 1 of each year or when circumstances change that would more likely than not reduce the fair value of a reporting unit below its carrying value. The Company’s business is classified into three reporting units: B2C, Media and B2B. In the prior year, the Company performed its impairment testing on December 31. In testing goodwill for impairment, the Company has the option to begin with a qualitative assessment, commonly referred to as “Step 0,” to determine whether it is more likely than not that the fair value of a reporting unit containing goodwill is less than its carrying value. This qualitative assessment may include, but is not limited to, reviewing factors such as macroeconomic conditions, industry and market considerations, cost factors, entity-specific financial performance and other events, such as changes in the Company’s management, strategy and primary user base. If the Company determines that it is more likely than not that the fair value of a reporting unit is less than its carrying value, the Company performs a quantitative goodwill impairment analysis. Depending upon the results of that measurement, the recorded goodwill may be written down and impairment expense is recorded in the consolidated statements of operations when the carrying amount of the reporting unit exceeds the fair value of the reporting unit. The Company performed its annual impairment assessment of goodwill as of December 31, 2019, and a subsequent impairment assessment as of March 31, 2020 for an identified triggering event. As of June 30, 2020, the Company identified an indicator of impairment and determined that it was more likely than not that the goodwill was not impaired.</t>
        </is>
      </c>
      <c r="C14" s="4" t="inlineStr">
        <is>
          <t>Goodwill
The Company performs its annual impairment testing at December 31. In testing goodwill for impairment, the Company first considers qualitative factors to determine whether it is more likely than not that the fair value of a reporting unit containing goodwill is less than its carrying value. Such qualitative factors include macroeconomic conditions, industry and market considerations, cost factors, entity-specific financial performance and other events, such as changes in management, strategy and primary user base. If the Company determines that it is more likely than not that the fair value of a reporting unit is less than its carrying value, the Company performs a two-step goodwill impairment test. The two-step test starts with comparing the fair value of the reporting unit to the carrying amount of a reporting unit, including goodwill. If the fair value exceeds the carrying amount, no impairment loss is recognized. However, if the carrying amount of the reporting unit exceeds its fair value, the second step is performed to determine if goodwill is impaired. If the Company determines that goodwill is impaired, an impairment charge is recorded in the consolidated statements of operations. Based on the assessment performed during the years ended December 31, 2019 and 2018, the Company determined it was more likely than not that goodwill is not impaired.</t>
        </is>
      </c>
    </row>
    <row r="15">
      <c r="A15" s="4" t="inlineStr">
        <is>
          <t>Impairment of Long-Lived Assets</t>
        </is>
      </c>
      <c r="B15" s="4" t="inlineStr">
        <is>
          <t>Impairment of Long-Lived Assets
Long-lived assets, except for goodwill, consist of property and equipment and finite-lived acquired intangible assets, such as internal-use software, developed software, gaming licenses, trademarks, tradenames and customer relationships. Long-lived assets, except for goodwill, are tested for recoverability whenever events or changes in business circumstances indicate that the carrying amount of the asset may not be fully recoverable. Impairment expense is recognized when the estimated undiscounted future cash flows expected to result from the asset are less than the asset’s carrying amount. Any impairment expense recognized would equal the amount the carrying value of the impaired asset exceeds its fair value. There was immaterial impairment related to internally developed software on abandoned projects during the year ended December 31, 2019. As of March 31, 2020, and June 30, 2020, the Company determined that long-lived assets were not impaired.</t>
        </is>
      </c>
      <c r="C15" s="4" t="inlineStr">
        <is>
          <t>Impairment of Long-Lived Assets
Long-lived assets, except for goodwill, consist of property and equipment and finite-lived acquired intangible assets, such as internal-use software, state licenses and user relationships. Long-lived assets, except for goodwill, are tested for recoverability whenever events or changes in business circumstances indicate that the carrying amount of the assets may not be fully recoverable. An impairment loss would be recognized when the estimated undiscounted future cash flows expected to result from the asset group are less than its carrying amount. The impairment loss would be based on the excess of the carrying value of the impaired asset group over its fair value, determined based on discounted future cash flows. There were immaterial impairments related to previously capitalized software that were not placed in service during the years ended December 31, 2019 and 2018.</t>
        </is>
      </c>
    </row>
    <row r="16">
      <c r="A16" s="4" t="inlineStr">
        <is>
          <t>Equity Method Investment</t>
        </is>
      </c>
      <c r="B16" s="4" t="inlineStr">
        <is>
          <t xml:space="preserve">Equity Method Investment
The Company has a 46% membership interest in DKFS, LLC. The Company uses the equity method to account for investments in which the Company has the ability to exercise significant influence over the operating and financial policies of the investee, but does not exercise control. The Company’s carrying value in the equity method investee is reflected in the caption “Equity method investment” on the consolidated balance sheets. Changes in value of DKFS, LLC are recorded in “Loss from equity method investment” on the consolidated statements of operations. The Company’s judgment regarding its level of influence over the equity method investee includes considering key factors, such as ownership interest, representation on the board of directors, and participation in policy-making decisions.
Under the equity method, the Company’s investment is initially measured at cost and subsequently increased or decreased to recognize the Company’s share of income and losses of the investee, capital contributions and distributions and impairment losses. The Company performs a qualitative assessment annually and recognizes an impairment if there are sufficient indicators that the fair value of the investment is less than carrying value. </t>
        </is>
      </c>
      <c r="C16" s="4" t="inlineStr">
        <is>
          <t>Equity Method Investment
The Company owns 46% of the common stock of DKFS, LLC. The Company uses the equity method to account for investments in which the Company has the ability to exercise significant influence over operating and financial policies of the investee, but do not control. The Company’s carrying value in the equity method investee is reflected in the caption “Equity method investment” on the consolidated balance sheets and changes in value are recorded in other income (expenses), net on the consolidated statements of operations. The Company’s judgment regarding the level of influence over the equity method investee includes considering key factors, such as ownership interest, representation on the board of directors, and participation in policy-making decisions.
Under the equity method, the Company’s investment is initially measured at cost and subsequently increased or decreased to recognize the Company’s share of income and losses of the investee, dividends received, capital contributions and distributions and impairment losses. The Company performs a qualitative assessment quarterly and recognizes an impairment if there are sufficient indicators that the fair value of the investment is less than carrying value.</t>
        </is>
      </c>
    </row>
    <row r="17">
      <c r="A17" s="4" t="inlineStr">
        <is>
          <t>Deposits</t>
        </is>
      </c>
      <c r="C17" s="4" t="inlineStr">
        <is>
          <t>Deposits
The Company has security deposits with the lessors of the Company’s operating facilities totaling $2,434 and $1,504 as of December 31, 2019 and 2018, respectively. These balances include approximately $403 held in a certificate of deposit collateralizing the amounts outstanding on the credit cards.</t>
        </is>
      </c>
    </row>
    <row r="18">
      <c r="A18" s="4" t="inlineStr">
        <is>
          <t>Liabilities to Users</t>
        </is>
      </c>
      <c r="C18" s="4" t="inlineStr">
        <is>
          <t>Liabilities to Users
The Company records liabilities for amounts due to users which consist of user deposits, plus contest winnings and prizes awarded, less user withdrawals, contest entry fees, and contest margin earned by the Company. The Company maintains separate bank accounts for the amounts due to users. Total user liabilities are fully reserved by the cash reserved for users and receivables reserved for users.</t>
        </is>
      </c>
    </row>
    <row r="19">
      <c r="A19" s="4" t="inlineStr">
        <is>
          <t>Concentrations of Credit Risk</t>
        </is>
      </c>
      <c r="B19" s="4" t="inlineStr">
        <is>
          <t>Concentrations of Credit Risk
Financial instruments that potentially subject the Company to concentrations of credit risk consist primarily of operating cash and cash reserved for users. The Company maintains separate accounts for cash and cash reserved for users primarily across two financial institutions; however, the vast majority is held with one financial institution, which management believes to be of a high credit quality, in amounts that exceed federally insured limits. The Company does not believe that it is subject to unusual credit risk beyond the normal credit risk associated with commercial banking relationships.</t>
        </is>
      </c>
      <c r="C19" s="4" t="inlineStr">
        <is>
          <t>Concentrations of Credit Risk
Financial instruments that potentially subject the Company to concentrations of credit risk consist primarily of operating cash and cash reserved for users. The Company maintains cash and cash reserves for users primarily across five financial institutions; however, the vast majority is held with one financial institution within separate bank accounts, which management believes to be of a high credit quality, in amounts that exceed federally insured limits. The Company does not believe that it is subject to unusual credit risk beyond the normal credit risk associated with commercial banking relationships.</t>
        </is>
      </c>
    </row>
    <row r="20">
      <c r="A20" s="4" t="inlineStr">
        <is>
          <t>Leases</t>
        </is>
      </c>
      <c r="B20" s="4" t="inlineStr">
        <is>
          <t>Leases
The Company accounts for leases under the provisions of ASC Topic 840, Leases , which requires that leases be evaluated and classified as operating or capital leases for financial reporting purposes. The terms used for the evaluation include renewal option periods in instances in which the exercise of the renewal option can be reasonably assured and failure to exercise such option would result in an economic penalty. Leases are classified as capital leases whenever the terms of the lease substantially transfers all of the risks and rewards of ownership to the lessee. All other leases are recorded as operating leases. As of June 30, 2020, and December 31, 2019, all of the Company’s leases were operating leases.
The Company recognizes rent expense on operating leases on a straight-line basis over the non-cancellable lease term. Operating leases with landlord-funded leasehold improvements are considered tenant allowances and are amortized as a reduction of rent expense over the non-cancellable lease term. Deferred rent liability, which is calculated as the difference between contractual lease payments and the rent expense, is recorded in accounts payable and accrued expenses and other long-term liabilities in the consolidated balance sheets.</t>
        </is>
      </c>
      <c r="C20" s="4" t="inlineStr">
        <is>
          <t>Leases
The Company accounts for leases under the provisions of ASC Topic 840, Leases , which requires that leases be evaluated and classified as operating or capital leases for financial reporting purposes. The terms used for the evaluation include renewal option periods in instances in which the exercise of the renewal option can be reasonably assured and failure to exercise such option would result in an economic penalty. Leases are classified as capital leases whenever the terms of the lease transfer substantially all of the risks and rewards of ownership to the lessee. All other leases are recorded as operating leases. As of December 31, 2019 and 2018, all of the Company’s leases were operating leases.
The Company recognizes rent expense on operating leases on a straight-line basis over the non-cancellable lease term. Operating leases with landlord-funded leasehold improvements are considered tenant allowances and are amortized as a reduction of rent expense over the non-cancellable lease term. Deferred rent liability, which is calculated as the difference between contractual lease payments and the rent expense, is recorded in other long-term liabilities in the consolidated balance sheets.</t>
        </is>
      </c>
    </row>
    <row r="21">
      <c r="A21" s="4" t="inlineStr">
        <is>
          <t>Revenue Recognition</t>
        </is>
      </c>
      <c r="B21" s="4" t="inlineStr">
        <is>
          <t>Revenue Recognition
ASC Topic 606, Revenue from Contracts with Customers requires companies to recognize revenue in a way that depicts the transfer of promised goods or services to customers in an amount that reflects the consideration to which the entity expects to be entitled in exchange for those goods or services. In addition, the standard requires disclosures of the nature, amount, timing and uncertainty of revenue and cash flows arising from contracts with customers. The Company adopted ASC 606 effective January 1, 2019 using the modified retrospective method and the cumulative effect was immaterial to the unaudited condensed consolidated financial statements. See Note 9 – Revenue Recognition for further details.
The Company determines revenue recognition through the following steps:
· Identifying the contract, or contracts, with the customer;
· Identifying the performance obligations in the contract;
· Determining the transaction price;
· Allocating the transaction price to performance obligations in the contract; and
· Recognizing revenue when, or as, the Company satisfies performance obligations by transferring the promised good or services.
The Company is currently engaged in the business of digital sports entertainment and gaming and provides users with online gaming opportunities. The following is a description of the Company’s revenue streams:
Online Gaming
DFS is a peer-to-peer platform in which users compete against one another for prizes. Users pay an entry fee (ranging from $0 to $10,000 per user) to join a DFS contest and compete against each other for prizes, which are distributed to the highest performing competitors in each contest as defined by each contest’s prize table. DFS revenue is generated from contest entry fees from users, net of prizes awarded to users and certain customer incentives. Sportsbook or sports betting involves a user wagering money on a particular outcome of an event. In the event the user’s wager wins, the Company pays the user a pre-determined amount known as fixed odds. Sportsbook revenue is generated by setting odds such that there is a built-in theoretical margin in each sports wagering opportunity offered to users. Sportsbook revenue is generated from user’s wagers net of payouts made on user winning wagers and incentives awarded to users. iGaming, or online casino, offerings typically include wagering games available in land-based casinos, such as blackjack, roulette and slot machines. For these offerings, the Company functions similarly to land-based casinos, generating revenue through hold, or gross winnings, as users play against the house. iGaming revenue is generated from user wagers net of payouts made on user’s winning wagers and incentives awarded to users.
DFS, Sportsbook and iGaming, each as described above, create a single performance obligation for the Company to operate contests or games and award prizes or payouts to users based on results. Revenue is recognized at the conclusion of each contest, wager, or wagering game hand. Additionally, certain incentives given to customers create material rights and represent separate performance obligations. User incentives in certain cases create liabilities when awarded to players and in those cases are generally recognized as revenue upon redemption.
Gaming software
The Company contracts with business customers to provide sports and casino betting software solutions. Gaming software revenue is recognized when control of the solutions is transferred to the customer in an amount that reflects the consideration to which the Company expects to be entitled to in exchange for providing control of the sports betting and casino software.
The Company’s direct customer contract revenue is generally calculated as a percentage of the wagering revenue generated by the business customer using our software and is recognized in the periods in which those wagering and related activities conclude. In contrast, the Company provides distributors with the right to resell the Company’s software-as-a-service offering to their clients, using their own infrastructure. In reseller arrangements revenue is generally calculated via a fixed monthly fee and an additional monthly fee which varies based on the number of gaming operators to whom each reseller sub-licenses the Company’s software. Our direct customer arrangements do not provide the customers with the right to take possession of our software, but only the right to purchase access to the Company’s sports and casino wagering software for a defined contractual period. In reseller arrangements, as opposed to direct customer arrangements, the resellers purchase a software license which enables them to install, host, and serve their operators’ base using the Company’s software.
Transaction Price Considerations
Variable Consideration
Variability in the transaction price arises primarily due to market-based pricing and cash discounts. DraftKings offers loyalty programs, free plays, deposit bonuses, discounts, rebates and other rewards and incentives to its customers. Revenue for DFS, Sportsbook and iGaming is collected prior to the contest or event and is fixed once the outcome is known. Prizes paid and payouts made to users are recognized when awarded to the player.
Allocation of transaction price to performance obligations
Contracts with customers may include multiple performance obligations. For such arrangements, the transaction price is allocated to performance obligations on a relative standalone selling price basis. Standalone selling prices are estimated based on observable data of the Company’s sales of such products and services to similar customers and in similar circumstances on a standalone basis. For Online Gaming, the Company allocates a portion of the transaction price to certain customer incentives that create material future customer rights. In addition, in the event of a multi-stage contest, the Company will allocate transaction price from the early contest stages to the contest’s final stage.
Certain costs to obtain or fulfill contracts
Under ASC 606, certain costs to obtain or fulfill a contract with a customer must be capitalized, to the extent recoverable from the associated contract margin, and subsequently amortized as the products or services are delivered to the customer. These costs are capitalized as contract acquisition costs and are amortized over the period of benefit to the customer. For the Company, the period of benefit is typically less than or equal to 1 year. As such, the Company applied the practical expedient and contract acquisition costs are expensed immediately. Customer contract costs which do not qualify for capitalization as contract fulfillment costs are expensed as incurred.
Contract balances
Contract assets and liabilities represent the differences in the timing of revenue recognition from the receipt of cash from the Company’s customers and billings. Contract assets reflect revenue recognized and performance obligations satisfied in advance of customer billing. The Company currently does not have contractual terms that require it to satisfy or partially satisfy its performance obligations in advance of customer billings.
Deferred revenue relates to payments received in advance of the satisfaction of performance under the contract. The Company maintains various programs to incentivize user behaviors, which allows users to earn awards. Incentive awards generally represent a material right to the user, and awards may be redeemed for future services. Incentive awards earned by users, but not yet redeemed, are generally expensed and included within liabilities to users on the consolidated balance sheets. When a user redeems most types of awards, the Company recognizes income in revenue on the consolidated statements of operations.
Certain player awards are not subject to expiration or have not been expired historically for these awards and the Company recognizes breakage (amounts not expected to be redeemed) to the extent there is no requirement for remitting balances to regulatory agencies. Revenue recognized related to breakage was $107 and $200 for the three and six months ended June 30, 2020, respectively, and $82 and $716 for the three and six months ended June 30, 2019, respectively.</t>
        </is>
      </c>
      <c r="C21" s="4" t="inlineStr">
        <is>
          <t>Revenue Recognition
In 2014, the Financial Accounting Standards Board (“FASB”) issued Accounting Standards Update (“ASU”) 2014‑09, Revenue from Contracts with Customers (Topic 606) (“New Revenue Standard”). The New Revenue Standard requires companies to recognize revenue in a way that depicts the transfer of promised goods or services to customers in an amount that reflects the consideration to which the entity expects to be entitled in exchange for those goods or services. In addition, the New Revenue Standard requires disclosures of the nature, amount, timing and uncertainty of revenue and cash flows arising from contracts with customers. The Company adopted the New Revenue Standard effective January 1, 2019 using the modified retrospective method and the cumulative effect was immaterial to the consolidated financial statements. See Note 15 for a discussion of the effect of the New Revenue Standard on the consolidated financial statements.
The Company determines revenue recognition through the following steps:
·
Identifying the contract, or contracts, with the customer;
·
Identifying the performance obligations in the contract;
·
Determining the transaction price;
·
Allocating the transaction price to performance obligations in the contract; and
·
Recognizing revenue when, or as, the Company satisfies performance obligations by transferring the promised good or services.
The Company is currently engaged in the business of digital sports entertainment and gaming and provides users with daily fantasy sports content and online gaming opportunities. The following is a description of the Company’s revenue streams:
Daily Fantasy Sports (“DFS”) is a peer-to-peer platform in which users compete against one another for prizes. Users pay an entry fee (ranging from $0 to $10,000 per user) to join an event and compete against each other in short-duration contests for cash prizes, where the prize money is distributed to the highest performing competitors in the contest as defined by the prize table. DFS revenue is generated from contest entry fees from users, net of amounts paid out as prizes and customer incentives. Sportsbook or Sports betting involves a user placing a bet by wagering money on an event at some fixed odds (“proposition”) determined by the Company. In the event the user wins, the Company pays out the bet. Sportsbook revenue is generated by setting odds such that there is a built-in theoretical margin in each proposition offered to the users. iGaming, or online casino, offerings typically include the full suite of games available in land-based casinos, such as blackjack, roulette and slot machines. For these offerings, the Company functions similarly to land-based casinos, generating revenue through hold, or gross winnings, as users play against the house.
DFS, Sportsbook and iGaming as described above create a single performance obligation for the Company to operate the contest and award payouts to users based on the contest results. Revenue is recognized at the end of the respective event. Additionally, frequent player rewards given to customers for participation in gaming contests create material rights and represent separate performance obligations. Player awards create a liability when issued to players and are recognized as revenue when redeemed.
Other revenue represents revenue generated from media services, advertising and sponsored content provided by the Company and other miscellaneous revenue generating Sportsbook operations. Advertising and sponsored games represent a series of distinct services that are combined into a single performance obligation. Revenue from all other sources is recognized as control is transferred which is generally when the services are rendered.
Transaction Price Considerations
Variable Consideration: Variability in the transaction price arises primarily due to market-based pricing and cash discounts. DraftKings offers loyalty programs, free plays, deposit bonuses, discounts, rebates or other rewards and incentives to its customers in the form of marketing and promotion activities. Revenue for DFS, Sportsbook and iGaming is collected prior to the contest and is fixed for the arrangement. Player awards are recognized when awarded to the player. Media contracts typically do not contain variable payments or consideration payable to the customer.
Allocation of transaction price to performance obligations: Contracts with customers may include multiple performance obligations. For such arrangements, the transaction price is allocated to performance obligations on a relative standalone selling price basis. Standalone selling prices are estimated based on observable data of the Company’s sales of such products and services to similar customers and in similar circumstances on a standalone basis. For DFS, Sportsbook and iGaming, the Company will allocate a portion of the transaction price to frequent player awards that create material rights. In addition, the Company will allocate a portion of the transaction price from qualifier events to the related live final event within the DFS revenue stream.
Certain costs to obtain or fulfill contracts
Under the New Revenue Standard, certain costs to obtain or fulfill a contract with a customer must be capitalized, to the extent recoverable from the associated contract margin, and subsequently amortized as the products or services are delivered to the customer. These costs are capitalized as contract acquisition costs and are amortized over the period of benefit to the customer. For the Company, the period of benefit has been determined to be less than or equal to 1 year. As such, the Company applied the practical expedient and contract acquisition costs are expensed immediately. Customer contract costs which do not qualify for capitalization as contract fulfillment costs are expensed as incurred.
Contract balances
Contract assets and liabilities represent the differences in the timing of revenue recognition from the receipt of cash from the Company’s customers and billings. Contract assets reflect revenue recognized and performance obligations satisfied in advance of customer billing. The Company currently does not have contractual terms that require it to satisfy or partially satisfy its performance obligations in advance of customer billings.
Deferred revenue relates to payments received in advance of the satisfaction of performance under the contract. The Company maintains various customer loyalty programs, which allows users to earn frequent player rewards for playing in DraftKings contests. Player awards represents a material right to the customer, and awards may be redeemed for future services. Player awards earned by users, but not yet redeemed, are included within liabilities to users on the consolidated balance sheets. When a user redeems awards, the Company recognizes income in revenue on the consolidated statements of operations.
Certain player awards do not expire, and the Company recognizes breakage (amounts not expected to be redeemed) to the extent there is no requirement for remitting balances to governmental agencies under unclaimed property laws. Revenue from breakage is recognized in proportion to customer redemptions. Revenue recognized related to breakage was $1,179, $421 and $1,800 in 2019, 2018 and 2017, respectively.
Refer to Note 15 for further information, including changes in deferred revenue during the period.</t>
        </is>
      </c>
    </row>
    <row r="22">
      <c r="A22" s="4" t="inlineStr">
        <is>
          <t>Cost of Revenue</t>
        </is>
      </c>
      <c r="B22" s="4" t="inlineStr">
        <is>
          <t>Cost of Revenue
Cost of revenue consists primarily of variable costs. These include mainly (i) payment processing fees and chargebacks, (ii) product taxes, (iii) platform costs, (iv) revenue share / market access arrangements, and (v) feed / provider services. The Company incurs payment processing fees on user deposits, withdrawals and deposit reversals, known as chargebacks, that result from user complaints (chargebacks have not been material to date). Cost of revenue also includes expenses related to the distribution of our services, amortization of intangible assets and compensation of revenue associated personnel.</t>
        </is>
      </c>
      <c r="C22" s="4" t="inlineStr">
        <is>
          <t>Cost of Revenue
Cost of revenue consists primarily of variable costs. These include mainly (i) payment processing fees and chargebacks, (ii) product taxes, (iii) platform costs and (iv) revenue share / market access arrangements. The Company incurs payment processing costs on user deposits and occasionally chargebacks as a result of user complaints (chargebacks have not been material to date).</t>
        </is>
      </c>
    </row>
    <row r="23">
      <c r="A23" s="4" t="inlineStr">
        <is>
          <t>Sales and Marketing</t>
        </is>
      </c>
      <c r="B23" s="4" t="inlineStr">
        <is>
          <t>Sales and Marketing
Sales and marketing expenses consist primarily of expenses associated with advertising, conferences, strategic league and team partnerships and costs related to free to play contests and the compensation of sales and marketing personnel, including stock compensation expenses.</t>
        </is>
      </c>
      <c r="C23" s="4" t="inlineStr">
        <is>
          <t>Sales and Marketing
Sales and marketing expenses consist primarily of expenses associated with advertising, strategic league and team partnerships and costs related to promotional contests (free contests funded entirely by the Company), including related personnel costs.</t>
        </is>
      </c>
    </row>
    <row r="24">
      <c r="A24" s="4" t="inlineStr">
        <is>
          <t>Product and Technology</t>
        </is>
      </c>
      <c r="B24" s="4" t="inlineStr">
        <is>
          <t>Product and Technology
Product and technology expenses consist primarily of expenses which are not subject to capitalization or includable within Cost of Revenue. Product and Technology expenses include software licenses, depreciation of hardware and software and costs related to the compensation of product and technology personnel, including stock-based compensation.</t>
        </is>
      </c>
      <c r="C24" s="4" t="inlineStr">
        <is>
          <t>Product and Technology
Product and technology expenses consist of platform and software development costs prior to product launch, comprised mainly of product development and support personnel costs, including stock compensation expense, and related professional services, as well as depreciation of related hardware and software.</t>
        </is>
      </c>
    </row>
    <row r="25">
      <c r="A25" s="4" t="inlineStr">
        <is>
          <t>General and Administrative</t>
        </is>
      </c>
      <c r="C25" s="4" t="inlineStr">
        <is>
          <t>General and Administrative
General and administrative expenses consist primarily of administrative personnel costs, including executive salaries, stock compensation expense and benefits, professional services (including legal, regulatory, audit, licensing-related, deal-related consulting and lobbying services), rent and facilities maintenance, legal settlements and contingencies, insurance and depreciation of leasehold improvements and furniture and fixtures.</t>
        </is>
      </c>
    </row>
    <row r="26">
      <c r="A26" s="4" t="inlineStr">
        <is>
          <t>Advertising and Promotion Costs</t>
        </is>
      </c>
      <c r="C26" s="4" t="inlineStr">
        <is>
          <t>Advertising and Promotion Costs
Advertising costs and promotion costs are expensed as incurred and are included in sales and marketing expense in the consolidated statements of operations. During the years ended December 31, 2019, 2018 and 2017, advertising and promotion costs were $152,203, $124,541 and $137,121, respectively.</t>
        </is>
      </c>
    </row>
    <row r="27">
      <c r="A27" s="4" t="inlineStr">
        <is>
          <t>Stock-based Compensation</t>
        </is>
      </c>
      <c r="C27" s="4" t="inlineStr">
        <is>
          <t>Stock-based Compensation
The Company measures compensation expense for stock options and other stock awards in accordance with ASC Topic 718, Compensation — Stock Compensation . Stock-based compensation is measured at fair value on the grant date and recognized as compensation expense over the requisite service period. Generally, the Company issues stock options to employees with service-based, market based, or performance-based vesting conditions. For awards with only service- based vesting conditions, the Company records compensation cost for these awards using the straight-line method. For awards with performance-based vesting conditions, the Company recognizes compensation cost on a tranche- by tranche basis (the accelerated attribution method).
Under the provisions of ASC Topic 505‑50, Equity-Based Payments to Non-Employees , the Company measures stock-based awards granted to non-employees based on the fair value of the award on the date on which the related service is completed. Compensation expense is recognized over the period during which services are rendered by non-employees until completed. At the end of each financial reporting period prior to completion of the service, the fair value of these awards is remeasured using the then-current fair value of the Company’s common stock and updated assumption inputs in the Black-Scholes option-pricing model. The Company classifies stock-based compensation expense in its consolidated statements of operations in the same manner in which the award recipient’s payroll costs are classified or in which the award recipient’s service payments are classified.</t>
        </is>
      </c>
    </row>
    <row r="28">
      <c r="A28" s="4" t="inlineStr">
        <is>
          <t>Income Taxes</t>
        </is>
      </c>
      <c r="B28" s="4" t="inlineStr">
        <is>
          <t>Income Taxes
The Company accounts for income taxes using the asset and liability method, which requires the recognition of deferred tax assets and liabilities for the expected future tax consequences of events that have been recognized in the unaudited condensed consolidated financial statements or in the Company’s tax returns. Deferred tax assets and liabilities are determined on the basis of the differences between U.S. GAAP treatment and tax treatment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considering taxable income in carryback years, existing taxable temporary differences, prudent and feasible tax planning strategies and estimated future taxable profits.
The Company accounts for uncertainty in income taxes recognized in the unaudited condensed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unaudited condensed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c r="C28"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e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provision. Potential for recovery of deferred tax assets is evaluated by considering taxable income in carryback years, existing taxable temporary differences, prudent and feasible tax planning strategies and estimated future taxable profit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row>
    <row r="29">
      <c r="A29" s="4" t="inlineStr">
        <is>
          <t>Fair Value Measurements</t>
        </is>
      </c>
      <c r="C29" s="4" t="inlineStr">
        <is>
          <t>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t>
        </is>
      </c>
    </row>
    <row r="30">
      <c r="A30" s="4" t="inlineStr">
        <is>
          <t>Earnings (loss) per share</t>
        </is>
      </c>
      <c r="B30" s="4" t="inlineStr">
        <is>
          <t>Earnings (loss) per share
Basic earnings (loss) per share is calculated using the two-class method. Under the two-class method, basic earnings (loss) is computed by dividing net income (loss) available to common stockholders by the weighted-average number of common shares outstanding during the period excluding the effects of any potentially dilutive securities. The weighted-average number of common shares outstanding during the period includes Class A common stock but is exclusive of Class B common stock as these shares have no economic or participating rights. Diluted earnings (loss) per share is computed similar to basic earnings (loss) per share, except that the denominator is increased to include the number of additional common shares that would have been outstanding if potential common shares had been issued if such additional common shares were dilutive. Since the Company had net losses for all the periods presented, basic and diluted earnings (loss) per share are the same, and additional potential common shares have been excluded, as their effect would be anti-dilutive.</t>
        </is>
      </c>
      <c r="C30" s="4" t="inlineStr">
        <is>
          <t>Earnings (loss) per share
Basic earnings (loss) per share (“EPS”) is calculated using the two-class method. Under the two-class method, basic earnings (loss) is computed by dividing net income (loss) available to common stockholders by the weighted-average number of common shares outstanding during the period after deducting contractual amounts of accretion on Series E‑1 and Series F preferred shares and excluding the effects of any potentially dilutive securities. Diluted loss per share is computed similar to basic loss per share, except that the denominator is increased to include the number of additional common shares that would have been outstanding if potential common shares had been issued if such additional common shares were dilutive. Since the Company had net losses for all the periods presented, basic and diluted loss per share are the same, and additional potential common shares have been excluded, as their effect would be anti-dilutive.</t>
        </is>
      </c>
    </row>
    <row r="31">
      <c r="A31" s="4" t="inlineStr">
        <is>
          <t>Recently Adopted Accounting Pronouncements</t>
        </is>
      </c>
      <c r="B31" s="4" t="inlineStr">
        <is>
          <t xml:space="preserve">Recently Adopted Accounting Pronouncements
In June 2018, the Financial Accounting Standards Board (“FASB”) issued Accounting Standards Updated (“ASU”) No. 2018-07, Compensation — Stock Compensation (Topic 718) , to simplify the accounting for share-based payments to non-employees by aligning it with the accounting for share-based payments to employees, with certain exceptions. Under the new standard, equity-classified non-employee awards are initially measured on the grant date and re-measured only upon modification, rather than at each reporting period. Measurement is based on an estimate of the fair value of the equity instruments to be issued. The Company adopted this pronouncement as of January 1, 2020. The adoption of this standard did not have a material impact on the Company. </t>
        </is>
      </c>
      <c r="C31" s="4" t="inlineStr">
        <is>
          <t>Recently Adopted Accounting Pronouncements
As noted in the Company’s Revenue Recognition accounting policy above, the Company adopted Accounting Standards Updates (“ASU”) No. 2014‑09, Revenue from Contracts with Customers (Topic 606) (“ASU 2014‑09”) effective January 1, 2019. The guidance in ASU 2014‑09 and subsequently issued amendments outlines a comprehensive model for all entities to use in accounting for revenue arising from contracts with customers as well as required disclosures.
DraftKings adopted Topic 606, applying the modified retrospective method to all contracts that were not completed as of January 1, 2019. For contracts that were modified before the date of adoption, the Company elected to reflect the aggregate effect of all modifications when (i) identifying the satisfied and unsatisfied performance obligations, (ii) determining the transaction price, and (iii) allocating the transaction price to the satisfied and unsatisfied performance obligations. The comparative information has not been restated and continues to be reported under the accounting standards in effect for these periods. The Company expects the timing of revenue recognition for its significant revenue streams to remain substantially unchanged, with no material effect on revenue. The adoption of this ASU did not have a material impact on the Company’s consolidated financial statements. See Note 15 — Revenue Recognition, for further details.
In March 2016, the FASB issued ASU 2016‑09, Compensation — Stock Compensation (Topic 718): Improvements to Employee Share-Based Payment Accounting (“ASU 2016‑09”). The ASU is intended to simplify various aspects of accounting for share-based compensation arrangements, including the income tax consequences, classification of awards as either equity or liabilities, and classification on the statement of cash flows. For example, the new guidance requires all excess tax benefits and tax deficiencies related to share-based payments to be recognized in income tax provision, and for those excess tax benefits to be recognized regardless of whether it reduces current taxes payable. The ASU also allows an entity-wide accounting policy election to either estimate the number of awards that are expected to vest or account for forfeitures as they occur. ASU 2016‑09 is effective for annual periods beginning after December 15, 2017. The Company adopted this ASU as of January 1, 2018 and elected to estimate the number of awards that are expected to vest. The Company included the impact of ASU 2016‑09 in its consolidated financial statements.
In November 2015, the FASB issued ASU No. 2015‑17, Income Taxes (Topic 740) (“ASU 2015‑17”) to simplify the presentation of deferred taxes in a classified statement of financial position by requiring classification of all deferred tax positions as noncurrent, including valuation allowances, by jurisdiction. ASU 2015‑17 is effective for all other entities for fiscal years beginning after December 15, 2017 and interim periods within annual periods beginning after December 15, 2018. The Company adopted this ASU as of January 1, 2018 and all deferred tax positions are classified as noncurrent in the Company’s consolidated balance sheets.
Recent Accounting Pronouncements Not Yet Adopted
In December 2019, the FASB issued ASU 2019‑12, Simplifying the Accounting for Income Taxes .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e Update is effective for fiscal years beginning after December 15, 2021, and interim periods within fiscal years beginning after December 15, 2022. Early adoption is permitted. The Company is currently in process of evaluating the impact of this new standard.
In August 2018, the FASB issued ASU 2018‑15, Intangibles  — Goodwill and Other — Internal-Use Software (Subtopic 350‑40) . This Update addresses users’ accounting for implementation costs incurred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Update is effective for fiscal years beginning after December 15, 2020, and interim periods in annual periods beginning after December 15, 2021. The amendments in this Update can be applied either retrospectively or prospectively to all implementation costs incurred after the date of adoption. The Company is currently in the process of evaluating the impact of this new standard.
In June 2018, the FASB issued ASU No. 2018‑07, Compensation — Stock Compensation (Topic 718) , to simplify the accounting for share-based payments to non-employees by aligning it with the accounting for share-based payments to employees, with certain exceptions. Under the new standard, equity-classified non-employee awards will be initially measured on the grant date and re-measured only upon modification, rather than at each reporting period. Measurement will be based on an estimate of the fair value of the equity instruments to be issued. The standard is effective in fiscal years beginning after December 15, 2019 and interim periods within fiscal years beginning after December 15, 2020. Early adoption is not permitted before an entity’s adoption of ASC 606. The Company is currently in the process of evaluating the impact of this new standard.
In February 2016, the FASB issued ASU No. 2016‑02, Leases (Topic 842) (“ASU 2016‑02”). ASU 2016‑02 increases transparency and comparability among organizations by recognizing lease assets and lease liabilities on the balance sheet and disclosing key information about leasing arrangements. ASU 2016‑02 is effective for fiscal years beginning after December 15, 2019, and interim periods beginning after December 15, 2020. In November 2019, the FASB issued ASU 2019‑10, Financial Instruments — Credit Losses (Topic 326), Derivatives and Hedging (Topic 815), and Leases (Topic 842) , to delay the adoption date for ASU 2016‑02. ASU 2016‑02 is now effective for fiscal years beginning after December 15, 2020, and interim periods within fiscal years beginning after December 15, 2021. Early adoption is still permitted. The Company is currently in the process of evaluating the impact of this new standard</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and Practices (Tables)</t>
        </is>
      </c>
      <c r="B1" s="2" t="inlineStr">
        <is>
          <t>12 Months Ended</t>
        </is>
      </c>
    </row>
    <row r="2">
      <c r="B2" s="2" t="inlineStr">
        <is>
          <t>Dec. 31, 2019</t>
        </is>
      </c>
    </row>
    <row r="3">
      <c r="A3" s="3" t="inlineStr">
        <is>
          <t>Summary of Significant Accounting Policies and Practices</t>
        </is>
      </c>
    </row>
    <row r="4">
      <c r="A4" s="4" t="inlineStr">
        <is>
          <t>Schedule of property plant and equipment useful life</t>
        </is>
      </c>
      <c r="B4" s="4" t="inlineStr">
        <is>
          <t>Computer equipment and software
3 years
Furniture and fixtures
7 years
Leasehold improvements
Lesser of the lease terms or the estimated useful lives of the improvements, generally 1 - 10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Property and Equipment (Tables)</t>
        </is>
      </c>
      <c r="B1" s="2" t="inlineStr">
        <is>
          <t>6 Months Ended</t>
        </is>
      </c>
      <c r="C1" s="2" t="inlineStr">
        <is>
          <t>12 Months Ended</t>
        </is>
      </c>
    </row>
    <row r="2">
      <c r="B2" s="2" t="inlineStr">
        <is>
          <t>Jun. 30, 2020</t>
        </is>
      </c>
      <c r="C2" s="2" t="inlineStr">
        <is>
          <t>Dec. 31, 2019</t>
        </is>
      </c>
    </row>
    <row r="3">
      <c r="A3" s="3" t="inlineStr">
        <is>
          <t>Property and Equipment</t>
        </is>
      </c>
    </row>
    <row r="4">
      <c r="A4" s="4" t="inlineStr">
        <is>
          <t>Summary of property and equipment, net</t>
        </is>
      </c>
      <c r="B4" s="4" t="inlineStr">
        <is>
          <t>June 30, 2020
December 31, 2019
Computer equipment and software
$
19,676
$
9,685
Furniture and fixtures
7,540
5,891
Leasehold improvements
20,558
17,373
Property and Equipment
47,774
32,949
Accumulated depreciation
(10,772)
(7,004)
Property and Equipment, net
$
37,002
$
25,945</t>
        </is>
      </c>
      <c r="C4" s="4" t="inlineStr">
        <is>
          <t>December 31,
2019
2018
Computer equipment and software
$
9,685
$
5,537
Furniture and fixtures
5,891
4,018
Leasehold improvements
17,373
7,924
Property and Equipment
32,949
17,479
Accumulated depreciation
(7,004)
(3,377)
Property and Equipment, net
$
25,945
$
14,10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6 Months Ended</t>
        </is>
      </c>
    </row>
    <row r="2">
      <c r="B2" s="2" t="inlineStr">
        <is>
          <t>Jun. 30, 2020</t>
        </is>
      </c>
    </row>
    <row r="3">
      <c r="A3" s="3" t="inlineStr">
        <is>
          <t>Description of Business</t>
        </is>
      </c>
    </row>
    <row r="4">
      <c r="A4" s="4" t="inlineStr">
        <is>
          <t>Description of Business</t>
        </is>
      </c>
      <c r="B4" s="4" t="inlineStr">
        <is>
          <t>1.
DraftKings Inc., a Nevada corporation (the “Company”, “DraftKings”, “we” or “us”), was incorporated in Nevada as DEAC NV Merger Corp., a wholly owned subsidiary of our legal predecessor, Diamond Eagle Acquisition Corp. (“DEAC”), a special purpose acquisition company. On April 23, 2020, DEAC consummated the Business Combination Agreement (the “Business Combination”) dated December 22, 2019, as amended on April 7, 2020 and, in connection therewith, (i) DEAC merged with and into us, whereby we survived the merger and became the successor issuer to DEAC by operation of Rule 12g-3(a) promulgated under the Securities Exchange Act of 1934, as amended (the “Exchange Act”) (ii) we changed our name to “DraftKings Inc.,” (iii) we acquired DraftKings Inc., a Delaware corporation, (“Old DK”) by way of a merger and (iv) we acquired all of the issued and outstanding share capital of SBTech (Global) Limited (“SBTech”). Upon consummation of the foregoing transactions, Old DK and SBTech became wholly owned subsidiaries of the Company.
DraftKings is a digital sports entertainment and gaming company. The Company’s business-to-consumer (“B2C”) segment provides users with daily fantasy sports (“DFS”), sports betting (“Sportsbook”) and iGaming products. The Company’s business-to-business (“B2B”) segment is involved in the design and development of sports betting and casino gaming software for sportsbook and casino gaming products.
In May 2018, the Supreme Court (the “Court”) struck down on constitutional grounds the Professional and Amateur Sports Protection Act of 1992 (“PASPA”), a law that prohibited most states from authorizing and regulating sports betting. Since the Court’s decision, many states have legalized sports betting. The U.S. jurisdictions with statutes legalizing statewide online sports betting as of June 30, 2020 are Colorado, Illinois, Indiana, Iowa, Michigan, Nevada, New Hampshire, New Jersey, Oregon, Pennsylvania, Puerto Rico, Rhode Island, Tennessee, Virginia, Washington, D.C and West Virginia. The jurisdictions with statutes legalizing sports betting at certain land-based retail locations are Arkansas, Colorado, Delaware, Illinois, Indiana, Iowa, Michigan, Mississippi, Montana, Nevada, New Hampshire, New Jersey, New York, North Carolina, Pennsylvania, Puerto Rico, Rhode Island, Washington, Washington, D.C and West Virginia. The jurisdictions with statutes legalizing online casinos are Michigan, New Jersey, Pennsylvania and West Virginia. Several of the aforementioned jurisdictions have enacted laws authorizing sports wagering online or in retail locations, but such operations have not yet begun.
As of June 30, 2020, the Company operates online sports betting in Colorado, Indiana, Iowa, New Hampshire, New Jersey, Oregon (B2B), Pennsylvania, and West Virginia, has retail sportsbooks in Colorado, Iowa, Mississippi, New Jersey and New York and has online casino products in New Jersey and Pennsylvania. The Company also has arrangements in place with land-based casinos to expand operations into additional states upon the passing of the appropriate laws and regulations and the receipt of appropriate licenses.
Recently, the novel coronavirus (“COVID-19”) has adversely impacted global commercial activity and contributed to significant declines and volatility in financial markets. The COVID-19 pandemic is creating disruption in global supply chains and adversely impacting many industries. COVID-19 could have a continued material adverse impact on economic and market conditions and trigger a period of continued global economic slowdown. The rapid development and fluidity of this situation precludes any prediction as to the ultimate impact of COVID-19. Nevertheless, COVID-19 presents material uncertainty and risk with respect to the Company, its performance, and its financial results and could adversely affect the Company’s financial results.
The direct impact of COVID-19 on the business of DraftKings beyond disruptions to normal business operations in several offices primarily results from the suspension and cancellation of sports seasons and sporting events. Typically, during the March to June time periods, DraftKings would have significant user interest and activity in its Sportsbook and DFS product offerings for Major League Baseball, European Soccer competitions, the NBA regular season and playoffs, the NCAA college basketball tournament, the Masters golf tournament, the NHL regular season and playoffs and the French Open grand slam tennis tournament. All of the aforementioned sports seasons and sporting events were suspended, although many plan to return later in 2020. The suspension of sports seasons and sporting events have reduced customers’ use of, and spending on, the Company’s Sportsbook and DFS product offerings, and has caused the Company to issue refunds for canceled events. Additionally, some retail casinos where the Company has branded sportsbooks and DFS remain closed or have reduced their capacity. The Company’s revenues vary based on sports seasons and sporting events, and the Company may not generate as much revenue as it would have without the cancellation or suspensions as a result of COVID-19. However, the strong performance of the Company’s product offerings that do not rely on sports seasons and sporting events, such as iGaming, has partially offset this adverse impact on revenue. DraftKings is also innovating to generate more content that does not rely on sports seasons and sporting events, for example, products that permit wagering and contests on events such as eSports, simulated NASCAR and League of Legends.
A significant or prolonged decrease in consumer spending on entertainment or leisure activities would likely adversely affect demand for the Company’s product offerings, reducing cash flows and revenues, and thereby materially harming our business, financial condition and results of operations. Finally, the Company has business continuity programs in place to ensure that employees are safe and that the business continues to function while its employees work remot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Intangible Assets and Goodwill (Tables)</t>
        </is>
      </c>
      <c r="B1" s="2" t="inlineStr">
        <is>
          <t>6 Months Ended</t>
        </is>
      </c>
      <c r="C1" s="2" t="inlineStr">
        <is>
          <t>12 Months Ended</t>
        </is>
      </c>
    </row>
    <row r="2">
      <c r="B2" s="2" t="inlineStr">
        <is>
          <t>Jun. 30, 2020</t>
        </is>
      </c>
      <c r="C2" s="2" t="inlineStr">
        <is>
          <t>Dec. 31, 2019</t>
        </is>
      </c>
    </row>
    <row r="3">
      <c r="A3" s="3" t="inlineStr">
        <is>
          <t>Intangible Assets and Goodwill</t>
        </is>
      </c>
    </row>
    <row r="4">
      <c r="A4" s="4" t="inlineStr">
        <is>
          <t>Summary of intangible assets</t>
        </is>
      </c>
      <c r="B4" s="4" t="inlineStr">
        <is>
          <t>Weighted-
Average
Remaining
Gross
Amortization
Carrying
Accumulated
Period
Amount
Amortization
Net
Developed Technology
7.82 years
$
407,680
$
(9,484)
$
398,196
Internally developed software
2.37 years
55,109
(26,419)
28,690
Gaming Licenses
4.62 years
19,138
(1,944)
17,194
Trademarks and tradenames
2.82 years
4,480
(278)
4,202
Customer relationships
4.82 years
97,440
(3,627)
93,813
Intangible Assets, net
$
583,847
$
(41,752)
$
542,095
Weighted-
Average
Remaining
Gross
Amortization
Carrying
Accumulated
Period
Amount
Amortization
Net
Internally developed software
2.35 years
$
43,753
$
(21,188)
$
22,565
Gaming Licenses
4.86 years
12,003
(629)
11,374
Intangible Assets, net
$
55,756
$
(21,817)
$
33,939</t>
        </is>
      </c>
      <c r="C4" s="4" t="inlineStr">
        <is>
          <t>Weighted-
Average
Gross
Amortization
Carrying
Accumulated
Period
Amount
Amortization
Net
User relationships
—
$
3,328
$
(3,328)
$
—
Internally developed software
2.35 years
43,753
(21,188)
22,565
State licenses
4.86 years
12,003
(629)
11,374
Intangible Assets, net
$
59,084
$
(25,145)
$
33,939
The Company has the following intangible assets, net at December 31, 2018:
Weighted-
Average
Gross
Amortization
Carrying
Accumulated
Period
Amount
Amortization
Net
User relationships
0.5 years
$
3,328
$
(3,013)
$
315
Internally developed software
2.45 years
28,937
(12,572)
16,365
State licenses
0.75 years
251
(55)
196
Intangible Assets, net
$
32,516
$
(15,640)
$
16,876</t>
        </is>
      </c>
    </row>
    <row r="5">
      <c r="A5" s="4" t="inlineStr">
        <is>
          <t>Schedule of estimated future amortization of intangible assets</t>
        </is>
      </c>
      <c r="C5" s="4" t="inlineStr">
        <is>
          <t>Year ending December 31,
2020
$
13,048
2021
10,250
2022
6,241
2023
2,200
2024 and thereafter
2,200
Total
$
33,939</t>
        </is>
      </c>
    </row>
    <row r="6">
      <c r="A6" s="4" t="inlineStr">
        <is>
          <t>Schedule of Goodwill</t>
        </is>
      </c>
      <c r="B6" s="4" t="inlineStr">
        <is>
          <t>B2C
B2B
Total
Balance as of December 31, 2019
$
4,738
$
—
$
4,738
Goodwill acquired in SBTech Acquisition*
348,345
122,600
470,945
Currency Translation Adjustment
—
4,895
4,895
Balance as of June 30, 2020
$
353,083
$
127,495
$
480,578
* = Preliminary allocation</t>
        </is>
      </c>
      <c r="C6" s="4" t="inlineStr">
        <is>
          <t>Balance as of December 31, 2017
$
4,399
Goodwill acquired
339
Balance as of December 31, 2018
$
4,738
Goodwill acquired
—
Balance as of December 31, 2019
$
4,738</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19</t>
        </is>
      </c>
    </row>
    <row r="3">
      <c r="A3" s="3" t="inlineStr">
        <is>
          <t>Accounts Payable and Accrued Expenses</t>
        </is>
      </c>
    </row>
    <row r="4">
      <c r="A4" s="4" t="inlineStr">
        <is>
          <t>Schedule of Accounts payable and accrued expenses</t>
        </is>
      </c>
      <c r="B4" s="4" t="inlineStr">
        <is>
          <t>December 31,
2019
2018
Accounts payable
$
16,618
$
11,626
Accrued payroll and related expenses
17,770
9,857
Accrued litigation, lobbying and compliance
6,153
5,566
Accrued loyalty points
4,131
7,272
Accrued marketing fees
11,855
3,237
Accrued operating taxes
5,745
2,741
Accrued partnership fees
7,868
4,340
Accrued professional fees
4,191
1,978
Accrued software and licenses
1,589
2,263
Accrued other
9,375
7,269
Total
$
85,295
$
56,149</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deemable Convertible Preferred Stock (Tables)</t>
        </is>
      </c>
      <c r="B1" s="2" t="inlineStr">
        <is>
          <t>12 Months Ended</t>
        </is>
      </c>
    </row>
    <row r="2">
      <c r="B2" s="2" t="inlineStr">
        <is>
          <t>Dec. 31, 2019</t>
        </is>
      </c>
    </row>
    <row r="3">
      <c r="A3" s="3" t="inlineStr">
        <is>
          <t>Redeemable Convertible Preferred Stock</t>
        </is>
      </c>
    </row>
    <row r="4">
      <c r="A4" s="4" t="inlineStr">
        <is>
          <t>Summary of shares of preferred stock authorized and outstanding</t>
        </is>
      </c>
      <c r="B4" s="4" t="inlineStr">
        <is>
          <t>The Company had the following shares of preferred stock authorized and outstanding at December 31, 2019:
Preferred
Preferred
Shares Issued
Shares
and
Authorized
Outstanding
Carrying Value
Series E-1 redeemable convertible preferred stock
54,901
54,901
$
Series F redeemable convertible preferred stock
78,445
55,349
Total
133,346
110,250
$
The Company had the following shares of preferred stock authorized and outstanding at December 31, 2018:
Preferred
Preferred
Shares Issued
Shares
and
Authorized
Outstanding
Carrying Value
Series E-1 redeemable convertible preferred stock
54,901
54,901
$
Series F redeemable convertible preferred stock
78,445
57,068
Total
133,346
111,969
$
The Company had the following shares of preferred stock authorized and outstanding at December 31, 2017:
Preferred
Preferred
Shares Issued
Shares
and
Authorized
Outstanding
Carrying Value
Series E-1 redeemable convertible preferred stock
54,901
54,901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12 Months Ended</t>
        </is>
      </c>
    </row>
    <row r="2">
      <c r="B2" s="2" t="inlineStr">
        <is>
          <t>Dec. 31, 2019</t>
        </is>
      </c>
    </row>
    <row r="3">
      <c r="A3" s="3" t="inlineStr">
        <is>
          <t>Stock-Based Compensation</t>
        </is>
      </c>
    </row>
    <row r="4">
      <c r="A4" s="4" t="inlineStr">
        <is>
          <t>Schedule of assumptions used to measure fair value</t>
        </is>
      </c>
      <c r="B4" s="4" t="inlineStr">
        <is>
          <t>2019
2018
Risk free interest rate
1.95
%
2.80
%
Expected term (in years)
6.02
6.11
Expected volatility
41.48
%
41.98
%
Expected dividend yield
0
%
0
%</t>
        </is>
      </c>
    </row>
    <row r="5">
      <c r="A5" s="4" t="inlineStr">
        <is>
          <t>Schedule of stock option activity</t>
        </is>
      </c>
      <c r="B5" s="4" t="inlineStr">
        <is>
          <t>The following table shows stock option activity for the years ended December 31, 2019, 2018 and 2017:
Weighted
Weighted
Average
Number of Shares
Average
Remaining
Aggregate
Time
Exercise
Term
Intrinsic
Based
PSP
LTIP
Total
Price
(years)
Value
Outstanding at December 31, 2016
$
44,530
—
—
44,530
$
0.22
8.24
$
30,680
Granted
14,165
—
5,131
19,296
1.17
Exercised
(1,306)
—
—
(1,306)
0.15
Forfeited
(958)
—
—
(958)
0.61
Outstanding at December 31, 2017
$
56,431
—
5,131
61,562
$
0.51
8.00
$
32,401
Granted
13,564
5,320
35,058
53,942
1.18
Exercised
(2,297)
—
—
(2,297)
0.25
Forfeited
(1,171)
(159)
—
(1,330)
0.88
Outstanding at December 31, 2018
$
66,527
5,161
40,189
111,877
$
0.84
8.15
$
69,765
Granted
16,278
6,263
5,628
28,169
1.65
Exercised
(2,837)
(112)
—
(2,949)
0.41
Forfeited
(1,196)
(79)
—
(1,275)
1.19
Outstanding at December 31, 2019
$
78,772
11,233
45,817
135,822
$
1.01
7.64
$
203,431
Time Vesting*
75,170
$
0.84
7.01
$
125,849
PSP**
10,719
$
1.44
8.92
$
11,484
LTIP**
8,568
$
1.21
8.42
$
11,129
* Adjusted for assumed forfeitures
** Adjusted for assumed forfeitures, excludes post‑2019 vesting</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es (Tables)</t>
        </is>
      </c>
      <c r="B1" s="2" t="inlineStr">
        <is>
          <t>6 Months Ended</t>
        </is>
      </c>
      <c r="C1" s="2" t="inlineStr">
        <is>
          <t>12 Months Ended</t>
        </is>
      </c>
    </row>
    <row r="2">
      <c r="B2" s="2" t="inlineStr">
        <is>
          <t>Jun. 30, 2020</t>
        </is>
      </c>
      <c r="C2" s="2" t="inlineStr">
        <is>
          <t>Dec. 31, 2019</t>
        </is>
      </c>
    </row>
    <row r="3">
      <c r="A3" s="3" t="inlineStr">
        <is>
          <t>Income Taxes</t>
        </is>
      </c>
    </row>
    <row r="4">
      <c r="A4" s="4" t="inlineStr">
        <is>
          <t>Summary of loss before provision (benefit) for income taxes</t>
        </is>
      </c>
      <c r="C4" s="4" t="inlineStr">
        <is>
          <t>Year Ended December 31,
2019
2018
2017
United States
$
(142,198)
$
(76,122)
$
(75,445)
Foreign
1
7
99
Loss before provision for (benefit from) income taxes
$
(142,197)
$
(76,115)
$
(75,346)</t>
        </is>
      </c>
    </row>
    <row r="5">
      <c r="A5" s="4" t="inlineStr">
        <is>
          <t>Components of the provision (benefit) for income taxes</t>
        </is>
      </c>
      <c r="B5" s="4" t="inlineStr">
        <is>
          <t>Three and six months ended June 30, 2020 and June 30, 2019 is as follows:
Three months ended June 30,
Six months ended June 30,
2020
2019
2020
2019
Provisions for income taxes
$
323
$
7
$
332
$
16</t>
        </is>
      </c>
      <c r="C5" s="4" t="inlineStr">
        <is>
          <t>Year Ended December 31,
2019
2018
2017
Current:
Federal
$
—
$
—
$
—
State
—
—
—
Foreign
4
86
65
Total current provision
4
86
$
65
Deferred:
Federal
$
—
$
9
$
36
State
54
10
109
Foreign
—
—
—
Total deferred provision
54
19
145
Total provision
$
58
$
$
210</t>
        </is>
      </c>
    </row>
    <row r="6">
      <c r="A6" s="4" t="inlineStr">
        <is>
          <t>Reconciliation between income taxes computed at statutory rate to the provision</t>
        </is>
      </c>
      <c r="C6" s="4" t="inlineStr">
        <is>
          <t>Year Ended December 31,
2019
2018
2017
Provision for income taxes at statutory rate
$
(29,863)
$
(15,984)
$
(25,400)
Prior year provision true-ups
3,164
(157)
982
State taxes, net of federal benefit
(7,522)
(7,525)
(2,769)
Certain stock-based compensation expenses
2,412
430
536
Non-deductible lobbying expenses
1,885
1,352
2,505
Non-deductible acquisition expenses
2,068
—
—
Change in valuation allowance
19,988
21,584
(66,370)
Impact of federal rate change on net deferred taxes
—
—
90,889
Net operating loss write-off
7,246
—
—
Other
680
405
(163)
Provision for income taxes
$
58
$
105
$
210</t>
        </is>
      </c>
    </row>
    <row r="7">
      <c r="A7" s="4" t="inlineStr">
        <is>
          <t>Components of deferred tax assets and liabilities</t>
        </is>
      </c>
      <c r="C7" s="4" t="inlineStr">
        <is>
          <t>As of December 31,
2019
2018
Deferred tax assets:
Stock-based compensation
$
4,552
$
3,472
Intangible assets
123
187
Fixed assets
—
365
Accrual and other temporary differences
20,907
12,273
Credit carryforwards
15
15
Net operating loss carryforwards
217,836
203,180
Total deferred tax assets:
$
243,433
$
219,492
Deferred tax liability:
Capitalized software costs
(6,335)
(4,364)
Fixed assets
(2,035)
—
Total Net Deferred Tax Assets
235,063
215,128
Valuation allowance
(235,280)
(215,292)
Net deferred tax liabilities
$
(217)
$
(164)</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Jun. 30, 2020</t>
        </is>
      </c>
      <c r="C2" s="2" t="inlineStr">
        <is>
          <t>Dec. 31, 2019</t>
        </is>
      </c>
    </row>
    <row r="3">
      <c r="A3" s="3" t="inlineStr">
        <is>
          <t>Commitments and Contingencies</t>
        </is>
      </c>
    </row>
    <row r="4">
      <c r="A4" s="4" t="inlineStr">
        <is>
          <t>Schedule of future minimum lease payments</t>
        </is>
      </c>
      <c r="B4" s="4" t="inlineStr">
        <is>
          <t>Future minimum lease payments are as follows:
Years ending December 31,
From July 1, 2020 to December 31, 2020
$
8,435
2021
15,668
2022
13,947
2023
13,637
2024
12,029
Thereafter
35,766
Total
$
99,482</t>
        </is>
      </c>
      <c r="C4" s="4" t="inlineStr">
        <is>
          <t>Years ending December 31,
2020
$
10,067
2021
8,300
2022
8,374
2023
8,292
2024
7,310
Thereafter
23,685
Total
$
66,028</t>
        </is>
      </c>
    </row>
    <row r="5">
      <c r="A5" s="4" t="inlineStr">
        <is>
          <t>Schedule of obligated to make future minimum payments under the non-cancelable</t>
        </is>
      </c>
      <c r="C5" s="4" t="inlineStr">
        <is>
          <t>Years ending December 31,
2020 (a)
$
74,390
2021
54,725
2022
33,885
2023
13,689
2024
4,950
Thereafter
4,100
Total
$
185,739
(a) 2020 balance includes $13,880 of contingent success fee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Revenue Recognition (Tables)</t>
        </is>
      </c>
      <c r="B1" s="2" t="inlineStr">
        <is>
          <t>6 Months Ended</t>
        </is>
      </c>
      <c r="C1" s="2" t="inlineStr">
        <is>
          <t>12 Months Ended</t>
        </is>
      </c>
    </row>
    <row r="2">
      <c r="B2" s="2" t="inlineStr">
        <is>
          <t>Jun. 30, 2020</t>
        </is>
      </c>
      <c r="C2" s="2" t="inlineStr">
        <is>
          <t>Dec. 31, 2019</t>
        </is>
      </c>
    </row>
    <row r="3">
      <c r="A3" s="3" t="inlineStr">
        <is>
          <t>Revenue Recognition</t>
        </is>
      </c>
    </row>
    <row r="4">
      <c r="A4" s="4" t="inlineStr">
        <is>
          <t>Schedule of disaggregates revenue from contracts with customers</t>
        </is>
      </c>
      <c r="B4" s="4" t="inlineStr">
        <is>
          <t>Three months ended June 30,
Six Months ended June 30,
2020
2019
2020
2019
Online gaming
$
55,409
$
56,112
$
139,114
$
121,402
Gaming software
14,954
—
14,954
—
Other
568
1,278
5,405
4,080
Total Revenue
$
70,931
$
57,390
$
159,473
$
125,482</t>
        </is>
      </c>
      <c r="C4" s="4" t="inlineStr">
        <is>
          <t>Years Ended December 31,
2019
2018 (a)
2017 (a)
Online Gaming (b)
$
308,177
$
219,131
$
189,779
Other
15,233
7,146
2,065
Total revenue
$
323,410
$
226,277
$
191,844
(a) As disclosed in Note 2, prior period amounts have not been adjusted under the modified retrospective method of adoption of Topic 606.
(b) Online Gaming includes DFS, iGaming and Sportsbook. These revenue streams have similar attributes and the same pattern of recognition.</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Loss Per Share (Tables)</t>
        </is>
      </c>
      <c r="B1" s="2" t="inlineStr">
        <is>
          <t>6 Months Ended</t>
        </is>
      </c>
      <c r="C1" s="2" t="inlineStr">
        <is>
          <t>12 Months Ended</t>
        </is>
      </c>
    </row>
    <row r="2">
      <c r="B2" s="2" t="inlineStr">
        <is>
          <t>Jun. 30, 2020</t>
        </is>
      </c>
      <c r="C2" s="2" t="inlineStr">
        <is>
          <t>Dec. 31, 2019</t>
        </is>
      </c>
    </row>
    <row r="3">
      <c r="A3" s="3" t="inlineStr">
        <is>
          <t>Loss Per Share</t>
        </is>
      </c>
    </row>
    <row r="4">
      <c r="A4" s="4" t="inlineStr">
        <is>
          <t>Schedule of loss per share and weighted-average shares</t>
        </is>
      </c>
      <c r="B4" s="4" t="inlineStr">
        <is>
          <t>The computation of loss per share and weighted-average shares of the Company’s Class A common stock outstanding for the periods presented are as follows:
Three months ended June 30,
Six months ended June 30,
2020
2019
2020
2019
Net loss
$
(161,437)
$
(28,113)
$
(230,117)
$
(57,667)
Basic and diluted weighted-average common shares outstanding
291,992
184,723
238,104
184,234
Loss per share attributable to common stockholders:
Basic and diluted
$
(0.55)
$
(0.15)
$
(0.97)
$
(0.31)</t>
        </is>
      </c>
      <c r="C4" s="4" t="inlineStr">
        <is>
          <t>Years ended December 31,
(in thousands except per share data):
2019
2018
2017
Net loss
$
(142,734)
$
(76,220)
$
(75,556)
Less: accretion of preferred share issuance costs
(992)
(678)
(1,513)
Net loss attributable to common stockholders
$
(143,726)
$
(76,898)
$
(77,069)
Basic and diluted weighted average common share outstanding
386,793
381,821
142,451
Loss per share attributable to common shareholders:
Basic and diluted
$
(0.37)
$
(0.20)
$
(0.54)</t>
        </is>
      </c>
    </row>
    <row r="5">
      <c r="A5" s="4" t="inlineStr">
        <is>
          <t>Schedule of securities and Convertible Notes</t>
        </is>
      </c>
      <c r="B5" s="4" t="inlineStr">
        <is>
          <t>There were no preferred or other dividends declared for the period. For the periods presented, the following securities were not required to be included in the computation of diluted shares outstanding:
June 30, 2020
June 30, 2019
Warrants
2,327
3,783
Stock options
62,912
48,267
Total
65,239
52,050</t>
        </is>
      </c>
      <c r="C5" s="4" t="inlineStr">
        <is>
          <t>Years ended December 31,
2019
2018
2017
Warrants
515
2,422
2,080
Stock options
135,823
111,877
61,562
Convertible Notes (a)
20,952
—
—
Total
157,290
114,299
63,642
Represents the conversion of the outstanding balance plus accrued interest divided by the stated conversion price of 3.31. These notes are contingently issuable as of December 31, 2019.</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Dec. 31, 2019</t>
        </is>
      </c>
    </row>
    <row r="3">
      <c r="A3" s="3" t="inlineStr">
        <is>
          <t>Segment Information</t>
        </is>
      </c>
    </row>
    <row r="4">
      <c r="A4" s="4" t="inlineStr">
        <is>
          <t>Schedule of Geographical Areas</t>
        </is>
      </c>
      <c r="B4" s="4" t="inlineStr">
        <is>
          <t>Years ended December 31,
2019
2018
2017
United States
$
318,144
$
219,415
$
187,261
Other
5,266
6,862
4,583
Total revenue
$
323,410
$
226,277
$
191,844</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Description of Business (Details)</t>
        </is>
      </c>
      <c r="B1" s="2" t="inlineStr">
        <is>
          <t>12 Months Ended</t>
        </is>
      </c>
    </row>
    <row r="2">
      <c r="B2" s="2" t="inlineStr">
        <is>
          <t>Dec. 31, 2019statelocation</t>
        </is>
      </c>
    </row>
    <row r="3">
      <c r="A3" s="4" t="inlineStr">
        <is>
          <t>Number of states the company operates in</t>
        </is>
      </c>
      <c r="B3" s="6" t="n">
        <v>20</v>
      </c>
    </row>
    <row r="4">
      <c r="A4" s="4" t="inlineStr">
        <is>
          <t>Number of states that entity operates in which have introduced legislation</t>
        </is>
      </c>
      <c r="B4" s="6" t="n">
        <v>2</v>
      </c>
    </row>
    <row r="5">
      <c r="A5" s="4" t="inlineStr">
        <is>
          <t>Number of states that entity does not operate in which have introduced legislation</t>
        </is>
      </c>
      <c r="B5" s="6" t="n">
        <v>1</v>
      </c>
    </row>
    <row r="6">
      <c r="A6" s="4" t="inlineStr">
        <is>
          <t>Number of state that currently enjoy positive legal opinions</t>
        </is>
      </c>
      <c r="B6" s="6" t="n">
        <v>2</v>
      </c>
    </row>
    <row r="7">
      <c r="A7" s="4" t="inlineStr">
        <is>
          <t>IOWA</t>
        </is>
      </c>
    </row>
    <row r="8">
      <c r="A8" s="4" t="inlineStr">
        <is>
          <t>Number of locations in which the company has retail sportsbooks | location</t>
        </is>
      </c>
      <c r="B8" s="6" t="n">
        <v>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5T07:07:48Z</dcterms:created>
  <dcterms:modified xmlns:dcterms="http://purl.org/dc/terms/" xmlns:xsi="http://www.w3.org/2001/XMLSchema-instance" xsi:type="dcterms:W3CDTF">2020-10-05T07:07:48Z</dcterms:modified>
</cp:coreProperties>
</file>